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Inc1" sheetId="5" r:id="rId5"/>
    <sheet name="Consolidated_Statements_of_Com" sheetId="6" r:id="rId6"/>
    <sheet name="Consolidated_Statement_of_Stoc" sheetId="7" r:id="rId7"/>
    <sheet name="Consolidated_Statement_of_Stoc1" sheetId="8" r:id="rId8"/>
    <sheet name="Consolidated_Statements_of_Cas" sheetId="9" r:id="rId9"/>
    <sheet name="Nature_of_Operations_and_Basis" sheetId="81" r:id="rId10"/>
    <sheet name="Acquisitions" sheetId="82" r:id="rId11"/>
    <sheet name="Receivables_Allowance" sheetId="83" r:id="rId12"/>
    <sheet name="Inventories" sheetId="84" r:id="rId13"/>
    <sheet name="Property_Plant_Equipment" sheetId="85" r:id="rId14"/>
    <sheet name="Goodwill_and_Intangible_Assets" sheetId="86" r:id="rId15"/>
    <sheet name="Accrued_Liabilities" sheetId="87" r:id="rId16"/>
    <sheet name="Debt_and_Capital_Lease_Obligat" sheetId="88" r:id="rId17"/>
    <sheet name="Retirement_Plans" sheetId="89" r:id="rId18"/>
    <sheet name="Warranty_Obligations" sheetId="90" r:id="rId19"/>
    <sheet name="Income_Taxes" sheetId="91" r:id="rId20"/>
    <sheet name="Commitments_and_Contingencies" sheetId="92" r:id="rId21"/>
    <sheet name="Derivative_Instruments" sheetId="93" r:id="rId22"/>
    <sheet name="Fair_Value_Measurement_of_Asse" sheetId="94" r:id="rId23"/>
    <sheet name="StockBased_Compensation" sheetId="95" r:id="rId24"/>
    <sheet name="Stockholders_Equity" sheetId="96" r:id="rId25"/>
    <sheet name="Other_Income_Expense" sheetId="97" r:id="rId26"/>
    <sheet name="Segment_Information" sheetId="98" r:id="rId27"/>
    <sheet name="Earnings_Per_Share" sheetId="99" r:id="rId28"/>
    <sheet name="Restructuring_Activities" sheetId="100" r:id="rId29"/>
    <sheet name="Unaudited_Quarterly_Data" sheetId="101" r:id="rId30"/>
    <sheet name="New_Accounting_Pronouncements" sheetId="102" r:id="rId31"/>
    <sheet name="Subsequent_Events" sheetId="103" r:id="rId32"/>
    <sheet name="Nature_of_Operations_and_Basis1" sheetId="104" r:id="rId33"/>
    <sheet name="Nature_of_Operations_and_Basis2" sheetId="105" r:id="rId34"/>
    <sheet name="Acquisitions_Tables" sheetId="106" r:id="rId35"/>
    <sheet name="Receivables_Allowance_Tables" sheetId="107" r:id="rId36"/>
    <sheet name="Inventories_Tables" sheetId="108" r:id="rId37"/>
    <sheet name="Property_Plant_and_Equipment_T" sheetId="109" r:id="rId38"/>
    <sheet name="Goodwill_and_Intangible_Assets1" sheetId="110" r:id="rId39"/>
    <sheet name="Accrued_Liabilities_Tables" sheetId="111" r:id="rId40"/>
    <sheet name="Debt_and_Capital_Lease_Obligat1" sheetId="112" r:id="rId41"/>
    <sheet name="Retirement_Plans_Tables" sheetId="113" r:id="rId42"/>
    <sheet name="Warranty_Obligations_Tables" sheetId="114" r:id="rId43"/>
    <sheet name="Income_Tax_Tables" sheetId="115" r:id="rId44"/>
    <sheet name="Commitments_and_Contingencies_" sheetId="116" r:id="rId45"/>
    <sheet name="Derivative_Instruments_Tables" sheetId="117" r:id="rId46"/>
    <sheet name="Fair_Value_Measurement_of_Asse1" sheetId="118" r:id="rId47"/>
    <sheet name="StockBased_Compensation_Tables" sheetId="119" r:id="rId48"/>
    <sheet name="Other_Income_Expense_Tables" sheetId="120" r:id="rId49"/>
    <sheet name="Segment_Information_Tables" sheetId="121" r:id="rId50"/>
    <sheet name="Earnings_Per_Share_Tables" sheetId="122" r:id="rId51"/>
    <sheet name="Restructuring_Activities_Table" sheetId="123" r:id="rId52"/>
    <sheet name="Unaudited_Quarterly_Data_Table" sheetId="124" r:id="rId53"/>
    <sheet name="Nature_of_Operations_and_Basis3" sheetId="125" r:id="rId54"/>
    <sheet name="Nature_of_Operations_and_Basis4" sheetId="55" r:id="rId55"/>
    <sheet name="Nature_of_Operations_and_Basis5" sheetId="56" r:id="rId56"/>
    <sheet name="Nature_of_Operations_and_Basis6" sheetId="57" r:id="rId57"/>
    <sheet name="Nature_of_Operations_and_Basis7" sheetId="58" r:id="rId58"/>
    <sheet name="Acquisitions_Detail" sheetId="126" r:id="rId59"/>
    <sheet name="Receivables_Allowance_Details" sheetId="60" r:id="rId60"/>
    <sheet name="Inventories_Detail" sheetId="61" r:id="rId61"/>
    <sheet name="Property_Plant_and_Equipment_D" sheetId="62" r:id="rId62"/>
    <sheet name="Goodwill_and_Intangible_Assets2" sheetId="63" r:id="rId63"/>
    <sheet name="Accrued_Liabilities_Details" sheetId="127" r:id="rId64"/>
    <sheet name="Debt_and_Capital_Lease_Obligat2" sheetId="128" r:id="rId65"/>
    <sheet name="Retirement_Plans_Detail" sheetId="66" r:id="rId66"/>
    <sheet name="Warranty_Obligations_Detail" sheetId="67" r:id="rId67"/>
    <sheet name="Income_Taxes_Detail" sheetId="68" r:id="rId68"/>
    <sheet name="Commitments_and_Contingencies_1" sheetId="69" r:id="rId69"/>
    <sheet name="Derivative_Instruments_Detail" sheetId="70" r:id="rId70"/>
    <sheet name="Fair_Value_Measurement_of_Asse2" sheetId="71" r:id="rId71"/>
    <sheet name="Stock_Based_Compensation_Detai" sheetId="72" r:id="rId72"/>
    <sheet name="Stockholders_Equity_Details" sheetId="73" r:id="rId73"/>
    <sheet name="Other_Income_Expense_Detail" sheetId="74" r:id="rId74"/>
    <sheet name="Segment_Information_Detail" sheetId="75" r:id="rId75"/>
    <sheet name="Earnings_Per_Share_Detail" sheetId="76" r:id="rId76"/>
    <sheet name="Restructuring_Activities_Detai" sheetId="77" r:id="rId77"/>
    <sheet name="Unaudited_Quarterly_Data_Detai" sheetId="78" r:id="rId78"/>
  </sheets>
  <calcPr calcId="0"/>
</workbook>
</file>

<file path=xl/sharedStrings.xml><?xml version="1.0" encoding="utf-8"?>
<sst xmlns="http://schemas.openxmlformats.org/spreadsheetml/2006/main" count="7647" uniqueCount="1352">
  <si>
    <t>Document and Entity Information (USD $)</t>
  </si>
  <si>
    <t>12 Months Ended</t>
  </si>
  <si>
    <t>Oct. 31, 2014</t>
  </si>
  <si>
    <t>Dec. 08, 2014</t>
  </si>
  <si>
    <t>Apr. 30, 2014</t>
  </si>
  <si>
    <t>Document and Entity Information [Abstract]</t>
  </si>
  <si>
    <t>'</t>
  </si>
  <si>
    <t>Entity Registrant Name</t>
  </si>
  <si>
    <t>'Quanex Building Products Corporation</t>
  </si>
  <si>
    <t>Entity Central Index Key</t>
  </si>
  <si>
    <t>'0001423221</t>
  </si>
  <si>
    <t>Trading Symbol</t>
  </si>
  <si>
    <t>'NX</t>
  </si>
  <si>
    <t>Current Fiscal Year End Date</t>
  </si>
  <si>
    <t>'--10-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Oct. 31, 2013</t>
  </si>
  <si>
    <t>Current assets:</t>
  </si>
  <si>
    <t>Cash and cash equivalents</t>
  </si>
  <si>
    <t>Accounts receivable, net of allowance for doubtful accounts of $698 and $481 (Note 3)</t>
  </si>
  <si>
    <t>Inventories, net (Note 4)</t>
  </si>
  <si>
    <t>Deferred income taxes</t>
  </si>
  <si>
    <t>Prepaid and other current assets</t>
  </si>
  <si>
    <t>Current assets of discontinued operations (Note 1)</t>
  </si>
  <si>
    <t>Total current assets</t>
  </si>
  <si>
    <t>Property, plant and equipment, net of accumulated depreciation of $200,414 and $185,269 (Note 5)</t>
  </si>
  <si>
    <t>Goodwill (Note 6)</t>
  </si>
  <si>
    <t>Intangible assets, net (Note 6)</t>
  </si>
  <si>
    <t>Other assets</t>
  </si>
  <si>
    <t>Non-current assets of discontinued operations (Note 1)</t>
  </si>
  <si>
    <t>Total assets</t>
  </si>
  <si>
    <t>Current liabilities:</t>
  </si>
  <si>
    <t>Accounts payable</t>
  </si>
  <si>
    <t>Accrued liabilities (Note 7)</t>
  </si>
  <si>
    <t>Income taxes payable</t>
  </si>
  <si>
    <t>Current maturities of long-term debt (Note 8)</t>
  </si>
  <si>
    <t>Current liabilities of discontinued operations (Note 1)</t>
  </si>
  <si>
    <t>Total current liabilities</t>
  </si>
  <si>
    <t>Long-term debt (Note 8)</t>
  </si>
  <si>
    <t>Deferred pension and postretirement benefits (Note 9)</t>
  </si>
  <si>
    <t>Liability for uncertain tax positions (Note 11)</t>
  </si>
  <si>
    <t>Other liabilities</t>
  </si>
  <si>
    <t>Non-current liabilities of discontinued operations (Note 1)</t>
  </si>
  <si>
    <t>Total liabilities</t>
  </si>
  <si>
    <t>Stockholders' equity:</t>
  </si>
  <si>
    <t>Preferred stock, no par value, shares authorized 1,000,000; issued and outstanding - none</t>
  </si>
  <si>
    <t>Common stock, $0.01 par value, shares authorized 125,000,000; issued 37,632,032 and 37,653,639, respectively; outstanding 36,214,332 and 37,165,254, respectively</t>
  </si>
  <si>
    <t>Additional paid-in-capital</t>
  </si>
  <si>
    <t>Retained earnings</t>
  </si>
  <si>
    <t>Accumulated other comprehensive loss</t>
  </si>
  <si>
    <t>Less: Treasury stock at cost, 1,417,700 and 488,385 shares, respectively</t>
  </si>
  <si>
    <t>Total stockholders' equity</t>
  </si>
  <si>
    <t>Total liabilities and stockholders' equity</t>
  </si>
  <si>
    <t>Consolidated Balance Sheets (Parenthetical) (USD $)</t>
  </si>
  <si>
    <t>In Thousands, except Share data, unless otherwise specified</t>
  </si>
  <si>
    <t>Statement of Financial Position [Abstract]</t>
  </si>
  <si>
    <t>Allowance for accounts receivable</t>
  </si>
  <si>
    <t>Accumulated depreciation of property, plant and equipment</t>
  </si>
  <si>
    <t>Preferred stock, no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Loss) (USD $)</t>
  </si>
  <si>
    <t>In Thousands, except Per Share data, unless otherwise specified</t>
  </si>
  <si>
    <t>Oct. 31, 2012</t>
  </si>
  <si>
    <t>Income Statement [Abstract]</t>
  </si>
  <si>
    <t>Net sales</t>
  </si>
  <si>
    <t>Cost and expenses:</t>
  </si>
  <si>
    <t>Cost of sales</t>
  </si>
  <si>
    <t>Selling, general and administrative</t>
  </si>
  <si>
    <t>Depreciation and amortization</t>
  </si>
  <si>
    <t>Asset impairment charges</t>
  </si>
  <si>
    <t>Operating income (loss)</t>
  </si>
  <si>
    <t>Non-operating income (expense):</t>
  </si>
  <si>
    <t>Interest expense</t>
  </si>
  <si>
    <t>Other, net</t>
  </si>
  <si>
    <t>Income (loss) from continuing operations before income taxes</t>
  </si>
  <si>
    <t>Income tax (expense) benefit</t>
  </si>
  <si>
    <t>Income (loss) from continuing operations</t>
  </si>
  <si>
    <t>Income (loss) from discontinued operations, net of tax of $13,115, $390, and $(6,144), respectively</t>
  </si>
  <si>
    <t>Net income (loss)</t>
  </si>
  <si>
    <t>Earnings Per Share [Abstract]</t>
  </si>
  <si>
    <t>Basic earnings (loss) per share, continuing operations (usd per share)</t>
  </si>
  <si>
    <t>Basic earnings (loss) per share, discontinued operations (USD per share)</t>
  </si>
  <si>
    <t>Basic earnings (loss) per share (usd per share)</t>
  </si>
  <si>
    <t>Diluted earnings (loss) per share, continuing operations (usd per share)</t>
  </si>
  <si>
    <t>Diluted earnings (loss) per share, discontinued operations (usd per share)</t>
  </si>
  <si>
    <t>Diluted earnings (loss) per share (usd per share)</t>
  </si>
  <si>
    <t>Weighted-average common shares outstanding:</t>
  </si>
  <si>
    <t>Basic</t>
  </si>
  <si>
    <t>Diluted</t>
  </si>
  <si>
    <t>Cash dividends paid per common share (usd per share)</t>
  </si>
  <si>
    <t>Consolidated Statements of Income (Loss) (Parenthetical) (USD $)</t>
  </si>
  <si>
    <t>Income tax expense (benefit) of discontinued operations</t>
  </si>
  <si>
    <t>Consolidated Statements of Comprehensive Income (Loss) (USD $)</t>
  </si>
  <si>
    <t>Statement of Comprehensive Income [Abstract]</t>
  </si>
  <si>
    <t>Foreign currency translation adjustments (loss) gain (pretax)</t>
  </si>
  <si>
    <t>Foreign currency translation adjustment, tax benefit (expense)</t>
  </si>
  <si>
    <t>Change in pension from net unamortized (loss) gain (pretax)</t>
  </si>
  <si>
    <t>Change in pension from net unamortized (loss) gain tax benefit (expense)</t>
  </si>
  <si>
    <t>Total other comprehensive (loss) income, net of tax</t>
  </si>
  <si>
    <t>Comprehensive income (loss)</t>
  </si>
  <si>
    <t>Consolidated Statement of Stockholders' Equity (USD $)</t>
  </si>
  <si>
    <t>Total</t>
  </si>
  <si>
    <t>Common Stock Shares</t>
  </si>
  <si>
    <t>Common Stock</t>
  </si>
  <si>
    <t>Additional Paid-in Capital</t>
  </si>
  <si>
    <t>Retained Earnings</t>
  </si>
  <si>
    <t>Accumulated Other Comprehensive Income (Loss)</t>
  </si>
  <si>
    <t>Treasury Stock Shares</t>
  </si>
  <si>
    <t>Treasury Stock</t>
  </si>
  <si>
    <t>Stockholders' equity, value at Oct. 31, 2011</t>
  </si>
  <si>
    <t>Treasury stock, shares at Oct. 31, 2011</t>
  </si>
  <si>
    <t>Common stock, shares at Oct. 31, 2011</t>
  </si>
  <si>
    <t>Increase (Decrease) in Stockholders' Equity [Roll Forward]</t>
  </si>
  <si>
    <t>Foreign currency translation adjustment (net of taxes)</t>
  </si>
  <si>
    <t>Change in pension from net unamortized gain</t>
  </si>
  <si>
    <t>Common dividends ($0.16 per share)</t>
  </si>
  <si>
    <t>Stock-based compensation activity:</t>
  </si>
  <si>
    <t>Expense related to stock-based compensation</t>
  </si>
  <si>
    <t>Stock options exercised</t>
  </si>
  <si>
    <t>Tax benefit from share-based compensation</t>
  </si>
  <si>
    <t>Restricted stock awards granted</t>
  </si>
  <si>
    <t>Treasury shares purchased, at cost</t>
  </si>
  <si>
    <t>Recognition of unrecognized tax benefit</t>
  </si>
  <si>
    <t>Other</t>
  </si>
  <si>
    <t>Stockholders' equity, value at Oct. 31, 2012</t>
  </si>
  <si>
    <t>Treasury stock, shares at Oct. 31, 2012</t>
  </si>
  <si>
    <t>Common stock, shares at Oct. 31, 2012</t>
  </si>
  <si>
    <t>Stockholders' equity, value at Oct. 31, 2013</t>
  </si>
  <si>
    <t>Treasury stock, shares at Oct. 31, 2013</t>
  </si>
  <si>
    <t>Common stock, shares at Oct. 31, 2013</t>
  </si>
  <si>
    <t>Stockholders' equity, value at Oct. 31, 2014</t>
  </si>
  <si>
    <t>Treasury stock, shares at Oct. 31, 2014</t>
  </si>
  <si>
    <t>Common stock, shares at Oct. 31, 2014</t>
  </si>
  <si>
    <t>Consolidated Statement of Stockholders' Equity (Parenthetical) (USD $)</t>
  </si>
  <si>
    <t>3 Months Ended</t>
  </si>
  <si>
    <t>Jul. 31, 2014</t>
  </si>
  <si>
    <t>Jan. 31, 2014</t>
  </si>
  <si>
    <t>Jul. 31, 2013</t>
  </si>
  <si>
    <t>Apr. 30, 2013</t>
  </si>
  <si>
    <t>Jan. 31, 2013</t>
  </si>
  <si>
    <t>Statement of Stockholders' Equity [Abstract]</t>
  </si>
  <si>
    <t>Consolidated Statements of Cash Flow (USD $)</t>
  </si>
  <si>
    <t>Operating activities:</t>
  </si>
  <si>
    <t>Adjustments to reconcile net income (loss) to cash provided by (used for) operating activities:</t>
  </si>
  <si>
    <t>Loss (gain) on disposition of capital assets</t>
  </si>
  <si>
    <t>Stock-based compensation</t>
  </si>
  <si>
    <t>Deferred income tax expense (benefit)</t>
  </si>
  <si>
    <t>Deferred income tax provision (benefit)</t>
  </si>
  <si>
    <t>Excess tax benefit from share-based compensation</t>
  </si>
  <si>
    <t>Gain on sale of discontinued operations</t>
  </si>
  <si>
    <t>Restructuring charges</t>
  </si>
  <si>
    <t>Changes in assets and liabilities, net of effects from acquisitions and dispositions:</t>
  </si>
  <si>
    <t>Decrease (increase) in accounts receivable</t>
  </si>
  <si>
    <t>Decrease (increase) in inventory</t>
  </si>
  <si>
    <t>Decrease (increase) in other current assets</t>
  </si>
  <si>
    <t>Increase (decrease) in accounts payable</t>
  </si>
  <si>
    <t>Increase (decrease) in accrued liabilities</t>
  </si>
  <si>
    <t>Increase (decrease) in income taxes payable</t>
  </si>
  <si>
    <t>Increase (decrease) in deferred pension and postretirement benefits</t>
  </si>
  <si>
    <t>Increase (decrease) in other long-term liabilities</t>
  </si>
  <si>
    <t>Cash provided by (used in) operating activities</t>
  </si>
  <si>
    <t>Investing activities:</t>
  </si>
  <si>
    <t>Proceeds from sale of discontinued operations</t>
  </si>
  <si>
    <t>Acquisitions, net of cash acquired</t>
  </si>
  <si>
    <t>Capital expenditures</t>
  </si>
  <si>
    <t>Proceeds from property insurance claim</t>
  </si>
  <si>
    <t>Proceeds from disposition of capital assets</t>
  </si>
  <si>
    <t>Cash used for investing activities</t>
  </si>
  <si>
    <t>Financing activities:</t>
  </si>
  <si>
    <t>Borrowings under credit facility</t>
  </si>
  <si>
    <t>Repayments of credit facility borrowings</t>
  </si>
  <si>
    <t>Repayments of other long-term debt</t>
  </si>
  <si>
    <t>Common stock dividends paid</t>
  </si>
  <si>
    <t>Issuance of common stock</t>
  </si>
  <si>
    <t>Debt issuance costs</t>
  </si>
  <si>
    <t>Purchase of treasury stock</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Basis of Presentation and Significant Accounting Policies</t>
  </si>
  <si>
    <t>Nature of Operations</t>
  </si>
  <si>
    <t>Quanex Building Products Corporation is a leading component supplier of engineered products such as (1) energy efficient window components that include flexible insulating glass spacers, (2) extruded vinyl profiles, (3) window and door screens, (4) solar panel sealants and (5) precision-formed metal and wood products for original equipment manufacturers (OEMs). Quanex Building Products Corporation serves a primary customer base in North America and also serves customers in international markets through operating plants in the United Kingdom and Germany, as well as through sales and marketing efforts in other countries.</t>
  </si>
  <si>
    <t>Unless the context indicates otherwise, references to "Quanex", the "Company", "we", "us" and "our" refer to the consolidated business operations of Quanex Building Products Corporation and its subsidiaries.</t>
  </si>
  <si>
    <t>Basis of Presentation and Principles of Consolidation</t>
  </si>
  <si>
    <t xml:space="preserve">Our consolidated financial statements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In our opinion, these audited financial statements contain all adjustments (which consist of normal recurring adjustments, except as disclosed herein) necessary to fairly present our financial position, results of operations and cash flows for the periods presented. </t>
  </si>
  <si>
    <t>Use of Estimates</t>
  </si>
  <si>
    <t>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t>
  </si>
  <si>
    <t>A summary of our significant accounting policies consistently applied in the preparation of the accompanying consolidated financial statements follows:</t>
  </si>
  <si>
    <t>Revenue Recognition</t>
  </si>
  <si>
    <t xml:space="preserve">We recognize revenue when products are shipped and when title has passed to the customer. Revenue is deemed to be realized or earned when the following criteria are met: (a) pervasive evidence that a contractual sales arrangement exists; (b) delivery has occurred; (c) the price to the buyer is fixed or determinable; and (d) collection is reasonably assured. Sales allowances and customer incentives are treated as reductions to revenue and are provided for based on historical experience and current estimates. </t>
  </si>
  <si>
    <t>Cash and Cash Equivalents</t>
  </si>
  <si>
    <t>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Concentration of Credit Risk and Allowance for Doubtful Accounts</t>
  </si>
  <si>
    <t>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October 31, 2014, each of two customers provided more than 10% of our consolidated net sales (11% and 15%). Each of two customers provided more than 10% of our consolidated net sales for the year ended October 31, 2013 (11% and 18%) and each of two customers provided more than 10% of our consolidated net sales for the year ended October 31, 2012 (12% and 17%).</t>
  </si>
  <si>
    <t xml:space="preserve">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4. </t>
  </si>
  <si>
    <t>Inventory</t>
  </si>
  <si>
    <t>We record inventory at the lower of cost or market value. Inventories are valued using the first-in first-out (FIFO) and last-in first-out (LIFO) methods, although LIFO is only used at two of our plant locations currently. We use the dollar-value link chain LIFO method, and the LIFO reserve is calculated on a consolidated basis in a single consolidated pool. The businesses that we acquire and integrate into our operations may value inventories using either the LIFO or FIFO method. Fixed costs related to excess manufacturing capacity have been expensed in the period, and therefore, are not capitalized into inventory.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t>
  </si>
  <si>
    <t>Long-Lived Assets</t>
  </si>
  <si>
    <t>Property, Plant and Equipment and Intangible Assets with Defined Lives</t>
  </si>
  <si>
    <t>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s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This calculation of fair value requires us to make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t>
  </si>
  <si>
    <t>We monitor relevant circumstances, including industry trends, general economic conditions, and the potential impact that such circumstances might have on the valuation of our identifiable intangible assets with finite lives. Events and changes in circumstances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our intangible assets, including the relief from royalty method, excess current year earnings method and income method.</t>
  </si>
  <si>
    <t xml:space="preserve">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t>
  </si>
  <si>
    <t xml:space="preserve">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
  </si>
  <si>
    <t>The estimated useful lives of our primary asset categories at October 31, 2014 were as follows:</t>
  </si>
  <si>
    <t>Useful Life (in Years)</t>
  </si>
  <si>
    <t>Land improvements</t>
  </si>
  <si>
    <t>7 to 25</t>
  </si>
  <si>
    <t>Buildings</t>
  </si>
  <si>
    <t>25 to 40</t>
  </si>
  <si>
    <t>Building improvements</t>
  </si>
  <si>
    <t>5 to 20</t>
  </si>
  <si>
    <t>Machinery and equipment</t>
  </si>
  <si>
    <t>2 to 15</t>
  </si>
  <si>
    <t>Leasehold improvements are depreciated over the shorter of their estimated useful lives or the term of the lease.</t>
  </si>
  <si>
    <t>Goodwill</t>
  </si>
  <si>
    <r>
      <t>We use the acquisition method to account for business combinations, whereby we allocate the purchase price paid for the business to the net tangible assets and identifiable intangible assets at fair value. To the extent that the purchase price exceeds the fair value of the net assets acquired, we record goodwill. In accordance with U.S. GAAP, we are required to evaluate our goodwill on a qualitative basis to determine if there are indicators of impairment. If there are no indicators, no further analysis is deemed necessary. However, if there are indicators of impairment or if events or circumstances indicate there may be a potential impairment, we perform an annual goodwill impairment test as of August 31, or more frequently if indicators of impairment exist. This impairment test requires a two-step approach as prescribed in ASC Topic 350 “</t>
    </r>
    <r>
      <rPr>
        <i/>
        <sz val="10"/>
        <color theme="1"/>
        <rFont val="Inherit"/>
      </rPr>
      <t>Intangibles - Goodwill and Other</t>
    </r>
    <r>
      <rPr>
        <sz val="10"/>
        <color theme="1"/>
        <rFont val="Inherit"/>
      </rPr>
      <t>” (ASC 350). The first step of the impairment test requires us to compare the fair value of each reporting unit to its carrying value including goodwill. To determine fair value of our reporting units, we use multiple valuation techniques including a discounted cash flow analysis, using the applicable weighted average cost of capital, in combination with a market approach.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further testing is required. Otherwise, we perform the second step of the impairment test whereby we compare the implied fair value of goodwill to its carrying value. The implied fair value of goodwill is determined by applying the acquisition method of accounting for a business combination to the reporting unit as if it were acquired. Under this method, the fair value of the reporting unit is deemed to be the purchase price. The assets and liabilities are recorded at their fair value and the remaining excess of fair value is the implied value of goodwill. An impairment loss is recorded to the extent that the carrying amount of the reporting unit goodwill exceeds the implied fair value of that goodwill. Our estimates of future cash flows and the residual values could differ from actual cash flows which may require a provision for impairment in a future period.</t>
    </r>
  </si>
  <si>
    <t>Insurance</t>
  </si>
  <si>
    <t>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t>
  </si>
  <si>
    <t>Retirement Plans</t>
  </si>
  <si>
    <t>We sponsor a defined benefit pension plan and an unfunded postretirement plan that provides health care and life insurance benefits for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based on a pension discount curve, and the rate represents the single rate that, if applied to every year of projected benefit payments, would result in the same discounted value as the array of rates that comprise the pension discount curve. Actual pension plan asset investment performance, as well as other economic experience such as discount rate and demographic experience, will either reduce or increase unamortized pension losses at the end of any fiscal year, which ultimately affects future pension costs.</t>
  </si>
  <si>
    <t>Warranty Obligations</t>
  </si>
  <si>
    <t>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t>
  </si>
  <si>
    <t>Income Taxes</t>
  </si>
  <si>
    <t xml:space="preserve">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recorded net income for the year ended October 31, 2014 and we believe we will fully realize our deferred tax assets, net of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t>
  </si>
  <si>
    <t>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Historically, we have recorded a liability for uncertain tax positions which stem from an unrecognized tax benefit from our 2008 spin-off from our predecessor parent company, as well as certain state tax items regarding the interpretation of tax laws and regulations. We continue to evaluate these positions at each reporting date, until the applicable statute of limitations lapse.</t>
  </si>
  <si>
    <t>Environmental Contingencies</t>
  </si>
  <si>
    <t>We are subject to extensive laws and regulations concerning the discharge of materials into the environment and the remediation of chemical contamination. To satisfy such requirements, we incur expenditures and make capital investments on an ongoing basis. We accrue our best estimates of our remediation obligations and adjust these accruals when further information becomes available or circumstances change. Those estimates may change substantially depending on information about the nature and extent of contamination, appropriate remediation technologies, and regulatory approvals. In accruing for environmental remediation liabilities, costs of future expenditures are not discounted to their present value, unless the amount and timing of the expenditures are fixed or reliably determinable. Legal costs are expensed as incurred except incremental direct costs of the remediation effort which are accrued as part of the measurement of the environmental remediation liability. When environmental laws are deemed to impose joint and several liability for the costs of responding to contamination, we accrue our allocable share of the liability taking into account the number of parties participating, their ability to pay their shares, the volumes and nature of the wastes involved, the nature of anticipated response actions, and the nature of our alleged connections. Recoveries of environmental remediation costs from other parties are recorded as assets, current and non-current portions, when receipt is deemed probable. Unanticipated changes in circumstances and/or legal requirements could extend the length of time over which we pay our remediation costs or could increase actual cash expenditures for remediation in any period.</t>
  </si>
  <si>
    <t>Derivative Instruments</t>
  </si>
  <si>
    <r>
      <t>We have historically used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We have not designated the derivative instruments we use as cash flow hedges under ASC Topic 815 "</t>
    </r>
    <r>
      <rPr>
        <i/>
        <sz val="10"/>
        <color theme="1"/>
        <rFont val="Inherit"/>
      </rPr>
      <t>Derivatives and Hedging</t>
    </r>
    <r>
      <rPr>
        <sz val="10"/>
        <color theme="1"/>
        <rFont val="Inherit"/>
      </rPr>
      <t xml:space="preserve">”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t>
    </r>
  </si>
  <si>
    <t>Foreign Currency Translation</t>
  </si>
  <si>
    <t>Our consolidated financial statements are presented in our reporting currency, the United States dollar. Our German and United Kingdom operations are measured using the local currency as the functional currency. The assets and liabilities of our foreign operations which are denominated in other currencies are translated to United States dollars using the exchange rates as of the balance sheet date. Revenues and expenses are translated at the average exchange rates for the applicable period. The resulting translation adjustments are recorded as a component of accumulated other comprehensive income (loss) on the consolidated balance sheets.</t>
  </si>
  <si>
    <t xml:space="preserve">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loss) under the caption, “Other, net.” </t>
  </si>
  <si>
    <t>Stock–Based Compensation</t>
  </si>
  <si>
    <r>
      <t>We have issued stock-based compensation in the form of stock options to directors, employees and officers, and non-vested restricted stock awards to certain key employees and officers. We apply the provisions of ASC Topic 718 “</t>
    </r>
    <r>
      <rPr>
        <i/>
        <sz val="10"/>
        <color theme="1"/>
        <rFont val="Inherit"/>
      </rPr>
      <t>Compensation - Stock Compensation</t>
    </r>
    <r>
      <rPr>
        <sz val="10"/>
        <color theme="1"/>
        <rFont val="Inherit"/>
      </rPr>
      <t>”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t>
    </r>
  </si>
  <si>
    <t>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October 31, 2014 and 2013. See Note 15, “Stock-based Compensation.”</t>
  </si>
  <si>
    <t>In addition, we have granted performance units which settle in cash and shares. These awards have vesting criteria based on a market condition (total shareholder return) and an internal performance condition (earnings per share). We utilize a Monte Carlo simulation model to value the market condition and our stock price on the date of grant to value the internal performance condition. We bifurcate the liability and equity portion of the awards (amounts expected to settle in cash and shares, respectively) and recognize expense ratably over the vesting period of three years.</t>
  </si>
  <si>
    <t>We use the cost method to record treasury stock purchases whereby the entire cost of the acquired shares of our common stock is recorded as treasury stock (at cost). When we subsequently reissue these shares, proceeds in excess of cost upon the issuance of treasury shares are credited to additional paid in capital, while any deficiency is charged to retained earnings.</t>
  </si>
  <si>
    <t>Earnings per Share Data</t>
  </si>
  <si>
    <t>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deemed to be dilutive. If we incur a loss from continuing operations, the effect of potentially dilutive common stock equivalents (stock options and unvested restricted stock award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t>
  </si>
  <si>
    <t>Supplemental Cash Flow Information</t>
  </si>
  <si>
    <t>The following table summarizes our supplemental cash flow information for the years ended October 31, 2014, 2013 and 2012:</t>
  </si>
  <si>
    <t>Year Ended October 31,</t>
  </si>
  <si>
    <t>(In thousands)</t>
  </si>
  <si>
    <t>Cash paid for interest</t>
  </si>
  <si>
    <t>$</t>
  </si>
  <si>
    <t>Cash paid for income taxes</t>
  </si>
  <si>
    <t>Cash received for income tax refunds</t>
  </si>
  <si>
    <t>Noncash investing and financing activities:</t>
  </si>
  <si>
    <t>Share value cancelled to satisfy tax withholdings</t>
  </si>
  <si>
    <t>Asset retirement obligation</t>
  </si>
  <si>
    <t>—</t>
  </si>
  <si>
    <t>Debt assumed in acquisition</t>
  </si>
  <si>
    <t>Change in capitalized expenditures in accounts payable and accrued liabilities</t>
  </si>
  <si>
    <t>Discontinued Operations</t>
  </si>
  <si>
    <r>
      <t>In accordance with ASC Topic 205-20 “</t>
    </r>
    <r>
      <rPr>
        <i/>
        <sz val="10"/>
        <color theme="1"/>
        <rFont val="Inherit"/>
      </rPr>
      <t>Presentation of Financial Statements-Discontinued Operations</t>
    </r>
    <r>
      <rPr>
        <sz val="10"/>
        <color theme="1"/>
        <rFont val="Inherit"/>
      </rPr>
      <t xml:space="preserve">” (ASC 205), we present the results of operations of businesses which have been sold or meet the criteria to be classified as held for sale on a consolidated basis as a separate caption below net income (loss) from continuing operations, net of tax. We also aggregate the assets and liabilities associated with discontinued operations and present separately as a component of current assets, long-term assets, current liabilities and long-term liabilities, as applicable, in the accompanying balance sheets. If an impairment loss is indicated and the fair value of the net assets exceeds the carrying value at the balance sheet date, we record an impairment loss in the period the net assets are classified as held for sale. We cease depreciation of assets which are classified as held for sale. We use our judgment to ascertain when a business meets the criteria to be accounted for as held for sale. Changes in circumstances or our level of future involvement with a business that has been sold may impact how we account for discontinued operations. </t>
    </r>
  </si>
  <si>
    <t>Prior to April 1, 2014, we had two reportable business segments: (1) Engineered Products and (2) Aluminum Sheet Products. On April 1, 2014, we sold our interest in a limited liability company which held the assets of the Nichols Aluminum business (Nichols), the sole operating segment included in our Aluminum Sheet Products reportable segment, to Aleris International, Inc. (Aleris), a privately held Delaware corporation which provides aluminum rolled products and extrusions, aluminum recycling and specification aluminum alloy production. We received net proceeds of $107.4 million, which includes a working capital adjustment of $2.6 million which we paid in June 2014, resulting in a gain on the transaction of $24.1 million, net of related taxes of $15 million. We were required to reimburse Aleris for certain severance costs related to Nichols employee terminations in accordance with the purchase agreement, and as of October 31, 2014, we have paid $0.4 million of such costs which reduced the pre-tax gain on the sale. We entered into a transition services agreement whereby we provided certain administrative services to Nichols through May 31, 2014, including information technology support, benefit administration and payroll services.</t>
  </si>
  <si>
    <t>Nichols represented a significant portion of our assets and operations. We accounted for this sale as a discontinued operation. We revised our financial statements and reclassified the assets and liabilities of Nichols as discontinued operations as of October 31, 2013, and removed the results of operations of Nichols from net income (loss) from continuing operations, and presented separately as income (loss) from discontinued operations, net of taxes, for each of the accompanying consolidated statements of income (loss). Unless noted otherwise, the notes to the consolidated financial statements pertain to our continuing operations.</t>
  </si>
  <si>
    <t>We have included cash held by Nichols as a component of current assets of discontinued operations for the accompanying consolidated balance sheet at October 31, 2013, rather than including this amount as cash and cash equivalents of the consolidated entity at October 31, 2013. For cash flow statement presentation, the sources and uses of cash for Nichols are presented as operating, investing and financing cash flows, as applicable, combined with such cash flows for continuing operations, as permitted by U.S. GAAP.</t>
  </si>
  <si>
    <t>We have historically purchased rolled aluminum product from Nichols. We expect to continue to purchase aluminum from Nichols in the normal course of business. We considered whether these aluminum purchases and the services anticipated under the transition services agreement constituted significant continuing involvement with Nichols. Since these purchases are in the normal course of business and the services provided were for a relatively short period and are customary for similar transactions, we determined that this involvement was not deemed significant and does not preclude accounting for the transaction as a discontinued operation. Our purchases of aluminum product from Nichols for the years ended October 31, 2014, 2013 and 2012 were $14.9 million, $12.6 million and $11.9 million, respectively.</t>
  </si>
  <si>
    <t xml:space="preserve">As of October 31, 2014, we recorded a receivable from Aleris less than $0.1 million, which represented reimbursable costs, primarily associated with workers compensation and health insurance claims. We expect to continue to incur costs associated with these claims which will be reimbursable from Aleris. </t>
  </si>
  <si>
    <t xml:space="preserve">In November 2013, Nichols experienced a fire at its Decatur, Alabama facility, which damaged a cold mill used to roll aluminum sheet to a desired thickness. The loss was insured, subject to a $0.5 million deductible. We capitalized $6.5 million to rebuild the asset, which was returned to service as of March 31, 2014. We incurred cost of $2.3 million associated with this loss, including an impairment of $0.5 million related to retirement of the asset, moving costs, outside service costs, clean-up and the deductible. To date, we have received insurance proceeds of $4.8 million. We expect to receive total insurance proceeds of approximately $8.1 million, resulting in an expected gain on involuntary conversion of $5.7 million. We estimate the remaining gain on involuntary conversion at $3.3 million. We expect to recognize this gain during fiscal 2015, when and to the extent that insurance proceeds are received, which will result in an increase in income from discontinued operations, net of tax. </t>
  </si>
  <si>
    <t>The following table presents the assets and liabilities of Nichols as of October 31, 2013 (in thousands):</t>
  </si>
  <si>
    <t>October 31,</t>
  </si>
  <si>
    <t>Accounts receivable, net</t>
  </si>
  <si>
    <t>Inventories, net</t>
  </si>
  <si>
    <t>Income taxes receivable</t>
  </si>
  <si>
    <t>Current assets of discontinued operations</t>
  </si>
  <si>
    <t>Non-current assets:</t>
  </si>
  <si>
    <t>Property, plant and equipment, net</t>
  </si>
  <si>
    <t>Non-current assets of discontinued operations</t>
  </si>
  <si>
    <t>Accrued liabilities</t>
  </si>
  <si>
    <t>Current maturities of long-term debt</t>
  </si>
  <si>
    <t>Current liabilities of discontinued operations</t>
  </si>
  <si>
    <t>Non-current liabilities:</t>
  </si>
  <si>
    <t>Long-term debt</t>
  </si>
  <si>
    <t>Deferred pension and postretirement benefits</t>
  </si>
  <si>
    <t>Non-current environmental reserves</t>
  </si>
  <si>
    <t>Non-current liabilities of discontinued operations</t>
  </si>
  <si>
    <t>The following table summarizes the operating results for Nichols for the years ended October 31, 2014, 2013 and 2012:</t>
  </si>
  <si>
    <t>(In thousands, except per share amounts)</t>
  </si>
  <si>
    <t>Operating (loss) income</t>
  </si>
  <si>
    <t>(5,094</t>
  </si>
  <si>
    <t>)</t>
  </si>
  <si>
    <t>(16,090</t>
  </si>
  <si>
    <t>(Loss) income before income taxes, before gain on sale</t>
  </si>
  <si>
    <t>(5,111</t>
  </si>
  <si>
    <t>(16,117</t>
  </si>
  <si>
    <t>Income tax benefit (expense), before gain on sale</t>
  </si>
  <si>
    <t>(390</t>
  </si>
  <si>
    <t>Gain on sale, net of tax of $15,062</t>
  </si>
  <si>
    <t>(9,973</t>
  </si>
  <si>
    <t>Basic earnings (loss) per common share</t>
  </si>
  <si>
    <t>(0.27</t>
  </si>
  <si>
    <t>Diluted earnings (loss) per common share</t>
  </si>
  <si>
    <t>Acquisitions</t>
  </si>
  <si>
    <t>Business Combinations [Abstract]</t>
  </si>
  <si>
    <t xml:space="preserve">2. Acquisitions </t>
  </si>
  <si>
    <t>Greenville</t>
  </si>
  <si>
    <t xml:space="preserve">On December 31, 2013, we acquired certain vinyl extrusion assets of Atrium Windows and Doors, Inc. (Atrium) at a facility in Greenville, Texas, for $5.2 million in cash (Greenville). We accounted for this transaction as a business combination resulting in an insignificant gain on the purchase. We entered into a supply agreement with Atrium related to the products manufactured at Greenville. We believe this acquisition expanded our vinyl extrusion capacity and positioned us with a platform from which to better serve our customers in the southern United States. </t>
  </si>
  <si>
    <t xml:space="preserve">The purchase price has been allocated to the fair value of the assets acquired and liabilities assumed, as indicated in the table below. </t>
  </si>
  <si>
    <t>As of Date of</t>
  </si>
  <si>
    <t>Opening Balance Sheet</t>
  </si>
  <si>
    <t>Net assets acquired:</t>
  </si>
  <si>
    <t>Inventories</t>
  </si>
  <si>
    <t>Property, plant and equipment</t>
  </si>
  <si>
    <t>Intangible assets</t>
  </si>
  <si>
    <t>Deferred income tax liability</t>
  </si>
  <si>
    <t>(50</t>
  </si>
  <si>
    <t>Net assets acquired</t>
  </si>
  <si>
    <t>Consideration:</t>
  </si>
  <si>
    <t>Cash, net of cash and cash equivalents acquired</t>
  </si>
  <si>
    <t>Gain recognized on bargain purchase</t>
  </si>
  <si>
    <t>We used recognized valuation techniques to determine the fair value of the assets and liabilities, including the income approach for customer relationships, with a discount rate that reflects the risk of the expected future cash flows. The gain on bargain purchase of approximately $0.1 million is included in "Other, net" on our consolidated statement of income (loss) for the year ended October 31, 2014.</t>
  </si>
  <si>
    <t>Pro forma results of operations were not presented because this acquisition was not deemed to be material to our results of operations for the year ended October 31, 2014.</t>
  </si>
  <si>
    <t>Alumco</t>
  </si>
  <si>
    <t xml:space="preserve">On December 31, 2012, we acquired substantially all of the assets of Alumco, Inc. and its subsidiaries (Alumco), including its aluminum screen business, for $22.4 million in cash. The purchase agreement contains (1) a working capital clause that provides for an adjustment to the purchase price based on the working capital balance as of the acquisition date and (2) an earn-out clause that provides for the payment of an additional $0.5 million to Alumco contingent upon the achievement of certain financial targets. We received $0.4 million from the prior owner of Alumco pursuant to the working capital clause. We recorded contingent consideration of $0.3 million as the fair value of the earn-out included in the purchase price. As of October 31, 2013, we determined that the earn-out provision criteria was not met and decreased expense by $0.3 million. </t>
  </si>
  <si>
    <t>The purchase price has been allocated to the fair value of the assets acquired and liabilities assumed, as indicated in the table below. This allocation is based on estimates and assumptions that are subject to change within the purchase price allocation period (generally one year from the acquisition date). During the period from the acquisition date to October 31, 2013, we recorded an adjustment to goodwill of $0.1 million to recognize a derivative liability and $0.2 million for obsolete inventory reserve write-off, related to conditions that existed as of the opening balance sheet date.</t>
  </si>
  <si>
    <t>(In thousands)</t>
  </si>
  <si>
    <t>Accounts receivable</t>
  </si>
  <si>
    <t>(2,066</t>
  </si>
  <si>
    <t>(993</t>
  </si>
  <si>
    <t>(14</t>
  </si>
  <si>
    <t>(77</t>
  </si>
  <si>
    <t xml:space="preserve">We used recognized valuation techniques to determine the fair value of the assets and liabilities, including the income approach for customer relationships, with a discount rate that reflects the risk of the expected future cash flows. The goodwill balance is deductible for tax purposes. We believe that this acquisition expanded our product portfolio and geographic distribution capabilities particularly in the vinyl window segment in the screen market. </t>
  </si>
  <si>
    <t>The Alumco acquisition was not deemed material to our results of operations for the year ended October 31, 2013. Therefore, we have not presented pro forma results of operations.</t>
  </si>
  <si>
    <t>Receivables &amp; Allowance</t>
  </si>
  <si>
    <t>Receivables [Abstract]</t>
  </si>
  <si>
    <t>Accounts Receivable and Allowance for Doubtful Accounts</t>
  </si>
  <si>
    <t>3. Accounts Receivable and Allowance for Doubtful Accounts</t>
  </si>
  <si>
    <t>Accounts receivable consisted of the following as of October 31, 2014 and 2013:</t>
  </si>
  <si>
    <t>Trade receivables</t>
  </si>
  <si>
    <t>Receivables from employees</t>
  </si>
  <si>
    <t>Less: Allowance for doubtful accounts</t>
  </si>
  <si>
    <t>The changes in our allowance for doubtful accounts were as follows:</t>
  </si>
  <si>
    <t>Beginning balance as of November 1, 2013, 2012 and 2011, respectively</t>
  </si>
  <si>
    <t>Bad debt expense (benefit)</t>
  </si>
  <si>
    <t>(70</t>
  </si>
  <si>
    <t>Amounts written off</t>
  </si>
  <si>
    <t>(192</t>
  </si>
  <si>
    <t>(533</t>
  </si>
  <si>
    <t>(679</t>
  </si>
  <si>
    <t>Recoveries</t>
  </si>
  <si>
    <t>Balance as of October 31,</t>
  </si>
  <si>
    <t>Inventory Disclosure [Abstract]</t>
  </si>
  <si>
    <t>4. Inventories</t>
  </si>
  <si>
    <t>Inventories consisted of the following at October 31, 2014 and 2013:</t>
  </si>
  <si>
    <t>Raw materials</t>
  </si>
  <si>
    <t>Finished goods and work in process</t>
  </si>
  <si>
    <t>Supplies and other</t>
  </si>
  <si>
    <t>Less: Inventory reserves</t>
  </si>
  <si>
    <t>The changes in our inventory reserve accounts were are follows for the years ended October 31, 2014, 2013 and 2012:</t>
  </si>
  <si>
    <t>Beginning balance as of November 1, 2014, 2013 and 2012, respectively</t>
  </si>
  <si>
    <t>Charged (credited) to costs &amp; expenses</t>
  </si>
  <si>
    <t>(563</t>
  </si>
  <si>
    <t>Write-offs</t>
  </si>
  <si>
    <t>(243</t>
  </si>
  <si>
    <t>(2</t>
  </si>
  <si>
    <t>(400</t>
  </si>
  <si>
    <t>(135</t>
  </si>
  <si>
    <r>
      <t>Fixed costs related to excess manufacturing capacity, if any, have been expensed in the period they were incurred and, therefore, are not capitalized into inventory. Our inventories at October 31, 2014 and 2013 were valued using the following costing methods:</t>
    </r>
    <r>
      <rPr>
        <sz val="8"/>
        <color theme="1"/>
        <rFont val="Inherit"/>
      </rPr>
      <t> </t>
    </r>
  </si>
  <si>
    <t>LIFO</t>
  </si>
  <si>
    <t>FIFO</t>
  </si>
  <si>
    <t>For inventories valued using the LIFO method, replacement cost exceeded the LIFO value by approximately $1.4 million as of October 31, 2014 and 2013. We liquidated LIFO layers during the year ended October 31, 2013, which resulted in a reduction of the LIFO reserve and a corresponding decrease to cost of sales of approximately $0.1 million in the year ended October 31, 2013. There were no liquidations of LIFO costing layers during the fiscal years ended October 31, 2014 and 2012.</t>
  </si>
  <si>
    <t xml:space="preserve">We record LIFO reserve adjustments as corporate expenses so that our chief operating decision maker can review the operations of our operating segments on a consistent FIFO or weighted-average basis. We calculate our LIFO reserve adjustments on a consolidated basis in a single pool using the dollar-value link chain method. </t>
  </si>
  <si>
    <t>For our business acquisitions which have inventory balances, we integrate these operations and allow the use of either the LIFO or FIFO costing method. The inventory costing methods selected by these acquired businesses depends upon the facts and circumstances that exist at the time, and may include expected inventory quantities and expected future pricing levels. We perform this evaluation for each business acquired individually.</t>
  </si>
  <si>
    <t>Property, Plant &amp; Equipment</t>
  </si>
  <si>
    <t>Property, Plant and Equipment [Abstract]</t>
  </si>
  <si>
    <t>Property, Plant and Equipment Disclosure</t>
  </si>
  <si>
    <t>5. Property, Plant and Equipment</t>
  </si>
  <si>
    <t>Property, plant and equipment consisted of the following at October 31, 2014 and 2013:</t>
  </si>
  <si>
    <t>Land and land improvements</t>
  </si>
  <si>
    <t>Buildings and building improvements</t>
  </si>
  <si>
    <t>Construction in progress</t>
  </si>
  <si>
    <t>Property, plant and equipment, gross</t>
  </si>
  <si>
    <t>Less: Accumulated depreciation</t>
  </si>
  <si>
    <t xml:space="preserve">Depreciation expense for the years ended October 31, 2014, 2013, and 2012 was $24.8 million, $44.6 million and $21.7 million, respectively. </t>
  </si>
  <si>
    <t>If there are indicators of potential impairment, we evaluate our property, plant and equipment for recoverability over the remaining useful lives of the assets. We recorded asset impairment charges related to specific assets that were held for sale for the years ended October 31, 2014, 2013 and 2012 as follows:</t>
  </si>
  <si>
    <r>
      <t>(1)</t>
    </r>
    <r>
      <rPr>
        <sz val="10"/>
        <color theme="1"/>
        <rFont val="Inherit"/>
      </rPr>
      <t> </t>
    </r>
  </si>
  <si>
    <r>
      <t>(2)</t>
    </r>
    <r>
      <rPr>
        <sz val="10"/>
        <color theme="1"/>
        <rFont val="Inherit"/>
      </rPr>
      <t> </t>
    </r>
  </si>
  <si>
    <r>
      <t>(3)</t>
    </r>
    <r>
      <rPr>
        <sz val="10"/>
        <color theme="1"/>
        <rFont val="Inherit"/>
      </rPr>
      <t> </t>
    </r>
  </si>
  <si>
    <t>Related to the facility in Barbourville, Kentucky, which was sold in May 2014.</t>
  </si>
  <si>
    <r>
      <t xml:space="preserve">(2) </t>
    </r>
    <r>
      <rPr>
        <sz val="10"/>
        <color theme="1"/>
        <rFont val="Inherit"/>
      </rPr>
      <t xml:space="preserve">Related to the write down of land in Arizona and the facility in Barbourville, Kentucky. </t>
    </r>
  </si>
  <si>
    <r>
      <t>(3)</t>
    </r>
    <r>
      <rPr>
        <sz val="10"/>
        <color theme="1"/>
        <rFont val="Inherit"/>
      </rPr>
      <t>Primarily related to the consolidation of the Barbourville facility which was being held for sale. See Note 20 "Restructuring Activities", included herewith.</t>
    </r>
  </si>
  <si>
    <t>Goodwill and Intangible Assets</t>
  </si>
  <si>
    <t>Goodwill and Intangible Assets Disclosure [Abstract]</t>
  </si>
  <si>
    <t>Goodwill and Acquired Intangible Assets</t>
  </si>
  <si>
    <t>6. Goodwill and Intangible Assets</t>
  </si>
  <si>
    <t>The change in the carrying amount of goodwill for the years ended October 31, 2014 and 2013 was as follows:</t>
  </si>
  <si>
    <t>Beginning balance as of November 1, 2013 and 2012</t>
  </si>
  <si>
    <t>Foreign currency translation adjustment</t>
  </si>
  <si>
    <t>(1,320</t>
  </si>
  <si>
    <t>We evaluated our goodwill balances for indicators of impairment and performed an annual goodwill impairment test to determine the recoverability of these assets. We determined that our goodwill was not impaired. We did not incur an impairment charge for the years ended October 31, 2014, 2013 and 2012.</t>
  </si>
  <si>
    <t>Identifiable Intangible Assets</t>
  </si>
  <si>
    <t>Amortizable intangible assets consisted of the following as of October 31, 2014 and 2013:</t>
  </si>
  <si>
    <t>Remaining Weighted Average Useful Life</t>
  </si>
  <si>
    <t>Gross Carrying</t>
  </si>
  <si>
    <t>Amount</t>
  </si>
  <si>
    <t>Accumulated</t>
  </si>
  <si>
    <t>Amortization</t>
  </si>
  <si>
    <t>Customer relationships</t>
  </si>
  <si>
    <t>9 years</t>
  </si>
  <si>
    <t>Trademarks and trade names</t>
  </si>
  <si>
    <t>12 years</t>
  </si>
  <si>
    <t>Patents and other technology</t>
  </si>
  <si>
    <t>7 years</t>
  </si>
  <si>
    <t>1 year</t>
  </si>
  <si>
    <t>We do not estimate a residual value associated with these intangible assets. Included in intangible assets as of October 31, 2014 were customer relationships of $0.3 million related to the Greenville acquisition with original estimated useful lives of 5 years. See Note 2, "Acquisitions", included herewith.</t>
  </si>
  <si>
    <t xml:space="preserve">The aggregate amortization expense associated with identifiable intangible assets for the years ended October 31, 2014, 2013 and 2012 was $9.1 million, $8.9 million and $8.2 million, respectively. </t>
  </si>
  <si>
    <t>Estimated remaining amortization expense, assuming current intangible balances and no new acquisitions, for future fiscal years ending October 31, is as follows (in thousands):</t>
  </si>
  <si>
    <t>Estimated</t>
  </si>
  <si>
    <t>Amortization Expense</t>
  </si>
  <si>
    <t>Thereafter</t>
  </si>
  <si>
    <t>We did not incur impairment losses related to our identifiable intangible assets during the years ended October 31, 2014, 2013 and 2012.</t>
  </si>
  <si>
    <t>Accrued Liabilities</t>
  </si>
  <si>
    <t>Accrued Liabilities [Abstract]</t>
  </si>
  <si>
    <t>7. Accrued Liabilities</t>
  </si>
  <si>
    <t>Accrued liabilities consisted of the following at October 31, 2014 and 2013:</t>
  </si>
  <si>
    <t>Payroll, payroll taxes and employee benefits</t>
  </si>
  <si>
    <t>Accrued insurance and workers compensation</t>
  </si>
  <si>
    <t>Sales allowances</t>
  </si>
  <si>
    <t>Deferred compensation</t>
  </si>
  <si>
    <t>Deferred revenue</t>
  </si>
  <si>
    <t>Warranties</t>
  </si>
  <si>
    <t>Audit, legal, and other professional fees</t>
  </si>
  <si>
    <t>Accrued taxes</t>
  </si>
  <si>
    <t>Accrued rent</t>
  </si>
  <si>
    <t>Treasury share purchase accrual</t>
  </si>
  <si>
    <t>Debt and Capital Lease Obligations</t>
  </si>
  <si>
    <t>Debt Disclosure [Abstract]</t>
  </si>
  <si>
    <t>8. Debt and Capital Lease Obligations</t>
  </si>
  <si>
    <t>Long-term debt consisted of the following at October 31, 2014 and 2013:</t>
  </si>
  <si>
    <t>Revolving Credit Facility</t>
  </si>
  <si>
    <t>City of Richmond, Kentucky Industrial Building Revenue Bonds</t>
  </si>
  <si>
    <t>Capital lease obligations</t>
  </si>
  <si>
    <t>Total debt</t>
  </si>
  <si>
    <t>Less: Current maturities of long-term debt</t>
  </si>
  <si>
    <t>Prior to January 28, 2013, we maintained a $270.0 million senior unsecured revolving credit facility (the Retired Facility) which had been executed on April 23, 2008 and was scheduled to mature on April 23, 2013. The Retired Facility provided for up to $50.0 million of standby letters of credit, limited based on availability, as defined. Amounts borrowed under the facility were to bear interest at a spread above the London Interbank Borrowing Rate (LIBOR) based on a combined leverage and ratings grid. In addition, the Retired Facility contained restrictive debt covenants, as defined in the indenture, and contained certain limits on additional indebtedness, asset or equity sales and acquisitions. During the fiscal year ended October 31, 2012 and for the period from November 1, 2012 through January 28, 2013, we were in compliance with our debt covenants and did not borrow funds pursuant to the Retired Facility.</t>
  </si>
  <si>
    <t xml:space="preserve">On January 28, 2013, we entered into a Senior Unsecured Revolving Credit Facility (the Credit Facility) that has a five-year term and permits aggregate borrowings at any time of up to $150 million, with a letter of credit sub-facility, a swing line sub-facility and a multi-currency sub-facility. Borrowings denominated in United States dollars bear interest at a spread above LIBOR or a base rate derived from the prime rate. Foreign denominated borrowings bear interest at a spread above the LIBOR applicable to such currencies. Subject to customary conditions, we may request that the aggregate commitments under the Credit Facility be increased by up to $100 million, with total commitments not to exceed $250 million. The Credit Facility replaces our previous senior unsecured revolving credit facility (the Retired Facility) that was scheduled to expire on April 23, 2013. </t>
  </si>
  <si>
    <t>The Credit Facility requires us to comply with certain financial covenants, the terms of which are defined therein. Specifically, we must not permit, on a quarterly basis, our ratio of consolidated EBITDA to consolidated interest expense as defined (Minimum Interest Coverage Ratio), to fall below 3.00:1 or our ratio of consolidated funded debt to consolidated EBITDA, as defined (Maximum Consolidated Leverage Ratio), to exceed 3.25:1. The Maximum Consolidated Leverage Ratio is the ratio of consolidated EBITDA to consolidated interest expense, in each case for the previous four consecutive fiscal quarters. EBITDA is defined by the indenture to include proforma EBITDA of acquisitions and to exclude certain items such as goodwill and intangible asset impairments and certain other non-cash charges and non-recurring items. Subject to our compliance with the covenant requirements, the amount available under the Credit Facility is a function of: (1) our trailing twelve month EBITDA; (2) the Minimum Interest Coverage Ratio and Maximum Consolidated Leverage Ratio allowed under the Credit Facility; and (3) the aggregate amount of our outstanding debt and letters of credit. As of October 31, 2014, we were in compliance with the financial covenants set forth in the Credit Facility.</t>
  </si>
  <si>
    <t xml:space="preserve">As of October 31, 2014, the amount available to us for use under the Credit Facility was limited to $140.7 million and we had outstanding letters of credit of $6.1 million. For the year ended October 31, 2014, we did not borrow any amounts under the Credit Facility, and thus had no outstanding borrowings at October 31, 2014. Our borrowing rate under the Credit Facility was 3.25% and 1.20% for the swing line sub facility and the revolver, respectively, at October 31, 2014. As of October 31, 2013, the amount available to us for use under the Credit Facility was limited to $139.0 million and we had outstanding letters of credit of $6.2 million. For the period from January 28, 2013 through October 31, 2013, we borrowed and repaid $23.5 million under the Credit Facility, and thus had no outstanding borrowings at October 31, 2013. The weighted average interest rate for the period from January 28, 2013 through October 31, 2013 was 1.33%. Our borrowing rate under the Credit Facility was 3.25% and 1.20% for the swing line sub facility and the revolver, respectively, at October 31, 2013. </t>
  </si>
  <si>
    <t>Other Debt Instruments</t>
  </si>
  <si>
    <t>The City of Richmond, Kentucky Industrial Building Revenue Bonds are due in annual installments through October 2020. Interest is payable monthly at a variable rate. Interest rates on these bonds have ranged from 0.2% to 0.3% during the fiscal year ended October 31, 2014. The average interest rate during the fiscal years ended October 31, 2014 and 2013, was 0.2% and 0.3%, respectively. We have pledged the land, building and certain equipment used at the facility located in Richmond, Kentucky as collateral. In addition, we have issued a $0.6 million letter of credit under the Credit Facility which serves as a conduit for making the scheduled payments.</t>
  </si>
  <si>
    <t>We have capital lease obligations related to equipment purchases with annual interest rates that range between 1.5% and 11.0%. These capital lease obligations extend through 2019.</t>
  </si>
  <si>
    <t>The table below presents the scheduled maturity dates of our long-term debt outstanding at October 31, 2014 (in thousands):</t>
  </si>
  <si>
    <t>Aggregate Maturities</t>
  </si>
  <si>
    <t>Compensation and Retirement Disclosure [Abstract]</t>
  </si>
  <si>
    <t>We have a number of retirement plans covering substantially all employees. We provide both defined benefit and defined contribution plans. In general, an employee’s coverage for retirement benefits depends on the location of employment.</t>
  </si>
  <si>
    <t>Defined Benefit Plan</t>
  </si>
  <si>
    <t>We have a non-contributory, single employer defined benefit pension plan that covers substantially all non-union employees. Effective January 1, 2007, we amended this defined benefit pension plan to include a cash balance formula for all new salaried employees hired on or after January 1, 2007 and for any non-union employees who were not participating in a defined benefit plan prior to January 1, 2007. All salaried employees hired after January 1, 2007, are eligible to receive credits equivalent to 4% of their annual eligible wages. Some of the employees at the time of the amendment were “grandfathered” and are eligible to receive credits ranging up to 6.5% based upon a percentage of benefits received under our defined benefit plan prior to this amendment of the pension plan. Additionally, every year the participants will receive an interest related credit on their respective balance equivalent to the prevailing 30-year Treasury rate. For employees who were participating in this plan prior to January 1, 2007, the benefit formula is a more traditional formula for retirement benefits, whereby the plan pays benefits to employees upon retirement, using a formula which considers years of service and pensionable compensation prior to retirement. Of our pension plan participants, 99% have their benefit determined pursuant to the cash balance formula.</t>
  </si>
  <si>
    <t>The Medicare Prescription Drug, Improvement and Modernization Act of 2003 (the "Act") was signed into law on December 8, 2003. This Act introduces a Medicare prescription-drug benefit beginning in 2006 as well as a federal subsidy to sponsors of retiree health care plans that provide a benefit at least “actuarially equivalent” to the Medicare benefit. We concluded that our plans are at least “actuarially equivalent” to the Medicare benefit. For those who are otherwise eligible for the subsidy, we have not included this subsidy per the Act in our benefit calculations. The impact to net periodic benefit cost and to benefits paid did not have a material impact on the consolidated financial statements.</t>
  </si>
  <si>
    <t>Funded Status and Net periodic Benefit Cost</t>
  </si>
  <si>
    <t>The changes in benefit obligations and plan assets, and our funded status (reported in deferred pension and postretirement benefits on the consolidated balance sheets) were as follows:</t>
  </si>
  <si>
    <t>Change in Benefit Obligation:</t>
  </si>
  <si>
    <t>Beginning balance as of November 1, 2013 and 2012, respectively</t>
  </si>
  <si>
    <t>Service cost</t>
  </si>
  <si>
    <t>Interest cost</t>
  </si>
  <si>
    <t xml:space="preserve">Actuarial loss (gain) </t>
  </si>
  <si>
    <t>(893</t>
  </si>
  <si>
    <t>Benefits paid</t>
  </si>
  <si>
    <t>(3,188</t>
  </si>
  <si>
    <t>(1,540</t>
  </si>
  <si>
    <t>Administrative expenses</t>
  </si>
  <si>
    <t>(570</t>
  </si>
  <si>
    <t>(341</t>
  </si>
  <si>
    <t>Projected benefit obligation at October 31,</t>
  </si>
  <si>
    <t>Change in Plan Assets:</t>
  </si>
  <si>
    <t>Actual return on plan assets</t>
  </si>
  <si>
    <t>Employer contributions</t>
  </si>
  <si>
    <t>Fair value of plan assets at October 31,</t>
  </si>
  <si>
    <t>Non current liability - Funded Status</t>
  </si>
  <si>
    <t>(3,741</t>
  </si>
  <si>
    <t>(2,632</t>
  </si>
  <si>
    <t>As of October 31, 2014 and 2013, included in our accumulated comprehensive loss was a net actuarial loss of $4.2 million and $1.7 million, respectively. There were no net prior service costs or transition obligations for the years ended October 31, 2014 and 2013.</t>
  </si>
  <si>
    <t xml:space="preserve">As of October 31, 2014 and 2013, the accumulated benefit obligation was $28.1 million and $25.2 million, respectively.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levels. </t>
  </si>
  <si>
    <t>The net periodic benefit cost for the years ended October 31, 2014, 2013 and 2012, was as follows:</t>
  </si>
  <si>
    <t>Expected return on plan assets</t>
  </si>
  <si>
    <t>(1,722</t>
  </si>
  <si>
    <t>(1,400</t>
  </si>
  <si>
    <t>(1,161</t>
  </si>
  <si>
    <t>Amortization of net loss</t>
  </si>
  <si>
    <t>Net periodic benefit cost</t>
  </si>
  <si>
    <t>The changes in plan assets and projected benefit obligations which were recognized in our other comprehensive loss for the years ended October 31, 2014, 2013 and 2012 were as follows:</t>
  </si>
  <si>
    <t>Net loss (gain) arising during the period</t>
  </si>
  <si>
    <t>(2,749</t>
  </si>
  <si>
    <t>Less: Amortization of loss</t>
  </si>
  <si>
    <t>Total recognized in other comprehensive loss</t>
  </si>
  <si>
    <t>(3,118</t>
  </si>
  <si>
    <t>(66</t>
  </si>
  <si>
    <t>Measurement Date and Assumptions</t>
  </si>
  <si>
    <t xml:space="preserve">We generally determine our actuarial assumptions on an annual basis, with a measurement date of October 31. </t>
  </si>
  <si>
    <t>The following table presents our assumptions for pension benefit calculations for the years ended October 31, 2014, 2013 and 2012:</t>
  </si>
  <si>
    <t>For the Year Ended October 31,</t>
  </si>
  <si>
    <t>Weighted Average Assumptions:</t>
  </si>
  <si>
    <t>Benefit Obligation</t>
  </si>
  <si>
    <t>Net Periodic Benefit Cost</t>
  </si>
  <si>
    <t>Discount rate</t>
  </si>
  <si>
    <t>Rate of compensation increase</t>
  </si>
  <si>
    <t>n/a</t>
  </si>
  <si>
    <t>The discount rate was used to calculate the present value of the projected benefit obligation for pension benefits. The rate reflects the amount at which benefits could be effectively settled on the measurement date. For the years ended October 31, 2014, 2013 and 2012, we determined our discount rate based on a pension discount curve. The rate represents the single rate that, if applied to every year of projected benefits payments, would result in the same discounted value as the array of rates that comprise the pension discount curve.</t>
  </si>
  <si>
    <t>The expected return on plan assets was used to determine net periodic pension expense. The rate of return assumptions were based on projected long-term market returns for the various asset classes in which the plans were invested, weighted by the target asset allocations. We review the return assumption at least annually. The rate of compensation increase represents the long-term assumption for expected increases in salaries.</t>
  </si>
  <si>
    <t>Plan Assets</t>
  </si>
  <si>
    <t>The following tables provide our target allocation for the year ended October 31, 2014, as well as the actual asset allocation by asset category and fair value measurements as of October 31, 2014 and 2013:</t>
  </si>
  <si>
    <t>Target Allocation</t>
  </si>
  <si>
    <t>Actual Allocation</t>
  </si>
  <si>
    <t>Equity securities</t>
  </si>
  <si>
    <t>%</t>
  </si>
  <si>
    <t>Fixed income</t>
  </si>
  <si>
    <t>Fair Value Measurements at</t>
  </si>
  <si>
    <t>Money market fund</t>
  </si>
  <si>
    <t>Large capitalization</t>
  </si>
  <si>
    <t>Small capitalization</t>
  </si>
  <si>
    <t>International equity</t>
  </si>
  <si>
    <t>High-quality core bond</t>
  </si>
  <si>
    <t>High-quality government bond</t>
  </si>
  <si>
    <t>High-yield bond</t>
  </si>
  <si>
    <r>
      <t>Total securities</t>
    </r>
    <r>
      <rPr>
        <sz val="7"/>
        <color theme="1"/>
        <rFont val="Inherit"/>
      </rPr>
      <t>(1)</t>
    </r>
  </si>
  <si>
    <r>
      <t>(1)</t>
    </r>
    <r>
      <rPr>
        <sz val="9"/>
        <color theme="1"/>
        <rFont val="Inherit"/>
      </rPr>
      <t> </t>
    </r>
  </si>
  <si>
    <t>Quoted prices in active markets for identical assets (Level 1).</t>
  </si>
  <si>
    <t>Inputs and valuation techniques used to measure the fair value of plan assets vary according to the type of security being valued. All of the equity and debt securities held directly by the plans were actively traded and fair values were determined based on quoted market prices.</t>
  </si>
  <si>
    <t>Our investment objective for defined benefit plan assets is to meet the plans’ benefit obligations, while minimizing the potential for future required plan contributions. The investment strategies focus on asset class diversification, liquidity to meet benefit payments and an appropriate balance of long-term investment return and risk. Target ranges for asset allocations are determined by matching the actuarial projections of the plans’ future liabilities and benefit payments with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monitoring of performance of investment managers relative to the investment guidelines established with each investment manager.</t>
  </si>
  <si>
    <t>Expected Benefit Payments and Funding</t>
  </si>
  <si>
    <t>Our pension funding policy is to make the minimum annual contributions required pursuant to the plan. We accelerated contributions to target a 100% funding threshold. Additionally, we consider funding annual requirements early in the fiscal year to potentially maximize the return on assets. For the fiscal years ended October 31, 2014, 2013 and 2012, we made total pension contributions of $4.1 million, $3.7 million and $4.2 million, respectively.</t>
  </si>
  <si>
    <t>During fiscal 2015, we expect to contribute approximately $1.9 million to the pension plan to reach targeted funding levels and meet minimum contribution requirements. This expected contribution level will be dependent on many variables, including the market value of the assets compared to the obligation, as well as other market or regulatory conditions. In addition, we consider the cash requirements of our business investment opportunities. Accordingly, actual funding amounts and the timing of such funding may differ from current estimates.</t>
  </si>
  <si>
    <t>The following table presents the total benefit payments expected to be paid to participants by year, which includes payments funded from our assets, as well as payments paid from the plan for the year ended October 31, (in thousands):</t>
  </si>
  <si>
    <t>Pension Benefits</t>
  </si>
  <si>
    <t>2020 - 2024</t>
  </si>
  <si>
    <t>Defined Contribution Plan</t>
  </si>
  <si>
    <t xml:space="preserve">We also sponsor defined contribution plans into which we and our employees make contributions. We match 5% up to the first 50% of employee deferrals. We do not offer our common stock as a direct investment option under these plans. For the years ended October 31, 2014, 2013 and 2012, we contributed approximately $2.4 million, $2.9 million and $2.5 million for these plans, respectively. </t>
  </si>
  <si>
    <t>Other Plans</t>
  </si>
  <si>
    <t>Under our postretirement benefit plan, we provide certain healthcare and life insurance benefits for a small number of eligible retired employees who were employed prior to January 1, 1993. Certain employees may become eligible for those benefits if they reach normal retirement age while working for us. We continue to fund benefit costs on a pay-as-you-go basis. The table below indicates the amount of these liabilities included in the accompanying consolidated balance sheets:</t>
  </si>
  <si>
    <t>We also have supplemental benefit plans covering certain executive officers and a non-qualified deferred compensation plan covering members of the Board of Directors and certain key employees. As of October 31, 2014 and 2013, our liability under the supplemental benefit plan was approximately $1.9 million and $3.6 million, respectively, and our liability under the deferred compensation plan was approximately $3.4 million and $6.7 million, respectively. During 2014, we settled approximately $1.8 million and $3.5 million related to the supplemental benefit plan and the deferred compensation plan, respectively, as a result of the separation of three of our executive officers in 2013. As of October 31, 2014 and 2013, the current portion of these liabilities was recorded under the caption "Accrued Liabilities," and the long-term portion was included under the caption "Other Liabilities" in the accompanying balance sheets.</t>
  </si>
  <si>
    <t>Commitments and Contingencies Disclosure [Abstract]</t>
  </si>
  <si>
    <t>10. Warranty Obligations</t>
  </si>
  <si>
    <t>We accrue warranty obligations as we recognize revenue associated with certain products. We make provisions for our warranty obligations based upon historical experience of costs incurred for such obligations adjusted, as necessary, for current conditions and factors. During January 2014, we reduced our warranty accrual by $2.8 million for certain insulating glass products we no longer produce and for which claim activity for a specific customer had ceased.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t>
  </si>
  <si>
    <t>A reconciliation of the activity related to our accrued warranty, including both the current and long-term portions (reported in accrued liabilities and other liabilities, respectively, on the accompanying consolidated balance sheets) follows:</t>
  </si>
  <si>
    <t>Beginning balance as of November 1, 2013, and 2012, respectively</t>
  </si>
  <si>
    <t>Provision for warranty expense</t>
  </si>
  <si>
    <t>Change in accrual for preexisting warranties</t>
  </si>
  <si>
    <t>(3,400</t>
  </si>
  <si>
    <t>(1,279</t>
  </si>
  <si>
    <t>Warranty costs paid</t>
  </si>
  <si>
    <t>(395</t>
  </si>
  <si>
    <t>(586</t>
  </si>
  <si>
    <t>Total accrued warranty</t>
  </si>
  <si>
    <t>Less: Current portion of accrued warranty</t>
  </si>
  <si>
    <t>Long-term portion at October 31,</t>
  </si>
  <si>
    <t>Income Tax Disclosure [Abstract]</t>
  </si>
  <si>
    <t>11. Income Taxes</t>
  </si>
  <si>
    <t>We provide for income taxes on taxable income at the statutory rates applicable. The following table summarizes the components of income tax expense from continuing operations for the years ended October 31, 2014, 2013 and 2012:</t>
  </si>
  <si>
    <t>Current</t>
  </si>
  <si>
    <t>Federal</t>
  </si>
  <si>
    <t>State and local</t>
  </si>
  <si>
    <t>Non-U.S.</t>
  </si>
  <si>
    <t>Total current</t>
  </si>
  <si>
    <t>Deferred</t>
  </si>
  <si>
    <t>(10,498</t>
  </si>
  <si>
    <t>(10,912</t>
  </si>
  <si>
    <t>(258</t>
  </si>
  <si>
    <t>(980</t>
  </si>
  <si>
    <t>(493</t>
  </si>
  <si>
    <t>(873</t>
  </si>
  <si>
    <t>Total deferred</t>
  </si>
  <si>
    <t>(11,416</t>
  </si>
  <si>
    <t>(11,975</t>
  </si>
  <si>
    <t>Total income tax provision (benefit)</t>
  </si>
  <si>
    <t>(6,888</t>
  </si>
  <si>
    <t>(2,507</t>
  </si>
  <si>
    <t>The following table reconciles our effective income tax rate to the federal statutory rate of 35% for the years ended October 31, 2014, 2013 and 2012:</t>
  </si>
  <si>
    <t>U.S. tax at statutory rate</t>
  </si>
  <si>
    <t> %</t>
  </si>
  <si>
    <t>State and local income tax</t>
  </si>
  <si>
    <t>Non-U.S. income tax</t>
  </si>
  <si>
    <t>(0.1</t>
  </si>
  <si>
    <t>(1.3</t>
  </si>
  <si>
    <t>US tax on non US earnings</t>
  </si>
  <si>
    <t>(0.3</t>
  </si>
  <si>
    <t>Deferred rate change</t>
  </si>
  <si>
    <t>General business credits</t>
  </si>
  <si>
    <t>(1.8</t>
  </si>
  <si>
    <t>Employee related items</t>
  </si>
  <si>
    <t>(5.9</t>
  </si>
  <si>
    <t>Uncertain tax positions</t>
  </si>
  <si>
    <t>(1.2</t>
  </si>
  <si>
    <t>Change in valuation allowance</t>
  </si>
  <si>
    <t>(1.0</t>
  </si>
  <si>
    <t>(2.8</t>
  </si>
  <si>
    <t>(12.1</t>
  </si>
  <si>
    <t>(2.3</t>
  </si>
  <si>
    <t>(0.2</t>
  </si>
  <si>
    <t>Effective tax rate</t>
  </si>
  <si>
    <t>Significant components of our net deferred tax assets were as follows:</t>
  </si>
  <si>
    <t>Deferred tax assets:</t>
  </si>
  <si>
    <t>Employee benefit obligations</t>
  </si>
  <si>
    <t>Goodwill and intangibles</t>
  </si>
  <si>
    <t>Accrued liabilities and reserves</t>
  </si>
  <si>
    <t>Pension and other benefit obligations</t>
  </si>
  <si>
    <t>Loss and tax credit carry forwards</t>
  </si>
  <si>
    <t>Total gross deferred tax assets</t>
  </si>
  <si>
    <t>Less: Valuation allowance</t>
  </si>
  <si>
    <t>Total deferred tax assets, net of valuation allowance</t>
  </si>
  <si>
    <t>Deferred tax liabilities:</t>
  </si>
  <si>
    <t>Total deferred tax liabilities</t>
  </si>
  <si>
    <t>Net deferred tax assets</t>
  </si>
  <si>
    <t>Uncertain tax position</t>
  </si>
  <si>
    <t>Deferred income tax assets, non-current</t>
  </si>
  <si>
    <t>Deferred income tax assets, current</t>
  </si>
  <si>
    <t xml:space="preserve">At October 31, 2014, operating loss carry forwards for tax purposes, mostly comprised of federal and state, were $79.0 million. The majority of such losses begin to expire in 2025. Tax credits available to offset future tax liabilities totaled $3.5 million and are not expected to be utilized within the next twelve months. We evaluate tax benefits of operating losses and tax credit carry forwards on an ongoing basis, including a review of historical and projected future operating results, the eligible carry forward period and other circumstances. We have recorded a valuation allowance for certain state net operating losses as of October 31, 2014 and 2013, totaling $1.4 million ($0.9 million net of federal taxes) and $2.5 million ($1.6 million net of federal taxes), respectively. In assessing the need for a valuation allowance, we consider both positive and negative evidence related to the likelihood of realization of the deferred tax assets. </t>
  </si>
  <si>
    <t xml:space="preserve">The following table reconciles the change in the unrecognized income tax benefit for the years ended October 31, 2014, 2013 and 2012 (in thousands): </t>
  </si>
  <si>
    <t>Unrecognized</t>
  </si>
  <si>
    <t>Income Tax Benefits</t>
  </si>
  <si>
    <t>Balance at October 31, 2011</t>
  </si>
  <si>
    <t>Additions for tax positions related to the current year</t>
  </si>
  <si>
    <t>Additions for tax positions related to the prior year</t>
  </si>
  <si>
    <t>Lapse in statute of limitations</t>
  </si>
  <si>
    <t>(3,571</t>
  </si>
  <si>
    <t>Balance at October 31, 2012</t>
  </si>
  <si>
    <t>(3,032</t>
  </si>
  <si>
    <t>Balance at October 31, 2013</t>
  </si>
  <si>
    <t>(1,977</t>
  </si>
  <si>
    <t>Balance at October 31, 2014</t>
  </si>
  <si>
    <t>Included in prepaid and other current assets on the accompanying consolidated balance sheets were income tax receivables of $0.4 million and $0.2 million as of October 31, 2014 and 2013, respectively.</t>
  </si>
  <si>
    <t xml:space="preserve">Management has determined that the earnings of our foreign subsidiaries are not required as a source of funding for United States operations and we intend to indefinitely reinvest these funds in our foreign jurisdictions. If the investment in our foreign subsidiaries were completely realized, a potential gain of $21.2 million could exist resulting in an estimated residual United States tax liability of $6.6 million. </t>
  </si>
  <si>
    <t>Our unrecognized tax benefit (UTB) is related to the 2008 spin-off of Quanex from its parent and certain state tax items regarding the interpretation of tax laws and regulations. The total UTB at October 31, 2013 was $13.2 million. Of this amount, $5.4 million was recorded as a liability for uncertain tax positions and $7.8 million was recorded as deferred income taxes (non-current assets) on the accompanying consolidated balance sheet. During the year ended October 31, 2014, we reduced the liability for uncertain tax positions related to the spin-off by $2.0 million due to the lapse in the statute of limitations, which resulted in a non-cash increase in retained earnings of $1.6 million and a decrease in income tax expense of $0.4 million. At October 31, 2014, $4.6 million is recorded as a liability for uncertain tax positions and $6.8 million is recorded in deferred income taxes (non current assets). The total UTB of $11.4 million at October 31, 2014, includes $10.8 million for which the recognition of such items would not affect the annual effective tax rate. For the years ended October 31, 2014, 2013 and 2012, we recognized a benefit less than $0.1 million, $0.1 million and $0.2 million, respectively, in interest and penalties which were reported as income tax (benefit) expense in the consolidated statements of income (loss) consistent with past practice.</t>
  </si>
  <si>
    <t>We, along with our subsidiaries, file income tax returns in the United States and various state jurisdictions as well as in the United Kingdom, Germany and Canada. In certain jurisdictions the statute of limitations has not yet expired. We generally remain subject to examination of our United States income tax returns for 2011 and subsequent years. We generally remain subject to examination of our various state income tax returns for a period of four to five years from the date the return was filed. The state impact of any federal changes remains subject to examination by various states for a period of up to one year after formal notification to the state of the federal change.</t>
  </si>
  <si>
    <t xml:space="preserve">On September 13, 2013, the Internal Revenue Service issued final Tangible Property Regulations (TPR) under Internal Revenue Code (IRC) Section 162 and IRC Section 263(a), which prescribe the capitalization treatment of certain repair costs, asset betterments and other costs which could affect temporary deferred taxes. The regulations became effective for tax years beginning on or after January 1, 2014. Pursuant to U.S. GAAP, as of the date of the issuance, the release of the regulations is treated as a change in tax law. We do not believe the impact of this change in tax law was material to our financial position or results of operations. We will continue to monitor any future changes in the TPR prospectively. </t>
  </si>
  <si>
    <t>Judgment is required in assessing the future tax consequences of events that have been recognized in our financial statements or income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believe it is reasonably possible that a decrease of approximately $1.8 million in the UTB may be recognized within the next twelve months as a result of a lapse in the statute of limitations.</t>
  </si>
  <si>
    <t>Our federal income tax returns for the tax years ended October 31, 2011 and 2012 are currently under examination by the Internal Revenue Service. Field work has been completed and no adjustments have been proposed.</t>
  </si>
  <si>
    <t>Commitments and Contingencies</t>
  </si>
  <si>
    <t>12. Commitments and Contingencies</t>
  </si>
  <si>
    <t>Operating Leases and Purchase Obligations</t>
  </si>
  <si>
    <t xml:space="preserve">We have operating leases for certain real estate and equipment used in our business. Rental expense for the years ended October 31, 2014, 2013 and 2012 was $6.9 million, $7.1 million and $6.9 million, respectively. We sublease certain of our facilities as of October 31, 2014, pursuant to which we expect to receive future minimum non-cancelable rentals of $1.3 million. </t>
  </si>
  <si>
    <t xml:space="preserve">We are a party to non-cancelable purchase obligations primarily for door hardware, primary and secondary steel and primary and secondary aluminum used in our manufacturing processes. We paid $5.6 million pursuant to these arrangements for the year ended October 31, 2014. These obligations total $1.7 million at October 31, 2014 and extend through fiscal 2015. We had no significant purchase obligations associated with our continuing operations pursuant to these arrangements for the years ended October 31, 2013 and 2012. Future amounts paid pursuant to these arrangements will depend, to some extent, on our usage. </t>
  </si>
  <si>
    <t>The following table presents future minimum rental payments under operating leases with remaining terms in excess of one year at October 31, 2014 (in thousands):</t>
  </si>
  <si>
    <t>Operating</t>
  </si>
  <si>
    <t>Leases</t>
  </si>
  <si>
    <t>Asset Retirement Obligation</t>
  </si>
  <si>
    <t xml:space="preserve">We maintain an asset retirement obligation associated with a leased facility in Kent, Washington. During July 2013, we revised our estimate of future cash flows associated with this asset retirement obligation and recorded an incremental asset and corresponding liability at fair value totaling $1.2 million. We expect to depreciate the asset and accrete the liability over a seven year term, resulting in a cumulative asset retirement obligation of $2.2 million at such time. </t>
  </si>
  <si>
    <t>Environmental</t>
  </si>
  <si>
    <t>We are subject to extensive laws and regulations concerning the discharge of materials into the environment and the remediation of chemical contamination. To satisfy such requirements, we must invest capital and make other expenditures on an on-going basis. We accrue for remediation obligations and adjust our accruals as information becomes available and circumstances develop. Those estimates may change substantially depending on various factors, including the nature and extent of contamination, appropriate remediation technologies, and regulatory approvals. When we accrue for environmental remediation liabilities, costs of future expenditures are not discounted to their present value, unless the amount and timing of the expenditures are fixed or reliably determinable. When environmental laws are deemed to impose joint and several liability for the costs of responding to contamination, information indicates that it is probable we have incurred a loss, and such amount is estimable, we accrue our allocable share of liability taking into account the number of parties participating, the ability of such counter-parties to pay their share of the costs, the volume and nature of the wastes involved, the nature of anticipated response actions, and the nature of our alleged connection to the contamination. The cost of environmental matters has not had a material adverse effect on our operations or financial condition in the past, and we are not currently aware of any conditions that, we believe, are likely to have a material adverse effect on our operations, financial condition or cash flows.</t>
  </si>
  <si>
    <t>We are currently not subject to any remediation activities. Prior to April 1, 2014, we had remediation activities associated with one of our subsidiaries, Nichols Aluminum-Alabama, LLC, a component business unit of Nichols. As discussed in Note 1, "Nature of Operations and Basis of Presentation - Discontinued Operations", on April 1, 2014, we sold Nichols and the liabilities associated with this on-going remediation effort were assumed by Aleris International, Inc.</t>
  </si>
  <si>
    <t>Spacer Migration</t>
  </si>
  <si>
    <t xml:space="preserve">We were notified by certain customers through our German operation that the vapor barrier employed on certain spacer products manufactured prior to March 2014 may fail and permit spacer migration in certain extreme circumstances. This product does not have a specific customer warranty, but we have received claims from customers related to this issue, which we continue to investigate. We have incurred expense of $1.8 million during 2014 associated with this issue, including an accrual of $1.2 million at October 31, 2014 for any asserted claim that we deem to be reasonably possible and estimable. We cannot estimate any future liability with regard to unasserted claims. We will investigate any future claims, but we are not obligated to honor any future claims. </t>
  </si>
  <si>
    <t>Litigation</t>
  </si>
  <si>
    <t>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 and Hedging Activities Disclosure [Abstract]</t>
  </si>
  <si>
    <t>13. Derivative Instruments</t>
  </si>
  <si>
    <t>Our derivative activities are subject to the management, direction, and control of the Chief Financial Officer and Chief Executive Officer. Certain transactions in excess of specified levels require further approval from the Board of Directors.</t>
  </si>
  <si>
    <t>The nature of our business activities requires the management of various financial and market risks, including those related to changes in foreign currency exchange rates and aluminum scrap prices. We have historically used foreign currency forwards and options, and aluminum swap contracts to mitigate or eliminate certain of those risks at our subsidiaries. We use foreign currency contracts to offset fluctuations in the value of accounts receivable and payable balances that are denominated in currencies other than the United States dollar, including the Euro, British Pound and Canadian Dollar. Historically, we have entered into swap contracts to minimize our exposure to aluminum commodity prices. Through the use of swap contracts, we attempt to protect ourselves from the effects of changing prices of aluminum on our cost of sales. To the extent that the raw material costs factored into the firm price sales commitments are matched with firm price raw material purchase commitments, changes in aluminum prices should have no effect.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t>
  </si>
  <si>
    <r>
      <t xml:space="preserve">We have not designated any of our derivative contracts as hedges for accounting purposes in accordance with the provisions under the Accounting Standards Codification topic 815 </t>
    </r>
    <r>
      <rPr>
        <i/>
        <sz val="10"/>
        <color theme="1"/>
        <rFont val="Inherit"/>
      </rPr>
      <t>"Derivatives and Hedging</t>
    </r>
    <r>
      <rPr>
        <sz val="10"/>
        <color theme="1"/>
        <rFont val="Inherit"/>
      </rPr>
      <t>" (ASC 815). Therefore, changes in the fair value of these contracts and the realized gains and losses are recorded in the consolidated statements of income (loss) for the years ended October 31, 2014, 2013 and 2012 were as follows (in thousands):</t>
    </r>
  </si>
  <si>
    <t>Derivatives Not Designated as Hedging Instruments</t>
  </si>
  <si>
    <t>Location of Gain or (Loss):</t>
  </si>
  <si>
    <t>Foreign currency derivatives</t>
  </si>
  <si>
    <t>Aluminum derivatives</t>
  </si>
  <si>
    <t>(122</t>
  </si>
  <si>
    <t>(476</t>
  </si>
  <si>
    <t xml:space="preserve">We have chosen not to offset any of our derivative instruments in accordance with the provisions of ASC 815. Therefore, the assets and liabilities are presented on a gross basis on our accompanying consolidated balance sheets. </t>
  </si>
  <si>
    <t>The fair values of our outstanding derivative contracts as of October 31, 2014 and 2013 were as follows (in thousands):</t>
  </si>
  <si>
    <t>Prepaid and other current assets:</t>
  </si>
  <si>
    <t>Other assets:</t>
  </si>
  <si>
    <t>Accrued liabilities:</t>
  </si>
  <si>
    <t>The following table summarizes the notional amounts and fair value of outstanding derivative contracts at October 31, 2014 and 2013 (in thousands):</t>
  </si>
  <si>
    <t>Notional as indicated</t>
  </si>
  <si>
    <t>Fair Value in $</t>
  </si>
  <si>
    <t>Foreign currency derivatives:</t>
  </si>
  <si>
    <t>Sell EUR, Buy USD</t>
  </si>
  <si>
    <t>EUR</t>
  </si>
  <si>
    <t>Sell CAD, Buy USD</t>
  </si>
  <si>
    <t>CAD</t>
  </si>
  <si>
    <t>Sell EUR, Buy GBP</t>
  </si>
  <si>
    <t>Buy EUR, Sell GBP</t>
  </si>
  <si>
    <t>(12</t>
  </si>
  <si>
    <t>Buy GBP, Sell USD</t>
  </si>
  <si>
    <t>GBP</t>
  </si>
  <si>
    <t>(25</t>
  </si>
  <si>
    <t>LBS</t>
  </si>
  <si>
    <t>(64</t>
  </si>
  <si>
    <t>For the classification in the fair value hierarchy, see Note 14, "Fair Value Measurement of Assets and Liabilities", included herewith.</t>
  </si>
  <si>
    <t>Fair Value Measurement of Assets and Liabilities</t>
  </si>
  <si>
    <t>Fair Value Disclosures [Abstract]</t>
  </si>
  <si>
    <t>14. Fair Value Measurement of Assets and Liabilities</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following table summarizes the assets and liabilities measured on a recurring basis based on the fair value hierarchy (in thousands):</t>
  </si>
  <si>
    <t>Level 1</t>
  </si>
  <si>
    <t>Level 2</t>
  </si>
  <si>
    <t>Level 3</t>
  </si>
  <si>
    <t>Assets</t>
  </si>
  <si>
    <t>Short-term investments</t>
  </si>
  <si>
    <t>Liabilities</t>
  </si>
  <si>
    <t>(38</t>
  </si>
  <si>
    <t>(115</t>
  </si>
  <si>
    <t>We held short-term investments (with an original maturity of three months or less) in commercial paper at October 31, 2014. As of October 31, 2013, we had short-term investments in money market funds. We have included these investments as cash and cash equivalents in the accompanying consolidated balance sheets. These investments are measured at fair value based on active market quotations and are therefore classified as Level 1. All of our derivative contracts are valued using quoted market prices from brokers or exchanges and are classified within Level 2 of the fair value hierarchy.</t>
  </si>
  <si>
    <t>As of October 31, 2014 and 2013, we had approximately $2.4 million and $3.7 million, respectively, of certain property, plant and equipment that was recorded at fair value on a non-recurring basis and classified as Level 3. The fair value was based on broker opinions. The decrease in value of $1.3 million from October 31, 2013 to October 31, 2014 was due to the sale of a piece of equipment and a facility in Barbourville, Kentucky totaling $0.8 million. We recorded an asset impairment charge of $0.5 million associated with the facility and an insignificant realized loss on the sale in Barbourville, Kentucky.</t>
  </si>
  <si>
    <t>Carrying amounts reported on the balance sheet for cash, cash equivalents, accounts receivable and accounts payable approximate fair value due to the short-term maturity of these instruments. Our outstanding debt was variable rate debt that re-prices frequently, thereby limiting our exposure to significant change in interest rate risk. As a result, the fair value of our debt instruments approximates carrying value at October 31, 2014 and 2013 (Level 3 measurement).</t>
  </si>
  <si>
    <t>Stock-Based Compensation</t>
  </si>
  <si>
    <t>Share-based Compensation [Abstract]</t>
  </si>
  <si>
    <t>15. Stock-Based Compensation</t>
  </si>
  <si>
    <t>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t>
  </si>
  <si>
    <t xml:space="preserve">The aggregate number of shares of common stock originally authorized for grant under the 2008 Plan was 2,900,000. At our annual shareholder meeting held in February 2011, the shareholders approved an amendment which increased the aggregate number of shares available for grant under the 2008 Plan by 2,400,000 shares; and at our annual shareholder meeting held in February 2014, the shareholders approved an amendment which increased the aggregate number of shares available for grant under the 2008 Plan by an additional 2,350,000 shares. Any officer, key employee and/or non-employee director or any of our affiliates is eligible for awards under the 2008 Plan. Our initial grant of awards under the 2008 Plan was on April 23, 2008. Our practice is to grant stock options and restricted stock units to non-employee directors on the last business day of each fiscal year, with an additional grant of options to each director on the date of his or her first anniversary of service. Once we receive approval from the Board of Directors in December, we grant stock options, restricted stock awards, restricted stock units and/or performance shares to employees. Occasionally, we may make additional grants to key employees at other times during the year. </t>
  </si>
  <si>
    <t>Restricted Stock Awards</t>
  </si>
  <si>
    <t xml:space="preserve">Restricted stock awards are granted to key employees and officers annually, and typically cliff vest over a three-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t>
  </si>
  <si>
    <t>A summary of non-vested restricted stock awards activity during the years ended October 31, 2014, 2013 and 2012, follows:</t>
  </si>
  <si>
    <t>Weighted Average</t>
  </si>
  <si>
    <t>Grant Date Fair Value per Share</t>
  </si>
  <si>
    <t>Non-vested at October 31, 2011</t>
  </si>
  <si>
    <t>Granted</t>
  </si>
  <si>
    <t>Vested</t>
  </si>
  <si>
    <t>(115,790</t>
  </si>
  <si>
    <t>Forfeited</t>
  </si>
  <si>
    <t>(11,800</t>
  </si>
  <si>
    <t>Non-vested at October 31, 2012</t>
  </si>
  <si>
    <t>(67,300</t>
  </si>
  <si>
    <t>(110,400</t>
  </si>
  <si>
    <t>Non-vested at October 31, 2013</t>
  </si>
  <si>
    <t>(30,700</t>
  </si>
  <si>
    <t>(15,300</t>
  </si>
  <si>
    <t>Non-vested at October 31, 2014</t>
  </si>
  <si>
    <t>The total weighted average grant-date fair value of restricted stock awards that vested during the years ended October 31, 2014, 2013 and 2012 was $0.5 million, $1.1 million and $0.9 million, respectively. As of October 31, 2014, total unrecognized compensation cost related to unamortized restricted stock awards totaled $1.9 million. We expect to recognize this expense over the remaining weighted average period of 1.8 years.</t>
  </si>
  <si>
    <t>Stock Options</t>
  </si>
  <si>
    <t xml:space="preserve">Stock options are awarded to key employees, officers and non-employee directors. Director stock options vest immediately while employee and officer stock options typically vest ratably over a three-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t>
  </si>
  <si>
    <t>We use the Black-Scholes pricing model to estimate the fair value of our stock options. A description of the methodology for the valuation assumption follows:</t>
  </si>
  <si>
    <r>
      <t>Expected Volatility</t>
    </r>
    <r>
      <rPr>
        <sz val="10"/>
        <color theme="1"/>
        <rFont val="Inherit"/>
      </rPr>
      <t xml:space="preserve"> – For stock options granted prior to July 1, 2013, we used an estimate of the historical volatility of a selected peer group. Effective July 1, 2013, we determined that we had sufficient historical data to calculate the volatility of our common stock since our spin-off in April 2008. We believe there has been uncertainty in the United States equities market over the past several years and that uncertainty has contributed to volatility in equities in general. We expect this volatility to continue over the foreseeable future. Therefore, we believe that our historical volatility is a proxy for expected volatility. We have not excluded any of our historical data from the volatility calculation (over this 6 year term), and we are not aware of any specific significant factors which might impact our future volatility. </t>
    </r>
  </si>
  <si>
    <r>
      <t xml:space="preserve">Expected Term </t>
    </r>
    <r>
      <rPr>
        <sz val="10"/>
        <color theme="1"/>
        <rFont val="Inherit"/>
      </rPr>
      <t>– For stock options granted prior to July 1, 2013, we determined the expected term using historical information of our former parent company prior to the spin-off in 2008, with regards to option vesting, exercise behavior and contractual expiration, as we believed that this employee group was the most similar to our employee group. Separate groups of employees that have similar historical exercise behavior were considered separately. Effective July 1, 2013, we determined that we had sufficient historical data to estimate our expected term using our own data with regards to the exercise behavior, cancellations, retention patterns and remaining contractual terms. When analyzing these patterns and variables, we considered the stratification of the awards (large grants to relatively few employees versus smaller grants to many others), the age of certain employees with larger grants, the historical exercise behavior of the employee group, and fluctuations/volatility of our underlying common stock, as to whether the stock options are expected to be out-of-the-money. For our directors, stock options vest immediately, and, as such, the expected term approximates the contractual term, after adjusting for historical forfeitures. We believe our estimates are reasonable given these factors.</t>
    </r>
  </si>
  <si>
    <r>
      <t>Risk-Free Rate</t>
    </r>
    <r>
      <rPr>
        <sz val="10"/>
        <color theme="1"/>
        <rFont val="Inherit"/>
      </rPr>
      <t xml:space="preserve"> – We base the risk-free rate on the yield at the date of grant of a zero-coupon United States Treasury bond whose maturity period equals the option’s expected term.</t>
    </r>
  </si>
  <si>
    <r>
      <t>Expected Dividend Yield</t>
    </r>
    <r>
      <rPr>
        <sz val="10"/>
        <color theme="1"/>
        <rFont val="Inherit"/>
      </rPr>
      <t xml:space="preserve"> – We base the expected dividend yield on our historical dividend payment of approximately $0.16 per share. </t>
    </r>
  </si>
  <si>
    <t>The following table summarizes the assumptions used to estimate the fair value of our stock options granted during the years ended October 31, 2014, 2013 and 2012.</t>
  </si>
  <si>
    <r>
      <t> </t>
    </r>
    <r>
      <rPr>
        <sz val="8"/>
        <color theme="1"/>
        <rFont val="Inherit"/>
      </rPr>
      <t> </t>
    </r>
  </si>
  <si>
    <t>Weighted-average expected volatility</t>
  </si>
  <si>
    <t>Weighted-average expected term (in years)</t>
  </si>
  <si>
    <t>Risk-free interest rate</t>
  </si>
  <si>
    <t>Expected dividend yield over expected term</t>
  </si>
  <si>
    <t>Weighted average grant date fair value</t>
  </si>
  <si>
    <t>The following table summarizes our stock option activity for the years ended October 31, 2014, 2013 and 2012.</t>
  </si>
  <si>
    <t>Weighted Average</t>
  </si>
  <si>
    <t>Exercise Price</t>
  </si>
  <si>
    <t>Remaining Contractual</t>
  </si>
  <si>
    <t>Term (in years)</t>
  </si>
  <si>
    <t>Aggregate</t>
  </si>
  <si>
    <t>Intrinsic</t>
  </si>
  <si>
    <t>Value (000s)</t>
  </si>
  <si>
    <t>Outstanding at October 31, 2011</t>
  </si>
  <si>
    <t>Exercised</t>
  </si>
  <si>
    <t>(229,423</t>
  </si>
  <si>
    <t>Forfeited/Expired</t>
  </si>
  <si>
    <t>(42,735</t>
  </si>
  <si>
    <t>Outstanding at October 31, 2012</t>
  </si>
  <si>
    <t>(179,517</t>
  </si>
  <si>
    <t>(55,102</t>
  </si>
  <si>
    <t>Outstanding at October 31, 2013</t>
  </si>
  <si>
    <t>(306,611</t>
  </si>
  <si>
    <t>(169,476</t>
  </si>
  <si>
    <t>Outstanding at October 31, 2014</t>
  </si>
  <si>
    <t>Vested or expected to vest at October 31, 2014</t>
  </si>
  <si>
    <t>Exercisable at October 31, 2014</t>
  </si>
  <si>
    <t>Intrinsic value is the amount by which the market price of the common stock on the date of exercise exceeds the exercise price of the stock option. For the years ended October 31, 2014, 2013 and 2012, the total intrinsic value of our stock options that were exercised totaled $2.7 million, $0.8 million and $1.2 million, respectively. The total fair value of stock options vested during the years ended October 31, 2014, 2013 and 2012, was $3.8 million, $3.2 million and $2.6 million, respectively. As of October 31, 2014, total unrecognized compensation cost related to stock options was $2.2 million. We expect to recognize this expense over the remaining weighted average period of 1.7 years.</t>
  </si>
  <si>
    <t>Restricted Stock Units</t>
  </si>
  <si>
    <t>Restricted stock units may be awarded to key employees and officers from time to time, and annually to non-employee directors. The director restricted stock units vest immediately but are payable only upon the director's cessation of service, whereas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t>
  </si>
  <si>
    <t>The following table summarizes non-vested restricted stock unit activity during the years ended October 31, 2014, 2013 and 2012:</t>
  </si>
  <si>
    <t>Grant Date  Fair Value</t>
  </si>
  <si>
    <t>(7,632</t>
  </si>
  <si>
    <t>(15,000</t>
  </si>
  <si>
    <t>(12,875</t>
  </si>
  <si>
    <t>(54,000</t>
  </si>
  <si>
    <t>(29,635</t>
  </si>
  <si>
    <t>During the years ended October 31, 2014, 2013 and 2012, we paid $0.5 million, $0.1 million and $0.2 million, respectively, to settle restricted stock units. All outstanding restricted stock units awarded to officers and employees are expected to vest in November 2014.</t>
  </si>
  <si>
    <t>Performance Share Awards</t>
  </si>
  <si>
    <t xml:space="preserve">Historically, we have granted performance units to key employees and officers annually. These awards cliff vest after a three-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t>
  </si>
  <si>
    <t xml:space="preserve">For the annual grant which occurred in December 2013, we granted performance shares rather than performance units. These performance share awards have the same performance measures (relative total shareholder return and earnings per share growth). However, the number of shares earned is variable depending on the metrics achieved, and the settlement method is 50% in cash and 50% in our common stock. </t>
  </si>
  <si>
    <t xml:space="preserve">To account for this award,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
  </si>
  <si>
    <t>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will be expensed over the three-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will be recorded as a liability and will be marked to market over the three-year term of the award, and could fluctuate depending on the number of shares ultimately expected to vest.</t>
  </si>
  <si>
    <t>In conjunction with the annual grant in December 2013, we awarded 155,800 performance shares, of which 0% to 200% of these shares may ultimately vest, depending on the achievement of the performance conditions. During 2014, 7,000 of these performance shares were forfeited. For the period from the date of grant through October 31, 2014, we have recorded $1.0 million of compensation expense related to these performance share awards.</t>
  </si>
  <si>
    <t>Performance share awards are not considered outstanding shares and do not have voting rights, although dividends are accrued over the performance period and will be payable in cash based upon the number of performance shares ultimately earned.</t>
  </si>
  <si>
    <t>The following table summarizes amounts expensed as selling, general and administrative expense related to restricted stock awards, stock options, restricted stock units and performance share awards for the years ended October 31, 2014, 2013 and 2012(in thousands):</t>
  </si>
  <si>
    <t>Restricted stock awards</t>
  </si>
  <si>
    <t>Stock options</t>
  </si>
  <si>
    <t>Restricted stock units</t>
  </si>
  <si>
    <t>Performance share awards</t>
  </si>
  <si>
    <t>Total compensation expense</t>
  </si>
  <si>
    <t>Income tax effect</t>
  </si>
  <si>
    <t>Net compensation expense</t>
  </si>
  <si>
    <t>Stockholders' Equity</t>
  </si>
  <si>
    <t>Stockholders' Equity Attributable to Parent [Abstract]</t>
  </si>
  <si>
    <t>16. Stockholders' Equity</t>
  </si>
  <si>
    <t>As of October 31, 2014, our authorized capital stock consists of 125,000,000 shares of common stock, at par value of $0.01 per share, and 1,000,000 shares of preferred stock, with no par value. As of October 31, 2014 and 2013, we had 37,632,032 and 37,653,639 shares of common stock issued, respectively, and 36,214,332 and 37,165,254 shares of common stock outstanding, respectively. There were no shares of preferred stock issued or outstanding at October 31, 2014 and 2013.</t>
  </si>
  <si>
    <t>Stock Repurchase Program and Treasury Stock</t>
  </si>
  <si>
    <t>Our Board of Directors approved a stock repurchase program that authorized the repurchase of 2,000,000 shares of our common stock (1,000,000 on May 27, 2010 and 1,000,000 on August 25, 2011). No shares were purchased under this program in fiscal 2014 and there were 905,663 shares available for repurchase under the program prior to its cancellation in September 2014. Our Board cancelled this program on September 5, 2014, and approved a new stock repurchase program authorizing us to use up to $75.0 million to repurchase shares of our common stock. For the period from September 5, 2014 through October 31, 2014, we purchased 1,316,326 shares at a cost of $24.2 million under the new program.</t>
  </si>
  <si>
    <t>The objective of this repurchase program is to acquire shares opportunistically. We record treasury stock purchases under the cost method whereby the entire cost of the acquired stock is recorded as treasury stock. Shares are generally issued from treasury stock at the time of grant of restricted stock awards and the exercise of stock options. On the subsequent issuance of treasury shares, we record proceeds in excess of cost as an increase in additional paid in capital.</t>
  </si>
  <si>
    <t>Other Income (Expense)</t>
  </si>
  <si>
    <t>Other Income and Expenses [Abstract]</t>
  </si>
  <si>
    <t>17. Other Income (Expense)</t>
  </si>
  <si>
    <t>Other income (expense) included under the caption "Other, net" on the accompanying consolidated statements of income (loss), consisted of the following (in thousands):</t>
  </si>
  <si>
    <t xml:space="preserve">Foreign currency transaction (losses) gains </t>
  </si>
  <si>
    <t>(695</t>
  </si>
  <si>
    <t>(857</t>
  </si>
  <si>
    <t>Foreign currency exchange derivative gains (losses)</t>
  </si>
  <si>
    <t>Interest income</t>
  </si>
  <si>
    <t>(19</t>
  </si>
  <si>
    <t>Other income</t>
  </si>
  <si>
    <t>Segment Information</t>
  </si>
  <si>
    <t>Segment Reporting [Abstract]</t>
  </si>
  <si>
    <t>18. Segment Information</t>
  </si>
  <si>
    <r>
      <t>We have four operating segments which we aggregate into one reportable segment, in accordance with ASC Topic 280-10-50, “</t>
    </r>
    <r>
      <rPr>
        <i/>
        <sz val="10"/>
        <color theme="1"/>
        <rFont val="Inherit"/>
      </rPr>
      <t>Segment Reporting</t>
    </r>
    <r>
      <rPr>
        <sz val="10"/>
        <color theme="1"/>
        <rFont val="Inherit"/>
      </rPr>
      <t>” (ASC 280). This aggregation is based on factors including, but not limited to: (1) similar nature of products serving the building products industry, specifically the fenestration business;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5) similar regulatory environment; and (6) converging long-term economic similarities. The primary market drivers of our business are residential remodeling and replacement activity (R&amp;R) and new home construction.</t>
    </r>
  </si>
  <si>
    <t xml:space="preserve">Prior to April 1, 2014, we presented two reportable operating segments: (1) Engineered Products and (2) Aluminum Sheet Products. In addition, we recorded LIFO inventory adjustments, corporate office charges and inter-segment eliminations as Corporate &amp; Other. On April 1, 2014, we sold Nichols, the sole operating segment included in our Aluminum Sheet Products reportable segment. To account for Nichols as a discontinued operation, we reclassified certain costs from Corporate &amp; Other to Nichols, including a portion of the LIFO reserve, as well as insurance accruals related to incurred but not reported workers compensation claims, to properly reflect these direct expenses as a component of the disposal group. </t>
  </si>
  <si>
    <t>The following table reconciles our segment presentation as previously reported in our Annual Report on Form 10-K for the years ended October 31, 2013 and 2012, to the current presentation.</t>
  </si>
  <si>
    <t>Year Ended October 31, 2013</t>
  </si>
  <si>
    <t>As Previously Reported</t>
  </si>
  <si>
    <t>Reclassification</t>
  </si>
  <si>
    <t>Current Presentation</t>
  </si>
  <si>
    <t>Engineered Products</t>
  </si>
  <si>
    <t>Inter-segment sales</t>
  </si>
  <si>
    <t>(113</t>
  </si>
  <si>
    <t>(64,145</t>
  </si>
  <si>
    <t>(18,821</t>
  </si>
  <si>
    <t>Aluminum Sheet Products</t>
  </si>
  <si>
    <t>(397,775</t>
  </si>
  <si>
    <t>(12,605</t>
  </si>
  <si>
    <t>(6,983</t>
  </si>
  <si>
    <t>(996</t>
  </si>
  <si>
    <t>(1,092</t>
  </si>
  <si>
    <t>(12,723</t>
  </si>
  <si>
    <t>Corporate &amp; Other</t>
  </si>
  <si>
    <t>(12,718</t>
  </si>
  <si>
    <t>(22,153</t>
  </si>
  <si>
    <t>(62,057</t>
  </si>
  <si>
    <t>(7,534</t>
  </si>
  <si>
    <t>Year Ended October 31, 2012</t>
  </si>
  <si>
    <t>(37,352</t>
  </si>
  <si>
    <t>(8,862</t>
  </si>
  <si>
    <t>(350,398</t>
  </si>
  <si>
    <t>(11,917</t>
  </si>
  <si>
    <t>(7,621</t>
  </si>
  <si>
    <t>(17,098</t>
  </si>
  <si>
    <t>(10,381</t>
  </si>
  <si>
    <t>(1,860</t>
  </si>
  <si>
    <t>(36,345</t>
  </si>
  <si>
    <t>(14,950</t>
  </si>
  <si>
    <t>Geographic Information</t>
  </si>
  <si>
    <t>Our manufacturing facilities and all long-lived assets are located in the United States, United Kingdom and Germany. We attribute our net sales to a geographic region based on the location of the customer. The following tables provide information concerning our net sales for the years ended October 31, 2014, 2013 and 2012, and our long-lived assets as of October 31, 2014 and 2013 (in thousands):</t>
  </si>
  <si>
    <t>Net Sales:</t>
  </si>
  <si>
    <t>United States</t>
  </si>
  <si>
    <t>Canada</t>
  </si>
  <si>
    <t>Asian countries</t>
  </si>
  <si>
    <t>European countries</t>
  </si>
  <si>
    <t>Other foreign countries</t>
  </si>
  <si>
    <t>Total net sales</t>
  </si>
  <si>
    <t>Long-lived assets, net</t>
  </si>
  <si>
    <t>Germany</t>
  </si>
  <si>
    <t>United Kingdom</t>
  </si>
  <si>
    <t>Total long-lived assets, net</t>
  </si>
  <si>
    <t>Effective November 1, 2013 we transferred net intangibles of $15.7 million to the United States from our foreign operations in Germany (net value of $11.7 million) and the United Kingdom (net value of $4.0 million), with a resulting cumulative translation adjustment of $1.0 million dollars.</t>
  </si>
  <si>
    <t>Earnings Per Share</t>
  </si>
  <si>
    <t>19. Earnings Per Share</t>
  </si>
  <si>
    <t xml:space="preserve">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t>
  </si>
  <si>
    <t>The computation of basic and diluted earnings per share for the year ended October 31, 2014 was as follows (in thousands, except per share data):</t>
  </si>
  <si>
    <t>Year Ended October 31, 2014</t>
  </si>
  <si>
    <t>Income</t>
  </si>
  <si>
    <t>Weighted Average Shares</t>
  </si>
  <si>
    <t>Per Share</t>
  </si>
  <si>
    <t>Basic earnings per common share</t>
  </si>
  <si>
    <t>Effect of dilutive securities:</t>
  </si>
  <si>
    <t>Restricted stock</t>
  </si>
  <si>
    <t>Diluted earnings per common share</t>
  </si>
  <si>
    <t xml:space="preserve">The computation of diluted earnings per share excludes outstanding stock options and other common stock equivalents when their inclusion would be anti-dilutive. This is always the case when an entity incurs a net loss, as we did for the years ended October 31, 2013 and 2012. During these twelve-month periods, 492,288 and 391,813 of common stock equivalents related to stock options, respectively, and 84,222 and 109,389 shares of restricted stock, respectively, were excluded from the computation of diluted earnings per share. </t>
  </si>
  <si>
    <t>For the years ended October 31, 2014, 2013 and 2012, we had 954,372, 816,617 and 928,997 securities, respectively, that were potentially dilutive in future earnings per share calculations. Such dilution will be dependent on the excess of the market price of our stock over the exercise price and other components of the treasury stock method.</t>
  </si>
  <si>
    <t>Restructuring Activities</t>
  </si>
  <si>
    <t>Restructuring and Related Activities [Abstract]</t>
  </si>
  <si>
    <t>20. Restructuring Activities</t>
  </si>
  <si>
    <t>In November 2011, we committed to a plan to close our facility in Barbourville, Kentucky. The consolidation plan, in part, called for the permanent closing of this facility, with the equipment used to manufacture the single seal, warm edge spacer system relocated to our facility in Cambridge, Ohio. We believe this consolidation allowed us to better serve our customers through streamlined operations. The consolidation of operations and the subsequent closure of this facility were completed in August 2012, with residual cash payments and minor program costs incurred in fiscal 2013. At April 30, 2014, this facility was written down to fair market value of $0.5 million and subsequently sold on May 22, 2014. We received sales proceeds of $0.4 million and realized a loss of $0.1 million at the time of sale.</t>
  </si>
  <si>
    <r>
      <t xml:space="preserve">Under ASC Topic 712, </t>
    </r>
    <r>
      <rPr>
        <i/>
        <sz val="10"/>
        <color theme="1"/>
        <rFont val="Inherit"/>
      </rPr>
      <t>“Compensation - Nonretirement Postemployment Benefits</t>
    </r>
    <r>
      <rPr>
        <sz val="10"/>
        <color theme="1"/>
        <rFont val="Inherit"/>
      </rPr>
      <t>”, we are required to record charges for contractual termination benefits and other ongoing benefit arrangements when it is probable that employees will be entitled to benefits under the contract’s terms and the amount can be reasonably estimated. We determined that certain severance pay qualifies as either a contractual termination benefit or an ongoing benefit arrangement, and accordingly recognized $3.4 million in severance during the year ended October 31, 2012. Severance was paid out during 2012 as employees exited. Under ASC Topic 420, “</t>
    </r>
    <r>
      <rPr>
        <i/>
        <sz val="10"/>
        <color theme="1"/>
        <rFont val="Inherit"/>
      </rPr>
      <t>Exit or Disposal Cost Obligations</t>
    </r>
    <r>
      <rPr>
        <sz val="10"/>
        <color theme="1"/>
        <rFont val="Inherit"/>
      </rPr>
      <t xml:space="preserve">,” we are required to record charges for one-time employee termination benefits, contract termination costs, and other associated costs as incurred. In February 2012, we and the union representing Barbourville employees reached an agreement to pay a one-time incentive bonus to employees upon their planned exit date termination, provided certain performance criteria were met. The salaried employees were offered the same one-time incentive bonus under the same terms as the union employees. There were no significant restructuring charges recognized for the years ended October 31, 2014 and 2013. For the year ended October 31, 2012, we expensed $9.0 million for restructuring charges, of which $3.4 million was for employee-related termination costs and $5.6 million was for facility consolidation related costs. </t>
    </r>
  </si>
  <si>
    <t xml:space="preserve">The following table reconciles the beginning and ending liability balances pursuant to this restructuring plan for the year ended October 31, 2013 (in thousands): </t>
  </si>
  <si>
    <t>Employee</t>
  </si>
  <si>
    <t>Termination Costs</t>
  </si>
  <si>
    <t>Facility</t>
  </si>
  <si>
    <t>Consolidation Costs</t>
  </si>
  <si>
    <t>Charges (credits) to expense</t>
  </si>
  <si>
    <t>(15</t>
  </si>
  <si>
    <t>Cash payments</t>
  </si>
  <si>
    <t>(158</t>
  </si>
  <si>
    <t>(65</t>
  </si>
  <si>
    <t>(223</t>
  </si>
  <si>
    <t>Unaudited Quarterly Data</t>
  </si>
  <si>
    <t>Quarterly Financial Information Disclosure [Abstract]</t>
  </si>
  <si>
    <t>21. Unaudited Quarterly Data</t>
  </si>
  <si>
    <t>Selected quarterly financial data for the years ended October 31, 2014 and 2013 was as follows (amounts in thousands, except per share amounts):</t>
  </si>
  <si>
    <t>For the Quarter Ended</t>
  </si>
  <si>
    <t>(862</t>
  </si>
  <si>
    <t>(2,828</t>
  </si>
  <si>
    <t>(1,212</t>
  </si>
  <si>
    <t>(2,030</t>
  </si>
  <si>
    <t>(3,901</t>
  </si>
  <si>
    <t>Basic earnings (loss) per share, continuing operations</t>
  </si>
  <si>
    <t>(0.03</t>
  </si>
  <si>
    <t>(0.05</t>
  </si>
  <si>
    <t>Diluted earnings (loss) per share, continuing operations</t>
  </si>
  <si>
    <t>Basic earnings (loss) per share</t>
  </si>
  <si>
    <t>(0.11</t>
  </si>
  <si>
    <t>Diluted earnings (loss) per share</t>
  </si>
  <si>
    <t>Cash dividends paid per common share</t>
  </si>
  <si>
    <t>(9,029</t>
  </si>
  <si>
    <t>(8,605</t>
  </si>
  <si>
    <t>(8,553</t>
  </si>
  <si>
    <t> (Loss) income from continuing operations</t>
  </si>
  <si>
    <t>(5,170</t>
  </si>
  <si>
    <t>(6,863</t>
  </si>
  <si>
    <t>(5,477</t>
  </si>
  <si>
    <t>Net (loss) income</t>
  </si>
  <si>
    <t>(8,118</t>
  </si>
  <si>
    <t>(7,348</t>
  </si>
  <si>
    <t>(1,206</t>
  </si>
  <si>
    <t>Basic (loss) earnings per share, continuing operations</t>
  </si>
  <si>
    <t>(0.14</t>
  </si>
  <si>
    <t>(0.19</t>
  </si>
  <si>
    <t>(0.15</t>
  </si>
  <si>
    <t>Diluted (loss) earnings per share, continuing operations</t>
  </si>
  <si>
    <t>Basic (loss) earnings per share</t>
  </si>
  <si>
    <t>(0.22</t>
  </si>
  <si>
    <t>(0.20</t>
  </si>
  <si>
    <t>Diluted (loss) earnings per share</t>
  </si>
  <si>
    <t>New Accounting Pronouncements</t>
  </si>
  <si>
    <t>New Accounting Pronouncements and Changes in Accounting Principles [Abstract]</t>
  </si>
  <si>
    <t>22. New Accounting Pronouncements</t>
  </si>
  <si>
    <r>
      <t xml:space="preserve">In August 2014, the FASB issued Accounting Standards Update (ASU) No. 2014-15, </t>
    </r>
    <r>
      <rPr>
        <i/>
        <sz val="10"/>
        <color theme="1"/>
        <rFont val="Inherit"/>
      </rPr>
      <t>Presentation of Financial Statements-Going Concern (Subtopic 205-40): Disclosure of Uncertainties about an Entity’s Ability to Continue as a Going Concern</t>
    </r>
    <r>
      <rPr>
        <sz val="10"/>
        <color theme="1"/>
        <rFont val="Inherit"/>
      </rPr>
      <t>, which requires management to evaluate whether conditions exist which raise substantial doubt about the entity’s ability to continue as a going concern within one year after the date of the financial statements (or within one year of when the financial statements are available to be issued). If such conditions exist, disclosure is required of: (1) the principal conditions; (2) management’s evaluation of the significance of the conditions on the entity’s ability to meet obligations; and (3) management’s plans to alleviate this substantial doubt related to the ability to continue as a going concern. If management’s plans do not alleviate this substantial doubt, management must specifically disclose that there is substantial doubt about the entity’s ability to continue as a going concern within one year after the date of the financial statements (or date the financial statements are available to be issued), in addition to the disclosure noted above. This guidance becomes effective for the annual period ending after December 15, 2016, and for annual periods and interim periods thereafter. We expect to adopt this guidance during fiscal 2017. We do not expect this guidance to have a material impact on our consolidated financial statements.</t>
    </r>
  </si>
  <si>
    <r>
      <t xml:space="preserve">In June 2014, the FASB issued Accounting Standards Update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This amendment requires that a performance target that affects vesting and that could be achieved after the requisite service period be treated as a performance condition that affects vesting or as a nonvesting condition that affects the grant-date fair value of an award, and provides explicit guidance for those awards. This guidance becomes effective for fiscal years beginning on or after December 15, 2015.  We expect to adopt this guidance during fiscal 2017, and we are currently evaluating the impact on our consolidated financial statements.</t>
    </r>
  </si>
  <si>
    <r>
      <t xml:space="preserve">In May 2014, the FASB issued Accounting Standards Update (ASU) No. 2014-09, </t>
    </r>
    <r>
      <rPr>
        <i/>
        <sz val="10"/>
        <color theme="1"/>
        <rFont val="Inherit"/>
      </rPr>
      <t>Revenue from Contracts with Customers.</t>
    </r>
    <r>
      <rPr>
        <sz val="10"/>
        <color theme="1"/>
        <rFont val="Inherit"/>
      </rPr>
      <t>  This guidance prescribes a methodology to determine when revenue is recognizable and constitutes a principles-based approach to revenue recognition based on the consideration to which the entity expects to be entitled in exchange for goods or services.  In addition, this guidance requires additional disclosure in the notes to the financial statements with regard to the methodology applied.  This pronouncement becomes effective for annual reporting periods beginning after December 15, 2016, and interim periods within that reporting period, and will essentially supersede and replace existing revenue recognition rules in U.S. GAAP, including industry-specific guidance.  We expect to adopt this pronouncement in fiscal 2018, and we are currently evaluating the impact on our consolidated financial statements.</t>
    </r>
  </si>
  <si>
    <r>
      <t xml:space="preserve">In April 2014,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is new guidance clarifies the definition of a discontinued operation as a disposal of a component of any entity, or a group of such components, which represent a strategic shift that has or will have a major effect on an entity’s operations and financial results.  This guidance should result in fewer applications of discontinued operations accounting treatment.  However, if such accounting treatment is required, the guidance requires additional footnote disclosures with regard to the major classes of line items constituting pretax profit or loss of the discontinued operation, a reconciliation of the major classes of assets and liabilities of the discontinued operation, and additional disclosure with regard to cash flows of the discontinued operation.  This guidance becomes effective for fiscal years beginning on or after December 15, 2014.  We expect to adopt this guidance during fiscal 2016, and we are currently evaluating the impact on our consolidated financial statements. </t>
    </r>
  </si>
  <si>
    <r>
      <t xml:space="preserve">In July 2013,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which provides guidance related to the presentation of current and deferred income taxes on the balance sheet. In general, an entity must present an unrecognized tax benefit related to a net operating loss carryforward, similar tax loss or tax credit carryforward, as a reduction of a deferred tax asset, except in prescribed circumstances through which liability presentation would be appropriate. This guidance becomes effective for fiscal years beginning after December 15, 2013. We expect to adopt this guidance during fiscal 2015 with no material impact on our consolidated financial statements. </t>
    </r>
  </si>
  <si>
    <r>
      <t xml:space="preserve">In February 2013, the FASB issued ASU No. 2013-2, </t>
    </r>
    <r>
      <rPr>
        <i/>
        <sz val="10"/>
        <color theme="1"/>
        <rFont val="Inherit"/>
      </rPr>
      <t>Reporting of Amounts Reclassified Out of Accumulated Other Comprehensive Income</t>
    </r>
    <r>
      <rPr>
        <sz val="10"/>
        <color theme="1"/>
        <rFont val="Inherit"/>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adopted ASU 2013-2 as of November 1, 2013, with no material impact on our consolidated financial statements. </t>
    </r>
  </si>
  <si>
    <r>
      <t xml:space="preserve">In December 2011, the FASB issued ASU No. 2011-11, </t>
    </r>
    <r>
      <rPr>
        <i/>
        <sz val="10"/>
        <color theme="1"/>
        <rFont val="Inherit"/>
      </rPr>
      <t>Disclosures about Offsetting Assets and Liabilities,</t>
    </r>
    <r>
      <rPr>
        <sz val="10"/>
        <color theme="1"/>
        <rFont val="Inherit"/>
      </rPr>
      <t xml:space="preserve"> which requires entities to disclose both gross information and net information about instruments and transactions eligible for offset in the statement of financial position and instruments and transactions subject to an agreement similar to a master netting arrangement. The scope of this standard, which was subsequently clarified by ASU 2013-1, includes derivatives, sale and repurchase agreements, reverse sale and repurchase agreements, and securities borrowing and securities lending arrangements. These disclosures assist users of financial statements in evaluating the effect or potential effect of netting arrangements on an entity's financial position. We adopted ASU 2011-11 as of November 1, 2013, with no material impact on our consolidated financial statements.</t>
    </r>
  </si>
  <si>
    <t>Subsequent Events</t>
  </si>
  <si>
    <t>Subsequent Events [Abstract]</t>
  </si>
  <si>
    <t>23. Subsequent Events</t>
  </si>
  <si>
    <t>None.</t>
  </si>
  <si>
    <t>Nature of Operations and Basis of Presentation Organization, Consolidation and Presentation of Financial Statements (Policies)</t>
  </si>
  <si>
    <t>Basis of Accounting, Policy</t>
  </si>
  <si>
    <t>Use of Estimates, Policy</t>
  </si>
  <si>
    <t>Revenue Recognition, Deferred Revenue</t>
  </si>
  <si>
    <t>We recognize revenue when products are shipped and when title has passed to the customer. Revenue is deemed to be realized or earned when the following criteria are met: (a) pervasive evidence that a contractual sales arrangement exists; (b) delivery has occurred; (c) the price to the buyer is fixed or determinable; and (d) collection is reasonably assured. Sales allowances and customer incentives are treated as reductions to revenue and are provided for based on historical experience and current estimates.</t>
  </si>
  <si>
    <t>Cash and Cash Equivalents, Policy</t>
  </si>
  <si>
    <t>Concentration Credit Risk and Allowance Policy</t>
  </si>
  <si>
    <t>Inventory, Policy</t>
  </si>
  <si>
    <t>Impairment or Disposal of Long-Lived Assets, Policy</t>
  </si>
  <si>
    <t>Liability Reserve Estimate, Policy</t>
  </si>
  <si>
    <t>Pension and Other Postretirement Plans, Pensions, Policy</t>
  </si>
  <si>
    <t>Standard Product Warranty, Policy</t>
  </si>
  <si>
    <t>Income Tax, Policy</t>
  </si>
  <si>
    <t>Environmental Costs, Policy</t>
  </si>
  <si>
    <t>Derivatives, Policy</t>
  </si>
  <si>
    <t>Foreign Currency Transactions and Translations Policy</t>
  </si>
  <si>
    <t>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loss) under the caption, “Other, net.”</t>
  </si>
  <si>
    <t>Share-based Compensation, Option and Incentive Plans Policy</t>
  </si>
  <si>
    <t>Stockholders' Equity, Policy</t>
  </si>
  <si>
    <t>Earnings Per Share, Policy</t>
  </si>
  <si>
    <t>Discontinued Operations, Policy</t>
  </si>
  <si>
    <t>Nature of Operations and Basis of Presentation (Tables)</t>
  </si>
  <si>
    <t>Property Assets Useful Life</t>
  </si>
  <si>
    <t>Cash Flow, Supplemental Disclosures</t>
  </si>
  <si>
    <t>Financial Information of Discontinued Operations</t>
  </si>
  <si>
    <t>Acquisitions (Tables)</t>
  </si>
  <si>
    <t>Schedule of Purchase Price Allocation</t>
  </si>
  <si>
    <t>Receivables &amp; Allowance (Tables)</t>
  </si>
  <si>
    <t>Accounts Receivable</t>
  </si>
  <si>
    <t>Change in Allowance for Doubtful Accounts</t>
  </si>
  <si>
    <t>Inventories (Tables)</t>
  </si>
  <si>
    <t>Inventory Reserve Rollforward</t>
  </si>
  <si>
    <t>Values of Inventories</t>
  </si>
  <si>
    <r>
      <t>Our inventories at October 31, 2014 and 2013 were valued using the following costing methods:</t>
    </r>
    <r>
      <rPr>
        <sz val="8"/>
        <color theme="1"/>
        <rFont val="Inherit"/>
      </rPr>
      <t> </t>
    </r>
  </si>
  <si>
    <t>Property, Plant &amp; and Equipment (Tables)</t>
  </si>
  <si>
    <t>Property, Plant and Equipment</t>
  </si>
  <si>
    <t>Impairment Charges on Assets Held for Sale</t>
  </si>
  <si>
    <t>We recorded asset impairment charges related to specific assets that were held for sale for the years ended October 31, 2014, 2013 and 2012 as follows:</t>
  </si>
  <si>
    <t>Goodwill and Intangible Assets (Tables)</t>
  </si>
  <si>
    <t>Changes in the Carrying Amount of Goodwill</t>
  </si>
  <si>
    <t>Schedule of Acquired Finite-Lived Intangible Assets by Major Class</t>
  </si>
  <si>
    <t>Estimated Amortization Expense Related to Intangible Assets</t>
  </si>
  <si>
    <t>Accrued Liabilities (Tables)</t>
  </si>
  <si>
    <t>Debt and Capital Lease Obligations (Tables)</t>
  </si>
  <si>
    <t>Debt &amp; Capital Lease Obligations</t>
  </si>
  <si>
    <t>Schedule of Maturities of Long-term Debt</t>
  </si>
  <si>
    <t>Retirement Plans (Tables)</t>
  </si>
  <si>
    <t>Net Periodic Pension Cost</t>
  </si>
  <si>
    <t>Amounts Recognized in Other Comprehensive Income (Loss)</t>
  </si>
  <si>
    <t>Assumptions Used in Benefit Calculations</t>
  </si>
  <si>
    <t>Allocation and Fair Value of Pension Assets</t>
  </si>
  <si>
    <t>Expected Benefit Payments</t>
  </si>
  <si>
    <t>Amounts Recognized in Balance Sheet</t>
  </si>
  <si>
    <t>The table below indicates the amount of these liabilities included in the accompanying consolidated balance sheets:</t>
  </si>
  <si>
    <t>Warranty Obligations (Tables)</t>
  </si>
  <si>
    <t>Reconciliation of Activity Related to Accrued Warranty</t>
  </si>
  <si>
    <t>Income Tax (Tables)</t>
  </si>
  <si>
    <t>Components of Income Tax Expense (Benefit)</t>
  </si>
  <si>
    <t>The following table summarizes the components of income tax expense from continuing operations for the years ended October 31, 2014, 2013 and 2012:</t>
  </si>
  <si>
    <t>Effective Income Tax Rate</t>
  </si>
  <si>
    <t>Deferred Tax Assets and Liabilities</t>
  </si>
  <si>
    <t>Unrecognized Tax Benefits</t>
  </si>
  <si>
    <t>Commitments and Contingencies (Tables)</t>
  </si>
  <si>
    <t>Operating Leases of Lessee Disclosure</t>
  </si>
  <si>
    <t>Derivative Instruments (Tables)</t>
  </si>
  <si>
    <t>Schedule of Location in Financial Performance and Financial Position</t>
  </si>
  <si>
    <t>Schedule of Notional Amounts of Oustanding Derivative Positions</t>
  </si>
  <si>
    <t>Fair Value Measurement of Assets and Liabilities (Tables)</t>
  </si>
  <si>
    <t>Summary of Fair Value of Assets and Liabilities Measured on Recurring Basis</t>
  </si>
  <si>
    <t>Stock-Based Compensation (Tables)</t>
  </si>
  <si>
    <t>Schedule of Nonvested Restricted Share Activity</t>
  </si>
  <si>
    <t>Schedule of Valuation Assumptions for Stock Options</t>
  </si>
  <si>
    <t>Schedule of Stock Option Activity</t>
  </si>
  <si>
    <t>Schedule of Restricted Stock Units Activity</t>
  </si>
  <si>
    <t>Schedule of Compensation Cost for Share-based Payment Arrangements, Allocation of Share-based Compensation Costs by Plan [Table Text Block]</t>
  </si>
  <si>
    <t>Other Income (Expense) (Tables)</t>
  </si>
  <si>
    <t>Schedule of Other Non-operating Income (Expense)</t>
  </si>
  <si>
    <t>Segment Information (Tables)</t>
  </si>
  <si>
    <t>Schedule of Revenue from External Customers and Long-Lived Assets, by Geographical Areas</t>
  </si>
  <si>
    <t>The following tables provide information concerning our net sales for the years ended October 31, 2014, 2013 and 2012, and our long-lived assets as of October 31, 2014 and 2013 (in thousands):</t>
  </si>
  <si>
    <t>Earnings Per Share (Tables)</t>
  </si>
  <si>
    <t>Earnings Per Share, Basic and Diluted</t>
  </si>
  <si>
    <t>Restructuring Activities (Tables)</t>
  </si>
  <si>
    <t>Restructuring and Related Costs</t>
  </si>
  <si>
    <t>Unaudited Quarterly Data (Tables)</t>
  </si>
  <si>
    <t>Schedule of Quarterly Financial Information</t>
  </si>
  <si>
    <t>Nature of Operations and Basis of Presentation Nature of Operations and Basis of Presentation, Concentration (Details) (Sales)</t>
  </si>
  <si>
    <t>customer</t>
  </si>
  <si>
    <t>Concentration Risk [Line Items]</t>
  </si>
  <si>
    <t>Concentration risk, percentage</t>
  </si>
  <si>
    <t>Number of major customers</t>
  </si>
  <si>
    <t>Number of major customers whose business, if lost, could adversely affect business</t>
  </si>
  <si>
    <t>Customer One</t>
  </si>
  <si>
    <t>Percent of revenue</t>
  </si>
  <si>
    <t>Customer Two</t>
  </si>
  <si>
    <t>Nature of Operations and Basis of Presentation Nature of Operations and Basis of Presentation, Long Lived Assets (Details)</t>
  </si>
  <si>
    <t>Land Improvements [Member] | Minimum [Member]</t>
  </si>
  <si>
    <t>Property, Plant and Equipment [Line Items]</t>
  </si>
  <si>
    <t>Property, Plant and Equipment, Useful Life</t>
  </si>
  <si>
    <t>'7 years</t>
  </si>
  <si>
    <t>Land Improvements [Member] | Maximum [Member]</t>
  </si>
  <si>
    <t>'25 years</t>
  </si>
  <si>
    <t>Building [Member] | Minimum [Member]</t>
  </si>
  <si>
    <t>Building [Member] | Maximum [Member]</t>
  </si>
  <si>
    <t>'40 years</t>
  </si>
  <si>
    <t>Building Improvements [Member] | Minimum [Member]</t>
  </si>
  <si>
    <t>'5 years</t>
  </si>
  <si>
    <t>Building Improvements [Member] | Maximum [Member]</t>
  </si>
  <si>
    <t>'20 years</t>
  </si>
  <si>
    <t>Machinery and Equipment [Member] | Minimum [Member]</t>
  </si>
  <si>
    <t>'2 years</t>
  </si>
  <si>
    <t>Machinery and Equipment [Member] | Maximum [Member]</t>
  </si>
  <si>
    <t>'15 years</t>
  </si>
  <si>
    <t>Nature of Operations and Basis of Presentation Nature of Operations and Basis of Presentation, Stock Options (Details)</t>
  </si>
  <si>
    <t>Share-based Compensation Arrangement by Share-based Payment Award [Line Items]</t>
  </si>
  <si>
    <t>Weighted-average period over which unrecognized cost is expected to be recognized</t>
  </si>
  <si>
    <t>'3 years</t>
  </si>
  <si>
    <t>Vesting period</t>
  </si>
  <si>
    <t>'1 year 8 months 12 days</t>
  </si>
  <si>
    <t>'1 year 9 months 18 days</t>
  </si>
  <si>
    <t>Employees and Officers | Stock options</t>
  </si>
  <si>
    <t>Nature of Operations and Basis of Presentation Nature of Operations and Basis of Presentation, Cash Flow (Details) (USD $)</t>
  </si>
  <si>
    <t>Nature of Operations and Basis of Presentation, Disposal (Details) (USD $)</t>
  </si>
  <si>
    <t>Disposal Group, Including Discontinued Operation, Balance Sheet Disclosures [Abstract]</t>
  </si>
  <si>
    <t>Income tax receivable</t>
  </si>
  <si>
    <t>Property, plant, and equipment, net</t>
  </si>
  <si>
    <t>Disposal Group, Including Discontinued Operation, Income Statement Disclosures [Abstract]</t>
  </si>
  <si>
    <t>Tax effect on gain on sale</t>
  </si>
  <si>
    <t>Disposal Group, Including Discontinued Operation, Additional Disclosures [Abstract]</t>
  </si>
  <si>
    <t>Proceeds from sale of Nichols</t>
  </si>
  <si>
    <t>Gain on sale, net of tax</t>
  </si>
  <si>
    <t>Working capital adjustment</t>
  </si>
  <si>
    <t>Severance cost paid to Aleris</t>
  </si>
  <si>
    <t>Purchases of aluminum product from Nichols</t>
  </si>
  <si>
    <t>Total receivables from Aleris, related to sale of Nichols</t>
  </si>
  <si>
    <t>Insurance deductible related to fire at Nichols</t>
  </si>
  <si>
    <t>Capitalized amount to rebuild the asset, related to fire at Nichols</t>
  </si>
  <si>
    <t>Costs incurred related to fire loss at Nichols</t>
  </si>
  <si>
    <t>Impairment charge recognized related to fire loss at Nichols</t>
  </si>
  <si>
    <t>Insurance proceeds received</t>
  </si>
  <si>
    <t>Insurance proceeds expected to receive related to fire at Nichols</t>
  </si>
  <si>
    <t>Gain on involuntary conversion related to fire at Nichols</t>
  </si>
  <si>
    <t>Remaining gain on involuntary conversion related to fire at Nichols</t>
  </si>
  <si>
    <t>Receivable due from Acquiree, Aleris</t>
  </si>
  <si>
    <t>Acquisitions (Detail) (USD $)</t>
  </si>
  <si>
    <t>0 Months Ended</t>
  </si>
  <si>
    <t>Dec. 31, 2012</t>
  </si>
  <si>
    <t>Dec. 31, 2013</t>
  </si>
  <si>
    <t>Derivative Financial Instruments, Liabilities [Member]</t>
  </si>
  <si>
    <t>Inventory Valuation Reserve [Member]</t>
  </si>
  <si>
    <t>Business Acquisition [Line Items]</t>
  </si>
  <si>
    <t>Cash paid for acquisition, net of cash and cash equivalents acquired</t>
  </si>
  <si>
    <t>Contingent consideration based on certain financial targets</t>
  </si>
  <si>
    <t>Contingent consideration received based on working capital clause</t>
  </si>
  <si>
    <t>Contingent consideration, at fair value</t>
  </si>
  <si>
    <t>Decrease in expense for unachieved contingent consideration earn out provision</t>
  </si>
  <si>
    <t>Goodwill, Purchase Accounting Adjustments</t>
  </si>
  <si>
    <t>Receivables &amp; Allowance (Details) (USD $)</t>
  </si>
  <si>
    <t>Accounts receivable, gross</t>
  </si>
  <si>
    <t>Allowance for Doubtful Accounts Receivable [Roll Forward]</t>
  </si>
  <si>
    <t>Inventories (Detail) (USD $)</t>
  </si>
  <si>
    <t>Inventory, Net [Abstract]</t>
  </si>
  <si>
    <t>Inventory reserves</t>
  </si>
  <si>
    <t>Inventory Adjustments [Abstract]</t>
  </si>
  <si>
    <t>Inventory reserves, beginning balance</t>
  </si>
  <si>
    <t>Inventory reserves, ending balance</t>
  </si>
  <si>
    <t>LIFO Method Related Items [Abstract]</t>
  </si>
  <si>
    <t>Excess of replacement cost over LIFO value</t>
  </si>
  <si>
    <t>Effect of LIFO Inventory Liquidation on Income</t>
  </si>
  <si>
    <t>Property, Plant &amp; and Equipment (Details) (USD $)</t>
  </si>
  <si>
    <t>Land and Land Improvements</t>
  </si>
  <si>
    <t>Buildings and Improvements, Gross</t>
  </si>
  <si>
    <t>Machinery and Equipment, Gross</t>
  </si>
  <si>
    <t>Construction in Progress, Gross</t>
  </si>
  <si>
    <t>Property, Plant and Equipment, Gross</t>
  </si>
  <si>
    <t>Accumulated Depreciation, Depletion and Amortization, Property, Plant, and Equipment</t>
  </si>
  <si>
    <t>Property, Plant and Equipment, Net</t>
  </si>
  <si>
    <t>Depreciation</t>
  </si>
  <si>
    <t>Goodwill and Intangible Assets (Detail) (USD $)</t>
  </si>
  <si>
    <t>Goodwill [Roll Forward]</t>
  </si>
  <si>
    <t>Beginning balance</t>
  </si>
  <si>
    <t>Ending balance</t>
  </si>
  <si>
    <t>Finite-Lived Intangible Assets [Line Items]</t>
  </si>
  <si>
    <t>Gross carrying amount</t>
  </si>
  <si>
    <t>Accumulated amortization</t>
  </si>
  <si>
    <t>Intangible assets amortization expense</t>
  </si>
  <si>
    <t>Estimated Amortization Expense</t>
  </si>
  <si>
    <t>Intangible assets, net</t>
  </si>
  <si>
    <t>Weighted Average Useful Life</t>
  </si>
  <si>
    <t>'9 years</t>
  </si>
  <si>
    <t>'12 years</t>
  </si>
  <si>
    <t>'1 year</t>
  </si>
  <si>
    <t>Customer relationships related to acquired Greenville facility</t>
  </si>
  <si>
    <t>Useful life of customer relationships related to acquired Greenville facility</t>
  </si>
  <si>
    <t>Accrued Liabilities (Details) (USD $)</t>
  </si>
  <si>
    <t>accrued other business taxes</t>
  </si>
  <si>
    <t>Accrued Rent</t>
  </si>
  <si>
    <t>Debt and Capital Lease Obligations (Detail) (USD $)</t>
  </si>
  <si>
    <t>Jan. 28, 2013</t>
  </si>
  <si>
    <t>Jan. 27, 2013</t>
  </si>
  <si>
    <t>Retired Credit Facility</t>
  </si>
  <si>
    <t>Debt Disclosure [Line Items]</t>
  </si>
  <si>
    <t>Line of Credit Facility, Expiration Date</t>
  </si>
  <si>
    <t>Line of Credit Facility, Initiation Date</t>
  </si>
  <si>
    <t>Credit facility, maximum borrowing capacity</t>
  </si>
  <si>
    <t>Maximum letters of credit under retired facility</t>
  </si>
  <si>
    <t>Credit facility, commitments increase limit</t>
  </si>
  <si>
    <t>Credit facility, total commitments limit</t>
  </si>
  <si>
    <t>Required consolidated interest coverage ratio</t>
  </si>
  <si>
    <t>Required consolidated leverage ratio</t>
  </si>
  <si>
    <t>Credit Facility, amount available</t>
  </si>
  <si>
    <t>Letters of credit, outstanding</t>
  </si>
  <si>
    <t>Current borrowing rate - Revolver</t>
  </si>
  <si>
    <t>Current borrowing rate - Swing line sub facility</t>
  </si>
  <si>
    <t>Proceeds from lines of credit</t>
  </si>
  <si>
    <t>Repayments of lines of credit</t>
  </si>
  <si>
    <t>Weighted average interest rate</t>
  </si>
  <si>
    <t>Interest rate, effective percentage rate range, minimum</t>
  </si>
  <si>
    <t>Interest rate, effective percentage rate range, maximum</t>
  </si>
  <si>
    <t>Interest rate during period</t>
  </si>
  <si>
    <t>Maturities of Long-term Debt [Abstract]</t>
  </si>
  <si>
    <t>Retirement Plans (Detail) (USD $)</t>
  </si>
  <si>
    <t>Defined Benefit Plan Disclosure [Line Items]</t>
  </si>
  <si>
    <t>Defined Benefit Plan, Amortization of Gains (losses) Net</t>
  </si>
  <si>
    <t>postretirement defined benefit plans, current liabilities</t>
  </si>
  <si>
    <t>postretirement defined benefit plans, noncurrent liabilities</t>
  </si>
  <si>
    <t>Employer contribution percentage match of compensation</t>
  </si>
  <si>
    <t>Benefit pension plan credits - grandfathered employees up to</t>
  </si>
  <si>
    <t>Benefit pension plan - % of participants under cash balance formula</t>
  </si>
  <si>
    <t>Defined Benefit Plan, Change in Benefit Obligation [Roll Forward]</t>
  </si>
  <si>
    <t>Projected benefit obligation</t>
  </si>
  <si>
    <t>Actuarial loss (gain)</t>
  </si>
  <si>
    <t>Defined Benefit Plan, Change in Fair Value of Plan Assets [Roll Forward]</t>
  </si>
  <si>
    <t>Fair value of plan assets</t>
  </si>
  <si>
    <t>Accumulated other comprehensive income (loss), net gains (losses), before tax</t>
  </si>
  <si>
    <t>Aggregate accumulated benefit obligation</t>
  </si>
  <si>
    <t>Net periodic benefit cost:</t>
  </si>
  <si>
    <t>Other Comprehensive (Income) Loss, Pension and Other Postretirement Benefit Plans, Adjustment, before Tax, [Abstract]</t>
  </si>
  <si>
    <t>Defined Benefit Plan, Assumptions Used in Calculations [Abstract]</t>
  </si>
  <si>
    <t>Benefit Obligation, Discount rate</t>
  </si>
  <si>
    <t>Benefit Obligation, Rate of compensation increase</t>
  </si>
  <si>
    <t>Net Periodic Benefit Cost, Discount rate</t>
  </si>
  <si>
    <t>Net Periodic Benefit Cost, Rate of compensation increase</t>
  </si>
  <si>
    <t>Net Periodic Benefit Cost, Expected long-term return on assets</t>
  </si>
  <si>
    <t>Contributions target funded status</t>
  </si>
  <si>
    <t>Estimated future employer contributions in next fiscal year</t>
  </si>
  <si>
    <t>Fiscal Year Maturity [Abstract]</t>
  </si>
  <si>
    <t>2020-2024</t>
  </si>
  <si>
    <t>Employer matching contribution, percent of employees' gross pay</t>
  </si>
  <si>
    <t>Defined contribution employer match of employee amount</t>
  </si>
  <si>
    <t>Employer discretionary contribution amount</t>
  </si>
  <si>
    <t>Supplemental benefit plan liability</t>
  </si>
  <si>
    <t>Deferred compensation liability</t>
  </si>
  <si>
    <t>Supplemental benefits paid in current fiscal year</t>
  </si>
  <si>
    <t>Deferred compensation vested balance payment</t>
  </si>
  <si>
    <t>Warranty Obligations (Detail) (USD $)</t>
  </si>
  <si>
    <t>Reduction in warranty accrual related to Insulating Glass business</t>
  </si>
  <si>
    <t>Movement in Product Warranty Accrual [Roll Forward]</t>
  </si>
  <si>
    <t>Income Taxes (Detail) (USD $)</t>
  </si>
  <si>
    <t>Effective Income Tax Rate Reconciliation, Percent [Abstract]</t>
  </si>
  <si>
    <t>Operating loss carryforwards</t>
  </si>
  <si>
    <t>Tax credit carryforward, amount</t>
  </si>
  <si>
    <t>Unrecognized Tax Benefits [Roll Forward]</t>
  </si>
  <si>
    <t>Undistributed earnings of foreign subsidiaries</t>
  </si>
  <si>
    <t>Potential Tax liabilities on undistributed foreign earnings</t>
  </si>
  <si>
    <t>Liability for uncertain tax positions</t>
  </si>
  <si>
    <t>Unrecognized tax benefits included in deferred income taxes non-current assets</t>
  </si>
  <si>
    <t>Amount of unrecorded benefit</t>
  </si>
  <si>
    <t>Decrease in income tax expense</t>
  </si>
  <si>
    <t>Unrecognized tax benefits that would not impact effective tax rate</t>
  </si>
  <si>
    <t>Income tax penalties and interest expense</t>
  </si>
  <si>
    <t>Unrecognized tax benefits, period increase (decrease)</t>
  </si>
  <si>
    <t>State</t>
  </si>
  <si>
    <t>Operating loss carryforwards, valuation allowance</t>
  </si>
  <si>
    <t>Commitments and Contingencies (Details) (USD $)</t>
  </si>
  <si>
    <t>Rent expense</t>
  </si>
  <si>
    <t>Total minimum sublease rental to be received</t>
  </si>
  <si>
    <t>Amount Purchased Under Purchase Obligations</t>
  </si>
  <si>
    <t>Purchased obligation amount due within the next fiscal year</t>
  </si>
  <si>
    <t>Cumulative asset retirment obligation</t>
  </si>
  <si>
    <t>Spacer specfic product warrant expense</t>
  </si>
  <si>
    <t>Spacer specific product warranty accrual</t>
  </si>
  <si>
    <t>Operating Leases, Future Minimum Payments Due, Fiscal Year Maturity [Abstract]</t>
  </si>
  <si>
    <t>Derivative Instruments (Detail) (USD $)</t>
  </si>
  <si>
    <t>Derivative Instruments, Gain (Loss) [Line Items]</t>
  </si>
  <si>
    <t>Derivatives [Line Items]</t>
  </si>
  <si>
    <t>Aluminum derivatives, liability</t>
  </si>
  <si>
    <t>Foreign currency derivatives, liability</t>
  </si>
  <si>
    <t>Derivatives, Fair Value [Line Items]</t>
  </si>
  <si>
    <t>Derivatives, notional amount</t>
  </si>
  <si>
    <t>Foreign currency derivatives, fair value</t>
  </si>
  <si>
    <t>Aluminum derivatives, fair value</t>
  </si>
  <si>
    <t>Other Non Operating Income (Loss)</t>
  </si>
  <si>
    <t>Cost of Sales</t>
  </si>
  <si>
    <t>Fair Value Measurement of Assets and Liabilities (Details) (USD $)</t>
  </si>
  <si>
    <t>Derivative Asset [Abstract]</t>
  </si>
  <si>
    <t>Derivative Liability [Abstract]</t>
  </si>
  <si>
    <t>Property, plant and equipment at fair value (non-recurring)</t>
  </si>
  <si>
    <t>Decrease in value of property, plant &amp; equipment</t>
  </si>
  <si>
    <t>Proceeds from Sale of Barbourville equipment</t>
  </si>
  <si>
    <t>Asset impairment charge</t>
  </si>
  <si>
    <t>Fair Value, Inputs, Level 1</t>
  </si>
  <si>
    <t>Fair Value, Inputs, Level 2</t>
  </si>
  <si>
    <t>Stock Based Compensation (Detail) (USD $)</t>
  </si>
  <si>
    <t>Oct. 31, 2011</t>
  </si>
  <si>
    <t>Fair Value Assumptions [Abstract]</t>
  </si>
  <si>
    <t>'6 years 1 month 6 days</t>
  </si>
  <si>
    <t>'5 years 3 months 18 days</t>
  </si>
  <si>
    <t>Stock Options, [Roll Forward]</t>
  </si>
  <si>
    <t>Outstanding at beginning of period</t>
  </si>
  <si>
    <t>Outstanding at end of period</t>
  </si>
  <si>
    <t>Vested or expected to vest at end of period</t>
  </si>
  <si>
    <t>Exercisable at end of period</t>
  </si>
  <si>
    <t>Weighted Average Exercise Price Per Share</t>
  </si>
  <si>
    <t>Weighted Average Remaining Contractual Life</t>
  </si>
  <si>
    <t>'6 years 2 months 12 days</t>
  </si>
  <si>
    <t>'6 years 10 months 24 days</t>
  </si>
  <si>
    <t>'5 years 7 months 6 days</t>
  </si>
  <si>
    <t>Aggregate Intrinsic Value</t>
  </si>
  <si>
    <t>Additional Disclosures [Abstract]</t>
  </si>
  <si>
    <t>Number of shares authorized, originally</t>
  </si>
  <si>
    <t>Number of additional shares authorized</t>
  </si>
  <si>
    <t>Additional amendment to number of shares authorized</t>
  </si>
  <si>
    <t>Fair value assumptions, expected dividend payments</t>
  </si>
  <si>
    <t>Total intrinsic value of options exercised</t>
  </si>
  <si>
    <t>Cash used to settle restricted stock units</t>
  </si>
  <si>
    <t>Performance shares settled in cash</t>
  </si>
  <si>
    <t>Performance shares settled in stock</t>
  </si>
  <si>
    <t>Performance shares granted</t>
  </si>
  <si>
    <t>Performance shares forfeited</t>
  </si>
  <si>
    <t>Performance shares compensation expense</t>
  </si>
  <si>
    <t>Number of Shares</t>
  </si>
  <si>
    <t>Non-vested at beginning of the period</t>
  </si>
  <si>
    <t>Non-vested at end of the period</t>
  </si>
  <si>
    <t>Weighted Average Grant Date Fair Value Per Share</t>
  </si>
  <si>
    <t>Fair value of restricted stock awards vested</t>
  </si>
  <si>
    <t>Unrecognized compensation cost - non vested restricted stock awards</t>
  </si>
  <si>
    <t>Fair value of stock options vested</t>
  </si>
  <si>
    <t>Unrecognized compensation cost - non vested stock options</t>
  </si>
  <si>
    <t>Restricted Stock Units (RSUs)</t>
  </si>
  <si>
    <t>Performance Shares</t>
  </si>
  <si>
    <t>Minimum [Member]</t>
  </si>
  <si>
    <t>Performance shares vesting percentage</t>
  </si>
  <si>
    <t>Maximum [Member]</t>
  </si>
  <si>
    <t>Stockholders' Equity (Details) (USD $)</t>
  </si>
  <si>
    <t>Common stock, par value (usd per share)</t>
  </si>
  <si>
    <t>Common Stock, shares outstanding</t>
  </si>
  <si>
    <t>Combined number of shares authorized to purchased under previous share repurchase program</t>
  </si>
  <si>
    <t>Stock repurchase program, number of shares authorized to be repurchased</t>
  </si>
  <si>
    <t>Share repurchase program, additional shares authorized for repurchase</t>
  </si>
  <si>
    <t>Remaining shares authorized prior to the early cancellation of a previous share repurchase program</t>
  </si>
  <si>
    <t>stock repurchase program, authorized amount</t>
  </si>
  <si>
    <t>Treasury Stock, shares acquired</t>
  </si>
  <si>
    <t>Other Income (Expense) (Detail) (USD $)</t>
  </si>
  <si>
    <t>Foreign currency transaction gains (losses)</t>
  </si>
  <si>
    <t>Other income (expense)</t>
  </si>
  <si>
    <t>Segment Information (Detail) (USD $)</t>
  </si>
  <si>
    <t>Segment Reporting Information [Line Items]</t>
  </si>
  <si>
    <t>CTA impact of transfer of net intangibles</t>
  </si>
  <si>
    <t>Engineered Products | As Previously Reported</t>
  </si>
  <si>
    <t>Engineered Products | Reclassification</t>
  </si>
  <si>
    <t>Engineered Products | Current Presentation</t>
  </si>
  <si>
    <t>Aluminum Sheet Products | As Previously Reported</t>
  </si>
  <si>
    <t>Aluminum Sheet Products | Reclassification</t>
  </si>
  <si>
    <t>Corporate &amp; Other | As Previously Reported</t>
  </si>
  <si>
    <t>Corporate &amp; Other | Reclassification</t>
  </si>
  <si>
    <t>Transfers of intangible assets</t>
  </si>
  <si>
    <t>Discontinued Operations | Engineered Products</t>
  </si>
  <si>
    <t>Discontinued Operations | Aluminum Sheet Products</t>
  </si>
  <si>
    <t>Discontinued Operations | Corporate &amp; Other</t>
  </si>
  <si>
    <t>Earnings Per Share (Detail) (USD $)</t>
  </si>
  <si>
    <t>Earnings Per Share Disclosure [Line Items]</t>
  </si>
  <si>
    <t>Weighted average number of shares outstanding, basic</t>
  </si>
  <si>
    <t>Weighted average number of shares outstanding, diluted</t>
  </si>
  <si>
    <t>Antidilutive securities</t>
  </si>
  <si>
    <t>Weighted Average Dilutive Securities</t>
  </si>
  <si>
    <t>Dilutive Securities</t>
  </si>
  <si>
    <t>Restructuring Activities (Details) (USD $)</t>
  </si>
  <si>
    <t>Restructuring Cost and Reserve [Line Items]</t>
  </si>
  <si>
    <t>Assets held-for-sale, fair value</t>
  </si>
  <si>
    <t>Proceeds from sale of property held-for-sale</t>
  </si>
  <si>
    <t>Loss on disposition of assets</t>
  </si>
  <si>
    <t>Restructuring Reserve [Roll Forward]</t>
  </si>
  <si>
    <t>Restructuring Reserve</t>
  </si>
  <si>
    <t>Employee Termination Costs</t>
  </si>
  <si>
    <t>IG Facility [Member]</t>
  </si>
  <si>
    <t>Facility Consolidation Costs</t>
  </si>
  <si>
    <t>Unaudited Quarterly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sz val="9"/>
      <color theme="1"/>
      <name val="Inherit"/>
    </font>
    <font>
      <b/>
      <sz val="7"/>
      <color theme="1"/>
      <name val="Inherit"/>
    </font>
    <font>
      <b/>
      <i/>
      <sz val="9"/>
      <color theme="1"/>
      <name val="Inherit"/>
    </font>
    <font>
      <sz val="7"/>
      <color theme="1"/>
      <name val="Inherit"/>
    </font>
    <font>
      <b/>
      <sz val="7.5"/>
      <color theme="1"/>
      <name val="Inherit"/>
    </font>
    <font>
      <sz val="6"/>
      <color theme="1"/>
      <name val="Inherit"/>
    </font>
    <font>
      <b/>
      <sz val="9"/>
      <color theme="1"/>
      <name val="Inherit"/>
    </font>
    <font>
      <b/>
      <u/>
      <sz val="8"/>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wrapText="1"/>
    </xf>
    <xf numFmtId="0" fontId="27"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6" fillId="0" borderId="0" xfId="0" applyFont="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1" fillId="0" borderId="0" xfId="0" applyFont="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right" wrapText="1"/>
    </xf>
    <xf numFmtId="0" fontId="22"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0" borderId="11" xfId="0" applyFont="1" applyBorder="1" applyAlignment="1">
      <alignment wrapText="1"/>
    </xf>
    <xf numFmtId="0" fontId="22" fillId="33" borderId="0" xfId="0" applyFont="1" applyFill="1" applyAlignment="1">
      <alignment horizontal="left" wrapText="1"/>
    </xf>
    <xf numFmtId="0" fontId="21" fillId="0" borderId="0" xfId="0" applyFont="1" applyAlignment="1">
      <alignment horizontal="right" wrapText="1"/>
    </xf>
    <xf numFmtId="0" fontId="24"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11" xfId="0" applyFont="1" applyBorder="1" applyAlignment="1">
      <alignment horizontal="center" vertic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1" fillId="33" borderId="16" xfId="0" applyFont="1" applyFill="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5"/>
    </xf>
    <xf numFmtId="0" fontId="21" fillId="0" borderId="16" xfId="0" applyFont="1" applyBorder="1" applyAlignment="1">
      <alignment wrapText="1"/>
    </xf>
    <xf numFmtId="0" fontId="21" fillId="33" borderId="0" xfId="0" applyFont="1" applyFill="1" applyAlignment="1">
      <alignment horizontal="left" wrapText="1" indent="5"/>
    </xf>
    <xf numFmtId="0" fontId="22" fillId="0" borderId="0" xfId="0" applyFont="1" applyAlignment="1">
      <alignment wrapText="1"/>
    </xf>
    <xf numFmtId="0" fontId="21" fillId="0" borderId="0" xfId="0" applyFont="1" applyAlignment="1">
      <alignment horizontal="left" vertical="top" wrapText="1" indent="3"/>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4"/>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vertical="top" wrapText="1" indent="1"/>
    </xf>
    <xf numFmtId="0" fontId="21" fillId="0" borderId="0" xfId="0" applyFont="1" applyAlignment="1">
      <alignment horizontal="justify" vertical="top" wrapText="1"/>
    </xf>
    <xf numFmtId="0" fontId="28" fillId="0" borderId="0" xfId="0" applyFont="1" applyAlignment="1">
      <alignment horizontal="justify" wrapText="1"/>
    </xf>
    <xf numFmtId="0" fontId="26" fillId="33" borderId="11" xfId="0" applyFont="1" applyFill="1" applyBorder="1" applyAlignment="1">
      <alignment horizontal="center" wrapText="1"/>
    </xf>
    <xf numFmtId="15" fontId="24" fillId="0" borderId="10" xfId="0" applyNumberFormat="1"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15" fontId="24" fillId="0" borderId="10" xfId="0" applyNumberFormat="1"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justify" wrapText="1"/>
    </xf>
    <xf numFmtId="0" fontId="21" fillId="33" borderId="0" xfId="0" applyFont="1" applyFill="1" applyAlignment="1">
      <alignment horizontal="left" vertical="top" wrapText="1" indent="4"/>
    </xf>
    <xf numFmtId="0" fontId="22"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horizontal="left" wrapText="1"/>
    </xf>
    <xf numFmtId="0" fontId="29" fillId="0" borderId="0" xfId="0" applyFont="1" applyAlignment="1">
      <alignment horizontal="left" wrapText="1"/>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5" fontId="24" fillId="0" borderId="12"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30" fillId="0" borderId="0" xfId="0" applyFont="1" applyAlignment="1">
      <alignment horizontal="left" vertical="top" wrapText="1" indent="1"/>
    </xf>
    <xf numFmtId="0" fontId="25" fillId="0" borderId="0" xfId="0" applyFont="1" applyAlignment="1">
      <alignment horizontal="justify" vertical="top" wrapText="1"/>
    </xf>
    <xf numFmtId="0" fontId="25" fillId="0" borderId="0" xfId="0" applyFont="1" applyAlignment="1">
      <alignment horizontal="justify" wrapText="1"/>
    </xf>
    <xf numFmtId="0" fontId="26" fillId="0" borderId="11"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9"/>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24" fillId="0" borderId="12" xfId="0" applyFont="1" applyBorder="1" applyAlignment="1">
      <alignment horizontal="center" wrapText="1"/>
    </xf>
    <xf numFmtId="0" fontId="21" fillId="0" borderId="0" xfId="0" applyFont="1" applyBorder="1" applyAlignment="1">
      <alignment horizontal="right" wrapText="1"/>
    </xf>
    <xf numFmtId="0" fontId="19" fillId="0" borderId="0" xfId="0" applyFont="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2" fillId="0" borderId="0" xfId="0" applyFont="1" applyAlignment="1">
      <alignment horizontal="justify" vertical="top" wrapText="1"/>
    </xf>
    <xf numFmtId="8" fontId="21" fillId="33" borderId="0" xfId="0" applyNumberFormat="1" applyFont="1" applyFill="1" applyAlignment="1">
      <alignment horizontal="center" wrapText="1"/>
    </xf>
    <xf numFmtId="0" fontId="0" fillId="0" borderId="10" xfId="0" applyBorder="1" applyAlignment="1">
      <alignmen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2"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7" fillId="0" borderId="0" xfId="0" applyFont="1" applyAlignment="1">
      <alignment horizontal="left" vertical="top" wrapText="1"/>
    </xf>
    <xf numFmtId="0" fontId="21" fillId="0" borderId="0" xfId="0" applyFont="1" applyAlignment="1">
      <alignment horizontal="left" wrapText="1" indent="4"/>
    </xf>
    <xf numFmtId="0" fontId="31" fillId="0" borderId="10" xfId="0" applyFont="1" applyBorder="1" applyAlignment="1">
      <alignment horizontal="center" wrapText="1"/>
    </xf>
    <xf numFmtId="0" fontId="29" fillId="0" borderId="12" xfId="0" applyFont="1" applyBorder="1" applyAlignment="1">
      <alignment horizontal="center" wrapText="1"/>
    </xf>
    <xf numFmtId="0" fontId="3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6"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943</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6137647</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701075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36.5703125" customWidth="1"/>
    <col min="4" max="4" width="22.85546875" customWidth="1"/>
    <col min="5" max="5" width="19.85546875" customWidth="1"/>
    <col min="6" max="6" width="27.5703125" customWidth="1"/>
    <col min="7" max="7" width="6" customWidth="1"/>
    <col min="8" max="8" width="22.85546875" customWidth="1"/>
    <col min="9" max="9" width="4.7109375" customWidth="1"/>
    <col min="10" max="10" width="27.5703125" customWidth="1"/>
    <col min="11" max="11" width="6" customWidth="1"/>
    <col min="12" max="12" width="22.85546875" customWidth="1"/>
    <col min="13" max="13" width="4.7109375" customWidth="1"/>
  </cols>
  <sheetData>
    <row r="1" spans="1:13" ht="15" customHeight="1">
      <c r="A1" s="8" t="s">
        <v>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7</v>
      </c>
      <c r="B3" s="81" t="s">
        <v>6</v>
      </c>
      <c r="C3" s="81"/>
      <c r="D3" s="81"/>
      <c r="E3" s="81"/>
      <c r="F3" s="81"/>
      <c r="G3" s="81"/>
      <c r="H3" s="81"/>
      <c r="I3" s="81"/>
      <c r="J3" s="81"/>
      <c r="K3" s="81"/>
      <c r="L3" s="81"/>
      <c r="M3" s="81"/>
    </row>
    <row r="4" spans="1:13" ht="15" customHeight="1">
      <c r="A4" s="82" t="s">
        <v>206</v>
      </c>
      <c r="B4" s="81" t="s">
        <v>6</v>
      </c>
      <c r="C4" s="81"/>
      <c r="D4" s="81"/>
      <c r="E4" s="81"/>
      <c r="F4" s="81"/>
      <c r="G4" s="81"/>
      <c r="H4" s="81"/>
      <c r="I4" s="81"/>
      <c r="J4" s="81"/>
      <c r="K4" s="81"/>
      <c r="L4" s="81"/>
      <c r="M4" s="81"/>
    </row>
    <row r="5" spans="1:13">
      <c r="A5" s="82"/>
      <c r="B5" s="83" t="s">
        <v>208</v>
      </c>
      <c r="C5" s="83"/>
      <c r="D5" s="83"/>
      <c r="E5" s="83"/>
      <c r="F5" s="83"/>
      <c r="G5" s="83"/>
      <c r="H5" s="83"/>
      <c r="I5" s="83"/>
      <c r="J5" s="83"/>
      <c r="K5" s="83"/>
      <c r="L5" s="83"/>
      <c r="M5" s="83"/>
    </row>
    <row r="6" spans="1:13">
      <c r="A6" s="82"/>
      <c r="B6" s="84" t="s">
        <v>209</v>
      </c>
      <c r="C6" s="84"/>
      <c r="D6" s="84"/>
      <c r="E6" s="84"/>
      <c r="F6" s="84"/>
      <c r="G6" s="84"/>
      <c r="H6" s="84"/>
      <c r="I6" s="84"/>
      <c r="J6" s="84"/>
      <c r="K6" s="84"/>
      <c r="L6" s="84"/>
      <c r="M6" s="84"/>
    </row>
    <row r="7" spans="1:13" ht="38.25" customHeight="1">
      <c r="A7" s="82"/>
      <c r="B7" s="85" t="s">
        <v>210</v>
      </c>
      <c r="C7" s="85"/>
      <c r="D7" s="85"/>
      <c r="E7" s="85"/>
      <c r="F7" s="85"/>
      <c r="G7" s="85"/>
      <c r="H7" s="85"/>
      <c r="I7" s="85"/>
      <c r="J7" s="85"/>
      <c r="K7" s="85"/>
      <c r="L7" s="85"/>
      <c r="M7" s="85"/>
    </row>
    <row r="8" spans="1:13">
      <c r="A8" s="82"/>
      <c r="B8" s="86" t="s">
        <v>211</v>
      </c>
      <c r="C8" s="86"/>
      <c r="D8" s="86"/>
      <c r="E8" s="86"/>
      <c r="F8" s="86"/>
      <c r="G8" s="86"/>
      <c r="H8" s="86"/>
      <c r="I8" s="86"/>
      <c r="J8" s="86"/>
      <c r="K8" s="86"/>
      <c r="L8" s="86"/>
      <c r="M8" s="86"/>
    </row>
    <row r="9" spans="1:13">
      <c r="A9" s="82"/>
      <c r="B9" s="84" t="s">
        <v>212</v>
      </c>
      <c r="C9" s="84"/>
      <c r="D9" s="84"/>
      <c r="E9" s="84"/>
      <c r="F9" s="84"/>
      <c r="G9" s="84"/>
      <c r="H9" s="84"/>
      <c r="I9" s="84"/>
      <c r="J9" s="84"/>
      <c r="K9" s="84"/>
      <c r="L9" s="84"/>
      <c r="M9" s="84"/>
    </row>
    <row r="10" spans="1:13" ht="38.25" customHeight="1">
      <c r="A10" s="82"/>
      <c r="B10" s="85" t="s">
        <v>213</v>
      </c>
      <c r="C10" s="85"/>
      <c r="D10" s="85"/>
      <c r="E10" s="85"/>
      <c r="F10" s="85"/>
      <c r="G10" s="85"/>
      <c r="H10" s="85"/>
      <c r="I10" s="85"/>
      <c r="J10" s="85"/>
      <c r="K10" s="85"/>
      <c r="L10" s="85"/>
      <c r="M10" s="85"/>
    </row>
    <row r="11" spans="1:13">
      <c r="A11" s="82"/>
      <c r="B11" s="87" t="s">
        <v>214</v>
      </c>
      <c r="C11" s="87"/>
      <c r="D11" s="87"/>
      <c r="E11" s="87"/>
      <c r="F11" s="87"/>
      <c r="G11" s="87"/>
      <c r="H11" s="87"/>
      <c r="I11" s="87"/>
      <c r="J11" s="87"/>
      <c r="K11" s="87"/>
      <c r="L11" s="87"/>
      <c r="M11" s="87"/>
    </row>
    <row r="12" spans="1:13" ht="25.5" customHeight="1">
      <c r="A12" s="82"/>
      <c r="B12" s="85" t="s">
        <v>215</v>
      </c>
      <c r="C12" s="85"/>
      <c r="D12" s="85"/>
      <c r="E12" s="85"/>
      <c r="F12" s="85"/>
      <c r="G12" s="85"/>
      <c r="H12" s="85"/>
      <c r="I12" s="85"/>
      <c r="J12" s="85"/>
      <c r="K12" s="85"/>
      <c r="L12" s="85"/>
      <c r="M12" s="85"/>
    </row>
    <row r="13" spans="1:13">
      <c r="A13" s="82"/>
      <c r="B13" s="85" t="s">
        <v>216</v>
      </c>
      <c r="C13" s="85"/>
      <c r="D13" s="85"/>
      <c r="E13" s="85"/>
      <c r="F13" s="85"/>
      <c r="G13" s="85"/>
      <c r="H13" s="85"/>
      <c r="I13" s="85"/>
      <c r="J13" s="85"/>
      <c r="K13" s="85"/>
      <c r="L13" s="85"/>
      <c r="M13" s="85"/>
    </row>
    <row r="14" spans="1:13">
      <c r="A14" s="82"/>
      <c r="B14" s="87" t="s">
        <v>217</v>
      </c>
      <c r="C14" s="87"/>
      <c r="D14" s="87"/>
      <c r="E14" s="87"/>
      <c r="F14" s="87"/>
      <c r="G14" s="87"/>
      <c r="H14" s="87"/>
      <c r="I14" s="87"/>
      <c r="J14" s="87"/>
      <c r="K14" s="87"/>
      <c r="L14" s="87"/>
      <c r="M14" s="87"/>
    </row>
    <row r="15" spans="1:13" ht="25.5" customHeight="1">
      <c r="A15" s="82"/>
      <c r="B15" s="85" t="s">
        <v>218</v>
      </c>
      <c r="C15" s="85"/>
      <c r="D15" s="85"/>
      <c r="E15" s="85"/>
      <c r="F15" s="85"/>
      <c r="G15" s="85"/>
      <c r="H15" s="85"/>
      <c r="I15" s="85"/>
      <c r="J15" s="85"/>
      <c r="K15" s="85"/>
      <c r="L15" s="85"/>
      <c r="M15" s="85"/>
    </row>
    <row r="16" spans="1:13">
      <c r="A16" s="82"/>
      <c r="B16" s="87" t="s">
        <v>219</v>
      </c>
      <c r="C16" s="87"/>
      <c r="D16" s="87"/>
      <c r="E16" s="87"/>
      <c r="F16" s="87"/>
      <c r="G16" s="87"/>
      <c r="H16" s="87"/>
      <c r="I16" s="87"/>
      <c r="J16" s="87"/>
      <c r="K16" s="87"/>
      <c r="L16" s="87"/>
      <c r="M16" s="87"/>
    </row>
    <row r="17" spans="1:13" ht="25.5" customHeight="1">
      <c r="A17" s="82"/>
      <c r="B17" s="85" t="s">
        <v>220</v>
      </c>
      <c r="C17" s="85"/>
      <c r="D17" s="85"/>
      <c r="E17" s="85"/>
      <c r="F17" s="85"/>
      <c r="G17" s="85"/>
      <c r="H17" s="85"/>
      <c r="I17" s="85"/>
      <c r="J17" s="85"/>
      <c r="K17" s="85"/>
      <c r="L17" s="85"/>
      <c r="M17" s="85"/>
    </row>
    <row r="18" spans="1:13">
      <c r="A18" s="82"/>
      <c r="B18" s="87" t="s">
        <v>221</v>
      </c>
      <c r="C18" s="87"/>
      <c r="D18" s="87"/>
      <c r="E18" s="87"/>
      <c r="F18" s="87"/>
      <c r="G18" s="87"/>
      <c r="H18" s="87"/>
      <c r="I18" s="87"/>
      <c r="J18" s="87"/>
      <c r="K18" s="87"/>
      <c r="L18" s="87"/>
      <c r="M18" s="87"/>
    </row>
    <row r="19" spans="1:13" ht="38.25" customHeight="1">
      <c r="A19" s="82"/>
      <c r="B19" s="85" t="s">
        <v>222</v>
      </c>
      <c r="C19" s="85"/>
      <c r="D19" s="85"/>
      <c r="E19" s="85"/>
      <c r="F19" s="85"/>
      <c r="G19" s="85"/>
      <c r="H19" s="85"/>
      <c r="I19" s="85"/>
      <c r="J19" s="85"/>
      <c r="K19" s="85"/>
      <c r="L19" s="85"/>
      <c r="M19" s="85"/>
    </row>
    <row r="20" spans="1:13" ht="25.5" customHeight="1">
      <c r="A20" s="82"/>
      <c r="B20" s="85" t="s">
        <v>223</v>
      </c>
      <c r="C20" s="85"/>
      <c r="D20" s="85"/>
      <c r="E20" s="85"/>
      <c r="F20" s="85"/>
      <c r="G20" s="85"/>
      <c r="H20" s="85"/>
      <c r="I20" s="85"/>
      <c r="J20" s="85"/>
      <c r="K20" s="85"/>
      <c r="L20" s="85"/>
      <c r="M20" s="85"/>
    </row>
    <row r="21" spans="1:13">
      <c r="A21" s="82"/>
      <c r="B21" s="87" t="s">
        <v>224</v>
      </c>
      <c r="C21" s="87"/>
      <c r="D21" s="87"/>
      <c r="E21" s="87"/>
      <c r="F21" s="87"/>
      <c r="G21" s="87"/>
      <c r="H21" s="87"/>
      <c r="I21" s="87"/>
      <c r="J21" s="87"/>
      <c r="K21" s="87"/>
      <c r="L21" s="87"/>
      <c r="M21" s="87"/>
    </row>
    <row r="22" spans="1:13" ht="51" customHeight="1">
      <c r="A22" s="82"/>
      <c r="B22" s="85" t="s">
        <v>225</v>
      </c>
      <c r="C22" s="85"/>
      <c r="D22" s="85"/>
      <c r="E22" s="85"/>
      <c r="F22" s="85"/>
      <c r="G22" s="85"/>
      <c r="H22" s="85"/>
      <c r="I22" s="85"/>
      <c r="J22" s="85"/>
      <c r="K22" s="85"/>
      <c r="L22" s="85"/>
      <c r="M22" s="85"/>
    </row>
    <row r="23" spans="1:13">
      <c r="A23" s="82"/>
      <c r="B23" s="87" t="s">
        <v>226</v>
      </c>
      <c r="C23" s="87"/>
      <c r="D23" s="87"/>
      <c r="E23" s="87"/>
      <c r="F23" s="87"/>
      <c r="G23" s="87"/>
      <c r="H23" s="87"/>
      <c r="I23" s="87"/>
      <c r="J23" s="87"/>
      <c r="K23" s="87"/>
      <c r="L23" s="87"/>
      <c r="M23" s="87"/>
    </row>
    <row r="24" spans="1:13">
      <c r="A24" s="82"/>
      <c r="B24" s="86" t="s">
        <v>227</v>
      </c>
      <c r="C24" s="86"/>
      <c r="D24" s="86"/>
      <c r="E24" s="86"/>
      <c r="F24" s="86"/>
      <c r="G24" s="86"/>
      <c r="H24" s="86"/>
      <c r="I24" s="86"/>
      <c r="J24" s="86"/>
      <c r="K24" s="86"/>
      <c r="L24" s="86"/>
      <c r="M24" s="86"/>
    </row>
    <row r="25" spans="1:13" ht="76.5" customHeight="1">
      <c r="A25" s="82"/>
      <c r="B25" s="85" t="s">
        <v>228</v>
      </c>
      <c r="C25" s="85"/>
      <c r="D25" s="85"/>
      <c r="E25" s="85"/>
      <c r="F25" s="85"/>
      <c r="G25" s="85"/>
      <c r="H25" s="85"/>
      <c r="I25" s="85"/>
      <c r="J25" s="85"/>
      <c r="K25" s="85"/>
      <c r="L25" s="85"/>
      <c r="M25" s="85"/>
    </row>
    <row r="26" spans="1:13" ht="63.75" customHeight="1">
      <c r="A26" s="82"/>
      <c r="B26" s="85" t="s">
        <v>229</v>
      </c>
      <c r="C26" s="85"/>
      <c r="D26" s="85"/>
      <c r="E26" s="85"/>
      <c r="F26" s="85"/>
      <c r="G26" s="85"/>
      <c r="H26" s="85"/>
      <c r="I26" s="85"/>
      <c r="J26" s="85"/>
      <c r="K26" s="85"/>
      <c r="L26" s="85"/>
      <c r="M26" s="85"/>
    </row>
    <row r="27" spans="1:13" ht="38.25" customHeight="1">
      <c r="A27" s="82"/>
      <c r="B27" s="85" t="s">
        <v>230</v>
      </c>
      <c r="C27" s="85"/>
      <c r="D27" s="85"/>
      <c r="E27" s="85"/>
      <c r="F27" s="85"/>
      <c r="G27" s="85"/>
      <c r="H27" s="85"/>
      <c r="I27" s="85"/>
      <c r="J27" s="85"/>
      <c r="K27" s="85"/>
      <c r="L27" s="85"/>
      <c r="M27" s="85"/>
    </row>
    <row r="28" spans="1:13" ht="25.5" customHeight="1">
      <c r="A28" s="82"/>
      <c r="B28" s="85" t="s">
        <v>231</v>
      </c>
      <c r="C28" s="85"/>
      <c r="D28" s="85"/>
      <c r="E28" s="85"/>
      <c r="F28" s="85"/>
      <c r="G28" s="85"/>
      <c r="H28" s="85"/>
      <c r="I28" s="85"/>
      <c r="J28" s="85"/>
      <c r="K28" s="85"/>
      <c r="L28" s="85"/>
      <c r="M28" s="85"/>
    </row>
    <row r="29" spans="1:13">
      <c r="A29" s="82"/>
      <c r="B29" s="85" t="s">
        <v>232</v>
      </c>
      <c r="C29" s="85"/>
      <c r="D29" s="85"/>
      <c r="E29" s="85"/>
      <c r="F29" s="85"/>
      <c r="G29" s="85"/>
      <c r="H29" s="85"/>
      <c r="I29" s="85"/>
      <c r="J29" s="85"/>
      <c r="K29" s="85"/>
      <c r="L29" s="85"/>
      <c r="M29" s="85"/>
    </row>
    <row r="30" spans="1:13">
      <c r="A30" s="82"/>
      <c r="B30" s="21"/>
      <c r="C30" s="21"/>
    </row>
    <row r="31" spans="1:13">
      <c r="A31" s="82"/>
      <c r="B31" s="13"/>
      <c r="C31" s="13"/>
    </row>
    <row r="32" spans="1:13" ht="15.75" thickBot="1">
      <c r="A32" s="82"/>
      <c r="B32" s="14"/>
      <c r="C32" s="15" t="s">
        <v>233</v>
      </c>
    </row>
    <row r="33" spans="1:13">
      <c r="A33" s="82"/>
      <c r="B33" s="16" t="s">
        <v>234</v>
      </c>
      <c r="C33" s="17" t="s">
        <v>235</v>
      </c>
    </row>
    <row r="34" spans="1:13">
      <c r="A34" s="82"/>
      <c r="B34" s="18" t="s">
        <v>236</v>
      </c>
      <c r="C34" s="19" t="s">
        <v>237</v>
      </c>
    </row>
    <row r="35" spans="1:13">
      <c r="A35" s="82"/>
      <c r="B35" s="16" t="s">
        <v>238</v>
      </c>
      <c r="C35" s="20" t="s">
        <v>239</v>
      </c>
    </row>
    <row r="36" spans="1:13">
      <c r="A36" s="82"/>
      <c r="B36" s="18" t="s">
        <v>240</v>
      </c>
      <c r="C36" s="19" t="s">
        <v>241</v>
      </c>
    </row>
    <row r="37" spans="1:13">
      <c r="A37" s="82"/>
      <c r="B37" s="85" t="s">
        <v>242</v>
      </c>
      <c r="C37" s="85"/>
      <c r="D37" s="85"/>
      <c r="E37" s="85"/>
      <c r="F37" s="85"/>
      <c r="G37" s="85"/>
      <c r="H37" s="85"/>
      <c r="I37" s="85"/>
      <c r="J37" s="85"/>
      <c r="K37" s="85"/>
      <c r="L37" s="85"/>
      <c r="M37" s="85"/>
    </row>
    <row r="38" spans="1:13">
      <c r="A38" s="82"/>
      <c r="B38" s="86" t="s">
        <v>243</v>
      </c>
      <c r="C38" s="86"/>
      <c r="D38" s="86"/>
      <c r="E38" s="86"/>
      <c r="F38" s="86"/>
      <c r="G38" s="86"/>
      <c r="H38" s="86"/>
      <c r="I38" s="86"/>
      <c r="J38" s="86"/>
      <c r="K38" s="86"/>
      <c r="L38" s="86"/>
      <c r="M38" s="86"/>
    </row>
    <row r="39" spans="1:13" ht="114.75" customHeight="1">
      <c r="A39" s="82"/>
      <c r="B39" s="85" t="s">
        <v>244</v>
      </c>
      <c r="C39" s="85"/>
      <c r="D39" s="85"/>
      <c r="E39" s="85"/>
      <c r="F39" s="85"/>
      <c r="G39" s="85"/>
      <c r="H39" s="85"/>
      <c r="I39" s="85"/>
      <c r="J39" s="85"/>
      <c r="K39" s="85"/>
      <c r="L39" s="85"/>
      <c r="M39" s="85"/>
    </row>
    <row r="40" spans="1:13">
      <c r="A40" s="82"/>
      <c r="B40" s="87" t="s">
        <v>245</v>
      </c>
      <c r="C40" s="87"/>
      <c r="D40" s="87"/>
      <c r="E40" s="87"/>
      <c r="F40" s="87"/>
      <c r="G40" s="87"/>
      <c r="H40" s="87"/>
      <c r="I40" s="87"/>
      <c r="J40" s="87"/>
      <c r="K40" s="87"/>
      <c r="L40" s="87"/>
      <c r="M40" s="87"/>
    </row>
    <row r="41" spans="1:13" ht="51" customHeight="1">
      <c r="A41" s="82"/>
      <c r="B41" s="85" t="s">
        <v>246</v>
      </c>
      <c r="C41" s="85"/>
      <c r="D41" s="85"/>
      <c r="E41" s="85"/>
      <c r="F41" s="85"/>
      <c r="G41" s="85"/>
      <c r="H41" s="85"/>
      <c r="I41" s="85"/>
      <c r="J41" s="85"/>
      <c r="K41" s="85"/>
      <c r="L41" s="85"/>
      <c r="M41" s="85"/>
    </row>
    <row r="42" spans="1:13">
      <c r="A42" s="82"/>
      <c r="B42" s="87" t="s">
        <v>247</v>
      </c>
      <c r="C42" s="87"/>
      <c r="D42" s="87"/>
      <c r="E42" s="87"/>
      <c r="F42" s="87"/>
      <c r="G42" s="87"/>
      <c r="H42" s="87"/>
      <c r="I42" s="87"/>
      <c r="J42" s="87"/>
      <c r="K42" s="87"/>
      <c r="L42" s="87"/>
      <c r="M42" s="87"/>
    </row>
    <row r="43" spans="1:13" ht="51" customHeight="1">
      <c r="A43" s="82"/>
      <c r="B43" s="85" t="s">
        <v>248</v>
      </c>
      <c r="C43" s="85"/>
      <c r="D43" s="85"/>
      <c r="E43" s="85"/>
      <c r="F43" s="85"/>
      <c r="G43" s="85"/>
      <c r="H43" s="85"/>
      <c r="I43" s="85"/>
      <c r="J43" s="85"/>
      <c r="K43" s="85"/>
      <c r="L43" s="85"/>
      <c r="M43" s="85"/>
    </row>
    <row r="44" spans="1:13">
      <c r="A44" s="82"/>
      <c r="B44" s="87" t="s">
        <v>249</v>
      </c>
      <c r="C44" s="87"/>
      <c r="D44" s="87"/>
      <c r="E44" s="87"/>
      <c r="F44" s="87"/>
      <c r="G44" s="87"/>
      <c r="H44" s="87"/>
      <c r="I44" s="87"/>
      <c r="J44" s="87"/>
      <c r="K44" s="87"/>
      <c r="L44" s="87"/>
      <c r="M44" s="87"/>
    </row>
    <row r="45" spans="1:13" ht="25.5" customHeight="1">
      <c r="A45" s="82"/>
      <c r="B45" s="85" t="s">
        <v>250</v>
      </c>
      <c r="C45" s="85"/>
      <c r="D45" s="85"/>
      <c r="E45" s="85"/>
      <c r="F45" s="85"/>
      <c r="G45" s="85"/>
      <c r="H45" s="85"/>
      <c r="I45" s="85"/>
      <c r="J45" s="85"/>
      <c r="K45" s="85"/>
      <c r="L45" s="85"/>
      <c r="M45" s="85"/>
    </row>
    <row r="46" spans="1:13">
      <c r="A46" s="82"/>
      <c r="B46" s="87" t="s">
        <v>251</v>
      </c>
      <c r="C46" s="87"/>
      <c r="D46" s="87"/>
      <c r="E46" s="87"/>
      <c r="F46" s="87"/>
      <c r="G46" s="87"/>
      <c r="H46" s="87"/>
      <c r="I46" s="87"/>
      <c r="J46" s="87"/>
      <c r="K46" s="87"/>
      <c r="L46" s="87"/>
      <c r="M46" s="87"/>
    </row>
    <row r="47" spans="1:13" ht="89.25" customHeight="1">
      <c r="A47" s="82"/>
      <c r="B47" s="85" t="s">
        <v>252</v>
      </c>
      <c r="C47" s="85"/>
      <c r="D47" s="85"/>
      <c r="E47" s="85"/>
      <c r="F47" s="85"/>
      <c r="G47" s="85"/>
      <c r="H47" s="85"/>
      <c r="I47" s="85"/>
      <c r="J47" s="85"/>
      <c r="K47" s="85"/>
      <c r="L47" s="85"/>
      <c r="M47" s="85"/>
    </row>
    <row r="48" spans="1:13" ht="38.25" customHeight="1">
      <c r="A48" s="82"/>
      <c r="B48" s="85" t="s">
        <v>253</v>
      </c>
      <c r="C48" s="85"/>
      <c r="D48" s="85"/>
      <c r="E48" s="85"/>
      <c r="F48" s="85"/>
      <c r="G48" s="85"/>
      <c r="H48" s="85"/>
      <c r="I48" s="85"/>
      <c r="J48" s="85"/>
      <c r="K48" s="85"/>
      <c r="L48" s="85"/>
      <c r="M48" s="85"/>
    </row>
    <row r="49" spans="1:13">
      <c r="A49" s="82"/>
      <c r="B49" s="87" t="s">
        <v>254</v>
      </c>
      <c r="C49" s="87"/>
      <c r="D49" s="87"/>
      <c r="E49" s="87"/>
      <c r="F49" s="87"/>
      <c r="G49" s="87"/>
      <c r="H49" s="87"/>
      <c r="I49" s="87"/>
      <c r="J49" s="87"/>
      <c r="K49" s="87"/>
      <c r="L49" s="87"/>
      <c r="M49" s="87"/>
    </row>
    <row r="50" spans="1:13" ht="89.25" customHeight="1">
      <c r="A50" s="82"/>
      <c r="B50" s="85" t="s">
        <v>255</v>
      </c>
      <c r="C50" s="85"/>
      <c r="D50" s="85"/>
      <c r="E50" s="85"/>
      <c r="F50" s="85"/>
      <c r="G50" s="85"/>
      <c r="H50" s="85"/>
      <c r="I50" s="85"/>
      <c r="J50" s="85"/>
      <c r="K50" s="85"/>
      <c r="L50" s="85"/>
      <c r="M50" s="85"/>
    </row>
    <row r="51" spans="1:13">
      <c r="A51" s="82"/>
      <c r="B51" s="87" t="s">
        <v>256</v>
      </c>
      <c r="C51" s="87"/>
      <c r="D51" s="87"/>
      <c r="E51" s="87"/>
      <c r="F51" s="87"/>
      <c r="G51" s="87"/>
      <c r="H51" s="87"/>
      <c r="I51" s="87"/>
      <c r="J51" s="87"/>
      <c r="K51" s="87"/>
      <c r="L51" s="87"/>
      <c r="M51" s="87"/>
    </row>
    <row r="52" spans="1:13" ht="51" customHeight="1">
      <c r="A52" s="82"/>
      <c r="B52" s="85" t="s">
        <v>257</v>
      </c>
      <c r="C52" s="85"/>
      <c r="D52" s="85"/>
      <c r="E52" s="85"/>
      <c r="F52" s="85"/>
      <c r="G52" s="85"/>
      <c r="H52" s="85"/>
      <c r="I52" s="85"/>
      <c r="J52" s="85"/>
      <c r="K52" s="85"/>
      <c r="L52" s="85"/>
      <c r="M52" s="85"/>
    </row>
    <row r="53" spans="1:13">
      <c r="A53" s="82"/>
      <c r="B53" s="81"/>
      <c r="C53" s="81"/>
      <c r="D53" s="81"/>
      <c r="E53" s="81"/>
      <c r="F53" s="81"/>
      <c r="G53" s="81"/>
      <c r="H53" s="81"/>
      <c r="I53" s="81"/>
      <c r="J53" s="81"/>
      <c r="K53" s="81"/>
      <c r="L53" s="81"/>
      <c r="M53" s="81"/>
    </row>
    <row r="54" spans="1:13">
      <c r="A54" s="82"/>
      <c r="B54" s="87" t="s">
        <v>258</v>
      </c>
      <c r="C54" s="87"/>
      <c r="D54" s="87"/>
      <c r="E54" s="87"/>
      <c r="F54" s="87"/>
      <c r="G54" s="87"/>
      <c r="H54" s="87"/>
      <c r="I54" s="87"/>
      <c r="J54" s="87"/>
      <c r="K54" s="87"/>
      <c r="L54" s="87"/>
      <c r="M54" s="87"/>
    </row>
    <row r="55" spans="1:13" ht="38.25" customHeight="1">
      <c r="A55" s="82"/>
      <c r="B55" s="85" t="s">
        <v>259</v>
      </c>
      <c r="C55" s="85"/>
      <c r="D55" s="85"/>
      <c r="E55" s="85"/>
      <c r="F55" s="85"/>
      <c r="G55" s="85"/>
      <c r="H55" s="85"/>
      <c r="I55" s="85"/>
      <c r="J55" s="85"/>
      <c r="K55" s="85"/>
      <c r="L55" s="85"/>
      <c r="M55" s="85"/>
    </row>
    <row r="56" spans="1:13" ht="25.5" customHeight="1">
      <c r="A56" s="82"/>
      <c r="B56" s="85" t="s">
        <v>260</v>
      </c>
      <c r="C56" s="85"/>
      <c r="D56" s="85"/>
      <c r="E56" s="85"/>
      <c r="F56" s="85"/>
      <c r="G56" s="85"/>
      <c r="H56" s="85"/>
      <c r="I56" s="85"/>
      <c r="J56" s="85"/>
      <c r="K56" s="85"/>
      <c r="L56" s="85"/>
      <c r="M56" s="85"/>
    </row>
    <row r="57" spans="1:13">
      <c r="A57" s="82"/>
      <c r="B57" s="87" t="s">
        <v>261</v>
      </c>
      <c r="C57" s="87"/>
      <c r="D57" s="87"/>
      <c r="E57" s="87"/>
      <c r="F57" s="87"/>
      <c r="G57" s="87"/>
      <c r="H57" s="87"/>
      <c r="I57" s="87"/>
      <c r="J57" s="87"/>
      <c r="K57" s="87"/>
      <c r="L57" s="87"/>
      <c r="M57" s="87"/>
    </row>
    <row r="58" spans="1:13" ht="127.5" customHeight="1">
      <c r="A58" s="82"/>
      <c r="B58" s="85" t="s">
        <v>262</v>
      </c>
      <c r="C58" s="85"/>
      <c r="D58" s="85"/>
      <c r="E58" s="85"/>
      <c r="F58" s="85"/>
      <c r="G58" s="85"/>
      <c r="H58" s="85"/>
      <c r="I58" s="85"/>
      <c r="J58" s="85"/>
      <c r="K58" s="85"/>
      <c r="L58" s="85"/>
      <c r="M58" s="85"/>
    </row>
    <row r="59" spans="1:13" ht="25.5" customHeight="1">
      <c r="A59" s="82"/>
      <c r="B59" s="85" t="s">
        <v>263</v>
      </c>
      <c r="C59" s="85"/>
      <c r="D59" s="85"/>
      <c r="E59" s="85"/>
      <c r="F59" s="85"/>
      <c r="G59" s="85"/>
      <c r="H59" s="85"/>
      <c r="I59" s="85"/>
      <c r="J59" s="85"/>
      <c r="K59" s="85"/>
      <c r="L59" s="85"/>
      <c r="M59" s="85"/>
    </row>
    <row r="60" spans="1:13" ht="38.25" customHeight="1">
      <c r="A60" s="82"/>
      <c r="B60" s="85" t="s">
        <v>264</v>
      </c>
      <c r="C60" s="85"/>
      <c r="D60" s="85"/>
      <c r="E60" s="85"/>
      <c r="F60" s="85"/>
      <c r="G60" s="85"/>
      <c r="H60" s="85"/>
      <c r="I60" s="85"/>
      <c r="J60" s="85"/>
      <c r="K60" s="85"/>
      <c r="L60" s="85"/>
      <c r="M60" s="85"/>
    </row>
    <row r="61" spans="1:13">
      <c r="A61" s="82"/>
      <c r="B61" s="87" t="s">
        <v>133</v>
      </c>
      <c r="C61" s="87"/>
      <c r="D61" s="87"/>
      <c r="E61" s="87"/>
      <c r="F61" s="87"/>
      <c r="G61" s="87"/>
      <c r="H61" s="87"/>
      <c r="I61" s="87"/>
      <c r="J61" s="87"/>
      <c r="K61" s="87"/>
      <c r="L61" s="87"/>
      <c r="M61" s="87"/>
    </row>
    <row r="62" spans="1:13" ht="25.5" customHeight="1">
      <c r="A62" s="82"/>
      <c r="B62" s="85" t="s">
        <v>265</v>
      </c>
      <c r="C62" s="85"/>
      <c r="D62" s="85"/>
      <c r="E62" s="85"/>
      <c r="F62" s="85"/>
      <c r="G62" s="85"/>
      <c r="H62" s="85"/>
      <c r="I62" s="85"/>
      <c r="J62" s="85"/>
      <c r="K62" s="85"/>
      <c r="L62" s="85"/>
      <c r="M62" s="85"/>
    </row>
    <row r="63" spans="1:13">
      <c r="A63" s="82"/>
      <c r="B63" s="87" t="s">
        <v>266</v>
      </c>
      <c r="C63" s="87"/>
      <c r="D63" s="87"/>
      <c r="E63" s="87"/>
      <c r="F63" s="87"/>
      <c r="G63" s="87"/>
      <c r="H63" s="87"/>
      <c r="I63" s="87"/>
      <c r="J63" s="87"/>
      <c r="K63" s="87"/>
      <c r="L63" s="87"/>
      <c r="M63" s="87"/>
    </row>
    <row r="64" spans="1:13" ht="51" customHeight="1">
      <c r="A64" s="82"/>
      <c r="B64" s="85" t="s">
        <v>267</v>
      </c>
      <c r="C64" s="85"/>
      <c r="D64" s="85"/>
      <c r="E64" s="85"/>
      <c r="F64" s="85"/>
      <c r="G64" s="85"/>
      <c r="H64" s="85"/>
      <c r="I64" s="85"/>
      <c r="J64" s="85"/>
      <c r="K64" s="85"/>
      <c r="L64" s="85"/>
      <c r="M64" s="85"/>
    </row>
    <row r="65" spans="1:13">
      <c r="A65" s="82"/>
      <c r="B65" s="87" t="s">
        <v>268</v>
      </c>
      <c r="C65" s="87"/>
      <c r="D65" s="87"/>
      <c r="E65" s="87"/>
      <c r="F65" s="87"/>
      <c r="G65" s="87"/>
      <c r="H65" s="87"/>
      <c r="I65" s="87"/>
      <c r="J65" s="87"/>
      <c r="K65" s="87"/>
      <c r="L65" s="87"/>
      <c r="M65" s="87"/>
    </row>
    <row r="66" spans="1:13">
      <c r="A66" s="82"/>
      <c r="B66" s="85" t="s">
        <v>269</v>
      </c>
      <c r="C66" s="85"/>
      <c r="D66" s="85"/>
      <c r="E66" s="85"/>
      <c r="F66" s="85"/>
      <c r="G66" s="85"/>
      <c r="H66" s="85"/>
      <c r="I66" s="85"/>
      <c r="J66" s="85"/>
      <c r="K66" s="85"/>
      <c r="L66" s="85"/>
      <c r="M66" s="85"/>
    </row>
    <row r="67" spans="1:13">
      <c r="A67" s="82"/>
      <c r="B67" s="21"/>
      <c r="C67" s="21"/>
      <c r="D67" s="21"/>
      <c r="E67" s="21"/>
      <c r="F67" s="21"/>
      <c r="G67" s="21"/>
      <c r="H67" s="21"/>
      <c r="I67" s="21"/>
      <c r="J67" s="21"/>
      <c r="K67" s="21"/>
      <c r="L67" s="21"/>
      <c r="M67" s="21"/>
    </row>
    <row r="68" spans="1:13">
      <c r="A68" s="82"/>
      <c r="B68" s="13"/>
      <c r="C68" s="13"/>
      <c r="D68" s="13"/>
      <c r="E68" s="13"/>
      <c r="F68" s="13"/>
      <c r="G68" s="13"/>
      <c r="H68" s="13"/>
      <c r="I68" s="13"/>
      <c r="J68" s="13"/>
      <c r="K68" s="13"/>
      <c r="L68" s="13"/>
      <c r="M68" s="13"/>
    </row>
    <row r="69" spans="1:13" ht="15.75" thickBot="1">
      <c r="A69" s="82"/>
      <c r="B69" s="22"/>
      <c r="C69" s="26" t="s">
        <v>270</v>
      </c>
      <c r="D69" s="26"/>
      <c r="E69" s="26"/>
      <c r="F69" s="26"/>
      <c r="G69" s="26"/>
      <c r="H69" s="26"/>
      <c r="I69" s="26"/>
      <c r="J69" s="26"/>
      <c r="K69" s="26"/>
      <c r="L69" s="26"/>
      <c r="M69" s="26"/>
    </row>
    <row r="70" spans="1:13" ht="15.75" thickBot="1">
      <c r="A70" s="82"/>
      <c r="B70" s="22"/>
      <c r="C70" s="27">
        <v>2014</v>
      </c>
      <c r="D70" s="27"/>
      <c r="E70" s="27"/>
      <c r="F70" s="23"/>
      <c r="G70" s="27">
        <v>2013</v>
      </c>
      <c r="H70" s="27"/>
      <c r="I70" s="27"/>
      <c r="J70" s="23"/>
      <c r="K70" s="27">
        <v>2012</v>
      </c>
      <c r="L70" s="27"/>
      <c r="M70" s="27"/>
    </row>
    <row r="71" spans="1:13">
      <c r="A71" s="82"/>
      <c r="B71" s="23"/>
      <c r="C71" s="28" t="s">
        <v>271</v>
      </c>
      <c r="D71" s="28"/>
      <c r="E71" s="28"/>
      <c r="F71" s="28"/>
      <c r="G71" s="28"/>
      <c r="H71" s="28"/>
      <c r="I71" s="28"/>
      <c r="J71" s="28"/>
      <c r="K71" s="28"/>
      <c r="L71" s="28"/>
      <c r="M71" s="28"/>
    </row>
    <row r="72" spans="1:13">
      <c r="A72" s="82"/>
      <c r="B72" s="29" t="s">
        <v>272</v>
      </c>
      <c r="C72" s="30" t="s">
        <v>273</v>
      </c>
      <c r="D72" s="31">
        <v>361</v>
      </c>
      <c r="E72" s="32"/>
      <c r="F72" s="32"/>
      <c r="G72" s="30" t="s">
        <v>273</v>
      </c>
      <c r="H72" s="31">
        <v>431</v>
      </c>
      <c r="I72" s="32"/>
      <c r="J72" s="32"/>
      <c r="K72" s="30" t="s">
        <v>273</v>
      </c>
      <c r="L72" s="31">
        <v>381</v>
      </c>
      <c r="M72" s="32"/>
    </row>
    <row r="73" spans="1:13">
      <c r="A73" s="82"/>
      <c r="B73" s="29"/>
      <c r="C73" s="30"/>
      <c r="D73" s="31"/>
      <c r="E73" s="32"/>
      <c r="F73" s="32"/>
      <c r="G73" s="30"/>
      <c r="H73" s="31"/>
      <c r="I73" s="32"/>
      <c r="J73" s="32"/>
      <c r="K73" s="30"/>
      <c r="L73" s="31"/>
      <c r="M73" s="32"/>
    </row>
    <row r="74" spans="1:13">
      <c r="A74" s="82"/>
      <c r="B74" s="33" t="s">
        <v>274</v>
      </c>
      <c r="C74" s="34">
        <v>3046</v>
      </c>
      <c r="D74" s="34"/>
      <c r="E74" s="35"/>
      <c r="F74" s="35"/>
      <c r="G74" s="34">
        <v>1273</v>
      </c>
      <c r="H74" s="34"/>
      <c r="I74" s="35"/>
      <c r="J74" s="35"/>
      <c r="K74" s="34">
        <v>1265</v>
      </c>
      <c r="L74" s="34"/>
      <c r="M74" s="35"/>
    </row>
    <row r="75" spans="1:13">
      <c r="A75" s="82"/>
      <c r="B75" s="33"/>
      <c r="C75" s="34"/>
      <c r="D75" s="34"/>
      <c r="E75" s="35"/>
      <c r="F75" s="35"/>
      <c r="G75" s="34"/>
      <c r="H75" s="34"/>
      <c r="I75" s="35"/>
      <c r="J75" s="35"/>
      <c r="K75" s="34"/>
      <c r="L75" s="34"/>
      <c r="M75" s="35"/>
    </row>
    <row r="76" spans="1:13">
      <c r="A76" s="82"/>
      <c r="B76" s="29" t="s">
        <v>275</v>
      </c>
      <c r="C76" s="31">
        <v>66</v>
      </c>
      <c r="D76" s="31"/>
      <c r="E76" s="32"/>
      <c r="F76" s="32"/>
      <c r="G76" s="36">
        <v>1465</v>
      </c>
      <c r="H76" s="36"/>
      <c r="I76" s="32"/>
      <c r="J76" s="32"/>
      <c r="K76" s="31">
        <v>19</v>
      </c>
      <c r="L76" s="31"/>
      <c r="M76" s="32"/>
    </row>
    <row r="77" spans="1:13">
      <c r="A77" s="82"/>
      <c r="B77" s="29"/>
      <c r="C77" s="31"/>
      <c r="D77" s="31"/>
      <c r="E77" s="32"/>
      <c r="F77" s="32"/>
      <c r="G77" s="36"/>
      <c r="H77" s="36"/>
      <c r="I77" s="32"/>
      <c r="J77" s="32"/>
      <c r="K77" s="31"/>
      <c r="L77" s="31"/>
      <c r="M77" s="32"/>
    </row>
    <row r="78" spans="1:13" ht="24.75">
      <c r="A78" s="82"/>
      <c r="B78" s="25" t="s">
        <v>276</v>
      </c>
      <c r="C78" s="35"/>
      <c r="D78" s="35"/>
      <c r="E78" s="35"/>
      <c r="F78" s="23"/>
      <c r="G78" s="35"/>
      <c r="H78" s="35"/>
      <c r="I78" s="35"/>
      <c r="J78" s="23"/>
      <c r="K78" s="35"/>
      <c r="L78" s="35"/>
      <c r="M78" s="35"/>
    </row>
    <row r="79" spans="1:13">
      <c r="A79" s="82"/>
      <c r="B79" s="29" t="s">
        <v>277</v>
      </c>
      <c r="C79" s="31">
        <v>155</v>
      </c>
      <c r="D79" s="31"/>
      <c r="E79" s="32"/>
      <c r="F79" s="32"/>
      <c r="G79" s="31">
        <v>518</v>
      </c>
      <c r="H79" s="31"/>
      <c r="I79" s="32"/>
      <c r="J79" s="32"/>
      <c r="K79" s="31">
        <v>645</v>
      </c>
      <c r="L79" s="31"/>
      <c r="M79" s="32"/>
    </row>
    <row r="80" spans="1:13">
      <c r="A80" s="82"/>
      <c r="B80" s="29"/>
      <c r="C80" s="31"/>
      <c r="D80" s="31"/>
      <c r="E80" s="32"/>
      <c r="F80" s="32"/>
      <c r="G80" s="31"/>
      <c r="H80" s="31"/>
      <c r="I80" s="32"/>
      <c r="J80" s="32"/>
      <c r="K80" s="31"/>
      <c r="L80" s="31"/>
      <c r="M80" s="32"/>
    </row>
    <row r="81" spans="1:13">
      <c r="A81" s="82"/>
      <c r="B81" s="33" t="s">
        <v>147</v>
      </c>
      <c r="C81" s="34">
        <v>1977</v>
      </c>
      <c r="D81" s="34"/>
      <c r="E81" s="35"/>
      <c r="F81" s="35"/>
      <c r="G81" s="34">
        <v>3032</v>
      </c>
      <c r="H81" s="34"/>
      <c r="I81" s="35"/>
      <c r="J81" s="35"/>
      <c r="K81" s="34">
        <v>3571</v>
      </c>
      <c r="L81" s="34"/>
      <c r="M81" s="35"/>
    </row>
    <row r="82" spans="1:13">
      <c r="A82" s="82"/>
      <c r="B82" s="33"/>
      <c r="C82" s="34"/>
      <c r="D82" s="34"/>
      <c r="E82" s="35"/>
      <c r="F82" s="35"/>
      <c r="G82" s="34"/>
      <c r="H82" s="34"/>
      <c r="I82" s="35"/>
      <c r="J82" s="35"/>
      <c r="K82" s="34"/>
      <c r="L82" s="34"/>
      <c r="M82" s="35"/>
    </row>
    <row r="83" spans="1:13">
      <c r="A83" s="82"/>
      <c r="B83" s="37" t="s">
        <v>278</v>
      </c>
      <c r="C83" s="31" t="s">
        <v>279</v>
      </c>
      <c r="D83" s="31"/>
      <c r="E83" s="32"/>
      <c r="F83" s="32"/>
      <c r="G83" s="36">
        <v>1267</v>
      </c>
      <c r="H83" s="36"/>
      <c r="I83" s="32"/>
      <c r="J83" s="32"/>
      <c r="K83" s="31" t="s">
        <v>279</v>
      </c>
      <c r="L83" s="31"/>
      <c r="M83" s="32"/>
    </row>
    <row r="84" spans="1:13">
      <c r="A84" s="82"/>
      <c r="B84" s="37"/>
      <c r="C84" s="31"/>
      <c r="D84" s="31"/>
      <c r="E84" s="32"/>
      <c r="F84" s="32"/>
      <c r="G84" s="36"/>
      <c r="H84" s="36"/>
      <c r="I84" s="32"/>
      <c r="J84" s="32"/>
      <c r="K84" s="31"/>
      <c r="L84" s="31"/>
      <c r="M84" s="32"/>
    </row>
    <row r="85" spans="1:13">
      <c r="A85" s="82"/>
      <c r="B85" s="38" t="s">
        <v>280</v>
      </c>
      <c r="C85" s="39" t="s">
        <v>279</v>
      </c>
      <c r="D85" s="39"/>
      <c r="E85" s="35"/>
      <c r="F85" s="35"/>
      <c r="G85" s="39">
        <v>91</v>
      </c>
      <c r="H85" s="39"/>
      <c r="I85" s="35"/>
      <c r="J85" s="35"/>
      <c r="K85" s="39" t="s">
        <v>279</v>
      </c>
      <c r="L85" s="39"/>
      <c r="M85" s="35"/>
    </row>
    <row r="86" spans="1:13">
      <c r="A86" s="82"/>
      <c r="B86" s="38"/>
      <c r="C86" s="39"/>
      <c r="D86" s="39"/>
      <c r="E86" s="35"/>
      <c r="F86" s="35"/>
      <c r="G86" s="39"/>
      <c r="H86" s="39"/>
      <c r="I86" s="35"/>
      <c r="J86" s="35"/>
      <c r="K86" s="39"/>
      <c r="L86" s="39"/>
      <c r="M86" s="35"/>
    </row>
    <row r="87" spans="1:13">
      <c r="A87" s="82"/>
      <c r="B87" s="37" t="s">
        <v>281</v>
      </c>
      <c r="C87" s="30" t="s">
        <v>273</v>
      </c>
      <c r="D87" s="36">
        <v>1398</v>
      </c>
      <c r="E87" s="32"/>
      <c r="F87" s="32"/>
      <c r="G87" s="30" t="s">
        <v>273</v>
      </c>
      <c r="H87" s="36">
        <v>1249</v>
      </c>
      <c r="I87" s="32"/>
      <c r="J87" s="32"/>
      <c r="K87" s="30" t="s">
        <v>273</v>
      </c>
      <c r="L87" s="31">
        <v>395</v>
      </c>
      <c r="M87" s="32"/>
    </row>
    <row r="88" spans="1:13">
      <c r="A88" s="82"/>
      <c r="B88" s="37"/>
      <c r="C88" s="30"/>
      <c r="D88" s="36"/>
      <c r="E88" s="32"/>
      <c r="F88" s="32"/>
      <c r="G88" s="30"/>
      <c r="H88" s="36"/>
      <c r="I88" s="32"/>
      <c r="J88" s="32"/>
      <c r="K88" s="30"/>
      <c r="L88" s="31"/>
      <c r="M88" s="32"/>
    </row>
    <row r="89" spans="1:13">
      <c r="A89" s="82"/>
      <c r="B89" s="87" t="s">
        <v>282</v>
      </c>
      <c r="C89" s="87"/>
      <c r="D89" s="87"/>
      <c r="E89" s="87"/>
      <c r="F89" s="87"/>
      <c r="G89" s="87"/>
      <c r="H89" s="87"/>
      <c r="I89" s="87"/>
      <c r="J89" s="87"/>
      <c r="K89" s="87"/>
      <c r="L89" s="87"/>
      <c r="M89" s="87"/>
    </row>
    <row r="90" spans="1:13" ht="51" customHeight="1">
      <c r="A90" s="82"/>
      <c r="B90" s="85" t="s">
        <v>283</v>
      </c>
      <c r="C90" s="85"/>
      <c r="D90" s="85"/>
      <c r="E90" s="85"/>
      <c r="F90" s="85"/>
      <c r="G90" s="85"/>
      <c r="H90" s="85"/>
      <c r="I90" s="85"/>
      <c r="J90" s="85"/>
      <c r="K90" s="85"/>
      <c r="L90" s="85"/>
      <c r="M90" s="85"/>
    </row>
    <row r="91" spans="1:13" ht="63.75" customHeight="1">
      <c r="A91" s="82"/>
      <c r="B91" s="85" t="s">
        <v>284</v>
      </c>
      <c r="C91" s="85"/>
      <c r="D91" s="85"/>
      <c r="E91" s="85"/>
      <c r="F91" s="85"/>
      <c r="G91" s="85"/>
      <c r="H91" s="85"/>
      <c r="I91" s="85"/>
      <c r="J91" s="85"/>
      <c r="K91" s="85"/>
      <c r="L91" s="85"/>
      <c r="M91" s="85"/>
    </row>
    <row r="92" spans="1:13" ht="38.25" customHeight="1">
      <c r="A92" s="82"/>
      <c r="B92" s="85" t="s">
        <v>285</v>
      </c>
      <c r="C92" s="85"/>
      <c r="D92" s="85"/>
      <c r="E92" s="85"/>
      <c r="F92" s="85"/>
      <c r="G92" s="85"/>
      <c r="H92" s="85"/>
      <c r="I92" s="85"/>
      <c r="J92" s="85"/>
      <c r="K92" s="85"/>
      <c r="L92" s="85"/>
      <c r="M92" s="85"/>
    </row>
    <row r="93" spans="1:13" ht="25.5" customHeight="1">
      <c r="A93" s="82"/>
      <c r="B93" s="85" t="s">
        <v>286</v>
      </c>
      <c r="C93" s="85"/>
      <c r="D93" s="85"/>
      <c r="E93" s="85"/>
      <c r="F93" s="85"/>
      <c r="G93" s="85"/>
      <c r="H93" s="85"/>
      <c r="I93" s="85"/>
      <c r="J93" s="85"/>
      <c r="K93" s="85"/>
      <c r="L93" s="85"/>
      <c r="M93" s="85"/>
    </row>
    <row r="94" spans="1:13" ht="38.25" customHeight="1">
      <c r="A94" s="82"/>
      <c r="B94" s="85" t="s">
        <v>287</v>
      </c>
      <c r="C94" s="85"/>
      <c r="D94" s="85"/>
      <c r="E94" s="85"/>
      <c r="F94" s="85"/>
      <c r="G94" s="85"/>
      <c r="H94" s="85"/>
      <c r="I94" s="85"/>
      <c r="J94" s="85"/>
      <c r="K94" s="85"/>
      <c r="L94" s="85"/>
      <c r="M94" s="85"/>
    </row>
    <row r="95" spans="1:13" ht="25.5" customHeight="1">
      <c r="A95" s="82"/>
      <c r="B95" s="85" t="s">
        <v>288</v>
      </c>
      <c r="C95" s="85"/>
      <c r="D95" s="85"/>
      <c r="E95" s="85"/>
      <c r="F95" s="85"/>
      <c r="G95" s="85"/>
      <c r="H95" s="85"/>
      <c r="I95" s="85"/>
      <c r="J95" s="85"/>
      <c r="K95" s="85"/>
      <c r="L95" s="85"/>
      <c r="M95" s="85"/>
    </row>
    <row r="96" spans="1:13" ht="51" customHeight="1">
      <c r="A96" s="82"/>
      <c r="B96" s="85" t="s">
        <v>289</v>
      </c>
      <c r="C96" s="85"/>
      <c r="D96" s="85"/>
      <c r="E96" s="85"/>
      <c r="F96" s="85"/>
      <c r="G96" s="85"/>
      <c r="H96" s="85"/>
      <c r="I96" s="85"/>
      <c r="J96" s="85"/>
      <c r="K96" s="85"/>
      <c r="L96" s="85"/>
      <c r="M96" s="85"/>
    </row>
    <row r="97" spans="1:13">
      <c r="A97" s="82"/>
      <c r="B97" s="85" t="s">
        <v>290</v>
      </c>
      <c r="C97" s="85"/>
      <c r="D97" s="85"/>
      <c r="E97" s="85"/>
      <c r="F97" s="85"/>
      <c r="G97" s="85"/>
      <c r="H97" s="85"/>
      <c r="I97" s="85"/>
      <c r="J97" s="85"/>
      <c r="K97" s="85"/>
      <c r="L97" s="85"/>
      <c r="M97" s="85"/>
    </row>
    <row r="98" spans="1:13">
      <c r="A98" s="82"/>
      <c r="B98" s="21"/>
      <c r="C98" s="21"/>
      <c r="D98" s="21"/>
      <c r="E98" s="21"/>
      <c r="F98" s="21"/>
    </row>
    <row r="99" spans="1:13">
      <c r="A99" s="82"/>
      <c r="B99" s="13"/>
      <c r="C99" s="13"/>
      <c r="D99" s="13"/>
      <c r="E99" s="13"/>
      <c r="F99" s="13"/>
    </row>
    <row r="100" spans="1:13">
      <c r="A100" s="82"/>
      <c r="B100" s="35"/>
      <c r="C100" s="35"/>
      <c r="D100" s="50" t="s">
        <v>291</v>
      </c>
      <c r="E100" s="50"/>
      <c r="F100" s="50"/>
    </row>
    <row r="101" spans="1:13" ht="15.75" thickBot="1">
      <c r="A101" s="82"/>
      <c r="B101" s="35"/>
      <c r="C101" s="35"/>
      <c r="D101" s="26">
        <v>2013</v>
      </c>
      <c r="E101" s="26"/>
      <c r="F101" s="26"/>
    </row>
    <row r="102" spans="1:13">
      <c r="A102" s="82"/>
      <c r="B102" s="23"/>
      <c r="C102" s="35"/>
      <c r="D102" s="35"/>
      <c r="E102" s="35"/>
      <c r="F102" s="35"/>
    </row>
    <row r="103" spans="1:13">
      <c r="A103" s="82"/>
      <c r="B103" s="40" t="s">
        <v>36</v>
      </c>
      <c r="C103" s="23"/>
      <c r="D103" s="35"/>
      <c r="E103" s="35"/>
      <c r="F103" s="35"/>
    </row>
    <row r="104" spans="1:13">
      <c r="A104" s="82"/>
      <c r="B104" s="51" t="s">
        <v>37</v>
      </c>
      <c r="C104" s="32"/>
      <c r="D104" s="52" t="s">
        <v>273</v>
      </c>
      <c r="E104" s="53">
        <v>2</v>
      </c>
      <c r="F104" s="32"/>
    </row>
    <row r="105" spans="1:13">
      <c r="A105" s="82"/>
      <c r="B105" s="51"/>
      <c r="C105" s="32"/>
      <c r="D105" s="52"/>
      <c r="E105" s="53"/>
      <c r="F105" s="32"/>
    </row>
    <row r="106" spans="1:13">
      <c r="A106" s="82"/>
      <c r="B106" s="54" t="s">
        <v>292</v>
      </c>
      <c r="C106" s="35"/>
      <c r="D106" s="55">
        <v>39374</v>
      </c>
      <c r="E106" s="55"/>
      <c r="F106" s="35"/>
    </row>
    <row r="107" spans="1:13">
      <c r="A107" s="82"/>
      <c r="B107" s="54"/>
      <c r="C107" s="35"/>
      <c r="D107" s="55"/>
      <c r="E107" s="55"/>
      <c r="F107" s="35"/>
    </row>
    <row r="108" spans="1:13">
      <c r="A108" s="82"/>
      <c r="B108" s="51" t="s">
        <v>293</v>
      </c>
      <c r="C108" s="32"/>
      <c r="D108" s="56">
        <v>16637</v>
      </c>
      <c r="E108" s="56"/>
      <c r="F108" s="32"/>
    </row>
    <row r="109" spans="1:13">
      <c r="A109" s="82"/>
      <c r="B109" s="51"/>
      <c r="C109" s="32"/>
      <c r="D109" s="56"/>
      <c r="E109" s="56"/>
      <c r="F109" s="32"/>
    </row>
    <row r="110" spans="1:13">
      <c r="A110" s="82"/>
      <c r="B110" s="54" t="s">
        <v>294</v>
      </c>
      <c r="C110" s="35"/>
      <c r="D110" s="55">
        <v>2314</v>
      </c>
      <c r="E110" s="55"/>
      <c r="F110" s="35"/>
    </row>
    <row r="111" spans="1:13">
      <c r="A111" s="82"/>
      <c r="B111" s="54"/>
      <c r="C111" s="35"/>
      <c r="D111" s="55"/>
      <c r="E111" s="55"/>
      <c r="F111" s="35"/>
    </row>
    <row r="112" spans="1:13">
      <c r="A112" s="82"/>
      <c r="B112" s="51" t="s">
        <v>40</v>
      </c>
      <c r="C112" s="32"/>
      <c r="D112" s="56">
        <v>4123</v>
      </c>
      <c r="E112" s="56"/>
      <c r="F112" s="32"/>
    </row>
    <row r="113" spans="1:6">
      <c r="A113" s="82"/>
      <c r="B113" s="51"/>
      <c r="C113" s="32"/>
      <c r="D113" s="56"/>
      <c r="E113" s="56"/>
      <c r="F113" s="32"/>
    </row>
    <row r="114" spans="1:6">
      <c r="A114" s="82"/>
      <c r="B114" s="54" t="s">
        <v>41</v>
      </c>
      <c r="C114" s="35"/>
      <c r="D114" s="55">
        <v>1701</v>
      </c>
      <c r="E114" s="55"/>
      <c r="F114" s="35"/>
    </row>
    <row r="115" spans="1:6" ht="15.75" thickBot="1">
      <c r="A115" s="82"/>
      <c r="B115" s="54"/>
      <c r="C115" s="35"/>
      <c r="D115" s="57"/>
      <c r="E115" s="57"/>
      <c r="F115" s="58"/>
    </row>
    <row r="116" spans="1:6">
      <c r="A116" s="82"/>
      <c r="B116" s="51" t="s">
        <v>295</v>
      </c>
      <c r="C116" s="32"/>
      <c r="D116" s="59" t="s">
        <v>273</v>
      </c>
      <c r="E116" s="61">
        <v>64151</v>
      </c>
      <c r="F116" s="63"/>
    </row>
    <row r="117" spans="1:6" ht="15.75" thickBot="1">
      <c r="A117" s="82"/>
      <c r="B117" s="51"/>
      <c r="C117" s="32"/>
      <c r="D117" s="60"/>
      <c r="E117" s="62"/>
      <c r="F117" s="64"/>
    </row>
    <row r="118" spans="1:6" ht="15.75" thickTop="1">
      <c r="A118" s="82"/>
      <c r="B118" s="40" t="s">
        <v>296</v>
      </c>
      <c r="C118" s="23"/>
      <c r="D118" s="65"/>
      <c r="E118" s="65"/>
      <c r="F118" s="65"/>
    </row>
    <row r="119" spans="1:6">
      <c r="A119" s="82"/>
      <c r="B119" s="51" t="s">
        <v>297</v>
      </c>
      <c r="C119" s="32"/>
      <c r="D119" s="52" t="s">
        <v>273</v>
      </c>
      <c r="E119" s="56">
        <v>50398</v>
      </c>
      <c r="F119" s="32"/>
    </row>
    <row r="120" spans="1:6">
      <c r="A120" s="82"/>
      <c r="B120" s="51"/>
      <c r="C120" s="32"/>
      <c r="D120" s="52"/>
      <c r="E120" s="56"/>
      <c r="F120" s="32"/>
    </row>
    <row r="121" spans="1:6">
      <c r="A121" s="82"/>
      <c r="B121" s="54" t="s">
        <v>40</v>
      </c>
      <c r="C121" s="35"/>
      <c r="D121" s="55">
        <v>6413</v>
      </c>
      <c r="E121" s="55"/>
      <c r="F121" s="35"/>
    </row>
    <row r="122" spans="1:6">
      <c r="A122" s="82"/>
      <c r="B122" s="54"/>
      <c r="C122" s="35"/>
      <c r="D122" s="55"/>
      <c r="E122" s="55"/>
      <c r="F122" s="35"/>
    </row>
    <row r="123" spans="1:6">
      <c r="A123" s="82"/>
      <c r="B123" s="51" t="s">
        <v>47</v>
      </c>
      <c r="C123" s="32"/>
      <c r="D123" s="56">
        <v>8472</v>
      </c>
      <c r="E123" s="56"/>
      <c r="F123" s="32"/>
    </row>
    <row r="124" spans="1:6" ht="15.75" thickBot="1">
      <c r="A124" s="82"/>
      <c r="B124" s="51"/>
      <c r="C124" s="32"/>
      <c r="D124" s="66"/>
      <c r="E124" s="66"/>
      <c r="F124" s="67"/>
    </row>
    <row r="125" spans="1:6">
      <c r="A125" s="82"/>
      <c r="B125" s="54" t="s">
        <v>298</v>
      </c>
      <c r="C125" s="35"/>
      <c r="D125" s="68" t="s">
        <v>273</v>
      </c>
      <c r="E125" s="70">
        <v>65283</v>
      </c>
      <c r="F125" s="72"/>
    </row>
    <row r="126" spans="1:6" ht="15.75" thickBot="1">
      <c r="A126" s="82"/>
      <c r="B126" s="54"/>
      <c r="C126" s="35"/>
      <c r="D126" s="69"/>
      <c r="E126" s="71"/>
      <c r="F126" s="73"/>
    </row>
    <row r="127" spans="1:6" ht="15.75" thickTop="1">
      <c r="A127" s="82"/>
      <c r="B127" s="48" t="s">
        <v>50</v>
      </c>
      <c r="C127" s="24"/>
      <c r="D127" s="74"/>
      <c r="E127" s="74"/>
      <c r="F127" s="74"/>
    </row>
    <row r="128" spans="1:6">
      <c r="A128" s="82"/>
      <c r="B128" s="54" t="s">
        <v>51</v>
      </c>
      <c r="C128" s="35"/>
      <c r="D128" s="75" t="s">
        <v>273</v>
      </c>
      <c r="E128" s="55">
        <v>39367</v>
      </c>
      <c r="F128" s="35"/>
    </row>
    <row r="129" spans="1:6">
      <c r="A129" s="82"/>
      <c r="B129" s="54"/>
      <c r="C129" s="35"/>
      <c r="D129" s="75"/>
      <c r="E129" s="55"/>
      <c r="F129" s="35"/>
    </row>
    <row r="130" spans="1:6">
      <c r="A130" s="82"/>
      <c r="B130" s="51" t="s">
        <v>299</v>
      </c>
      <c r="C130" s="32"/>
      <c r="D130" s="56">
        <v>9975</v>
      </c>
      <c r="E130" s="56"/>
      <c r="F130" s="32"/>
    </row>
    <row r="131" spans="1:6">
      <c r="A131" s="82"/>
      <c r="B131" s="51"/>
      <c r="C131" s="32"/>
      <c r="D131" s="56"/>
      <c r="E131" s="56"/>
      <c r="F131" s="32"/>
    </row>
    <row r="132" spans="1:6">
      <c r="A132" s="82"/>
      <c r="B132" s="54" t="s">
        <v>300</v>
      </c>
      <c r="C132" s="35"/>
      <c r="D132" s="76">
        <v>22</v>
      </c>
      <c r="E132" s="76"/>
      <c r="F132" s="35"/>
    </row>
    <row r="133" spans="1:6" ht="15.75" thickBot="1">
      <c r="A133" s="82"/>
      <c r="B133" s="54"/>
      <c r="C133" s="35"/>
      <c r="D133" s="77"/>
      <c r="E133" s="77"/>
      <c r="F133" s="58"/>
    </row>
    <row r="134" spans="1:6">
      <c r="A134" s="82"/>
      <c r="B134" s="51" t="s">
        <v>301</v>
      </c>
      <c r="C134" s="32"/>
      <c r="D134" s="59" t="s">
        <v>273</v>
      </c>
      <c r="E134" s="61">
        <v>49364</v>
      </c>
      <c r="F134" s="63"/>
    </row>
    <row r="135" spans="1:6" ht="15.75" thickBot="1">
      <c r="A135" s="82"/>
      <c r="B135" s="51"/>
      <c r="C135" s="32"/>
      <c r="D135" s="60"/>
      <c r="E135" s="62"/>
      <c r="F135" s="64"/>
    </row>
    <row r="136" spans="1:6" ht="15.75" thickTop="1">
      <c r="A136" s="82"/>
      <c r="B136" s="40" t="s">
        <v>302</v>
      </c>
      <c r="C136" s="23"/>
      <c r="D136" s="65"/>
      <c r="E136" s="65"/>
      <c r="F136" s="65"/>
    </row>
    <row r="137" spans="1:6">
      <c r="A137" s="82"/>
      <c r="B137" s="51" t="s">
        <v>303</v>
      </c>
      <c r="C137" s="32"/>
      <c r="D137" s="52" t="s">
        <v>273</v>
      </c>
      <c r="E137" s="53">
        <v>51</v>
      </c>
      <c r="F137" s="32"/>
    </row>
    <row r="138" spans="1:6">
      <c r="A138" s="82"/>
      <c r="B138" s="51"/>
      <c r="C138" s="32"/>
      <c r="D138" s="52"/>
      <c r="E138" s="53"/>
      <c r="F138" s="32"/>
    </row>
    <row r="139" spans="1:6">
      <c r="A139" s="82"/>
      <c r="B139" s="54" t="s">
        <v>304</v>
      </c>
      <c r="C139" s="35"/>
      <c r="D139" s="76">
        <v>233</v>
      </c>
      <c r="E139" s="76"/>
      <c r="F139" s="35"/>
    </row>
    <row r="140" spans="1:6">
      <c r="A140" s="82"/>
      <c r="B140" s="54"/>
      <c r="C140" s="35"/>
      <c r="D140" s="76"/>
      <c r="E140" s="76"/>
      <c r="F140" s="35"/>
    </row>
    <row r="141" spans="1:6">
      <c r="A141" s="82"/>
      <c r="B141" s="51" t="s">
        <v>305</v>
      </c>
      <c r="C141" s="32"/>
      <c r="D141" s="56">
        <v>9255</v>
      </c>
      <c r="E141" s="56"/>
      <c r="F141" s="32"/>
    </row>
    <row r="142" spans="1:6" ht="15.75" thickBot="1">
      <c r="A142" s="82"/>
      <c r="B142" s="51"/>
      <c r="C142" s="32"/>
      <c r="D142" s="66"/>
      <c r="E142" s="66"/>
      <c r="F142" s="67"/>
    </row>
    <row r="143" spans="1:6">
      <c r="A143" s="82"/>
      <c r="B143" s="54" t="s">
        <v>306</v>
      </c>
      <c r="C143" s="35"/>
      <c r="D143" s="68" t="s">
        <v>273</v>
      </c>
      <c r="E143" s="70">
        <v>9539</v>
      </c>
      <c r="F143" s="72"/>
    </row>
    <row r="144" spans="1:6" ht="15.75" thickBot="1">
      <c r="A144" s="82"/>
      <c r="B144" s="54"/>
      <c r="C144" s="35"/>
      <c r="D144" s="69"/>
      <c r="E144" s="71"/>
      <c r="F144" s="73"/>
    </row>
    <row r="145" spans="1:13" ht="15.75" thickTop="1">
      <c r="A145" s="82"/>
      <c r="B145" s="81"/>
      <c r="C145" s="81"/>
      <c r="D145" s="81"/>
      <c r="E145" s="81"/>
      <c r="F145" s="81"/>
      <c r="G145" s="81"/>
      <c r="H145" s="81"/>
      <c r="I145" s="81"/>
      <c r="J145" s="81"/>
      <c r="K145" s="81"/>
      <c r="L145" s="81"/>
      <c r="M145" s="81"/>
    </row>
    <row r="146" spans="1:13">
      <c r="A146" s="82"/>
      <c r="B146" s="81"/>
      <c r="C146" s="81"/>
      <c r="D146" s="81"/>
      <c r="E146" s="81"/>
      <c r="F146" s="81"/>
      <c r="G146" s="81"/>
      <c r="H146" s="81"/>
      <c r="I146" s="81"/>
      <c r="J146" s="81"/>
      <c r="K146" s="81"/>
      <c r="L146" s="81"/>
      <c r="M146" s="81"/>
    </row>
    <row r="147" spans="1:13">
      <c r="A147" s="82"/>
      <c r="B147" s="85" t="s">
        <v>307</v>
      </c>
      <c r="C147" s="85"/>
      <c r="D147" s="85"/>
      <c r="E147" s="85"/>
      <c r="F147" s="85"/>
      <c r="G147" s="85"/>
      <c r="H147" s="85"/>
      <c r="I147" s="85"/>
      <c r="J147" s="85"/>
      <c r="K147" s="85"/>
      <c r="L147" s="85"/>
      <c r="M147" s="85"/>
    </row>
    <row r="148" spans="1:13">
      <c r="A148" s="82"/>
      <c r="B148" s="21"/>
      <c r="C148" s="21"/>
      <c r="D148" s="21"/>
      <c r="E148" s="21"/>
      <c r="F148" s="21"/>
      <c r="G148" s="21"/>
      <c r="H148" s="21"/>
      <c r="I148" s="21"/>
      <c r="J148" s="21"/>
      <c r="K148" s="21"/>
      <c r="L148" s="21"/>
      <c r="M148" s="21"/>
    </row>
    <row r="149" spans="1:13">
      <c r="A149" s="82"/>
      <c r="B149" s="13"/>
      <c r="C149" s="13"/>
      <c r="D149" s="13"/>
      <c r="E149" s="13"/>
      <c r="F149" s="13"/>
      <c r="G149" s="13"/>
      <c r="H149" s="13"/>
      <c r="I149" s="13"/>
      <c r="J149" s="13"/>
      <c r="K149" s="13"/>
      <c r="L149" s="13"/>
      <c r="M149" s="13"/>
    </row>
    <row r="150" spans="1:13" ht="15.75" thickBot="1">
      <c r="A150" s="82"/>
      <c r="B150" s="23"/>
      <c r="C150" s="26" t="s">
        <v>270</v>
      </c>
      <c r="D150" s="26"/>
      <c r="E150" s="26"/>
      <c r="F150" s="26"/>
      <c r="G150" s="26"/>
      <c r="H150" s="26"/>
      <c r="I150" s="26"/>
      <c r="J150" s="26"/>
      <c r="K150" s="26"/>
      <c r="L150" s="26"/>
      <c r="M150" s="26"/>
    </row>
    <row r="151" spans="1:13" ht="15.75" thickBot="1">
      <c r="A151" s="82"/>
      <c r="B151" s="23"/>
      <c r="C151" s="27">
        <v>2014</v>
      </c>
      <c r="D151" s="27"/>
      <c r="E151" s="27"/>
      <c r="F151" s="23"/>
      <c r="G151" s="27">
        <v>2013</v>
      </c>
      <c r="H151" s="27"/>
      <c r="I151" s="27"/>
      <c r="J151" s="23"/>
      <c r="K151" s="27">
        <v>2012</v>
      </c>
      <c r="L151" s="27"/>
      <c r="M151" s="27"/>
    </row>
    <row r="152" spans="1:13">
      <c r="A152" s="82"/>
      <c r="B152" s="14"/>
      <c r="C152" s="78" t="s">
        <v>308</v>
      </c>
      <c r="D152" s="78"/>
      <c r="E152" s="78"/>
      <c r="F152" s="78"/>
      <c r="G152" s="78"/>
      <c r="H152" s="78"/>
      <c r="I152" s="78"/>
      <c r="J152" s="78"/>
      <c r="K152" s="78"/>
      <c r="L152" s="78"/>
      <c r="M152" s="78"/>
    </row>
    <row r="153" spans="1:13">
      <c r="A153" s="82"/>
      <c r="B153" s="79" t="s">
        <v>89</v>
      </c>
      <c r="C153" s="75" t="s">
        <v>273</v>
      </c>
      <c r="D153" s="55">
        <v>142797</v>
      </c>
      <c r="E153" s="35"/>
      <c r="F153" s="35"/>
      <c r="G153" s="75" t="s">
        <v>273</v>
      </c>
      <c r="H153" s="55">
        <v>410381</v>
      </c>
      <c r="I153" s="35"/>
      <c r="J153" s="35"/>
      <c r="K153" s="75" t="s">
        <v>273</v>
      </c>
      <c r="L153" s="55">
        <v>362315</v>
      </c>
      <c r="M153" s="35"/>
    </row>
    <row r="154" spans="1:13">
      <c r="A154" s="82"/>
      <c r="B154" s="79"/>
      <c r="C154" s="75"/>
      <c r="D154" s="55"/>
      <c r="E154" s="35"/>
      <c r="F154" s="35"/>
      <c r="G154" s="75"/>
      <c r="H154" s="55"/>
      <c r="I154" s="35"/>
      <c r="J154" s="35"/>
      <c r="K154" s="75"/>
      <c r="L154" s="55"/>
      <c r="M154" s="35"/>
    </row>
    <row r="155" spans="1:13">
      <c r="A155" s="82"/>
      <c r="B155" s="80" t="s">
        <v>309</v>
      </c>
      <c r="C155" s="53" t="s">
        <v>310</v>
      </c>
      <c r="D155" s="53"/>
      <c r="E155" s="52" t="s">
        <v>311</v>
      </c>
      <c r="F155" s="32"/>
      <c r="G155" s="56">
        <v>1091</v>
      </c>
      <c r="H155" s="56"/>
      <c r="I155" s="32"/>
      <c r="J155" s="32"/>
      <c r="K155" s="53" t="s">
        <v>312</v>
      </c>
      <c r="L155" s="53"/>
      <c r="M155" s="52" t="s">
        <v>311</v>
      </c>
    </row>
    <row r="156" spans="1:13">
      <c r="A156" s="82"/>
      <c r="B156" s="80"/>
      <c r="C156" s="53"/>
      <c r="D156" s="53"/>
      <c r="E156" s="52"/>
      <c r="F156" s="32"/>
      <c r="G156" s="56"/>
      <c r="H156" s="56"/>
      <c r="I156" s="32"/>
      <c r="J156" s="32"/>
      <c r="K156" s="53"/>
      <c r="L156" s="53"/>
      <c r="M156" s="52"/>
    </row>
    <row r="157" spans="1:13">
      <c r="A157" s="82"/>
      <c r="B157" s="79" t="s">
        <v>313</v>
      </c>
      <c r="C157" s="76" t="s">
        <v>314</v>
      </c>
      <c r="D157" s="76"/>
      <c r="E157" s="75" t="s">
        <v>311</v>
      </c>
      <c r="F157" s="35"/>
      <c r="G157" s="55">
        <v>1071</v>
      </c>
      <c r="H157" s="55"/>
      <c r="I157" s="35"/>
      <c r="J157" s="35"/>
      <c r="K157" s="76" t="s">
        <v>315</v>
      </c>
      <c r="L157" s="76"/>
      <c r="M157" s="75" t="s">
        <v>311</v>
      </c>
    </row>
    <row r="158" spans="1:13">
      <c r="A158" s="82"/>
      <c r="B158" s="79"/>
      <c r="C158" s="76"/>
      <c r="D158" s="76"/>
      <c r="E158" s="75"/>
      <c r="F158" s="35"/>
      <c r="G158" s="55"/>
      <c r="H158" s="55"/>
      <c r="I158" s="35"/>
      <c r="J158" s="35"/>
      <c r="K158" s="76"/>
      <c r="L158" s="76"/>
      <c r="M158" s="75"/>
    </row>
    <row r="159" spans="1:13">
      <c r="A159" s="82"/>
      <c r="B159" s="52" t="s">
        <v>316</v>
      </c>
      <c r="C159" s="56">
        <v>1947</v>
      </c>
      <c r="D159" s="56"/>
      <c r="E159" s="32"/>
      <c r="F159" s="32"/>
      <c r="G159" s="53" t="s">
        <v>317</v>
      </c>
      <c r="H159" s="53"/>
      <c r="I159" s="52" t="s">
        <v>311</v>
      </c>
      <c r="J159" s="32"/>
      <c r="K159" s="56">
        <v>6144</v>
      </c>
      <c r="L159" s="56"/>
      <c r="M159" s="32"/>
    </row>
    <row r="160" spans="1:13">
      <c r="A160" s="82"/>
      <c r="B160" s="52"/>
      <c r="C160" s="56"/>
      <c r="D160" s="56"/>
      <c r="E160" s="32"/>
      <c r="F160" s="32"/>
      <c r="G160" s="53"/>
      <c r="H160" s="53"/>
      <c r="I160" s="52"/>
      <c r="J160" s="32"/>
      <c r="K160" s="56"/>
      <c r="L160" s="56"/>
      <c r="M160" s="32"/>
    </row>
    <row r="161" spans="1:13">
      <c r="A161" s="82"/>
      <c r="B161" s="79" t="s">
        <v>318</v>
      </c>
      <c r="C161" s="55">
        <v>24060</v>
      </c>
      <c r="D161" s="55"/>
      <c r="E161" s="35"/>
      <c r="F161" s="35"/>
      <c r="G161" s="76" t="s">
        <v>279</v>
      </c>
      <c r="H161" s="76"/>
      <c r="I161" s="35"/>
      <c r="J161" s="35"/>
      <c r="K161" s="76" t="s">
        <v>279</v>
      </c>
      <c r="L161" s="76"/>
      <c r="M161" s="35"/>
    </row>
    <row r="162" spans="1:13">
      <c r="A162" s="82"/>
      <c r="B162" s="79"/>
      <c r="C162" s="55"/>
      <c r="D162" s="55"/>
      <c r="E162" s="35"/>
      <c r="F162" s="35"/>
      <c r="G162" s="76"/>
      <c r="H162" s="76"/>
      <c r="I162" s="35"/>
      <c r="J162" s="35"/>
      <c r="K162" s="76"/>
      <c r="L162" s="76"/>
      <c r="M162" s="35"/>
    </row>
    <row r="163" spans="1:13">
      <c r="A163" s="82"/>
      <c r="B163" s="80" t="s">
        <v>103</v>
      </c>
      <c r="C163" s="52" t="s">
        <v>273</v>
      </c>
      <c r="D163" s="56">
        <v>20896</v>
      </c>
      <c r="E163" s="32"/>
      <c r="F163" s="32"/>
      <c r="G163" s="52" t="s">
        <v>273</v>
      </c>
      <c r="H163" s="53">
        <v>681</v>
      </c>
      <c r="I163" s="32"/>
      <c r="J163" s="32"/>
      <c r="K163" s="52" t="s">
        <v>273</v>
      </c>
      <c r="L163" s="53" t="s">
        <v>319</v>
      </c>
      <c r="M163" s="52" t="s">
        <v>311</v>
      </c>
    </row>
    <row r="164" spans="1:13">
      <c r="A164" s="82"/>
      <c r="B164" s="80"/>
      <c r="C164" s="52"/>
      <c r="D164" s="56"/>
      <c r="E164" s="32"/>
      <c r="F164" s="32"/>
      <c r="G164" s="52"/>
      <c r="H164" s="53"/>
      <c r="I164" s="32"/>
      <c r="J164" s="32"/>
      <c r="K164" s="52"/>
      <c r="L164" s="53"/>
      <c r="M164" s="52"/>
    </row>
    <row r="165" spans="1:13">
      <c r="A165" s="82"/>
      <c r="B165" s="79" t="s">
        <v>320</v>
      </c>
      <c r="C165" s="75" t="s">
        <v>273</v>
      </c>
      <c r="D165" s="76">
        <v>0.56999999999999995</v>
      </c>
      <c r="E165" s="35"/>
      <c r="F165" s="35"/>
      <c r="G165" s="75" t="s">
        <v>273</v>
      </c>
      <c r="H165" s="76">
        <v>0.02</v>
      </c>
      <c r="I165" s="35"/>
      <c r="J165" s="35"/>
      <c r="K165" s="75" t="s">
        <v>273</v>
      </c>
      <c r="L165" s="76" t="s">
        <v>321</v>
      </c>
      <c r="M165" s="75" t="s">
        <v>311</v>
      </c>
    </row>
    <row r="166" spans="1:13">
      <c r="A166" s="82"/>
      <c r="B166" s="79"/>
      <c r="C166" s="75"/>
      <c r="D166" s="76"/>
      <c r="E166" s="35"/>
      <c r="F166" s="35"/>
      <c r="G166" s="75"/>
      <c r="H166" s="76"/>
      <c r="I166" s="35"/>
      <c r="J166" s="35"/>
      <c r="K166" s="75"/>
      <c r="L166" s="76"/>
      <c r="M166" s="75"/>
    </row>
    <row r="167" spans="1:13">
      <c r="A167" s="82"/>
      <c r="B167" s="52" t="s">
        <v>322</v>
      </c>
      <c r="C167" s="52" t="s">
        <v>273</v>
      </c>
      <c r="D167" s="53">
        <v>0.56000000000000005</v>
      </c>
      <c r="E167" s="32"/>
      <c r="F167" s="32"/>
      <c r="G167" s="52" t="s">
        <v>273</v>
      </c>
      <c r="H167" s="53">
        <v>0.02</v>
      </c>
      <c r="I167" s="32"/>
      <c r="J167" s="32"/>
      <c r="K167" s="52" t="s">
        <v>273</v>
      </c>
      <c r="L167" s="53" t="s">
        <v>321</v>
      </c>
      <c r="M167" s="52" t="s">
        <v>311</v>
      </c>
    </row>
    <row r="168" spans="1:13">
      <c r="A168" s="82"/>
      <c r="B168" s="52"/>
      <c r="C168" s="52"/>
      <c r="D168" s="53"/>
      <c r="E168" s="32"/>
      <c r="F168" s="32"/>
      <c r="G168" s="52"/>
      <c r="H168" s="53"/>
      <c r="I168" s="32"/>
      <c r="J168" s="32"/>
      <c r="K168" s="52"/>
      <c r="L168" s="53"/>
      <c r="M168" s="52"/>
    </row>
  </sheetData>
  <mergeCells count="345">
    <mergeCell ref="B95:M95"/>
    <mergeCell ref="B96:M96"/>
    <mergeCell ref="B97:M97"/>
    <mergeCell ref="B145:M145"/>
    <mergeCell ref="B146:M146"/>
    <mergeCell ref="B147:M147"/>
    <mergeCell ref="B89:M89"/>
    <mergeCell ref="B90:M90"/>
    <mergeCell ref="B91:M91"/>
    <mergeCell ref="B92:M92"/>
    <mergeCell ref="B93:M93"/>
    <mergeCell ref="B94:M94"/>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26:M26"/>
    <mergeCell ref="B27:M27"/>
    <mergeCell ref="B28:M28"/>
    <mergeCell ref="B29:M29"/>
    <mergeCell ref="B37:M37"/>
    <mergeCell ref="B38:M38"/>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167:M168"/>
    <mergeCell ref="A1:A2"/>
    <mergeCell ref="B1:M1"/>
    <mergeCell ref="B2:M2"/>
    <mergeCell ref="B3:M3"/>
    <mergeCell ref="A4:A168"/>
    <mergeCell ref="B4:M4"/>
    <mergeCell ref="B5:M5"/>
    <mergeCell ref="B6:M6"/>
    <mergeCell ref="B7:M7"/>
    <mergeCell ref="G167:G168"/>
    <mergeCell ref="H167:H168"/>
    <mergeCell ref="I167:I168"/>
    <mergeCell ref="J167:J168"/>
    <mergeCell ref="K167:K168"/>
    <mergeCell ref="L167:L168"/>
    <mergeCell ref="I165:I166"/>
    <mergeCell ref="J165:J166"/>
    <mergeCell ref="K165:K166"/>
    <mergeCell ref="L165:L166"/>
    <mergeCell ref="M165:M166"/>
    <mergeCell ref="B167:B168"/>
    <mergeCell ref="C167:C168"/>
    <mergeCell ref="D167:D168"/>
    <mergeCell ref="E167:E168"/>
    <mergeCell ref="F167:F168"/>
    <mergeCell ref="K163:K164"/>
    <mergeCell ref="L163:L164"/>
    <mergeCell ref="M163:M164"/>
    <mergeCell ref="B165:B166"/>
    <mergeCell ref="C165:C166"/>
    <mergeCell ref="D165:D166"/>
    <mergeCell ref="E165:E166"/>
    <mergeCell ref="F165:F166"/>
    <mergeCell ref="G165:G166"/>
    <mergeCell ref="H165:H166"/>
    <mergeCell ref="M161:M162"/>
    <mergeCell ref="B163:B164"/>
    <mergeCell ref="C163:C164"/>
    <mergeCell ref="D163:D164"/>
    <mergeCell ref="E163:E164"/>
    <mergeCell ref="F163:F164"/>
    <mergeCell ref="G163:G164"/>
    <mergeCell ref="H163:H164"/>
    <mergeCell ref="I163:I164"/>
    <mergeCell ref="J163:J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G153:G154"/>
    <mergeCell ref="H153:H154"/>
    <mergeCell ref="I153:I154"/>
    <mergeCell ref="J153:J154"/>
    <mergeCell ref="K153:K154"/>
    <mergeCell ref="L153:L154"/>
    <mergeCell ref="C150:M150"/>
    <mergeCell ref="C151:E151"/>
    <mergeCell ref="G151:I151"/>
    <mergeCell ref="K151:M151"/>
    <mergeCell ref="C152:M152"/>
    <mergeCell ref="B153:B154"/>
    <mergeCell ref="C153:C154"/>
    <mergeCell ref="D153:D154"/>
    <mergeCell ref="E153:E154"/>
    <mergeCell ref="F153:F154"/>
    <mergeCell ref="B143:B144"/>
    <mergeCell ref="C143:C144"/>
    <mergeCell ref="D143:D144"/>
    <mergeCell ref="E143:E144"/>
    <mergeCell ref="F143:F144"/>
    <mergeCell ref="B148:M148"/>
    <mergeCell ref="B139:B140"/>
    <mergeCell ref="C139:C140"/>
    <mergeCell ref="D139:E140"/>
    <mergeCell ref="F139:F140"/>
    <mergeCell ref="B141:B142"/>
    <mergeCell ref="C141:C142"/>
    <mergeCell ref="D141:E142"/>
    <mergeCell ref="F141:F142"/>
    <mergeCell ref="D136:F136"/>
    <mergeCell ref="B137:B138"/>
    <mergeCell ref="C137:C138"/>
    <mergeCell ref="D137:D138"/>
    <mergeCell ref="E137:E138"/>
    <mergeCell ref="F137:F138"/>
    <mergeCell ref="B132:B133"/>
    <mergeCell ref="C132:C133"/>
    <mergeCell ref="D132:E133"/>
    <mergeCell ref="F132:F133"/>
    <mergeCell ref="B134:B135"/>
    <mergeCell ref="C134:C135"/>
    <mergeCell ref="D134:D135"/>
    <mergeCell ref="E134:E135"/>
    <mergeCell ref="F134:F135"/>
    <mergeCell ref="B128:B129"/>
    <mergeCell ref="C128:C129"/>
    <mergeCell ref="D128:D129"/>
    <mergeCell ref="E128:E129"/>
    <mergeCell ref="F128:F129"/>
    <mergeCell ref="B130:B131"/>
    <mergeCell ref="C130:C131"/>
    <mergeCell ref="D130:E131"/>
    <mergeCell ref="F130:F131"/>
    <mergeCell ref="B125:B126"/>
    <mergeCell ref="C125:C126"/>
    <mergeCell ref="D125:D126"/>
    <mergeCell ref="E125:E126"/>
    <mergeCell ref="F125:F126"/>
    <mergeCell ref="D127:F127"/>
    <mergeCell ref="B121:B122"/>
    <mergeCell ref="C121:C122"/>
    <mergeCell ref="D121:E122"/>
    <mergeCell ref="F121:F122"/>
    <mergeCell ref="B123:B124"/>
    <mergeCell ref="C123:C124"/>
    <mergeCell ref="D123:E124"/>
    <mergeCell ref="F123:F124"/>
    <mergeCell ref="D118:F118"/>
    <mergeCell ref="B119:B120"/>
    <mergeCell ref="C119:C120"/>
    <mergeCell ref="D119:D120"/>
    <mergeCell ref="E119:E120"/>
    <mergeCell ref="F119:F120"/>
    <mergeCell ref="B114:B115"/>
    <mergeCell ref="C114:C115"/>
    <mergeCell ref="D114:E115"/>
    <mergeCell ref="F114:F115"/>
    <mergeCell ref="B116:B117"/>
    <mergeCell ref="C116:C117"/>
    <mergeCell ref="D116:D117"/>
    <mergeCell ref="E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D103:F103"/>
    <mergeCell ref="B104:B105"/>
    <mergeCell ref="C104:C105"/>
    <mergeCell ref="D104:D105"/>
    <mergeCell ref="E104:E105"/>
    <mergeCell ref="F104:F105"/>
    <mergeCell ref="B98:F98"/>
    <mergeCell ref="B100:B101"/>
    <mergeCell ref="C100:C101"/>
    <mergeCell ref="D100:F100"/>
    <mergeCell ref="D101:F101"/>
    <mergeCell ref="C102:F102"/>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M76:M77"/>
    <mergeCell ref="C78:E78"/>
    <mergeCell ref="G78:I78"/>
    <mergeCell ref="K78:M78"/>
    <mergeCell ref="B79:B80"/>
    <mergeCell ref="C79:D80"/>
    <mergeCell ref="E79:E80"/>
    <mergeCell ref="F79:F80"/>
    <mergeCell ref="G79:H80"/>
    <mergeCell ref="I79:I80"/>
    <mergeCell ref="K74:L75"/>
    <mergeCell ref="M74:M75"/>
    <mergeCell ref="B76:B77"/>
    <mergeCell ref="C76:D77"/>
    <mergeCell ref="E76:E77"/>
    <mergeCell ref="F76:F77"/>
    <mergeCell ref="G76:H77"/>
    <mergeCell ref="I76:I77"/>
    <mergeCell ref="J76:J77"/>
    <mergeCell ref="K76:L77"/>
    <mergeCell ref="K72:K73"/>
    <mergeCell ref="L72:L73"/>
    <mergeCell ref="M72:M73"/>
    <mergeCell ref="B74:B75"/>
    <mergeCell ref="C74:D75"/>
    <mergeCell ref="E74:E75"/>
    <mergeCell ref="F74:F75"/>
    <mergeCell ref="G74:H75"/>
    <mergeCell ref="I74:I75"/>
    <mergeCell ref="J74:J75"/>
    <mergeCell ref="C71:M71"/>
    <mergeCell ref="B72:B73"/>
    <mergeCell ref="C72:C73"/>
    <mergeCell ref="D72:D73"/>
    <mergeCell ref="E72:E73"/>
    <mergeCell ref="F72:F73"/>
    <mergeCell ref="G72:G73"/>
    <mergeCell ref="H72:H73"/>
    <mergeCell ref="I72:I73"/>
    <mergeCell ref="J72:J73"/>
    <mergeCell ref="B30:C30"/>
    <mergeCell ref="B67:M67"/>
    <mergeCell ref="C69:M69"/>
    <mergeCell ref="C70:E70"/>
    <mergeCell ref="G70:I70"/>
    <mergeCell ref="K70:M70"/>
    <mergeCell ref="B39:M39"/>
    <mergeCell ref="B40:M40"/>
    <mergeCell ref="B41:M41"/>
    <mergeCell ref="B42:M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323</v>
      </c>
      <c r="B1" s="8" t="s">
        <v>1</v>
      </c>
      <c r="C1" s="8"/>
      <c r="D1" s="8"/>
      <c r="E1" s="8"/>
    </row>
    <row r="2" spans="1:5" ht="15" customHeight="1">
      <c r="A2" s="8"/>
      <c r="B2" s="8" t="s">
        <v>2</v>
      </c>
      <c r="C2" s="8"/>
      <c r="D2" s="8"/>
      <c r="E2" s="8"/>
    </row>
    <row r="3" spans="1:5" ht="15" customHeight="1">
      <c r="A3" s="3" t="s">
        <v>324</v>
      </c>
      <c r="B3" s="81" t="s">
        <v>6</v>
      </c>
      <c r="C3" s="81"/>
      <c r="D3" s="81"/>
      <c r="E3" s="81"/>
    </row>
    <row r="4" spans="1:5" ht="15" customHeight="1">
      <c r="A4" s="82" t="s">
        <v>323</v>
      </c>
      <c r="B4" s="81" t="s">
        <v>6</v>
      </c>
      <c r="C4" s="81"/>
      <c r="D4" s="81"/>
      <c r="E4" s="81"/>
    </row>
    <row r="5" spans="1:5">
      <c r="A5" s="82"/>
      <c r="B5" s="83" t="s">
        <v>325</v>
      </c>
      <c r="C5" s="83"/>
      <c r="D5" s="83"/>
      <c r="E5" s="83"/>
    </row>
    <row r="6" spans="1:5">
      <c r="A6" s="82"/>
      <c r="B6" s="107" t="s">
        <v>326</v>
      </c>
      <c r="C6" s="107"/>
      <c r="D6" s="107"/>
      <c r="E6" s="107"/>
    </row>
    <row r="7" spans="1:5" ht="89.25" customHeight="1">
      <c r="A7" s="82"/>
      <c r="B7" s="85" t="s">
        <v>327</v>
      </c>
      <c r="C7" s="85"/>
      <c r="D7" s="85"/>
      <c r="E7" s="85"/>
    </row>
    <row r="8" spans="1:5" ht="25.5" customHeight="1">
      <c r="A8" s="82"/>
      <c r="B8" s="85" t="s">
        <v>328</v>
      </c>
      <c r="C8" s="85"/>
      <c r="D8" s="85"/>
      <c r="E8" s="85"/>
    </row>
    <row r="9" spans="1:5">
      <c r="A9" s="82"/>
      <c r="B9" s="21"/>
      <c r="C9" s="21"/>
      <c r="D9" s="21"/>
      <c r="E9" s="21"/>
    </row>
    <row r="10" spans="1:5">
      <c r="A10" s="82"/>
      <c r="B10" s="13"/>
      <c r="C10" s="13"/>
      <c r="D10" s="13"/>
      <c r="E10" s="13"/>
    </row>
    <row r="11" spans="1:5">
      <c r="A11" s="82"/>
      <c r="B11" s="35"/>
      <c r="C11" s="50" t="s">
        <v>329</v>
      </c>
      <c r="D11" s="50"/>
      <c r="E11" s="50"/>
    </row>
    <row r="12" spans="1:5" ht="15.75" thickBot="1">
      <c r="A12" s="82"/>
      <c r="B12" s="35"/>
      <c r="C12" s="26" t="s">
        <v>330</v>
      </c>
      <c r="D12" s="26"/>
      <c r="E12" s="26"/>
    </row>
    <row r="13" spans="1:5">
      <c r="A13" s="82"/>
      <c r="B13" s="23"/>
      <c r="C13" s="90" t="s">
        <v>271</v>
      </c>
      <c r="D13" s="90"/>
      <c r="E13" s="90"/>
    </row>
    <row r="14" spans="1:5">
      <c r="A14" s="82"/>
      <c r="B14" s="46" t="s">
        <v>331</v>
      </c>
      <c r="C14" s="35"/>
      <c r="D14" s="35"/>
      <c r="E14" s="35"/>
    </row>
    <row r="15" spans="1:5">
      <c r="A15" s="82"/>
      <c r="B15" s="91" t="s">
        <v>332</v>
      </c>
      <c r="C15" s="52" t="s">
        <v>273</v>
      </c>
      <c r="D15" s="53">
        <v>161</v>
      </c>
      <c r="E15" s="32"/>
    </row>
    <row r="16" spans="1:5">
      <c r="A16" s="82"/>
      <c r="B16" s="91"/>
      <c r="C16" s="52"/>
      <c r="D16" s="53"/>
      <c r="E16" s="32"/>
    </row>
    <row r="17" spans="1:5">
      <c r="A17" s="82"/>
      <c r="B17" s="92" t="s">
        <v>41</v>
      </c>
      <c r="C17" s="76">
        <v>145</v>
      </c>
      <c r="D17" s="76"/>
      <c r="E17" s="35"/>
    </row>
    <row r="18" spans="1:5">
      <c r="A18" s="82"/>
      <c r="B18" s="92"/>
      <c r="C18" s="76"/>
      <c r="D18" s="76"/>
      <c r="E18" s="35"/>
    </row>
    <row r="19" spans="1:5">
      <c r="A19" s="82"/>
      <c r="B19" s="91" t="s">
        <v>333</v>
      </c>
      <c r="C19" s="56">
        <v>4695</v>
      </c>
      <c r="D19" s="56"/>
      <c r="E19" s="32"/>
    </row>
    <row r="20" spans="1:5">
      <c r="A20" s="82"/>
      <c r="B20" s="91"/>
      <c r="C20" s="56"/>
      <c r="D20" s="56"/>
      <c r="E20" s="32"/>
    </row>
    <row r="21" spans="1:5">
      <c r="A21" s="82"/>
      <c r="B21" s="92" t="s">
        <v>334</v>
      </c>
      <c r="C21" s="76">
        <v>290</v>
      </c>
      <c r="D21" s="76"/>
      <c r="E21" s="35"/>
    </row>
    <row r="22" spans="1:5">
      <c r="A22" s="82"/>
      <c r="B22" s="92"/>
      <c r="C22" s="76"/>
      <c r="D22" s="76"/>
      <c r="E22" s="35"/>
    </row>
    <row r="23" spans="1:5" ht="15.75" thickBot="1">
      <c r="A23" s="82"/>
      <c r="B23" s="88" t="s">
        <v>335</v>
      </c>
      <c r="C23" s="93" t="s">
        <v>336</v>
      </c>
      <c r="D23" s="93"/>
      <c r="E23" s="89" t="s">
        <v>311</v>
      </c>
    </row>
    <row r="24" spans="1:5">
      <c r="A24" s="82"/>
      <c r="B24" s="94" t="s">
        <v>337</v>
      </c>
      <c r="C24" s="68" t="s">
        <v>273</v>
      </c>
      <c r="D24" s="70">
        <v>5241</v>
      </c>
      <c r="E24" s="72"/>
    </row>
    <row r="25" spans="1:5" ht="15.75" thickBot="1">
      <c r="A25" s="82"/>
      <c r="B25" s="94"/>
      <c r="C25" s="69"/>
      <c r="D25" s="71"/>
      <c r="E25" s="73"/>
    </row>
    <row r="26" spans="1:5" ht="16.5" thickTop="1" thickBot="1">
      <c r="A26" s="82"/>
      <c r="B26" s="42" t="s">
        <v>338</v>
      </c>
      <c r="C26" s="95"/>
      <c r="D26" s="95"/>
      <c r="E26" s="95"/>
    </row>
    <row r="27" spans="1:5">
      <c r="A27" s="82"/>
      <c r="B27" s="94" t="s">
        <v>339</v>
      </c>
      <c r="C27" s="68" t="s">
        <v>273</v>
      </c>
      <c r="D27" s="70">
        <v>5161</v>
      </c>
      <c r="E27" s="72"/>
    </row>
    <row r="28" spans="1:5" ht="15.75" thickBot="1">
      <c r="A28" s="82"/>
      <c r="B28" s="94"/>
      <c r="C28" s="69"/>
      <c r="D28" s="71"/>
      <c r="E28" s="73"/>
    </row>
    <row r="29" spans="1:5" ht="16.5" thickTop="1" thickBot="1">
      <c r="A29" s="82"/>
      <c r="B29" s="24"/>
      <c r="C29" s="95"/>
      <c r="D29" s="95"/>
      <c r="E29" s="95"/>
    </row>
    <row r="30" spans="1:5">
      <c r="A30" s="82"/>
      <c r="B30" s="94" t="s">
        <v>340</v>
      </c>
      <c r="C30" s="68" t="s">
        <v>273</v>
      </c>
      <c r="D30" s="96">
        <v>80</v>
      </c>
      <c r="E30" s="72"/>
    </row>
    <row r="31" spans="1:5" ht="15.75" thickBot="1">
      <c r="A31" s="82"/>
      <c r="B31" s="94"/>
      <c r="C31" s="69"/>
      <c r="D31" s="97"/>
      <c r="E31" s="73"/>
    </row>
    <row r="32" spans="1:5" ht="63.75" customHeight="1" thickTop="1">
      <c r="A32" s="82"/>
      <c r="B32" s="85" t="s">
        <v>341</v>
      </c>
      <c r="C32" s="85"/>
      <c r="D32" s="85"/>
      <c r="E32" s="85"/>
    </row>
    <row r="33" spans="1:5" ht="25.5" customHeight="1">
      <c r="A33" s="82"/>
      <c r="B33" s="85" t="s">
        <v>342</v>
      </c>
      <c r="C33" s="85"/>
      <c r="D33" s="85"/>
      <c r="E33" s="85"/>
    </row>
    <row r="34" spans="1:5">
      <c r="A34" s="82"/>
      <c r="B34" s="107" t="s">
        <v>343</v>
      </c>
      <c r="C34" s="107"/>
      <c r="D34" s="107"/>
      <c r="E34" s="107"/>
    </row>
    <row r="35" spans="1:5" ht="140.25" customHeight="1">
      <c r="A35" s="82"/>
      <c r="B35" s="85" t="s">
        <v>344</v>
      </c>
      <c r="C35" s="85"/>
      <c r="D35" s="85"/>
      <c r="E35" s="85"/>
    </row>
    <row r="36" spans="1:5" ht="89.25" customHeight="1">
      <c r="A36" s="82"/>
      <c r="B36" s="85" t="s">
        <v>345</v>
      </c>
      <c r="C36" s="85"/>
      <c r="D36" s="85"/>
      <c r="E36" s="85"/>
    </row>
    <row r="37" spans="1:5">
      <c r="A37" s="82"/>
      <c r="B37" s="21"/>
      <c r="C37" s="21"/>
      <c r="D37" s="21"/>
      <c r="E37" s="21"/>
    </row>
    <row r="38" spans="1:5">
      <c r="A38" s="82"/>
      <c r="B38" s="13"/>
      <c r="C38" s="13"/>
      <c r="D38" s="13"/>
      <c r="E38" s="13"/>
    </row>
    <row r="39" spans="1:5">
      <c r="A39" s="82"/>
      <c r="B39" s="35"/>
      <c r="C39" s="50" t="s">
        <v>329</v>
      </c>
      <c r="D39" s="50"/>
      <c r="E39" s="50"/>
    </row>
    <row r="40" spans="1:5" ht="15.75" thickBot="1">
      <c r="A40" s="82"/>
      <c r="B40" s="35"/>
      <c r="C40" s="26" t="s">
        <v>330</v>
      </c>
      <c r="D40" s="26"/>
      <c r="E40" s="26"/>
    </row>
    <row r="41" spans="1:5">
      <c r="A41" s="82"/>
      <c r="B41" s="98"/>
      <c r="C41" s="90" t="s">
        <v>346</v>
      </c>
      <c r="D41" s="90"/>
      <c r="E41" s="90"/>
    </row>
    <row r="42" spans="1:5">
      <c r="A42" s="82"/>
      <c r="B42" s="18" t="s">
        <v>331</v>
      </c>
      <c r="C42" s="35"/>
      <c r="D42" s="35"/>
      <c r="E42" s="35"/>
    </row>
    <row r="43" spans="1:5">
      <c r="A43" s="82"/>
      <c r="B43" s="102" t="s">
        <v>347</v>
      </c>
      <c r="C43" s="52" t="s">
        <v>273</v>
      </c>
      <c r="D43" s="56">
        <v>3638</v>
      </c>
      <c r="E43" s="32"/>
    </row>
    <row r="44" spans="1:5">
      <c r="A44" s="82"/>
      <c r="B44" s="102"/>
      <c r="C44" s="52"/>
      <c r="D44" s="56"/>
      <c r="E44" s="32"/>
    </row>
    <row r="45" spans="1:5">
      <c r="A45" s="82"/>
      <c r="B45" s="103" t="s">
        <v>332</v>
      </c>
      <c r="C45" s="55">
        <v>5062</v>
      </c>
      <c r="D45" s="55"/>
      <c r="E45" s="35"/>
    </row>
    <row r="46" spans="1:5">
      <c r="A46" s="82"/>
      <c r="B46" s="103"/>
      <c r="C46" s="55"/>
      <c r="D46" s="55"/>
      <c r="E46" s="35"/>
    </row>
    <row r="47" spans="1:5">
      <c r="A47" s="82"/>
      <c r="B47" s="102" t="s">
        <v>41</v>
      </c>
      <c r="C47" s="53">
        <v>140</v>
      </c>
      <c r="D47" s="53"/>
      <c r="E47" s="32"/>
    </row>
    <row r="48" spans="1:5">
      <c r="A48" s="82"/>
      <c r="B48" s="102"/>
      <c r="C48" s="53"/>
      <c r="D48" s="53"/>
      <c r="E48" s="32"/>
    </row>
    <row r="49" spans="1:5">
      <c r="A49" s="82"/>
      <c r="B49" s="103" t="s">
        <v>333</v>
      </c>
      <c r="C49" s="55">
        <v>4682</v>
      </c>
      <c r="D49" s="55"/>
      <c r="E49" s="35"/>
    </row>
    <row r="50" spans="1:5">
      <c r="A50" s="82"/>
      <c r="B50" s="103"/>
      <c r="C50" s="55"/>
      <c r="D50" s="55"/>
      <c r="E50" s="35"/>
    </row>
    <row r="51" spans="1:5">
      <c r="A51" s="82"/>
      <c r="B51" s="102" t="s">
        <v>334</v>
      </c>
      <c r="C51" s="56">
        <v>8939</v>
      </c>
      <c r="D51" s="56"/>
      <c r="E51" s="32"/>
    </row>
    <row r="52" spans="1:5">
      <c r="A52" s="82"/>
      <c r="B52" s="102"/>
      <c r="C52" s="56"/>
      <c r="D52" s="56"/>
      <c r="E52" s="32"/>
    </row>
    <row r="53" spans="1:5">
      <c r="A53" s="82"/>
      <c r="B53" s="100" t="s">
        <v>51</v>
      </c>
      <c r="C53" s="76" t="s">
        <v>348</v>
      </c>
      <c r="D53" s="76"/>
      <c r="E53" s="46" t="s">
        <v>311</v>
      </c>
    </row>
    <row r="54" spans="1:5">
      <c r="A54" s="82"/>
      <c r="B54" s="99" t="s">
        <v>299</v>
      </c>
      <c r="C54" s="53" t="s">
        <v>349</v>
      </c>
      <c r="D54" s="53"/>
      <c r="E54" s="42" t="s">
        <v>311</v>
      </c>
    </row>
    <row r="55" spans="1:5">
      <c r="A55" s="82"/>
      <c r="B55" s="100" t="s">
        <v>300</v>
      </c>
      <c r="C55" s="76" t="s">
        <v>350</v>
      </c>
      <c r="D55" s="76"/>
      <c r="E55" s="46" t="s">
        <v>311</v>
      </c>
    </row>
    <row r="56" spans="1:5">
      <c r="A56" s="82"/>
      <c r="B56" s="99" t="s">
        <v>303</v>
      </c>
      <c r="C56" s="53" t="s">
        <v>351</v>
      </c>
      <c r="D56" s="53"/>
      <c r="E56" s="42" t="s">
        <v>311</v>
      </c>
    </row>
    <row r="57" spans="1:5">
      <c r="A57" s="82"/>
      <c r="B57" s="103" t="s">
        <v>243</v>
      </c>
      <c r="C57" s="55">
        <v>2785</v>
      </c>
      <c r="D57" s="55"/>
      <c r="E57" s="35"/>
    </row>
    <row r="58" spans="1:5" ht="15.75" thickBot="1">
      <c r="A58" s="82"/>
      <c r="B58" s="103"/>
      <c r="C58" s="57"/>
      <c r="D58" s="57"/>
      <c r="E58" s="58"/>
    </row>
    <row r="59" spans="1:5">
      <c r="A59" s="82"/>
      <c r="B59" s="104" t="s">
        <v>337</v>
      </c>
      <c r="C59" s="59" t="s">
        <v>273</v>
      </c>
      <c r="D59" s="61">
        <v>22096</v>
      </c>
      <c r="E59" s="63"/>
    </row>
    <row r="60" spans="1:5" ht="15.75" thickBot="1">
      <c r="A60" s="82"/>
      <c r="B60" s="104"/>
      <c r="C60" s="60"/>
      <c r="D60" s="62"/>
      <c r="E60" s="64"/>
    </row>
    <row r="61" spans="1:5" ht="16.5" thickTop="1" thickBot="1">
      <c r="A61" s="82"/>
      <c r="B61" s="46" t="s">
        <v>338</v>
      </c>
      <c r="C61" s="105"/>
      <c r="D61" s="105"/>
      <c r="E61" s="105"/>
    </row>
    <row r="62" spans="1:5">
      <c r="A62" s="82"/>
      <c r="B62" s="106" t="s">
        <v>339</v>
      </c>
      <c r="C62" s="59" t="s">
        <v>273</v>
      </c>
      <c r="D62" s="61">
        <v>22096</v>
      </c>
      <c r="E62" s="63"/>
    </row>
    <row r="63" spans="1:5" ht="15.75" thickBot="1">
      <c r="A63" s="82"/>
      <c r="B63" s="106"/>
      <c r="C63" s="60"/>
      <c r="D63" s="62"/>
      <c r="E63" s="64"/>
    </row>
    <row r="64" spans="1:5" ht="15.75" thickTop="1">
      <c r="A64" s="82"/>
      <c r="B64" s="81"/>
      <c r="C64" s="81"/>
      <c r="D64" s="81"/>
      <c r="E64" s="81"/>
    </row>
    <row r="65" spans="1:5" ht="76.5" customHeight="1">
      <c r="A65" s="82"/>
      <c r="B65" s="85" t="s">
        <v>352</v>
      </c>
      <c r="C65" s="85"/>
      <c r="D65" s="85"/>
      <c r="E65" s="85"/>
    </row>
    <row r="66" spans="1:5" ht="38.25" customHeight="1">
      <c r="A66" s="82"/>
      <c r="B66" s="85" t="s">
        <v>353</v>
      </c>
      <c r="C66" s="85"/>
      <c r="D66" s="85"/>
      <c r="E66" s="85"/>
    </row>
  </sheetData>
  <mergeCells count="90">
    <mergeCell ref="B66:E66"/>
    <mergeCell ref="B33:E33"/>
    <mergeCell ref="B34:E34"/>
    <mergeCell ref="B35:E35"/>
    <mergeCell ref="B36:E36"/>
    <mergeCell ref="B64:E64"/>
    <mergeCell ref="B65:E65"/>
    <mergeCell ref="B4:E4"/>
    <mergeCell ref="B5:E5"/>
    <mergeCell ref="B6:E6"/>
    <mergeCell ref="B7:E7"/>
    <mergeCell ref="B8:E8"/>
    <mergeCell ref="B32:E32"/>
    <mergeCell ref="C61:E61"/>
    <mergeCell ref="B62:B63"/>
    <mergeCell ref="C62:C63"/>
    <mergeCell ref="D62:D63"/>
    <mergeCell ref="E62:E63"/>
    <mergeCell ref="A1:A2"/>
    <mergeCell ref="B1:E1"/>
    <mergeCell ref="B2:E2"/>
    <mergeCell ref="B3:E3"/>
    <mergeCell ref="A4:A66"/>
    <mergeCell ref="C56:D56"/>
    <mergeCell ref="B57:B58"/>
    <mergeCell ref="C57:D58"/>
    <mergeCell ref="E57:E58"/>
    <mergeCell ref="B59:B60"/>
    <mergeCell ref="C59:C60"/>
    <mergeCell ref="D59:D60"/>
    <mergeCell ref="E59:E60"/>
    <mergeCell ref="B51:B52"/>
    <mergeCell ref="C51:D52"/>
    <mergeCell ref="E51:E52"/>
    <mergeCell ref="C53:D53"/>
    <mergeCell ref="C54:D54"/>
    <mergeCell ref="C55:D55"/>
    <mergeCell ref="B47:B48"/>
    <mergeCell ref="C47:D48"/>
    <mergeCell ref="E47:E48"/>
    <mergeCell ref="B49:B50"/>
    <mergeCell ref="C49:D50"/>
    <mergeCell ref="E49:E50"/>
    <mergeCell ref="B43:B44"/>
    <mergeCell ref="C43:C44"/>
    <mergeCell ref="D43:D44"/>
    <mergeCell ref="E43:E44"/>
    <mergeCell ref="B45:B46"/>
    <mergeCell ref="C45:D46"/>
    <mergeCell ref="E45:E46"/>
    <mergeCell ref="B37:E37"/>
    <mergeCell ref="B39:B40"/>
    <mergeCell ref="C39:E39"/>
    <mergeCell ref="C40:E40"/>
    <mergeCell ref="C41:E41"/>
    <mergeCell ref="C42:E42"/>
    <mergeCell ref="B27:B28"/>
    <mergeCell ref="C27:C28"/>
    <mergeCell ref="D27:D28"/>
    <mergeCell ref="E27:E28"/>
    <mergeCell ref="C29:E29"/>
    <mergeCell ref="B30:B31"/>
    <mergeCell ref="C30:C31"/>
    <mergeCell ref="D30:D31"/>
    <mergeCell ref="E30:E31"/>
    <mergeCell ref="C23:D23"/>
    <mergeCell ref="B24:B25"/>
    <mergeCell ref="C24:C25"/>
    <mergeCell ref="D24:D25"/>
    <mergeCell ref="E24:E25"/>
    <mergeCell ref="C26:E26"/>
    <mergeCell ref="B19:B20"/>
    <mergeCell ref="C19:D20"/>
    <mergeCell ref="E19:E20"/>
    <mergeCell ref="B21:B22"/>
    <mergeCell ref="C21:D22"/>
    <mergeCell ref="E21:E22"/>
    <mergeCell ref="B15:B16"/>
    <mergeCell ref="C15:C16"/>
    <mergeCell ref="D15:D16"/>
    <mergeCell ref="E15:E16"/>
    <mergeCell ref="B17:B18"/>
    <mergeCell ref="C17:D18"/>
    <mergeCell ref="E17:E18"/>
    <mergeCell ref="B9:E9"/>
    <mergeCell ref="B11:B12"/>
    <mergeCell ref="C11:E11"/>
    <mergeCell ref="C12:E12"/>
    <mergeCell ref="C13:E13"/>
    <mergeCell ref="C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3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5</v>
      </c>
      <c r="B3" s="81" t="s">
        <v>6</v>
      </c>
      <c r="C3" s="81"/>
      <c r="D3" s="81"/>
      <c r="E3" s="81"/>
      <c r="F3" s="81"/>
      <c r="G3" s="81"/>
      <c r="H3" s="81"/>
      <c r="I3" s="81"/>
      <c r="J3" s="81"/>
      <c r="K3" s="81"/>
      <c r="L3" s="81"/>
      <c r="M3" s="81"/>
    </row>
    <row r="4" spans="1:13" ht="15" customHeight="1">
      <c r="A4" s="82" t="s">
        <v>356</v>
      </c>
      <c r="B4" s="81" t="s">
        <v>6</v>
      </c>
      <c r="C4" s="81"/>
      <c r="D4" s="81"/>
      <c r="E4" s="81"/>
      <c r="F4" s="81"/>
      <c r="G4" s="81"/>
      <c r="H4" s="81"/>
      <c r="I4" s="81"/>
      <c r="J4" s="81"/>
      <c r="K4" s="81"/>
      <c r="L4" s="81"/>
      <c r="M4" s="81"/>
    </row>
    <row r="5" spans="1:13">
      <c r="A5" s="82"/>
      <c r="B5" s="83" t="s">
        <v>357</v>
      </c>
      <c r="C5" s="83"/>
      <c r="D5" s="83"/>
      <c r="E5" s="83"/>
      <c r="F5" s="83"/>
      <c r="G5" s="83"/>
      <c r="H5" s="83"/>
      <c r="I5" s="83"/>
      <c r="J5" s="83"/>
      <c r="K5" s="83"/>
      <c r="L5" s="83"/>
      <c r="M5" s="83"/>
    </row>
    <row r="6" spans="1:13">
      <c r="A6" s="82"/>
      <c r="B6" s="85" t="s">
        <v>358</v>
      </c>
      <c r="C6" s="85"/>
      <c r="D6" s="85"/>
      <c r="E6" s="85"/>
      <c r="F6" s="85"/>
      <c r="G6" s="85"/>
      <c r="H6" s="85"/>
      <c r="I6" s="85"/>
      <c r="J6" s="85"/>
      <c r="K6" s="85"/>
      <c r="L6" s="85"/>
      <c r="M6" s="85"/>
    </row>
    <row r="7" spans="1:13">
      <c r="A7" s="82"/>
      <c r="B7" s="21"/>
      <c r="C7" s="21"/>
      <c r="D7" s="21"/>
      <c r="E7" s="21"/>
      <c r="F7" s="21"/>
      <c r="G7" s="21"/>
      <c r="H7" s="21"/>
      <c r="I7" s="21"/>
    </row>
    <row r="8" spans="1:13">
      <c r="A8" s="82"/>
      <c r="B8" s="13"/>
      <c r="C8" s="13"/>
      <c r="D8" s="13"/>
      <c r="E8" s="13"/>
      <c r="F8" s="13"/>
      <c r="G8" s="13"/>
      <c r="H8" s="13"/>
      <c r="I8" s="13"/>
    </row>
    <row r="9" spans="1:13" ht="15.75" thickBot="1">
      <c r="A9" s="82"/>
      <c r="B9" s="23"/>
      <c r="C9" s="26" t="s">
        <v>291</v>
      </c>
      <c r="D9" s="26"/>
      <c r="E9" s="26"/>
      <c r="F9" s="26"/>
      <c r="G9" s="26"/>
      <c r="H9" s="26"/>
      <c r="I9" s="26"/>
    </row>
    <row r="10" spans="1:13" ht="15.75" thickBot="1">
      <c r="A10" s="82"/>
      <c r="B10" s="23"/>
      <c r="C10" s="27">
        <v>2014</v>
      </c>
      <c r="D10" s="27"/>
      <c r="E10" s="27"/>
      <c r="F10" s="23"/>
      <c r="G10" s="27">
        <v>2013</v>
      </c>
      <c r="H10" s="27"/>
      <c r="I10" s="27"/>
    </row>
    <row r="11" spans="1:13">
      <c r="A11" s="82"/>
      <c r="B11" s="98"/>
      <c r="C11" s="28" t="s">
        <v>271</v>
      </c>
      <c r="D11" s="28"/>
      <c r="E11" s="28"/>
      <c r="F11" s="28"/>
      <c r="G11" s="28"/>
      <c r="H11" s="28"/>
      <c r="I11" s="28"/>
    </row>
    <row r="12" spans="1:13">
      <c r="A12" s="82"/>
      <c r="B12" s="80" t="s">
        <v>359</v>
      </c>
      <c r="C12" s="52" t="s">
        <v>273</v>
      </c>
      <c r="D12" s="56">
        <v>55274</v>
      </c>
      <c r="E12" s="32"/>
      <c r="F12" s="32"/>
      <c r="G12" s="52" t="s">
        <v>273</v>
      </c>
      <c r="H12" s="56">
        <v>59651</v>
      </c>
      <c r="I12" s="32"/>
    </row>
    <row r="13" spans="1:13">
      <c r="A13" s="82"/>
      <c r="B13" s="80"/>
      <c r="C13" s="52"/>
      <c r="D13" s="56"/>
      <c r="E13" s="32"/>
      <c r="F13" s="32"/>
      <c r="G13" s="52"/>
      <c r="H13" s="56"/>
      <c r="I13" s="32"/>
    </row>
    <row r="14" spans="1:13">
      <c r="A14" s="82"/>
      <c r="B14" s="79" t="s">
        <v>360</v>
      </c>
      <c r="C14" s="76">
        <v>1</v>
      </c>
      <c r="D14" s="76"/>
      <c r="E14" s="35"/>
      <c r="F14" s="35"/>
      <c r="G14" s="76">
        <v>12</v>
      </c>
      <c r="H14" s="76"/>
      <c r="I14" s="35"/>
    </row>
    <row r="15" spans="1:13">
      <c r="A15" s="82"/>
      <c r="B15" s="79"/>
      <c r="C15" s="76"/>
      <c r="D15" s="76"/>
      <c r="E15" s="35"/>
      <c r="F15" s="35"/>
      <c r="G15" s="76"/>
      <c r="H15" s="76"/>
      <c r="I15" s="35"/>
    </row>
    <row r="16" spans="1:13">
      <c r="A16" s="82"/>
      <c r="B16" s="80" t="s">
        <v>148</v>
      </c>
      <c r="C16" s="53">
        <v>616</v>
      </c>
      <c r="D16" s="53"/>
      <c r="E16" s="32"/>
      <c r="F16" s="32"/>
      <c r="G16" s="53">
        <v>278</v>
      </c>
      <c r="H16" s="53"/>
      <c r="I16" s="32"/>
    </row>
    <row r="17" spans="1:13" ht="15.75" thickBot="1">
      <c r="A17" s="82"/>
      <c r="B17" s="80"/>
      <c r="C17" s="93"/>
      <c r="D17" s="93"/>
      <c r="E17" s="67"/>
      <c r="F17" s="32"/>
      <c r="G17" s="93"/>
      <c r="H17" s="93"/>
      <c r="I17" s="67"/>
    </row>
    <row r="18" spans="1:13">
      <c r="A18" s="82"/>
      <c r="B18" s="108" t="s">
        <v>126</v>
      </c>
      <c r="C18" s="68" t="s">
        <v>273</v>
      </c>
      <c r="D18" s="70">
        <v>55891</v>
      </c>
      <c r="E18" s="72"/>
      <c r="F18" s="35"/>
      <c r="G18" s="68" t="s">
        <v>273</v>
      </c>
      <c r="H18" s="70">
        <v>59941</v>
      </c>
      <c r="I18" s="72"/>
    </row>
    <row r="19" spans="1:13">
      <c r="A19" s="82"/>
      <c r="B19" s="108"/>
      <c r="C19" s="109"/>
      <c r="D19" s="110"/>
      <c r="E19" s="111"/>
      <c r="F19" s="35"/>
      <c r="G19" s="75"/>
      <c r="H19" s="55"/>
      <c r="I19" s="35"/>
    </row>
    <row r="20" spans="1:13">
      <c r="A20" s="82"/>
      <c r="B20" s="112" t="s">
        <v>361</v>
      </c>
      <c r="C20" s="53">
        <v>698</v>
      </c>
      <c r="D20" s="53"/>
      <c r="E20" s="32"/>
      <c r="F20" s="32"/>
      <c r="G20" s="53">
        <v>481</v>
      </c>
      <c r="H20" s="53"/>
      <c r="I20" s="32"/>
    </row>
    <row r="21" spans="1:13" ht="15.75" thickBot="1">
      <c r="A21" s="82"/>
      <c r="B21" s="112"/>
      <c r="C21" s="93"/>
      <c r="D21" s="93"/>
      <c r="E21" s="67"/>
      <c r="F21" s="32"/>
      <c r="G21" s="93"/>
      <c r="H21" s="93"/>
      <c r="I21" s="67"/>
    </row>
    <row r="22" spans="1:13">
      <c r="A22" s="82"/>
      <c r="B22" s="113" t="s">
        <v>292</v>
      </c>
      <c r="C22" s="68" t="s">
        <v>273</v>
      </c>
      <c r="D22" s="70">
        <v>55193</v>
      </c>
      <c r="E22" s="72"/>
      <c r="F22" s="35"/>
      <c r="G22" s="68" t="s">
        <v>273</v>
      </c>
      <c r="H22" s="70">
        <v>59460</v>
      </c>
      <c r="I22" s="72"/>
    </row>
    <row r="23" spans="1:13" ht="15.75" thickBot="1">
      <c r="A23" s="82"/>
      <c r="B23" s="113"/>
      <c r="C23" s="69"/>
      <c r="D23" s="71"/>
      <c r="E23" s="73"/>
      <c r="F23" s="35"/>
      <c r="G23" s="69"/>
      <c r="H23" s="71"/>
      <c r="I23" s="73"/>
    </row>
    <row r="24" spans="1:13" ht="15.75" thickTop="1">
      <c r="A24" s="82"/>
      <c r="B24" s="85" t="s">
        <v>362</v>
      </c>
      <c r="C24" s="85"/>
      <c r="D24" s="85"/>
      <c r="E24" s="85"/>
      <c r="F24" s="85"/>
      <c r="G24" s="85"/>
      <c r="H24" s="85"/>
      <c r="I24" s="85"/>
      <c r="J24" s="85"/>
      <c r="K24" s="85"/>
      <c r="L24" s="85"/>
      <c r="M24" s="85"/>
    </row>
    <row r="25" spans="1:13">
      <c r="A25" s="82"/>
      <c r="B25" s="21"/>
      <c r="C25" s="21"/>
      <c r="D25" s="21"/>
      <c r="E25" s="21"/>
      <c r="F25" s="21"/>
      <c r="G25" s="21"/>
      <c r="H25" s="21"/>
      <c r="I25" s="21"/>
      <c r="J25" s="21"/>
      <c r="K25" s="21"/>
      <c r="L25" s="21"/>
      <c r="M25" s="21"/>
    </row>
    <row r="26" spans="1:13">
      <c r="A26" s="82"/>
      <c r="B26" s="13"/>
      <c r="C26" s="13"/>
      <c r="D26" s="13"/>
      <c r="E26" s="13"/>
      <c r="F26" s="13"/>
      <c r="G26" s="13"/>
      <c r="H26" s="13"/>
      <c r="I26" s="13"/>
      <c r="J26" s="13"/>
      <c r="K26" s="13"/>
      <c r="L26" s="13"/>
      <c r="M26" s="13"/>
    </row>
    <row r="27" spans="1:13" ht="15.75" thickBot="1">
      <c r="A27" s="82"/>
      <c r="B27" s="23"/>
      <c r="C27" s="26" t="s">
        <v>270</v>
      </c>
      <c r="D27" s="26"/>
      <c r="E27" s="26"/>
      <c r="F27" s="26"/>
      <c r="G27" s="26"/>
      <c r="H27" s="26"/>
      <c r="I27" s="26"/>
      <c r="J27" s="26"/>
      <c r="K27" s="26"/>
      <c r="L27" s="26"/>
      <c r="M27" s="26"/>
    </row>
    <row r="28" spans="1:13" ht="15.75" thickBot="1">
      <c r="A28" s="82"/>
      <c r="B28" s="23"/>
      <c r="C28" s="27">
        <v>2014</v>
      </c>
      <c r="D28" s="27"/>
      <c r="E28" s="27"/>
      <c r="F28" s="23"/>
      <c r="G28" s="27">
        <v>2013</v>
      </c>
      <c r="H28" s="27"/>
      <c r="I28" s="27"/>
      <c r="J28" s="23"/>
      <c r="K28" s="27">
        <v>2012</v>
      </c>
      <c r="L28" s="27"/>
      <c r="M28" s="27"/>
    </row>
    <row r="29" spans="1:13">
      <c r="A29" s="82"/>
      <c r="B29" s="98"/>
      <c r="C29" s="28" t="s">
        <v>271</v>
      </c>
      <c r="D29" s="28"/>
      <c r="E29" s="28"/>
      <c r="F29" s="28"/>
      <c r="G29" s="28"/>
      <c r="H29" s="28"/>
      <c r="I29" s="28"/>
      <c r="J29" s="28"/>
      <c r="K29" s="28"/>
      <c r="L29" s="28"/>
      <c r="M29" s="28"/>
    </row>
    <row r="30" spans="1:13">
      <c r="A30" s="82"/>
      <c r="B30" s="52" t="s">
        <v>363</v>
      </c>
      <c r="C30" s="52" t="s">
        <v>273</v>
      </c>
      <c r="D30" s="53">
        <v>481</v>
      </c>
      <c r="E30" s="32"/>
      <c r="F30" s="32"/>
      <c r="G30" s="52" t="s">
        <v>273</v>
      </c>
      <c r="H30" s="53">
        <v>977</v>
      </c>
      <c r="I30" s="32"/>
      <c r="J30" s="32"/>
      <c r="K30" s="52" t="s">
        <v>273</v>
      </c>
      <c r="L30" s="53">
        <v>950</v>
      </c>
      <c r="M30" s="32"/>
    </row>
    <row r="31" spans="1:13">
      <c r="A31" s="82"/>
      <c r="B31" s="52"/>
      <c r="C31" s="52"/>
      <c r="D31" s="53"/>
      <c r="E31" s="32"/>
      <c r="F31" s="32"/>
      <c r="G31" s="52"/>
      <c r="H31" s="53"/>
      <c r="I31" s="32"/>
      <c r="J31" s="32"/>
      <c r="K31" s="52"/>
      <c r="L31" s="53"/>
      <c r="M31" s="32"/>
    </row>
    <row r="32" spans="1:13">
      <c r="A32" s="82"/>
      <c r="B32" s="75" t="s">
        <v>364</v>
      </c>
      <c r="C32" s="76">
        <v>359</v>
      </c>
      <c r="D32" s="76"/>
      <c r="E32" s="35"/>
      <c r="F32" s="35"/>
      <c r="G32" s="76" t="s">
        <v>365</v>
      </c>
      <c r="H32" s="76"/>
      <c r="I32" s="75" t="s">
        <v>311</v>
      </c>
      <c r="J32" s="35"/>
      <c r="K32" s="76">
        <v>640</v>
      </c>
      <c r="L32" s="76"/>
      <c r="M32" s="35"/>
    </row>
    <row r="33" spans="1:13">
      <c r="A33" s="82"/>
      <c r="B33" s="75"/>
      <c r="C33" s="76"/>
      <c r="D33" s="76"/>
      <c r="E33" s="35"/>
      <c r="F33" s="35"/>
      <c r="G33" s="76"/>
      <c r="H33" s="76"/>
      <c r="I33" s="75"/>
      <c r="J33" s="35"/>
      <c r="K33" s="76"/>
      <c r="L33" s="76"/>
      <c r="M33" s="35"/>
    </row>
    <row r="34" spans="1:13">
      <c r="A34" s="82"/>
      <c r="B34" s="42" t="s">
        <v>366</v>
      </c>
      <c r="C34" s="53" t="s">
        <v>367</v>
      </c>
      <c r="D34" s="53"/>
      <c r="E34" s="42" t="s">
        <v>311</v>
      </c>
      <c r="F34" s="24"/>
      <c r="G34" s="53" t="s">
        <v>368</v>
      </c>
      <c r="H34" s="53"/>
      <c r="I34" s="42" t="s">
        <v>311</v>
      </c>
      <c r="J34" s="24"/>
      <c r="K34" s="53" t="s">
        <v>369</v>
      </c>
      <c r="L34" s="53"/>
      <c r="M34" s="42" t="s">
        <v>311</v>
      </c>
    </row>
    <row r="35" spans="1:13">
      <c r="A35" s="82"/>
      <c r="B35" s="75" t="s">
        <v>370</v>
      </c>
      <c r="C35" s="76">
        <v>50</v>
      </c>
      <c r="D35" s="76"/>
      <c r="E35" s="35"/>
      <c r="F35" s="35"/>
      <c r="G35" s="76">
        <v>107</v>
      </c>
      <c r="H35" s="76"/>
      <c r="I35" s="35"/>
      <c r="J35" s="35"/>
      <c r="K35" s="76">
        <v>66</v>
      </c>
      <c r="L35" s="76"/>
      <c r="M35" s="35"/>
    </row>
    <row r="36" spans="1:13" ht="15.75" thickBot="1">
      <c r="A36" s="82"/>
      <c r="B36" s="75"/>
      <c r="C36" s="77"/>
      <c r="D36" s="77"/>
      <c r="E36" s="58"/>
      <c r="F36" s="35"/>
      <c r="G36" s="77"/>
      <c r="H36" s="77"/>
      <c r="I36" s="58"/>
      <c r="J36" s="35"/>
      <c r="K36" s="77"/>
      <c r="L36" s="77"/>
      <c r="M36" s="58"/>
    </row>
    <row r="37" spans="1:13">
      <c r="A37" s="82"/>
      <c r="B37" s="52" t="s">
        <v>371</v>
      </c>
      <c r="C37" s="59" t="s">
        <v>273</v>
      </c>
      <c r="D37" s="115">
        <v>698</v>
      </c>
      <c r="E37" s="63"/>
      <c r="F37" s="32"/>
      <c r="G37" s="59" t="s">
        <v>273</v>
      </c>
      <c r="H37" s="115">
        <v>481</v>
      </c>
      <c r="I37" s="63"/>
      <c r="J37" s="32"/>
      <c r="K37" s="59" t="s">
        <v>273</v>
      </c>
      <c r="L37" s="115">
        <v>977</v>
      </c>
      <c r="M37" s="63"/>
    </row>
    <row r="38" spans="1:13" ht="15.75" thickBot="1">
      <c r="A38" s="82"/>
      <c r="B38" s="52"/>
      <c r="C38" s="60"/>
      <c r="D38" s="116"/>
      <c r="E38" s="64"/>
      <c r="F38" s="32"/>
      <c r="G38" s="60"/>
      <c r="H38" s="116"/>
      <c r="I38" s="64"/>
      <c r="J38" s="32"/>
      <c r="K38" s="60"/>
      <c r="L38" s="116"/>
      <c r="M38" s="64"/>
    </row>
    <row r="39" spans="1:13" ht="15.75" thickTop="1"/>
  </sheetData>
  <mergeCells count="107">
    <mergeCell ref="A1:A2"/>
    <mergeCell ref="B1:M1"/>
    <mergeCell ref="B2:M2"/>
    <mergeCell ref="B3:M3"/>
    <mergeCell ref="A4:A38"/>
    <mergeCell ref="B4:M4"/>
    <mergeCell ref="B5:M5"/>
    <mergeCell ref="B6:M6"/>
    <mergeCell ref="B24:M24"/>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2:H23"/>
    <mergeCell ref="I22:I23"/>
    <mergeCell ref="B25:M25"/>
    <mergeCell ref="C27:M27"/>
    <mergeCell ref="C28:E28"/>
    <mergeCell ref="G28:I28"/>
    <mergeCell ref="K28:M28"/>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8.85546875" bestFit="1" customWidth="1"/>
    <col min="2" max="2" width="36.5703125" bestFit="1" customWidth="1"/>
    <col min="3" max="3" width="8.42578125" customWidth="1"/>
    <col min="4" max="4" width="29.42578125" customWidth="1"/>
    <col min="5" max="5" width="6.7109375" customWidth="1"/>
    <col min="6" max="6" width="36.5703125" customWidth="1"/>
    <col min="7" max="7" width="8.42578125" customWidth="1"/>
    <col min="8" max="8" width="29.42578125" customWidth="1"/>
    <col min="9" max="9" width="6.7109375" customWidth="1"/>
    <col min="10" max="10" width="36.5703125" customWidth="1"/>
    <col min="11" max="11" width="8.42578125" customWidth="1"/>
    <col min="12" max="12" width="24.42578125" customWidth="1"/>
    <col min="13" max="13" width="6.7109375" customWidth="1"/>
  </cols>
  <sheetData>
    <row r="1" spans="1:13" ht="15" customHeight="1">
      <c r="A1" s="8" t="s">
        <v>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81" t="s">
        <v>6</v>
      </c>
      <c r="C3" s="81"/>
      <c r="D3" s="81"/>
      <c r="E3" s="81"/>
      <c r="F3" s="81"/>
      <c r="G3" s="81"/>
      <c r="H3" s="81"/>
      <c r="I3" s="81"/>
      <c r="J3" s="81"/>
      <c r="K3" s="81"/>
      <c r="L3" s="81"/>
      <c r="M3" s="81"/>
    </row>
    <row r="4" spans="1:13" ht="15" customHeight="1">
      <c r="A4" s="82" t="s">
        <v>332</v>
      </c>
      <c r="B4" s="81" t="s">
        <v>6</v>
      </c>
      <c r="C4" s="81"/>
      <c r="D4" s="81"/>
      <c r="E4" s="81"/>
      <c r="F4" s="81"/>
      <c r="G4" s="81"/>
      <c r="H4" s="81"/>
      <c r="I4" s="81"/>
      <c r="J4" s="81"/>
      <c r="K4" s="81"/>
      <c r="L4" s="81"/>
      <c r="M4" s="81"/>
    </row>
    <row r="5" spans="1:13">
      <c r="A5" s="82"/>
      <c r="B5" s="83" t="s">
        <v>373</v>
      </c>
      <c r="C5" s="83"/>
      <c r="D5" s="83"/>
      <c r="E5" s="83"/>
      <c r="F5" s="83"/>
      <c r="G5" s="83"/>
      <c r="H5" s="83"/>
      <c r="I5" s="83"/>
      <c r="J5" s="83"/>
      <c r="K5" s="83"/>
      <c r="L5" s="83"/>
      <c r="M5" s="83"/>
    </row>
    <row r="6" spans="1:13">
      <c r="A6" s="82"/>
      <c r="B6" s="85" t="s">
        <v>374</v>
      </c>
      <c r="C6" s="85"/>
      <c r="D6" s="85"/>
      <c r="E6" s="85"/>
      <c r="F6" s="85"/>
      <c r="G6" s="85"/>
      <c r="H6" s="85"/>
      <c r="I6" s="85"/>
      <c r="J6" s="85"/>
      <c r="K6" s="85"/>
      <c r="L6" s="85"/>
      <c r="M6" s="85"/>
    </row>
    <row r="7" spans="1:13">
      <c r="A7" s="82"/>
      <c r="B7" s="21"/>
      <c r="C7" s="21"/>
      <c r="D7" s="21"/>
      <c r="E7" s="21"/>
      <c r="F7" s="21"/>
      <c r="G7" s="21"/>
      <c r="H7" s="21"/>
      <c r="I7" s="21"/>
    </row>
    <row r="8" spans="1:13">
      <c r="A8" s="82"/>
      <c r="B8" s="13"/>
      <c r="C8" s="13"/>
      <c r="D8" s="13"/>
      <c r="E8" s="13"/>
      <c r="F8" s="13"/>
      <c r="G8" s="13"/>
      <c r="H8" s="13"/>
      <c r="I8" s="13"/>
    </row>
    <row r="9" spans="1:13" ht="15.75" thickBot="1">
      <c r="A9" s="82"/>
      <c r="B9" s="23"/>
      <c r="C9" s="26" t="s">
        <v>291</v>
      </c>
      <c r="D9" s="26"/>
      <c r="E9" s="26"/>
      <c r="F9" s="26"/>
      <c r="G9" s="26"/>
      <c r="H9" s="26"/>
      <c r="I9" s="26"/>
    </row>
    <row r="10" spans="1:13" ht="15.75" thickBot="1">
      <c r="A10" s="82"/>
      <c r="B10" s="23"/>
      <c r="C10" s="27">
        <v>2014</v>
      </c>
      <c r="D10" s="27"/>
      <c r="E10" s="27"/>
      <c r="F10" s="23"/>
      <c r="G10" s="27">
        <v>2013</v>
      </c>
      <c r="H10" s="27"/>
      <c r="I10" s="27"/>
    </row>
    <row r="11" spans="1:13">
      <c r="A11" s="82"/>
      <c r="B11" s="98"/>
      <c r="C11" s="28" t="s">
        <v>271</v>
      </c>
      <c r="D11" s="28"/>
      <c r="E11" s="28"/>
      <c r="F11" s="28"/>
      <c r="G11" s="28"/>
      <c r="H11" s="28"/>
      <c r="I11" s="28"/>
    </row>
    <row r="12" spans="1:13">
      <c r="A12" s="82"/>
      <c r="B12" s="80" t="s">
        <v>375</v>
      </c>
      <c r="C12" s="56">
        <v>36751</v>
      </c>
      <c r="D12" s="56"/>
      <c r="E12" s="32"/>
      <c r="F12" s="32"/>
      <c r="G12" s="52" t="s">
        <v>273</v>
      </c>
      <c r="H12" s="56">
        <v>26201</v>
      </c>
      <c r="I12" s="32"/>
    </row>
    <row r="13" spans="1:13">
      <c r="A13" s="82"/>
      <c r="B13" s="80"/>
      <c r="C13" s="56"/>
      <c r="D13" s="56"/>
      <c r="E13" s="32"/>
      <c r="F13" s="32"/>
      <c r="G13" s="52"/>
      <c r="H13" s="56"/>
      <c r="I13" s="32"/>
    </row>
    <row r="14" spans="1:13">
      <c r="A14" s="82"/>
      <c r="B14" s="79" t="s">
        <v>376</v>
      </c>
      <c r="C14" s="55">
        <v>25558</v>
      </c>
      <c r="D14" s="55"/>
      <c r="E14" s="35"/>
      <c r="F14" s="35"/>
      <c r="G14" s="55">
        <v>19767</v>
      </c>
      <c r="H14" s="55"/>
      <c r="I14" s="35"/>
    </row>
    <row r="15" spans="1:13">
      <c r="A15" s="82"/>
      <c r="B15" s="79"/>
      <c r="C15" s="55"/>
      <c r="D15" s="55"/>
      <c r="E15" s="35"/>
      <c r="F15" s="35"/>
      <c r="G15" s="55"/>
      <c r="H15" s="55"/>
      <c r="I15" s="35"/>
    </row>
    <row r="16" spans="1:13">
      <c r="A16" s="82"/>
      <c r="B16" s="80" t="s">
        <v>377</v>
      </c>
      <c r="C16" s="53">
        <v>806</v>
      </c>
      <c r="D16" s="53"/>
      <c r="E16" s="32"/>
      <c r="F16" s="32"/>
      <c r="G16" s="53">
        <v>751</v>
      </c>
      <c r="H16" s="53"/>
      <c r="I16" s="32"/>
    </row>
    <row r="17" spans="1:13" ht="15.75" thickBot="1">
      <c r="A17" s="82"/>
      <c r="B17" s="80"/>
      <c r="C17" s="93"/>
      <c r="D17" s="93"/>
      <c r="E17" s="67"/>
      <c r="F17" s="32"/>
      <c r="G17" s="93"/>
      <c r="H17" s="93"/>
      <c r="I17" s="67"/>
    </row>
    <row r="18" spans="1:13">
      <c r="A18" s="82"/>
      <c r="B18" s="108" t="s">
        <v>126</v>
      </c>
      <c r="C18" s="68" t="s">
        <v>273</v>
      </c>
      <c r="D18" s="70">
        <v>63115</v>
      </c>
      <c r="E18" s="72"/>
      <c r="F18" s="35"/>
      <c r="G18" s="68" t="s">
        <v>273</v>
      </c>
      <c r="H18" s="70">
        <v>46719</v>
      </c>
      <c r="I18" s="72"/>
    </row>
    <row r="19" spans="1:13">
      <c r="A19" s="82"/>
      <c r="B19" s="108"/>
      <c r="C19" s="75"/>
      <c r="D19" s="55"/>
      <c r="E19" s="35"/>
      <c r="F19" s="35"/>
      <c r="G19" s="75"/>
      <c r="H19" s="55"/>
      <c r="I19" s="35"/>
    </row>
    <row r="20" spans="1:13">
      <c r="A20" s="82"/>
      <c r="B20" s="112" t="s">
        <v>378</v>
      </c>
      <c r="C20" s="56">
        <v>5757</v>
      </c>
      <c r="D20" s="56"/>
      <c r="E20" s="32"/>
      <c r="F20" s="32"/>
      <c r="G20" s="56">
        <v>5040</v>
      </c>
      <c r="H20" s="56"/>
      <c r="I20" s="32"/>
    </row>
    <row r="21" spans="1:13" ht="15.75" thickBot="1">
      <c r="A21" s="82"/>
      <c r="B21" s="112"/>
      <c r="C21" s="66"/>
      <c r="D21" s="66"/>
      <c r="E21" s="67"/>
      <c r="F21" s="32"/>
      <c r="G21" s="66"/>
      <c r="H21" s="66"/>
      <c r="I21" s="67"/>
    </row>
    <row r="22" spans="1:13">
      <c r="A22" s="82"/>
      <c r="B22" s="113" t="s">
        <v>293</v>
      </c>
      <c r="C22" s="68" t="s">
        <v>273</v>
      </c>
      <c r="D22" s="70">
        <v>57358</v>
      </c>
      <c r="E22" s="72"/>
      <c r="F22" s="35"/>
      <c r="G22" s="68" t="s">
        <v>273</v>
      </c>
      <c r="H22" s="70">
        <v>41679</v>
      </c>
      <c r="I22" s="72"/>
    </row>
    <row r="23" spans="1:13" ht="15.75" thickBot="1">
      <c r="A23" s="82"/>
      <c r="B23" s="113"/>
      <c r="C23" s="69"/>
      <c r="D23" s="71"/>
      <c r="E23" s="73"/>
      <c r="F23" s="35"/>
      <c r="G23" s="69"/>
      <c r="H23" s="71"/>
      <c r="I23" s="73"/>
    </row>
    <row r="24" spans="1:13" ht="15.75" thickTop="1">
      <c r="A24" s="82"/>
      <c r="B24" s="85" t="s">
        <v>379</v>
      </c>
      <c r="C24" s="85"/>
      <c r="D24" s="85"/>
      <c r="E24" s="85"/>
      <c r="F24" s="85"/>
      <c r="G24" s="85"/>
      <c r="H24" s="85"/>
      <c r="I24" s="85"/>
      <c r="J24" s="85"/>
      <c r="K24" s="85"/>
      <c r="L24" s="85"/>
      <c r="M24" s="85"/>
    </row>
    <row r="25" spans="1:13">
      <c r="A25" s="82"/>
      <c r="B25" s="21"/>
      <c r="C25" s="21"/>
      <c r="D25" s="21"/>
      <c r="E25" s="21"/>
      <c r="F25" s="21"/>
      <c r="G25" s="21"/>
      <c r="H25" s="21"/>
      <c r="I25" s="21"/>
      <c r="J25" s="21"/>
      <c r="K25" s="21"/>
      <c r="L25" s="21"/>
      <c r="M25" s="21"/>
    </row>
    <row r="26" spans="1:13">
      <c r="A26" s="82"/>
      <c r="B26" s="13"/>
      <c r="C26" s="13"/>
      <c r="D26" s="13"/>
      <c r="E26" s="13"/>
      <c r="F26" s="13"/>
      <c r="G26" s="13"/>
      <c r="H26" s="13"/>
      <c r="I26" s="13"/>
      <c r="J26" s="13"/>
      <c r="K26" s="13"/>
      <c r="L26" s="13"/>
      <c r="M26" s="13"/>
    </row>
    <row r="27" spans="1:13" ht="15.75" thickBot="1">
      <c r="A27" s="82"/>
      <c r="B27" s="23"/>
      <c r="C27" s="26" t="s">
        <v>270</v>
      </c>
      <c r="D27" s="26"/>
      <c r="E27" s="26"/>
      <c r="F27" s="26"/>
      <c r="G27" s="26"/>
      <c r="H27" s="26"/>
      <c r="I27" s="26"/>
      <c r="J27" s="26"/>
      <c r="K27" s="26"/>
      <c r="L27" s="26"/>
      <c r="M27" s="26"/>
    </row>
    <row r="28" spans="1:13" ht="15.75" thickBot="1">
      <c r="A28" s="82"/>
      <c r="B28" s="23"/>
      <c r="C28" s="27">
        <v>2014</v>
      </c>
      <c r="D28" s="27"/>
      <c r="E28" s="27"/>
      <c r="F28" s="23"/>
      <c r="G28" s="27">
        <v>2013</v>
      </c>
      <c r="H28" s="27"/>
      <c r="I28" s="27"/>
      <c r="J28" s="23"/>
      <c r="K28" s="27">
        <v>2012</v>
      </c>
      <c r="L28" s="27"/>
      <c r="M28" s="27"/>
    </row>
    <row r="29" spans="1:13">
      <c r="A29" s="82"/>
      <c r="B29" s="98"/>
      <c r="C29" s="28" t="s">
        <v>271</v>
      </c>
      <c r="D29" s="28"/>
      <c r="E29" s="28"/>
      <c r="F29" s="28"/>
      <c r="G29" s="28"/>
      <c r="H29" s="28"/>
      <c r="I29" s="28"/>
      <c r="J29" s="28"/>
      <c r="K29" s="28"/>
      <c r="L29" s="28"/>
      <c r="M29" s="28"/>
    </row>
    <row r="30" spans="1:13">
      <c r="A30" s="82"/>
      <c r="B30" s="52" t="s">
        <v>380</v>
      </c>
      <c r="C30" s="52" t="s">
        <v>273</v>
      </c>
      <c r="D30" s="56">
        <v>5040</v>
      </c>
      <c r="E30" s="32"/>
      <c r="F30" s="32"/>
      <c r="G30" s="52" t="s">
        <v>273</v>
      </c>
      <c r="H30" s="56">
        <v>5605</v>
      </c>
      <c r="I30" s="32"/>
      <c r="J30" s="32"/>
      <c r="K30" s="52" t="s">
        <v>273</v>
      </c>
      <c r="L30" s="56">
        <v>4821</v>
      </c>
      <c r="M30" s="32"/>
    </row>
    <row r="31" spans="1:13">
      <c r="A31" s="82"/>
      <c r="B31" s="52"/>
      <c r="C31" s="52"/>
      <c r="D31" s="56"/>
      <c r="E31" s="32"/>
      <c r="F31" s="32"/>
      <c r="G31" s="52"/>
      <c r="H31" s="56"/>
      <c r="I31" s="32"/>
      <c r="J31" s="32"/>
      <c r="K31" s="52"/>
      <c r="L31" s="56"/>
      <c r="M31" s="32"/>
    </row>
    <row r="32" spans="1:13">
      <c r="A32" s="82"/>
      <c r="B32" s="75" t="s">
        <v>381</v>
      </c>
      <c r="C32" s="76">
        <v>960</v>
      </c>
      <c r="D32" s="76"/>
      <c r="E32" s="35"/>
      <c r="F32" s="35"/>
      <c r="G32" s="76" t="s">
        <v>382</v>
      </c>
      <c r="H32" s="76"/>
      <c r="I32" s="75" t="s">
        <v>311</v>
      </c>
      <c r="J32" s="35"/>
      <c r="K32" s="55">
        <v>1319</v>
      </c>
      <c r="L32" s="55"/>
      <c r="M32" s="35"/>
    </row>
    <row r="33" spans="1:13">
      <c r="A33" s="82"/>
      <c r="B33" s="75"/>
      <c r="C33" s="76"/>
      <c r="D33" s="76"/>
      <c r="E33" s="35"/>
      <c r="F33" s="35"/>
      <c r="G33" s="76"/>
      <c r="H33" s="76"/>
      <c r="I33" s="75"/>
      <c r="J33" s="35"/>
      <c r="K33" s="55"/>
      <c r="L33" s="55"/>
      <c r="M33" s="35"/>
    </row>
    <row r="34" spans="1:13">
      <c r="A34" s="82"/>
      <c r="B34" s="42" t="s">
        <v>383</v>
      </c>
      <c r="C34" s="53" t="s">
        <v>384</v>
      </c>
      <c r="D34" s="53"/>
      <c r="E34" s="42" t="s">
        <v>311</v>
      </c>
      <c r="F34" s="24"/>
      <c r="G34" s="53" t="s">
        <v>385</v>
      </c>
      <c r="H34" s="53"/>
      <c r="I34" s="42" t="s">
        <v>311</v>
      </c>
      <c r="J34" s="24"/>
      <c r="K34" s="53" t="s">
        <v>386</v>
      </c>
      <c r="L34" s="53"/>
      <c r="M34" s="42" t="s">
        <v>311</v>
      </c>
    </row>
    <row r="35" spans="1:13">
      <c r="A35" s="82"/>
      <c r="B35" s="75" t="s">
        <v>148</v>
      </c>
      <c r="C35" s="76" t="s">
        <v>279</v>
      </c>
      <c r="D35" s="76"/>
      <c r="E35" s="35"/>
      <c r="F35" s="35"/>
      <c r="G35" s="76" t="s">
        <v>279</v>
      </c>
      <c r="H35" s="76"/>
      <c r="I35" s="35"/>
      <c r="J35" s="35"/>
      <c r="K35" s="76" t="s">
        <v>387</v>
      </c>
      <c r="L35" s="76"/>
      <c r="M35" s="75" t="s">
        <v>311</v>
      </c>
    </row>
    <row r="36" spans="1:13" ht="15.75" thickBot="1">
      <c r="A36" s="82"/>
      <c r="B36" s="75"/>
      <c r="C36" s="77"/>
      <c r="D36" s="77"/>
      <c r="E36" s="58"/>
      <c r="F36" s="35"/>
      <c r="G36" s="77"/>
      <c r="H36" s="77"/>
      <c r="I36" s="58"/>
      <c r="J36" s="35"/>
      <c r="K36" s="77"/>
      <c r="L36" s="77"/>
      <c r="M36" s="117"/>
    </row>
    <row r="37" spans="1:13">
      <c r="A37" s="82"/>
      <c r="B37" s="52" t="s">
        <v>371</v>
      </c>
      <c r="C37" s="59" t="s">
        <v>273</v>
      </c>
      <c r="D37" s="61">
        <v>5757</v>
      </c>
      <c r="E37" s="63"/>
      <c r="F37" s="32"/>
      <c r="G37" s="59" t="s">
        <v>273</v>
      </c>
      <c r="H37" s="61">
        <v>5040</v>
      </c>
      <c r="I37" s="63"/>
      <c r="J37" s="32"/>
      <c r="K37" s="59" t="s">
        <v>273</v>
      </c>
      <c r="L37" s="61">
        <v>5605</v>
      </c>
      <c r="M37" s="63"/>
    </row>
    <row r="38" spans="1:13" ht="15.75" thickBot="1">
      <c r="A38" s="82"/>
      <c r="B38" s="52"/>
      <c r="C38" s="60"/>
      <c r="D38" s="62"/>
      <c r="E38" s="64"/>
      <c r="F38" s="32"/>
      <c r="G38" s="60"/>
      <c r="H38" s="62"/>
      <c r="I38" s="64"/>
      <c r="J38" s="32"/>
      <c r="K38" s="60"/>
      <c r="L38" s="62"/>
      <c r="M38" s="64"/>
    </row>
    <row r="39" spans="1:13" ht="15.75" thickTop="1">
      <c r="A39" s="82"/>
      <c r="B39" s="85" t="s">
        <v>388</v>
      </c>
      <c r="C39" s="85"/>
      <c r="D39" s="85"/>
      <c r="E39" s="85"/>
      <c r="F39" s="85"/>
      <c r="G39" s="85"/>
      <c r="H39" s="85"/>
      <c r="I39" s="85"/>
      <c r="J39" s="85"/>
      <c r="K39" s="85"/>
      <c r="L39" s="85"/>
      <c r="M39" s="85"/>
    </row>
    <row r="40" spans="1:13">
      <c r="A40" s="82"/>
      <c r="B40" s="21"/>
      <c r="C40" s="21"/>
      <c r="D40" s="21"/>
      <c r="E40" s="21"/>
      <c r="F40" s="21"/>
      <c r="G40" s="21"/>
      <c r="H40" s="21"/>
      <c r="I40" s="21"/>
    </row>
    <row r="41" spans="1:13">
      <c r="A41" s="82"/>
      <c r="B41" s="13"/>
      <c r="C41" s="13"/>
      <c r="D41" s="13"/>
      <c r="E41" s="13"/>
      <c r="F41" s="13"/>
      <c r="G41" s="13"/>
      <c r="H41" s="13"/>
      <c r="I41" s="13"/>
    </row>
    <row r="42" spans="1:13" ht="15.75" thickBot="1">
      <c r="A42" s="82"/>
      <c r="B42" s="23"/>
      <c r="C42" s="26" t="s">
        <v>291</v>
      </c>
      <c r="D42" s="26"/>
      <c r="E42" s="26"/>
      <c r="F42" s="26"/>
      <c r="G42" s="26"/>
      <c r="H42" s="26"/>
      <c r="I42" s="26"/>
    </row>
    <row r="43" spans="1:13" ht="15.75" thickBot="1">
      <c r="A43" s="82"/>
      <c r="B43" s="23"/>
      <c r="C43" s="27">
        <v>2014</v>
      </c>
      <c r="D43" s="27"/>
      <c r="E43" s="27"/>
      <c r="F43" s="23"/>
      <c r="G43" s="27">
        <v>2013</v>
      </c>
      <c r="H43" s="27"/>
      <c r="I43" s="27"/>
    </row>
    <row r="44" spans="1:13">
      <c r="A44" s="82"/>
      <c r="B44" s="14"/>
      <c r="C44" s="50" t="s">
        <v>271</v>
      </c>
      <c r="D44" s="50"/>
      <c r="E44" s="50"/>
      <c r="F44" s="50"/>
      <c r="G44" s="50"/>
      <c r="H44" s="50"/>
      <c r="I44" s="50"/>
    </row>
    <row r="45" spans="1:13">
      <c r="A45" s="82"/>
      <c r="B45" s="80" t="s">
        <v>389</v>
      </c>
      <c r="C45" s="52" t="s">
        <v>273</v>
      </c>
      <c r="D45" s="56">
        <v>5122</v>
      </c>
      <c r="E45" s="32"/>
      <c r="F45" s="32"/>
      <c r="G45" s="52" t="s">
        <v>273</v>
      </c>
      <c r="H45" s="56">
        <v>2090</v>
      </c>
      <c r="I45" s="32"/>
    </row>
    <row r="46" spans="1:13">
      <c r="A46" s="82"/>
      <c r="B46" s="80"/>
      <c r="C46" s="52"/>
      <c r="D46" s="56"/>
      <c r="E46" s="32"/>
      <c r="F46" s="32"/>
      <c r="G46" s="52"/>
      <c r="H46" s="56"/>
      <c r="I46" s="32"/>
    </row>
    <row r="47" spans="1:13">
      <c r="A47" s="82"/>
      <c r="B47" s="79" t="s">
        <v>390</v>
      </c>
      <c r="C47" s="55">
        <v>52236</v>
      </c>
      <c r="D47" s="55"/>
      <c r="E47" s="35"/>
      <c r="F47" s="35"/>
      <c r="G47" s="55">
        <v>39589</v>
      </c>
      <c r="H47" s="55"/>
      <c r="I47" s="35"/>
    </row>
    <row r="48" spans="1:13" ht="15.75" thickBot="1">
      <c r="A48" s="82"/>
      <c r="B48" s="79"/>
      <c r="C48" s="57"/>
      <c r="D48" s="57"/>
      <c r="E48" s="58"/>
      <c r="F48" s="35"/>
      <c r="G48" s="57"/>
      <c r="H48" s="57"/>
      <c r="I48" s="58"/>
    </row>
    <row r="49" spans="1:13">
      <c r="A49" s="82"/>
      <c r="B49" s="112" t="s">
        <v>126</v>
      </c>
      <c r="C49" s="59" t="s">
        <v>273</v>
      </c>
      <c r="D49" s="61">
        <v>57358</v>
      </c>
      <c r="E49" s="63"/>
      <c r="F49" s="32"/>
      <c r="G49" s="59" t="s">
        <v>273</v>
      </c>
      <c r="H49" s="61">
        <v>41679</v>
      </c>
      <c r="I49" s="63"/>
    </row>
    <row r="50" spans="1:13" ht="15.75" thickBot="1">
      <c r="A50" s="82"/>
      <c r="B50" s="112"/>
      <c r="C50" s="60"/>
      <c r="D50" s="62"/>
      <c r="E50" s="64"/>
      <c r="F50" s="32"/>
      <c r="G50" s="60"/>
      <c r="H50" s="62"/>
      <c r="I50" s="64"/>
    </row>
    <row r="51" spans="1:13" ht="25.5" customHeight="1" thickTop="1">
      <c r="A51" s="82"/>
      <c r="B51" s="85" t="s">
        <v>391</v>
      </c>
      <c r="C51" s="85"/>
      <c r="D51" s="85"/>
      <c r="E51" s="85"/>
      <c r="F51" s="85"/>
      <c r="G51" s="85"/>
      <c r="H51" s="85"/>
      <c r="I51" s="85"/>
      <c r="J51" s="85"/>
      <c r="K51" s="85"/>
      <c r="L51" s="85"/>
      <c r="M51" s="85"/>
    </row>
    <row r="52" spans="1:13" ht="25.5" customHeight="1">
      <c r="A52" s="82"/>
      <c r="B52" s="85" t="s">
        <v>392</v>
      </c>
      <c r="C52" s="85"/>
      <c r="D52" s="85"/>
      <c r="E52" s="85"/>
      <c r="F52" s="85"/>
      <c r="G52" s="85"/>
      <c r="H52" s="85"/>
      <c r="I52" s="85"/>
      <c r="J52" s="85"/>
      <c r="K52" s="85"/>
      <c r="L52" s="85"/>
      <c r="M52" s="85"/>
    </row>
    <row r="53" spans="1:13" ht="25.5" customHeight="1">
      <c r="A53" s="82"/>
      <c r="B53" s="85" t="s">
        <v>393</v>
      </c>
      <c r="C53" s="85"/>
      <c r="D53" s="85"/>
      <c r="E53" s="85"/>
      <c r="F53" s="85"/>
      <c r="G53" s="85"/>
      <c r="H53" s="85"/>
      <c r="I53" s="85"/>
      <c r="J53" s="85"/>
      <c r="K53" s="85"/>
      <c r="L53" s="85"/>
      <c r="M53" s="85"/>
    </row>
  </sheetData>
  <mergeCells count="137">
    <mergeCell ref="B39:M39"/>
    <mergeCell ref="B51:M51"/>
    <mergeCell ref="B52:M52"/>
    <mergeCell ref="B53:M53"/>
    <mergeCell ref="H49:H50"/>
    <mergeCell ref="I49:I50"/>
    <mergeCell ref="A1:A2"/>
    <mergeCell ref="B1:M1"/>
    <mergeCell ref="B2:M2"/>
    <mergeCell ref="B3:M3"/>
    <mergeCell ref="A4:A53"/>
    <mergeCell ref="B4:M4"/>
    <mergeCell ref="B5:M5"/>
    <mergeCell ref="B6:M6"/>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B40:I40"/>
    <mergeCell ref="C42:I42"/>
    <mergeCell ref="C43:E43"/>
    <mergeCell ref="G43:I43"/>
    <mergeCell ref="C44:I44"/>
    <mergeCell ref="B45:B46"/>
    <mergeCell ref="C45:C46"/>
    <mergeCell ref="D45:D46"/>
    <mergeCell ref="E45:E46"/>
    <mergeCell ref="F45:F46"/>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2:H23"/>
    <mergeCell ref="I22:I23"/>
    <mergeCell ref="B25:M25"/>
    <mergeCell ref="C27:M27"/>
    <mergeCell ref="C28:E28"/>
    <mergeCell ref="G28:I28"/>
    <mergeCell ref="K28:M28"/>
    <mergeCell ref="B24:M2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5.5703125" customWidth="1"/>
    <col min="6" max="6" width="17.85546875" customWidth="1"/>
    <col min="7" max="7" width="10.85546875" customWidth="1"/>
    <col min="8" max="8" width="14.7109375" customWidth="1"/>
    <col min="9" max="9" width="6.140625" customWidth="1"/>
    <col min="10" max="10" width="17.85546875" customWidth="1"/>
    <col min="11" max="11" width="7.7109375" customWidth="1"/>
    <col min="12" max="12" width="17.85546875" customWidth="1"/>
    <col min="13" max="13" width="6.14062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5</v>
      </c>
      <c r="B3" s="81" t="s">
        <v>6</v>
      </c>
      <c r="C3" s="81"/>
      <c r="D3" s="81"/>
      <c r="E3" s="81"/>
      <c r="F3" s="81"/>
      <c r="G3" s="81"/>
      <c r="H3" s="81"/>
      <c r="I3" s="81"/>
      <c r="J3" s="81"/>
      <c r="K3" s="81"/>
      <c r="L3" s="81"/>
      <c r="M3" s="81"/>
    </row>
    <row r="4" spans="1:13" ht="15" customHeight="1">
      <c r="A4" s="82" t="s">
        <v>396</v>
      </c>
      <c r="B4" s="81" t="s">
        <v>6</v>
      </c>
      <c r="C4" s="81"/>
      <c r="D4" s="81"/>
      <c r="E4" s="81"/>
      <c r="F4" s="81"/>
      <c r="G4" s="81"/>
      <c r="H4" s="81"/>
      <c r="I4" s="81"/>
      <c r="J4" s="81"/>
      <c r="K4" s="81"/>
      <c r="L4" s="81"/>
      <c r="M4" s="81"/>
    </row>
    <row r="5" spans="1:13">
      <c r="A5" s="82"/>
      <c r="B5" s="83" t="s">
        <v>397</v>
      </c>
      <c r="C5" s="83"/>
      <c r="D5" s="83"/>
      <c r="E5" s="83"/>
      <c r="F5" s="83"/>
      <c r="G5" s="83"/>
      <c r="H5" s="83"/>
      <c r="I5" s="83"/>
      <c r="J5" s="83"/>
      <c r="K5" s="83"/>
      <c r="L5" s="83"/>
      <c r="M5" s="83"/>
    </row>
    <row r="6" spans="1:13">
      <c r="A6" s="82"/>
      <c r="B6" s="85" t="s">
        <v>398</v>
      </c>
      <c r="C6" s="85"/>
      <c r="D6" s="85"/>
      <c r="E6" s="85"/>
      <c r="F6" s="85"/>
      <c r="G6" s="85"/>
      <c r="H6" s="85"/>
      <c r="I6" s="85"/>
      <c r="J6" s="85"/>
      <c r="K6" s="85"/>
      <c r="L6" s="85"/>
      <c r="M6" s="85"/>
    </row>
    <row r="7" spans="1:13">
      <c r="A7" s="82"/>
      <c r="B7" s="21"/>
      <c r="C7" s="21"/>
      <c r="D7" s="21"/>
      <c r="E7" s="21"/>
      <c r="F7" s="21"/>
      <c r="G7" s="21"/>
      <c r="H7" s="21"/>
      <c r="I7" s="21"/>
    </row>
    <row r="8" spans="1:13">
      <c r="A8" s="82"/>
      <c r="B8" s="13"/>
      <c r="C8" s="13"/>
      <c r="D8" s="13"/>
      <c r="E8" s="13"/>
      <c r="F8" s="13"/>
      <c r="G8" s="13"/>
      <c r="H8" s="13"/>
      <c r="I8" s="13"/>
    </row>
    <row r="9" spans="1:13" ht="15.75" thickBot="1">
      <c r="A9" s="82"/>
      <c r="B9" s="14"/>
      <c r="C9" s="26" t="s">
        <v>291</v>
      </c>
      <c r="D9" s="26"/>
      <c r="E9" s="26"/>
      <c r="F9" s="26"/>
      <c r="G9" s="26"/>
      <c r="H9" s="26"/>
      <c r="I9" s="26"/>
    </row>
    <row r="10" spans="1:13" ht="15.75" thickBot="1">
      <c r="A10" s="82"/>
      <c r="B10" s="14"/>
      <c r="C10" s="27">
        <v>2014</v>
      </c>
      <c r="D10" s="27"/>
      <c r="E10" s="27"/>
      <c r="F10" s="23"/>
      <c r="G10" s="27">
        <v>2013</v>
      </c>
      <c r="H10" s="27"/>
      <c r="I10" s="27"/>
    </row>
    <row r="11" spans="1:13">
      <c r="A11" s="82"/>
      <c r="B11" s="98"/>
      <c r="C11" s="28" t="s">
        <v>271</v>
      </c>
      <c r="D11" s="28"/>
      <c r="E11" s="28"/>
      <c r="F11" s="28"/>
      <c r="G11" s="28"/>
      <c r="H11" s="28"/>
      <c r="I11" s="28"/>
    </row>
    <row r="12" spans="1:13">
      <c r="A12" s="82"/>
      <c r="B12" s="80" t="s">
        <v>399</v>
      </c>
      <c r="C12" s="52" t="s">
        <v>273</v>
      </c>
      <c r="D12" s="56">
        <v>2121</v>
      </c>
      <c r="E12" s="32"/>
      <c r="F12" s="32"/>
      <c r="G12" s="52" t="s">
        <v>273</v>
      </c>
      <c r="H12" s="56">
        <v>2121</v>
      </c>
      <c r="I12" s="32"/>
    </row>
    <row r="13" spans="1:13">
      <c r="A13" s="82"/>
      <c r="B13" s="80"/>
      <c r="C13" s="52"/>
      <c r="D13" s="56"/>
      <c r="E13" s="32"/>
      <c r="F13" s="32"/>
      <c r="G13" s="52"/>
      <c r="H13" s="56"/>
      <c r="I13" s="32"/>
    </row>
    <row r="14" spans="1:13">
      <c r="A14" s="82"/>
      <c r="B14" s="79" t="s">
        <v>400</v>
      </c>
      <c r="C14" s="55">
        <v>47283</v>
      </c>
      <c r="D14" s="55"/>
      <c r="E14" s="35"/>
      <c r="F14" s="35"/>
      <c r="G14" s="55">
        <v>45828</v>
      </c>
      <c r="H14" s="55"/>
      <c r="I14" s="35"/>
    </row>
    <row r="15" spans="1:13">
      <c r="A15" s="82"/>
      <c r="B15" s="79"/>
      <c r="C15" s="55"/>
      <c r="D15" s="55"/>
      <c r="E15" s="35"/>
      <c r="F15" s="35"/>
      <c r="G15" s="55"/>
      <c r="H15" s="55"/>
      <c r="I15" s="35"/>
    </row>
    <row r="16" spans="1:13">
      <c r="A16" s="82"/>
      <c r="B16" s="80" t="s">
        <v>240</v>
      </c>
      <c r="C16" s="56">
        <v>251584</v>
      </c>
      <c r="D16" s="56"/>
      <c r="E16" s="32"/>
      <c r="F16" s="32"/>
      <c r="G16" s="56">
        <v>238426</v>
      </c>
      <c r="H16" s="56"/>
      <c r="I16" s="32"/>
    </row>
    <row r="17" spans="1:13">
      <c r="A17" s="82"/>
      <c r="B17" s="80"/>
      <c r="C17" s="56"/>
      <c r="D17" s="56"/>
      <c r="E17" s="32"/>
      <c r="F17" s="32"/>
      <c r="G17" s="56"/>
      <c r="H17" s="56"/>
      <c r="I17" s="32"/>
    </row>
    <row r="18" spans="1:13">
      <c r="A18" s="82"/>
      <c r="B18" s="79" t="s">
        <v>401</v>
      </c>
      <c r="C18" s="55">
        <v>8913</v>
      </c>
      <c r="D18" s="55"/>
      <c r="E18" s="35"/>
      <c r="F18" s="35"/>
      <c r="G18" s="55">
        <v>5715</v>
      </c>
      <c r="H18" s="55"/>
      <c r="I18" s="35"/>
    </row>
    <row r="19" spans="1:13" ht="15.75" thickBot="1">
      <c r="A19" s="82"/>
      <c r="B19" s="79"/>
      <c r="C19" s="57"/>
      <c r="D19" s="57"/>
      <c r="E19" s="58"/>
      <c r="F19" s="35"/>
      <c r="G19" s="57"/>
      <c r="H19" s="57"/>
      <c r="I19" s="58"/>
    </row>
    <row r="20" spans="1:13">
      <c r="A20" s="82"/>
      <c r="B20" s="112" t="s">
        <v>402</v>
      </c>
      <c r="C20" s="61">
        <v>309901</v>
      </c>
      <c r="D20" s="61"/>
      <c r="E20" s="63"/>
      <c r="F20" s="32"/>
      <c r="G20" s="61">
        <v>292090</v>
      </c>
      <c r="H20" s="61"/>
      <c r="I20" s="63"/>
    </row>
    <row r="21" spans="1:13">
      <c r="A21" s="82"/>
      <c r="B21" s="112"/>
      <c r="C21" s="56"/>
      <c r="D21" s="56"/>
      <c r="E21" s="32"/>
      <c r="F21" s="32"/>
      <c r="G21" s="56"/>
      <c r="H21" s="56"/>
      <c r="I21" s="32"/>
    </row>
    <row r="22" spans="1:13">
      <c r="A22" s="82"/>
      <c r="B22" s="79" t="s">
        <v>403</v>
      </c>
      <c r="C22" s="55">
        <v>200414</v>
      </c>
      <c r="D22" s="55"/>
      <c r="E22" s="35"/>
      <c r="F22" s="35"/>
      <c r="G22" s="55">
        <v>185269</v>
      </c>
      <c r="H22" s="55"/>
      <c r="I22" s="35"/>
    </row>
    <row r="23" spans="1:13" ht="15.75" thickBot="1">
      <c r="A23" s="82"/>
      <c r="B23" s="79"/>
      <c r="C23" s="57"/>
      <c r="D23" s="57"/>
      <c r="E23" s="58"/>
      <c r="F23" s="35"/>
      <c r="G23" s="57"/>
      <c r="H23" s="57"/>
      <c r="I23" s="58"/>
    </row>
    <row r="24" spans="1:13">
      <c r="A24" s="82"/>
      <c r="B24" s="112" t="s">
        <v>297</v>
      </c>
      <c r="C24" s="59" t="s">
        <v>273</v>
      </c>
      <c r="D24" s="61">
        <v>109487</v>
      </c>
      <c r="E24" s="63"/>
      <c r="F24" s="32"/>
      <c r="G24" s="59" t="s">
        <v>273</v>
      </c>
      <c r="H24" s="61">
        <v>106821</v>
      </c>
      <c r="I24" s="63"/>
    </row>
    <row r="25" spans="1:13" ht="15.75" thickBot="1">
      <c r="A25" s="82"/>
      <c r="B25" s="112"/>
      <c r="C25" s="60"/>
      <c r="D25" s="62"/>
      <c r="E25" s="64"/>
      <c r="F25" s="32"/>
      <c r="G25" s="60"/>
      <c r="H25" s="62"/>
      <c r="I25" s="64"/>
    </row>
    <row r="26" spans="1:13" ht="15.75" thickTop="1">
      <c r="A26" s="82"/>
      <c r="B26" s="85" t="s">
        <v>404</v>
      </c>
      <c r="C26" s="85"/>
      <c r="D26" s="85"/>
      <c r="E26" s="85"/>
      <c r="F26" s="85"/>
      <c r="G26" s="85"/>
      <c r="H26" s="85"/>
      <c r="I26" s="85"/>
      <c r="J26" s="85"/>
      <c r="K26" s="85"/>
      <c r="L26" s="85"/>
      <c r="M26" s="85"/>
    </row>
    <row r="27" spans="1:13" ht="25.5" customHeight="1">
      <c r="A27" s="82"/>
      <c r="B27" s="85" t="s">
        <v>405</v>
      </c>
      <c r="C27" s="85"/>
      <c r="D27" s="85"/>
      <c r="E27" s="85"/>
      <c r="F27" s="85"/>
      <c r="G27" s="85"/>
      <c r="H27" s="85"/>
      <c r="I27" s="85"/>
      <c r="J27" s="85"/>
      <c r="K27" s="85"/>
      <c r="L27" s="85"/>
      <c r="M27" s="85"/>
    </row>
    <row r="28" spans="1:13">
      <c r="A28" s="82"/>
      <c r="B28" s="21"/>
      <c r="C28" s="21"/>
      <c r="D28" s="21"/>
      <c r="E28" s="21"/>
      <c r="F28" s="21"/>
      <c r="G28" s="21"/>
      <c r="H28" s="21"/>
      <c r="I28" s="21"/>
      <c r="J28" s="21"/>
      <c r="K28" s="21"/>
      <c r="L28" s="21"/>
      <c r="M28" s="21"/>
    </row>
    <row r="29" spans="1:13">
      <c r="A29" s="82"/>
      <c r="B29" s="13"/>
      <c r="C29" s="13"/>
      <c r="D29" s="13"/>
      <c r="E29" s="13"/>
      <c r="F29" s="13"/>
      <c r="G29" s="13"/>
      <c r="H29" s="13"/>
      <c r="I29" s="13"/>
      <c r="J29" s="13"/>
      <c r="K29" s="13"/>
      <c r="L29" s="13"/>
      <c r="M29" s="13"/>
    </row>
    <row r="30" spans="1:13" ht="15.75" thickBot="1">
      <c r="A30" s="82"/>
      <c r="B30" s="23"/>
      <c r="C30" s="26" t="s">
        <v>270</v>
      </c>
      <c r="D30" s="26"/>
      <c r="E30" s="26"/>
      <c r="F30" s="26"/>
      <c r="G30" s="26"/>
      <c r="H30" s="26"/>
      <c r="I30" s="26"/>
      <c r="J30" s="26"/>
      <c r="K30" s="26"/>
      <c r="L30" s="26"/>
      <c r="M30" s="26"/>
    </row>
    <row r="31" spans="1:13" ht="15.75" thickBot="1">
      <c r="A31" s="82"/>
      <c r="B31" s="23"/>
      <c r="C31" s="27">
        <v>2014</v>
      </c>
      <c r="D31" s="27"/>
      <c r="E31" s="27"/>
      <c r="F31" s="23"/>
      <c r="G31" s="27">
        <v>2013</v>
      </c>
      <c r="H31" s="27"/>
      <c r="I31" s="27"/>
      <c r="J31" s="23"/>
      <c r="K31" s="27">
        <v>2012</v>
      </c>
      <c r="L31" s="27"/>
      <c r="M31" s="27"/>
    </row>
    <row r="32" spans="1:13">
      <c r="A32" s="82"/>
      <c r="B32" s="98"/>
      <c r="C32" s="28" t="s">
        <v>271</v>
      </c>
      <c r="D32" s="28"/>
      <c r="E32" s="28"/>
      <c r="F32" s="28"/>
      <c r="G32" s="28"/>
      <c r="H32" s="28"/>
      <c r="I32" s="28"/>
      <c r="J32" s="28"/>
      <c r="K32" s="28"/>
      <c r="L32" s="28"/>
      <c r="M32" s="28"/>
    </row>
    <row r="33" spans="1:13">
      <c r="A33" s="82"/>
      <c r="B33" s="52" t="s">
        <v>94</v>
      </c>
      <c r="C33" s="53">
        <v>505</v>
      </c>
      <c r="D33" s="32"/>
      <c r="E33" s="118" t="s">
        <v>406</v>
      </c>
      <c r="F33" s="32"/>
      <c r="G33" s="56">
        <v>1465</v>
      </c>
      <c r="H33" s="32"/>
      <c r="I33" s="118" t="s">
        <v>407</v>
      </c>
      <c r="J33" s="32"/>
      <c r="K33" s="53">
        <v>912</v>
      </c>
      <c r="L33" s="32"/>
      <c r="M33" s="118" t="s">
        <v>408</v>
      </c>
    </row>
    <row r="34" spans="1:13">
      <c r="A34" s="82"/>
      <c r="B34" s="52"/>
      <c r="C34" s="53"/>
      <c r="D34" s="32"/>
      <c r="E34" s="118"/>
      <c r="F34" s="32"/>
      <c r="G34" s="56"/>
      <c r="H34" s="32"/>
      <c r="I34" s="118"/>
      <c r="J34" s="32"/>
      <c r="K34" s="53"/>
      <c r="L34" s="32"/>
      <c r="M34" s="118"/>
    </row>
    <row r="35" spans="1:13">
      <c r="A35" s="82"/>
      <c r="B35" s="13"/>
      <c r="C35" s="13"/>
    </row>
    <row r="36" spans="1:13" ht="25.5">
      <c r="A36" s="82"/>
      <c r="B36" s="119" t="s">
        <v>406</v>
      </c>
      <c r="C36" s="120" t="s">
        <v>409</v>
      </c>
    </row>
    <row r="37" spans="1:13">
      <c r="A37" s="82"/>
      <c r="B37" s="121" t="s">
        <v>410</v>
      </c>
      <c r="C37" s="121"/>
      <c r="D37" s="121"/>
      <c r="E37" s="121"/>
      <c r="F37" s="121"/>
      <c r="G37" s="121"/>
      <c r="H37" s="121"/>
      <c r="I37" s="121"/>
      <c r="J37" s="121"/>
      <c r="K37" s="121"/>
      <c r="L37" s="121"/>
      <c r="M37" s="121"/>
    </row>
    <row r="38" spans="1:13">
      <c r="A38" s="82"/>
      <c r="B38" s="121" t="s">
        <v>411</v>
      </c>
      <c r="C38" s="121"/>
      <c r="D38" s="121"/>
      <c r="E38" s="121"/>
      <c r="F38" s="121"/>
      <c r="G38" s="121"/>
      <c r="H38" s="121"/>
      <c r="I38" s="121"/>
      <c r="J38" s="121"/>
      <c r="K38" s="121"/>
      <c r="L38" s="121"/>
      <c r="M38" s="121"/>
    </row>
  </sheetData>
  <mergeCells count="81">
    <mergeCell ref="B6:M6"/>
    <mergeCell ref="B26:M26"/>
    <mergeCell ref="B27:M27"/>
    <mergeCell ref="B37:M37"/>
    <mergeCell ref="B38:M38"/>
    <mergeCell ref="K33:K34"/>
    <mergeCell ref="L33:L34"/>
    <mergeCell ref="M33:M34"/>
    <mergeCell ref="A1:A2"/>
    <mergeCell ref="B1:M1"/>
    <mergeCell ref="B2:M2"/>
    <mergeCell ref="B3:M3"/>
    <mergeCell ref="A4:A38"/>
    <mergeCell ref="B4:M4"/>
    <mergeCell ref="B5:M5"/>
    <mergeCell ref="C32:M32"/>
    <mergeCell ref="B33:B34"/>
    <mergeCell ref="C33:C34"/>
    <mergeCell ref="D33:D34"/>
    <mergeCell ref="E33:E34"/>
    <mergeCell ref="F33:F34"/>
    <mergeCell ref="G33:G34"/>
    <mergeCell ref="H33:H34"/>
    <mergeCell ref="I33:I34"/>
    <mergeCell ref="J33:J34"/>
    <mergeCell ref="H24:H25"/>
    <mergeCell ref="I24:I25"/>
    <mergeCell ref="B28:M28"/>
    <mergeCell ref="C30:M30"/>
    <mergeCell ref="C31:E31"/>
    <mergeCell ref="G31:I31"/>
    <mergeCell ref="K31:M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2" width="36.5703125" bestFit="1" customWidth="1"/>
    <col min="3" max="3" width="36.5703125" customWidth="1"/>
    <col min="4" max="4" width="11.5703125" customWidth="1"/>
    <col min="5" max="5" width="3.42578125" customWidth="1"/>
    <col min="6" max="6" width="13.42578125" customWidth="1"/>
    <col min="7" max="7" width="3.42578125" customWidth="1"/>
    <col min="8" max="8" width="11.5703125" customWidth="1"/>
    <col min="9" max="9" width="3.42578125" customWidth="1"/>
    <col min="10" max="10" width="11.5703125" customWidth="1"/>
    <col min="11" max="12" width="16.42578125" customWidth="1"/>
    <col min="13" max="13" width="3.42578125" customWidth="1"/>
    <col min="14" max="14" width="13.42578125" customWidth="1"/>
    <col min="15" max="16" width="16.42578125" customWidth="1"/>
    <col min="17" max="17" width="3.42578125" customWidth="1"/>
    <col min="18" max="18" width="11.5703125" customWidth="1"/>
    <col min="19" max="19" width="16.42578125" customWidth="1"/>
  </cols>
  <sheetData>
    <row r="1" spans="1:19" ht="15" customHeight="1">
      <c r="A1" s="8" t="s">
        <v>41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13</v>
      </c>
      <c r="B3" s="81" t="s">
        <v>6</v>
      </c>
      <c r="C3" s="81"/>
      <c r="D3" s="81"/>
      <c r="E3" s="81"/>
      <c r="F3" s="81"/>
      <c r="G3" s="81"/>
      <c r="H3" s="81"/>
      <c r="I3" s="81"/>
      <c r="J3" s="81"/>
      <c r="K3" s="81"/>
      <c r="L3" s="81"/>
      <c r="M3" s="81"/>
      <c r="N3" s="81"/>
      <c r="O3" s="81"/>
      <c r="P3" s="81"/>
      <c r="Q3" s="81"/>
      <c r="R3" s="81"/>
      <c r="S3" s="81"/>
    </row>
    <row r="4" spans="1:19" ht="15" customHeight="1">
      <c r="A4" s="82" t="s">
        <v>414</v>
      </c>
      <c r="B4" s="81" t="s">
        <v>6</v>
      </c>
      <c r="C4" s="81"/>
      <c r="D4" s="81"/>
      <c r="E4" s="81"/>
      <c r="F4" s="81"/>
      <c r="G4" s="81"/>
      <c r="H4" s="81"/>
      <c r="I4" s="81"/>
      <c r="J4" s="81"/>
      <c r="K4" s="81"/>
      <c r="L4" s="81"/>
      <c r="M4" s="81"/>
      <c r="N4" s="81"/>
      <c r="O4" s="81"/>
      <c r="P4" s="81"/>
      <c r="Q4" s="81"/>
      <c r="R4" s="81"/>
      <c r="S4" s="81"/>
    </row>
    <row r="5" spans="1:19">
      <c r="A5" s="82"/>
      <c r="B5" s="83" t="s">
        <v>415</v>
      </c>
      <c r="C5" s="83"/>
      <c r="D5" s="83"/>
      <c r="E5" s="83"/>
      <c r="F5" s="83"/>
      <c r="G5" s="83"/>
      <c r="H5" s="83"/>
      <c r="I5" s="83"/>
      <c r="J5" s="83"/>
      <c r="K5" s="83"/>
      <c r="L5" s="83"/>
      <c r="M5" s="83"/>
      <c r="N5" s="83"/>
      <c r="O5" s="83"/>
      <c r="P5" s="83"/>
      <c r="Q5" s="83"/>
      <c r="R5" s="83"/>
      <c r="S5" s="83"/>
    </row>
    <row r="6" spans="1:19">
      <c r="A6" s="82"/>
      <c r="B6" s="107" t="s">
        <v>243</v>
      </c>
      <c r="C6" s="107"/>
      <c r="D6" s="107"/>
      <c r="E6" s="107"/>
      <c r="F6" s="107"/>
      <c r="G6" s="107"/>
      <c r="H6" s="107"/>
      <c r="I6" s="107"/>
      <c r="J6" s="107"/>
      <c r="K6" s="107"/>
      <c r="L6" s="107"/>
      <c r="M6" s="107"/>
      <c r="N6" s="107"/>
      <c r="O6" s="107"/>
      <c r="P6" s="107"/>
      <c r="Q6" s="107"/>
      <c r="R6" s="107"/>
      <c r="S6" s="107"/>
    </row>
    <row r="7" spans="1:19">
      <c r="A7" s="82"/>
      <c r="B7" s="85" t="s">
        <v>416</v>
      </c>
      <c r="C7" s="85"/>
      <c r="D7" s="85"/>
      <c r="E7" s="85"/>
      <c r="F7" s="85"/>
      <c r="G7" s="85"/>
      <c r="H7" s="85"/>
      <c r="I7" s="85"/>
      <c r="J7" s="85"/>
      <c r="K7" s="85"/>
      <c r="L7" s="85"/>
      <c r="M7" s="85"/>
      <c r="N7" s="85"/>
      <c r="O7" s="85"/>
      <c r="P7" s="85"/>
      <c r="Q7" s="85"/>
      <c r="R7" s="85"/>
      <c r="S7" s="85"/>
    </row>
    <row r="8" spans="1:19">
      <c r="A8" s="82"/>
      <c r="B8" s="21"/>
      <c r="C8" s="21"/>
      <c r="D8" s="21"/>
      <c r="E8" s="21"/>
      <c r="F8" s="21"/>
      <c r="G8" s="21"/>
      <c r="H8" s="21"/>
      <c r="I8" s="21"/>
    </row>
    <row r="9" spans="1:19">
      <c r="A9" s="82"/>
      <c r="B9" s="13"/>
      <c r="C9" s="13"/>
      <c r="D9" s="13"/>
      <c r="E9" s="13"/>
      <c r="F9" s="13"/>
      <c r="G9" s="13"/>
      <c r="H9" s="13"/>
      <c r="I9" s="13"/>
    </row>
    <row r="10" spans="1:19" ht="15.75" thickBot="1">
      <c r="A10" s="82"/>
      <c r="B10" s="23"/>
      <c r="C10" s="26" t="s">
        <v>270</v>
      </c>
      <c r="D10" s="26"/>
      <c r="E10" s="26"/>
      <c r="F10" s="26"/>
      <c r="G10" s="26"/>
      <c r="H10" s="26"/>
      <c r="I10" s="26"/>
    </row>
    <row r="11" spans="1:19" ht="15.75" thickBot="1">
      <c r="A11" s="82"/>
      <c r="B11" s="14"/>
      <c r="C11" s="27">
        <v>2014</v>
      </c>
      <c r="D11" s="27"/>
      <c r="E11" s="27"/>
      <c r="F11" s="23"/>
      <c r="G11" s="27">
        <v>2013</v>
      </c>
      <c r="H11" s="27"/>
      <c r="I11" s="27"/>
    </row>
    <row r="12" spans="1:19">
      <c r="A12" s="82"/>
      <c r="B12" s="24"/>
      <c r="C12" s="122" t="s">
        <v>271</v>
      </c>
      <c r="D12" s="122"/>
      <c r="E12" s="122"/>
      <c r="F12" s="122"/>
      <c r="G12" s="122"/>
      <c r="H12" s="122"/>
      <c r="I12" s="122"/>
    </row>
    <row r="13" spans="1:19">
      <c r="A13" s="82"/>
      <c r="B13" s="79" t="s">
        <v>417</v>
      </c>
      <c r="C13" s="75" t="s">
        <v>273</v>
      </c>
      <c r="D13" s="55">
        <v>71866</v>
      </c>
      <c r="E13" s="35"/>
      <c r="F13" s="35"/>
      <c r="G13" s="75" t="s">
        <v>273</v>
      </c>
      <c r="H13" s="55">
        <v>68331</v>
      </c>
      <c r="I13" s="35"/>
    </row>
    <row r="14" spans="1:19">
      <c r="A14" s="82"/>
      <c r="B14" s="79"/>
      <c r="C14" s="75"/>
      <c r="D14" s="55"/>
      <c r="E14" s="35"/>
      <c r="F14" s="35"/>
      <c r="G14" s="75"/>
      <c r="H14" s="55"/>
      <c r="I14" s="35"/>
    </row>
    <row r="15" spans="1:19">
      <c r="A15" s="82"/>
      <c r="B15" s="112" t="s">
        <v>323</v>
      </c>
      <c r="C15" s="53" t="s">
        <v>279</v>
      </c>
      <c r="D15" s="53"/>
      <c r="E15" s="32"/>
      <c r="F15" s="32"/>
      <c r="G15" s="56">
        <v>2785</v>
      </c>
      <c r="H15" s="56"/>
      <c r="I15" s="32"/>
    </row>
    <row r="16" spans="1:19">
      <c r="A16" s="82"/>
      <c r="B16" s="112"/>
      <c r="C16" s="53"/>
      <c r="D16" s="53"/>
      <c r="E16" s="32"/>
      <c r="F16" s="32"/>
      <c r="G16" s="56"/>
      <c r="H16" s="56"/>
      <c r="I16" s="32"/>
    </row>
    <row r="17" spans="1:19">
      <c r="A17" s="82"/>
      <c r="B17" s="108" t="s">
        <v>418</v>
      </c>
      <c r="C17" s="76" t="s">
        <v>419</v>
      </c>
      <c r="D17" s="76"/>
      <c r="E17" s="75" t="s">
        <v>311</v>
      </c>
      <c r="F17" s="35"/>
      <c r="G17" s="76">
        <v>750</v>
      </c>
      <c r="H17" s="76"/>
      <c r="I17" s="35"/>
    </row>
    <row r="18" spans="1:19" ht="15.75" thickBot="1">
      <c r="A18" s="82"/>
      <c r="B18" s="108"/>
      <c r="C18" s="77"/>
      <c r="D18" s="77"/>
      <c r="E18" s="117"/>
      <c r="F18" s="35"/>
      <c r="G18" s="77"/>
      <c r="H18" s="77"/>
      <c r="I18" s="58"/>
    </row>
    <row r="19" spans="1:19">
      <c r="A19" s="82"/>
      <c r="B19" s="80" t="s">
        <v>371</v>
      </c>
      <c r="C19" s="59" t="s">
        <v>273</v>
      </c>
      <c r="D19" s="61">
        <v>70546</v>
      </c>
      <c r="E19" s="63"/>
      <c r="F19" s="32"/>
      <c r="G19" s="59" t="s">
        <v>273</v>
      </c>
      <c r="H19" s="61">
        <v>71866</v>
      </c>
      <c r="I19" s="63"/>
    </row>
    <row r="20" spans="1:19" ht="15.75" thickBot="1">
      <c r="A20" s="82"/>
      <c r="B20" s="80"/>
      <c r="C20" s="60"/>
      <c r="D20" s="62"/>
      <c r="E20" s="64"/>
      <c r="F20" s="32"/>
      <c r="G20" s="60"/>
      <c r="H20" s="62"/>
      <c r="I20" s="64"/>
    </row>
    <row r="21" spans="1:19" ht="25.5" customHeight="1" thickTop="1">
      <c r="A21" s="82"/>
      <c r="B21" s="85" t="s">
        <v>420</v>
      </c>
      <c r="C21" s="85"/>
      <c r="D21" s="85"/>
      <c r="E21" s="85"/>
      <c r="F21" s="85"/>
      <c r="G21" s="85"/>
      <c r="H21" s="85"/>
      <c r="I21" s="85"/>
      <c r="J21" s="85"/>
      <c r="K21" s="85"/>
      <c r="L21" s="85"/>
      <c r="M21" s="85"/>
      <c r="N21" s="85"/>
      <c r="O21" s="85"/>
      <c r="P21" s="85"/>
      <c r="Q21" s="85"/>
      <c r="R21" s="85"/>
      <c r="S21" s="85"/>
    </row>
    <row r="22" spans="1:19">
      <c r="A22" s="82"/>
      <c r="B22" s="107" t="s">
        <v>421</v>
      </c>
      <c r="C22" s="107"/>
      <c r="D22" s="107"/>
      <c r="E22" s="107"/>
      <c r="F22" s="107"/>
      <c r="G22" s="107"/>
      <c r="H22" s="107"/>
      <c r="I22" s="107"/>
      <c r="J22" s="107"/>
      <c r="K22" s="107"/>
      <c r="L22" s="107"/>
      <c r="M22" s="107"/>
      <c r="N22" s="107"/>
      <c r="O22" s="107"/>
      <c r="P22" s="107"/>
      <c r="Q22" s="107"/>
      <c r="R22" s="107"/>
      <c r="S22" s="107"/>
    </row>
    <row r="23" spans="1:19">
      <c r="A23" s="82"/>
      <c r="B23" s="85" t="s">
        <v>422</v>
      </c>
      <c r="C23" s="85"/>
      <c r="D23" s="85"/>
      <c r="E23" s="85"/>
      <c r="F23" s="85"/>
      <c r="G23" s="85"/>
      <c r="H23" s="85"/>
      <c r="I23" s="85"/>
      <c r="J23" s="85"/>
      <c r="K23" s="85"/>
      <c r="L23" s="85"/>
      <c r="M23" s="85"/>
      <c r="N23" s="85"/>
      <c r="O23" s="85"/>
      <c r="P23" s="85"/>
      <c r="Q23" s="85"/>
      <c r="R23" s="85"/>
      <c r="S23" s="85"/>
    </row>
    <row r="24" spans="1:19">
      <c r="A24" s="82"/>
      <c r="B24" s="21"/>
      <c r="C24" s="21"/>
      <c r="D24" s="21"/>
      <c r="E24" s="21"/>
      <c r="F24" s="21"/>
      <c r="G24" s="21"/>
      <c r="H24" s="21"/>
      <c r="I24" s="21"/>
      <c r="J24" s="21"/>
      <c r="K24" s="21"/>
      <c r="L24" s="21"/>
      <c r="M24" s="21"/>
      <c r="N24" s="21"/>
      <c r="O24" s="21"/>
      <c r="P24" s="21"/>
      <c r="Q24" s="21"/>
      <c r="R24" s="21"/>
      <c r="S24" s="21"/>
    </row>
    <row r="25" spans="1:19">
      <c r="A25" s="82"/>
      <c r="B25" s="13"/>
      <c r="C25" s="13"/>
      <c r="D25" s="13"/>
      <c r="E25" s="13"/>
      <c r="F25" s="13"/>
      <c r="G25" s="13"/>
      <c r="H25" s="13"/>
      <c r="I25" s="13"/>
      <c r="J25" s="13"/>
      <c r="K25" s="13"/>
      <c r="L25" s="13"/>
      <c r="M25" s="13"/>
      <c r="N25" s="13"/>
      <c r="O25" s="13"/>
      <c r="P25" s="13"/>
      <c r="Q25" s="13"/>
      <c r="R25" s="13"/>
      <c r="S25" s="13"/>
    </row>
    <row r="26" spans="1:19" ht="15.75" thickBot="1">
      <c r="A26" s="82"/>
      <c r="B26" s="14"/>
      <c r="C26" s="123">
        <v>41943</v>
      </c>
      <c r="D26" s="23"/>
      <c r="E26" s="126">
        <v>41943</v>
      </c>
      <c r="F26" s="126"/>
      <c r="G26" s="126"/>
      <c r="H26" s="126"/>
      <c r="I26" s="126"/>
      <c r="J26" s="126"/>
      <c r="K26" s="126"/>
      <c r="L26" s="23"/>
      <c r="M26" s="126">
        <v>41578</v>
      </c>
      <c r="N26" s="126"/>
      <c r="O26" s="126"/>
      <c r="P26" s="126"/>
      <c r="Q26" s="126"/>
      <c r="R26" s="126"/>
      <c r="S26" s="126"/>
    </row>
    <row r="27" spans="1:19">
      <c r="A27" s="82"/>
      <c r="B27" s="35"/>
      <c r="C27" s="128" t="s">
        <v>423</v>
      </c>
      <c r="D27" s="35"/>
      <c r="E27" s="128" t="s">
        <v>424</v>
      </c>
      <c r="F27" s="128"/>
      <c r="G27" s="128"/>
      <c r="H27" s="72"/>
      <c r="I27" s="128" t="s">
        <v>426</v>
      </c>
      <c r="J27" s="128"/>
      <c r="K27" s="128"/>
      <c r="L27" s="35"/>
      <c r="M27" s="128" t="s">
        <v>424</v>
      </c>
      <c r="N27" s="128"/>
      <c r="O27" s="128"/>
      <c r="P27" s="72"/>
      <c r="Q27" s="128" t="s">
        <v>426</v>
      </c>
      <c r="R27" s="128"/>
      <c r="S27" s="128"/>
    </row>
    <row r="28" spans="1:19" ht="15.75" thickBot="1">
      <c r="A28" s="82"/>
      <c r="B28" s="35"/>
      <c r="C28" s="129"/>
      <c r="D28" s="35"/>
      <c r="E28" s="129" t="s">
        <v>425</v>
      </c>
      <c r="F28" s="129"/>
      <c r="G28" s="129"/>
      <c r="H28" s="35"/>
      <c r="I28" s="129" t="s">
        <v>427</v>
      </c>
      <c r="J28" s="129"/>
      <c r="K28" s="129"/>
      <c r="L28" s="35"/>
      <c r="M28" s="129" t="s">
        <v>425</v>
      </c>
      <c r="N28" s="129"/>
      <c r="O28" s="129"/>
      <c r="P28" s="35"/>
      <c r="Q28" s="129" t="s">
        <v>427</v>
      </c>
      <c r="R28" s="129"/>
      <c r="S28" s="129"/>
    </row>
    <row r="29" spans="1:19">
      <c r="A29" s="82"/>
      <c r="B29" s="23"/>
      <c r="C29" s="23"/>
      <c r="D29" s="23"/>
      <c r="E29" s="28" t="s">
        <v>271</v>
      </c>
      <c r="F29" s="28"/>
      <c r="G29" s="28"/>
      <c r="H29" s="28"/>
      <c r="I29" s="28"/>
      <c r="J29" s="28"/>
      <c r="K29" s="28"/>
      <c r="L29" s="28"/>
      <c r="M29" s="28"/>
      <c r="N29" s="28"/>
      <c r="O29" s="28"/>
      <c r="P29" s="28"/>
      <c r="Q29" s="28"/>
      <c r="R29" s="28"/>
      <c r="S29" s="28"/>
    </row>
    <row r="30" spans="1:19">
      <c r="A30" s="82"/>
      <c r="B30" s="112" t="s">
        <v>428</v>
      </c>
      <c r="C30" s="130" t="s">
        <v>429</v>
      </c>
      <c r="D30" s="32"/>
      <c r="E30" s="52" t="s">
        <v>273</v>
      </c>
      <c r="F30" s="56">
        <v>53083</v>
      </c>
      <c r="G30" s="32"/>
      <c r="H30" s="32"/>
      <c r="I30" s="52" t="s">
        <v>273</v>
      </c>
      <c r="J30" s="56">
        <v>19700</v>
      </c>
      <c r="K30" s="32"/>
      <c r="L30" s="32"/>
      <c r="M30" s="52" t="s">
        <v>273</v>
      </c>
      <c r="N30" s="56">
        <v>52793</v>
      </c>
      <c r="O30" s="32"/>
      <c r="P30" s="32"/>
      <c r="Q30" s="52" t="s">
        <v>273</v>
      </c>
      <c r="R30" s="56">
        <v>15630</v>
      </c>
      <c r="S30" s="32"/>
    </row>
    <row r="31" spans="1:19">
      <c r="A31" s="82"/>
      <c r="B31" s="112"/>
      <c r="C31" s="130"/>
      <c r="D31" s="32"/>
      <c r="E31" s="52"/>
      <c r="F31" s="56"/>
      <c r="G31" s="32"/>
      <c r="H31" s="32"/>
      <c r="I31" s="52"/>
      <c r="J31" s="56"/>
      <c r="K31" s="32"/>
      <c r="L31" s="32"/>
      <c r="M31" s="52"/>
      <c r="N31" s="56"/>
      <c r="O31" s="32"/>
      <c r="P31" s="32"/>
      <c r="Q31" s="52"/>
      <c r="R31" s="56"/>
      <c r="S31" s="32"/>
    </row>
    <row r="32" spans="1:19">
      <c r="A32" s="82"/>
      <c r="B32" s="108" t="s">
        <v>430</v>
      </c>
      <c r="C32" s="131" t="s">
        <v>431</v>
      </c>
      <c r="D32" s="35"/>
      <c r="E32" s="55">
        <v>44722</v>
      </c>
      <c r="F32" s="55"/>
      <c r="G32" s="35"/>
      <c r="H32" s="35"/>
      <c r="I32" s="55">
        <v>20343</v>
      </c>
      <c r="J32" s="55"/>
      <c r="K32" s="35"/>
      <c r="L32" s="35"/>
      <c r="M32" s="55">
        <v>44576</v>
      </c>
      <c r="N32" s="55"/>
      <c r="O32" s="35"/>
      <c r="P32" s="35"/>
      <c r="Q32" s="55">
        <v>17498</v>
      </c>
      <c r="R32" s="55"/>
      <c r="S32" s="35"/>
    </row>
    <row r="33" spans="1:19">
      <c r="A33" s="82"/>
      <c r="B33" s="108"/>
      <c r="C33" s="131"/>
      <c r="D33" s="35"/>
      <c r="E33" s="55"/>
      <c r="F33" s="55"/>
      <c r="G33" s="35"/>
      <c r="H33" s="35"/>
      <c r="I33" s="55"/>
      <c r="J33" s="55"/>
      <c r="K33" s="35"/>
      <c r="L33" s="35"/>
      <c r="M33" s="55"/>
      <c r="N33" s="55"/>
      <c r="O33" s="35"/>
      <c r="P33" s="35"/>
      <c r="Q33" s="55"/>
      <c r="R33" s="55"/>
      <c r="S33" s="35"/>
    </row>
    <row r="34" spans="1:19">
      <c r="A34" s="82"/>
      <c r="B34" s="112" t="s">
        <v>432</v>
      </c>
      <c r="C34" s="130" t="s">
        <v>433</v>
      </c>
      <c r="D34" s="32"/>
      <c r="E34" s="56">
        <v>25244</v>
      </c>
      <c r="F34" s="56"/>
      <c r="G34" s="32"/>
      <c r="H34" s="32"/>
      <c r="I34" s="56">
        <v>13228</v>
      </c>
      <c r="J34" s="56"/>
      <c r="K34" s="32"/>
      <c r="L34" s="32"/>
      <c r="M34" s="56">
        <v>25390</v>
      </c>
      <c r="N34" s="56"/>
      <c r="O34" s="32"/>
      <c r="P34" s="32"/>
      <c r="Q34" s="56">
        <v>11319</v>
      </c>
      <c r="R34" s="56"/>
      <c r="S34" s="32"/>
    </row>
    <row r="35" spans="1:19">
      <c r="A35" s="82"/>
      <c r="B35" s="112"/>
      <c r="C35" s="130"/>
      <c r="D35" s="32"/>
      <c r="E35" s="56"/>
      <c r="F35" s="56"/>
      <c r="G35" s="32"/>
      <c r="H35" s="32"/>
      <c r="I35" s="56"/>
      <c r="J35" s="56"/>
      <c r="K35" s="32"/>
      <c r="L35" s="32"/>
      <c r="M35" s="56"/>
      <c r="N35" s="56"/>
      <c r="O35" s="32"/>
      <c r="P35" s="32"/>
      <c r="Q35" s="56"/>
      <c r="R35" s="56"/>
      <c r="S35" s="32"/>
    </row>
    <row r="36" spans="1:19">
      <c r="A36" s="82"/>
      <c r="B36" s="108" t="s">
        <v>148</v>
      </c>
      <c r="C36" s="131" t="s">
        <v>434</v>
      </c>
      <c r="D36" s="35"/>
      <c r="E36" s="55">
        <v>1392</v>
      </c>
      <c r="F36" s="55"/>
      <c r="G36" s="35"/>
      <c r="H36" s="35"/>
      <c r="I36" s="55">
        <v>1020</v>
      </c>
      <c r="J36" s="55"/>
      <c r="K36" s="35"/>
      <c r="L36" s="35"/>
      <c r="M36" s="55">
        <v>1392</v>
      </c>
      <c r="N36" s="55"/>
      <c r="O36" s="35"/>
      <c r="P36" s="35"/>
      <c r="Q36" s="76">
        <v>742</v>
      </c>
      <c r="R36" s="76"/>
      <c r="S36" s="35"/>
    </row>
    <row r="37" spans="1:19" ht="15.75" thickBot="1">
      <c r="A37" s="82"/>
      <c r="B37" s="108"/>
      <c r="C37" s="131"/>
      <c r="D37" s="35"/>
      <c r="E37" s="57"/>
      <c r="F37" s="57"/>
      <c r="G37" s="58"/>
      <c r="H37" s="35"/>
      <c r="I37" s="57"/>
      <c r="J37" s="57"/>
      <c r="K37" s="58"/>
      <c r="L37" s="35"/>
      <c r="M37" s="57"/>
      <c r="N37" s="57"/>
      <c r="O37" s="58"/>
      <c r="P37" s="35"/>
      <c r="Q37" s="77"/>
      <c r="R37" s="77"/>
      <c r="S37" s="58"/>
    </row>
    <row r="38" spans="1:19">
      <c r="A38" s="82"/>
      <c r="B38" s="112" t="s">
        <v>126</v>
      </c>
      <c r="C38" s="32"/>
      <c r="D38" s="32"/>
      <c r="E38" s="59" t="s">
        <v>273</v>
      </c>
      <c r="F38" s="61">
        <v>124441</v>
      </c>
      <c r="G38" s="63"/>
      <c r="H38" s="32"/>
      <c r="I38" s="59" t="s">
        <v>273</v>
      </c>
      <c r="J38" s="61">
        <v>54291</v>
      </c>
      <c r="K38" s="63"/>
      <c r="L38" s="32"/>
      <c r="M38" s="59" t="s">
        <v>273</v>
      </c>
      <c r="N38" s="61">
        <v>124151</v>
      </c>
      <c r="O38" s="63"/>
      <c r="P38" s="32"/>
      <c r="Q38" s="59" t="s">
        <v>273</v>
      </c>
      <c r="R38" s="61">
        <v>45189</v>
      </c>
      <c r="S38" s="63"/>
    </row>
    <row r="39" spans="1:19" ht="15.75" thickBot="1">
      <c r="A39" s="82"/>
      <c r="B39" s="112"/>
      <c r="C39" s="32"/>
      <c r="D39" s="32"/>
      <c r="E39" s="60"/>
      <c r="F39" s="62"/>
      <c r="G39" s="64"/>
      <c r="H39" s="32"/>
      <c r="I39" s="60"/>
      <c r="J39" s="62"/>
      <c r="K39" s="64"/>
      <c r="L39" s="32"/>
      <c r="M39" s="60"/>
      <c r="N39" s="62"/>
      <c r="O39" s="64"/>
      <c r="P39" s="32"/>
      <c r="Q39" s="60"/>
      <c r="R39" s="62"/>
      <c r="S39" s="64"/>
    </row>
    <row r="40" spans="1:19" ht="25.5" customHeight="1" thickTop="1">
      <c r="A40" s="82"/>
      <c r="B40" s="85" t="s">
        <v>435</v>
      </c>
      <c r="C40" s="85"/>
      <c r="D40" s="85"/>
      <c r="E40" s="85"/>
      <c r="F40" s="85"/>
      <c r="G40" s="85"/>
      <c r="H40" s="85"/>
      <c r="I40" s="85"/>
      <c r="J40" s="85"/>
      <c r="K40" s="85"/>
      <c r="L40" s="85"/>
      <c r="M40" s="85"/>
      <c r="N40" s="85"/>
      <c r="O40" s="85"/>
      <c r="P40" s="85"/>
      <c r="Q40" s="85"/>
      <c r="R40" s="85"/>
      <c r="S40" s="85"/>
    </row>
    <row r="41" spans="1:19">
      <c r="A41" s="82"/>
      <c r="B41" s="85" t="s">
        <v>436</v>
      </c>
      <c r="C41" s="85"/>
      <c r="D41" s="85"/>
      <c r="E41" s="85"/>
      <c r="F41" s="85"/>
      <c r="G41" s="85"/>
      <c r="H41" s="85"/>
      <c r="I41" s="85"/>
      <c r="J41" s="85"/>
      <c r="K41" s="85"/>
      <c r="L41" s="85"/>
      <c r="M41" s="85"/>
      <c r="N41" s="85"/>
      <c r="O41" s="85"/>
      <c r="P41" s="85"/>
      <c r="Q41" s="85"/>
      <c r="R41" s="85"/>
      <c r="S41" s="85"/>
    </row>
    <row r="42" spans="1:19">
      <c r="A42" s="82"/>
      <c r="B42" s="81"/>
      <c r="C42" s="81"/>
      <c r="D42" s="81"/>
      <c r="E42" s="81"/>
      <c r="F42" s="81"/>
      <c r="G42" s="81"/>
      <c r="H42" s="81"/>
      <c r="I42" s="81"/>
      <c r="J42" s="81"/>
      <c r="K42" s="81"/>
      <c r="L42" s="81"/>
      <c r="M42" s="81"/>
      <c r="N42" s="81"/>
      <c r="O42" s="81"/>
      <c r="P42" s="81"/>
      <c r="Q42" s="81"/>
      <c r="R42" s="81"/>
      <c r="S42" s="81"/>
    </row>
    <row r="43" spans="1:19">
      <c r="A43" s="82"/>
      <c r="B43" s="35" t="s">
        <v>437</v>
      </c>
      <c r="C43" s="35"/>
      <c r="D43" s="35"/>
      <c r="E43" s="35"/>
      <c r="F43" s="35"/>
      <c r="G43" s="35"/>
      <c r="H43" s="35"/>
      <c r="I43" s="35"/>
      <c r="J43" s="35"/>
      <c r="K43" s="35"/>
      <c r="L43" s="35"/>
      <c r="M43" s="35"/>
      <c r="N43" s="35"/>
      <c r="O43" s="35"/>
      <c r="P43" s="35"/>
      <c r="Q43" s="35"/>
      <c r="R43" s="35"/>
      <c r="S43" s="35"/>
    </row>
    <row r="44" spans="1:19">
      <c r="A44" s="82"/>
      <c r="B44" s="21"/>
      <c r="C44" s="21"/>
      <c r="D44" s="21"/>
      <c r="E44" s="21"/>
    </row>
    <row r="45" spans="1:19">
      <c r="A45" s="82"/>
      <c r="B45" s="13"/>
      <c r="C45" s="13"/>
      <c r="D45" s="13"/>
      <c r="E45" s="13"/>
    </row>
    <row r="46" spans="1:19">
      <c r="A46" s="82"/>
      <c r="B46" s="35"/>
      <c r="C46" s="50" t="s">
        <v>438</v>
      </c>
      <c r="D46" s="50"/>
      <c r="E46" s="50"/>
    </row>
    <row r="47" spans="1:19" ht="15.75" thickBot="1">
      <c r="A47" s="82"/>
      <c r="B47" s="35"/>
      <c r="C47" s="26" t="s">
        <v>439</v>
      </c>
      <c r="D47" s="26"/>
      <c r="E47" s="26"/>
    </row>
    <row r="48" spans="1:19">
      <c r="A48" s="82"/>
      <c r="B48" s="80">
        <v>2015</v>
      </c>
      <c r="C48" s="59" t="s">
        <v>273</v>
      </c>
      <c r="D48" s="61">
        <v>8984</v>
      </c>
      <c r="E48" s="63"/>
    </row>
    <row r="49" spans="1:19">
      <c r="A49" s="82"/>
      <c r="B49" s="80"/>
      <c r="C49" s="52"/>
      <c r="D49" s="56"/>
      <c r="E49" s="32"/>
    </row>
    <row r="50" spans="1:19">
      <c r="A50" s="82"/>
      <c r="B50" s="79">
        <v>2016</v>
      </c>
      <c r="C50" s="55">
        <v>8713</v>
      </c>
      <c r="D50" s="55"/>
      <c r="E50" s="35"/>
    </row>
    <row r="51" spans="1:19">
      <c r="A51" s="82"/>
      <c r="B51" s="79"/>
      <c r="C51" s="55"/>
      <c r="D51" s="55"/>
      <c r="E51" s="35"/>
    </row>
    <row r="52" spans="1:19">
      <c r="A52" s="82"/>
      <c r="B52" s="80">
        <v>2017</v>
      </c>
      <c r="C52" s="56">
        <v>8607</v>
      </c>
      <c r="D52" s="56"/>
      <c r="E52" s="32"/>
    </row>
    <row r="53" spans="1:19">
      <c r="A53" s="82"/>
      <c r="B53" s="80"/>
      <c r="C53" s="56"/>
      <c r="D53" s="56"/>
      <c r="E53" s="32"/>
    </row>
    <row r="54" spans="1:19">
      <c r="A54" s="82"/>
      <c r="B54" s="79">
        <v>2018</v>
      </c>
      <c r="C54" s="55">
        <v>8360</v>
      </c>
      <c r="D54" s="55"/>
      <c r="E54" s="35"/>
    </row>
    <row r="55" spans="1:19">
      <c r="A55" s="82"/>
      <c r="B55" s="79"/>
      <c r="C55" s="55"/>
      <c r="D55" s="55"/>
      <c r="E55" s="35"/>
    </row>
    <row r="56" spans="1:19">
      <c r="A56" s="82"/>
      <c r="B56" s="80">
        <v>2019</v>
      </c>
      <c r="C56" s="56">
        <v>7571</v>
      </c>
      <c r="D56" s="56"/>
      <c r="E56" s="32"/>
    </row>
    <row r="57" spans="1:19">
      <c r="A57" s="82"/>
      <c r="B57" s="80"/>
      <c r="C57" s="56"/>
      <c r="D57" s="56"/>
      <c r="E57" s="32"/>
    </row>
    <row r="58" spans="1:19">
      <c r="A58" s="82"/>
      <c r="B58" s="79" t="s">
        <v>440</v>
      </c>
      <c r="C58" s="55">
        <v>27915</v>
      </c>
      <c r="D58" s="55"/>
      <c r="E58" s="35"/>
    </row>
    <row r="59" spans="1:19" ht="15.75" thickBot="1">
      <c r="A59" s="82"/>
      <c r="B59" s="79"/>
      <c r="C59" s="57"/>
      <c r="D59" s="57"/>
      <c r="E59" s="58"/>
    </row>
    <row r="60" spans="1:19">
      <c r="A60" s="82"/>
      <c r="B60" s="80" t="s">
        <v>126</v>
      </c>
      <c r="C60" s="59" t="s">
        <v>273</v>
      </c>
      <c r="D60" s="61">
        <v>70150</v>
      </c>
      <c r="E60" s="63"/>
    </row>
    <row r="61" spans="1:19" ht="15.75" thickBot="1">
      <c r="A61" s="82"/>
      <c r="B61" s="80"/>
      <c r="C61" s="60"/>
      <c r="D61" s="62"/>
      <c r="E61" s="64"/>
    </row>
    <row r="62" spans="1:19" ht="15.75" thickTop="1">
      <c r="A62" s="82"/>
      <c r="B62" s="85" t="s">
        <v>441</v>
      </c>
      <c r="C62" s="85"/>
      <c r="D62" s="85"/>
      <c r="E62" s="85"/>
      <c r="F62" s="85"/>
      <c r="G62" s="85"/>
      <c r="H62" s="85"/>
      <c r="I62" s="85"/>
      <c r="J62" s="85"/>
      <c r="K62" s="85"/>
      <c r="L62" s="85"/>
      <c r="M62" s="85"/>
      <c r="N62" s="85"/>
      <c r="O62" s="85"/>
      <c r="P62" s="85"/>
      <c r="Q62" s="85"/>
      <c r="R62" s="85"/>
      <c r="S62" s="85"/>
    </row>
  </sheetData>
  <mergeCells count="173">
    <mergeCell ref="B42:S42"/>
    <mergeCell ref="B43:S43"/>
    <mergeCell ref="B62:S62"/>
    <mergeCell ref="B5:S5"/>
    <mergeCell ref="B6:S6"/>
    <mergeCell ref="B7:S7"/>
    <mergeCell ref="B21:S21"/>
    <mergeCell ref="B22:S22"/>
    <mergeCell ref="B23:S23"/>
    <mergeCell ref="B60:B61"/>
    <mergeCell ref="C60:C61"/>
    <mergeCell ref="D60:D61"/>
    <mergeCell ref="E60:E61"/>
    <mergeCell ref="A1:A2"/>
    <mergeCell ref="B1:S1"/>
    <mergeCell ref="B2:S2"/>
    <mergeCell ref="B3:S3"/>
    <mergeCell ref="A4:A62"/>
    <mergeCell ref="B4:S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P38:P39"/>
    <mergeCell ref="Q38:Q39"/>
    <mergeCell ref="R38:R39"/>
    <mergeCell ref="S38:S39"/>
    <mergeCell ref="B44:E44"/>
    <mergeCell ref="B46:B47"/>
    <mergeCell ref="C46:E46"/>
    <mergeCell ref="C47:E47"/>
    <mergeCell ref="B40:S40"/>
    <mergeCell ref="B41:S41"/>
    <mergeCell ref="J38:J39"/>
    <mergeCell ref="K38:K39"/>
    <mergeCell ref="L38:L39"/>
    <mergeCell ref="M38:M39"/>
    <mergeCell ref="N38:N39"/>
    <mergeCell ref="O38:O39"/>
    <mergeCell ref="Q36:R37"/>
    <mergeCell ref="S36:S37"/>
    <mergeCell ref="B38:B39"/>
    <mergeCell ref="C38:C39"/>
    <mergeCell ref="D38:D39"/>
    <mergeCell ref="E38:E39"/>
    <mergeCell ref="F38:F39"/>
    <mergeCell ref="G38:G39"/>
    <mergeCell ref="H38:H39"/>
    <mergeCell ref="I38:I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P27:P28"/>
    <mergeCell ref="Q27:S27"/>
    <mergeCell ref="Q28:S28"/>
    <mergeCell ref="E29:S29"/>
    <mergeCell ref="B30:B31"/>
    <mergeCell ref="C30:C31"/>
    <mergeCell ref="D30:D31"/>
    <mergeCell ref="E30:E31"/>
    <mergeCell ref="F30:F31"/>
    <mergeCell ref="G30:G31"/>
    <mergeCell ref="H27:H28"/>
    <mergeCell ref="I27:K27"/>
    <mergeCell ref="I28:K28"/>
    <mergeCell ref="L27:L28"/>
    <mergeCell ref="M27:O27"/>
    <mergeCell ref="M28:O28"/>
    <mergeCell ref="H19:H20"/>
    <mergeCell ref="I19:I20"/>
    <mergeCell ref="B24:S24"/>
    <mergeCell ref="E26:K26"/>
    <mergeCell ref="M26:S26"/>
    <mergeCell ref="B27:B28"/>
    <mergeCell ref="C27:C28"/>
    <mergeCell ref="D27:D28"/>
    <mergeCell ref="E27:G27"/>
    <mergeCell ref="E28:G28"/>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42</v>
      </c>
      <c r="B1" s="8" t="s">
        <v>1</v>
      </c>
      <c r="C1" s="8"/>
      <c r="D1" s="8"/>
      <c r="E1" s="8"/>
      <c r="F1" s="8"/>
      <c r="G1" s="8"/>
      <c r="H1" s="8"/>
      <c r="I1" s="8"/>
    </row>
    <row r="2" spans="1:9" ht="15" customHeight="1">
      <c r="A2" s="8"/>
      <c r="B2" s="8" t="s">
        <v>2</v>
      </c>
      <c r="C2" s="8"/>
      <c r="D2" s="8"/>
      <c r="E2" s="8"/>
      <c r="F2" s="8"/>
      <c r="G2" s="8"/>
      <c r="H2" s="8"/>
      <c r="I2" s="8"/>
    </row>
    <row r="3" spans="1:9" ht="15" customHeight="1">
      <c r="A3" s="3" t="s">
        <v>443</v>
      </c>
      <c r="B3" s="81" t="s">
        <v>6</v>
      </c>
      <c r="C3" s="81"/>
      <c r="D3" s="81"/>
      <c r="E3" s="81"/>
      <c r="F3" s="81"/>
      <c r="G3" s="81"/>
      <c r="H3" s="81"/>
      <c r="I3" s="81"/>
    </row>
    <row r="4" spans="1:9" ht="15" customHeight="1">
      <c r="A4" s="82" t="s">
        <v>442</v>
      </c>
      <c r="B4" s="81" t="s">
        <v>6</v>
      </c>
      <c r="C4" s="81"/>
      <c r="D4" s="81"/>
      <c r="E4" s="81"/>
      <c r="F4" s="81"/>
      <c r="G4" s="81"/>
      <c r="H4" s="81"/>
      <c r="I4" s="81"/>
    </row>
    <row r="5" spans="1:9">
      <c r="A5" s="82"/>
      <c r="B5" s="132" t="s">
        <v>444</v>
      </c>
      <c r="C5" s="132"/>
      <c r="D5" s="132"/>
      <c r="E5" s="132"/>
      <c r="F5" s="132"/>
      <c r="G5" s="132"/>
      <c r="H5" s="132"/>
      <c r="I5" s="132"/>
    </row>
    <row r="6" spans="1:9">
      <c r="A6" s="82"/>
      <c r="B6" s="81"/>
      <c r="C6" s="81"/>
      <c r="D6" s="81"/>
      <c r="E6" s="81"/>
      <c r="F6" s="81"/>
      <c r="G6" s="81"/>
      <c r="H6" s="81"/>
      <c r="I6" s="81"/>
    </row>
    <row r="7" spans="1:9">
      <c r="A7" s="82"/>
      <c r="B7" s="85" t="s">
        <v>445</v>
      </c>
      <c r="C7" s="85"/>
      <c r="D7" s="85"/>
      <c r="E7" s="85"/>
      <c r="F7" s="85"/>
      <c r="G7" s="85"/>
      <c r="H7" s="85"/>
      <c r="I7" s="85"/>
    </row>
    <row r="8" spans="1:9">
      <c r="A8" s="82"/>
      <c r="B8" s="21"/>
      <c r="C8" s="21"/>
      <c r="D8" s="21"/>
      <c r="E8" s="21"/>
      <c r="F8" s="21"/>
      <c r="G8" s="21"/>
      <c r="H8" s="21"/>
      <c r="I8" s="21"/>
    </row>
    <row r="9" spans="1:9">
      <c r="A9" s="82"/>
      <c r="B9" s="13"/>
      <c r="C9" s="13"/>
      <c r="D9" s="13"/>
      <c r="E9" s="13"/>
      <c r="F9" s="13"/>
      <c r="G9" s="13"/>
      <c r="H9" s="13"/>
      <c r="I9" s="13"/>
    </row>
    <row r="10" spans="1:9" ht="15.75" thickBot="1">
      <c r="A10" s="82"/>
      <c r="B10" s="14"/>
      <c r="C10" s="26" t="s">
        <v>291</v>
      </c>
      <c r="D10" s="26"/>
      <c r="E10" s="26"/>
      <c r="F10" s="26"/>
      <c r="G10" s="26"/>
      <c r="H10" s="26"/>
      <c r="I10" s="26"/>
    </row>
    <row r="11" spans="1:9" ht="15.75" thickBot="1">
      <c r="A11" s="82"/>
      <c r="B11" s="14"/>
      <c r="C11" s="27">
        <v>2014</v>
      </c>
      <c r="D11" s="27"/>
      <c r="E11" s="27"/>
      <c r="F11" s="23"/>
      <c r="G11" s="27">
        <v>2013</v>
      </c>
      <c r="H11" s="27"/>
      <c r="I11" s="27"/>
    </row>
    <row r="12" spans="1:9">
      <c r="A12" s="82"/>
      <c r="B12" s="98"/>
      <c r="C12" s="28" t="s">
        <v>271</v>
      </c>
      <c r="D12" s="28"/>
      <c r="E12" s="28"/>
      <c r="F12" s="28"/>
      <c r="G12" s="28"/>
      <c r="H12" s="28"/>
      <c r="I12" s="28"/>
    </row>
    <row r="13" spans="1:9">
      <c r="A13" s="82"/>
      <c r="B13" s="52" t="s">
        <v>446</v>
      </c>
      <c r="C13" s="52" t="s">
        <v>273</v>
      </c>
      <c r="D13" s="56">
        <v>15183</v>
      </c>
      <c r="E13" s="32"/>
      <c r="F13" s="32"/>
      <c r="G13" s="52" t="s">
        <v>273</v>
      </c>
      <c r="H13" s="56">
        <v>15791</v>
      </c>
      <c r="I13" s="32"/>
    </row>
    <row r="14" spans="1:9">
      <c r="A14" s="82"/>
      <c r="B14" s="52"/>
      <c r="C14" s="52"/>
      <c r="D14" s="56"/>
      <c r="E14" s="32"/>
      <c r="F14" s="32"/>
      <c r="G14" s="52"/>
      <c r="H14" s="56"/>
      <c r="I14" s="32"/>
    </row>
    <row r="15" spans="1:9">
      <c r="A15" s="82"/>
      <c r="B15" s="75" t="s">
        <v>447</v>
      </c>
      <c r="C15" s="55">
        <v>2870</v>
      </c>
      <c r="D15" s="55"/>
      <c r="E15" s="35"/>
      <c r="F15" s="35"/>
      <c r="G15" s="55">
        <v>1267</v>
      </c>
      <c r="H15" s="55"/>
      <c r="I15" s="35"/>
    </row>
    <row r="16" spans="1:9">
      <c r="A16" s="82"/>
      <c r="B16" s="75"/>
      <c r="C16" s="55"/>
      <c r="D16" s="55"/>
      <c r="E16" s="35"/>
      <c r="F16" s="35"/>
      <c r="G16" s="55"/>
      <c r="H16" s="55"/>
      <c r="I16" s="35"/>
    </row>
    <row r="17" spans="1:9">
      <c r="A17" s="82"/>
      <c r="B17" s="52" t="s">
        <v>448</v>
      </c>
      <c r="C17" s="56">
        <v>4764</v>
      </c>
      <c r="D17" s="56"/>
      <c r="E17" s="32"/>
      <c r="F17" s="32"/>
      <c r="G17" s="56">
        <v>5111</v>
      </c>
      <c r="H17" s="56"/>
      <c r="I17" s="32"/>
    </row>
    <row r="18" spans="1:9">
      <c r="A18" s="82"/>
      <c r="B18" s="52"/>
      <c r="C18" s="56"/>
      <c r="D18" s="56"/>
      <c r="E18" s="32"/>
      <c r="F18" s="32"/>
      <c r="G18" s="56"/>
      <c r="H18" s="56"/>
      <c r="I18" s="32"/>
    </row>
    <row r="19" spans="1:9">
      <c r="A19" s="82"/>
      <c r="B19" s="75" t="s">
        <v>449</v>
      </c>
      <c r="C19" s="76">
        <v>330</v>
      </c>
      <c r="D19" s="76"/>
      <c r="E19" s="35"/>
      <c r="F19" s="35"/>
      <c r="G19" s="55">
        <v>3597</v>
      </c>
      <c r="H19" s="55"/>
      <c r="I19" s="35"/>
    </row>
    <row r="20" spans="1:9">
      <c r="A20" s="82"/>
      <c r="B20" s="75"/>
      <c r="C20" s="76"/>
      <c r="D20" s="76"/>
      <c r="E20" s="35"/>
      <c r="F20" s="35"/>
      <c r="G20" s="55"/>
      <c r="H20" s="55"/>
      <c r="I20" s="35"/>
    </row>
    <row r="21" spans="1:9">
      <c r="A21" s="82"/>
      <c r="B21" s="52" t="s">
        <v>450</v>
      </c>
      <c r="C21" s="53">
        <v>610</v>
      </c>
      <c r="D21" s="53"/>
      <c r="E21" s="32"/>
      <c r="F21" s="32"/>
      <c r="G21" s="56">
        <v>1121</v>
      </c>
      <c r="H21" s="56"/>
      <c r="I21" s="32"/>
    </row>
    <row r="22" spans="1:9">
      <c r="A22" s="82"/>
      <c r="B22" s="52"/>
      <c r="C22" s="53"/>
      <c r="D22" s="53"/>
      <c r="E22" s="32"/>
      <c r="F22" s="32"/>
      <c r="G22" s="56"/>
      <c r="H22" s="56"/>
      <c r="I22" s="32"/>
    </row>
    <row r="23" spans="1:9">
      <c r="A23" s="82"/>
      <c r="B23" s="75" t="s">
        <v>451</v>
      </c>
      <c r="C23" s="76">
        <v>385</v>
      </c>
      <c r="D23" s="76"/>
      <c r="E23" s="35"/>
      <c r="F23" s="35"/>
      <c r="G23" s="55">
        <v>1700</v>
      </c>
      <c r="H23" s="55"/>
      <c r="I23" s="35"/>
    </row>
    <row r="24" spans="1:9">
      <c r="A24" s="82"/>
      <c r="B24" s="75"/>
      <c r="C24" s="76"/>
      <c r="D24" s="76"/>
      <c r="E24" s="35"/>
      <c r="F24" s="35"/>
      <c r="G24" s="55"/>
      <c r="H24" s="55"/>
      <c r="I24" s="35"/>
    </row>
    <row r="25" spans="1:9">
      <c r="A25" s="82"/>
      <c r="B25" s="52" t="s">
        <v>452</v>
      </c>
      <c r="C25" s="53">
        <v>799</v>
      </c>
      <c r="D25" s="53"/>
      <c r="E25" s="32"/>
      <c r="F25" s="32"/>
      <c r="G25" s="56">
        <v>1236</v>
      </c>
      <c r="H25" s="56"/>
      <c r="I25" s="32"/>
    </row>
    <row r="26" spans="1:9">
      <c r="A26" s="82"/>
      <c r="B26" s="52"/>
      <c r="C26" s="53"/>
      <c r="D26" s="53"/>
      <c r="E26" s="32"/>
      <c r="F26" s="32"/>
      <c r="G26" s="56"/>
      <c r="H26" s="56"/>
      <c r="I26" s="32"/>
    </row>
    <row r="27" spans="1:9">
      <c r="A27" s="82"/>
      <c r="B27" s="75" t="s">
        <v>453</v>
      </c>
      <c r="C27" s="76">
        <v>439</v>
      </c>
      <c r="D27" s="76"/>
      <c r="E27" s="35"/>
      <c r="F27" s="35"/>
      <c r="G27" s="76">
        <v>590</v>
      </c>
      <c r="H27" s="76"/>
      <c r="I27" s="35"/>
    </row>
    <row r="28" spans="1:9">
      <c r="A28" s="82"/>
      <c r="B28" s="75"/>
      <c r="C28" s="76"/>
      <c r="D28" s="76"/>
      <c r="E28" s="35"/>
      <c r="F28" s="35"/>
      <c r="G28" s="76"/>
      <c r="H28" s="76"/>
      <c r="I28" s="35"/>
    </row>
    <row r="29" spans="1:9">
      <c r="A29" s="82"/>
      <c r="B29" s="52" t="s">
        <v>454</v>
      </c>
      <c r="C29" s="53">
        <v>316</v>
      </c>
      <c r="D29" s="53"/>
      <c r="E29" s="32"/>
      <c r="F29" s="32"/>
      <c r="G29" s="53">
        <v>353</v>
      </c>
      <c r="H29" s="53"/>
      <c r="I29" s="32"/>
    </row>
    <row r="30" spans="1:9">
      <c r="A30" s="82"/>
      <c r="B30" s="52"/>
      <c r="C30" s="53"/>
      <c r="D30" s="53"/>
      <c r="E30" s="32"/>
      <c r="F30" s="32"/>
      <c r="G30" s="53"/>
      <c r="H30" s="53"/>
      <c r="I30" s="32"/>
    </row>
    <row r="31" spans="1:9">
      <c r="A31" s="82"/>
      <c r="B31" s="75" t="s">
        <v>455</v>
      </c>
      <c r="C31" s="55">
        <v>1959</v>
      </c>
      <c r="D31" s="55"/>
      <c r="E31" s="35"/>
      <c r="F31" s="35"/>
      <c r="G31" s="76" t="s">
        <v>279</v>
      </c>
      <c r="H31" s="76"/>
      <c r="I31" s="35"/>
    </row>
    <row r="32" spans="1:9">
      <c r="A32" s="82"/>
      <c r="B32" s="75"/>
      <c r="C32" s="55"/>
      <c r="D32" s="55"/>
      <c r="E32" s="35"/>
      <c r="F32" s="35"/>
      <c r="G32" s="76"/>
      <c r="H32" s="76"/>
      <c r="I32" s="35"/>
    </row>
    <row r="33" spans="1:9">
      <c r="A33" s="82"/>
      <c r="B33" s="52" t="s">
        <v>148</v>
      </c>
      <c r="C33" s="56">
        <v>4827</v>
      </c>
      <c r="D33" s="56"/>
      <c r="E33" s="32"/>
      <c r="F33" s="32"/>
      <c r="G33" s="56">
        <v>4044</v>
      </c>
      <c r="H33" s="56"/>
      <c r="I33" s="32"/>
    </row>
    <row r="34" spans="1:9" ht="15.75" thickBot="1">
      <c r="A34" s="82"/>
      <c r="B34" s="52"/>
      <c r="C34" s="66"/>
      <c r="D34" s="66"/>
      <c r="E34" s="67"/>
      <c r="F34" s="32"/>
      <c r="G34" s="66"/>
      <c r="H34" s="66"/>
      <c r="I34" s="67"/>
    </row>
    <row r="35" spans="1:9">
      <c r="A35" s="82"/>
      <c r="B35" s="54" t="s">
        <v>299</v>
      </c>
      <c r="C35" s="68" t="s">
        <v>273</v>
      </c>
      <c r="D35" s="70">
        <v>32482</v>
      </c>
      <c r="E35" s="72"/>
      <c r="F35" s="35"/>
      <c r="G35" s="68" t="s">
        <v>273</v>
      </c>
      <c r="H35" s="70">
        <v>34810</v>
      </c>
      <c r="I35" s="72"/>
    </row>
    <row r="36" spans="1:9" ht="15.75" thickBot="1">
      <c r="A36" s="82"/>
      <c r="B36" s="54"/>
      <c r="C36" s="69"/>
      <c r="D36" s="71"/>
      <c r="E36" s="73"/>
      <c r="F36" s="35"/>
      <c r="G36" s="69"/>
      <c r="H36" s="71"/>
      <c r="I36" s="73"/>
    </row>
    <row r="37" spans="1:9" ht="15.75" thickTop="1"/>
  </sheetData>
  <mergeCells count="90">
    <mergeCell ref="B7:I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2.285156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ht="15" customHeight="1">
      <c r="A3" s="3" t="s">
        <v>457</v>
      </c>
      <c r="B3" s="81" t="s">
        <v>6</v>
      </c>
      <c r="C3" s="81"/>
      <c r="D3" s="81"/>
      <c r="E3" s="81"/>
      <c r="F3" s="81"/>
      <c r="G3" s="81"/>
      <c r="H3" s="81"/>
      <c r="I3" s="81"/>
    </row>
    <row r="4" spans="1:9" ht="15" customHeight="1">
      <c r="A4" s="82" t="s">
        <v>456</v>
      </c>
      <c r="B4" s="81" t="s">
        <v>6</v>
      </c>
      <c r="C4" s="81"/>
      <c r="D4" s="81"/>
      <c r="E4" s="81"/>
      <c r="F4" s="81"/>
      <c r="G4" s="81"/>
      <c r="H4" s="81"/>
      <c r="I4" s="81"/>
    </row>
    <row r="5" spans="1:9">
      <c r="A5" s="82"/>
      <c r="B5" s="83" t="s">
        <v>458</v>
      </c>
      <c r="C5" s="83"/>
      <c r="D5" s="83"/>
      <c r="E5" s="83"/>
      <c r="F5" s="83"/>
      <c r="G5" s="83"/>
      <c r="H5" s="83"/>
      <c r="I5" s="83"/>
    </row>
    <row r="6" spans="1:9">
      <c r="A6" s="82"/>
      <c r="B6" s="85" t="s">
        <v>459</v>
      </c>
      <c r="C6" s="85"/>
      <c r="D6" s="85"/>
      <c r="E6" s="85"/>
      <c r="F6" s="85"/>
      <c r="G6" s="85"/>
      <c r="H6" s="85"/>
      <c r="I6" s="85"/>
    </row>
    <row r="7" spans="1:9">
      <c r="A7" s="82"/>
      <c r="B7" s="21"/>
      <c r="C7" s="21"/>
      <c r="D7" s="21"/>
      <c r="E7" s="21"/>
      <c r="F7" s="21"/>
      <c r="G7" s="21"/>
      <c r="H7" s="21"/>
      <c r="I7" s="21"/>
    </row>
    <row r="8" spans="1:9">
      <c r="A8" s="82"/>
      <c r="B8" s="13"/>
      <c r="C8" s="13"/>
      <c r="D8" s="13"/>
      <c r="E8" s="13"/>
      <c r="F8" s="13"/>
      <c r="G8" s="13"/>
      <c r="H8" s="13"/>
      <c r="I8" s="13"/>
    </row>
    <row r="9" spans="1:9" ht="15.75" thickBot="1">
      <c r="A9" s="82"/>
      <c r="B9" s="23"/>
      <c r="C9" s="26" t="s">
        <v>291</v>
      </c>
      <c r="D9" s="26"/>
      <c r="E9" s="26"/>
      <c r="F9" s="26"/>
      <c r="G9" s="26"/>
      <c r="H9" s="26"/>
      <c r="I9" s="26"/>
    </row>
    <row r="10" spans="1:9" ht="15.75" thickBot="1">
      <c r="A10" s="82"/>
      <c r="B10" s="23"/>
      <c r="C10" s="27">
        <v>2014</v>
      </c>
      <c r="D10" s="27"/>
      <c r="E10" s="27"/>
      <c r="F10" s="23"/>
      <c r="G10" s="27">
        <v>2013</v>
      </c>
      <c r="H10" s="27"/>
      <c r="I10" s="27"/>
    </row>
    <row r="11" spans="1:9">
      <c r="A11" s="82"/>
      <c r="B11" s="98"/>
      <c r="C11" s="28" t="s">
        <v>271</v>
      </c>
      <c r="D11" s="28"/>
      <c r="E11" s="28"/>
      <c r="F11" s="28"/>
      <c r="G11" s="28"/>
      <c r="H11" s="28"/>
      <c r="I11" s="28"/>
    </row>
    <row r="12" spans="1:9">
      <c r="A12" s="82"/>
      <c r="B12" s="79" t="s">
        <v>460</v>
      </c>
      <c r="C12" s="75" t="s">
        <v>273</v>
      </c>
      <c r="D12" s="76" t="s">
        <v>279</v>
      </c>
      <c r="E12" s="35"/>
      <c r="F12" s="35"/>
      <c r="G12" s="75" t="s">
        <v>273</v>
      </c>
      <c r="H12" s="76" t="s">
        <v>279</v>
      </c>
      <c r="I12" s="35"/>
    </row>
    <row r="13" spans="1:9">
      <c r="A13" s="82"/>
      <c r="B13" s="79"/>
      <c r="C13" s="75"/>
      <c r="D13" s="76"/>
      <c r="E13" s="35"/>
      <c r="F13" s="35"/>
      <c r="G13" s="75"/>
      <c r="H13" s="76"/>
      <c r="I13" s="35"/>
    </row>
    <row r="14" spans="1:9">
      <c r="A14" s="82"/>
      <c r="B14" s="80" t="s">
        <v>461</v>
      </c>
      <c r="C14" s="53">
        <v>600</v>
      </c>
      <c r="D14" s="53"/>
      <c r="E14" s="32"/>
      <c r="F14" s="32"/>
      <c r="G14" s="53">
        <v>700</v>
      </c>
      <c r="H14" s="53"/>
      <c r="I14" s="32"/>
    </row>
    <row r="15" spans="1:9">
      <c r="A15" s="82"/>
      <c r="B15" s="80"/>
      <c r="C15" s="53"/>
      <c r="D15" s="53"/>
      <c r="E15" s="32"/>
      <c r="F15" s="32"/>
      <c r="G15" s="53"/>
      <c r="H15" s="53"/>
      <c r="I15" s="32"/>
    </row>
    <row r="16" spans="1:9">
      <c r="A16" s="82"/>
      <c r="B16" s="79" t="s">
        <v>462</v>
      </c>
      <c r="C16" s="76">
        <v>185</v>
      </c>
      <c r="D16" s="76"/>
      <c r="E16" s="35"/>
      <c r="F16" s="35"/>
      <c r="G16" s="76">
        <v>163</v>
      </c>
      <c r="H16" s="76"/>
      <c r="I16" s="35"/>
    </row>
    <row r="17" spans="1:9" ht="15.75" thickBot="1">
      <c r="A17" s="82"/>
      <c r="B17" s="79"/>
      <c r="C17" s="77"/>
      <c r="D17" s="77"/>
      <c r="E17" s="58"/>
      <c r="F17" s="35"/>
      <c r="G17" s="77"/>
      <c r="H17" s="77"/>
      <c r="I17" s="58"/>
    </row>
    <row r="18" spans="1:9">
      <c r="A18" s="82"/>
      <c r="B18" s="112" t="s">
        <v>463</v>
      </c>
      <c r="C18" s="59" t="s">
        <v>273</v>
      </c>
      <c r="D18" s="115">
        <v>785</v>
      </c>
      <c r="E18" s="63"/>
      <c r="F18" s="32"/>
      <c r="G18" s="59" t="s">
        <v>273</v>
      </c>
      <c r="H18" s="115">
        <v>863</v>
      </c>
      <c r="I18" s="63"/>
    </row>
    <row r="19" spans="1:9">
      <c r="A19" s="82"/>
      <c r="B19" s="112"/>
      <c r="C19" s="52"/>
      <c r="D19" s="53"/>
      <c r="E19" s="32"/>
      <c r="F19" s="32"/>
      <c r="G19" s="52"/>
      <c r="H19" s="53"/>
      <c r="I19" s="32"/>
    </row>
    <row r="20" spans="1:9">
      <c r="A20" s="82"/>
      <c r="B20" s="108" t="s">
        <v>464</v>
      </c>
      <c r="C20" s="76">
        <v>199</v>
      </c>
      <c r="D20" s="76"/>
      <c r="E20" s="35"/>
      <c r="F20" s="35"/>
      <c r="G20" s="76">
        <v>162</v>
      </c>
      <c r="H20" s="76"/>
      <c r="I20" s="35"/>
    </row>
    <row r="21" spans="1:9" ht="15.75" thickBot="1">
      <c r="A21" s="82"/>
      <c r="B21" s="108"/>
      <c r="C21" s="77"/>
      <c r="D21" s="77"/>
      <c r="E21" s="58"/>
      <c r="F21" s="35"/>
      <c r="G21" s="77"/>
      <c r="H21" s="77"/>
      <c r="I21" s="58"/>
    </row>
    <row r="22" spans="1:9">
      <c r="A22" s="82"/>
      <c r="B22" s="133" t="s">
        <v>303</v>
      </c>
      <c r="C22" s="59" t="s">
        <v>273</v>
      </c>
      <c r="D22" s="115">
        <v>586</v>
      </c>
      <c r="E22" s="63"/>
      <c r="F22" s="32"/>
      <c r="G22" s="59" t="s">
        <v>273</v>
      </c>
      <c r="H22" s="115">
        <v>701</v>
      </c>
      <c r="I22" s="63"/>
    </row>
    <row r="23" spans="1:9" ht="15.75" thickBot="1">
      <c r="A23" s="82"/>
      <c r="B23" s="133"/>
      <c r="C23" s="60"/>
      <c r="D23" s="116"/>
      <c r="E23" s="64"/>
      <c r="F23" s="32"/>
      <c r="G23" s="60"/>
      <c r="H23" s="116"/>
      <c r="I23" s="64"/>
    </row>
    <row r="24" spans="1:9" ht="15.75" thickTop="1">
      <c r="A24" s="82"/>
      <c r="B24" s="134" t="s">
        <v>460</v>
      </c>
      <c r="C24" s="134"/>
      <c r="D24" s="134"/>
      <c r="E24" s="134"/>
      <c r="F24" s="134"/>
      <c r="G24" s="134"/>
      <c r="H24" s="134"/>
      <c r="I24" s="134"/>
    </row>
    <row r="25" spans="1:9" ht="76.5" customHeight="1">
      <c r="A25" s="82"/>
      <c r="B25" s="85" t="s">
        <v>465</v>
      </c>
      <c r="C25" s="85"/>
      <c r="D25" s="85"/>
      <c r="E25" s="85"/>
      <c r="F25" s="85"/>
      <c r="G25" s="85"/>
      <c r="H25" s="85"/>
      <c r="I25" s="85"/>
    </row>
    <row r="26" spans="1:9" ht="63.75" customHeight="1">
      <c r="A26" s="82"/>
      <c r="B26" s="85" t="s">
        <v>466</v>
      </c>
      <c r="C26" s="85"/>
      <c r="D26" s="85"/>
      <c r="E26" s="85"/>
      <c r="F26" s="85"/>
      <c r="G26" s="85"/>
      <c r="H26" s="85"/>
      <c r="I26" s="85"/>
    </row>
    <row r="27" spans="1:9" ht="102" customHeight="1">
      <c r="A27" s="82"/>
      <c r="B27" s="85" t="s">
        <v>467</v>
      </c>
      <c r="C27" s="85"/>
      <c r="D27" s="85"/>
      <c r="E27" s="85"/>
      <c r="F27" s="85"/>
      <c r="G27" s="85"/>
      <c r="H27" s="85"/>
      <c r="I27" s="85"/>
    </row>
    <row r="28" spans="1:9" ht="89.25" customHeight="1">
      <c r="A28" s="82"/>
      <c r="B28" s="85" t="s">
        <v>468</v>
      </c>
      <c r="C28" s="85"/>
      <c r="D28" s="85"/>
      <c r="E28" s="85"/>
      <c r="F28" s="85"/>
      <c r="G28" s="85"/>
      <c r="H28" s="85"/>
      <c r="I28" s="85"/>
    </row>
    <row r="29" spans="1:9">
      <c r="A29" s="82"/>
      <c r="B29" s="86" t="s">
        <v>469</v>
      </c>
      <c r="C29" s="86"/>
      <c r="D29" s="86"/>
      <c r="E29" s="86"/>
      <c r="F29" s="86"/>
      <c r="G29" s="86"/>
      <c r="H29" s="86"/>
      <c r="I29" s="86"/>
    </row>
    <row r="30" spans="1:9" ht="51" customHeight="1">
      <c r="A30" s="82"/>
      <c r="B30" s="85" t="s">
        <v>470</v>
      </c>
      <c r="C30" s="85"/>
      <c r="D30" s="85"/>
      <c r="E30" s="85"/>
      <c r="F30" s="85"/>
      <c r="G30" s="85"/>
      <c r="H30" s="85"/>
      <c r="I30" s="85"/>
    </row>
    <row r="31" spans="1:9" ht="25.5" customHeight="1">
      <c r="A31" s="82"/>
      <c r="B31" s="85" t="s">
        <v>471</v>
      </c>
      <c r="C31" s="85"/>
      <c r="D31" s="85"/>
      <c r="E31" s="85"/>
      <c r="F31" s="85"/>
      <c r="G31" s="85"/>
      <c r="H31" s="85"/>
      <c r="I31" s="85"/>
    </row>
    <row r="32" spans="1:9">
      <c r="A32" s="82"/>
      <c r="B32" s="85" t="s">
        <v>472</v>
      </c>
      <c r="C32" s="85"/>
      <c r="D32" s="85"/>
      <c r="E32" s="85"/>
      <c r="F32" s="85"/>
      <c r="G32" s="85"/>
      <c r="H32" s="85"/>
      <c r="I32" s="85"/>
    </row>
    <row r="33" spans="1:5">
      <c r="A33" s="82"/>
      <c r="B33" s="21"/>
      <c r="C33" s="21"/>
      <c r="D33" s="21"/>
      <c r="E33" s="21"/>
    </row>
    <row r="34" spans="1:5">
      <c r="A34" s="82"/>
      <c r="B34" s="13"/>
      <c r="C34" s="13"/>
      <c r="D34" s="13"/>
      <c r="E34" s="13"/>
    </row>
    <row r="35" spans="1:5" ht="15.75" thickBot="1">
      <c r="A35" s="82"/>
      <c r="B35" s="23"/>
      <c r="C35" s="26" t="s">
        <v>473</v>
      </c>
      <c r="D35" s="26"/>
      <c r="E35" s="26"/>
    </row>
    <row r="36" spans="1:5">
      <c r="A36" s="82"/>
      <c r="B36" s="80">
        <v>2015</v>
      </c>
      <c r="C36" s="115">
        <v>199</v>
      </c>
      <c r="D36" s="115"/>
      <c r="E36" s="63"/>
    </row>
    <row r="37" spans="1:5">
      <c r="A37" s="82"/>
      <c r="B37" s="80"/>
      <c r="C37" s="53"/>
      <c r="D37" s="53"/>
      <c r="E37" s="32"/>
    </row>
    <row r="38" spans="1:5">
      <c r="A38" s="82"/>
      <c r="B38" s="79">
        <v>2016</v>
      </c>
      <c r="C38" s="76">
        <v>160</v>
      </c>
      <c r="D38" s="76"/>
      <c r="E38" s="35"/>
    </row>
    <row r="39" spans="1:5">
      <c r="A39" s="82"/>
      <c r="B39" s="79"/>
      <c r="C39" s="76"/>
      <c r="D39" s="76"/>
      <c r="E39" s="35"/>
    </row>
    <row r="40" spans="1:5">
      <c r="A40" s="82"/>
      <c r="B40" s="80">
        <v>2017</v>
      </c>
      <c r="C40" s="53">
        <v>127</v>
      </c>
      <c r="D40" s="53"/>
      <c r="E40" s="32"/>
    </row>
    <row r="41" spans="1:5">
      <c r="A41" s="82"/>
      <c r="B41" s="80"/>
      <c r="C41" s="53"/>
      <c r="D41" s="53"/>
      <c r="E41" s="32"/>
    </row>
    <row r="42" spans="1:5">
      <c r="A42" s="82"/>
      <c r="B42" s="79">
        <v>2018</v>
      </c>
      <c r="C42" s="76">
        <v>100</v>
      </c>
      <c r="D42" s="76"/>
      <c r="E42" s="35"/>
    </row>
    <row r="43" spans="1:5">
      <c r="A43" s="82"/>
      <c r="B43" s="79"/>
      <c r="C43" s="76"/>
      <c r="D43" s="76"/>
      <c r="E43" s="35"/>
    </row>
    <row r="44" spans="1:5">
      <c r="A44" s="82"/>
      <c r="B44" s="80">
        <v>2019</v>
      </c>
      <c r="C44" s="53">
        <v>100</v>
      </c>
      <c r="D44" s="53"/>
      <c r="E44" s="32"/>
    </row>
    <row r="45" spans="1:5">
      <c r="A45" s="82"/>
      <c r="B45" s="80"/>
      <c r="C45" s="53"/>
      <c r="D45" s="53"/>
      <c r="E45" s="32"/>
    </row>
    <row r="46" spans="1:5">
      <c r="A46" s="82"/>
      <c r="B46" s="79" t="s">
        <v>440</v>
      </c>
      <c r="C46" s="76">
        <v>99</v>
      </c>
      <c r="D46" s="76"/>
      <c r="E46" s="35"/>
    </row>
    <row r="47" spans="1:5" ht="15.75" thickBot="1">
      <c r="A47" s="82"/>
      <c r="B47" s="79"/>
      <c r="C47" s="77"/>
      <c r="D47" s="77"/>
      <c r="E47" s="58"/>
    </row>
    <row r="48" spans="1:5">
      <c r="A48" s="82"/>
      <c r="B48" s="80" t="s">
        <v>126</v>
      </c>
      <c r="C48" s="59" t="s">
        <v>273</v>
      </c>
      <c r="D48" s="115">
        <v>785</v>
      </c>
      <c r="E48" s="63"/>
    </row>
    <row r="49" spans="1:5" ht="15.75" thickBot="1">
      <c r="A49" s="82"/>
      <c r="B49" s="80"/>
      <c r="C49" s="60"/>
      <c r="D49" s="116"/>
      <c r="E49" s="64"/>
    </row>
    <row r="50" spans="1:5" ht="15.75" thickTop="1"/>
  </sheetData>
  <mergeCells count="88">
    <mergeCell ref="B29:I29"/>
    <mergeCell ref="B30:I30"/>
    <mergeCell ref="B31:I31"/>
    <mergeCell ref="B32:I32"/>
    <mergeCell ref="A1:A2"/>
    <mergeCell ref="B1:I1"/>
    <mergeCell ref="B2:I2"/>
    <mergeCell ref="B3:I3"/>
    <mergeCell ref="A4:A49"/>
    <mergeCell ref="B4:I4"/>
    <mergeCell ref="B5:I5"/>
    <mergeCell ref="B6:I6"/>
    <mergeCell ref="B24:I24"/>
    <mergeCell ref="B25:I2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2:H23"/>
    <mergeCell ref="I22:I23"/>
    <mergeCell ref="B33:E33"/>
    <mergeCell ref="C35:E35"/>
    <mergeCell ref="B36:B37"/>
    <mergeCell ref="C36:D37"/>
    <mergeCell ref="E36:E37"/>
    <mergeCell ref="B26:I26"/>
    <mergeCell ref="B27:I27"/>
    <mergeCell ref="B28:I28"/>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3" width="36.5703125" bestFit="1" customWidth="1"/>
    <col min="4" max="4" width="17.7109375" customWidth="1"/>
    <col min="5" max="5" width="17" customWidth="1"/>
    <col min="6" max="6" width="8.140625" customWidth="1"/>
    <col min="7" max="7" width="17" customWidth="1"/>
    <col min="8" max="8" width="17.7109375" customWidth="1"/>
    <col min="9" max="9" width="17" customWidth="1"/>
    <col min="10" max="10" width="7.140625" customWidth="1"/>
    <col min="11" max="11" width="17" customWidth="1"/>
    <col min="12" max="12" width="15" customWidth="1"/>
    <col min="13" max="13" width="17" customWidth="1"/>
  </cols>
  <sheetData>
    <row r="1" spans="1:13" ht="15" customHeight="1">
      <c r="A1" s="8" t="s">
        <v>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4</v>
      </c>
      <c r="B3" s="81" t="s">
        <v>6</v>
      </c>
      <c r="C3" s="81"/>
      <c r="D3" s="81"/>
      <c r="E3" s="81"/>
      <c r="F3" s="81"/>
      <c r="G3" s="81"/>
      <c r="H3" s="81"/>
      <c r="I3" s="81"/>
      <c r="J3" s="81"/>
      <c r="K3" s="81"/>
      <c r="L3" s="81"/>
      <c r="M3" s="81"/>
    </row>
    <row r="4" spans="1:13" ht="15" customHeight="1">
      <c r="A4" s="82" t="s">
        <v>247</v>
      </c>
      <c r="B4" s="81" t="s">
        <v>6</v>
      </c>
      <c r="C4" s="81"/>
      <c r="D4" s="81"/>
      <c r="E4" s="81"/>
      <c r="F4" s="81"/>
      <c r="G4" s="81"/>
      <c r="H4" s="81"/>
      <c r="I4" s="81"/>
      <c r="J4" s="81"/>
      <c r="K4" s="81"/>
      <c r="L4" s="81"/>
      <c r="M4" s="81"/>
    </row>
    <row r="5" spans="1:13">
      <c r="A5" s="82"/>
      <c r="B5" s="83" t="s">
        <v>247</v>
      </c>
      <c r="C5" s="83"/>
      <c r="D5" s="83"/>
      <c r="E5" s="83"/>
      <c r="F5" s="83"/>
      <c r="G5" s="83"/>
      <c r="H5" s="83"/>
      <c r="I5" s="83"/>
      <c r="J5" s="83"/>
      <c r="K5" s="83"/>
      <c r="L5" s="83"/>
      <c r="M5" s="83"/>
    </row>
    <row r="6" spans="1:13">
      <c r="A6" s="82"/>
      <c r="B6" s="85" t="s">
        <v>475</v>
      </c>
      <c r="C6" s="85"/>
      <c r="D6" s="85"/>
      <c r="E6" s="85"/>
      <c r="F6" s="85"/>
      <c r="G6" s="85"/>
      <c r="H6" s="85"/>
      <c r="I6" s="85"/>
      <c r="J6" s="85"/>
      <c r="K6" s="85"/>
      <c r="L6" s="85"/>
      <c r="M6" s="85"/>
    </row>
    <row r="7" spans="1:13">
      <c r="A7" s="82"/>
      <c r="B7" s="84" t="s">
        <v>476</v>
      </c>
      <c r="C7" s="84"/>
      <c r="D7" s="84"/>
      <c r="E7" s="84"/>
      <c r="F7" s="84"/>
      <c r="G7" s="84"/>
      <c r="H7" s="84"/>
      <c r="I7" s="84"/>
      <c r="J7" s="84"/>
      <c r="K7" s="84"/>
      <c r="L7" s="84"/>
      <c r="M7" s="84"/>
    </row>
    <row r="8" spans="1:13" ht="63.75" customHeight="1">
      <c r="A8" s="82"/>
      <c r="B8" s="85" t="s">
        <v>477</v>
      </c>
      <c r="C8" s="85"/>
      <c r="D8" s="85"/>
      <c r="E8" s="85"/>
      <c r="F8" s="85"/>
      <c r="G8" s="85"/>
      <c r="H8" s="85"/>
      <c r="I8" s="85"/>
      <c r="J8" s="85"/>
      <c r="K8" s="85"/>
      <c r="L8" s="85"/>
      <c r="M8" s="85"/>
    </row>
    <row r="9" spans="1:13" ht="38.25" customHeight="1">
      <c r="A9" s="82"/>
      <c r="B9" s="85" t="s">
        <v>478</v>
      </c>
      <c r="C9" s="85"/>
      <c r="D9" s="85"/>
      <c r="E9" s="85"/>
      <c r="F9" s="85"/>
      <c r="G9" s="85"/>
      <c r="H9" s="85"/>
      <c r="I9" s="85"/>
      <c r="J9" s="85"/>
      <c r="K9" s="85"/>
      <c r="L9" s="85"/>
      <c r="M9" s="85"/>
    </row>
    <row r="10" spans="1:13">
      <c r="A10" s="82"/>
      <c r="B10" s="86" t="s">
        <v>479</v>
      </c>
      <c r="C10" s="86"/>
      <c r="D10" s="86"/>
      <c r="E10" s="86"/>
      <c r="F10" s="86"/>
      <c r="G10" s="86"/>
      <c r="H10" s="86"/>
      <c r="I10" s="86"/>
      <c r="J10" s="86"/>
      <c r="K10" s="86"/>
      <c r="L10" s="86"/>
      <c r="M10" s="86"/>
    </row>
    <row r="11" spans="1:13">
      <c r="A11" s="82"/>
      <c r="B11" s="85" t="s">
        <v>480</v>
      </c>
      <c r="C11" s="85"/>
      <c r="D11" s="85"/>
      <c r="E11" s="85"/>
      <c r="F11" s="85"/>
      <c r="G11" s="85"/>
      <c r="H11" s="85"/>
      <c r="I11" s="85"/>
      <c r="J11" s="85"/>
      <c r="K11" s="85"/>
      <c r="L11" s="85"/>
      <c r="M11" s="85"/>
    </row>
    <row r="12" spans="1:13">
      <c r="A12" s="82"/>
      <c r="B12" s="21"/>
      <c r="C12" s="21"/>
      <c r="D12" s="21"/>
      <c r="E12" s="21"/>
      <c r="F12" s="21"/>
      <c r="G12" s="21"/>
      <c r="H12" s="21"/>
      <c r="I12" s="21"/>
    </row>
    <row r="13" spans="1:13">
      <c r="A13" s="82"/>
      <c r="B13" s="13"/>
      <c r="C13" s="13"/>
      <c r="D13" s="13"/>
      <c r="E13" s="13"/>
      <c r="F13" s="13"/>
      <c r="G13" s="13"/>
      <c r="H13" s="13"/>
      <c r="I13" s="13"/>
    </row>
    <row r="14" spans="1:13" ht="15.75" thickBot="1">
      <c r="A14" s="82"/>
      <c r="B14" s="14"/>
      <c r="C14" s="26" t="s">
        <v>291</v>
      </c>
      <c r="D14" s="26"/>
      <c r="E14" s="26"/>
      <c r="F14" s="26"/>
      <c r="G14" s="26"/>
      <c r="H14" s="26"/>
      <c r="I14" s="26"/>
    </row>
    <row r="15" spans="1:13" ht="15.75" thickBot="1">
      <c r="A15" s="82"/>
      <c r="B15" s="14"/>
      <c r="C15" s="27">
        <v>2014</v>
      </c>
      <c r="D15" s="27"/>
      <c r="E15" s="27"/>
      <c r="F15" s="23"/>
      <c r="G15" s="27">
        <v>2013</v>
      </c>
      <c r="H15" s="27"/>
      <c r="I15" s="27"/>
    </row>
    <row r="16" spans="1:13">
      <c r="A16" s="82"/>
      <c r="B16" s="98"/>
      <c r="C16" s="28" t="s">
        <v>271</v>
      </c>
      <c r="D16" s="28"/>
      <c r="E16" s="28"/>
      <c r="F16" s="28"/>
      <c r="G16" s="28"/>
      <c r="H16" s="28"/>
      <c r="I16" s="28"/>
    </row>
    <row r="17" spans="1:9">
      <c r="A17" s="82"/>
      <c r="B17" s="135" t="s">
        <v>481</v>
      </c>
      <c r="C17" s="35"/>
      <c r="D17" s="35"/>
      <c r="E17" s="35"/>
      <c r="F17" s="23"/>
      <c r="G17" s="35"/>
      <c r="H17" s="35"/>
      <c r="I17" s="35"/>
    </row>
    <row r="18" spans="1:9">
      <c r="A18" s="82"/>
      <c r="B18" s="52" t="s">
        <v>482</v>
      </c>
      <c r="C18" s="52" t="s">
        <v>273</v>
      </c>
      <c r="D18" s="56">
        <v>26239</v>
      </c>
      <c r="E18" s="32"/>
      <c r="F18" s="32"/>
      <c r="G18" s="52" t="s">
        <v>273</v>
      </c>
      <c r="H18" s="56">
        <v>24407</v>
      </c>
      <c r="I18" s="32"/>
    </row>
    <row r="19" spans="1:9">
      <c r="A19" s="82"/>
      <c r="B19" s="52"/>
      <c r="C19" s="52"/>
      <c r="D19" s="56"/>
      <c r="E19" s="32"/>
      <c r="F19" s="32"/>
      <c r="G19" s="52"/>
      <c r="H19" s="56"/>
      <c r="I19" s="32"/>
    </row>
    <row r="20" spans="1:9">
      <c r="A20" s="82"/>
      <c r="B20" s="54" t="s">
        <v>483</v>
      </c>
      <c r="C20" s="55">
        <v>3313</v>
      </c>
      <c r="D20" s="55"/>
      <c r="E20" s="35"/>
      <c r="F20" s="35"/>
      <c r="G20" s="55">
        <v>3820</v>
      </c>
      <c r="H20" s="55"/>
      <c r="I20" s="35"/>
    </row>
    <row r="21" spans="1:9">
      <c r="A21" s="82"/>
      <c r="B21" s="54"/>
      <c r="C21" s="55"/>
      <c r="D21" s="55"/>
      <c r="E21" s="35"/>
      <c r="F21" s="35"/>
      <c r="G21" s="55"/>
      <c r="H21" s="55"/>
      <c r="I21" s="35"/>
    </row>
    <row r="22" spans="1:9">
      <c r="A22" s="82"/>
      <c r="B22" s="51" t="s">
        <v>484</v>
      </c>
      <c r="C22" s="56">
        <v>1063</v>
      </c>
      <c r="D22" s="56"/>
      <c r="E22" s="32"/>
      <c r="F22" s="32"/>
      <c r="G22" s="53">
        <v>786</v>
      </c>
      <c r="H22" s="53"/>
      <c r="I22" s="32"/>
    </row>
    <row r="23" spans="1:9">
      <c r="A23" s="82"/>
      <c r="B23" s="51"/>
      <c r="C23" s="56"/>
      <c r="D23" s="56"/>
      <c r="E23" s="32"/>
      <c r="F23" s="32"/>
      <c r="G23" s="53"/>
      <c r="H23" s="53"/>
      <c r="I23" s="32"/>
    </row>
    <row r="24" spans="1:9">
      <c r="A24" s="82"/>
      <c r="B24" s="54" t="s">
        <v>485</v>
      </c>
      <c r="C24" s="55">
        <v>2213</v>
      </c>
      <c r="D24" s="55"/>
      <c r="E24" s="35"/>
      <c r="F24" s="35"/>
      <c r="G24" s="76" t="s">
        <v>486</v>
      </c>
      <c r="H24" s="76"/>
      <c r="I24" s="75" t="s">
        <v>311</v>
      </c>
    </row>
    <row r="25" spans="1:9">
      <c r="A25" s="82"/>
      <c r="B25" s="54"/>
      <c r="C25" s="55"/>
      <c r="D25" s="55"/>
      <c r="E25" s="35"/>
      <c r="F25" s="35"/>
      <c r="G25" s="76"/>
      <c r="H25" s="76"/>
      <c r="I25" s="75"/>
    </row>
    <row r="26" spans="1:9">
      <c r="A26" s="82"/>
      <c r="B26" s="41" t="s">
        <v>487</v>
      </c>
      <c r="C26" s="53" t="s">
        <v>488</v>
      </c>
      <c r="D26" s="53"/>
      <c r="E26" s="42" t="s">
        <v>311</v>
      </c>
      <c r="F26" s="24"/>
      <c r="G26" s="53" t="s">
        <v>489</v>
      </c>
      <c r="H26" s="53"/>
      <c r="I26" s="42" t="s">
        <v>311</v>
      </c>
    </row>
    <row r="27" spans="1:9" ht="15.75" thickBot="1">
      <c r="A27" s="82"/>
      <c r="B27" s="44" t="s">
        <v>490</v>
      </c>
      <c r="C27" s="77" t="s">
        <v>491</v>
      </c>
      <c r="D27" s="77"/>
      <c r="E27" s="136" t="s">
        <v>311</v>
      </c>
      <c r="F27" s="23"/>
      <c r="G27" s="77" t="s">
        <v>492</v>
      </c>
      <c r="H27" s="77"/>
      <c r="I27" s="136" t="s">
        <v>311</v>
      </c>
    </row>
    <row r="28" spans="1:9">
      <c r="A28" s="82"/>
      <c r="B28" s="52" t="s">
        <v>493</v>
      </c>
      <c r="C28" s="59" t="s">
        <v>273</v>
      </c>
      <c r="D28" s="61">
        <v>29070</v>
      </c>
      <c r="E28" s="63"/>
      <c r="F28" s="32"/>
      <c r="G28" s="59" t="s">
        <v>273</v>
      </c>
      <c r="H28" s="61">
        <v>26239</v>
      </c>
      <c r="I28" s="63"/>
    </row>
    <row r="29" spans="1:9" ht="15.75" thickBot="1">
      <c r="A29" s="82"/>
      <c r="B29" s="52"/>
      <c r="C29" s="60"/>
      <c r="D29" s="62"/>
      <c r="E29" s="64"/>
      <c r="F29" s="32"/>
      <c r="G29" s="60"/>
      <c r="H29" s="62"/>
      <c r="I29" s="64"/>
    </row>
    <row r="30" spans="1:9" ht="15.75" thickTop="1">
      <c r="A30" s="82"/>
      <c r="B30" s="135" t="s">
        <v>494</v>
      </c>
      <c r="C30" s="65"/>
      <c r="D30" s="65"/>
      <c r="E30" s="65"/>
      <c r="F30" s="23"/>
      <c r="G30" s="65"/>
      <c r="H30" s="65"/>
      <c r="I30" s="65"/>
    </row>
    <row r="31" spans="1:9">
      <c r="A31" s="82"/>
      <c r="B31" s="52" t="s">
        <v>482</v>
      </c>
      <c r="C31" s="52" t="s">
        <v>273</v>
      </c>
      <c r="D31" s="56">
        <v>23607</v>
      </c>
      <c r="E31" s="32"/>
      <c r="F31" s="32"/>
      <c r="G31" s="52" t="s">
        <v>273</v>
      </c>
      <c r="H31" s="56">
        <v>18562</v>
      </c>
      <c r="I31" s="32"/>
    </row>
    <row r="32" spans="1:9">
      <c r="A32" s="82"/>
      <c r="B32" s="52"/>
      <c r="C32" s="52"/>
      <c r="D32" s="56"/>
      <c r="E32" s="32"/>
      <c r="F32" s="32"/>
      <c r="G32" s="52"/>
      <c r="H32" s="56"/>
      <c r="I32" s="32"/>
    </row>
    <row r="33" spans="1:13">
      <c r="A33" s="82"/>
      <c r="B33" s="54" t="s">
        <v>495</v>
      </c>
      <c r="C33" s="55">
        <v>1340</v>
      </c>
      <c r="D33" s="55"/>
      <c r="E33" s="35"/>
      <c r="F33" s="35"/>
      <c r="G33" s="55">
        <v>3256</v>
      </c>
      <c r="H33" s="55"/>
      <c r="I33" s="35"/>
    </row>
    <row r="34" spans="1:13">
      <c r="A34" s="82"/>
      <c r="B34" s="54"/>
      <c r="C34" s="55"/>
      <c r="D34" s="55"/>
      <c r="E34" s="35"/>
      <c r="F34" s="35"/>
      <c r="G34" s="55"/>
      <c r="H34" s="55"/>
      <c r="I34" s="35"/>
    </row>
    <row r="35" spans="1:13">
      <c r="A35" s="82"/>
      <c r="B35" s="51" t="s">
        <v>496</v>
      </c>
      <c r="C35" s="56">
        <v>4140</v>
      </c>
      <c r="D35" s="56"/>
      <c r="E35" s="32"/>
      <c r="F35" s="32"/>
      <c r="G35" s="56">
        <v>3670</v>
      </c>
      <c r="H35" s="56"/>
      <c r="I35" s="32"/>
    </row>
    <row r="36" spans="1:13">
      <c r="A36" s="82"/>
      <c r="B36" s="51"/>
      <c r="C36" s="56"/>
      <c r="D36" s="56"/>
      <c r="E36" s="32"/>
      <c r="F36" s="32"/>
      <c r="G36" s="56"/>
      <c r="H36" s="56"/>
      <c r="I36" s="32"/>
    </row>
    <row r="37" spans="1:13">
      <c r="A37" s="82"/>
      <c r="B37" s="44" t="s">
        <v>487</v>
      </c>
      <c r="C37" s="76" t="s">
        <v>488</v>
      </c>
      <c r="D37" s="76"/>
      <c r="E37" s="46" t="s">
        <v>311</v>
      </c>
      <c r="F37" s="23"/>
      <c r="G37" s="76" t="s">
        <v>489</v>
      </c>
      <c r="H37" s="76"/>
      <c r="I37" s="46" t="s">
        <v>311</v>
      </c>
    </row>
    <row r="38" spans="1:13" ht="15.75" thickBot="1">
      <c r="A38" s="82"/>
      <c r="B38" s="41" t="s">
        <v>490</v>
      </c>
      <c r="C38" s="93" t="s">
        <v>491</v>
      </c>
      <c r="D38" s="93"/>
      <c r="E38" s="89" t="s">
        <v>311</v>
      </c>
      <c r="F38" s="24"/>
      <c r="G38" s="93" t="s">
        <v>492</v>
      </c>
      <c r="H38" s="93"/>
      <c r="I38" s="89" t="s">
        <v>311</v>
      </c>
    </row>
    <row r="39" spans="1:13">
      <c r="A39" s="82"/>
      <c r="B39" s="75" t="s">
        <v>497</v>
      </c>
      <c r="C39" s="68" t="s">
        <v>273</v>
      </c>
      <c r="D39" s="70">
        <v>25329</v>
      </c>
      <c r="E39" s="72"/>
      <c r="F39" s="35"/>
      <c r="G39" s="68" t="s">
        <v>273</v>
      </c>
      <c r="H39" s="70">
        <v>23607</v>
      </c>
      <c r="I39" s="72"/>
    </row>
    <row r="40" spans="1:13" ht="15.75" thickBot="1">
      <c r="A40" s="82"/>
      <c r="B40" s="75"/>
      <c r="C40" s="69"/>
      <c r="D40" s="71"/>
      <c r="E40" s="73"/>
      <c r="F40" s="35"/>
      <c r="G40" s="69"/>
      <c r="H40" s="71"/>
      <c r="I40" s="73"/>
    </row>
    <row r="41" spans="1:13" ht="15.75" thickTop="1">
      <c r="A41" s="82"/>
      <c r="B41" s="42" t="s">
        <v>498</v>
      </c>
      <c r="C41" s="42" t="s">
        <v>273</v>
      </c>
      <c r="D41" s="43" t="s">
        <v>499</v>
      </c>
      <c r="E41" s="42" t="s">
        <v>311</v>
      </c>
      <c r="F41" s="24"/>
      <c r="G41" s="42" t="s">
        <v>273</v>
      </c>
      <c r="H41" s="43" t="s">
        <v>500</v>
      </c>
      <c r="I41" s="42" t="s">
        <v>311</v>
      </c>
    </row>
    <row r="42" spans="1:13">
      <c r="A42" s="82"/>
      <c r="B42" s="85" t="s">
        <v>501</v>
      </c>
      <c r="C42" s="85"/>
      <c r="D42" s="85"/>
      <c r="E42" s="85"/>
      <c r="F42" s="85"/>
      <c r="G42" s="85"/>
      <c r="H42" s="85"/>
      <c r="I42" s="85"/>
      <c r="J42" s="85"/>
      <c r="K42" s="85"/>
      <c r="L42" s="85"/>
      <c r="M42" s="85"/>
    </row>
    <row r="43" spans="1:13" ht="25.5" customHeight="1">
      <c r="A43" s="82"/>
      <c r="B43" s="85" t="s">
        <v>502</v>
      </c>
      <c r="C43" s="85"/>
      <c r="D43" s="85"/>
      <c r="E43" s="85"/>
      <c r="F43" s="85"/>
      <c r="G43" s="85"/>
      <c r="H43" s="85"/>
      <c r="I43" s="85"/>
      <c r="J43" s="85"/>
      <c r="K43" s="85"/>
      <c r="L43" s="85"/>
      <c r="M43" s="85"/>
    </row>
    <row r="44" spans="1:13">
      <c r="A44" s="82"/>
      <c r="B44" s="85" t="s">
        <v>503</v>
      </c>
      <c r="C44" s="85"/>
      <c r="D44" s="85"/>
      <c r="E44" s="85"/>
      <c r="F44" s="85"/>
      <c r="G44" s="85"/>
      <c r="H44" s="85"/>
      <c r="I44" s="85"/>
      <c r="J44" s="85"/>
      <c r="K44" s="85"/>
      <c r="L44" s="85"/>
      <c r="M44" s="85"/>
    </row>
    <row r="45" spans="1:13">
      <c r="A45" s="82"/>
      <c r="B45" s="21"/>
      <c r="C45" s="21"/>
      <c r="D45" s="21"/>
      <c r="E45" s="21"/>
      <c r="F45" s="21"/>
      <c r="G45" s="21"/>
      <c r="H45" s="21"/>
      <c r="I45" s="21"/>
      <c r="J45" s="21"/>
      <c r="K45" s="21"/>
      <c r="L45" s="21"/>
      <c r="M45" s="21"/>
    </row>
    <row r="46" spans="1:13">
      <c r="A46" s="82"/>
      <c r="B46" s="13"/>
      <c r="C46" s="13"/>
      <c r="D46" s="13"/>
      <c r="E46" s="13"/>
      <c r="F46" s="13"/>
      <c r="G46" s="13"/>
      <c r="H46" s="13"/>
      <c r="I46" s="13"/>
      <c r="J46" s="13"/>
      <c r="K46" s="13"/>
      <c r="L46" s="13"/>
      <c r="M46" s="13"/>
    </row>
    <row r="47" spans="1:13" ht="15.75" thickBot="1">
      <c r="A47" s="82"/>
      <c r="B47" s="14"/>
      <c r="C47" s="26" t="s">
        <v>270</v>
      </c>
      <c r="D47" s="26"/>
      <c r="E47" s="26"/>
      <c r="F47" s="26"/>
      <c r="G47" s="26"/>
      <c r="H47" s="26"/>
      <c r="I47" s="26"/>
      <c r="J47" s="26"/>
      <c r="K47" s="26"/>
      <c r="L47" s="26"/>
      <c r="M47" s="26"/>
    </row>
    <row r="48" spans="1:13" ht="15.75" thickBot="1">
      <c r="A48" s="82"/>
      <c r="B48" s="14"/>
      <c r="C48" s="27">
        <v>2014</v>
      </c>
      <c r="D48" s="27"/>
      <c r="E48" s="27"/>
      <c r="F48" s="23"/>
      <c r="G48" s="27">
        <v>2013</v>
      </c>
      <c r="H48" s="27"/>
      <c r="I48" s="27"/>
      <c r="J48" s="23"/>
      <c r="K48" s="27">
        <v>2012</v>
      </c>
      <c r="L48" s="27"/>
      <c r="M48" s="27"/>
    </row>
    <row r="49" spans="1:13">
      <c r="A49" s="82"/>
      <c r="B49" s="23"/>
      <c r="C49" s="28" t="s">
        <v>271</v>
      </c>
      <c r="D49" s="28"/>
      <c r="E49" s="28"/>
      <c r="F49" s="28"/>
      <c r="G49" s="28"/>
      <c r="H49" s="28"/>
      <c r="I49" s="28"/>
      <c r="J49" s="28"/>
      <c r="K49" s="28"/>
      <c r="L49" s="28"/>
      <c r="M49" s="28"/>
    </row>
    <row r="50" spans="1:13">
      <c r="A50" s="82"/>
      <c r="B50" s="52" t="s">
        <v>483</v>
      </c>
      <c r="C50" s="52" t="s">
        <v>273</v>
      </c>
      <c r="D50" s="56">
        <v>3313</v>
      </c>
      <c r="E50" s="32"/>
      <c r="F50" s="32"/>
      <c r="G50" s="52" t="s">
        <v>273</v>
      </c>
      <c r="H50" s="56">
        <v>3820</v>
      </c>
      <c r="I50" s="32"/>
      <c r="J50" s="32"/>
      <c r="K50" s="52" t="s">
        <v>273</v>
      </c>
      <c r="L50" s="56">
        <v>3652</v>
      </c>
      <c r="M50" s="32"/>
    </row>
    <row r="51" spans="1:13">
      <c r="A51" s="82"/>
      <c r="B51" s="52"/>
      <c r="C51" s="52"/>
      <c r="D51" s="56"/>
      <c r="E51" s="32"/>
      <c r="F51" s="32"/>
      <c r="G51" s="52"/>
      <c r="H51" s="56"/>
      <c r="I51" s="32"/>
      <c r="J51" s="32"/>
      <c r="K51" s="52"/>
      <c r="L51" s="56"/>
      <c r="M51" s="32"/>
    </row>
    <row r="52" spans="1:13">
      <c r="A52" s="82"/>
      <c r="B52" s="75" t="s">
        <v>484</v>
      </c>
      <c r="C52" s="55">
        <v>1063</v>
      </c>
      <c r="D52" s="55"/>
      <c r="E52" s="35"/>
      <c r="F52" s="35"/>
      <c r="G52" s="76">
        <v>786</v>
      </c>
      <c r="H52" s="76"/>
      <c r="I52" s="35"/>
      <c r="J52" s="35"/>
      <c r="K52" s="76">
        <v>815</v>
      </c>
      <c r="L52" s="76"/>
      <c r="M52" s="35"/>
    </row>
    <row r="53" spans="1:13">
      <c r="A53" s="82"/>
      <c r="B53" s="75"/>
      <c r="C53" s="55"/>
      <c r="D53" s="55"/>
      <c r="E53" s="35"/>
      <c r="F53" s="35"/>
      <c r="G53" s="76"/>
      <c r="H53" s="76"/>
      <c r="I53" s="35"/>
      <c r="J53" s="35"/>
      <c r="K53" s="76"/>
      <c r="L53" s="76"/>
      <c r="M53" s="35"/>
    </row>
    <row r="54" spans="1:13">
      <c r="A54" s="82"/>
      <c r="B54" s="42" t="s">
        <v>504</v>
      </c>
      <c r="C54" s="53" t="s">
        <v>505</v>
      </c>
      <c r="D54" s="53"/>
      <c r="E54" s="42" t="s">
        <v>311</v>
      </c>
      <c r="F54" s="24"/>
      <c r="G54" s="53" t="s">
        <v>506</v>
      </c>
      <c r="H54" s="53"/>
      <c r="I54" s="42" t="s">
        <v>311</v>
      </c>
      <c r="J54" s="24"/>
      <c r="K54" s="53" t="s">
        <v>507</v>
      </c>
      <c r="L54" s="53"/>
      <c r="M54" s="42" t="s">
        <v>311</v>
      </c>
    </row>
    <row r="55" spans="1:13">
      <c r="A55" s="82"/>
      <c r="B55" s="75" t="s">
        <v>508</v>
      </c>
      <c r="C55" s="76" t="s">
        <v>279</v>
      </c>
      <c r="D55" s="76"/>
      <c r="E55" s="35"/>
      <c r="F55" s="35"/>
      <c r="G55" s="76">
        <v>370</v>
      </c>
      <c r="H55" s="76"/>
      <c r="I55" s="35"/>
      <c r="J55" s="35"/>
      <c r="K55" s="76">
        <v>147</v>
      </c>
      <c r="L55" s="76"/>
      <c r="M55" s="35"/>
    </row>
    <row r="56" spans="1:13" ht="15.75" thickBot="1">
      <c r="A56" s="82"/>
      <c r="B56" s="75"/>
      <c r="C56" s="77"/>
      <c r="D56" s="77"/>
      <c r="E56" s="58"/>
      <c r="F56" s="35"/>
      <c r="G56" s="77"/>
      <c r="H56" s="77"/>
      <c r="I56" s="58"/>
      <c r="J56" s="35"/>
      <c r="K56" s="77"/>
      <c r="L56" s="77"/>
      <c r="M56" s="58"/>
    </row>
    <row r="57" spans="1:13">
      <c r="A57" s="82"/>
      <c r="B57" s="52" t="s">
        <v>509</v>
      </c>
      <c r="C57" s="59" t="s">
        <v>273</v>
      </c>
      <c r="D57" s="61">
        <v>2654</v>
      </c>
      <c r="E57" s="63"/>
      <c r="F57" s="32"/>
      <c r="G57" s="59" t="s">
        <v>273</v>
      </c>
      <c r="H57" s="61">
        <v>3576</v>
      </c>
      <c r="I57" s="63"/>
      <c r="J57" s="32"/>
      <c r="K57" s="59" t="s">
        <v>273</v>
      </c>
      <c r="L57" s="61">
        <v>3453</v>
      </c>
      <c r="M57" s="63"/>
    </row>
    <row r="58" spans="1:13" ht="15.75" thickBot="1">
      <c r="A58" s="82"/>
      <c r="B58" s="52"/>
      <c r="C58" s="60"/>
      <c r="D58" s="62"/>
      <c r="E58" s="64"/>
      <c r="F58" s="32"/>
      <c r="G58" s="60"/>
      <c r="H58" s="62"/>
      <c r="I58" s="64"/>
      <c r="J58" s="32"/>
      <c r="K58" s="60"/>
      <c r="L58" s="62"/>
      <c r="M58" s="64"/>
    </row>
    <row r="59" spans="1:13" ht="15.75" thickTop="1">
      <c r="A59" s="82"/>
      <c r="B59" s="85" t="s">
        <v>510</v>
      </c>
      <c r="C59" s="85"/>
      <c r="D59" s="85"/>
      <c r="E59" s="85"/>
      <c r="F59" s="85"/>
      <c r="G59" s="85"/>
      <c r="H59" s="85"/>
      <c r="I59" s="85"/>
      <c r="J59" s="85"/>
      <c r="K59" s="85"/>
      <c r="L59" s="85"/>
      <c r="M59" s="85"/>
    </row>
    <row r="60" spans="1:13">
      <c r="A60" s="82"/>
      <c r="B60" s="21"/>
      <c r="C60" s="21"/>
      <c r="D60" s="21"/>
      <c r="E60" s="21"/>
      <c r="F60" s="21"/>
      <c r="G60" s="21"/>
      <c r="H60" s="21"/>
      <c r="I60" s="21"/>
      <c r="J60" s="21"/>
      <c r="K60" s="21"/>
      <c r="L60" s="21"/>
      <c r="M60" s="21"/>
    </row>
    <row r="61" spans="1:13">
      <c r="A61" s="82"/>
      <c r="B61" s="13"/>
      <c r="C61" s="13"/>
      <c r="D61" s="13"/>
      <c r="E61" s="13"/>
      <c r="F61" s="13"/>
      <c r="G61" s="13"/>
      <c r="H61" s="13"/>
      <c r="I61" s="13"/>
      <c r="J61" s="13"/>
      <c r="K61" s="13"/>
      <c r="L61" s="13"/>
      <c r="M61" s="13"/>
    </row>
    <row r="62" spans="1:13" ht="15.75" thickBot="1">
      <c r="A62" s="82"/>
      <c r="B62" s="14"/>
      <c r="C62" s="26" t="s">
        <v>270</v>
      </c>
      <c r="D62" s="26"/>
      <c r="E62" s="26"/>
      <c r="F62" s="26"/>
      <c r="G62" s="26"/>
      <c r="H62" s="26"/>
      <c r="I62" s="26"/>
      <c r="J62" s="26"/>
      <c r="K62" s="26"/>
      <c r="L62" s="26"/>
      <c r="M62" s="26"/>
    </row>
    <row r="63" spans="1:13" ht="15.75" thickBot="1">
      <c r="A63" s="82"/>
      <c r="B63" s="14"/>
      <c r="C63" s="27">
        <v>2014</v>
      </c>
      <c r="D63" s="27"/>
      <c r="E63" s="27"/>
      <c r="F63" s="23"/>
      <c r="G63" s="27">
        <v>2013</v>
      </c>
      <c r="H63" s="27"/>
      <c r="I63" s="27"/>
      <c r="J63" s="23"/>
      <c r="K63" s="27">
        <v>2012</v>
      </c>
      <c r="L63" s="27"/>
      <c r="M63" s="27"/>
    </row>
    <row r="64" spans="1:13">
      <c r="A64" s="82"/>
      <c r="B64" s="23"/>
      <c r="C64" s="28" t="s">
        <v>271</v>
      </c>
      <c r="D64" s="28"/>
      <c r="E64" s="28"/>
      <c r="F64" s="28"/>
      <c r="G64" s="28"/>
      <c r="H64" s="28"/>
      <c r="I64" s="28"/>
      <c r="J64" s="28"/>
      <c r="K64" s="28"/>
      <c r="L64" s="28"/>
      <c r="M64" s="28"/>
    </row>
    <row r="65" spans="1:13">
      <c r="A65" s="82"/>
      <c r="B65" s="52" t="s">
        <v>511</v>
      </c>
      <c r="C65" s="52" t="s">
        <v>273</v>
      </c>
      <c r="D65" s="56">
        <v>2596</v>
      </c>
      <c r="E65" s="32"/>
      <c r="F65" s="32"/>
      <c r="G65" s="52" t="s">
        <v>273</v>
      </c>
      <c r="H65" s="53" t="s">
        <v>512</v>
      </c>
      <c r="I65" s="52" t="s">
        <v>311</v>
      </c>
      <c r="J65" s="32"/>
      <c r="K65" s="52" t="s">
        <v>273</v>
      </c>
      <c r="L65" s="53">
        <v>81</v>
      </c>
      <c r="M65" s="32"/>
    </row>
    <row r="66" spans="1:13">
      <c r="A66" s="82"/>
      <c r="B66" s="52"/>
      <c r="C66" s="52"/>
      <c r="D66" s="56"/>
      <c r="E66" s="32"/>
      <c r="F66" s="32"/>
      <c r="G66" s="52"/>
      <c r="H66" s="53"/>
      <c r="I66" s="52"/>
      <c r="J66" s="32"/>
      <c r="K66" s="52"/>
      <c r="L66" s="53"/>
      <c r="M66" s="32"/>
    </row>
    <row r="67" spans="1:13">
      <c r="A67" s="82"/>
      <c r="B67" s="75" t="s">
        <v>513</v>
      </c>
      <c r="C67" s="75" t="s">
        <v>273</v>
      </c>
      <c r="D67" s="76" t="s">
        <v>279</v>
      </c>
      <c r="E67" s="35"/>
      <c r="F67" s="35"/>
      <c r="G67" s="75" t="s">
        <v>273</v>
      </c>
      <c r="H67" s="76">
        <v>369</v>
      </c>
      <c r="I67" s="35"/>
      <c r="J67" s="35"/>
      <c r="K67" s="75" t="s">
        <v>273</v>
      </c>
      <c r="L67" s="76">
        <v>147</v>
      </c>
      <c r="M67" s="35"/>
    </row>
    <row r="68" spans="1:13" ht="15.75" thickBot="1">
      <c r="A68" s="82"/>
      <c r="B68" s="75"/>
      <c r="C68" s="117"/>
      <c r="D68" s="77"/>
      <c r="E68" s="58"/>
      <c r="F68" s="35"/>
      <c r="G68" s="117"/>
      <c r="H68" s="77"/>
      <c r="I68" s="58"/>
      <c r="J68" s="35"/>
      <c r="K68" s="117"/>
      <c r="L68" s="77"/>
      <c r="M68" s="58"/>
    </row>
    <row r="69" spans="1:13">
      <c r="A69" s="82"/>
      <c r="B69" s="52" t="s">
        <v>514</v>
      </c>
      <c r="C69" s="59" t="s">
        <v>273</v>
      </c>
      <c r="D69" s="61">
        <v>2596</v>
      </c>
      <c r="E69" s="63"/>
      <c r="F69" s="32"/>
      <c r="G69" s="59" t="s">
        <v>273</v>
      </c>
      <c r="H69" s="115" t="s">
        <v>515</v>
      </c>
      <c r="I69" s="59" t="s">
        <v>311</v>
      </c>
      <c r="J69" s="32"/>
      <c r="K69" s="59" t="s">
        <v>273</v>
      </c>
      <c r="L69" s="115" t="s">
        <v>516</v>
      </c>
      <c r="M69" s="59" t="s">
        <v>311</v>
      </c>
    </row>
    <row r="70" spans="1:13" ht="15.75" thickBot="1">
      <c r="A70" s="82"/>
      <c r="B70" s="52"/>
      <c r="C70" s="60"/>
      <c r="D70" s="62"/>
      <c r="E70" s="64"/>
      <c r="F70" s="32"/>
      <c r="G70" s="60"/>
      <c r="H70" s="116"/>
      <c r="I70" s="60"/>
      <c r="J70" s="32"/>
      <c r="K70" s="60"/>
      <c r="L70" s="116"/>
      <c r="M70" s="60"/>
    </row>
    <row r="71" spans="1:13" ht="15.75" thickTop="1">
      <c r="A71" s="82"/>
      <c r="B71" s="86" t="s">
        <v>517</v>
      </c>
      <c r="C71" s="86"/>
      <c r="D71" s="86"/>
      <c r="E71" s="86"/>
      <c r="F71" s="86"/>
      <c r="G71" s="86"/>
      <c r="H71" s="86"/>
      <c r="I71" s="86"/>
      <c r="J71" s="86"/>
      <c r="K71" s="86"/>
      <c r="L71" s="86"/>
      <c r="M71" s="86"/>
    </row>
    <row r="72" spans="1:13">
      <c r="A72" s="82"/>
      <c r="B72" s="85" t="s">
        <v>518</v>
      </c>
      <c r="C72" s="85"/>
      <c r="D72" s="85"/>
      <c r="E72" s="85"/>
      <c r="F72" s="85"/>
      <c r="G72" s="85"/>
      <c r="H72" s="85"/>
      <c r="I72" s="85"/>
      <c r="J72" s="85"/>
      <c r="K72" s="85"/>
      <c r="L72" s="85"/>
      <c r="M72" s="85"/>
    </row>
    <row r="73" spans="1:13">
      <c r="A73" s="82"/>
      <c r="B73" s="85" t="s">
        <v>519</v>
      </c>
      <c r="C73" s="85"/>
      <c r="D73" s="85"/>
      <c r="E73" s="85"/>
      <c r="F73" s="85"/>
      <c r="G73" s="85"/>
      <c r="H73" s="85"/>
      <c r="I73" s="85"/>
      <c r="J73" s="85"/>
      <c r="K73" s="85"/>
      <c r="L73" s="85"/>
      <c r="M73" s="85"/>
    </row>
    <row r="74" spans="1:13">
      <c r="A74" s="82"/>
      <c r="B74" s="21"/>
      <c r="C74" s="21"/>
      <c r="D74" s="21"/>
      <c r="E74" s="21"/>
      <c r="F74" s="21"/>
      <c r="G74" s="21"/>
      <c r="H74" s="21"/>
      <c r="I74" s="21"/>
      <c r="J74" s="21"/>
      <c r="K74" s="21"/>
      <c r="L74" s="21"/>
      <c r="M74" s="21"/>
    </row>
    <row r="75" spans="1:13">
      <c r="A75" s="82"/>
      <c r="B75" s="13"/>
      <c r="C75" s="13"/>
      <c r="D75" s="13"/>
      <c r="E75" s="13"/>
      <c r="F75" s="13"/>
      <c r="G75" s="13"/>
      <c r="H75" s="13"/>
      <c r="I75" s="13"/>
      <c r="J75" s="13"/>
      <c r="K75" s="13"/>
      <c r="L75" s="13"/>
      <c r="M75" s="13"/>
    </row>
    <row r="76" spans="1:13" ht="15.75" thickBot="1">
      <c r="A76" s="82"/>
      <c r="B76" s="23"/>
      <c r="C76" s="26" t="s">
        <v>520</v>
      </c>
      <c r="D76" s="26"/>
      <c r="E76" s="26"/>
      <c r="F76" s="26"/>
      <c r="G76" s="26"/>
      <c r="H76" s="26"/>
      <c r="I76" s="26"/>
      <c r="J76" s="26"/>
      <c r="K76" s="26"/>
      <c r="L76" s="26"/>
      <c r="M76" s="26"/>
    </row>
    <row r="77" spans="1:13" ht="15.75" thickBot="1">
      <c r="A77" s="82"/>
      <c r="B77" s="23"/>
      <c r="C77" s="15">
        <v>2014</v>
      </c>
      <c r="D77" s="23"/>
      <c r="E77" s="15">
        <v>2013</v>
      </c>
      <c r="F77" s="23"/>
      <c r="G77" s="15">
        <v>2012</v>
      </c>
      <c r="H77" s="23"/>
      <c r="I77" s="15">
        <v>2014</v>
      </c>
      <c r="J77" s="23"/>
      <c r="K77" s="15">
        <v>2013</v>
      </c>
      <c r="L77" s="23"/>
      <c r="M77" s="15">
        <v>2012</v>
      </c>
    </row>
    <row r="78" spans="1:13" ht="15.75" thickBot="1">
      <c r="A78" s="82"/>
      <c r="B78" s="137" t="s">
        <v>521</v>
      </c>
      <c r="C78" s="129" t="s">
        <v>522</v>
      </c>
      <c r="D78" s="129"/>
      <c r="E78" s="129"/>
      <c r="F78" s="129"/>
      <c r="G78" s="129"/>
      <c r="H78" s="23"/>
      <c r="I78" s="129" t="s">
        <v>523</v>
      </c>
      <c r="J78" s="129"/>
      <c r="K78" s="129"/>
      <c r="L78" s="129"/>
      <c r="M78" s="129"/>
    </row>
    <row r="79" spans="1:13">
      <c r="A79" s="82"/>
      <c r="B79" s="42" t="s">
        <v>524</v>
      </c>
      <c r="C79" s="138">
        <v>3.6400000000000002E-2</v>
      </c>
      <c r="D79" s="24"/>
      <c r="E79" s="139">
        <v>4.1799999999999997E-2</v>
      </c>
      <c r="F79" s="24"/>
      <c r="G79" s="139">
        <v>3.2899999999999999E-2</v>
      </c>
      <c r="H79" s="24"/>
      <c r="I79" s="138">
        <v>4.1799999999999997E-2</v>
      </c>
      <c r="J79" s="24"/>
      <c r="K79" s="139">
        <v>3.2899999999999999E-2</v>
      </c>
      <c r="L79" s="24"/>
      <c r="M79" s="139">
        <v>4.3999999999999997E-2</v>
      </c>
    </row>
    <row r="80" spans="1:13">
      <c r="A80" s="82"/>
      <c r="B80" s="46" t="s">
        <v>525</v>
      </c>
      <c r="C80" s="140">
        <v>0.03</v>
      </c>
      <c r="D80" s="23"/>
      <c r="E80" s="140">
        <v>2.5000000000000001E-2</v>
      </c>
      <c r="F80" s="23"/>
      <c r="G80" s="140">
        <v>2.5000000000000001E-2</v>
      </c>
      <c r="H80" s="23"/>
      <c r="I80" s="140">
        <v>2.5000000000000001E-2</v>
      </c>
      <c r="J80" s="23"/>
      <c r="K80" s="140">
        <v>2.5000000000000001E-2</v>
      </c>
      <c r="L80" s="23"/>
      <c r="M80" s="140">
        <v>0.04</v>
      </c>
    </row>
    <row r="81" spans="1:13">
      <c r="A81" s="82"/>
      <c r="B81" s="42" t="s">
        <v>504</v>
      </c>
      <c r="C81" s="20" t="s">
        <v>526</v>
      </c>
      <c r="D81" s="24"/>
      <c r="E81" s="20" t="s">
        <v>526</v>
      </c>
      <c r="F81" s="24"/>
      <c r="G81" s="20" t="s">
        <v>526</v>
      </c>
      <c r="H81" s="24"/>
      <c r="I81" s="139">
        <v>7.2499999999999995E-2</v>
      </c>
      <c r="J81" s="24"/>
      <c r="K81" s="139">
        <v>7.2499999999999995E-2</v>
      </c>
      <c r="L81" s="24"/>
      <c r="M81" s="139">
        <v>7.2499999999999995E-2</v>
      </c>
    </row>
    <row r="82" spans="1:13" ht="25.5" customHeight="1">
      <c r="A82" s="82"/>
      <c r="B82" s="85" t="s">
        <v>527</v>
      </c>
      <c r="C82" s="85"/>
      <c r="D82" s="85"/>
      <c r="E82" s="85"/>
      <c r="F82" s="85"/>
      <c r="G82" s="85"/>
      <c r="H82" s="85"/>
      <c r="I82" s="85"/>
      <c r="J82" s="85"/>
      <c r="K82" s="85"/>
      <c r="L82" s="85"/>
      <c r="M82" s="85"/>
    </row>
    <row r="83" spans="1:13" ht="25.5" customHeight="1">
      <c r="A83" s="82"/>
      <c r="B83" s="85" t="s">
        <v>528</v>
      </c>
      <c r="C83" s="85"/>
      <c r="D83" s="85"/>
      <c r="E83" s="85"/>
      <c r="F83" s="85"/>
      <c r="G83" s="85"/>
      <c r="H83" s="85"/>
      <c r="I83" s="85"/>
      <c r="J83" s="85"/>
      <c r="K83" s="85"/>
      <c r="L83" s="85"/>
      <c r="M83" s="85"/>
    </row>
    <row r="84" spans="1:13">
      <c r="A84" s="82"/>
      <c r="B84" s="86" t="s">
        <v>529</v>
      </c>
      <c r="C84" s="86"/>
      <c r="D84" s="86"/>
      <c r="E84" s="86"/>
      <c r="F84" s="86"/>
      <c r="G84" s="86"/>
      <c r="H84" s="86"/>
      <c r="I84" s="86"/>
      <c r="J84" s="86"/>
      <c r="K84" s="86"/>
      <c r="L84" s="86"/>
      <c r="M84" s="86"/>
    </row>
    <row r="85" spans="1:13">
      <c r="A85" s="82"/>
      <c r="B85" s="85" t="s">
        <v>530</v>
      </c>
      <c r="C85" s="85"/>
      <c r="D85" s="85"/>
      <c r="E85" s="85"/>
      <c r="F85" s="85"/>
      <c r="G85" s="85"/>
      <c r="H85" s="85"/>
      <c r="I85" s="85"/>
      <c r="J85" s="85"/>
      <c r="K85" s="85"/>
      <c r="L85" s="85"/>
      <c r="M85" s="85"/>
    </row>
    <row r="86" spans="1:13">
      <c r="A86" s="82"/>
      <c r="B86" s="147"/>
      <c r="C86" s="147"/>
      <c r="D86" s="147"/>
      <c r="E86" s="147"/>
      <c r="F86" s="147"/>
      <c r="G86" s="147"/>
      <c r="H86" s="147"/>
      <c r="I86" s="147"/>
      <c r="J86" s="147"/>
      <c r="K86" s="147"/>
      <c r="L86" s="147"/>
      <c r="M86" s="147"/>
    </row>
    <row r="87" spans="1:13">
      <c r="A87" s="82"/>
      <c r="B87" s="21"/>
      <c r="C87" s="21"/>
      <c r="D87" s="21"/>
      <c r="E87" s="21"/>
      <c r="F87" s="21"/>
      <c r="G87" s="21"/>
      <c r="H87" s="21"/>
      <c r="I87" s="21"/>
      <c r="J87" s="21"/>
    </row>
    <row r="88" spans="1:13">
      <c r="A88" s="82"/>
      <c r="B88" s="13"/>
      <c r="C88" s="13"/>
      <c r="D88" s="13"/>
      <c r="E88" s="13"/>
      <c r="F88" s="13"/>
      <c r="G88" s="13"/>
      <c r="H88" s="13"/>
      <c r="I88" s="13"/>
      <c r="J88" s="13"/>
    </row>
    <row r="89" spans="1:13" ht="15.75" thickBot="1">
      <c r="A89" s="82"/>
      <c r="B89" s="23"/>
      <c r="C89" s="26" t="s">
        <v>531</v>
      </c>
      <c r="D89" s="26"/>
      <c r="E89" s="23"/>
      <c r="F89" s="26" t="s">
        <v>532</v>
      </c>
      <c r="G89" s="26"/>
      <c r="H89" s="26"/>
      <c r="I89" s="26"/>
      <c r="J89" s="26"/>
    </row>
    <row r="90" spans="1:13" ht="15.75" thickBot="1">
      <c r="A90" s="82"/>
      <c r="B90" s="14"/>
      <c r="C90" s="141">
        <v>41943</v>
      </c>
      <c r="D90" s="141"/>
      <c r="E90" s="23"/>
      <c r="F90" s="141">
        <v>41943</v>
      </c>
      <c r="G90" s="141"/>
      <c r="H90" s="23"/>
      <c r="I90" s="141">
        <v>41578</v>
      </c>
      <c r="J90" s="141"/>
    </row>
    <row r="91" spans="1:13">
      <c r="A91" s="82"/>
      <c r="B91" s="18" t="s">
        <v>533</v>
      </c>
      <c r="C91" s="49">
        <v>60</v>
      </c>
      <c r="D91" s="46" t="s">
        <v>534</v>
      </c>
      <c r="E91" s="23"/>
      <c r="F91" s="49">
        <v>61</v>
      </c>
      <c r="G91" s="46" t="s">
        <v>534</v>
      </c>
      <c r="H91" s="23"/>
      <c r="I91" s="49">
        <v>60</v>
      </c>
      <c r="J91" s="46" t="s">
        <v>534</v>
      </c>
    </row>
    <row r="92" spans="1:13">
      <c r="A92" s="82"/>
      <c r="B92" s="16" t="s">
        <v>535</v>
      </c>
      <c r="C92" s="43">
        <v>40</v>
      </c>
      <c r="D92" s="42" t="s">
        <v>534</v>
      </c>
      <c r="E92" s="24"/>
      <c r="F92" s="43">
        <v>39</v>
      </c>
      <c r="G92" s="42" t="s">
        <v>534</v>
      </c>
      <c r="H92" s="24"/>
      <c r="I92" s="43">
        <v>40</v>
      </c>
      <c r="J92" s="42" t="s">
        <v>534</v>
      </c>
    </row>
    <row r="93" spans="1:13">
      <c r="A93" s="82"/>
      <c r="B93" s="21"/>
      <c r="C93" s="21"/>
      <c r="D93" s="21"/>
      <c r="E93" s="21"/>
      <c r="F93" s="21"/>
      <c r="G93" s="21"/>
      <c r="H93" s="21"/>
      <c r="I93" s="21"/>
    </row>
    <row r="94" spans="1:13">
      <c r="A94" s="82"/>
      <c r="B94" s="13"/>
      <c r="C94" s="13"/>
      <c r="D94" s="13"/>
      <c r="E94" s="13"/>
      <c r="F94" s="13"/>
      <c r="G94" s="13"/>
      <c r="H94" s="13"/>
      <c r="I94" s="13"/>
    </row>
    <row r="95" spans="1:13" ht="15.75" thickBot="1">
      <c r="A95" s="82"/>
      <c r="B95" s="23"/>
      <c r="C95" s="26" t="s">
        <v>536</v>
      </c>
      <c r="D95" s="26"/>
      <c r="E95" s="26"/>
      <c r="F95" s="26"/>
      <c r="G95" s="26"/>
      <c r="H95" s="26"/>
      <c r="I95" s="26"/>
    </row>
    <row r="96" spans="1:13" ht="15.75" thickBot="1">
      <c r="A96" s="82"/>
      <c r="B96" s="14"/>
      <c r="C96" s="141">
        <v>41943</v>
      </c>
      <c r="D96" s="141"/>
      <c r="E96" s="141"/>
      <c r="F96" s="23"/>
      <c r="G96" s="141">
        <v>41578</v>
      </c>
      <c r="H96" s="141"/>
      <c r="I96" s="141"/>
    </row>
    <row r="97" spans="1:9">
      <c r="A97" s="82"/>
      <c r="B97" s="98"/>
      <c r="C97" s="28" t="s">
        <v>271</v>
      </c>
      <c r="D97" s="28"/>
      <c r="E97" s="28"/>
      <c r="F97" s="28"/>
      <c r="G97" s="28"/>
      <c r="H97" s="28"/>
      <c r="I97" s="28"/>
    </row>
    <row r="98" spans="1:9">
      <c r="A98" s="82"/>
      <c r="B98" s="79" t="s">
        <v>537</v>
      </c>
      <c r="C98" s="75" t="s">
        <v>273</v>
      </c>
      <c r="D98" s="76">
        <v>307</v>
      </c>
      <c r="E98" s="35"/>
      <c r="F98" s="35"/>
      <c r="G98" s="75" t="s">
        <v>273</v>
      </c>
      <c r="H98" s="76">
        <v>445</v>
      </c>
      <c r="I98" s="35"/>
    </row>
    <row r="99" spans="1:9">
      <c r="A99" s="82"/>
      <c r="B99" s="79"/>
      <c r="C99" s="75"/>
      <c r="D99" s="76"/>
      <c r="E99" s="35"/>
      <c r="F99" s="35"/>
      <c r="G99" s="75"/>
      <c r="H99" s="76"/>
      <c r="I99" s="35"/>
    </row>
    <row r="100" spans="1:9">
      <c r="A100" s="82"/>
      <c r="B100" s="24"/>
      <c r="C100" s="32"/>
      <c r="D100" s="32"/>
      <c r="E100" s="32"/>
      <c r="F100" s="24"/>
      <c r="G100" s="32"/>
      <c r="H100" s="32"/>
      <c r="I100" s="32"/>
    </row>
    <row r="101" spans="1:9">
      <c r="A101" s="82"/>
      <c r="B101" s="79" t="s">
        <v>538</v>
      </c>
      <c r="C101" s="75" t="s">
        <v>273</v>
      </c>
      <c r="D101" s="55">
        <v>8088</v>
      </c>
      <c r="E101" s="35"/>
      <c r="F101" s="35"/>
      <c r="G101" s="75" t="s">
        <v>273</v>
      </c>
      <c r="H101" s="55">
        <v>7439</v>
      </c>
      <c r="I101" s="35"/>
    </row>
    <row r="102" spans="1:9">
      <c r="A102" s="82"/>
      <c r="B102" s="79"/>
      <c r="C102" s="75"/>
      <c r="D102" s="55"/>
      <c r="E102" s="35"/>
      <c r="F102" s="35"/>
      <c r="G102" s="75"/>
      <c r="H102" s="55"/>
      <c r="I102" s="35"/>
    </row>
    <row r="103" spans="1:9">
      <c r="A103" s="82"/>
      <c r="B103" s="80" t="s">
        <v>539</v>
      </c>
      <c r="C103" s="56">
        <v>3034</v>
      </c>
      <c r="D103" s="56"/>
      <c r="E103" s="32"/>
      <c r="F103" s="32"/>
      <c r="G103" s="56">
        <v>2745</v>
      </c>
      <c r="H103" s="56"/>
      <c r="I103" s="32"/>
    </row>
    <row r="104" spans="1:9">
      <c r="A104" s="82"/>
      <c r="B104" s="80"/>
      <c r="C104" s="56"/>
      <c r="D104" s="56"/>
      <c r="E104" s="32"/>
      <c r="F104" s="32"/>
      <c r="G104" s="56"/>
      <c r="H104" s="56"/>
      <c r="I104" s="32"/>
    </row>
    <row r="105" spans="1:9">
      <c r="A105" s="82"/>
      <c r="B105" s="79" t="s">
        <v>540</v>
      </c>
      <c r="C105" s="55">
        <v>2773</v>
      </c>
      <c r="D105" s="55"/>
      <c r="E105" s="35"/>
      <c r="F105" s="35"/>
      <c r="G105" s="55">
        <v>2536</v>
      </c>
      <c r="H105" s="55"/>
      <c r="I105" s="35"/>
    </row>
    <row r="106" spans="1:9">
      <c r="A106" s="82"/>
      <c r="B106" s="79"/>
      <c r="C106" s="55"/>
      <c r="D106" s="55"/>
      <c r="E106" s="35"/>
      <c r="F106" s="35"/>
      <c r="G106" s="55"/>
      <c r="H106" s="55"/>
      <c r="I106" s="35"/>
    </row>
    <row r="107" spans="1:9">
      <c r="A107" s="82"/>
      <c r="B107" s="80" t="s">
        <v>148</v>
      </c>
      <c r="C107" s="56">
        <v>1267</v>
      </c>
      <c r="D107" s="56"/>
      <c r="E107" s="32"/>
      <c r="F107" s="32"/>
      <c r="G107" s="56">
        <v>1139</v>
      </c>
      <c r="H107" s="56"/>
      <c r="I107" s="32"/>
    </row>
    <row r="108" spans="1:9" ht="15.75" thickBot="1">
      <c r="A108" s="82"/>
      <c r="B108" s="80"/>
      <c r="C108" s="66"/>
      <c r="D108" s="66"/>
      <c r="E108" s="67"/>
      <c r="F108" s="32"/>
      <c r="G108" s="66"/>
      <c r="H108" s="66"/>
      <c r="I108" s="67"/>
    </row>
    <row r="109" spans="1:9">
      <c r="A109" s="82"/>
      <c r="B109" s="108" t="s">
        <v>533</v>
      </c>
      <c r="C109" s="68" t="s">
        <v>273</v>
      </c>
      <c r="D109" s="70">
        <v>15162</v>
      </c>
      <c r="E109" s="72"/>
      <c r="F109" s="35"/>
      <c r="G109" s="68" t="s">
        <v>273</v>
      </c>
      <c r="H109" s="70">
        <v>13859</v>
      </c>
      <c r="I109" s="72"/>
    </row>
    <row r="110" spans="1:9">
      <c r="A110" s="82"/>
      <c r="B110" s="108"/>
      <c r="C110" s="75"/>
      <c r="D110" s="55"/>
      <c r="E110" s="35"/>
      <c r="F110" s="35"/>
      <c r="G110" s="75"/>
      <c r="H110" s="55"/>
      <c r="I110" s="35"/>
    </row>
    <row r="111" spans="1:9">
      <c r="A111" s="82"/>
      <c r="B111" s="24"/>
      <c r="C111" s="32"/>
      <c r="D111" s="32"/>
      <c r="E111" s="32"/>
      <c r="F111" s="24"/>
      <c r="G111" s="32"/>
      <c r="H111" s="32"/>
      <c r="I111" s="32"/>
    </row>
    <row r="112" spans="1:9">
      <c r="A112" s="82"/>
      <c r="B112" s="79" t="s">
        <v>541</v>
      </c>
      <c r="C112" s="75" t="s">
        <v>273</v>
      </c>
      <c r="D112" s="55">
        <v>4933</v>
      </c>
      <c r="E112" s="35"/>
      <c r="F112" s="35"/>
      <c r="G112" s="75" t="s">
        <v>273</v>
      </c>
      <c r="H112" s="55">
        <v>4653</v>
      </c>
      <c r="I112" s="35"/>
    </row>
    <row r="113" spans="1:13">
      <c r="A113" s="82"/>
      <c r="B113" s="79"/>
      <c r="C113" s="75"/>
      <c r="D113" s="55"/>
      <c r="E113" s="35"/>
      <c r="F113" s="35"/>
      <c r="G113" s="75"/>
      <c r="H113" s="55"/>
      <c r="I113" s="35"/>
    </row>
    <row r="114" spans="1:13">
      <c r="A114" s="82"/>
      <c r="B114" s="80" t="s">
        <v>542</v>
      </c>
      <c r="C114" s="56">
        <v>2452</v>
      </c>
      <c r="D114" s="56"/>
      <c r="E114" s="32"/>
      <c r="F114" s="32"/>
      <c r="G114" s="56">
        <v>2322</v>
      </c>
      <c r="H114" s="56"/>
      <c r="I114" s="32"/>
    </row>
    <row r="115" spans="1:13">
      <c r="A115" s="82"/>
      <c r="B115" s="80"/>
      <c r="C115" s="56"/>
      <c r="D115" s="56"/>
      <c r="E115" s="32"/>
      <c r="F115" s="32"/>
      <c r="G115" s="56"/>
      <c r="H115" s="56"/>
      <c r="I115" s="32"/>
    </row>
    <row r="116" spans="1:13">
      <c r="A116" s="82"/>
      <c r="B116" s="79" t="s">
        <v>543</v>
      </c>
      <c r="C116" s="55">
        <v>2475</v>
      </c>
      <c r="D116" s="55"/>
      <c r="E116" s="35"/>
      <c r="F116" s="35"/>
      <c r="G116" s="55">
        <v>2328</v>
      </c>
      <c r="H116" s="55"/>
      <c r="I116" s="35"/>
    </row>
    <row r="117" spans="1:13" ht="15.75" thickBot="1">
      <c r="A117" s="82"/>
      <c r="B117" s="79"/>
      <c r="C117" s="57"/>
      <c r="D117" s="57"/>
      <c r="E117" s="58"/>
      <c r="F117" s="35"/>
      <c r="G117" s="57"/>
      <c r="H117" s="57"/>
      <c r="I117" s="58"/>
    </row>
    <row r="118" spans="1:13">
      <c r="A118" s="82"/>
      <c r="B118" s="112" t="s">
        <v>535</v>
      </c>
      <c r="C118" s="59" t="s">
        <v>273</v>
      </c>
      <c r="D118" s="61">
        <v>9860</v>
      </c>
      <c r="E118" s="63"/>
      <c r="F118" s="32"/>
      <c r="G118" s="59" t="s">
        <v>273</v>
      </c>
      <c r="H118" s="61">
        <v>9303</v>
      </c>
      <c r="I118" s="63"/>
    </row>
    <row r="119" spans="1:13">
      <c r="A119" s="82"/>
      <c r="B119" s="112"/>
      <c r="C119" s="142"/>
      <c r="D119" s="143"/>
      <c r="E119" s="144"/>
      <c r="F119" s="32"/>
      <c r="G119" s="142"/>
      <c r="H119" s="143"/>
      <c r="I119" s="144"/>
    </row>
    <row r="120" spans="1:13" ht="15.75" thickBot="1">
      <c r="A120" s="82"/>
      <c r="B120" s="23"/>
      <c r="C120" s="58"/>
      <c r="D120" s="58"/>
      <c r="E120" s="58"/>
      <c r="F120" s="23"/>
      <c r="G120" s="58"/>
      <c r="H120" s="58"/>
      <c r="I120" s="58"/>
    </row>
    <row r="121" spans="1:13">
      <c r="A121" s="82"/>
      <c r="B121" s="32" t="s">
        <v>544</v>
      </c>
      <c r="C121" s="59" t="s">
        <v>273</v>
      </c>
      <c r="D121" s="61">
        <v>25329</v>
      </c>
      <c r="E121" s="63"/>
      <c r="F121" s="32"/>
      <c r="G121" s="59" t="s">
        <v>273</v>
      </c>
      <c r="H121" s="61">
        <v>23607</v>
      </c>
      <c r="I121" s="63"/>
    </row>
    <row r="122" spans="1:13" ht="15.75" thickBot="1">
      <c r="A122" s="82"/>
      <c r="B122" s="32"/>
      <c r="C122" s="60"/>
      <c r="D122" s="62"/>
      <c r="E122" s="64"/>
      <c r="F122" s="32"/>
      <c r="G122" s="60"/>
      <c r="H122" s="62"/>
      <c r="I122" s="64"/>
    </row>
    <row r="123" spans="1:13" ht="15.75" thickTop="1">
      <c r="A123" s="82"/>
      <c r="B123" s="13"/>
      <c r="C123" s="13"/>
    </row>
    <row r="124" spans="1:13" ht="24">
      <c r="A124" s="82"/>
      <c r="B124" s="145" t="s">
        <v>545</v>
      </c>
      <c r="C124" s="146" t="s">
        <v>546</v>
      </c>
    </row>
    <row r="125" spans="1:13" ht="25.5" customHeight="1">
      <c r="A125" s="82"/>
      <c r="B125" s="85" t="s">
        <v>547</v>
      </c>
      <c r="C125" s="85"/>
      <c r="D125" s="85"/>
      <c r="E125" s="85"/>
      <c r="F125" s="85"/>
      <c r="G125" s="85"/>
      <c r="H125" s="85"/>
      <c r="I125" s="85"/>
      <c r="J125" s="85"/>
      <c r="K125" s="85"/>
      <c r="L125" s="85"/>
      <c r="M125" s="85"/>
    </row>
    <row r="126" spans="1:13" ht="51" customHeight="1">
      <c r="A126" s="82"/>
      <c r="B126" s="85" t="s">
        <v>548</v>
      </c>
      <c r="C126" s="85"/>
      <c r="D126" s="85"/>
      <c r="E126" s="85"/>
      <c r="F126" s="85"/>
      <c r="G126" s="85"/>
      <c r="H126" s="85"/>
      <c r="I126" s="85"/>
      <c r="J126" s="85"/>
      <c r="K126" s="85"/>
      <c r="L126" s="85"/>
      <c r="M126" s="85"/>
    </row>
    <row r="127" spans="1:13">
      <c r="A127" s="82"/>
      <c r="B127" s="81"/>
      <c r="C127" s="81"/>
      <c r="D127" s="81"/>
      <c r="E127" s="81"/>
      <c r="F127" s="81"/>
      <c r="G127" s="81"/>
      <c r="H127" s="81"/>
      <c r="I127" s="81"/>
      <c r="J127" s="81"/>
      <c r="K127" s="81"/>
      <c r="L127" s="81"/>
      <c r="M127" s="81"/>
    </row>
    <row r="128" spans="1:13">
      <c r="A128" s="82"/>
      <c r="B128" s="86" t="s">
        <v>549</v>
      </c>
      <c r="C128" s="86"/>
      <c r="D128" s="86"/>
      <c r="E128" s="86"/>
      <c r="F128" s="86"/>
      <c r="G128" s="86"/>
      <c r="H128" s="86"/>
      <c r="I128" s="86"/>
      <c r="J128" s="86"/>
      <c r="K128" s="86"/>
      <c r="L128" s="86"/>
      <c r="M128" s="86"/>
    </row>
    <row r="129" spans="1:13" ht="25.5" customHeight="1">
      <c r="A129" s="82"/>
      <c r="B129" s="85" t="s">
        <v>550</v>
      </c>
      <c r="C129" s="85"/>
      <c r="D129" s="85"/>
      <c r="E129" s="85"/>
      <c r="F129" s="85"/>
      <c r="G129" s="85"/>
      <c r="H129" s="85"/>
      <c r="I129" s="85"/>
      <c r="J129" s="85"/>
      <c r="K129" s="85"/>
      <c r="L129" s="85"/>
      <c r="M129" s="85"/>
    </row>
    <row r="130" spans="1:13">
      <c r="A130" s="82"/>
      <c r="B130" s="81"/>
      <c r="C130" s="81"/>
      <c r="D130" s="81"/>
      <c r="E130" s="81"/>
      <c r="F130" s="81"/>
      <c r="G130" s="81"/>
      <c r="H130" s="81"/>
      <c r="I130" s="81"/>
      <c r="J130" s="81"/>
      <c r="K130" s="81"/>
      <c r="L130" s="81"/>
      <c r="M130" s="81"/>
    </row>
    <row r="131" spans="1:13" ht="38.25" customHeight="1">
      <c r="A131" s="82"/>
      <c r="B131" s="85" t="s">
        <v>551</v>
      </c>
      <c r="C131" s="85"/>
      <c r="D131" s="85"/>
      <c r="E131" s="85"/>
      <c r="F131" s="85"/>
      <c r="G131" s="85"/>
      <c r="H131" s="85"/>
      <c r="I131" s="85"/>
      <c r="J131" s="85"/>
      <c r="K131" s="85"/>
      <c r="L131" s="85"/>
      <c r="M131" s="85"/>
    </row>
    <row r="132" spans="1:13">
      <c r="A132" s="82"/>
      <c r="B132" s="81"/>
      <c r="C132" s="81"/>
      <c r="D132" s="81"/>
      <c r="E132" s="81"/>
      <c r="F132" s="81"/>
      <c r="G132" s="81"/>
      <c r="H132" s="81"/>
      <c r="I132" s="81"/>
      <c r="J132" s="81"/>
      <c r="K132" s="81"/>
      <c r="L132" s="81"/>
      <c r="M132" s="81"/>
    </row>
    <row r="133" spans="1:13">
      <c r="A133" s="82"/>
      <c r="B133" s="81"/>
      <c r="C133" s="81"/>
      <c r="D133" s="81"/>
      <c r="E133" s="81"/>
      <c r="F133" s="81"/>
      <c r="G133" s="81"/>
      <c r="H133" s="81"/>
      <c r="I133" s="81"/>
      <c r="J133" s="81"/>
      <c r="K133" s="81"/>
      <c r="L133" s="81"/>
      <c r="M133" s="81"/>
    </row>
    <row r="134" spans="1:13">
      <c r="A134" s="82"/>
      <c r="B134" s="81"/>
      <c r="C134" s="81"/>
      <c r="D134" s="81"/>
      <c r="E134" s="81"/>
      <c r="F134" s="81"/>
      <c r="G134" s="81"/>
      <c r="H134" s="81"/>
      <c r="I134" s="81"/>
      <c r="J134" s="81"/>
      <c r="K134" s="81"/>
      <c r="L134" s="81"/>
      <c r="M134" s="81"/>
    </row>
    <row r="135" spans="1:13">
      <c r="A135" s="82"/>
      <c r="B135" s="81"/>
      <c r="C135" s="81"/>
      <c r="D135" s="81"/>
      <c r="E135" s="81"/>
      <c r="F135" s="81"/>
      <c r="G135" s="81"/>
      <c r="H135" s="81"/>
      <c r="I135" s="81"/>
      <c r="J135" s="81"/>
      <c r="K135" s="81"/>
      <c r="L135" s="81"/>
      <c r="M135" s="81"/>
    </row>
    <row r="136" spans="1:13">
      <c r="A136" s="82"/>
      <c r="B136" s="81"/>
      <c r="C136" s="81"/>
      <c r="D136" s="81"/>
      <c r="E136" s="81"/>
      <c r="F136" s="81"/>
      <c r="G136" s="81"/>
      <c r="H136" s="81"/>
      <c r="I136" s="81"/>
      <c r="J136" s="81"/>
      <c r="K136" s="81"/>
      <c r="L136" s="81"/>
      <c r="M136" s="81"/>
    </row>
    <row r="137" spans="1:13">
      <c r="A137" s="82"/>
      <c r="B137" s="81"/>
      <c r="C137" s="81"/>
      <c r="D137" s="81"/>
      <c r="E137" s="81"/>
      <c r="F137" s="81"/>
      <c r="G137" s="81"/>
      <c r="H137" s="81"/>
      <c r="I137" s="81"/>
      <c r="J137" s="81"/>
      <c r="K137" s="81"/>
      <c r="L137" s="81"/>
      <c r="M137" s="81"/>
    </row>
    <row r="138" spans="1:13">
      <c r="A138" s="82"/>
      <c r="B138" s="85" t="s">
        <v>552</v>
      </c>
      <c r="C138" s="85"/>
      <c r="D138" s="85"/>
      <c r="E138" s="85"/>
      <c r="F138" s="85"/>
      <c r="G138" s="85"/>
      <c r="H138" s="85"/>
      <c r="I138" s="85"/>
      <c r="J138" s="85"/>
      <c r="K138" s="85"/>
      <c r="L138" s="85"/>
      <c r="M138" s="85"/>
    </row>
    <row r="139" spans="1:13">
      <c r="A139" s="82"/>
      <c r="B139" s="21"/>
      <c r="C139" s="21"/>
      <c r="D139" s="21"/>
      <c r="E139" s="21"/>
    </row>
    <row r="140" spans="1:13">
      <c r="A140" s="82"/>
      <c r="B140" s="13"/>
      <c r="C140" s="13"/>
      <c r="D140" s="13"/>
      <c r="E140" s="13"/>
    </row>
    <row r="141" spans="1:13" ht="15.75" thickBot="1">
      <c r="A141" s="82"/>
      <c r="B141" s="14"/>
      <c r="C141" s="26" t="s">
        <v>553</v>
      </c>
      <c r="D141" s="26"/>
      <c r="E141" s="26"/>
    </row>
    <row r="142" spans="1:13">
      <c r="A142" s="82"/>
      <c r="B142" s="52">
        <v>2015</v>
      </c>
      <c r="C142" s="59" t="s">
        <v>273</v>
      </c>
      <c r="D142" s="61">
        <v>2577</v>
      </c>
      <c r="E142" s="63"/>
    </row>
    <row r="143" spans="1:13">
      <c r="A143" s="82"/>
      <c r="B143" s="52"/>
      <c r="C143" s="52"/>
      <c r="D143" s="56"/>
      <c r="E143" s="32"/>
    </row>
    <row r="144" spans="1:13">
      <c r="A144" s="82"/>
      <c r="B144" s="75">
        <v>2016</v>
      </c>
      <c r="C144" s="55">
        <v>2416</v>
      </c>
      <c r="D144" s="55"/>
      <c r="E144" s="35"/>
    </row>
    <row r="145" spans="1:13">
      <c r="A145" s="82"/>
      <c r="B145" s="75"/>
      <c r="C145" s="55"/>
      <c r="D145" s="55"/>
      <c r="E145" s="35"/>
    </row>
    <row r="146" spans="1:13">
      <c r="A146" s="82"/>
      <c r="B146" s="52">
        <v>2017</v>
      </c>
      <c r="C146" s="56">
        <v>2663</v>
      </c>
      <c r="D146" s="56"/>
      <c r="E146" s="32"/>
    </row>
    <row r="147" spans="1:13">
      <c r="A147" s="82"/>
      <c r="B147" s="52"/>
      <c r="C147" s="56"/>
      <c r="D147" s="56"/>
      <c r="E147" s="32"/>
    </row>
    <row r="148" spans="1:13">
      <c r="A148" s="82"/>
      <c r="B148" s="75">
        <v>2018</v>
      </c>
      <c r="C148" s="55">
        <v>2748</v>
      </c>
      <c r="D148" s="55"/>
      <c r="E148" s="35"/>
    </row>
    <row r="149" spans="1:13">
      <c r="A149" s="82"/>
      <c r="B149" s="75"/>
      <c r="C149" s="55"/>
      <c r="D149" s="55"/>
      <c r="E149" s="35"/>
    </row>
    <row r="150" spans="1:13">
      <c r="A150" s="82"/>
      <c r="B150" s="52">
        <v>2019</v>
      </c>
      <c r="C150" s="56">
        <v>2901</v>
      </c>
      <c r="D150" s="56"/>
      <c r="E150" s="32"/>
    </row>
    <row r="151" spans="1:13">
      <c r="A151" s="82"/>
      <c r="B151" s="52"/>
      <c r="C151" s="56"/>
      <c r="D151" s="56"/>
      <c r="E151" s="32"/>
    </row>
    <row r="152" spans="1:13">
      <c r="A152" s="82"/>
      <c r="B152" s="75" t="s">
        <v>554</v>
      </c>
      <c r="C152" s="55">
        <v>16199</v>
      </c>
      <c r="D152" s="55"/>
      <c r="E152" s="35"/>
    </row>
    <row r="153" spans="1:13" ht="15.75" thickBot="1">
      <c r="A153" s="82"/>
      <c r="B153" s="75"/>
      <c r="C153" s="57"/>
      <c r="D153" s="57"/>
      <c r="E153" s="58"/>
    </row>
    <row r="154" spans="1:13">
      <c r="A154" s="82"/>
      <c r="B154" s="52" t="s">
        <v>126</v>
      </c>
      <c r="C154" s="59" t="s">
        <v>273</v>
      </c>
      <c r="D154" s="61">
        <v>29504</v>
      </c>
      <c r="E154" s="63"/>
    </row>
    <row r="155" spans="1:13" ht="15.75" thickBot="1">
      <c r="A155" s="82"/>
      <c r="B155" s="52"/>
      <c r="C155" s="60"/>
      <c r="D155" s="62"/>
      <c r="E155" s="64"/>
    </row>
    <row r="156" spans="1:13" ht="15.75" thickTop="1">
      <c r="A156" s="82"/>
      <c r="B156" s="81"/>
      <c r="C156" s="81"/>
      <c r="D156" s="81"/>
      <c r="E156" s="81"/>
      <c r="F156" s="81"/>
      <c r="G156" s="81"/>
      <c r="H156" s="81"/>
      <c r="I156" s="81"/>
      <c r="J156" s="81"/>
      <c r="K156" s="81"/>
      <c r="L156" s="81"/>
      <c r="M156" s="81"/>
    </row>
    <row r="157" spans="1:13">
      <c r="A157" s="82"/>
      <c r="B157" s="87" t="s">
        <v>555</v>
      </c>
      <c r="C157" s="87"/>
      <c r="D157" s="87"/>
      <c r="E157" s="87"/>
      <c r="F157" s="87"/>
      <c r="G157" s="87"/>
      <c r="H157" s="87"/>
      <c r="I157" s="87"/>
      <c r="J157" s="87"/>
      <c r="K157" s="87"/>
      <c r="L157" s="87"/>
      <c r="M157" s="87"/>
    </row>
    <row r="158" spans="1:13" ht="25.5" customHeight="1">
      <c r="A158" s="82"/>
      <c r="B158" s="85" t="s">
        <v>556</v>
      </c>
      <c r="C158" s="85"/>
      <c r="D158" s="85"/>
      <c r="E158" s="85"/>
      <c r="F158" s="85"/>
      <c r="G158" s="85"/>
      <c r="H158" s="85"/>
      <c r="I158" s="85"/>
      <c r="J158" s="85"/>
      <c r="K158" s="85"/>
      <c r="L158" s="85"/>
      <c r="M158" s="85"/>
    </row>
    <row r="159" spans="1:13">
      <c r="A159" s="82"/>
      <c r="B159" s="87" t="s">
        <v>557</v>
      </c>
      <c r="C159" s="87"/>
      <c r="D159" s="87"/>
      <c r="E159" s="87"/>
      <c r="F159" s="87"/>
      <c r="G159" s="87"/>
      <c r="H159" s="87"/>
      <c r="I159" s="87"/>
      <c r="J159" s="87"/>
      <c r="K159" s="87"/>
      <c r="L159" s="87"/>
      <c r="M159" s="87"/>
    </row>
    <row r="160" spans="1:13" ht="25.5" customHeight="1">
      <c r="A160" s="82"/>
      <c r="B160" s="85" t="s">
        <v>558</v>
      </c>
      <c r="C160" s="85"/>
      <c r="D160" s="85"/>
      <c r="E160" s="85"/>
      <c r="F160" s="85"/>
      <c r="G160" s="85"/>
      <c r="H160" s="85"/>
      <c r="I160" s="85"/>
      <c r="J160" s="85"/>
      <c r="K160" s="85"/>
      <c r="L160" s="85"/>
      <c r="M160" s="85"/>
    </row>
    <row r="161" spans="1:13">
      <c r="A161" s="82"/>
      <c r="B161" s="21"/>
      <c r="C161" s="21"/>
      <c r="D161" s="21"/>
      <c r="E161" s="21"/>
      <c r="F161" s="21"/>
      <c r="G161" s="21"/>
      <c r="H161" s="21"/>
      <c r="I161" s="21"/>
    </row>
    <row r="162" spans="1:13">
      <c r="A162" s="82"/>
      <c r="B162" s="13"/>
      <c r="C162" s="13"/>
      <c r="D162" s="13"/>
      <c r="E162" s="13"/>
      <c r="F162" s="13"/>
      <c r="G162" s="13"/>
      <c r="H162" s="13"/>
      <c r="I162" s="13"/>
    </row>
    <row r="163" spans="1:13" ht="15.75" thickBot="1">
      <c r="A163" s="82"/>
      <c r="B163" s="14"/>
      <c r="C163" s="126">
        <v>41943</v>
      </c>
      <c r="D163" s="126"/>
      <c r="E163" s="126"/>
      <c r="F163" s="23"/>
      <c r="G163" s="126">
        <v>41578</v>
      </c>
      <c r="H163" s="126"/>
      <c r="I163" s="126"/>
    </row>
    <row r="164" spans="1:13">
      <c r="A164" s="82"/>
      <c r="B164" s="98"/>
      <c r="C164" s="28" t="s">
        <v>271</v>
      </c>
      <c r="D164" s="28"/>
      <c r="E164" s="28"/>
      <c r="F164" s="28"/>
      <c r="G164" s="28"/>
      <c r="H164" s="28"/>
      <c r="I164" s="28"/>
    </row>
    <row r="165" spans="1:13">
      <c r="A165" s="82"/>
      <c r="B165" s="52" t="s">
        <v>299</v>
      </c>
      <c r="C165" s="52" t="s">
        <v>273</v>
      </c>
      <c r="D165" s="53">
        <v>49</v>
      </c>
      <c r="E165" s="32"/>
      <c r="F165" s="32"/>
      <c r="G165" s="52" t="s">
        <v>273</v>
      </c>
      <c r="H165" s="53">
        <v>74</v>
      </c>
      <c r="I165" s="32"/>
    </row>
    <row r="166" spans="1:13">
      <c r="A166" s="82"/>
      <c r="B166" s="52"/>
      <c r="C166" s="52"/>
      <c r="D166" s="53"/>
      <c r="E166" s="32"/>
      <c r="F166" s="32"/>
      <c r="G166" s="52"/>
      <c r="H166" s="53"/>
      <c r="I166" s="32"/>
    </row>
    <row r="167" spans="1:13">
      <c r="A167" s="82"/>
      <c r="B167" s="75" t="s">
        <v>304</v>
      </c>
      <c r="C167" s="55">
        <v>1077</v>
      </c>
      <c r="D167" s="55"/>
      <c r="E167" s="35"/>
      <c r="F167" s="35"/>
      <c r="G167" s="76">
        <v>847</v>
      </c>
      <c r="H167" s="76"/>
      <c r="I167" s="35"/>
    </row>
    <row r="168" spans="1:13" ht="15.75" thickBot="1">
      <c r="A168" s="82"/>
      <c r="B168" s="75"/>
      <c r="C168" s="57"/>
      <c r="D168" s="57"/>
      <c r="E168" s="58"/>
      <c r="F168" s="35"/>
      <c r="G168" s="77"/>
      <c r="H168" s="77"/>
      <c r="I168" s="58"/>
    </row>
    <row r="169" spans="1:13">
      <c r="A169" s="82"/>
      <c r="B169" s="51" t="s">
        <v>126</v>
      </c>
      <c r="C169" s="59" t="s">
        <v>273</v>
      </c>
      <c r="D169" s="61">
        <v>1126</v>
      </c>
      <c r="E169" s="63"/>
      <c r="F169" s="32"/>
      <c r="G169" s="59" t="s">
        <v>273</v>
      </c>
      <c r="H169" s="115">
        <v>921</v>
      </c>
      <c r="I169" s="63"/>
    </row>
    <row r="170" spans="1:13" ht="15.75" thickBot="1">
      <c r="A170" s="82"/>
      <c r="B170" s="51"/>
      <c r="C170" s="60"/>
      <c r="D170" s="62"/>
      <c r="E170" s="64"/>
      <c r="F170" s="32"/>
      <c r="G170" s="60"/>
      <c r="H170" s="116"/>
      <c r="I170" s="64"/>
    </row>
    <row r="171" spans="1:13" ht="51" customHeight="1" thickTop="1">
      <c r="A171" s="82"/>
      <c r="B171" s="85" t="s">
        <v>559</v>
      </c>
      <c r="C171" s="85"/>
      <c r="D171" s="85"/>
      <c r="E171" s="85"/>
      <c r="F171" s="85"/>
      <c r="G171" s="85"/>
      <c r="H171" s="85"/>
      <c r="I171" s="85"/>
      <c r="J171" s="85"/>
      <c r="K171" s="85"/>
      <c r="L171" s="85"/>
      <c r="M171" s="85"/>
    </row>
  </sheetData>
  <mergeCells count="367">
    <mergeCell ref="B156:M156"/>
    <mergeCell ref="B157:M157"/>
    <mergeCell ref="B158:M158"/>
    <mergeCell ref="B159:M159"/>
    <mergeCell ref="B160:M160"/>
    <mergeCell ref="B171:M171"/>
    <mergeCell ref="B133:M133"/>
    <mergeCell ref="B134:M134"/>
    <mergeCell ref="B135:M135"/>
    <mergeCell ref="B136:M136"/>
    <mergeCell ref="B137:M137"/>
    <mergeCell ref="B138:M138"/>
    <mergeCell ref="B127:M127"/>
    <mergeCell ref="B128:M128"/>
    <mergeCell ref="B129:M129"/>
    <mergeCell ref="B130:M130"/>
    <mergeCell ref="B131:M131"/>
    <mergeCell ref="B132:M132"/>
    <mergeCell ref="B59:M59"/>
    <mergeCell ref="B71:M71"/>
    <mergeCell ref="B72:M72"/>
    <mergeCell ref="B73:M73"/>
    <mergeCell ref="B82:M82"/>
    <mergeCell ref="B83:M83"/>
    <mergeCell ref="B7:M7"/>
    <mergeCell ref="B8:M8"/>
    <mergeCell ref="B9:M9"/>
    <mergeCell ref="B10:M10"/>
    <mergeCell ref="B11:M11"/>
    <mergeCell ref="B42:M42"/>
    <mergeCell ref="H169:H170"/>
    <mergeCell ref="I169:I170"/>
    <mergeCell ref="A1:A2"/>
    <mergeCell ref="B1:M1"/>
    <mergeCell ref="B2:M2"/>
    <mergeCell ref="B3:M3"/>
    <mergeCell ref="A4:A171"/>
    <mergeCell ref="B4:M4"/>
    <mergeCell ref="B5:M5"/>
    <mergeCell ref="B6:M6"/>
    <mergeCell ref="B169:B170"/>
    <mergeCell ref="C169:C170"/>
    <mergeCell ref="D169:D170"/>
    <mergeCell ref="E169:E170"/>
    <mergeCell ref="F169:F170"/>
    <mergeCell ref="G169:G170"/>
    <mergeCell ref="H165:H166"/>
    <mergeCell ref="I165:I166"/>
    <mergeCell ref="B167:B168"/>
    <mergeCell ref="C167:D168"/>
    <mergeCell ref="E167:E168"/>
    <mergeCell ref="F167:F168"/>
    <mergeCell ref="G167:H168"/>
    <mergeCell ref="I167:I168"/>
    <mergeCell ref="B161:I161"/>
    <mergeCell ref="C163:E163"/>
    <mergeCell ref="G163:I163"/>
    <mergeCell ref="C164:I164"/>
    <mergeCell ref="B165:B166"/>
    <mergeCell ref="C165:C166"/>
    <mergeCell ref="D165:D166"/>
    <mergeCell ref="E165:E166"/>
    <mergeCell ref="F165:F166"/>
    <mergeCell ref="G165:G166"/>
    <mergeCell ref="B152:B153"/>
    <mergeCell ref="C152:D153"/>
    <mergeCell ref="E152:E153"/>
    <mergeCell ref="B154:B155"/>
    <mergeCell ref="C154:C155"/>
    <mergeCell ref="D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H121:H122"/>
    <mergeCell ref="I121:I122"/>
    <mergeCell ref="B139:E139"/>
    <mergeCell ref="C141:E141"/>
    <mergeCell ref="B142:B143"/>
    <mergeCell ref="C142:C143"/>
    <mergeCell ref="D142:D143"/>
    <mergeCell ref="E142:E143"/>
    <mergeCell ref="B125:M125"/>
    <mergeCell ref="B126:M126"/>
    <mergeCell ref="H118:H119"/>
    <mergeCell ref="I118:I119"/>
    <mergeCell ref="C120:E120"/>
    <mergeCell ref="G120:I120"/>
    <mergeCell ref="B121:B122"/>
    <mergeCell ref="C121:C122"/>
    <mergeCell ref="D121:D122"/>
    <mergeCell ref="E121:E122"/>
    <mergeCell ref="F121:F122"/>
    <mergeCell ref="G121:G122"/>
    <mergeCell ref="B118:B119"/>
    <mergeCell ref="C118:C119"/>
    <mergeCell ref="D118:D119"/>
    <mergeCell ref="E118:E119"/>
    <mergeCell ref="F118:F119"/>
    <mergeCell ref="G118:G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H109:H110"/>
    <mergeCell ref="I109:I110"/>
    <mergeCell ref="C111:E111"/>
    <mergeCell ref="G111:I111"/>
    <mergeCell ref="B112:B113"/>
    <mergeCell ref="C112:C113"/>
    <mergeCell ref="D112:D113"/>
    <mergeCell ref="E112:E113"/>
    <mergeCell ref="F112:F113"/>
    <mergeCell ref="G112:G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C97:I97"/>
    <mergeCell ref="B98:B99"/>
    <mergeCell ref="C98:C99"/>
    <mergeCell ref="D98:D99"/>
    <mergeCell ref="E98:E99"/>
    <mergeCell ref="F98:F99"/>
    <mergeCell ref="G98:G99"/>
    <mergeCell ref="H98:H99"/>
    <mergeCell ref="I98:I99"/>
    <mergeCell ref="C90:D90"/>
    <mergeCell ref="F90:G90"/>
    <mergeCell ref="I90:J90"/>
    <mergeCell ref="B93:I93"/>
    <mergeCell ref="C95:I95"/>
    <mergeCell ref="C96:E96"/>
    <mergeCell ref="G96:I96"/>
    <mergeCell ref="B74:M74"/>
    <mergeCell ref="C76:M76"/>
    <mergeCell ref="C78:G78"/>
    <mergeCell ref="I78:M78"/>
    <mergeCell ref="B87:J87"/>
    <mergeCell ref="C89:D89"/>
    <mergeCell ref="F89:J89"/>
    <mergeCell ref="B84:M84"/>
    <mergeCell ref="B85:M85"/>
    <mergeCell ref="B86:M86"/>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M64"/>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H39:H40"/>
    <mergeCell ref="I39:I40"/>
    <mergeCell ref="B45:M45"/>
    <mergeCell ref="C47:M47"/>
    <mergeCell ref="C48:E48"/>
    <mergeCell ref="G48:I48"/>
    <mergeCell ref="K48:M48"/>
    <mergeCell ref="B43:M43"/>
    <mergeCell ref="B44:M44"/>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3" t="s">
        <v>560</v>
      </c>
      <c r="B3" s="81" t="s">
        <v>6</v>
      </c>
      <c r="C3" s="81"/>
      <c r="D3" s="81"/>
      <c r="E3" s="81"/>
      <c r="F3" s="81"/>
      <c r="G3" s="81"/>
      <c r="H3" s="81"/>
      <c r="I3" s="81"/>
    </row>
    <row r="4" spans="1:9" ht="15" customHeight="1">
      <c r="A4" s="82" t="s">
        <v>249</v>
      </c>
      <c r="B4" s="81" t="s">
        <v>6</v>
      </c>
      <c r="C4" s="81"/>
      <c r="D4" s="81"/>
      <c r="E4" s="81"/>
      <c r="F4" s="81"/>
      <c r="G4" s="81"/>
      <c r="H4" s="81"/>
      <c r="I4" s="81"/>
    </row>
    <row r="5" spans="1:9">
      <c r="A5" s="82"/>
      <c r="B5" s="83" t="s">
        <v>561</v>
      </c>
      <c r="C5" s="83"/>
      <c r="D5" s="83"/>
      <c r="E5" s="83"/>
      <c r="F5" s="83"/>
      <c r="G5" s="83"/>
      <c r="H5" s="83"/>
      <c r="I5" s="83"/>
    </row>
    <row r="6" spans="1:9" ht="63.75" customHeight="1">
      <c r="A6" s="82"/>
      <c r="B6" s="85" t="s">
        <v>562</v>
      </c>
      <c r="C6" s="85"/>
      <c r="D6" s="85"/>
      <c r="E6" s="85"/>
      <c r="F6" s="85"/>
      <c r="G6" s="85"/>
      <c r="H6" s="85"/>
      <c r="I6" s="85"/>
    </row>
    <row r="7" spans="1:9" ht="25.5" customHeight="1">
      <c r="A7" s="82"/>
      <c r="B7" s="85" t="s">
        <v>563</v>
      </c>
      <c r="C7" s="85"/>
      <c r="D7" s="85"/>
      <c r="E7" s="85"/>
      <c r="F7" s="85"/>
      <c r="G7" s="85"/>
      <c r="H7" s="85"/>
      <c r="I7" s="85"/>
    </row>
    <row r="8" spans="1:9">
      <c r="A8" s="82"/>
      <c r="B8" s="21"/>
      <c r="C8" s="21"/>
      <c r="D8" s="21"/>
      <c r="E8" s="21"/>
      <c r="F8" s="21"/>
      <c r="G8" s="21"/>
      <c r="H8" s="21"/>
      <c r="I8" s="21"/>
    </row>
    <row r="9" spans="1:9">
      <c r="A9" s="82"/>
      <c r="B9" s="13"/>
      <c r="C9" s="13"/>
      <c r="D9" s="13"/>
      <c r="E9" s="13"/>
      <c r="F9" s="13"/>
      <c r="G9" s="13"/>
      <c r="H9" s="13"/>
      <c r="I9" s="13"/>
    </row>
    <row r="10" spans="1:9" ht="15.75" thickBot="1">
      <c r="A10" s="82"/>
      <c r="B10" s="23"/>
      <c r="C10" s="26" t="s">
        <v>270</v>
      </c>
      <c r="D10" s="26"/>
      <c r="E10" s="26"/>
      <c r="F10" s="26"/>
      <c r="G10" s="26"/>
      <c r="H10" s="26"/>
      <c r="I10" s="26"/>
    </row>
    <row r="11" spans="1:9" ht="15.75" thickBot="1">
      <c r="A11" s="82"/>
      <c r="B11" s="14"/>
      <c r="C11" s="27">
        <v>2014</v>
      </c>
      <c r="D11" s="27"/>
      <c r="E11" s="27"/>
      <c r="F11" s="23"/>
      <c r="G11" s="27">
        <v>2013</v>
      </c>
      <c r="H11" s="27"/>
      <c r="I11" s="27"/>
    </row>
    <row r="12" spans="1:9">
      <c r="A12" s="82"/>
      <c r="B12" s="23"/>
      <c r="C12" s="148" t="s">
        <v>271</v>
      </c>
      <c r="D12" s="148"/>
      <c r="E12" s="148"/>
      <c r="F12" s="148"/>
      <c r="G12" s="148"/>
      <c r="H12" s="148"/>
      <c r="I12" s="148"/>
    </row>
    <row r="13" spans="1:9">
      <c r="A13" s="82"/>
      <c r="B13" s="52" t="s">
        <v>564</v>
      </c>
      <c r="C13" s="52" t="s">
        <v>273</v>
      </c>
      <c r="D13" s="56">
        <v>3684</v>
      </c>
      <c r="E13" s="32"/>
      <c r="F13" s="32"/>
      <c r="G13" s="52" t="s">
        <v>273</v>
      </c>
      <c r="H13" s="56">
        <v>4781</v>
      </c>
      <c r="I13" s="32"/>
    </row>
    <row r="14" spans="1:9">
      <c r="A14" s="82"/>
      <c r="B14" s="52"/>
      <c r="C14" s="52"/>
      <c r="D14" s="56"/>
      <c r="E14" s="32"/>
      <c r="F14" s="32"/>
      <c r="G14" s="52"/>
      <c r="H14" s="56"/>
      <c r="I14" s="32"/>
    </row>
    <row r="15" spans="1:9">
      <c r="A15" s="82"/>
      <c r="B15" s="79" t="s">
        <v>565</v>
      </c>
      <c r="C15" s="76">
        <v>782</v>
      </c>
      <c r="D15" s="76"/>
      <c r="E15" s="35"/>
      <c r="F15" s="35"/>
      <c r="G15" s="76">
        <v>768</v>
      </c>
      <c r="H15" s="76"/>
      <c r="I15" s="35"/>
    </row>
    <row r="16" spans="1:9">
      <c r="A16" s="82"/>
      <c r="B16" s="79"/>
      <c r="C16" s="76"/>
      <c r="D16" s="76"/>
      <c r="E16" s="35"/>
      <c r="F16" s="35"/>
      <c r="G16" s="76"/>
      <c r="H16" s="76"/>
      <c r="I16" s="35"/>
    </row>
    <row r="17" spans="1:9" ht="25.5">
      <c r="A17" s="82"/>
      <c r="B17" s="16" t="s">
        <v>566</v>
      </c>
      <c r="C17" s="53" t="s">
        <v>567</v>
      </c>
      <c r="D17" s="53"/>
      <c r="E17" s="42" t="s">
        <v>311</v>
      </c>
      <c r="F17" s="24"/>
      <c r="G17" s="53" t="s">
        <v>568</v>
      </c>
      <c r="H17" s="53"/>
      <c r="I17" s="42" t="s">
        <v>311</v>
      </c>
    </row>
    <row r="18" spans="1:9" ht="15.75" thickBot="1">
      <c r="A18" s="82"/>
      <c r="B18" s="18" t="s">
        <v>569</v>
      </c>
      <c r="C18" s="77" t="s">
        <v>570</v>
      </c>
      <c r="D18" s="77"/>
      <c r="E18" s="136" t="s">
        <v>311</v>
      </c>
      <c r="F18" s="23"/>
      <c r="G18" s="77" t="s">
        <v>571</v>
      </c>
      <c r="H18" s="77"/>
      <c r="I18" s="136" t="s">
        <v>311</v>
      </c>
    </row>
    <row r="19" spans="1:9">
      <c r="A19" s="82"/>
      <c r="B19" s="112" t="s">
        <v>572</v>
      </c>
      <c r="C19" s="59" t="s">
        <v>273</v>
      </c>
      <c r="D19" s="115">
        <v>671</v>
      </c>
      <c r="E19" s="63"/>
      <c r="F19" s="32"/>
      <c r="G19" s="59" t="s">
        <v>273</v>
      </c>
      <c r="H19" s="61">
        <v>3684</v>
      </c>
      <c r="I19" s="63"/>
    </row>
    <row r="20" spans="1:9">
      <c r="A20" s="82"/>
      <c r="B20" s="112"/>
      <c r="C20" s="52"/>
      <c r="D20" s="53"/>
      <c r="E20" s="32"/>
      <c r="F20" s="32"/>
      <c r="G20" s="52"/>
      <c r="H20" s="56"/>
      <c r="I20" s="32"/>
    </row>
    <row r="21" spans="1:9">
      <c r="A21" s="82"/>
      <c r="B21" s="108" t="s">
        <v>573</v>
      </c>
      <c r="C21" s="76">
        <v>385</v>
      </c>
      <c r="D21" s="76"/>
      <c r="E21" s="35"/>
      <c r="F21" s="35"/>
      <c r="G21" s="55">
        <v>1700</v>
      </c>
      <c r="H21" s="55"/>
      <c r="I21" s="35"/>
    </row>
    <row r="22" spans="1:9" ht="15.75" thickBot="1">
      <c r="A22" s="82"/>
      <c r="B22" s="108"/>
      <c r="C22" s="77"/>
      <c r="D22" s="77"/>
      <c r="E22" s="58"/>
      <c r="F22" s="35"/>
      <c r="G22" s="57"/>
      <c r="H22" s="57"/>
      <c r="I22" s="58"/>
    </row>
    <row r="23" spans="1:9">
      <c r="A23" s="82"/>
      <c r="B23" s="112" t="s">
        <v>574</v>
      </c>
      <c r="C23" s="59" t="s">
        <v>273</v>
      </c>
      <c r="D23" s="115">
        <v>286</v>
      </c>
      <c r="E23" s="63"/>
      <c r="F23" s="32"/>
      <c r="G23" s="59" t="s">
        <v>273</v>
      </c>
      <c r="H23" s="61">
        <v>1984</v>
      </c>
      <c r="I23" s="63"/>
    </row>
    <row r="24" spans="1:9" ht="15.75" thickBot="1">
      <c r="A24" s="82"/>
      <c r="B24" s="112"/>
      <c r="C24" s="60"/>
      <c r="D24" s="116"/>
      <c r="E24" s="64"/>
      <c r="F24" s="32"/>
      <c r="G24" s="60"/>
      <c r="H24" s="62"/>
      <c r="I24" s="64"/>
    </row>
    <row r="25" spans="1:9" ht="15.75" thickTop="1"/>
  </sheetData>
  <mergeCells count="54">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C17:D17"/>
    <mergeCell ref="G17:H17"/>
    <mergeCell ref="C18:D18"/>
    <mergeCell ref="G18:H18"/>
    <mergeCell ref="B19:B20"/>
    <mergeCell ref="C19:C20"/>
    <mergeCell ref="D19:D20"/>
    <mergeCell ref="E19:E20"/>
    <mergeCell ref="F19:F20"/>
    <mergeCell ref="G19:G20"/>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20384</v>
      </c>
      <c r="C4" s="7">
        <v>49734</v>
      </c>
    </row>
    <row r="5" spans="1:3" ht="45">
      <c r="A5" s="2" t="s">
        <v>38</v>
      </c>
      <c r="B5" s="6">
        <v>55193</v>
      </c>
      <c r="C5" s="6">
        <v>59460</v>
      </c>
    </row>
    <row r="6" spans="1:3">
      <c r="A6" s="2" t="s">
        <v>39</v>
      </c>
      <c r="B6" s="6">
        <v>57358</v>
      </c>
      <c r="C6" s="6">
        <v>41679</v>
      </c>
    </row>
    <row r="7" spans="1:3">
      <c r="A7" s="2" t="s">
        <v>40</v>
      </c>
      <c r="B7" s="6">
        <v>21442</v>
      </c>
      <c r="C7" s="6">
        <v>16348</v>
      </c>
    </row>
    <row r="8" spans="1:3">
      <c r="A8" s="2" t="s">
        <v>41</v>
      </c>
      <c r="B8" s="6">
        <v>6052</v>
      </c>
      <c r="C8" s="6">
        <v>4911</v>
      </c>
    </row>
    <row r="9" spans="1:3" ht="30">
      <c r="A9" s="2" t="s">
        <v>42</v>
      </c>
      <c r="B9" s="4">
        <v>0</v>
      </c>
      <c r="C9" s="6">
        <v>64151</v>
      </c>
    </row>
    <row r="10" spans="1:3">
      <c r="A10" s="2" t="s">
        <v>43</v>
      </c>
      <c r="B10" s="6">
        <v>260429</v>
      </c>
      <c r="C10" s="6">
        <v>236283</v>
      </c>
    </row>
    <row r="11" spans="1:3" ht="45">
      <c r="A11" s="2" t="s">
        <v>44</v>
      </c>
      <c r="B11" s="6">
        <v>109487</v>
      </c>
      <c r="C11" s="6">
        <v>106821</v>
      </c>
    </row>
    <row r="12" spans="1:3">
      <c r="A12" s="2" t="s">
        <v>40</v>
      </c>
      <c r="B12" s="6">
        <v>1545</v>
      </c>
      <c r="C12" s="6">
        <v>7030</v>
      </c>
    </row>
    <row r="13" spans="1:3">
      <c r="A13" s="2" t="s">
        <v>45</v>
      </c>
      <c r="B13" s="6">
        <v>70546</v>
      </c>
      <c r="C13" s="6">
        <v>71866</v>
      </c>
    </row>
    <row r="14" spans="1:3">
      <c r="A14" s="2" t="s">
        <v>46</v>
      </c>
      <c r="B14" s="6">
        <v>70150</v>
      </c>
      <c r="C14" s="6">
        <v>78962</v>
      </c>
    </row>
    <row r="15" spans="1:3">
      <c r="A15" s="2" t="s">
        <v>47</v>
      </c>
      <c r="B15" s="6">
        <v>4956</v>
      </c>
      <c r="C15" s="6">
        <v>5570</v>
      </c>
    </row>
    <row r="16" spans="1:3" ht="30">
      <c r="A16" s="2" t="s">
        <v>48</v>
      </c>
      <c r="B16" s="4">
        <v>0</v>
      </c>
      <c r="C16" s="6">
        <v>65283</v>
      </c>
    </row>
    <row r="17" spans="1:3">
      <c r="A17" s="2" t="s">
        <v>49</v>
      </c>
      <c r="B17" s="6">
        <v>517113</v>
      </c>
      <c r="C17" s="6">
        <v>571815</v>
      </c>
    </row>
    <row r="18" spans="1:3">
      <c r="A18" s="3" t="s">
        <v>50</v>
      </c>
      <c r="B18" s="4" t="s">
        <v>6</v>
      </c>
      <c r="C18" s="4" t="s">
        <v>6</v>
      </c>
    </row>
    <row r="19" spans="1:3">
      <c r="A19" s="2" t="s">
        <v>51</v>
      </c>
      <c r="B19" s="6">
        <v>41488</v>
      </c>
      <c r="C19" s="6">
        <v>37532</v>
      </c>
    </row>
    <row r="20" spans="1:3">
      <c r="A20" s="2" t="s">
        <v>52</v>
      </c>
      <c r="B20" s="6">
        <v>32482</v>
      </c>
      <c r="C20" s="6">
        <v>34810</v>
      </c>
    </row>
    <row r="21" spans="1:3">
      <c r="A21" s="2" t="s">
        <v>53</v>
      </c>
      <c r="B21" s="4">
        <v>107</v>
      </c>
      <c r="C21" s="4">
        <v>0</v>
      </c>
    </row>
    <row r="22" spans="1:3" ht="30">
      <c r="A22" s="2" t="s">
        <v>54</v>
      </c>
      <c r="B22" s="4">
        <v>199</v>
      </c>
      <c r="C22" s="4">
        <v>162</v>
      </c>
    </row>
    <row r="23" spans="1:3" ht="30">
      <c r="A23" s="2" t="s">
        <v>55</v>
      </c>
      <c r="B23" s="4">
        <v>0</v>
      </c>
      <c r="C23" s="6">
        <v>49364</v>
      </c>
    </row>
    <row r="24" spans="1:3">
      <c r="A24" s="2" t="s">
        <v>56</v>
      </c>
      <c r="B24" s="6">
        <v>74276</v>
      </c>
      <c r="C24" s="6">
        <v>121868</v>
      </c>
    </row>
    <row r="25" spans="1:3">
      <c r="A25" s="2" t="s">
        <v>57</v>
      </c>
      <c r="B25" s="4">
        <v>586</v>
      </c>
      <c r="C25" s="4">
        <v>701</v>
      </c>
    </row>
    <row r="26" spans="1:3" ht="30">
      <c r="A26" s="2" t="s">
        <v>58</v>
      </c>
      <c r="B26" s="6">
        <v>4818</v>
      </c>
      <c r="C26" s="6">
        <v>3479</v>
      </c>
    </row>
    <row r="27" spans="1:3" ht="30">
      <c r="A27" s="2" t="s">
        <v>59</v>
      </c>
      <c r="B27" s="6">
        <v>4626</v>
      </c>
      <c r="C27" s="6">
        <v>5396</v>
      </c>
    </row>
    <row r="28" spans="1:3">
      <c r="A28" s="2" t="s">
        <v>60</v>
      </c>
      <c r="B28" s="6">
        <v>11887</v>
      </c>
      <c r="C28" s="6">
        <v>14638</v>
      </c>
    </row>
    <row r="29" spans="1:3" ht="30">
      <c r="A29" s="2" t="s">
        <v>61</v>
      </c>
      <c r="B29" s="4">
        <v>0</v>
      </c>
      <c r="C29" s="6">
        <v>9539</v>
      </c>
    </row>
    <row r="30" spans="1:3">
      <c r="A30" s="2" t="s">
        <v>62</v>
      </c>
      <c r="B30" s="6">
        <v>96193</v>
      </c>
      <c r="C30" s="6">
        <v>155621</v>
      </c>
    </row>
    <row r="31" spans="1:3">
      <c r="A31" s="3" t="s">
        <v>63</v>
      </c>
      <c r="B31" s="4" t="s">
        <v>6</v>
      </c>
      <c r="C31" s="4" t="s">
        <v>6</v>
      </c>
    </row>
    <row r="32" spans="1:3" ht="45">
      <c r="A32" s="2" t="s">
        <v>64</v>
      </c>
      <c r="B32" s="4">
        <v>0</v>
      </c>
      <c r="C32" s="4">
        <v>0</v>
      </c>
    </row>
    <row r="33" spans="1:3" ht="75">
      <c r="A33" s="2" t="s">
        <v>65</v>
      </c>
      <c r="B33" s="4">
        <v>376</v>
      </c>
      <c r="C33" s="4">
        <v>377</v>
      </c>
    </row>
    <row r="34" spans="1:3">
      <c r="A34" s="2" t="s">
        <v>66</v>
      </c>
      <c r="B34" s="6">
        <v>249600</v>
      </c>
      <c r="C34" s="6">
        <v>247642</v>
      </c>
    </row>
    <row r="35" spans="1:3">
      <c r="A35" s="2" t="s">
        <v>67</v>
      </c>
      <c r="B35" s="6">
        <v>202319</v>
      </c>
      <c r="C35" s="6">
        <v>177456</v>
      </c>
    </row>
    <row r="36" spans="1:3" ht="30">
      <c r="A36" s="2" t="s">
        <v>68</v>
      </c>
      <c r="B36" s="6">
        <v>-5708</v>
      </c>
      <c r="C36" s="6">
        <v>-2400</v>
      </c>
    </row>
    <row r="37" spans="1:3" ht="30">
      <c r="A37" s="2" t="s">
        <v>69</v>
      </c>
      <c r="B37" s="6">
        <v>-25667</v>
      </c>
      <c r="C37" s="6">
        <v>-6881</v>
      </c>
    </row>
    <row r="38" spans="1:3">
      <c r="A38" s="2" t="s">
        <v>70</v>
      </c>
      <c r="B38" s="6">
        <v>420920</v>
      </c>
      <c r="C38" s="6">
        <v>416194</v>
      </c>
    </row>
    <row r="39" spans="1:3" ht="30">
      <c r="A39" s="2" t="s">
        <v>71</v>
      </c>
      <c r="B39" s="7">
        <v>517113</v>
      </c>
      <c r="C39" s="7">
        <v>5718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21.28515625" customWidth="1"/>
    <col min="4" max="5" width="27.85546875" customWidth="1"/>
    <col min="6" max="6" width="21.28515625" customWidth="1"/>
    <col min="7" max="7" width="13.85546875" customWidth="1"/>
    <col min="8" max="8" width="27.85546875" customWidth="1"/>
    <col min="9" max="9" width="21.7109375" customWidth="1"/>
    <col min="10" max="10" width="13.85546875" customWidth="1"/>
    <col min="11" max="11" width="8.42578125" customWidth="1"/>
    <col min="12" max="12" width="26" customWidth="1"/>
    <col min="13" max="13" width="6.5703125" customWidth="1"/>
  </cols>
  <sheetData>
    <row r="1" spans="1:13" ht="15" customHeight="1">
      <c r="A1" s="8" t="s">
        <v>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5</v>
      </c>
      <c r="B3" s="81" t="s">
        <v>6</v>
      </c>
      <c r="C3" s="81"/>
      <c r="D3" s="81"/>
      <c r="E3" s="81"/>
      <c r="F3" s="81"/>
      <c r="G3" s="81"/>
      <c r="H3" s="81"/>
      <c r="I3" s="81"/>
      <c r="J3" s="81"/>
      <c r="K3" s="81"/>
      <c r="L3" s="81"/>
      <c r="M3" s="81"/>
    </row>
    <row r="4" spans="1:13" ht="15" customHeight="1">
      <c r="A4" s="82" t="s">
        <v>251</v>
      </c>
      <c r="B4" s="81" t="s">
        <v>6</v>
      </c>
      <c r="C4" s="81"/>
      <c r="D4" s="81"/>
      <c r="E4" s="81"/>
      <c r="F4" s="81"/>
      <c r="G4" s="81"/>
      <c r="H4" s="81"/>
      <c r="I4" s="81"/>
      <c r="J4" s="81"/>
      <c r="K4" s="81"/>
      <c r="L4" s="81"/>
      <c r="M4" s="81"/>
    </row>
    <row r="5" spans="1:13">
      <c r="A5" s="82"/>
      <c r="B5" s="83" t="s">
        <v>576</v>
      </c>
      <c r="C5" s="83"/>
      <c r="D5" s="83"/>
      <c r="E5" s="83"/>
      <c r="F5" s="83"/>
      <c r="G5" s="83"/>
      <c r="H5" s="83"/>
      <c r="I5" s="83"/>
      <c r="J5" s="83"/>
      <c r="K5" s="83"/>
      <c r="L5" s="83"/>
      <c r="M5" s="83"/>
    </row>
    <row r="6" spans="1:13">
      <c r="A6" s="82"/>
      <c r="B6" s="85" t="s">
        <v>577</v>
      </c>
      <c r="C6" s="85"/>
      <c r="D6" s="85"/>
      <c r="E6" s="85"/>
      <c r="F6" s="85"/>
      <c r="G6" s="85"/>
      <c r="H6" s="85"/>
      <c r="I6" s="85"/>
      <c r="J6" s="85"/>
      <c r="K6" s="85"/>
      <c r="L6" s="85"/>
      <c r="M6" s="85"/>
    </row>
    <row r="7" spans="1:13">
      <c r="A7" s="82"/>
      <c r="B7" s="21"/>
      <c r="C7" s="21"/>
      <c r="D7" s="21"/>
      <c r="E7" s="21"/>
      <c r="F7" s="21"/>
      <c r="G7" s="21"/>
      <c r="H7" s="21"/>
      <c r="I7" s="21"/>
      <c r="J7" s="21"/>
      <c r="K7" s="21"/>
      <c r="L7" s="21"/>
      <c r="M7" s="21"/>
    </row>
    <row r="8" spans="1:13">
      <c r="A8" s="82"/>
      <c r="B8" s="13"/>
      <c r="C8" s="13"/>
      <c r="D8" s="13"/>
      <c r="E8" s="13"/>
      <c r="F8" s="13"/>
      <c r="G8" s="13"/>
      <c r="H8" s="13"/>
      <c r="I8" s="13"/>
      <c r="J8" s="13"/>
      <c r="K8" s="13"/>
      <c r="L8" s="13"/>
      <c r="M8" s="13"/>
    </row>
    <row r="9" spans="1:13" ht="15.75" thickBot="1">
      <c r="A9" s="82"/>
      <c r="B9" s="14"/>
      <c r="C9" s="26" t="s">
        <v>270</v>
      </c>
      <c r="D9" s="26"/>
      <c r="E9" s="26"/>
      <c r="F9" s="26"/>
      <c r="G9" s="26"/>
      <c r="H9" s="26"/>
      <c r="I9" s="26"/>
      <c r="J9" s="26"/>
      <c r="K9" s="26"/>
      <c r="L9" s="26"/>
      <c r="M9" s="26"/>
    </row>
    <row r="10" spans="1:13" ht="15.75" thickBot="1">
      <c r="A10" s="82"/>
      <c r="B10" s="14"/>
      <c r="C10" s="27">
        <v>2014</v>
      </c>
      <c r="D10" s="27"/>
      <c r="E10" s="27"/>
      <c r="F10" s="23"/>
      <c r="G10" s="27">
        <v>2013</v>
      </c>
      <c r="H10" s="27"/>
      <c r="I10" s="27"/>
      <c r="J10" s="23"/>
      <c r="K10" s="27">
        <v>2012</v>
      </c>
      <c r="L10" s="27"/>
      <c r="M10" s="27"/>
    </row>
    <row r="11" spans="1:13">
      <c r="A11" s="82"/>
      <c r="B11" s="23"/>
      <c r="C11" s="148" t="s">
        <v>271</v>
      </c>
      <c r="D11" s="148"/>
      <c r="E11" s="148"/>
      <c r="F11" s="148"/>
      <c r="G11" s="148"/>
      <c r="H11" s="148"/>
      <c r="I11" s="148"/>
      <c r="J11" s="148"/>
      <c r="K11" s="148"/>
      <c r="L11" s="148"/>
      <c r="M11" s="148"/>
    </row>
    <row r="12" spans="1:13">
      <c r="A12" s="82"/>
      <c r="B12" s="46" t="s">
        <v>578</v>
      </c>
      <c r="C12" s="35"/>
      <c r="D12" s="35"/>
      <c r="E12" s="35"/>
      <c r="F12" s="23"/>
      <c r="G12" s="35"/>
      <c r="H12" s="35"/>
      <c r="I12" s="35"/>
      <c r="J12" s="23"/>
      <c r="K12" s="35"/>
      <c r="L12" s="35"/>
      <c r="M12" s="35"/>
    </row>
    <row r="13" spans="1:13">
      <c r="A13" s="82"/>
      <c r="B13" s="51" t="s">
        <v>579</v>
      </c>
      <c r="C13" s="52" t="s">
        <v>273</v>
      </c>
      <c r="D13" s="56">
        <v>1271</v>
      </c>
      <c r="E13" s="32"/>
      <c r="F13" s="32"/>
      <c r="G13" s="52" t="s">
        <v>273</v>
      </c>
      <c r="H13" s="56">
        <v>2902</v>
      </c>
      <c r="I13" s="32"/>
      <c r="J13" s="32"/>
      <c r="K13" s="52" t="s">
        <v>273</v>
      </c>
      <c r="L13" s="56">
        <v>7446</v>
      </c>
      <c r="M13" s="32"/>
    </row>
    <row r="14" spans="1:13">
      <c r="A14" s="82"/>
      <c r="B14" s="51"/>
      <c r="C14" s="52"/>
      <c r="D14" s="56"/>
      <c r="E14" s="32"/>
      <c r="F14" s="32"/>
      <c r="G14" s="52"/>
      <c r="H14" s="56"/>
      <c r="I14" s="32"/>
      <c r="J14" s="32"/>
      <c r="K14" s="52"/>
      <c r="L14" s="56"/>
      <c r="M14" s="32"/>
    </row>
    <row r="15" spans="1:13">
      <c r="A15" s="82"/>
      <c r="B15" s="54" t="s">
        <v>580</v>
      </c>
      <c r="C15" s="76">
        <v>532</v>
      </c>
      <c r="D15" s="76"/>
      <c r="E15" s="35"/>
      <c r="F15" s="35"/>
      <c r="G15" s="76">
        <v>780</v>
      </c>
      <c r="H15" s="76"/>
      <c r="I15" s="35"/>
      <c r="J15" s="35"/>
      <c r="K15" s="55">
        <v>1407</v>
      </c>
      <c r="L15" s="55"/>
      <c r="M15" s="35"/>
    </row>
    <row r="16" spans="1:13">
      <c r="A16" s="82"/>
      <c r="B16" s="54"/>
      <c r="C16" s="76"/>
      <c r="D16" s="76"/>
      <c r="E16" s="35"/>
      <c r="F16" s="35"/>
      <c r="G16" s="76"/>
      <c r="H16" s="76"/>
      <c r="I16" s="35"/>
      <c r="J16" s="35"/>
      <c r="K16" s="55"/>
      <c r="L16" s="55"/>
      <c r="M16" s="35"/>
    </row>
    <row r="17" spans="1:13">
      <c r="A17" s="82"/>
      <c r="B17" s="51" t="s">
        <v>581</v>
      </c>
      <c r="C17" s="56">
        <v>2535</v>
      </c>
      <c r="D17" s="56"/>
      <c r="E17" s="32"/>
      <c r="F17" s="32"/>
      <c r="G17" s="53">
        <v>846</v>
      </c>
      <c r="H17" s="53"/>
      <c r="I17" s="32"/>
      <c r="J17" s="32"/>
      <c r="K17" s="53">
        <v>615</v>
      </c>
      <c r="L17" s="53"/>
      <c r="M17" s="32"/>
    </row>
    <row r="18" spans="1:13" ht="15.75" thickBot="1">
      <c r="A18" s="82"/>
      <c r="B18" s="51"/>
      <c r="C18" s="66"/>
      <c r="D18" s="66"/>
      <c r="E18" s="67"/>
      <c r="F18" s="32"/>
      <c r="G18" s="93"/>
      <c r="H18" s="93"/>
      <c r="I18" s="67"/>
      <c r="J18" s="32"/>
      <c r="K18" s="93"/>
      <c r="L18" s="93"/>
      <c r="M18" s="67"/>
    </row>
    <row r="19" spans="1:13">
      <c r="A19" s="82"/>
      <c r="B19" s="94" t="s">
        <v>582</v>
      </c>
      <c r="C19" s="70">
        <v>4338</v>
      </c>
      <c r="D19" s="70"/>
      <c r="E19" s="72"/>
      <c r="F19" s="35"/>
      <c r="G19" s="70">
        <v>4528</v>
      </c>
      <c r="H19" s="70"/>
      <c r="I19" s="72"/>
      <c r="J19" s="35"/>
      <c r="K19" s="70">
        <v>9468</v>
      </c>
      <c r="L19" s="70"/>
      <c r="M19" s="72"/>
    </row>
    <row r="20" spans="1:13">
      <c r="A20" s="82"/>
      <c r="B20" s="94"/>
      <c r="C20" s="55"/>
      <c r="D20" s="55"/>
      <c r="E20" s="35"/>
      <c r="F20" s="35"/>
      <c r="G20" s="55"/>
      <c r="H20" s="55"/>
      <c r="I20" s="35"/>
      <c r="J20" s="35"/>
      <c r="K20" s="55"/>
      <c r="L20" s="55"/>
      <c r="M20" s="35"/>
    </row>
    <row r="21" spans="1:13">
      <c r="A21" s="82"/>
      <c r="B21" s="42" t="s">
        <v>583</v>
      </c>
      <c r="C21" s="32"/>
      <c r="D21" s="32"/>
      <c r="E21" s="32"/>
      <c r="F21" s="24"/>
      <c r="G21" s="32"/>
      <c r="H21" s="32"/>
      <c r="I21" s="32"/>
      <c r="J21" s="24"/>
      <c r="K21" s="32"/>
      <c r="L21" s="32"/>
      <c r="M21" s="32"/>
    </row>
    <row r="22" spans="1:13">
      <c r="A22" s="82"/>
      <c r="B22" s="54" t="s">
        <v>579</v>
      </c>
      <c r="C22" s="55">
        <v>2261</v>
      </c>
      <c r="D22" s="55"/>
      <c r="E22" s="35"/>
      <c r="F22" s="35"/>
      <c r="G22" s="76" t="s">
        <v>584</v>
      </c>
      <c r="H22" s="76"/>
      <c r="I22" s="75" t="s">
        <v>311</v>
      </c>
      <c r="J22" s="35"/>
      <c r="K22" s="76" t="s">
        <v>585</v>
      </c>
      <c r="L22" s="76"/>
      <c r="M22" s="75" t="s">
        <v>311</v>
      </c>
    </row>
    <row r="23" spans="1:13">
      <c r="A23" s="82"/>
      <c r="B23" s="54"/>
      <c r="C23" s="55"/>
      <c r="D23" s="55"/>
      <c r="E23" s="35"/>
      <c r="F23" s="35"/>
      <c r="G23" s="76"/>
      <c r="H23" s="76"/>
      <c r="I23" s="75"/>
      <c r="J23" s="35"/>
      <c r="K23" s="76"/>
      <c r="L23" s="76"/>
      <c r="M23" s="75"/>
    </row>
    <row r="24" spans="1:13">
      <c r="A24" s="82"/>
      <c r="B24" s="41" t="s">
        <v>580</v>
      </c>
      <c r="C24" s="53" t="s">
        <v>586</v>
      </c>
      <c r="D24" s="53"/>
      <c r="E24" s="42" t="s">
        <v>311</v>
      </c>
      <c r="F24" s="24"/>
      <c r="G24" s="53" t="s">
        <v>587</v>
      </c>
      <c r="H24" s="53"/>
      <c r="I24" s="42" t="s">
        <v>311</v>
      </c>
      <c r="J24" s="24"/>
      <c r="K24" s="53" t="s">
        <v>588</v>
      </c>
      <c r="L24" s="53"/>
      <c r="M24" s="42" t="s">
        <v>311</v>
      </c>
    </row>
    <row r="25" spans="1:13">
      <c r="A25" s="82"/>
      <c r="B25" s="54" t="s">
        <v>581</v>
      </c>
      <c r="C25" s="76" t="s">
        <v>589</v>
      </c>
      <c r="D25" s="76"/>
      <c r="E25" s="75" t="s">
        <v>311</v>
      </c>
      <c r="F25" s="35"/>
      <c r="G25" s="76">
        <v>62</v>
      </c>
      <c r="H25" s="76"/>
      <c r="I25" s="35"/>
      <c r="J25" s="35"/>
      <c r="K25" s="76" t="s">
        <v>491</v>
      </c>
      <c r="L25" s="76"/>
      <c r="M25" s="75" t="s">
        <v>311</v>
      </c>
    </row>
    <row r="26" spans="1:13" ht="15.75" thickBot="1">
      <c r="A26" s="82"/>
      <c r="B26" s="54"/>
      <c r="C26" s="77"/>
      <c r="D26" s="77"/>
      <c r="E26" s="117"/>
      <c r="F26" s="35"/>
      <c r="G26" s="77"/>
      <c r="H26" s="77"/>
      <c r="I26" s="58"/>
      <c r="J26" s="35"/>
      <c r="K26" s="77"/>
      <c r="L26" s="77"/>
      <c r="M26" s="117"/>
    </row>
    <row r="27" spans="1:13">
      <c r="A27" s="82"/>
      <c r="B27" s="106" t="s">
        <v>590</v>
      </c>
      <c r="C27" s="61">
        <v>1130</v>
      </c>
      <c r="D27" s="61"/>
      <c r="E27" s="63"/>
      <c r="F27" s="32"/>
      <c r="G27" s="115" t="s">
        <v>591</v>
      </c>
      <c r="H27" s="115"/>
      <c r="I27" s="59" t="s">
        <v>311</v>
      </c>
      <c r="J27" s="32"/>
      <c r="K27" s="115" t="s">
        <v>592</v>
      </c>
      <c r="L27" s="115"/>
      <c r="M27" s="59" t="s">
        <v>311</v>
      </c>
    </row>
    <row r="28" spans="1:13" ht="15.75" thickBot="1">
      <c r="A28" s="82"/>
      <c r="B28" s="106"/>
      <c r="C28" s="66"/>
      <c r="D28" s="66"/>
      <c r="E28" s="67"/>
      <c r="F28" s="32"/>
      <c r="G28" s="93"/>
      <c r="H28" s="93"/>
      <c r="I28" s="149"/>
      <c r="J28" s="32"/>
      <c r="K28" s="93"/>
      <c r="L28" s="93"/>
      <c r="M28" s="149"/>
    </row>
    <row r="29" spans="1:13">
      <c r="A29" s="82"/>
      <c r="B29" s="150" t="s">
        <v>593</v>
      </c>
      <c r="C29" s="68" t="s">
        <v>273</v>
      </c>
      <c r="D29" s="70">
        <v>5468</v>
      </c>
      <c r="E29" s="72"/>
      <c r="F29" s="35"/>
      <c r="G29" s="68" t="s">
        <v>273</v>
      </c>
      <c r="H29" s="96" t="s">
        <v>594</v>
      </c>
      <c r="I29" s="68" t="s">
        <v>311</v>
      </c>
      <c r="J29" s="35"/>
      <c r="K29" s="68" t="s">
        <v>273</v>
      </c>
      <c r="L29" s="96" t="s">
        <v>595</v>
      </c>
      <c r="M29" s="68" t="s">
        <v>311</v>
      </c>
    </row>
    <row r="30" spans="1:13" ht="15.75" thickBot="1">
      <c r="A30" s="82"/>
      <c r="B30" s="150"/>
      <c r="C30" s="69"/>
      <c r="D30" s="71"/>
      <c r="E30" s="73"/>
      <c r="F30" s="35"/>
      <c r="G30" s="69"/>
      <c r="H30" s="97"/>
      <c r="I30" s="69"/>
      <c r="J30" s="35"/>
      <c r="K30" s="69"/>
      <c r="L30" s="97"/>
      <c r="M30" s="69"/>
    </row>
    <row r="31" spans="1:13" ht="15.75" thickTop="1">
      <c r="A31" s="82"/>
      <c r="B31" s="85" t="s">
        <v>596</v>
      </c>
      <c r="C31" s="85"/>
      <c r="D31" s="85"/>
      <c r="E31" s="85"/>
      <c r="F31" s="85"/>
      <c r="G31" s="85"/>
      <c r="H31" s="85"/>
      <c r="I31" s="85"/>
      <c r="J31" s="85"/>
      <c r="K31" s="85"/>
      <c r="L31" s="85"/>
      <c r="M31" s="85"/>
    </row>
    <row r="32" spans="1:13">
      <c r="A32" s="82"/>
      <c r="B32" s="21"/>
      <c r="C32" s="21"/>
      <c r="D32" s="21"/>
      <c r="E32" s="21"/>
      <c r="F32" s="21"/>
      <c r="G32" s="21"/>
      <c r="H32" s="21"/>
      <c r="I32" s="21"/>
      <c r="J32" s="21"/>
    </row>
    <row r="33" spans="1:10">
      <c r="A33" s="82"/>
      <c r="B33" s="13"/>
      <c r="C33" s="13"/>
      <c r="D33" s="13"/>
      <c r="E33" s="13"/>
      <c r="F33" s="13"/>
      <c r="G33" s="13"/>
      <c r="H33" s="13"/>
      <c r="I33" s="13"/>
      <c r="J33" s="13"/>
    </row>
    <row r="34" spans="1:10" ht="15.75" thickBot="1">
      <c r="A34" s="82"/>
      <c r="B34" s="23"/>
      <c r="C34" s="26" t="s">
        <v>270</v>
      </c>
      <c r="D34" s="26"/>
      <c r="E34" s="26"/>
      <c r="F34" s="26"/>
      <c r="G34" s="26"/>
      <c r="H34" s="26"/>
      <c r="I34" s="26"/>
      <c r="J34" s="26"/>
    </row>
    <row r="35" spans="1:10" ht="15.75" thickBot="1">
      <c r="A35" s="82"/>
      <c r="B35" s="14"/>
      <c r="C35" s="27">
        <v>2014</v>
      </c>
      <c r="D35" s="27"/>
      <c r="E35" s="23"/>
      <c r="F35" s="27">
        <v>2013</v>
      </c>
      <c r="G35" s="27"/>
      <c r="H35" s="23"/>
      <c r="I35" s="27">
        <v>2012</v>
      </c>
      <c r="J35" s="27"/>
    </row>
    <row r="36" spans="1:10">
      <c r="A36" s="82"/>
      <c r="B36" s="41" t="s">
        <v>597</v>
      </c>
      <c r="C36" s="114">
        <v>35</v>
      </c>
      <c r="D36" s="45" t="s">
        <v>598</v>
      </c>
      <c r="E36" s="24"/>
      <c r="F36" s="43">
        <v>35</v>
      </c>
      <c r="G36" s="42" t="s">
        <v>598</v>
      </c>
      <c r="H36" s="24"/>
      <c r="I36" s="43">
        <v>35</v>
      </c>
      <c r="J36" s="42" t="s">
        <v>598</v>
      </c>
    </row>
    <row r="37" spans="1:10">
      <c r="A37" s="82"/>
      <c r="B37" s="54" t="s">
        <v>599</v>
      </c>
      <c r="C37" s="76">
        <v>2.2999999999999998</v>
      </c>
      <c r="D37" s="35"/>
      <c r="E37" s="35"/>
      <c r="F37" s="76">
        <v>3</v>
      </c>
      <c r="G37" s="35"/>
      <c r="H37" s="35"/>
      <c r="I37" s="76">
        <v>5</v>
      </c>
      <c r="J37" s="35"/>
    </row>
    <row r="38" spans="1:10">
      <c r="A38" s="82"/>
      <c r="B38" s="54"/>
      <c r="C38" s="76"/>
      <c r="D38" s="35"/>
      <c r="E38" s="35"/>
      <c r="F38" s="76"/>
      <c r="G38" s="35"/>
      <c r="H38" s="35"/>
      <c r="I38" s="76"/>
      <c r="J38" s="35"/>
    </row>
    <row r="39" spans="1:10">
      <c r="A39" s="82"/>
      <c r="B39" s="51" t="s">
        <v>600</v>
      </c>
      <c r="C39" s="53" t="s">
        <v>601</v>
      </c>
      <c r="D39" s="52" t="s">
        <v>311</v>
      </c>
      <c r="E39" s="32"/>
      <c r="F39" s="53">
        <v>0.1</v>
      </c>
      <c r="G39" s="32"/>
      <c r="H39" s="32"/>
      <c r="I39" s="53" t="s">
        <v>602</v>
      </c>
      <c r="J39" s="52" t="s">
        <v>311</v>
      </c>
    </row>
    <row r="40" spans="1:10">
      <c r="A40" s="82"/>
      <c r="B40" s="51"/>
      <c r="C40" s="53"/>
      <c r="D40" s="52"/>
      <c r="E40" s="32"/>
      <c r="F40" s="53"/>
      <c r="G40" s="32"/>
      <c r="H40" s="32"/>
      <c r="I40" s="53"/>
      <c r="J40" s="52"/>
    </row>
    <row r="41" spans="1:10">
      <c r="A41" s="82"/>
      <c r="B41" s="54" t="s">
        <v>603</v>
      </c>
      <c r="C41" s="76" t="s">
        <v>604</v>
      </c>
      <c r="D41" s="75" t="s">
        <v>311</v>
      </c>
      <c r="E41" s="35"/>
      <c r="F41" s="76" t="s">
        <v>279</v>
      </c>
      <c r="G41" s="35"/>
      <c r="H41" s="35"/>
      <c r="I41" s="76" t="s">
        <v>279</v>
      </c>
      <c r="J41" s="35"/>
    </row>
    <row r="42" spans="1:10">
      <c r="A42" s="82"/>
      <c r="B42" s="54"/>
      <c r="C42" s="76"/>
      <c r="D42" s="75"/>
      <c r="E42" s="35"/>
      <c r="F42" s="76"/>
      <c r="G42" s="35"/>
      <c r="H42" s="35"/>
      <c r="I42" s="76"/>
      <c r="J42" s="35"/>
    </row>
    <row r="43" spans="1:10">
      <c r="A43" s="82"/>
      <c r="B43" s="51" t="s">
        <v>605</v>
      </c>
      <c r="C43" s="53">
        <v>5.0999999999999996</v>
      </c>
      <c r="D43" s="32"/>
      <c r="E43" s="32"/>
      <c r="F43" s="53" t="s">
        <v>279</v>
      </c>
      <c r="G43" s="32"/>
      <c r="H43" s="32"/>
      <c r="I43" s="53" t="s">
        <v>279</v>
      </c>
      <c r="J43" s="32"/>
    </row>
    <row r="44" spans="1:10">
      <c r="A44" s="82"/>
      <c r="B44" s="51"/>
      <c r="C44" s="53"/>
      <c r="D44" s="32"/>
      <c r="E44" s="32"/>
      <c r="F44" s="53"/>
      <c r="G44" s="32"/>
      <c r="H44" s="32"/>
      <c r="I44" s="53"/>
      <c r="J44" s="32"/>
    </row>
    <row r="45" spans="1:10">
      <c r="A45" s="82"/>
      <c r="B45" s="54" t="s">
        <v>606</v>
      </c>
      <c r="C45" s="76" t="s">
        <v>607</v>
      </c>
      <c r="D45" s="75" t="s">
        <v>311</v>
      </c>
      <c r="E45" s="35"/>
      <c r="F45" s="76">
        <v>0.8</v>
      </c>
      <c r="G45" s="35"/>
      <c r="H45" s="35"/>
      <c r="I45" s="76">
        <v>3</v>
      </c>
      <c r="J45" s="35"/>
    </row>
    <row r="46" spans="1:10">
      <c r="A46" s="82"/>
      <c r="B46" s="54"/>
      <c r="C46" s="76"/>
      <c r="D46" s="75"/>
      <c r="E46" s="35"/>
      <c r="F46" s="76"/>
      <c r="G46" s="35"/>
      <c r="H46" s="35"/>
      <c r="I46" s="76"/>
      <c r="J46" s="35"/>
    </row>
    <row r="47" spans="1:10">
      <c r="A47" s="82"/>
      <c r="B47" s="51" t="s">
        <v>608</v>
      </c>
      <c r="C47" s="53" t="s">
        <v>279</v>
      </c>
      <c r="D47" s="32"/>
      <c r="E47" s="32"/>
      <c r="F47" s="53" t="s">
        <v>279</v>
      </c>
      <c r="G47" s="32"/>
      <c r="H47" s="32"/>
      <c r="I47" s="53" t="s">
        <v>609</v>
      </c>
      <c r="J47" s="52" t="s">
        <v>311</v>
      </c>
    </row>
    <row r="48" spans="1:10">
      <c r="A48" s="82"/>
      <c r="B48" s="51"/>
      <c r="C48" s="53"/>
      <c r="D48" s="32"/>
      <c r="E48" s="32"/>
      <c r="F48" s="53"/>
      <c r="G48" s="32"/>
      <c r="H48" s="32"/>
      <c r="I48" s="53"/>
      <c r="J48" s="52"/>
    </row>
    <row r="49" spans="1:13">
      <c r="A49" s="82"/>
      <c r="B49" s="54" t="s">
        <v>610</v>
      </c>
      <c r="C49" s="76" t="s">
        <v>611</v>
      </c>
      <c r="D49" s="75" t="s">
        <v>311</v>
      </c>
      <c r="E49" s="35"/>
      <c r="F49" s="76">
        <v>1.9</v>
      </c>
      <c r="G49" s="35"/>
      <c r="H49" s="35"/>
      <c r="I49" s="76">
        <v>4.0999999999999996</v>
      </c>
      <c r="J49" s="35"/>
    </row>
    <row r="50" spans="1:13">
      <c r="A50" s="82"/>
      <c r="B50" s="54"/>
      <c r="C50" s="76"/>
      <c r="D50" s="75"/>
      <c r="E50" s="35"/>
      <c r="F50" s="76"/>
      <c r="G50" s="35"/>
      <c r="H50" s="35"/>
      <c r="I50" s="76"/>
      <c r="J50" s="35"/>
    </row>
    <row r="51" spans="1:13">
      <c r="A51" s="82"/>
      <c r="B51" s="41" t="s">
        <v>612</v>
      </c>
      <c r="C51" s="43" t="s">
        <v>613</v>
      </c>
      <c r="D51" s="42" t="s">
        <v>311</v>
      </c>
      <c r="E51" s="24"/>
      <c r="F51" s="43" t="s">
        <v>614</v>
      </c>
      <c r="G51" s="42" t="s">
        <v>311</v>
      </c>
      <c r="H51" s="24"/>
      <c r="I51" s="43" t="s">
        <v>615</v>
      </c>
      <c r="J51" s="42" t="s">
        <v>311</v>
      </c>
    </row>
    <row r="52" spans="1:13">
      <c r="A52" s="82"/>
      <c r="B52" s="54" t="s">
        <v>148</v>
      </c>
      <c r="C52" s="76">
        <v>1.6</v>
      </c>
      <c r="D52" s="35"/>
      <c r="E52" s="35"/>
      <c r="F52" s="76" t="s">
        <v>616</v>
      </c>
      <c r="G52" s="75" t="s">
        <v>311</v>
      </c>
      <c r="H52" s="35"/>
      <c r="I52" s="76" t="s">
        <v>617</v>
      </c>
      <c r="J52" s="75" t="s">
        <v>311</v>
      </c>
    </row>
    <row r="53" spans="1:13" ht="15.75" thickBot="1">
      <c r="A53" s="82"/>
      <c r="B53" s="54"/>
      <c r="C53" s="77"/>
      <c r="D53" s="58"/>
      <c r="E53" s="35"/>
      <c r="F53" s="77"/>
      <c r="G53" s="117"/>
      <c r="H53" s="35"/>
      <c r="I53" s="77"/>
      <c r="J53" s="117"/>
    </row>
    <row r="54" spans="1:13" ht="15.75" thickBot="1">
      <c r="A54" s="82"/>
      <c r="B54" s="101" t="s">
        <v>618</v>
      </c>
      <c r="C54" s="151">
        <v>39.6</v>
      </c>
      <c r="D54" s="152" t="s">
        <v>598</v>
      </c>
      <c r="E54" s="24"/>
      <c r="F54" s="153">
        <v>35.700000000000003</v>
      </c>
      <c r="G54" s="154" t="s">
        <v>598</v>
      </c>
      <c r="H54" s="24"/>
      <c r="I54" s="151">
        <v>27.6</v>
      </c>
      <c r="J54" s="152" t="s">
        <v>598</v>
      </c>
    </row>
    <row r="55" spans="1:13" ht="15.75" thickTop="1">
      <c r="A55" s="82"/>
      <c r="B55" s="85" t="s">
        <v>619</v>
      </c>
      <c r="C55" s="85"/>
      <c r="D55" s="85"/>
      <c r="E55" s="85"/>
      <c r="F55" s="85"/>
      <c r="G55" s="85"/>
      <c r="H55" s="85"/>
      <c r="I55" s="85"/>
      <c r="J55" s="85"/>
      <c r="K55" s="85"/>
      <c r="L55" s="85"/>
      <c r="M55" s="85"/>
    </row>
    <row r="56" spans="1:13">
      <c r="A56" s="82"/>
      <c r="B56" s="21"/>
      <c r="C56" s="21"/>
      <c r="D56" s="21"/>
      <c r="E56" s="21"/>
      <c r="F56" s="21"/>
      <c r="G56" s="21"/>
      <c r="H56" s="21"/>
      <c r="I56" s="21"/>
    </row>
    <row r="57" spans="1:13">
      <c r="A57" s="82"/>
      <c r="B57" s="13"/>
      <c r="C57" s="13"/>
      <c r="D57" s="13"/>
      <c r="E57" s="13"/>
      <c r="F57" s="13"/>
      <c r="G57" s="13"/>
      <c r="H57" s="13"/>
      <c r="I57" s="13"/>
    </row>
    <row r="58" spans="1:13" ht="15.75" thickBot="1">
      <c r="A58" s="82"/>
      <c r="B58" s="14"/>
      <c r="C58" s="26" t="s">
        <v>291</v>
      </c>
      <c r="D58" s="26"/>
      <c r="E58" s="26"/>
      <c r="F58" s="26"/>
      <c r="G58" s="26"/>
      <c r="H58" s="26"/>
      <c r="I58" s="26"/>
    </row>
    <row r="59" spans="1:13" ht="15.75" thickBot="1">
      <c r="A59" s="82"/>
      <c r="B59" s="14"/>
      <c r="C59" s="27">
        <v>2014</v>
      </c>
      <c r="D59" s="27"/>
      <c r="E59" s="27"/>
      <c r="F59" s="23"/>
      <c r="G59" s="27">
        <v>2013</v>
      </c>
      <c r="H59" s="27"/>
      <c r="I59" s="27"/>
    </row>
    <row r="60" spans="1:13">
      <c r="A60" s="82"/>
      <c r="B60" s="98"/>
      <c r="C60" s="28" t="s">
        <v>271</v>
      </c>
      <c r="D60" s="28"/>
      <c r="E60" s="28"/>
      <c r="F60" s="28"/>
      <c r="G60" s="28"/>
      <c r="H60" s="28"/>
      <c r="I60" s="28"/>
    </row>
    <row r="61" spans="1:13">
      <c r="A61" s="82"/>
      <c r="B61" s="155" t="s">
        <v>620</v>
      </c>
      <c r="C61" s="35"/>
      <c r="D61" s="35"/>
      <c r="E61" s="35"/>
      <c r="F61" s="23"/>
      <c r="G61" s="35"/>
      <c r="H61" s="35"/>
      <c r="I61" s="35"/>
    </row>
    <row r="62" spans="1:13">
      <c r="A62" s="82"/>
      <c r="B62" s="51" t="s">
        <v>621</v>
      </c>
      <c r="C62" s="52" t="s">
        <v>273</v>
      </c>
      <c r="D62" s="56">
        <v>15017</v>
      </c>
      <c r="E62" s="32"/>
      <c r="F62" s="32"/>
      <c r="G62" s="52" t="s">
        <v>273</v>
      </c>
      <c r="H62" s="56">
        <v>12313</v>
      </c>
      <c r="I62" s="32"/>
    </row>
    <row r="63" spans="1:13">
      <c r="A63" s="82"/>
      <c r="B63" s="51"/>
      <c r="C63" s="52"/>
      <c r="D63" s="56"/>
      <c r="E63" s="32"/>
      <c r="F63" s="32"/>
      <c r="G63" s="52"/>
      <c r="H63" s="56"/>
      <c r="I63" s="32"/>
    </row>
    <row r="64" spans="1:13">
      <c r="A64" s="82"/>
      <c r="B64" s="54" t="s">
        <v>622</v>
      </c>
      <c r="C64" s="76" t="s">
        <v>279</v>
      </c>
      <c r="D64" s="76"/>
      <c r="E64" s="35"/>
      <c r="F64" s="35"/>
      <c r="G64" s="76">
        <v>129</v>
      </c>
      <c r="H64" s="76"/>
      <c r="I64" s="35"/>
    </row>
    <row r="65" spans="1:9">
      <c r="A65" s="82"/>
      <c r="B65" s="54"/>
      <c r="C65" s="76"/>
      <c r="D65" s="76"/>
      <c r="E65" s="35"/>
      <c r="F65" s="35"/>
      <c r="G65" s="76"/>
      <c r="H65" s="76"/>
      <c r="I65" s="35"/>
    </row>
    <row r="66" spans="1:9">
      <c r="A66" s="82"/>
      <c r="B66" s="51" t="s">
        <v>623</v>
      </c>
      <c r="C66" s="56">
        <v>1742</v>
      </c>
      <c r="D66" s="56"/>
      <c r="E66" s="32"/>
      <c r="F66" s="32"/>
      <c r="G66" s="56">
        <v>3872</v>
      </c>
      <c r="H66" s="56"/>
      <c r="I66" s="32"/>
    </row>
    <row r="67" spans="1:9">
      <c r="A67" s="82"/>
      <c r="B67" s="51"/>
      <c r="C67" s="56"/>
      <c r="D67" s="56"/>
      <c r="E67" s="32"/>
      <c r="F67" s="32"/>
      <c r="G67" s="56"/>
      <c r="H67" s="56"/>
      <c r="I67" s="32"/>
    </row>
    <row r="68" spans="1:9">
      <c r="A68" s="82"/>
      <c r="B68" s="54" t="s">
        <v>624</v>
      </c>
      <c r="C68" s="55">
        <v>2676</v>
      </c>
      <c r="D68" s="55"/>
      <c r="E68" s="35"/>
      <c r="F68" s="35"/>
      <c r="G68" s="55">
        <v>2044</v>
      </c>
      <c r="H68" s="55"/>
      <c r="I68" s="35"/>
    </row>
    <row r="69" spans="1:9">
      <c r="A69" s="82"/>
      <c r="B69" s="54"/>
      <c r="C69" s="55"/>
      <c r="D69" s="55"/>
      <c r="E69" s="35"/>
      <c r="F69" s="35"/>
      <c r="G69" s="55"/>
      <c r="H69" s="55"/>
      <c r="I69" s="35"/>
    </row>
    <row r="70" spans="1:9">
      <c r="A70" s="82"/>
      <c r="B70" s="51" t="s">
        <v>224</v>
      </c>
      <c r="C70" s="56">
        <v>1890</v>
      </c>
      <c r="D70" s="56"/>
      <c r="E70" s="32"/>
      <c r="F70" s="32"/>
      <c r="G70" s="56">
        <v>1583</v>
      </c>
      <c r="H70" s="56"/>
      <c r="I70" s="32"/>
    </row>
    <row r="71" spans="1:9">
      <c r="A71" s="82"/>
      <c r="B71" s="51"/>
      <c r="C71" s="56"/>
      <c r="D71" s="56"/>
      <c r="E71" s="32"/>
      <c r="F71" s="32"/>
      <c r="G71" s="56"/>
      <c r="H71" s="56"/>
      <c r="I71" s="32"/>
    </row>
    <row r="72" spans="1:9">
      <c r="A72" s="82"/>
      <c r="B72" s="54" t="s">
        <v>625</v>
      </c>
      <c r="C72" s="55">
        <v>20107</v>
      </c>
      <c r="D72" s="55"/>
      <c r="E72" s="35"/>
      <c r="F72" s="35"/>
      <c r="G72" s="55">
        <v>21561</v>
      </c>
      <c r="H72" s="55"/>
      <c r="I72" s="35"/>
    </row>
    <row r="73" spans="1:9">
      <c r="A73" s="82"/>
      <c r="B73" s="54"/>
      <c r="C73" s="55"/>
      <c r="D73" s="55"/>
      <c r="E73" s="35"/>
      <c r="F73" s="35"/>
      <c r="G73" s="55"/>
      <c r="H73" s="55"/>
      <c r="I73" s="35"/>
    </row>
    <row r="74" spans="1:9">
      <c r="A74" s="82"/>
      <c r="B74" s="51" t="s">
        <v>148</v>
      </c>
      <c r="C74" s="53">
        <v>268</v>
      </c>
      <c r="D74" s="53"/>
      <c r="E74" s="32"/>
      <c r="F74" s="32"/>
      <c r="G74" s="53">
        <v>261</v>
      </c>
      <c r="H74" s="53"/>
      <c r="I74" s="32"/>
    </row>
    <row r="75" spans="1:9" ht="15.75" thickBot="1">
      <c r="A75" s="82"/>
      <c r="B75" s="51"/>
      <c r="C75" s="93"/>
      <c r="D75" s="93"/>
      <c r="E75" s="67"/>
      <c r="F75" s="32"/>
      <c r="G75" s="93"/>
      <c r="H75" s="93"/>
      <c r="I75" s="67"/>
    </row>
    <row r="76" spans="1:9">
      <c r="A76" s="82"/>
      <c r="B76" s="94" t="s">
        <v>626</v>
      </c>
      <c r="C76" s="70">
        <v>41700</v>
      </c>
      <c r="D76" s="70"/>
      <c r="E76" s="72"/>
      <c r="F76" s="35"/>
      <c r="G76" s="70">
        <v>41763</v>
      </c>
      <c r="H76" s="70"/>
      <c r="I76" s="72"/>
    </row>
    <row r="77" spans="1:9">
      <c r="A77" s="82"/>
      <c r="B77" s="94"/>
      <c r="C77" s="55"/>
      <c r="D77" s="55"/>
      <c r="E77" s="35"/>
      <c r="F77" s="35"/>
      <c r="G77" s="55"/>
      <c r="H77" s="55"/>
      <c r="I77" s="35"/>
    </row>
    <row r="78" spans="1:9">
      <c r="A78" s="82"/>
      <c r="B78" s="51" t="s">
        <v>627</v>
      </c>
      <c r="C78" s="56">
        <v>1358</v>
      </c>
      <c r="D78" s="56"/>
      <c r="E78" s="32"/>
      <c r="F78" s="32"/>
      <c r="G78" s="56">
        <v>2478</v>
      </c>
      <c r="H78" s="56"/>
      <c r="I78" s="32"/>
    </row>
    <row r="79" spans="1:9" ht="15.75" thickBot="1">
      <c r="A79" s="82"/>
      <c r="B79" s="51"/>
      <c r="C79" s="66"/>
      <c r="D79" s="66"/>
      <c r="E79" s="67"/>
      <c r="F79" s="32"/>
      <c r="G79" s="66"/>
      <c r="H79" s="66"/>
      <c r="I79" s="67"/>
    </row>
    <row r="80" spans="1:9">
      <c r="A80" s="82"/>
      <c r="B80" s="94" t="s">
        <v>628</v>
      </c>
      <c r="C80" s="70">
        <v>40342</v>
      </c>
      <c r="D80" s="70"/>
      <c r="E80" s="72"/>
      <c r="F80" s="35"/>
      <c r="G80" s="70">
        <v>39285</v>
      </c>
      <c r="H80" s="70"/>
      <c r="I80" s="72"/>
    </row>
    <row r="81" spans="1:9">
      <c r="A81" s="82"/>
      <c r="B81" s="94"/>
      <c r="C81" s="110"/>
      <c r="D81" s="110"/>
      <c r="E81" s="111"/>
      <c r="F81" s="35"/>
      <c r="G81" s="110"/>
      <c r="H81" s="110"/>
      <c r="I81" s="111"/>
    </row>
    <row r="82" spans="1:9">
      <c r="A82" s="82"/>
      <c r="B82" s="156" t="s">
        <v>629</v>
      </c>
      <c r="C82" s="32"/>
      <c r="D82" s="32"/>
      <c r="E82" s="32"/>
      <c r="F82" s="24"/>
      <c r="G82" s="32"/>
      <c r="H82" s="32"/>
      <c r="I82" s="32"/>
    </row>
    <row r="83" spans="1:9">
      <c r="A83" s="82"/>
      <c r="B83" s="54" t="s">
        <v>333</v>
      </c>
      <c r="C83" s="55">
        <v>7472</v>
      </c>
      <c r="D83" s="55"/>
      <c r="E83" s="35"/>
      <c r="F83" s="35"/>
      <c r="G83" s="55">
        <v>8064</v>
      </c>
      <c r="H83" s="55"/>
      <c r="I83" s="35"/>
    </row>
    <row r="84" spans="1:9">
      <c r="A84" s="82"/>
      <c r="B84" s="54"/>
      <c r="C84" s="55"/>
      <c r="D84" s="55"/>
      <c r="E84" s="35"/>
      <c r="F84" s="35"/>
      <c r="G84" s="55"/>
      <c r="H84" s="55"/>
      <c r="I84" s="35"/>
    </row>
    <row r="85" spans="1:9">
      <c r="A85" s="82"/>
      <c r="B85" s="51" t="s">
        <v>622</v>
      </c>
      <c r="C85" s="56">
        <v>3078</v>
      </c>
      <c r="D85" s="56"/>
      <c r="E85" s="32"/>
      <c r="F85" s="32"/>
      <c r="G85" s="53" t="s">
        <v>279</v>
      </c>
      <c r="H85" s="53"/>
      <c r="I85" s="32"/>
    </row>
    <row r="86" spans="1:9" ht="15.75" thickBot="1">
      <c r="A86" s="82"/>
      <c r="B86" s="51"/>
      <c r="C86" s="66"/>
      <c r="D86" s="66"/>
      <c r="E86" s="67"/>
      <c r="F86" s="32"/>
      <c r="G86" s="93"/>
      <c r="H86" s="93"/>
      <c r="I86" s="67"/>
    </row>
    <row r="87" spans="1:9">
      <c r="A87" s="82"/>
      <c r="B87" s="94" t="s">
        <v>630</v>
      </c>
      <c r="C87" s="70">
        <v>10550</v>
      </c>
      <c r="D87" s="70"/>
      <c r="E87" s="72"/>
      <c r="F87" s="35"/>
      <c r="G87" s="70">
        <v>8064</v>
      </c>
      <c r="H87" s="70"/>
      <c r="I87" s="72"/>
    </row>
    <row r="88" spans="1:9" ht="15.75" thickBot="1">
      <c r="A88" s="82"/>
      <c r="B88" s="94"/>
      <c r="C88" s="57"/>
      <c r="D88" s="57"/>
      <c r="E88" s="58"/>
      <c r="F88" s="35"/>
      <c r="G88" s="57"/>
      <c r="H88" s="57"/>
      <c r="I88" s="58"/>
    </row>
    <row r="89" spans="1:9">
      <c r="A89" s="82"/>
      <c r="B89" s="157" t="s">
        <v>631</v>
      </c>
      <c r="C89" s="59" t="s">
        <v>273</v>
      </c>
      <c r="D89" s="61">
        <v>29792</v>
      </c>
      <c r="E89" s="63"/>
      <c r="F89" s="32"/>
      <c r="G89" s="59" t="s">
        <v>273</v>
      </c>
      <c r="H89" s="61">
        <v>31221</v>
      </c>
      <c r="I89" s="63"/>
    </row>
    <row r="90" spans="1:9" ht="15.75" thickBot="1">
      <c r="A90" s="82"/>
      <c r="B90" s="157"/>
      <c r="C90" s="149"/>
      <c r="D90" s="66"/>
      <c r="E90" s="67"/>
      <c r="F90" s="32"/>
      <c r="G90" s="149"/>
      <c r="H90" s="66"/>
      <c r="I90" s="67"/>
    </row>
    <row r="91" spans="1:9">
      <c r="A91" s="82"/>
      <c r="B91" s="23"/>
      <c r="C91" s="72"/>
      <c r="D91" s="72"/>
      <c r="E91" s="72"/>
      <c r="F91" s="23"/>
      <c r="G91" s="72"/>
      <c r="H91" s="72"/>
      <c r="I91" s="72"/>
    </row>
    <row r="92" spans="1:9">
      <c r="A92" s="82"/>
      <c r="B92" s="51" t="s">
        <v>632</v>
      </c>
      <c r="C92" s="56">
        <v>6805</v>
      </c>
      <c r="D92" s="56"/>
      <c r="E92" s="32"/>
      <c r="F92" s="32"/>
      <c r="G92" s="56">
        <v>7843</v>
      </c>
      <c r="H92" s="56"/>
      <c r="I92" s="32"/>
    </row>
    <row r="93" spans="1:9" ht="15.75" thickBot="1">
      <c r="A93" s="82"/>
      <c r="B93" s="51"/>
      <c r="C93" s="66"/>
      <c r="D93" s="66"/>
      <c r="E93" s="67"/>
      <c r="F93" s="32"/>
      <c r="G93" s="66"/>
      <c r="H93" s="66"/>
      <c r="I93" s="67"/>
    </row>
    <row r="94" spans="1:9">
      <c r="A94" s="82"/>
      <c r="B94" s="35"/>
      <c r="C94" s="68" t="s">
        <v>273</v>
      </c>
      <c r="D94" s="70">
        <v>22987</v>
      </c>
      <c r="E94" s="72"/>
      <c r="F94" s="35"/>
      <c r="G94" s="68" t="s">
        <v>273</v>
      </c>
      <c r="H94" s="70">
        <v>23378</v>
      </c>
      <c r="I94" s="72"/>
    </row>
    <row r="95" spans="1:9" ht="15.75" thickBot="1">
      <c r="A95" s="82"/>
      <c r="B95" s="35"/>
      <c r="C95" s="69"/>
      <c r="D95" s="71"/>
      <c r="E95" s="73"/>
      <c r="F95" s="35"/>
      <c r="G95" s="69"/>
      <c r="H95" s="71"/>
      <c r="I95" s="73"/>
    </row>
    <row r="96" spans="1:9" ht="15.75" thickTop="1">
      <c r="A96" s="82"/>
      <c r="B96" s="24"/>
      <c r="C96" s="74"/>
      <c r="D96" s="74"/>
      <c r="E96" s="74"/>
      <c r="F96" s="24"/>
      <c r="G96" s="74"/>
      <c r="H96" s="74"/>
      <c r="I96" s="74"/>
    </row>
    <row r="97" spans="1:13">
      <c r="A97" s="82"/>
      <c r="B97" s="75" t="s">
        <v>633</v>
      </c>
      <c r="C97" s="75" t="s">
        <v>273</v>
      </c>
      <c r="D97" s="55">
        <v>1545</v>
      </c>
      <c r="E97" s="35"/>
      <c r="F97" s="35"/>
      <c r="G97" s="75" t="s">
        <v>273</v>
      </c>
      <c r="H97" s="55">
        <v>7030</v>
      </c>
      <c r="I97" s="35"/>
    </row>
    <row r="98" spans="1:13">
      <c r="A98" s="82"/>
      <c r="B98" s="75"/>
      <c r="C98" s="75"/>
      <c r="D98" s="55"/>
      <c r="E98" s="35"/>
      <c r="F98" s="35"/>
      <c r="G98" s="75"/>
      <c r="H98" s="55"/>
      <c r="I98" s="35"/>
    </row>
    <row r="99" spans="1:13">
      <c r="A99" s="82"/>
      <c r="B99" s="52" t="s">
        <v>634</v>
      </c>
      <c r="C99" s="56">
        <v>21442</v>
      </c>
      <c r="D99" s="56"/>
      <c r="E99" s="32"/>
      <c r="F99" s="32"/>
      <c r="G99" s="56">
        <v>16348</v>
      </c>
      <c r="H99" s="56"/>
      <c r="I99" s="32"/>
    </row>
    <row r="100" spans="1:13" ht="15.75" thickBot="1">
      <c r="A100" s="82"/>
      <c r="B100" s="52"/>
      <c r="C100" s="66"/>
      <c r="D100" s="66"/>
      <c r="E100" s="67"/>
      <c r="F100" s="32"/>
      <c r="G100" s="66"/>
      <c r="H100" s="66"/>
      <c r="I100" s="67"/>
    </row>
    <row r="101" spans="1:13">
      <c r="A101" s="82"/>
      <c r="B101" s="158" t="s">
        <v>631</v>
      </c>
      <c r="C101" s="68" t="s">
        <v>273</v>
      </c>
      <c r="D101" s="70">
        <v>22987</v>
      </c>
      <c r="E101" s="72"/>
      <c r="F101" s="35"/>
      <c r="G101" s="68" t="s">
        <v>273</v>
      </c>
      <c r="H101" s="70">
        <v>23378</v>
      </c>
      <c r="I101" s="72"/>
    </row>
    <row r="102" spans="1:13" ht="15.75" thickBot="1">
      <c r="A102" s="82"/>
      <c r="B102" s="158"/>
      <c r="C102" s="69"/>
      <c r="D102" s="71"/>
      <c r="E102" s="73"/>
      <c r="F102" s="35"/>
      <c r="G102" s="69"/>
      <c r="H102" s="71"/>
      <c r="I102" s="73"/>
    </row>
    <row r="103" spans="1:13" ht="51" customHeight="1" thickTop="1">
      <c r="A103" s="82"/>
      <c r="B103" s="85" t="s">
        <v>635</v>
      </c>
      <c r="C103" s="85"/>
      <c r="D103" s="85"/>
      <c r="E103" s="85"/>
      <c r="F103" s="85"/>
      <c r="G103" s="85"/>
      <c r="H103" s="85"/>
      <c r="I103" s="85"/>
      <c r="J103" s="85"/>
      <c r="K103" s="85"/>
      <c r="L103" s="85"/>
      <c r="M103" s="85"/>
    </row>
    <row r="104" spans="1:13">
      <c r="A104" s="82"/>
      <c r="B104" s="85" t="s">
        <v>636</v>
      </c>
      <c r="C104" s="85"/>
      <c r="D104" s="85"/>
      <c r="E104" s="85"/>
      <c r="F104" s="85"/>
      <c r="G104" s="85"/>
      <c r="H104" s="85"/>
      <c r="I104" s="85"/>
      <c r="J104" s="85"/>
      <c r="K104" s="85"/>
      <c r="L104" s="85"/>
      <c r="M104" s="85"/>
    </row>
    <row r="105" spans="1:13">
      <c r="A105" s="82"/>
      <c r="B105" s="21"/>
      <c r="C105" s="21"/>
      <c r="D105" s="21"/>
      <c r="E105" s="21"/>
      <c r="F105" s="21"/>
    </row>
    <row r="106" spans="1:13">
      <c r="A106" s="82"/>
      <c r="B106" s="13"/>
      <c r="C106" s="13"/>
      <c r="D106" s="13"/>
      <c r="E106" s="13"/>
      <c r="F106" s="13"/>
    </row>
    <row r="107" spans="1:13">
      <c r="A107" s="82"/>
      <c r="B107" s="35"/>
      <c r="C107" s="35"/>
      <c r="D107" s="50" t="s">
        <v>637</v>
      </c>
      <c r="E107" s="50"/>
      <c r="F107" s="50"/>
    </row>
    <row r="108" spans="1:13" ht="15.75" thickBot="1">
      <c r="A108" s="82"/>
      <c r="B108" s="35"/>
      <c r="C108" s="35"/>
      <c r="D108" s="26" t="s">
        <v>638</v>
      </c>
      <c r="E108" s="26"/>
      <c r="F108" s="26"/>
    </row>
    <row r="109" spans="1:13">
      <c r="A109" s="82"/>
      <c r="B109" s="80" t="s">
        <v>639</v>
      </c>
      <c r="C109" s="32"/>
      <c r="D109" s="59" t="s">
        <v>273</v>
      </c>
      <c r="E109" s="61">
        <v>19042</v>
      </c>
      <c r="F109" s="63"/>
    </row>
    <row r="110" spans="1:13">
      <c r="A110" s="82"/>
      <c r="B110" s="80"/>
      <c r="C110" s="32"/>
      <c r="D110" s="142"/>
      <c r="E110" s="143"/>
      <c r="F110" s="144"/>
    </row>
    <row r="111" spans="1:13">
      <c r="A111" s="82"/>
      <c r="B111" s="103" t="s">
        <v>640</v>
      </c>
      <c r="C111" s="35"/>
      <c r="D111" s="76">
        <v>12</v>
      </c>
      <c r="E111" s="76"/>
      <c r="F111" s="35"/>
    </row>
    <row r="112" spans="1:13">
      <c r="A112" s="82"/>
      <c r="B112" s="103"/>
      <c r="C112" s="35"/>
      <c r="D112" s="76"/>
      <c r="E112" s="76"/>
      <c r="F112" s="35"/>
    </row>
    <row r="113" spans="1:6">
      <c r="A113" s="82"/>
      <c r="B113" s="102" t="s">
        <v>641</v>
      </c>
      <c r="C113" s="32"/>
      <c r="D113" s="53">
        <v>276</v>
      </c>
      <c r="E113" s="53"/>
      <c r="F113" s="32"/>
    </row>
    <row r="114" spans="1:6">
      <c r="A114" s="82"/>
      <c r="B114" s="102"/>
      <c r="C114" s="32"/>
      <c r="D114" s="53"/>
      <c r="E114" s="53"/>
      <c r="F114" s="32"/>
    </row>
    <row r="115" spans="1:6" ht="15.75" thickBot="1">
      <c r="A115" s="82"/>
      <c r="B115" s="100" t="s">
        <v>642</v>
      </c>
      <c r="C115" s="23"/>
      <c r="D115" s="77" t="s">
        <v>643</v>
      </c>
      <c r="E115" s="77"/>
      <c r="F115" s="46" t="s">
        <v>311</v>
      </c>
    </row>
    <row r="116" spans="1:6">
      <c r="A116" s="82"/>
      <c r="B116" s="80" t="s">
        <v>644</v>
      </c>
      <c r="C116" s="32"/>
      <c r="D116" s="59" t="s">
        <v>273</v>
      </c>
      <c r="E116" s="61">
        <v>15759</v>
      </c>
      <c r="F116" s="63"/>
    </row>
    <row r="117" spans="1:6">
      <c r="A117" s="82"/>
      <c r="B117" s="80"/>
      <c r="C117" s="32"/>
      <c r="D117" s="142"/>
      <c r="E117" s="143"/>
      <c r="F117" s="144"/>
    </row>
    <row r="118" spans="1:6">
      <c r="A118" s="82"/>
      <c r="B118" s="92" t="s">
        <v>640</v>
      </c>
      <c r="C118" s="35"/>
      <c r="D118" s="76">
        <v>14</v>
      </c>
      <c r="E118" s="76"/>
      <c r="F118" s="35"/>
    </row>
    <row r="119" spans="1:6">
      <c r="A119" s="82"/>
      <c r="B119" s="92"/>
      <c r="C119" s="35"/>
      <c r="D119" s="76"/>
      <c r="E119" s="76"/>
      <c r="F119" s="35"/>
    </row>
    <row r="120" spans="1:6">
      <c r="A120" s="82"/>
      <c r="B120" s="102" t="s">
        <v>641</v>
      </c>
      <c r="C120" s="32"/>
      <c r="D120" s="53">
        <v>497</v>
      </c>
      <c r="E120" s="53"/>
      <c r="F120" s="32"/>
    </row>
    <row r="121" spans="1:6">
      <c r="A121" s="82"/>
      <c r="B121" s="102"/>
      <c r="C121" s="32"/>
      <c r="D121" s="53"/>
      <c r="E121" s="53"/>
      <c r="F121" s="32"/>
    </row>
    <row r="122" spans="1:6" ht="15.75" thickBot="1">
      <c r="A122" s="82"/>
      <c r="B122" s="100" t="s">
        <v>642</v>
      </c>
      <c r="C122" s="23"/>
      <c r="D122" s="77" t="s">
        <v>645</v>
      </c>
      <c r="E122" s="77"/>
      <c r="F122" s="136" t="s">
        <v>311</v>
      </c>
    </row>
    <row r="123" spans="1:6">
      <c r="A123" s="82"/>
      <c r="B123" s="80" t="s">
        <v>646</v>
      </c>
      <c r="C123" s="32"/>
      <c r="D123" s="59" t="s">
        <v>273</v>
      </c>
      <c r="E123" s="61">
        <v>13238</v>
      </c>
      <c r="F123" s="63"/>
    </row>
    <row r="124" spans="1:6">
      <c r="A124" s="82"/>
      <c r="B124" s="80"/>
      <c r="C124" s="32"/>
      <c r="D124" s="52"/>
      <c r="E124" s="56"/>
      <c r="F124" s="32"/>
    </row>
    <row r="125" spans="1:6">
      <c r="A125" s="82"/>
      <c r="B125" s="103" t="s">
        <v>640</v>
      </c>
      <c r="C125" s="35"/>
      <c r="D125" s="76" t="s">
        <v>279</v>
      </c>
      <c r="E125" s="76"/>
      <c r="F125" s="35"/>
    </row>
    <row r="126" spans="1:6">
      <c r="A126" s="82"/>
      <c r="B126" s="103"/>
      <c r="C126" s="35"/>
      <c r="D126" s="76"/>
      <c r="E126" s="76"/>
      <c r="F126" s="35"/>
    </row>
    <row r="127" spans="1:6">
      <c r="A127" s="82"/>
      <c r="B127" s="102" t="s">
        <v>641</v>
      </c>
      <c r="C127" s="32"/>
      <c r="D127" s="53">
        <v>170</v>
      </c>
      <c r="E127" s="53"/>
      <c r="F127" s="32"/>
    </row>
    <row r="128" spans="1:6">
      <c r="A128" s="82"/>
      <c r="B128" s="102"/>
      <c r="C128" s="32"/>
      <c r="D128" s="53"/>
      <c r="E128" s="53"/>
      <c r="F128" s="32"/>
    </row>
    <row r="129" spans="1:13" ht="15.75" thickBot="1">
      <c r="A129" s="82"/>
      <c r="B129" s="100" t="s">
        <v>642</v>
      </c>
      <c r="C129" s="23"/>
      <c r="D129" s="77" t="s">
        <v>647</v>
      </c>
      <c r="E129" s="77"/>
      <c r="F129" s="46" t="s">
        <v>311</v>
      </c>
    </row>
    <row r="130" spans="1:13">
      <c r="A130" s="82"/>
      <c r="B130" s="80" t="s">
        <v>648</v>
      </c>
      <c r="C130" s="32"/>
      <c r="D130" s="59" t="s">
        <v>273</v>
      </c>
      <c r="E130" s="61">
        <v>11431</v>
      </c>
      <c r="F130" s="63"/>
    </row>
    <row r="131" spans="1:13" ht="15.75" thickBot="1">
      <c r="A131" s="82"/>
      <c r="B131" s="80"/>
      <c r="C131" s="32"/>
      <c r="D131" s="60"/>
      <c r="E131" s="62"/>
      <c r="F131" s="64"/>
    </row>
    <row r="132" spans="1:13" ht="15.75" thickTop="1">
      <c r="A132" s="82"/>
      <c r="B132" s="85" t="s">
        <v>649</v>
      </c>
      <c r="C132" s="85"/>
      <c r="D132" s="85"/>
      <c r="E132" s="85"/>
      <c r="F132" s="85"/>
      <c r="G132" s="85"/>
      <c r="H132" s="85"/>
      <c r="I132" s="85"/>
      <c r="J132" s="85"/>
      <c r="K132" s="85"/>
      <c r="L132" s="85"/>
      <c r="M132" s="85"/>
    </row>
    <row r="133" spans="1:13" ht="25.5" customHeight="1">
      <c r="A133" s="82"/>
      <c r="B133" s="85" t="s">
        <v>650</v>
      </c>
      <c r="C133" s="85"/>
      <c r="D133" s="85"/>
      <c r="E133" s="85"/>
      <c r="F133" s="85"/>
      <c r="G133" s="85"/>
      <c r="H133" s="85"/>
      <c r="I133" s="85"/>
      <c r="J133" s="85"/>
      <c r="K133" s="85"/>
      <c r="L133" s="85"/>
      <c r="M133" s="85"/>
    </row>
    <row r="134" spans="1:13" ht="63.75" customHeight="1">
      <c r="A134" s="82"/>
      <c r="B134" s="85" t="s">
        <v>651</v>
      </c>
      <c r="C134" s="85"/>
      <c r="D134" s="85"/>
      <c r="E134" s="85"/>
      <c r="F134" s="85"/>
      <c r="G134" s="85"/>
      <c r="H134" s="85"/>
      <c r="I134" s="85"/>
      <c r="J134" s="85"/>
      <c r="K134" s="85"/>
      <c r="L134" s="85"/>
      <c r="M134" s="85"/>
    </row>
    <row r="135" spans="1:13" ht="38.25" customHeight="1">
      <c r="A135" s="82"/>
      <c r="B135" s="85" t="s">
        <v>652</v>
      </c>
      <c r="C135" s="85"/>
      <c r="D135" s="85"/>
      <c r="E135" s="85"/>
      <c r="F135" s="85"/>
      <c r="G135" s="85"/>
      <c r="H135" s="85"/>
      <c r="I135" s="85"/>
      <c r="J135" s="85"/>
      <c r="K135" s="85"/>
      <c r="L135" s="85"/>
      <c r="M135" s="85"/>
    </row>
    <row r="136" spans="1:13" ht="38.25" customHeight="1">
      <c r="A136" s="82"/>
      <c r="B136" s="85" t="s">
        <v>653</v>
      </c>
      <c r="C136" s="85"/>
      <c r="D136" s="85"/>
      <c r="E136" s="85"/>
      <c r="F136" s="85"/>
      <c r="G136" s="85"/>
      <c r="H136" s="85"/>
      <c r="I136" s="85"/>
      <c r="J136" s="85"/>
      <c r="K136" s="85"/>
      <c r="L136" s="85"/>
      <c r="M136" s="85"/>
    </row>
    <row r="137" spans="1:13" ht="38.25" customHeight="1">
      <c r="A137" s="82"/>
      <c r="B137" s="85" t="s">
        <v>654</v>
      </c>
      <c r="C137" s="85"/>
      <c r="D137" s="85"/>
      <c r="E137" s="85"/>
      <c r="F137" s="85"/>
      <c r="G137" s="85"/>
      <c r="H137" s="85"/>
      <c r="I137" s="85"/>
      <c r="J137" s="85"/>
      <c r="K137" s="85"/>
      <c r="L137" s="85"/>
      <c r="M137" s="85"/>
    </row>
    <row r="138" spans="1:13">
      <c r="A138" s="82"/>
      <c r="B138" s="85" t="s">
        <v>655</v>
      </c>
      <c r="C138" s="85"/>
      <c r="D138" s="85"/>
      <c r="E138" s="85"/>
      <c r="F138" s="85"/>
      <c r="G138" s="85"/>
      <c r="H138" s="85"/>
      <c r="I138" s="85"/>
      <c r="J138" s="85"/>
      <c r="K138" s="85"/>
      <c r="L138" s="85"/>
      <c r="M138" s="85"/>
    </row>
  </sheetData>
  <mergeCells count="378">
    <mergeCell ref="B138:M138"/>
    <mergeCell ref="B132:M132"/>
    <mergeCell ref="B133:M133"/>
    <mergeCell ref="B134:M134"/>
    <mergeCell ref="B135:M135"/>
    <mergeCell ref="B136:M136"/>
    <mergeCell ref="B137:M137"/>
    <mergeCell ref="A1:A2"/>
    <mergeCell ref="B1:M1"/>
    <mergeCell ref="B2:M2"/>
    <mergeCell ref="B3:M3"/>
    <mergeCell ref="A4:A138"/>
    <mergeCell ref="B4:M4"/>
    <mergeCell ref="B5:M5"/>
    <mergeCell ref="B6:M6"/>
    <mergeCell ref="B31:M31"/>
    <mergeCell ref="B55:M55"/>
    <mergeCell ref="D129:E129"/>
    <mergeCell ref="B130:B131"/>
    <mergeCell ref="C130:C131"/>
    <mergeCell ref="D130:D131"/>
    <mergeCell ref="E130:E131"/>
    <mergeCell ref="F130:F131"/>
    <mergeCell ref="B125:B126"/>
    <mergeCell ref="C125:C126"/>
    <mergeCell ref="D125:E126"/>
    <mergeCell ref="F125:F126"/>
    <mergeCell ref="B127:B128"/>
    <mergeCell ref="C127:C128"/>
    <mergeCell ref="D127:E128"/>
    <mergeCell ref="F127:F128"/>
    <mergeCell ref="D122:E122"/>
    <mergeCell ref="B123:B124"/>
    <mergeCell ref="C123:C124"/>
    <mergeCell ref="D123:D124"/>
    <mergeCell ref="E123:E124"/>
    <mergeCell ref="F123:F124"/>
    <mergeCell ref="B118:B119"/>
    <mergeCell ref="C118:C119"/>
    <mergeCell ref="D118:E119"/>
    <mergeCell ref="F118:F119"/>
    <mergeCell ref="B120:B121"/>
    <mergeCell ref="C120:C121"/>
    <mergeCell ref="D120:E121"/>
    <mergeCell ref="F120:F121"/>
    <mergeCell ref="B113:B114"/>
    <mergeCell ref="C113:C114"/>
    <mergeCell ref="D113:E114"/>
    <mergeCell ref="F113:F114"/>
    <mergeCell ref="D115:E115"/>
    <mergeCell ref="B116:B117"/>
    <mergeCell ref="C116:C117"/>
    <mergeCell ref="D116:D117"/>
    <mergeCell ref="E116:E117"/>
    <mergeCell ref="F116:F117"/>
    <mergeCell ref="B109:B110"/>
    <mergeCell ref="C109:C110"/>
    <mergeCell ref="D109:D110"/>
    <mergeCell ref="E109:E110"/>
    <mergeCell ref="F109:F110"/>
    <mergeCell ref="B111:B112"/>
    <mergeCell ref="C111:C112"/>
    <mergeCell ref="D111:E112"/>
    <mergeCell ref="F111:F112"/>
    <mergeCell ref="H101:H102"/>
    <mergeCell ref="I101:I102"/>
    <mergeCell ref="B105:F105"/>
    <mergeCell ref="B107:B108"/>
    <mergeCell ref="C107:C108"/>
    <mergeCell ref="D107:F107"/>
    <mergeCell ref="D108:F108"/>
    <mergeCell ref="B103:M103"/>
    <mergeCell ref="B104:M104"/>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H94:H95"/>
    <mergeCell ref="I94:I95"/>
    <mergeCell ref="C96:E96"/>
    <mergeCell ref="G96:I96"/>
    <mergeCell ref="B97:B98"/>
    <mergeCell ref="C97:C98"/>
    <mergeCell ref="D97:D98"/>
    <mergeCell ref="E97:E98"/>
    <mergeCell ref="F97:F98"/>
    <mergeCell ref="G97:G98"/>
    <mergeCell ref="B94:B95"/>
    <mergeCell ref="C94:C95"/>
    <mergeCell ref="D94:D95"/>
    <mergeCell ref="E94:E95"/>
    <mergeCell ref="F94:F95"/>
    <mergeCell ref="G94:G95"/>
    <mergeCell ref="H89:H90"/>
    <mergeCell ref="I89:I90"/>
    <mergeCell ref="C91:E91"/>
    <mergeCell ref="G91:I91"/>
    <mergeCell ref="B92:B93"/>
    <mergeCell ref="C92:D93"/>
    <mergeCell ref="E92:E93"/>
    <mergeCell ref="F92:F93"/>
    <mergeCell ref="G92:H93"/>
    <mergeCell ref="I92:I9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H52:H53"/>
    <mergeCell ref="I52:I53"/>
    <mergeCell ref="J52:J53"/>
    <mergeCell ref="B56:I56"/>
    <mergeCell ref="C58:I58"/>
    <mergeCell ref="C59:E59"/>
    <mergeCell ref="G59:I59"/>
    <mergeCell ref="B52:B53"/>
    <mergeCell ref="C52:C53"/>
    <mergeCell ref="D52:D53"/>
    <mergeCell ref="E52:E53"/>
    <mergeCell ref="F52:F53"/>
    <mergeCell ref="G52:G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5:D35"/>
    <mergeCell ref="F35:G35"/>
    <mergeCell ref="I35:J35"/>
    <mergeCell ref="B37:B38"/>
    <mergeCell ref="C37:C38"/>
    <mergeCell ref="D37:D38"/>
    <mergeCell ref="E37:E38"/>
    <mergeCell ref="F37:F38"/>
    <mergeCell ref="G37:G38"/>
    <mergeCell ref="H37:H38"/>
    <mergeCell ref="J29:J30"/>
    <mergeCell ref="K29:K30"/>
    <mergeCell ref="L29:L30"/>
    <mergeCell ref="M29:M30"/>
    <mergeCell ref="B32:J32"/>
    <mergeCell ref="C34:J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L23"/>
    <mergeCell ref="M22:M23"/>
    <mergeCell ref="C24:D24"/>
    <mergeCell ref="G24:H24"/>
    <mergeCell ref="K24:L24"/>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7.85546875" customWidth="1"/>
    <col min="4" max="4" width="26.28515625" customWidth="1"/>
    <col min="5" max="5" width="36.5703125" customWidth="1"/>
  </cols>
  <sheetData>
    <row r="1" spans="1:5" ht="15" customHeight="1">
      <c r="A1" s="8" t="s">
        <v>656</v>
      </c>
      <c r="B1" s="8" t="s">
        <v>1</v>
      </c>
      <c r="C1" s="8"/>
      <c r="D1" s="8"/>
      <c r="E1" s="8"/>
    </row>
    <row r="2" spans="1:5" ht="15" customHeight="1">
      <c r="A2" s="8"/>
      <c r="B2" s="8" t="s">
        <v>2</v>
      </c>
      <c r="C2" s="8"/>
      <c r="D2" s="8"/>
      <c r="E2" s="8"/>
    </row>
    <row r="3" spans="1:5" ht="30">
      <c r="A3" s="3" t="s">
        <v>560</v>
      </c>
      <c r="B3" s="81" t="s">
        <v>6</v>
      </c>
      <c r="C3" s="81"/>
      <c r="D3" s="81"/>
      <c r="E3" s="81"/>
    </row>
    <row r="4" spans="1:5" ht="15" customHeight="1">
      <c r="A4" s="82" t="s">
        <v>656</v>
      </c>
      <c r="B4" s="81" t="s">
        <v>6</v>
      </c>
      <c r="C4" s="81"/>
      <c r="D4" s="81"/>
      <c r="E4" s="81"/>
    </row>
    <row r="5" spans="1:5">
      <c r="A5" s="82"/>
      <c r="B5" s="83" t="s">
        <v>657</v>
      </c>
      <c r="C5" s="83"/>
      <c r="D5" s="83"/>
      <c r="E5" s="83"/>
    </row>
    <row r="6" spans="1:5">
      <c r="A6" s="82"/>
      <c r="B6" s="107" t="s">
        <v>658</v>
      </c>
      <c r="C6" s="107"/>
      <c r="D6" s="107"/>
      <c r="E6" s="107"/>
    </row>
    <row r="7" spans="1:5" ht="38.25" customHeight="1">
      <c r="A7" s="82"/>
      <c r="B7" s="85" t="s">
        <v>659</v>
      </c>
      <c r="C7" s="85"/>
      <c r="D7" s="85"/>
      <c r="E7" s="85"/>
    </row>
    <row r="8" spans="1:5" ht="63.75" customHeight="1">
      <c r="A8" s="82"/>
      <c r="B8" s="85" t="s">
        <v>660</v>
      </c>
      <c r="C8" s="85"/>
      <c r="D8" s="85"/>
      <c r="E8" s="85"/>
    </row>
    <row r="9" spans="1:5" ht="25.5" customHeight="1">
      <c r="A9" s="82"/>
      <c r="B9" s="85" t="s">
        <v>661</v>
      </c>
      <c r="C9" s="85"/>
      <c r="D9" s="85"/>
      <c r="E9" s="85"/>
    </row>
    <row r="10" spans="1:5">
      <c r="A10" s="82"/>
      <c r="B10" s="21"/>
      <c r="C10" s="21"/>
      <c r="D10" s="21"/>
      <c r="E10" s="21"/>
    </row>
    <row r="11" spans="1:5">
      <c r="A11" s="82"/>
      <c r="B11" s="13"/>
      <c r="C11" s="13"/>
      <c r="D11" s="13"/>
      <c r="E11" s="13"/>
    </row>
    <row r="12" spans="1:5">
      <c r="A12" s="82"/>
      <c r="B12" s="35"/>
      <c r="C12" s="50" t="s">
        <v>662</v>
      </c>
      <c r="D12" s="50"/>
      <c r="E12" s="50"/>
    </row>
    <row r="13" spans="1:5" ht="15.75" thickBot="1">
      <c r="A13" s="82"/>
      <c r="B13" s="35"/>
      <c r="C13" s="26" t="s">
        <v>663</v>
      </c>
      <c r="D13" s="26"/>
      <c r="E13" s="26"/>
    </row>
    <row r="14" spans="1:5">
      <c r="A14" s="82"/>
      <c r="B14" s="80">
        <v>2015</v>
      </c>
      <c r="C14" s="59" t="s">
        <v>273</v>
      </c>
      <c r="D14" s="61">
        <v>6920</v>
      </c>
      <c r="E14" s="63"/>
    </row>
    <row r="15" spans="1:5">
      <c r="A15" s="82"/>
      <c r="B15" s="80"/>
      <c r="C15" s="52"/>
      <c r="D15" s="56"/>
      <c r="E15" s="32"/>
    </row>
    <row r="16" spans="1:5">
      <c r="A16" s="82"/>
      <c r="B16" s="79">
        <v>2016</v>
      </c>
      <c r="C16" s="55">
        <v>6065</v>
      </c>
      <c r="D16" s="55"/>
      <c r="E16" s="35"/>
    </row>
    <row r="17" spans="1:5">
      <c r="A17" s="82"/>
      <c r="B17" s="79"/>
      <c r="C17" s="55"/>
      <c r="D17" s="55"/>
      <c r="E17" s="35"/>
    </row>
    <row r="18" spans="1:5">
      <c r="A18" s="82"/>
      <c r="B18" s="80">
        <v>2017</v>
      </c>
      <c r="C18" s="56">
        <v>5168</v>
      </c>
      <c r="D18" s="56"/>
      <c r="E18" s="32"/>
    </row>
    <row r="19" spans="1:5">
      <c r="A19" s="82"/>
      <c r="B19" s="80"/>
      <c r="C19" s="56"/>
      <c r="D19" s="56"/>
      <c r="E19" s="32"/>
    </row>
    <row r="20" spans="1:5">
      <c r="A20" s="82"/>
      <c r="B20" s="79">
        <v>2018</v>
      </c>
      <c r="C20" s="55">
        <v>4056</v>
      </c>
      <c r="D20" s="55"/>
      <c r="E20" s="35"/>
    </row>
    <row r="21" spans="1:5">
      <c r="A21" s="82"/>
      <c r="B21" s="79"/>
      <c r="C21" s="55"/>
      <c r="D21" s="55"/>
      <c r="E21" s="35"/>
    </row>
    <row r="22" spans="1:5">
      <c r="A22" s="82"/>
      <c r="B22" s="80">
        <v>2019</v>
      </c>
      <c r="C22" s="56">
        <v>3428</v>
      </c>
      <c r="D22" s="56"/>
      <c r="E22" s="32"/>
    </row>
    <row r="23" spans="1:5">
      <c r="A23" s="82"/>
      <c r="B23" s="80"/>
      <c r="C23" s="56"/>
      <c r="D23" s="56"/>
      <c r="E23" s="32"/>
    </row>
    <row r="24" spans="1:5">
      <c r="A24" s="82"/>
      <c r="B24" s="79" t="s">
        <v>440</v>
      </c>
      <c r="C24" s="55">
        <v>6729</v>
      </c>
      <c r="D24" s="55"/>
      <c r="E24" s="35"/>
    </row>
    <row r="25" spans="1:5" ht="15.75" thickBot="1">
      <c r="A25" s="82"/>
      <c r="B25" s="79"/>
      <c r="C25" s="57"/>
      <c r="D25" s="57"/>
      <c r="E25" s="58"/>
    </row>
    <row r="26" spans="1:5">
      <c r="A26" s="82"/>
      <c r="B26" s="112" t="s">
        <v>126</v>
      </c>
      <c r="C26" s="59" t="s">
        <v>273</v>
      </c>
      <c r="D26" s="61">
        <v>32366</v>
      </c>
      <c r="E26" s="63"/>
    </row>
    <row r="27" spans="1:5" ht="15.75" thickBot="1">
      <c r="A27" s="82"/>
      <c r="B27" s="112"/>
      <c r="C27" s="60"/>
      <c r="D27" s="62"/>
      <c r="E27" s="64"/>
    </row>
    <row r="28" spans="1:5" ht="15.75" thickTop="1">
      <c r="A28" s="82"/>
      <c r="B28" s="86" t="s">
        <v>664</v>
      </c>
      <c r="C28" s="86"/>
      <c r="D28" s="86"/>
      <c r="E28" s="86"/>
    </row>
    <row r="29" spans="1:5" ht="51" customHeight="1">
      <c r="A29" s="82"/>
      <c r="B29" s="85" t="s">
        <v>665</v>
      </c>
      <c r="C29" s="85"/>
      <c r="D29" s="85"/>
      <c r="E29" s="85"/>
    </row>
    <row r="30" spans="1:5">
      <c r="A30" s="82"/>
      <c r="B30" s="107" t="s">
        <v>666</v>
      </c>
      <c r="C30" s="107"/>
      <c r="D30" s="107"/>
      <c r="E30" s="107"/>
    </row>
    <row r="31" spans="1:5" ht="165.75" customHeight="1">
      <c r="A31" s="82"/>
      <c r="B31" s="85" t="s">
        <v>667</v>
      </c>
      <c r="C31" s="85"/>
      <c r="D31" s="85"/>
      <c r="E31" s="85"/>
    </row>
    <row r="32" spans="1:5" ht="51" customHeight="1">
      <c r="A32" s="82"/>
      <c r="B32" s="85" t="s">
        <v>668</v>
      </c>
      <c r="C32" s="85"/>
      <c r="D32" s="85"/>
      <c r="E32" s="85"/>
    </row>
    <row r="33" spans="1:5">
      <c r="A33" s="82"/>
      <c r="B33" s="134" t="s">
        <v>669</v>
      </c>
      <c r="C33" s="134"/>
      <c r="D33" s="134"/>
      <c r="E33" s="134"/>
    </row>
    <row r="34" spans="1:5" ht="89.25" customHeight="1">
      <c r="A34" s="82"/>
      <c r="B34" s="85" t="s">
        <v>670</v>
      </c>
      <c r="C34" s="85"/>
      <c r="D34" s="85"/>
      <c r="E34" s="85"/>
    </row>
    <row r="35" spans="1:5">
      <c r="A35" s="82"/>
      <c r="B35" s="107" t="s">
        <v>671</v>
      </c>
      <c r="C35" s="107"/>
      <c r="D35" s="107"/>
      <c r="E35" s="107"/>
    </row>
    <row r="36" spans="1:5" ht="51" customHeight="1">
      <c r="A36" s="82"/>
      <c r="B36" s="85" t="s">
        <v>672</v>
      </c>
      <c r="C36" s="85"/>
      <c r="D36" s="85"/>
      <c r="E36" s="85"/>
    </row>
  </sheetData>
  <mergeCells count="47">
    <mergeCell ref="B33:E33"/>
    <mergeCell ref="B34:E34"/>
    <mergeCell ref="B35:E35"/>
    <mergeCell ref="B36:E36"/>
    <mergeCell ref="B9:E9"/>
    <mergeCell ref="B28:E28"/>
    <mergeCell ref="B29:E29"/>
    <mergeCell ref="B30:E30"/>
    <mergeCell ref="B31:E31"/>
    <mergeCell ref="B32:E32"/>
    <mergeCell ref="A1:A2"/>
    <mergeCell ref="B1:E1"/>
    <mergeCell ref="B2:E2"/>
    <mergeCell ref="B3:E3"/>
    <mergeCell ref="A4:A36"/>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36.5703125" customWidth="1"/>
    <col min="4" max="4" width="22.85546875" customWidth="1"/>
    <col min="5" max="5" width="16.28515625" customWidth="1"/>
    <col min="6" max="6" width="36.5703125" customWidth="1"/>
    <col min="7" max="7" width="22.85546875" customWidth="1"/>
    <col min="8" max="8" width="16.28515625" customWidth="1"/>
    <col min="9" max="9" width="19" customWidth="1"/>
    <col min="10" max="10" width="8.140625" customWidth="1"/>
    <col min="11" max="11" width="12.42578125" customWidth="1"/>
    <col min="12" max="12" width="8.140625" customWidth="1"/>
    <col min="13" max="13" width="19" customWidth="1"/>
    <col min="14" max="14" width="8.140625" customWidth="1"/>
    <col min="15" max="15" width="16.28515625" customWidth="1"/>
    <col min="16" max="16" width="6.140625" customWidth="1"/>
  </cols>
  <sheetData>
    <row r="1" spans="1:16" ht="15" customHeight="1">
      <c r="A1" s="8" t="s">
        <v>2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73</v>
      </c>
      <c r="B3" s="81" t="s">
        <v>6</v>
      </c>
      <c r="C3" s="81"/>
      <c r="D3" s="81"/>
      <c r="E3" s="81"/>
      <c r="F3" s="81"/>
      <c r="G3" s="81"/>
      <c r="H3" s="81"/>
      <c r="I3" s="81"/>
      <c r="J3" s="81"/>
      <c r="K3" s="81"/>
      <c r="L3" s="81"/>
      <c r="M3" s="81"/>
      <c r="N3" s="81"/>
      <c r="O3" s="81"/>
      <c r="P3" s="81"/>
    </row>
    <row r="4" spans="1:16" ht="15" customHeight="1">
      <c r="A4" s="82" t="s">
        <v>256</v>
      </c>
      <c r="B4" s="81" t="s">
        <v>6</v>
      </c>
      <c r="C4" s="81"/>
      <c r="D4" s="81"/>
      <c r="E4" s="81"/>
      <c r="F4" s="81"/>
      <c r="G4" s="81"/>
      <c r="H4" s="81"/>
      <c r="I4" s="81"/>
      <c r="J4" s="81"/>
      <c r="K4" s="81"/>
      <c r="L4" s="81"/>
      <c r="M4" s="81"/>
      <c r="N4" s="81"/>
      <c r="O4" s="81"/>
      <c r="P4" s="81"/>
    </row>
    <row r="5" spans="1:16">
      <c r="A5" s="82"/>
      <c r="B5" s="83" t="s">
        <v>674</v>
      </c>
      <c r="C5" s="83"/>
      <c r="D5" s="83"/>
      <c r="E5" s="83"/>
      <c r="F5" s="83"/>
      <c r="G5" s="83"/>
      <c r="H5" s="83"/>
      <c r="I5" s="83"/>
      <c r="J5" s="83"/>
      <c r="K5" s="83"/>
      <c r="L5" s="83"/>
      <c r="M5" s="83"/>
      <c r="N5" s="83"/>
      <c r="O5" s="83"/>
      <c r="P5" s="83"/>
    </row>
    <row r="6" spans="1:16">
      <c r="A6" s="82"/>
      <c r="B6" s="85" t="s">
        <v>675</v>
      </c>
      <c r="C6" s="85"/>
      <c r="D6" s="85"/>
      <c r="E6" s="85"/>
      <c r="F6" s="85"/>
      <c r="G6" s="85"/>
      <c r="H6" s="85"/>
      <c r="I6" s="85"/>
      <c r="J6" s="85"/>
      <c r="K6" s="85"/>
      <c r="L6" s="85"/>
      <c r="M6" s="85"/>
      <c r="N6" s="85"/>
      <c r="O6" s="85"/>
      <c r="P6" s="85"/>
    </row>
    <row r="7" spans="1:16" ht="63.75" customHeight="1">
      <c r="A7" s="82"/>
      <c r="B7" s="85" t="s">
        <v>676</v>
      </c>
      <c r="C7" s="85"/>
      <c r="D7" s="85"/>
      <c r="E7" s="85"/>
      <c r="F7" s="85"/>
      <c r="G7" s="85"/>
      <c r="H7" s="85"/>
      <c r="I7" s="85"/>
      <c r="J7" s="85"/>
      <c r="K7" s="85"/>
      <c r="L7" s="85"/>
      <c r="M7" s="85"/>
      <c r="N7" s="85"/>
      <c r="O7" s="85"/>
      <c r="P7" s="85"/>
    </row>
    <row r="8" spans="1:16" ht="25.5" customHeight="1">
      <c r="A8" s="82"/>
      <c r="B8" s="85" t="s">
        <v>677</v>
      </c>
      <c r="C8" s="85"/>
      <c r="D8" s="85"/>
      <c r="E8" s="85"/>
      <c r="F8" s="85"/>
      <c r="G8" s="85"/>
      <c r="H8" s="85"/>
      <c r="I8" s="85"/>
      <c r="J8" s="85"/>
      <c r="K8" s="85"/>
      <c r="L8" s="85"/>
      <c r="M8" s="85"/>
      <c r="N8" s="85"/>
      <c r="O8" s="85"/>
      <c r="P8" s="85"/>
    </row>
    <row r="9" spans="1:16">
      <c r="A9" s="82"/>
      <c r="B9" s="21"/>
      <c r="C9" s="21"/>
      <c r="D9" s="21"/>
      <c r="E9" s="21"/>
      <c r="F9" s="21"/>
      <c r="G9" s="21"/>
      <c r="H9" s="21"/>
      <c r="I9" s="21"/>
      <c r="J9" s="21"/>
      <c r="K9" s="21"/>
      <c r="L9" s="21"/>
      <c r="M9" s="21"/>
      <c r="N9" s="21"/>
    </row>
    <row r="10" spans="1:16">
      <c r="A10" s="82"/>
      <c r="B10" s="13"/>
      <c r="C10" s="13"/>
      <c r="D10" s="13"/>
      <c r="E10" s="13"/>
      <c r="F10" s="13"/>
      <c r="G10" s="13"/>
      <c r="H10" s="13"/>
      <c r="I10" s="13"/>
      <c r="J10" s="13"/>
      <c r="K10" s="13"/>
      <c r="L10" s="13"/>
      <c r="M10" s="13"/>
      <c r="N10" s="13"/>
    </row>
    <row r="11" spans="1:16" ht="15.75" thickBot="1">
      <c r="A11" s="82"/>
      <c r="B11" s="23"/>
      <c r="C11" s="23"/>
      <c r="D11" s="26" t="s">
        <v>270</v>
      </c>
      <c r="E11" s="26"/>
      <c r="F11" s="26"/>
      <c r="G11" s="26"/>
      <c r="H11" s="26"/>
      <c r="I11" s="26"/>
      <c r="J11" s="26"/>
      <c r="K11" s="26"/>
      <c r="L11" s="26"/>
      <c r="M11" s="26"/>
      <c r="N11" s="26"/>
    </row>
    <row r="12" spans="1:16" ht="24" thickBot="1">
      <c r="A12" s="82"/>
      <c r="B12" s="135" t="s">
        <v>678</v>
      </c>
      <c r="C12" s="135" t="s">
        <v>679</v>
      </c>
      <c r="D12" s="27">
        <v>2014</v>
      </c>
      <c r="E12" s="27"/>
      <c r="F12" s="27"/>
      <c r="G12" s="23"/>
      <c r="H12" s="27">
        <v>2013</v>
      </c>
      <c r="I12" s="27"/>
      <c r="J12" s="27"/>
      <c r="K12" s="23"/>
      <c r="L12" s="27">
        <v>2012</v>
      </c>
      <c r="M12" s="27"/>
      <c r="N12" s="27"/>
    </row>
    <row r="13" spans="1:16">
      <c r="A13" s="82"/>
      <c r="B13" s="75" t="s">
        <v>680</v>
      </c>
      <c r="C13" s="75" t="s">
        <v>98</v>
      </c>
      <c r="D13" s="68" t="s">
        <v>273</v>
      </c>
      <c r="E13" s="96">
        <v>568</v>
      </c>
      <c r="F13" s="72"/>
      <c r="G13" s="35"/>
      <c r="H13" s="68" t="s">
        <v>273</v>
      </c>
      <c r="I13" s="96" t="s">
        <v>491</v>
      </c>
      <c r="J13" s="68" t="s">
        <v>311</v>
      </c>
      <c r="K13" s="35"/>
      <c r="L13" s="68" t="s">
        <v>273</v>
      </c>
      <c r="M13" s="96">
        <v>895</v>
      </c>
      <c r="N13" s="72"/>
    </row>
    <row r="14" spans="1:16">
      <c r="A14" s="82"/>
      <c r="B14" s="75"/>
      <c r="C14" s="75"/>
      <c r="D14" s="109"/>
      <c r="E14" s="160"/>
      <c r="F14" s="111"/>
      <c r="G14" s="35"/>
      <c r="H14" s="75"/>
      <c r="I14" s="76"/>
      <c r="J14" s="75"/>
      <c r="K14" s="35"/>
      <c r="L14" s="75"/>
      <c r="M14" s="76"/>
      <c r="N14" s="35"/>
    </row>
    <row r="15" spans="1:16">
      <c r="A15" s="82"/>
      <c r="B15" s="52" t="s">
        <v>681</v>
      </c>
      <c r="C15" s="52" t="s">
        <v>91</v>
      </c>
      <c r="D15" s="52" t="s">
        <v>273</v>
      </c>
      <c r="E15" s="53" t="s">
        <v>279</v>
      </c>
      <c r="F15" s="32"/>
      <c r="G15" s="32"/>
      <c r="H15" s="52" t="s">
        <v>273</v>
      </c>
      <c r="I15" s="53" t="s">
        <v>682</v>
      </c>
      <c r="J15" s="52" t="s">
        <v>311</v>
      </c>
      <c r="K15" s="32"/>
      <c r="L15" s="52" t="s">
        <v>273</v>
      </c>
      <c r="M15" s="53" t="s">
        <v>683</v>
      </c>
      <c r="N15" s="52" t="s">
        <v>311</v>
      </c>
    </row>
    <row r="16" spans="1:16">
      <c r="A16" s="82"/>
      <c r="B16" s="52"/>
      <c r="C16" s="52"/>
      <c r="D16" s="52"/>
      <c r="E16" s="53"/>
      <c r="F16" s="32"/>
      <c r="G16" s="32"/>
      <c r="H16" s="52"/>
      <c r="I16" s="53"/>
      <c r="J16" s="52"/>
      <c r="K16" s="32"/>
      <c r="L16" s="52"/>
      <c r="M16" s="53"/>
      <c r="N16" s="52"/>
    </row>
    <row r="17" spans="1:16">
      <c r="A17" s="82"/>
      <c r="B17" s="85" t="s">
        <v>684</v>
      </c>
      <c r="C17" s="85"/>
      <c r="D17" s="85"/>
      <c r="E17" s="85"/>
      <c r="F17" s="85"/>
      <c r="G17" s="85"/>
      <c r="H17" s="85"/>
      <c r="I17" s="85"/>
      <c r="J17" s="85"/>
      <c r="K17" s="85"/>
      <c r="L17" s="85"/>
      <c r="M17" s="85"/>
      <c r="N17" s="85"/>
      <c r="O17" s="85"/>
      <c r="P17" s="85"/>
    </row>
    <row r="18" spans="1:16">
      <c r="A18" s="82"/>
      <c r="B18" s="85" t="s">
        <v>685</v>
      </c>
      <c r="C18" s="85"/>
      <c r="D18" s="85"/>
      <c r="E18" s="85"/>
      <c r="F18" s="85"/>
      <c r="G18" s="85"/>
      <c r="H18" s="85"/>
      <c r="I18" s="85"/>
      <c r="J18" s="85"/>
      <c r="K18" s="85"/>
      <c r="L18" s="85"/>
      <c r="M18" s="85"/>
      <c r="N18" s="85"/>
      <c r="O18" s="85"/>
      <c r="P18" s="85"/>
    </row>
    <row r="19" spans="1:16">
      <c r="A19" s="82"/>
      <c r="B19" s="21"/>
      <c r="C19" s="21"/>
      <c r="D19" s="21"/>
      <c r="E19" s="21"/>
      <c r="F19" s="21"/>
      <c r="G19" s="21"/>
      <c r="H19" s="21"/>
      <c r="I19" s="21"/>
    </row>
    <row r="20" spans="1:16">
      <c r="A20" s="82"/>
      <c r="B20" s="13"/>
      <c r="C20" s="13"/>
      <c r="D20" s="13"/>
      <c r="E20" s="13"/>
      <c r="F20" s="13"/>
      <c r="G20" s="13"/>
      <c r="H20" s="13"/>
      <c r="I20" s="13"/>
    </row>
    <row r="21" spans="1:16" ht="15.75" thickBot="1">
      <c r="A21" s="82"/>
      <c r="B21" s="23"/>
      <c r="C21" s="26" t="s">
        <v>291</v>
      </c>
      <c r="D21" s="26"/>
      <c r="E21" s="26"/>
      <c r="F21" s="26"/>
      <c r="G21" s="26"/>
      <c r="H21" s="26"/>
      <c r="I21" s="26"/>
    </row>
    <row r="22" spans="1:16" ht="15.75" thickBot="1">
      <c r="A22" s="82"/>
      <c r="B22" s="23"/>
      <c r="C22" s="27">
        <v>2014</v>
      </c>
      <c r="D22" s="27"/>
      <c r="E22" s="27"/>
      <c r="F22" s="23"/>
      <c r="G22" s="27">
        <v>2013</v>
      </c>
      <c r="H22" s="27"/>
      <c r="I22" s="27"/>
    </row>
    <row r="23" spans="1:16">
      <c r="A23" s="82"/>
      <c r="B23" s="40" t="s">
        <v>686</v>
      </c>
      <c r="C23" s="72"/>
      <c r="D23" s="72"/>
      <c r="E23" s="72"/>
      <c r="F23" s="23"/>
      <c r="G23" s="72"/>
      <c r="H23" s="72"/>
      <c r="I23" s="72"/>
    </row>
    <row r="24" spans="1:16">
      <c r="A24" s="82"/>
      <c r="B24" s="75" t="s">
        <v>681</v>
      </c>
      <c r="C24" s="75" t="s">
        <v>273</v>
      </c>
      <c r="D24" s="76" t="s">
        <v>279</v>
      </c>
      <c r="E24" s="35"/>
      <c r="F24" s="35"/>
      <c r="G24" s="75" t="s">
        <v>273</v>
      </c>
      <c r="H24" s="76">
        <v>50</v>
      </c>
      <c r="I24" s="35"/>
    </row>
    <row r="25" spans="1:16">
      <c r="A25" s="82"/>
      <c r="B25" s="75"/>
      <c r="C25" s="75"/>
      <c r="D25" s="76"/>
      <c r="E25" s="35"/>
      <c r="F25" s="35"/>
      <c r="G25" s="75"/>
      <c r="H25" s="76"/>
      <c r="I25" s="35"/>
    </row>
    <row r="26" spans="1:16">
      <c r="A26" s="82"/>
      <c r="B26" s="52" t="s">
        <v>680</v>
      </c>
      <c r="C26" s="52" t="s">
        <v>273</v>
      </c>
      <c r="D26" s="53">
        <v>69</v>
      </c>
      <c r="E26" s="32"/>
      <c r="F26" s="32"/>
      <c r="G26" s="52" t="s">
        <v>273</v>
      </c>
      <c r="H26" s="53">
        <v>163</v>
      </c>
      <c r="I26" s="32"/>
    </row>
    <row r="27" spans="1:16">
      <c r="A27" s="82"/>
      <c r="B27" s="52"/>
      <c r="C27" s="52"/>
      <c r="D27" s="53"/>
      <c r="E27" s="32"/>
      <c r="F27" s="32"/>
      <c r="G27" s="52"/>
      <c r="H27" s="53"/>
      <c r="I27" s="32"/>
    </row>
    <row r="28" spans="1:16">
      <c r="A28" s="82"/>
      <c r="B28" s="40" t="s">
        <v>687</v>
      </c>
      <c r="C28" s="35"/>
      <c r="D28" s="35"/>
      <c r="E28" s="35"/>
      <c r="F28" s="23"/>
      <c r="G28" s="35"/>
      <c r="H28" s="35"/>
      <c r="I28" s="35"/>
    </row>
    <row r="29" spans="1:16">
      <c r="A29" s="82"/>
      <c r="B29" s="52" t="s">
        <v>681</v>
      </c>
      <c r="C29" s="52" t="s">
        <v>273</v>
      </c>
      <c r="D29" s="53" t="s">
        <v>279</v>
      </c>
      <c r="E29" s="32"/>
      <c r="F29" s="32"/>
      <c r="G29" s="52" t="s">
        <v>273</v>
      </c>
      <c r="H29" s="53">
        <v>8</v>
      </c>
      <c r="I29" s="32"/>
    </row>
    <row r="30" spans="1:16">
      <c r="A30" s="82"/>
      <c r="B30" s="52"/>
      <c r="C30" s="52"/>
      <c r="D30" s="53"/>
      <c r="E30" s="32"/>
      <c r="F30" s="32"/>
      <c r="G30" s="52"/>
      <c r="H30" s="53"/>
      <c r="I30" s="32"/>
    </row>
    <row r="31" spans="1:16">
      <c r="A31" s="82"/>
      <c r="B31" s="40" t="s">
        <v>688</v>
      </c>
      <c r="C31" s="35"/>
      <c r="D31" s="35"/>
      <c r="E31" s="35"/>
      <c r="F31" s="23"/>
      <c r="G31" s="35"/>
      <c r="H31" s="35"/>
      <c r="I31" s="35"/>
    </row>
    <row r="32" spans="1:16">
      <c r="A32" s="82"/>
      <c r="B32" s="52" t="s">
        <v>680</v>
      </c>
      <c r="C32" s="53" t="s">
        <v>279</v>
      </c>
      <c r="D32" s="53"/>
      <c r="E32" s="32"/>
      <c r="F32" s="32"/>
      <c r="G32" s="53">
        <v>38</v>
      </c>
      <c r="H32" s="53"/>
      <c r="I32" s="32"/>
    </row>
    <row r="33" spans="1:16">
      <c r="A33" s="82"/>
      <c r="B33" s="52"/>
      <c r="C33" s="53"/>
      <c r="D33" s="53"/>
      <c r="E33" s="32"/>
      <c r="F33" s="32"/>
      <c r="G33" s="53"/>
      <c r="H33" s="53"/>
      <c r="I33" s="32"/>
    </row>
    <row r="34" spans="1:16">
      <c r="A34" s="82"/>
      <c r="B34" s="75" t="s">
        <v>681</v>
      </c>
      <c r="C34" s="75" t="s">
        <v>273</v>
      </c>
      <c r="D34" s="76" t="s">
        <v>279</v>
      </c>
      <c r="E34" s="35"/>
      <c r="F34" s="35"/>
      <c r="G34" s="75" t="s">
        <v>273</v>
      </c>
      <c r="H34" s="76">
        <v>77</v>
      </c>
      <c r="I34" s="35"/>
    </row>
    <row r="35" spans="1:16">
      <c r="A35" s="82"/>
      <c r="B35" s="75"/>
      <c r="C35" s="75"/>
      <c r="D35" s="76"/>
      <c r="E35" s="35"/>
      <c r="F35" s="35"/>
      <c r="G35" s="75"/>
      <c r="H35" s="76"/>
      <c r="I35" s="35"/>
    </row>
    <row r="36" spans="1:16">
      <c r="A36" s="82"/>
      <c r="B36" s="85" t="s">
        <v>689</v>
      </c>
      <c r="C36" s="85"/>
      <c r="D36" s="85"/>
      <c r="E36" s="85"/>
      <c r="F36" s="85"/>
      <c r="G36" s="85"/>
      <c r="H36" s="85"/>
      <c r="I36" s="85"/>
      <c r="J36" s="85"/>
      <c r="K36" s="85"/>
      <c r="L36" s="85"/>
      <c r="M36" s="85"/>
      <c r="N36" s="85"/>
      <c r="O36" s="85"/>
      <c r="P36" s="85"/>
    </row>
    <row r="37" spans="1:16">
      <c r="A37" s="82"/>
      <c r="B37" s="21"/>
      <c r="C37" s="21"/>
      <c r="D37" s="21"/>
      <c r="E37" s="21"/>
      <c r="F37" s="21"/>
      <c r="G37" s="21"/>
      <c r="H37" s="21"/>
      <c r="I37" s="21"/>
      <c r="J37" s="21"/>
      <c r="K37" s="21"/>
      <c r="L37" s="21"/>
      <c r="M37" s="21"/>
      <c r="N37" s="21"/>
      <c r="O37" s="21"/>
      <c r="P37" s="21"/>
    </row>
    <row r="38" spans="1:16">
      <c r="A38" s="82"/>
      <c r="B38" s="13"/>
      <c r="C38" s="13"/>
      <c r="D38" s="13"/>
      <c r="E38" s="13"/>
      <c r="F38" s="13"/>
      <c r="G38" s="13"/>
      <c r="H38" s="13"/>
      <c r="I38" s="13"/>
      <c r="J38" s="13"/>
      <c r="K38" s="13"/>
      <c r="L38" s="13"/>
      <c r="M38" s="13"/>
      <c r="N38" s="13"/>
      <c r="O38" s="13"/>
      <c r="P38" s="13"/>
    </row>
    <row r="39" spans="1:16" ht="15.75" thickBot="1">
      <c r="A39" s="82"/>
      <c r="B39" s="23"/>
      <c r="C39" s="23"/>
      <c r="D39" s="26" t="s">
        <v>690</v>
      </c>
      <c r="E39" s="26"/>
      <c r="F39" s="26"/>
      <c r="G39" s="26"/>
      <c r="H39" s="26"/>
      <c r="I39" s="23"/>
      <c r="J39" s="26" t="s">
        <v>691</v>
      </c>
      <c r="K39" s="26"/>
      <c r="L39" s="26"/>
      <c r="M39" s="26"/>
      <c r="N39" s="26"/>
      <c r="O39" s="26"/>
      <c r="P39" s="26"/>
    </row>
    <row r="40" spans="1:16">
      <c r="A40" s="82"/>
      <c r="B40" s="35"/>
      <c r="C40" s="35"/>
      <c r="D40" s="90" t="s">
        <v>291</v>
      </c>
      <c r="E40" s="90"/>
      <c r="F40" s="72"/>
      <c r="G40" s="90" t="s">
        <v>291</v>
      </c>
      <c r="H40" s="90"/>
      <c r="I40" s="35"/>
      <c r="J40" s="90" t="s">
        <v>291</v>
      </c>
      <c r="K40" s="90"/>
      <c r="L40" s="90"/>
      <c r="M40" s="72"/>
      <c r="N40" s="90" t="s">
        <v>291</v>
      </c>
      <c r="O40" s="90"/>
      <c r="P40" s="90"/>
    </row>
    <row r="41" spans="1:16" ht="15.75" thickBot="1">
      <c r="A41" s="82"/>
      <c r="B41" s="35"/>
      <c r="C41" s="35"/>
      <c r="D41" s="26">
        <v>2014</v>
      </c>
      <c r="E41" s="26"/>
      <c r="F41" s="35"/>
      <c r="G41" s="26">
        <v>2013</v>
      </c>
      <c r="H41" s="26"/>
      <c r="I41" s="35"/>
      <c r="J41" s="26">
        <v>2014</v>
      </c>
      <c r="K41" s="26"/>
      <c r="L41" s="26"/>
      <c r="M41" s="35"/>
      <c r="N41" s="26">
        <v>2013</v>
      </c>
      <c r="O41" s="26"/>
      <c r="P41" s="26"/>
    </row>
    <row r="42" spans="1:16">
      <c r="A42" s="82"/>
      <c r="B42" s="46" t="s">
        <v>692</v>
      </c>
      <c r="C42" s="23"/>
      <c r="D42" s="72"/>
      <c r="E42" s="72"/>
      <c r="F42" s="23"/>
      <c r="G42" s="72"/>
      <c r="H42" s="72"/>
      <c r="I42" s="23"/>
      <c r="J42" s="72"/>
      <c r="K42" s="72"/>
      <c r="L42" s="72"/>
      <c r="M42" s="23"/>
      <c r="N42" s="72"/>
      <c r="O42" s="72"/>
      <c r="P42" s="72"/>
    </row>
    <row r="43" spans="1:16">
      <c r="A43" s="82"/>
      <c r="B43" s="51" t="s">
        <v>693</v>
      </c>
      <c r="C43" s="130" t="s">
        <v>694</v>
      </c>
      <c r="D43" s="56">
        <v>4907</v>
      </c>
      <c r="E43" s="32"/>
      <c r="F43" s="32"/>
      <c r="G43" s="56">
        <v>7258</v>
      </c>
      <c r="H43" s="32"/>
      <c r="I43" s="32"/>
      <c r="J43" s="52" t="s">
        <v>273</v>
      </c>
      <c r="K43" s="53">
        <v>68</v>
      </c>
      <c r="L43" s="32"/>
      <c r="M43" s="32"/>
      <c r="N43" s="52" t="s">
        <v>273</v>
      </c>
      <c r="O43" s="53">
        <v>150</v>
      </c>
      <c r="P43" s="32"/>
    </row>
    <row r="44" spans="1:16">
      <c r="A44" s="82"/>
      <c r="B44" s="51"/>
      <c r="C44" s="130"/>
      <c r="D44" s="56"/>
      <c r="E44" s="32"/>
      <c r="F44" s="32"/>
      <c r="G44" s="56"/>
      <c r="H44" s="32"/>
      <c r="I44" s="32"/>
      <c r="J44" s="52"/>
      <c r="K44" s="53"/>
      <c r="L44" s="32"/>
      <c r="M44" s="32"/>
      <c r="N44" s="52"/>
      <c r="O44" s="53"/>
      <c r="P44" s="32"/>
    </row>
    <row r="45" spans="1:16">
      <c r="A45" s="82"/>
      <c r="B45" s="54" t="s">
        <v>695</v>
      </c>
      <c r="C45" s="131" t="s">
        <v>696</v>
      </c>
      <c r="D45" s="76">
        <v>331</v>
      </c>
      <c r="E45" s="35"/>
      <c r="F45" s="35"/>
      <c r="G45" s="76">
        <v>615</v>
      </c>
      <c r="H45" s="35"/>
      <c r="I45" s="35"/>
      <c r="J45" s="76">
        <v>1</v>
      </c>
      <c r="K45" s="76"/>
      <c r="L45" s="35"/>
      <c r="M45" s="35"/>
      <c r="N45" s="76" t="s">
        <v>385</v>
      </c>
      <c r="O45" s="76"/>
      <c r="P45" s="75" t="s">
        <v>311</v>
      </c>
    </row>
    <row r="46" spans="1:16">
      <c r="A46" s="82"/>
      <c r="B46" s="54"/>
      <c r="C46" s="131"/>
      <c r="D46" s="76"/>
      <c r="E46" s="35"/>
      <c r="F46" s="35"/>
      <c r="G46" s="76"/>
      <c r="H46" s="35"/>
      <c r="I46" s="35"/>
      <c r="J46" s="76"/>
      <c r="K46" s="76"/>
      <c r="L46" s="35"/>
      <c r="M46" s="35"/>
      <c r="N46" s="76"/>
      <c r="O46" s="76"/>
      <c r="P46" s="75"/>
    </row>
    <row r="47" spans="1:16">
      <c r="A47" s="82"/>
      <c r="B47" s="51" t="s">
        <v>697</v>
      </c>
      <c r="C47" s="130" t="s">
        <v>694</v>
      </c>
      <c r="D47" s="53" t="s">
        <v>279</v>
      </c>
      <c r="E47" s="32"/>
      <c r="F47" s="32"/>
      <c r="G47" s="53">
        <v>880</v>
      </c>
      <c r="H47" s="32"/>
      <c r="I47" s="32"/>
      <c r="J47" s="53" t="s">
        <v>279</v>
      </c>
      <c r="K47" s="53"/>
      <c r="L47" s="32"/>
      <c r="M47" s="32"/>
      <c r="N47" s="53">
        <v>14</v>
      </c>
      <c r="O47" s="53"/>
      <c r="P47" s="32"/>
    </row>
    <row r="48" spans="1:16">
      <c r="A48" s="82"/>
      <c r="B48" s="51"/>
      <c r="C48" s="130"/>
      <c r="D48" s="53"/>
      <c r="E48" s="32"/>
      <c r="F48" s="32"/>
      <c r="G48" s="53"/>
      <c r="H48" s="32"/>
      <c r="I48" s="32"/>
      <c r="J48" s="53"/>
      <c r="K48" s="53"/>
      <c r="L48" s="32"/>
      <c r="M48" s="32"/>
      <c r="N48" s="53"/>
      <c r="O48" s="53"/>
      <c r="P48" s="32"/>
    </row>
    <row r="49" spans="1:16">
      <c r="A49" s="82"/>
      <c r="B49" s="54" t="s">
        <v>698</v>
      </c>
      <c r="C49" s="131" t="s">
        <v>694</v>
      </c>
      <c r="D49" s="76" t="s">
        <v>279</v>
      </c>
      <c r="E49" s="35"/>
      <c r="F49" s="35"/>
      <c r="G49" s="76">
        <v>967</v>
      </c>
      <c r="H49" s="35"/>
      <c r="I49" s="35"/>
      <c r="J49" s="76" t="s">
        <v>279</v>
      </c>
      <c r="K49" s="76"/>
      <c r="L49" s="35"/>
      <c r="M49" s="35"/>
      <c r="N49" s="76" t="s">
        <v>699</v>
      </c>
      <c r="O49" s="76"/>
      <c r="P49" s="75" t="s">
        <v>311</v>
      </c>
    </row>
    <row r="50" spans="1:16">
      <c r="A50" s="82"/>
      <c r="B50" s="54"/>
      <c r="C50" s="131"/>
      <c r="D50" s="76"/>
      <c r="E50" s="35"/>
      <c r="F50" s="35"/>
      <c r="G50" s="76"/>
      <c r="H50" s="35"/>
      <c r="I50" s="35"/>
      <c r="J50" s="76"/>
      <c r="K50" s="76"/>
      <c r="L50" s="35"/>
      <c r="M50" s="35"/>
      <c r="N50" s="76"/>
      <c r="O50" s="76"/>
      <c r="P50" s="75"/>
    </row>
    <row r="51" spans="1:16">
      <c r="A51" s="82"/>
      <c r="B51" s="51" t="s">
        <v>700</v>
      </c>
      <c r="C51" s="130" t="s">
        <v>701</v>
      </c>
      <c r="D51" s="53" t="s">
        <v>279</v>
      </c>
      <c r="E51" s="32"/>
      <c r="F51" s="32"/>
      <c r="G51" s="56">
        <v>2435</v>
      </c>
      <c r="H51" s="32"/>
      <c r="I51" s="32"/>
      <c r="J51" s="53" t="s">
        <v>279</v>
      </c>
      <c r="K51" s="53"/>
      <c r="L51" s="32"/>
      <c r="M51" s="32"/>
      <c r="N51" s="53" t="s">
        <v>702</v>
      </c>
      <c r="O51" s="53"/>
      <c r="P51" s="52" t="s">
        <v>311</v>
      </c>
    </row>
    <row r="52" spans="1:16">
      <c r="A52" s="82"/>
      <c r="B52" s="51"/>
      <c r="C52" s="130"/>
      <c r="D52" s="53"/>
      <c r="E52" s="32"/>
      <c r="F52" s="32"/>
      <c r="G52" s="56"/>
      <c r="H52" s="32"/>
      <c r="I52" s="32"/>
      <c r="J52" s="53"/>
      <c r="K52" s="53"/>
      <c r="L52" s="32"/>
      <c r="M52" s="32"/>
      <c r="N52" s="53"/>
      <c r="O52" s="53"/>
      <c r="P52" s="52"/>
    </row>
    <row r="53" spans="1:16">
      <c r="A53" s="82"/>
      <c r="B53" s="75" t="s">
        <v>681</v>
      </c>
      <c r="C53" s="131" t="s">
        <v>703</v>
      </c>
      <c r="D53" s="76" t="s">
        <v>279</v>
      </c>
      <c r="E53" s="35"/>
      <c r="F53" s="35"/>
      <c r="G53" s="76">
        <v>187</v>
      </c>
      <c r="H53" s="35"/>
      <c r="I53" s="35"/>
      <c r="J53" s="75" t="s">
        <v>273</v>
      </c>
      <c r="K53" s="76" t="s">
        <v>279</v>
      </c>
      <c r="L53" s="35"/>
      <c r="M53" s="35"/>
      <c r="N53" s="75" t="s">
        <v>273</v>
      </c>
      <c r="O53" s="76" t="s">
        <v>704</v>
      </c>
      <c r="P53" s="75" t="s">
        <v>311</v>
      </c>
    </row>
    <row r="54" spans="1:16">
      <c r="A54" s="82"/>
      <c r="B54" s="75"/>
      <c r="C54" s="131"/>
      <c r="D54" s="76"/>
      <c r="E54" s="35"/>
      <c r="F54" s="35"/>
      <c r="G54" s="76"/>
      <c r="H54" s="35"/>
      <c r="I54" s="35"/>
      <c r="J54" s="75"/>
      <c r="K54" s="76"/>
      <c r="L54" s="35"/>
      <c r="M54" s="35"/>
      <c r="N54" s="75"/>
      <c r="O54" s="76"/>
      <c r="P54" s="75"/>
    </row>
    <row r="55" spans="1:16">
      <c r="A55" s="82"/>
      <c r="B55" s="35" t="s">
        <v>705</v>
      </c>
      <c r="C55" s="35"/>
      <c r="D55" s="35"/>
      <c r="E55" s="35"/>
      <c r="F55" s="35"/>
      <c r="G55" s="35"/>
      <c r="H55" s="35"/>
      <c r="I55" s="35"/>
      <c r="J55" s="35"/>
      <c r="K55" s="35"/>
      <c r="L55" s="35"/>
      <c r="M55" s="35"/>
      <c r="N55" s="35"/>
      <c r="O55" s="35"/>
      <c r="P55" s="35"/>
    </row>
  </sheetData>
  <mergeCells count="195">
    <mergeCell ref="B36:P36"/>
    <mergeCell ref="B55:P55"/>
    <mergeCell ref="A1:A2"/>
    <mergeCell ref="B1:P1"/>
    <mergeCell ref="B2:P2"/>
    <mergeCell ref="B3:P3"/>
    <mergeCell ref="A4:A55"/>
    <mergeCell ref="B4:P4"/>
    <mergeCell ref="B5:P5"/>
    <mergeCell ref="B6:P6"/>
    <mergeCell ref="B7:P7"/>
    <mergeCell ref="B8:P8"/>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B47:B48"/>
    <mergeCell ref="C47:C48"/>
    <mergeCell ref="D47:D48"/>
    <mergeCell ref="E47:E48"/>
    <mergeCell ref="F47:F48"/>
    <mergeCell ref="G47:G48"/>
    <mergeCell ref="I45:I46"/>
    <mergeCell ref="J45:K46"/>
    <mergeCell ref="L45:L46"/>
    <mergeCell ref="M45:M46"/>
    <mergeCell ref="N45:O46"/>
    <mergeCell ref="P45:P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N40:P40"/>
    <mergeCell ref="N41:P41"/>
    <mergeCell ref="D42:E42"/>
    <mergeCell ref="G42:H42"/>
    <mergeCell ref="J42:L42"/>
    <mergeCell ref="N42:P42"/>
    <mergeCell ref="G40:H40"/>
    <mergeCell ref="G41:H41"/>
    <mergeCell ref="I40:I41"/>
    <mergeCell ref="J40:L40"/>
    <mergeCell ref="J41:L41"/>
    <mergeCell ref="M40:M41"/>
    <mergeCell ref="H34:H35"/>
    <mergeCell ref="I34:I35"/>
    <mergeCell ref="B37:P37"/>
    <mergeCell ref="D39:H39"/>
    <mergeCell ref="J39:P39"/>
    <mergeCell ref="B40:B41"/>
    <mergeCell ref="C40:C41"/>
    <mergeCell ref="D40:E40"/>
    <mergeCell ref="D41:E41"/>
    <mergeCell ref="F40:F41"/>
    <mergeCell ref="B34:B35"/>
    <mergeCell ref="C34:C35"/>
    <mergeCell ref="D34:D35"/>
    <mergeCell ref="E34:E35"/>
    <mergeCell ref="F34:F35"/>
    <mergeCell ref="G34:G35"/>
    <mergeCell ref="I29:I30"/>
    <mergeCell ref="C31:E31"/>
    <mergeCell ref="G31:I31"/>
    <mergeCell ref="B32:B33"/>
    <mergeCell ref="C32:D33"/>
    <mergeCell ref="E32:E33"/>
    <mergeCell ref="F32:F33"/>
    <mergeCell ref="G32:H33"/>
    <mergeCell ref="I32:I33"/>
    <mergeCell ref="I26:I27"/>
    <mergeCell ref="C28:E28"/>
    <mergeCell ref="G28:I28"/>
    <mergeCell ref="B29:B30"/>
    <mergeCell ref="C29:C30"/>
    <mergeCell ref="D29:D30"/>
    <mergeCell ref="E29:E30"/>
    <mergeCell ref="F29:F30"/>
    <mergeCell ref="G29:G30"/>
    <mergeCell ref="H29:H30"/>
    <mergeCell ref="G24:G25"/>
    <mergeCell ref="H24:H25"/>
    <mergeCell ref="I24:I25"/>
    <mergeCell ref="B26:B27"/>
    <mergeCell ref="C26:C27"/>
    <mergeCell ref="D26:D27"/>
    <mergeCell ref="E26:E27"/>
    <mergeCell ref="F26:F27"/>
    <mergeCell ref="G26:G27"/>
    <mergeCell ref="H26:H27"/>
    <mergeCell ref="C21:I21"/>
    <mergeCell ref="C22:E22"/>
    <mergeCell ref="G22:I22"/>
    <mergeCell ref="C23:E23"/>
    <mergeCell ref="G23:I23"/>
    <mergeCell ref="B24:B25"/>
    <mergeCell ref="C24:C25"/>
    <mergeCell ref="D24:D25"/>
    <mergeCell ref="E24:E25"/>
    <mergeCell ref="F24:F25"/>
    <mergeCell ref="J15:J16"/>
    <mergeCell ref="K15:K16"/>
    <mergeCell ref="L15:L16"/>
    <mergeCell ref="M15:M16"/>
    <mergeCell ref="N15:N16"/>
    <mergeCell ref="B19:I19"/>
    <mergeCell ref="B17:P17"/>
    <mergeCell ref="B18:P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6" width="23.42578125" customWidth="1"/>
    <col min="7" max="7" width="5" customWidth="1"/>
    <col min="8" max="8" width="7.5703125" customWidth="1"/>
    <col min="9" max="10" width="23.42578125" customWidth="1"/>
    <col min="11" max="11" width="5" customWidth="1"/>
    <col min="12" max="12" width="7.28515625" customWidth="1"/>
    <col min="13" max="14" width="23.42578125" customWidth="1"/>
    <col min="15" max="15" width="5" customWidth="1"/>
    <col min="16" max="16" width="16.85546875" customWidth="1"/>
    <col min="17" max="18" width="23.42578125" customWidth="1"/>
    <col min="19" max="19" width="5" customWidth="1"/>
    <col min="20" max="20" width="16.85546875" customWidth="1"/>
    <col min="21" max="22" width="23.42578125" customWidth="1"/>
    <col min="23" max="23" width="5" customWidth="1"/>
    <col min="24" max="24" width="11.7109375" customWidth="1"/>
    <col min="25" max="25" width="4" customWidth="1"/>
    <col min="26" max="26" width="23.42578125" customWidth="1"/>
    <col min="27" max="27" width="5" customWidth="1"/>
    <col min="28" max="28" width="7.28515625" customWidth="1"/>
    <col min="29" max="30" width="23.42578125" customWidth="1"/>
    <col min="31" max="31" width="5" customWidth="1"/>
    <col min="32" max="32" width="16.85546875" customWidth="1"/>
    <col min="33" max="33" width="4" customWidth="1"/>
  </cols>
  <sheetData>
    <row r="1" spans="1:33" ht="15" customHeight="1">
      <c r="A1" s="8" t="s">
        <v>7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07</v>
      </c>
      <c r="B3" s="81" t="s">
        <v>6</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ht="15" customHeight="1">
      <c r="A4" s="82" t="s">
        <v>706</v>
      </c>
      <c r="B4" s="81" t="s">
        <v>6</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82"/>
      <c r="B5" s="83" t="s">
        <v>708</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ht="25.5" customHeight="1">
      <c r="A6" s="82"/>
      <c r="B6" s="85" t="s">
        <v>709</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row>
    <row r="7" spans="1:33">
      <c r="A7" s="82"/>
      <c r="B7" s="13"/>
      <c r="C7" s="13"/>
    </row>
    <row r="8" spans="1:33" ht="51">
      <c r="A8" s="82"/>
      <c r="B8" s="100" t="s">
        <v>710</v>
      </c>
      <c r="C8" s="120" t="s">
        <v>711</v>
      </c>
    </row>
    <row r="9" spans="1:33">
      <c r="A9" s="82"/>
      <c r="B9" s="13"/>
      <c r="C9" s="13"/>
    </row>
    <row r="10" spans="1:33" ht="165.75">
      <c r="A10" s="82"/>
      <c r="B10" s="100" t="s">
        <v>710</v>
      </c>
      <c r="C10" s="120" t="s">
        <v>712</v>
      </c>
    </row>
    <row r="11" spans="1:33">
      <c r="A11" s="82"/>
      <c r="B11" s="13"/>
      <c r="C11" s="13"/>
    </row>
    <row r="12" spans="1:33" ht="38.25">
      <c r="A12" s="82"/>
      <c r="B12" s="100" t="s">
        <v>710</v>
      </c>
      <c r="C12" s="120" t="s">
        <v>713</v>
      </c>
    </row>
    <row r="13" spans="1:33">
      <c r="A13" s="82"/>
      <c r="B13" s="85" t="s">
        <v>714</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row>
    <row r="14" spans="1:33">
      <c r="A14" s="82"/>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c r="A15" s="8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row r="16" spans="1:33" ht="15.75" thickBot="1">
      <c r="A16" s="82"/>
      <c r="B16" s="23"/>
      <c r="C16" s="126">
        <v>41943</v>
      </c>
      <c r="D16" s="126"/>
      <c r="E16" s="126"/>
      <c r="F16" s="126"/>
      <c r="G16" s="126"/>
      <c r="H16" s="126"/>
      <c r="I16" s="126"/>
      <c r="J16" s="126"/>
      <c r="K16" s="126"/>
      <c r="L16" s="126"/>
      <c r="M16" s="126"/>
      <c r="N16" s="126"/>
      <c r="O16" s="126"/>
      <c r="P16" s="126"/>
      <c r="Q16" s="126"/>
      <c r="R16" s="23"/>
      <c r="S16" s="126">
        <v>41578</v>
      </c>
      <c r="T16" s="126"/>
      <c r="U16" s="126"/>
      <c r="V16" s="126"/>
      <c r="W16" s="126"/>
      <c r="X16" s="126"/>
      <c r="Y16" s="126"/>
      <c r="Z16" s="126"/>
      <c r="AA16" s="126"/>
      <c r="AB16" s="126"/>
      <c r="AC16" s="126"/>
      <c r="AD16" s="126"/>
      <c r="AE16" s="126"/>
      <c r="AF16" s="126"/>
      <c r="AG16" s="126"/>
    </row>
    <row r="17" spans="1:33" ht="15.75" thickBot="1">
      <c r="A17" s="82"/>
      <c r="B17" s="23"/>
      <c r="C17" s="27" t="s">
        <v>715</v>
      </c>
      <c r="D17" s="27"/>
      <c r="E17" s="27"/>
      <c r="F17" s="23"/>
      <c r="G17" s="27" t="s">
        <v>716</v>
      </c>
      <c r="H17" s="27"/>
      <c r="I17" s="27"/>
      <c r="J17" s="23"/>
      <c r="K17" s="27" t="s">
        <v>717</v>
      </c>
      <c r="L17" s="27"/>
      <c r="M17" s="27"/>
      <c r="N17" s="23"/>
      <c r="O17" s="27" t="s">
        <v>126</v>
      </c>
      <c r="P17" s="27"/>
      <c r="Q17" s="27"/>
      <c r="R17" s="23"/>
      <c r="S17" s="27" t="s">
        <v>715</v>
      </c>
      <c r="T17" s="27"/>
      <c r="U17" s="27"/>
      <c r="V17" s="23"/>
      <c r="W17" s="27" t="s">
        <v>716</v>
      </c>
      <c r="X17" s="27"/>
      <c r="Y17" s="27"/>
      <c r="Z17" s="23"/>
      <c r="AA17" s="27" t="s">
        <v>717</v>
      </c>
      <c r="AB17" s="27"/>
      <c r="AC17" s="27"/>
      <c r="AD17" s="23"/>
      <c r="AE17" s="27" t="s">
        <v>126</v>
      </c>
      <c r="AF17" s="27"/>
      <c r="AG17" s="27"/>
    </row>
    <row r="18" spans="1:33">
      <c r="A18" s="82"/>
      <c r="B18" s="161" t="s">
        <v>718</v>
      </c>
      <c r="C18" s="72"/>
      <c r="D18" s="72"/>
      <c r="E18" s="72"/>
      <c r="F18" s="23"/>
      <c r="G18" s="72"/>
      <c r="H18" s="72"/>
      <c r="I18" s="72"/>
      <c r="J18" s="23"/>
      <c r="K18" s="72"/>
      <c r="L18" s="72"/>
      <c r="M18" s="72"/>
      <c r="N18" s="23"/>
      <c r="O18" s="72"/>
      <c r="P18" s="72"/>
      <c r="Q18" s="72"/>
      <c r="R18" s="23"/>
      <c r="S18" s="72"/>
      <c r="T18" s="72"/>
      <c r="U18" s="72"/>
      <c r="V18" s="23"/>
      <c r="W18" s="72"/>
      <c r="X18" s="72"/>
      <c r="Y18" s="72"/>
      <c r="Z18" s="23"/>
      <c r="AA18" s="72"/>
      <c r="AB18" s="72"/>
      <c r="AC18" s="72"/>
      <c r="AD18" s="23"/>
      <c r="AE18" s="72"/>
      <c r="AF18" s="72"/>
      <c r="AG18" s="72"/>
    </row>
    <row r="19" spans="1:33">
      <c r="A19" s="82"/>
      <c r="B19" s="52" t="s">
        <v>719</v>
      </c>
      <c r="C19" s="52" t="s">
        <v>273</v>
      </c>
      <c r="D19" s="56">
        <v>69975</v>
      </c>
      <c r="E19" s="32"/>
      <c r="F19" s="32"/>
      <c r="G19" s="52" t="s">
        <v>273</v>
      </c>
      <c r="H19" s="53" t="s">
        <v>279</v>
      </c>
      <c r="I19" s="32"/>
      <c r="J19" s="32"/>
      <c r="K19" s="52" t="s">
        <v>273</v>
      </c>
      <c r="L19" s="53" t="s">
        <v>279</v>
      </c>
      <c r="M19" s="32"/>
      <c r="N19" s="32"/>
      <c r="O19" s="52" t="s">
        <v>273</v>
      </c>
      <c r="P19" s="56">
        <v>69975</v>
      </c>
      <c r="Q19" s="32"/>
      <c r="R19" s="32"/>
      <c r="S19" s="52" t="s">
        <v>273</v>
      </c>
      <c r="T19" s="56">
        <v>42639</v>
      </c>
      <c r="U19" s="32"/>
      <c r="V19" s="32"/>
      <c r="W19" s="52" t="s">
        <v>273</v>
      </c>
      <c r="X19" s="53" t="s">
        <v>279</v>
      </c>
      <c r="Y19" s="32"/>
      <c r="Z19" s="32"/>
      <c r="AA19" s="52" t="s">
        <v>273</v>
      </c>
      <c r="AB19" s="53" t="s">
        <v>279</v>
      </c>
      <c r="AC19" s="32"/>
      <c r="AD19" s="32"/>
      <c r="AE19" s="52" t="s">
        <v>273</v>
      </c>
      <c r="AF19" s="56">
        <v>42639</v>
      </c>
      <c r="AG19" s="32"/>
    </row>
    <row r="20" spans="1:33">
      <c r="A20" s="82"/>
      <c r="B20" s="52"/>
      <c r="C20" s="52"/>
      <c r="D20" s="56"/>
      <c r="E20" s="32"/>
      <c r="F20" s="32"/>
      <c r="G20" s="52"/>
      <c r="H20" s="53"/>
      <c r="I20" s="32"/>
      <c r="J20" s="32"/>
      <c r="K20" s="52"/>
      <c r="L20" s="53"/>
      <c r="M20" s="32"/>
      <c r="N20" s="32"/>
      <c r="O20" s="52"/>
      <c r="P20" s="56"/>
      <c r="Q20" s="32"/>
      <c r="R20" s="32"/>
      <c r="S20" s="52"/>
      <c r="T20" s="56"/>
      <c r="U20" s="32"/>
      <c r="V20" s="32"/>
      <c r="W20" s="52"/>
      <c r="X20" s="53"/>
      <c r="Y20" s="32"/>
      <c r="Z20" s="32"/>
      <c r="AA20" s="52"/>
      <c r="AB20" s="53"/>
      <c r="AC20" s="32"/>
      <c r="AD20" s="32"/>
      <c r="AE20" s="52"/>
      <c r="AF20" s="56"/>
      <c r="AG20" s="32"/>
    </row>
    <row r="21" spans="1:33">
      <c r="A21" s="82"/>
      <c r="B21" s="75" t="s">
        <v>681</v>
      </c>
      <c r="C21" s="76" t="s">
        <v>279</v>
      </c>
      <c r="D21" s="76"/>
      <c r="E21" s="35"/>
      <c r="F21" s="35"/>
      <c r="G21" s="76" t="s">
        <v>279</v>
      </c>
      <c r="H21" s="76"/>
      <c r="I21" s="35"/>
      <c r="J21" s="35"/>
      <c r="K21" s="76" t="s">
        <v>279</v>
      </c>
      <c r="L21" s="76"/>
      <c r="M21" s="35"/>
      <c r="N21" s="35"/>
      <c r="O21" s="76" t="s">
        <v>279</v>
      </c>
      <c r="P21" s="76"/>
      <c r="Q21" s="35"/>
      <c r="R21" s="35"/>
      <c r="S21" s="76" t="s">
        <v>279</v>
      </c>
      <c r="T21" s="76"/>
      <c r="U21" s="35"/>
      <c r="V21" s="35"/>
      <c r="W21" s="76">
        <v>58</v>
      </c>
      <c r="X21" s="76"/>
      <c r="Y21" s="35"/>
      <c r="Z21" s="35"/>
      <c r="AA21" s="76" t="s">
        <v>279</v>
      </c>
      <c r="AB21" s="76"/>
      <c r="AC21" s="35"/>
      <c r="AD21" s="35"/>
      <c r="AE21" s="76">
        <v>58</v>
      </c>
      <c r="AF21" s="76"/>
      <c r="AG21" s="35"/>
    </row>
    <row r="22" spans="1:33">
      <c r="A22" s="82"/>
      <c r="B22" s="75"/>
      <c r="C22" s="76"/>
      <c r="D22" s="76"/>
      <c r="E22" s="35"/>
      <c r="F22" s="35"/>
      <c r="G22" s="76"/>
      <c r="H22" s="76"/>
      <c r="I22" s="35"/>
      <c r="J22" s="35"/>
      <c r="K22" s="76"/>
      <c r="L22" s="76"/>
      <c r="M22" s="35"/>
      <c r="N22" s="35"/>
      <c r="O22" s="76"/>
      <c r="P22" s="76"/>
      <c r="Q22" s="35"/>
      <c r="R22" s="35"/>
      <c r="S22" s="76"/>
      <c r="T22" s="76"/>
      <c r="U22" s="35"/>
      <c r="V22" s="35"/>
      <c r="W22" s="76"/>
      <c r="X22" s="76"/>
      <c r="Y22" s="35"/>
      <c r="Z22" s="35"/>
      <c r="AA22" s="76"/>
      <c r="AB22" s="76"/>
      <c r="AC22" s="35"/>
      <c r="AD22" s="35"/>
      <c r="AE22" s="76"/>
      <c r="AF22" s="76"/>
      <c r="AG22" s="35"/>
    </row>
    <row r="23" spans="1:33">
      <c r="A23" s="82"/>
      <c r="B23" s="52" t="s">
        <v>680</v>
      </c>
      <c r="C23" s="53" t="s">
        <v>279</v>
      </c>
      <c r="D23" s="53"/>
      <c r="E23" s="32"/>
      <c r="F23" s="32"/>
      <c r="G23" s="53">
        <v>69</v>
      </c>
      <c r="H23" s="53"/>
      <c r="I23" s="32"/>
      <c r="J23" s="32"/>
      <c r="K23" s="53" t="s">
        <v>279</v>
      </c>
      <c r="L23" s="53"/>
      <c r="M23" s="32"/>
      <c r="N23" s="32"/>
      <c r="O23" s="53">
        <v>69</v>
      </c>
      <c r="P23" s="53"/>
      <c r="Q23" s="32"/>
      <c r="R23" s="32"/>
      <c r="S23" s="53" t="s">
        <v>279</v>
      </c>
      <c r="T23" s="53"/>
      <c r="U23" s="32"/>
      <c r="V23" s="32"/>
      <c r="W23" s="53">
        <v>163</v>
      </c>
      <c r="X23" s="53"/>
      <c r="Y23" s="32"/>
      <c r="Z23" s="32"/>
      <c r="AA23" s="53" t="s">
        <v>279</v>
      </c>
      <c r="AB23" s="53"/>
      <c r="AC23" s="32"/>
      <c r="AD23" s="32"/>
      <c r="AE23" s="53">
        <v>163</v>
      </c>
      <c r="AF23" s="53"/>
      <c r="AG23" s="32"/>
    </row>
    <row r="24" spans="1:33" ht="15.75" thickBot="1">
      <c r="A24" s="82"/>
      <c r="B24" s="52"/>
      <c r="C24" s="93"/>
      <c r="D24" s="93"/>
      <c r="E24" s="67"/>
      <c r="F24" s="32"/>
      <c r="G24" s="93"/>
      <c r="H24" s="93"/>
      <c r="I24" s="67"/>
      <c r="J24" s="32"/>
      <c r="K24" s="93"/>
      <c r="L24" s="93"/>
      <c r="M24" s="67"/>
      <c r="N24" s="32"/>
      <c r="O24" s="93"/>
      <c r="P24" s="93"/>
      <c r="Q24" s="67"/>
      <c r="R24" s="32"/>
      <c r="S24" s="93"/>
      <c r="T24" s="93"/>
      <c r="U24" s="67"/>
      <c r="V24" s="32"/>
      <c r="W24" s="93"/>
      <c r="X24" s="93"/>
      <c r="Y24" s="67"/>
      <c r="Z24" s="32"/>
      <c r="AA24" s="93"/>
      <c r="AB24" s="93"/>
      <c r="AC24" s="67"/>
      <c r="AD24" s="32"/>
      <c r="AE24" s="93"/>
      <c r="AF24" s="93"/>
      <c r="AG24" s="67"/>
    </row>
    <row r="25" spans="1:33">
      <c r="A25" s="82"/>
      <c r="B25" s="75" t="s">
        <v>49</v>
      </c>
      <c r="C25" s="68" t="s">
        <v>273</v>
      </c>
      <c r="D25" s="70">
        <v>69975</v>
      </c>
      <c r="E25" s="72"/>
      <c r="F25" s="35"/>
      <c r="G25" s="68" t="s">
        <v>273</v>
      </c>
      <c r="H25" s="96">
        <v>69</v>
      </c>
      <c r="I25" s="72"/>
      <c r="J25" s="35"/>
      <c r="K25" s="68" t="s">
        <v>273</v>
      </c>
      <c r="L25" s="96" t="s">
        <v>279</v>
      </c>
      <c r="M25" s="72"/>
      <c r="N25" s="35"/>
      <c r="O25" s="68" t="s">
        <v>273</v>
      </c>
      <c r="P25" s="70">
        <v>70044</v>
      </c>
      <c r="Q25" s="72"/>
      <c r="R25" s="35"/>
      <c r="S25" s="68" t="s">
        <v>273</v>
      </c>
      <c r="T25" s="70">
        <v>42639</v>
      </c>
      <c r="U25" s="72"/>
      <c r="V25" s="35"/>
      <c r="W25" s="68" t="s">
        <v>273</v>
      </c>
      <c r="X25" s="96">
        <v>221</v>
      </c>
      <c r="Y25" s="72"/>
      <c r="Z25" s="35"/>
      <c r="AA25" s="68" t="s">
        <v>273</v>
      </c>
      <c r="AB25" s="96" t="s">
        <v>279</v>
      </c>
      <c r="AC25" s="72"/>
      <c r="AD25" s="35"/>
      <c r="AE25" s="68" t="s">
        <v>273</v>
      </c>
      <c r="AF25" s="70">
        <v>42860</v>
      </c>
      <c r="AG25" s="72"/>
    </row>
    <row r="26" spans="1:33" ht="15.75" thickBot="1">
      <c r="A26" s="82"/>
      <c r="B26" s="75"/>
      <c r="C26" s="69"/>
      <c r="D26" s="71"/>
      <c r="E26" s="73"/>
      <c r="F26" s="35"/>
      <c r="G26" s="69"/>
      <c r="H26" s="97"/>
      <c r="I26" s="73"/>
      <c r="J26" s="35"/>
      <c r="K26" s="69"/>
      <c r="L26" s="97"/>
      <c r="M26" s="73"/>
      <c r="N26" s="35"/>
      <c r="O26" s="69"/>
      <c r="P26" s="71"/>
      <c r="Q26" s="73"/>
      <c r="R26" s="35"/>
      <c r="S26" s="69"/>
      <c r="T26" s="71"/>
      <c r="U26" s="73"/>
      <c r="V26" s="35"/>
      <c r="W26" s="69"/>
      <c r="X26" s="97"/>
      <c r="Y26" s="73"/>
      <c r="Z26" s="35"/>
      <c r="AA26" s="69"/>
      <c r="AB26" s="97"/>
      <c r="AC26" s="73"/>
      <c r="AD26" s="35"/>
      <c r="AE26" s="69"/>
      <c r="AF26" s="71"/>
      <c r="AG26" s="73"/>
    </row>
    <row r="27" spans="1:33" ht="15.75" thickTop="1">
      <c r="A27" s="82"/>
      <c r="B27" s="24"/>
      <c r="C27" s="74"/>
      <c r="D27" s="74"/>
      <c r="E27" s="74"/>
      <c r="F27" s="24"/>
      <c r="G27" s="74"/>
      <c r="H27" s="74"/>
      <c r="I27" s="74"/>
      <c r="J27" s="24"/>
      <c r="K27" s="74"/>
      <c r="L27" s="74"/>
      <c r="M27" s="74"/>
      <c r="N27" s="24"/>
      <c r="O27" s="74"/>
      <c r="P27" s="74"/>
      <c r="Q27" s="74"/>
      <c r="R27" s="24"/>
      <c r="S27" s="74"/>
      <c r="T27" s="74"/>
      <c r="U27" s="74"/>
      <c r="V27" s="24"/>
      <c r="W27" s="74"/>
      <c r="X27" s="74"/>
      <c r="Y27" s="74"/>
      <c r="Z27" s="24"/>
      <c r="AA27" s="74"/>
      <c r="AB27" s="74"/>
      <c r="AC27" s="74"/>
      <c r="AD27" s="24"/>
      <c r="AE27" s="74"/>
      <c r="AF27" s="74"/>
      <c r="AG27" s="74"/>
    </row>
    <row r="28" spans="1:33">
      <c r="A28" s="82"/>
      <c r="B28" s="161" t="s">
        <v>720</v>
      </c>
      <c r="C28" s="35"/>
      <c r="D28" s="35"/>
      <c r="E28" s="35"/>
      <c r="F28" s="23"/>
      <c r="G28" s="35"/>
      <c r="H28" s="35"/>
      <c r="I28" s="35"/>
      <c r="J28" s="23"/>
      <c r="K28" s="35"/>
      <c r="L28" s="35"/>
      <c r="M28" s="35"/>
      <c r="N28" s="23"/>
      <c r="O28" s="35"/>
      <c r="P28" s="35"/>
      <c r="Q28" s="35"/>
      <c r="R28" s="23"/>
      <c r="S28" s="35"/>
      <c r="T28" s="35"/>
      <c r="U28" s="35"/>
      <c r="V28" s="23"/>
      <c r="W28" s="35"/>
      <c r="X28" s="35"/>
      <c r="Y28" s="35"/>
      <c r="Z28" s="23"/>
      <c r="AA28" s="35"/>
      <c r="AB28" s="35"/>
      <c r="AC28" s="35"/>
      <c r="AD28" s="23"/>
      <c r="AE28" s="35"/>
      <c r="AF28" s="35"/>
      <c r="AG28" s="35"/>
    </row>
    <row r="29" spans="1:33">
      <c r="A29" s="82"/>
      <c r="B29" s="52" t="s">
        <v>681</v>
      </c>
      <c r="C29" s="53" t="s">
        <v>279</v>
      </c>
      <c r="D29" s="53"/>
      <c r="E29" s="32"/>
      <c r="F29" s="32"/>
      <c r="G29" s="53" t="s">
        <v>279</v>
      </c>
      <c r="H29" s="53"/>
      <c r="I29" s="32"/>
      <c r="J29" s="32"/>
      <c r="K29" s="53" t="s">
        <v>279</v>
      </c>
      <c r="L29" s="53"/>
      <c r="M29" s="32"/>
      <c r="N29" s="32"/>
      <c r="O29" s="53" t="s">
        <v>279</v>
      </c>
      <c r="P29" s="53"/>
      <c r="Q29" s="32"/>
      <c r="R29" s="32"/>
      <c r="S29" s="53" t="s">
        <v>279</v>
      </c>
      <c r="T29" s="53"/>
      <c r="U29" s="32"/>
      <c r="V29" s="32"/>
      <c r="W29" s="53" t="s">
        <v>351</v>
      </c>
      <c r="X29" s="53"/>
      <c r="Y29" s="52" t="s">
        <v>311</v>
      </c>
      <c r="Z29" s="32"/>
      <c r="AA29" s="53" t="s">
        <v>279</v>
      </c>
      <c r="AB29" s="53"/>
      <c r="AC29" s="32"/>
      <c r="AD29" s="32"/>
      <c r="AE29" s="53" t="s">
        <v>351</v>
      </c>
      <c r="AF29" s="53"/>
      <c r="AG29" s="52" t="s">
        <v>311</v>
      </c>
    </row>
    <row r="30" spans="1:33">
      <c r="A30" s="82"/>
      <c r="B30" s="52"/>
      <c r="C30" s="53"/>
      <c r="D30" s="53"/>
      <c r="E30" s="32"/>
      <c r="F30" s="32"/>
      <c r="G30" s="53"/>
      <c r="H30" s="53"/>
      <c r="I30" s="32"/>
      <c r="J30" s="32"/>
      <c r="K30" s="53"/>
      <c r="L30" s="53"/>
      <c r="M30" s="32"/>
      <c r="N30" s="32"/>
      <c r="O30" s="53"/>
      <c r="P30" s="53"/>
      <c r="Q30" s="32"/>
      <c r="R30" s="32"/>
      <c r="S30" s="53"/>
      <c r="T30" s="53"/>
      <c r="U30" s="32"/>
      <c r="V30" s="32"/>
      <c r="W30" s="53"/>
      <c r="X30" s="53"/>
      <c r="Y30" s="52"/>
      <c r="Z30" s="32"/>
      <c r="AA30" s="53"/>
      <c r="AB30" s="53"/>
      <c r="AC30" s="32"/>
      <c r="AD30" s="32"/>
      <c r="AE30" s="53"/>
      <c r="AF30" s="53"/>
      <c r="AG30" s="52"/>
    </row>
    <row r="31" spans="1:33">
      <c r="A31" s="82"/>
      <c r="B31" s="75" t="s">
        <v>680</v>
      </c>
      <c r="C31" s="75" t="s">
        <v>273</v>
      </c>
      <c r="D31" s="76" t="s">
        <v>279</v>
      </c>
      <c r="E31" s="35"/>
      <c r="F31" s="35"/>
      <c r="G31" s="75" t="s">
        <v>273</v>
      </c>
      <c r="H31" s="76" t="s">
        <v>279</v>
      </c>
      <c r="I31" s="35"/>
      <c r="J31" s="35"/>
      <c r="K31" s="75" t="s">
        <v>273</v>
      </c>
      <c r="L31" s="76" t="s">
        <v>279</v>
      </c>
      <c r="M31" s="35"/>
      <c r="N31" s="35"/>
      <c r="O31" s="75" t="s">
        <v>273</v>
      </c>
      <c r="P31" s="76" t="s">
        <v>279</v>
      </c>
      <c r="Q31" s="35"/>
      <c r="R31" s="35"/>
      <c r="S31" s="75" t="s">
        <v>273</v>
      </c>
      <c r="T31" s="76" t="s">
        <v>279</v>
      </c>
      <c r="U31" s="35"/>
      <c r="V31" s="35"/>
      <c r="W31" s="75" t="s">
        <v>273</v>
      </c>
      <c r="X31" s="76" t="s">
        <v>721</v>
      </c>
      <c r="Y31" s="75" t="s">
        <v>311</v>
      </c>
      <c r="Z31" s="35"/>
      <c r="AA31" s="75" t="s">
        <v>273</v>
      </c>
      <c r="AB31" s="76" t="s">
        <v>279</v>
      </c>
      <c r="AC31" s="35"/>
      <c r="AD31" s="35"/>
      <c r="AE31" s="75" t="s">
        <v>273</v>
      </c>
      <c r="AF31" s="76" t="s">
        <v>721</v>
      </c>
      <c r="AG31" s="75" t="s">
        <v>311</v>
      </c>
    </row>
    <row r="32" spans="1:33" ht="15.75" thickBot="1">
      <c r="A32" s="82"/>
      <c r="B32" s="75"/>
      <c r="C32" s="117"/>
      <c r="D32" s="77"/>
      <c r="E32" s="58"/>
      <c r="F32" s="35"/>
      <c r="G32" s="117"/>
      <c r="H32" s="77"/>
      <c r="I32" s="58"/>
      <c r="J32" s="35"/>
      <c r="K32" s="117"/>
      <c r="L32" s="77"/>
      <c r="M32" s="58"/>
      <c r="N32" s="35"/>
      <c r="O32" s="117"/>
      <c r="P32" s="77"/>
      <c r="Q32" s="58"/>
      <c r="R32" s="35"/>
      <c r="S32" s="117"/>
      <c r="T32" s="77"/>
      <c r="U32" s="58"/>
      <c r="V32" s="35"/>
      <c r="W32" s="117"/>
      <c r="X32" s="77"/>
      <c r="Y32" s="117"/>
      <c r="Z32" s="35"/>
      <c r="AA32" s="117"/>
      <c r="AB32" s="77"/>
      <c r="AC32" s="58"/>
      <c r="AD32" s="35"/>
      <c r="AE32" s="117"/>
      <c r="AF32" s="77"/>
      <c r="AG32" s="117"/>
    </row>
    <row r="33" spans="1:33">
      <c r="A33" s="82"/>
      <c r="B33" s="52" t="s">
        <v>62</v>
      </c>
      <c r="C33" s="59" t="s">
        <v>273</v>
      </c>
      <c r="D33" s="115" t="s">
        <v>279</v>
      </c>
      <c r="E33" s="63"/>
      <c r="F33" s="32"/>
      <c r="G33" s="59" t="s">
        <v>273</v>
      </c>
      <c r="H33" s="115" t="s">
        <v>279</v>
      </c>
      <c r="I33" s="63"/>
      <c r="J33" s="32"/>
      <c r="K33" s="59" t="s">
        <v>273</v>
      </c>
      <c r="L33" s="115" t="s">
        <v>279</v>
      </c>
      <c r="M33" s="63"/>
      <c r="N33" s="32"/>
      <c r="O33" s="59" t="s">
        <v>273</v>
      </c>
      <c r="P33" s="115" t="s">
        <v>279</v>
      </c>
      <c r="Q33" s="63"/>
      <c r="R33" s="32"/>
      <c r="S33" s="59" t="s">
        <v>273</v>
      </c>
      <c r="T33" s="115" t="s">
        <v>279</v>
      </c>
      <c r="U33" s="63"/>
      <c r="V33" s="32"/>
      <c r="W33" s="59" t="s">
        <v>273</v>
      </c>
      <c r="X33" s="115" t="s">
        <v>722</v>
      </c>
      <c r="Y33" s="59" t="s">
        <v>311</v>
      </c>
      <c r="Z33" s="32"/>
      <c r="AA33" s="59" t="s">
        <v>273</v>
      </c>
      <c r="AB33" s="115" t="s">
        <v>279</v>
      </c>
      <c r="AC33" s="63"/>
      <c r="AD33" s="32"/>
      <c r="AE33" s="59" t="s">
        <v>273</v>
      </c>
      <c r="AF33" s="115" t="s">
        <v>722</v>
      </c>
      <c r="AG33" s="59" t="s">
        <v>311</v>
      </c>
    </row>
    <row r="34" spans="1:33" ht="15.75" thickBot="1">
      <c r="A34" s="82"/>
      <c r="B34" s="52"/>
      <c r="C34" s="60"/>
      <c r="D34" s="116"/>
      <c r="E34" s="64"/>
      <c r="F34" s="32"/>
      <c r="G34" s="60"/>
      <c r="H34" s="116"/>
      <c r="I34" s="64"/>
      <c r="J34" s="32"/>
      <c r="K34" s="60"/>
      <c r="L34" s="116"/>
      <c r="M34" s="64"/>
      <c r="N34" s="32"/>
      <c r="O34" s="60"/>
      <c r="P34" s="116"/>
      <c r="Q34" s="64"/>
      <c r="R34" s="32"/>
      <c r="S34" s="60"/>
      <c r="T34" s="116"/>
      <c r="U34" s="64"/>
      <c r="V34" s="32"/>
      <c r="W34" s="60"/>
      <c r="X34" s="116"/>
      <c r="Y34" s="60"/>
      <c r="Z34" s="32"/>
      <c r="AA34" s="60"/>
      <c r="AB34" s="116"/>
      <c r="AC34" s="64"/>
      <c r="AD34" s="32"/>
      <c r="AE34" s="60"/>
      <c r="AF34" s="116"/>
      <c r="AG34" s="60"/>
    </row>
    <row r="35" spans="1:33" ht="15.75" thickTop="1">
      <c r="A35" s="82"/>
      <c r="B35" s="85" t="s">
        <v>723</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row>
    <row r="36" spans="1:33">
      <c r="A36" s="82"/>
      <c r="B36" s="85" t="s">
        <v>724</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c r="AG36" s="85"/>
    </row>
    <row r="37" spans="1:33">
      <c r="A37" s="82"/>
      <c r="B37" s="85" t="s">
        <v>725</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row>
  </sheetData>
  <mergeCells count="247">
    <mergeCell ref="B36:AG36"/>
    <mergeCell ref="B37:AG37"/>
    <mergeCell ref="A1:A2"/>
    <mergeCell ref="B1:AG1"/>
    <mergeCell ref="B2:AG2"/>
    <mergeCell ref="B3:AG3"/>
    <mergeCell ref="A4:A37"/>
    <mergeCell ref="B4:AG4"/>
    <mergeCell ref="B5:AG5"/>
    <mergeCell ref="B6:AG6"/>
    <mergeCell ref="B13:AG13"/>
    <mergeCell ref="B35:AG35"/>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F32"/>
    <mergeCell ref="AG31:AG32"/>
    <mergeCell ref="B33:B34"/>
    <mergeCell ref="C33:C34"/>
    <mergeCell ref="D33:D34"/>
    <mergeCell ref="E33:E34"/>
    <mergeCell ref="F33:F34"/>
    <mergeCell ref="G33:G34"/>
    <mergeCell ref="H33:H34"/>
    <mergeCell ref="I33:I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C29:AC30"/>
    <mergeCell ref="AD29:AD30"/>
    <mergeCell ref="AE29:AF30"/>
    <mergeCell ref="AG29:AG30"/>
    <mergeCell ref="B31:B32"/>
    <mergeCell ref="C31:C32"/>
    <mergeCell ref="D31:D32"/>
    <mergeCell ref="E31:E32"/>
    <mergeCell ref="F31:F32"/>
    <mergeCell ref="G31:G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35.28515625" bestFit="1" customWidth="1"/>
    <col min="2" max="3" width="36.5703125" bestFit="1" customWidth="1"/>
    <col min="4" max="4" width="11.85546875" customWidth="1"/>
    <col min="5" max="5" width="15.5703125" customWidth="1"/>
    <col min="6" max="6" width="4.140625" customWidth="1"/>
    <col min="7" max="7" width="15.5703125" customWidth="1"/>
    <col min="8" max="8" width="11.85546875" customWidth="1"/>
    <col min="9" max="9" width="19.42578125" customWidth="1"/>
    <col min="10" max="10" width="36.5703125" customWidth="1"/>
    <col min="11" max="11" width="4.140625" customWidth="1"/>
    <col min="12" max="12" width="11.85546875" customWidth="1"/>
    <col min="13" max="13" width="13.85546875" customWidth="1"/>
    <col min="14" max="14" width="19.4257812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7</v>
      </c>
      <c r="B3" s="81" t="s">
        <v>6</v>
      </c>
      <c r="C3" s="81"/>
      <c r="D3" s="81"/>
      <c r="E3" s="81"/>
      <c r="F3" s="81"/>
      <c r="G3" s="81"/>
      <c r="H3" s="81"/>
      <c r="I3" s="81"/>
      <c r="J3" s="81"/>
      <c r="K3" s="81"/>
      <c r="L3" s="81"/>
      <c r="M3" s="81"/>
      <c r="N3" s="81"/>
    </row>
    <row r="4" spans="1:14" ht="15" customHeight="1">
      <c r="A4" s="82" t="s">
        <v>726</v>
      </c>
      <c r="B4" s="81" t="s">
        <v>6</v>
      </c>
      <c r="C4" s="81"/>
      <c r="D4" s="81"/>
      <c r="E4" s="81"/>
      <c r="F4" s="81"/>
      <c r="G4" s="81"/>
      <c r="H4" s="81"/>
      <c r="I4" s="81"/>
      <c r="J4" s="81"/>
      <c r="K4" s="81"/>
      <c r="L4" s="81"/>
      <c r="M4" s="81"/>
      <c r="N4" s="81"/>
    </row>
    <row r="5" spans="1:14">
      <c r="A5" s="82"/>
      <c r="B5" s="83" t="s">
        <v>728</v>
      </c>
      <c r="C5" s="83"/>
      <c r="D5" s="83"/>
      <c r="E5" s="83"/>
      <c r="F5" s="83"/>
      <c r="G5" s="83"/>
      <c r="H5" s="83"/>
      <c r="I5" s="83"/>
      <c r="J5" s="83"/>
      <c r="K5" s="83"/>
      <c r="L5" s="83"/>
      <c r="M5" s="83"/>
      <c r="N5" s="83"/>
    </row>
    <row r="6" spans="1:14" ht="25.5" customHeight="1">
      <c r="A6" s="82"/>
      <c r="B6" s="85" t="s">
        <v>729</v>
      </c>
      <c r="C6" s="85"/>
      <c r="D6" s="85"/>
      <c r="E6" s="85"/>
      <c r="F6" s="85"/>
      <c r="G6" s="85"/>
      <c r="H6" s="85"/>
      <c r="I6" s="85"/>
      <c r="J6" s="85"/>
      <c r="K6" s="85"/>
      <c r="L6" s="85"/>
      <c r="M6" s="85"/>
      <c r="N6" s="85"/>
    </row>
    <row r="7" spans="1:14" ht="63.75" customHeight="1">
      <c r="A7" s="82"/>
      <c r="B7" s="85" t="s">
        <v>730</v>
      </c>
      <c r="C7" s="85"/>
      <c r="D7" s="85"/>
      <c r="E7" s="85"/>
      <c r="F7" s="85"/>
      <c r="G7" s="85"/>
      <c r="H7" s="85"/>
      <c r="I7" s="85"/>
      <c r="J7" s="85"/>
      <c r="K7" s="85"/>
      <c r="L7" s="85"/>
      <c r="M7" s="85"/>
      <c r="N7" s="85"/>
    </row>
    <row r="8" spans="1:14">
      <c r="A8" s="82"/>
      <c r="B8" s="107" t="s">
        <v>731</v>
      </c>
      <c r="C8" s="107"/>
      <c r="D8" s="107"/>
      <c r="E8" s="107"/>
      <c r="F8" s="107"/>
      <c r="G8" s="107"/>
      <c r="H8" s="107"/>
      <c r="I8" s="107"/>
      <c r="J8" s="107"/>
      <c r="K8" s="107"/>
      <c r="L8" s="107"/>
      <c r="M8" s="107"/>
      <c r="N8" s="107"/>
    </row>
    <row r="9" spans="1:14" ht="38.25" customHeight="1">
      <c r="A9" s="82"/>
      <c r="B9" s="85" t="s">
        <v>732</v>
      </c>
      <c r="C9" s="85"/>
      <c r="D9" s="85"/>
      <c r="E9" s="85"/>
      <c r="F9" s="85"/>
      <c r="G9" s="85"/>
      <c r="H9" s="85"/>
      <c r="I9" s="85"/>
      <c r="J9" s="85"/>
      <c r="K9" s="85"/>
      <c r="L9" s="85"/>
      <c r="M9" s="85"/>
      <c r="N9" s="85"/>
    </row>
    <row r="10" spans="1:14">
      <c r="A10" s="82"/>
      <c r="B10" s="85" t="s">
        <v>733</v>
      </c>
      <c r="C10" s="85"/>
      <c r="D10" s="85"/>
      <c r="E10" s="85"/>
      <c r="F10" s="85"/>
      <c r="G10" s="85"/>
      <c r="H10" s="85"/>
      <c r="I10" s="85"/>
      <c r="J10" s="85"/>
      <c r="K10" s="85"/>
      <c r="L10" s="85"/>
      <c r="M10" s="85"/>
      <c r="N10" s="85"/>
    </row>
    <row r="11" spans="1:14">
      <c r="A11" s="82"/>
      <c r="B11" s="21"/>
      <c r="C11" s="21"/>
      <c r="D11" s="21"/>
      <c r="E11" s="21"/>
      <c r="F11" s="21"/>
      <c r="G11" s="21"/>
      <c r="H11" s="21"/>
    </row>
    <row r="12" spans="1:14">
      <c r="A12" s="82"/>
      <c r="B12" s="13"/>
      <c r="C12" s="13"/>
      <c r="D12" s="13"/>
      <c r="E12" s="13"/>
      <c r="F12" s="13"/>
      <c r="G12" s="13"/>
      <c r="H12" s="13"/>
    </row>
    <row r="13" spans="1:14">
      <c r="A13" s="82"/>
      <c r="B13" s="35"/>
      <c r="C13" s="127" t="s">
        <v>731</v>
      </c>
      <c r="D13" s="127"/>
      <c r="E13" s="35"/>
      <c r="F13" s="127" t="s">
        <v>734</v>
      </c>
      <c r="G13" s="127"/>
      <c r="H13" s="127"/>
    </row>
    <row r="14" spans="1:14" ht="15.75" thickBot="1">
      <c r="A14" s="82"/>
      <c r="B14" s="35"/>
      <c r="C14" s="129"/>
      <c r="D14" s="129"/>
      <c r="E14" s="35"/>
      <c r="F14" s="129" t="s">
        <v>735</v>
      </c>
      <c r="G14" s="129"/>
      <c r="H14" s="129"/>
    </row>
    <row r="15" spans="1:14">
      <c r="A15" s="82"/>
      <c r="B15" s="52" t="s">
        <v>736</v>
      </c>
      <c r="C15" s="61">
        <v>256390</v>
      </c>
      <c r="D15" s="63"/>
      <c r="E15" s="32"/>
      <c r="F15" s="59" t="s">
        <v>273</v>
      </c>
      <c r="G15" s="115">
        <v>12.67</v>
      </c>
      <c r="H15" s="63"/>
    </row>
    <row r="16" spans="1:14">
      <c r="A16" s="82"/>
      <c r="B16" s="52"/>
      <c r="C16" s="143"/>
      <c r="D16" s="144"/>
      <c r="E16" s="32"/>
      <c r="F16" s="142"/>
      <c r="G16" s="162"/>
      <c r="H16" s="144"/>
    </row>
    <row r="17" spans="1:8">
      <c r="A17" s="82"/>
      <c r="B17" s="54" t="s">
        <v>737</v>
      </c>
      <c r="C17" s="55">
        <v>83900</v>
      </c>
      <c r="D17" s="35"/>
      <c r="E17" s="35"/>
      <c r="F17" s="76">
        <v>15.08</v>
      </c>
      <c r="G17" s="76"/>
      <c r="H17" s="35"/>
    </row>
    <row r="18" spans="1:8">
      <c r="A18" s="82"/>
      <c r="B18" s="54"/>
      <c r="C18" s="55"/>
      <c r="D18" s="35"/>
      <c r="E18" s="35"/>
      <c r="F18" s="76"/>
      <c r="G18" s="76"/>
      <c r="H18" s="35"/>
    </row>
    <row r="19" spans="1:8">
      <c r="A19" s="82"/>
      <c r="B19" s="51" t="s">
        <v>738</v>
      </c>
      <c r="C19" s="53" t="s">
        <v>739</v>
      </c>
      <c r="D19" s="52" t="s">
        <v>311</v>
      </c>
      <c r="E19" s="32"/>
      <c r="F19" s="53">
        <v>7.82</v>
      </c>
      <c r="G19" s="53"/>
      <c r="H19" s="32"/>
    </row>
    <row r="20" spans="1:8">
      <c r="A20" s="82"/>
      <c r="B20" s="51"/>
      <c r="C20" s="53"/>
      <c r="D20" s="52"/>
      <c r="E20" s="32"/>
      <c r="F20" s="53"/>
      <c r="G20" s="53"/>
      <c r="H20" s="32"/>
    </row>
    <row r="21" spans="1:8">
      <c r="A21" s="82"/>
      <c r="B21" s="54" t="s">
        <v>740</v>
      </c>
      <c r="C21" s="76" t="s">
        <v>741</v>
      </c>
      <c r="D21" s="75" t="s">
        <v>311</v>
      </c>
      <c r="E21" s="35"/>
      <c r="F21" s="76">
        <v>16.07</v>
      </c>
      <c r="G21" s="76"/>
      <c r="H21" s="35"/>
    </row>
    <row r="22" spans="1:8" ht="15.75" thickBot="1">
      <c r="A22" s="82"/>
      <c r="B22" s="54"/>
      <c r="C22" s="77"/>
      <c r="D22" s="117"/>
      <c r="E22" s="35"/>
      <c r="F22" s="76"/>
      <c r="G22" s="76"/>
      <c r="H22" s="35"/>
    </row>
    <row r="23" spans="1:8">
      <c r="A23" s="82"/>
      <c r="B23" s="52" t="s">
        <v>742</v>
      </c>
      <c r="C23" s="61">
        <v>212700</v>
      </c>
      <c r="D23" s="63"/>
      <c r="E23" s="32"/>
      <c r="F23" s="53">
        <v>16.079999999999998</v>
      </c>
      <c r="G23" s="53"/>
      <c r="H23" s="32"/>
    </row>
    <row r="24" spans="1:8">
      <c r="A24" s="82"/>
      <c r="B24" s="52"/>
      <c r="C24" s="56"/>
      <c r="D24" s="32"/>
      <c r="E24" s="32"/>
      <c r="F24" s="53"/>
      <c r="G24" s="53"/>
      <c r="H24" s="32"/>
    </row>
    <row r="25" spans="1:8">
      <c r="A25" s="82"/>
      <c r="B25" s="54" t="s">
        <v>737</v>
      </c>
      <c r="C25" s="55">
        <v>148400</v>
      </c>
      <c r="D25" s="35"/>
      <c r="E25" s="35"/>
      <c r="F25" s="76">
        <v>18.829999999999998</v>
      </c>
      <c r="G25" s="76"/>
      <c r="H25" s="35"/>
    </row>
    <row r="26" spans="1:8">
      <c r="A26" s="82"/>
      <c r="B26" s="54"/>
      <c r="C26" s="55"/>
      <c r="D26" s="35"/>
      <c r="E26" s="35"/>
      <c r="F26" s="76"/>
      <c r="G26" s="76"/>
      <c r="H26" s="35"/>
    </row>
    <row r="27" spans="1:8">
      <c r="A27" s="82"/>
      <c r="B27" s="51" t="s">
        <v>738</v>
      </c>
      <c r="C27" s="53" t="s">
        <v>743</v>
      </c>
      <c r="D27" s="52" t="s">
        <v>311</v>
      </c>
      <c r="E27" s="32"/>
      <c r="F27" s="53">
        <v>16.21</v>
      </c>
      <c r="G27" s="53"/>
      <c r="H27" s="32"/>
    </row>
    <row r="28" spans="1:8">
      <c r="A28" s="82"/>
      <c r="B28" s="51"/>
      <c r="C28" s="53"/>
      <c r="D28" s="52"/>
      <c r="E28" s="32"/>
      <c r="F28" s="53"/>
      <c r="G28" s="53"/>
      <c r="H28" s="32"/>
    </row>
    <row r="29" spans="1:8">
      <c r="A29" s="82"/>
      <c r="B29" s="54" t="s">
        <v>740</v>
      </c>
      <c r="C29" s="76" t="s">
        <v>744</v>
      </c>
      <c r="D29" s="75" t="s">
        <v>311</v>
      </c>
      <c r="E29" s="35"/>
      <c r="F29" s="76">
        <v>17.399999999999999</v>
      </c>
      <c r="G29" s="76"/>
      <c r="H29" s="35"/>
    </row>
    <row r="30" spans="1:8" ht="15.75" thickBot="1">
      <c r="A30" s="82"/>
      <c r="B30" s="54"/>
      <c r="C30" s="77"/>
      <c r="D30" s="117"/>
      <c r="E30" s="35"/>
      <c r="F30" s="76"/>
      <c r="G30" s="76"/>
      <c r="H30" s="35"/>
    </row>
    <row r="31" spans="1:8">
      <c r="A31" s="82"/>
      <c r="B31" s="52" t="s">
        <v>745</v>
      </c>
      <c r="C31" s="61">
        <v>183400</v>
      </c>
      <c r="D31" s="63"/>
      <c r="E31" s="32"/>
      <c r="F31" s="53">
        <v>17.46</v>
      </c>
      <c r="G31" s="53"/>
      <c r="H31" s="32"/>
    </row>
    <row r="32" spans="1:8">
      <c r="A32" s="82"/>
      <c r="B32" s="52"/>
      <c r="C32" s="143"/>
      <c r="D32" s="144"/>
      <c r="E32" s="32"/>
      <c r="F32" s="53"/>
      <c r="G32" s="53"/>
      <c r="H32" s="32"/>
    </row>
    <row r="33" spans="1:14">
      <c r="A33" s="82"/>
      <c r="B33" s="54" t="s">
        <v>737</v>
      </c>
      <c r="C33" s="55">
        <v>83400</v>
      </c>
      <c r="D33" s="35"/>
      <c r="E33" s="35"/>
      <c r="F33" s="76">
        <v>17.670000000000002</v>
      </c>
      <c r="G33" s="76"/>
      <c r="H33" s="35"/>
    </row>
    <row r="34" spans="1:14">
      <c r="A34" s="82"/>
      <c r="B34" s="54"/>
      <c r="C34" s="55"/>
      <c r="D34" s="35"/>
      <c r="E34" s="35"/>
      <c r="F34" s="76"/>
      <c r="G34" s="76"/>
      <c r="H34" s="35"/>
    </row>
    <row r="35" spans="1:14">
      <c r="A35" s="82"/>
      <c r="B35" s="51" t="s">
        <v>738</v>
      </c>
      <c r="C35" s="53" t="s">
        <v>746</v>
      </c>
      <c r="D35" s="52" t="s">
        <v>311</v>
      </c>
      <c r="E35" s="32"/>
      <c r="F35" s="53">
        <v>17.45</v>
      </c>
      <c r="G35" s="53"/>
      <c r="H35" s="32"/>
    </row>
    <row r="36" spans="1:14">
      <c r="A36" s="82"/>
      <c r="B36" s="51"/>
      <c r="C36" s="53"/>
      <c r="D36" s="52"/>
      <c r="E36" s="32"/>
      <c r="F36" s="53"/>
      <c r="G36" s="53"/>
      <c r="H36" s="32"/>
    </row>
    <row r="37" spans="1:14">
      <c r="A37" s="82"/>
      <c r="B37" s="54" t="s">
        <v>740</v>
      </c>
      <c r="C37" s="76" t="s">
        <v>747</v>
      </c>
      <c r="D37" s="75" t="s">
        <v>311</v>
      </c>
      <c r="E37" s="35"/>
      <c r="F37" s="76">
        <v>19.25</v>
      </c>
      <c r="G37" s="76"/>
      <c r="H37" s="35"/>
    </row>
    <row r="38" spans="1:14" ht="15.75" thickBot="1">
      <c r="A38" s="82"/>
      <c r="B38" s="54"/>
      <c r="C38" s="77"/>
      <c r="D38" s="117"/>
      <c r="E38" s="35"/>
      <c r="F38" s="76"/>
      <c r="G38" s="76"/>
      <c r="H38" s="35"/>
    </row>
    <row r="39" spans="1:14">
      <c r="A39" s="82"/>
      <c r="B39" s="52" t="s">
        <v>748</v>
      </c>
      <c r="C39" s="61">
        <v>220800</v>
      </c>
      <c r="D39" s="63"/>
      <c r="E39" s="32"/>
      <c r="F39" s="52" t="s">
        <v>273</v>
      </c>
      <c r="G39" s="53">
        <v>17.420000000000002</v>
      </c>
      <c r="H39" s="32"/>
    </row>
    <row r="40" spans="1:14" ht="15.75" thickBot="1">
      <c r="A40" s="82"/>
      <c r="B40" s="52"/>
      <c r="C40" s="62"/>
      <c r="D40" s="64"/>
      <c r="E40" s="32"/>
      <c r="F40" s="52"/>
      <c r="G40" s="53"/>
      <c r="H40" s="32"/>
    </row>
    <row r="41" spans="1:14" ht="25.5" customHeight="1" thickTop="1">
      <c r="A41" s="82"/>
      <c r="B41" s="85" t="s">
        <v>749</v>
      </c>
      <c r="C41" s="85"/>
      <c r="D41" s="85"/>
      <c r="E41" s="85"/>
      <c r="F41" s="85"/>
      <c r="G41" s="85"/>
      <c r="H41" s="85"/>
      <c r="I41" s="85"/>
      <c r="J41" s="85"/>
      <c r="K41" s="85"/>
      <c r="L41" s="85"/>
      <c r="M41" s="85"/>
      <c r="N41" s="85"/>
    </row>
    <row r="42" spans="1:14">
      <c r="A42" s="82"/>
      <c r="B42" s="107" t="s">
        <v>750</v>
      </c>
      <c r="C42" s="107"/>
      <c r="D42" s="107"/>
      <c r="E42" s="107"/>
      <c r="F42" s="107"/>
      <c r="G42" s="107"/>
      <c r="H42" s="107"/>
      <c r="I42" s="107"/>
      <c r="J42" s="107"/>
      <c r="K42" s="107"/>
      <c r="L42" s="107"/>
      <c r="M42" s="107"/>
      <c r="N42" s="107"/>
    </row>
    <row r="43" spans="1:14" ht="25.5" customHeight="1">
      <c r="A43" s="82"/>
      <c r="B43" s="85" t="s">
        <v>751</v>
      </c>
      <c r="C43" s="85"/>
      <c r="D43" s="85"/>
      <c r="E43" s="85"/>
      <c r="F43" s="85"/>
      <c r="G43" s="85"/>
      <c r="H43" s="85"/>
      <c r="I43" s="85"/>
      <c r="J43" s="85"/>
      <c r="K43" s="85"/>
      <c r="L43" s="85"/>
      <c r="M43" s="85"/>
      <c r="N43" s="85"/>
    </row>
    <row r="44" spans="1:14">
      <c r="A44" s="82"/>
      <c r="B44" s="85" t="s">
        <v>752</v>
      </c>
      <c r="C44" s="85"/>
      <c r="D44" s="85"/>
      <c r="E44" s="85"/>
      <c r="F44" s="85"/>
      <c r="G44" s="85"/>
      <c r="H44" s="85"/>
      <c r="I44" s="85"/>
      <c r="J44" s="85"/>
      <c r="K44" s="85"/>
      <c r="L44" s="85"/>
      <c r="M44" s="85"/>
      <c r="N44" s="85"/>
    </row>
    <row r="45" spans="1:14">
      <c r="A45" s="82"/>
      <c r="B45" s="13"/>
      <c r="C45" s="13"/>
    </row>
    <row r="46" spans="1:14" ht="280.5">
      <c r="A46" s="82"/>
      <c r="B46" s="163" t="s">
        <v>710</v>
      </c>
      <c r="C46" s="164" t="s">
        <v>753</v>
      </c>
    </row>
    <row r="47" spans="1:14">
      <c r="A47" s="82"/>
      <c r="B47" s="13"/>
      <c r="C47" s="13"/>
    </row>
    <row r="48" spans="1:14" ht="409.5">
      <c r="A48" s="82"/>
      <c r="B48" s="163" t="s">
        <v>710</v>
      </c>
      <c r="C48" s="164" t="s">
        <v>754</v>
      </c>
    </row>
    <row r="49" spans="1:14">
      <c r="A49" s="82"/>
      <c r="B49" s="13"/>
      <c r="C49" s="13"/>
    </row>
    <row r="50" spans="1:14" ht="63.75">
      <c r="A50" s="82"/>
      <c r="B50" s="163" t="s">
        <v>710</v>
      </c>
      <c r="C50" s="164" t="s">
        <v>755</v>
      </c>
    </row>
    <row r="51" spans="1:14">
      <c r="A51" s="82"/>
      <c r="B51" s="13"/>
      <c r="C51" s="13"/>
    </row>
    <row r="52" spans="1:14" ht="51">
      <c r="A52" s="82"/>
      <c r="B52" s="163" t="s">
        <v>710</v>
      </c>
      <c r="C52" s="164" t="s">
        <v>756</v>
      </c>
    </row>
    <row r="53" spans="1:14">
      <c r="A53" s="82"/>
      <c r="B53" s="85" t="s">
        <v>757</v>
      </c>
      <c r="C53" s="85"/>
      <c r="D53" s="85"/>
      <c r="E53" s="85"/>
      <c r="F53" s="85"/>
      <c r="G53" s="85"/>
      <c r="H53" s="85"/>
      <c r="I53" s="85"/>
      <c r="J53" s="85"/>
      <c r="K53" s="85"/>
      <c r="L53" s="85"/>
      <c r="M53" s="85"/>
      <c r="N53" s="85"/>
    </row>
    <row r="54" spans="1:14">
      <c r="A54" s="82"/>
      <c r="B54" s="21"/>
      <c r="C54" s="21"/>
      <c r="D54" s="21"/>
      <c r="E54" s="21"/>
      <c r="F54" s="21"/>
      <c r="G54" s="21"/>
    </row>
    <row r="55" spans="1:14">
      <c r="A55" s="82"/>
      <c r="B55" s="13"/>
      <c r="C55" s="13"/>
      <c r="D55" s="13"/>
      <c r="E55" s="13"/>
      <c r="F55" s="13"/>
      <c r="G55" s="13"/>
    </row>
    <row r="56" spans="1:14" ht="15.75" thickBot="1">
      <c r="A56" s="82"/>
      <c r="B56" s="23" t="s">
        <v>758</v>
      </c>
      <c r="C56" s="26" t="s">
        <v>270</v>
      </c>
      <c r="D56" s="26"/>
      <c r="E56" s="26"/>
      <c r="F56" s="26"/>
      <c r="G56" s="26"/>
    </row>
    <row r="57" spans="1:14" ht="15.75" thickBot="1">
      <c r="A57" s="82"/>
      <c r="B57" s="14"/>
      <c r="C57" s="159">
        <v>2014</v>
      </c>
      <c r="D57" s="23"/>
      <c r="E57" s="159">
        <v>2013</v>
      </c>
      <c r="F57" s="47"/>
      <c r="G57" s="159">
        <v>2012</v>
      </c>
    </row>
    <row r="58" spans="1:14">
      <c r="A58" s="82"/>
      <c r="B58" s="16" t="s">
        <v>759</v>
      </c>
      <c r="C58" s="138">
        <v>0.55300000000000005</v>
      </c>
      <c r="D58" s="24"/>
      <c r="E58" s="138">
        <v>0.54900000000000004</v>
      </c>
      <c r="F58" s="24"/>
      <c r="G58" s="138">
        <v>0.54</v>
      </c>
    </row>
    <row r="59" spans="1:14" ht="25.5">
      <c r="A59" s="82"/>
      <c r="B59" s="18" t="s">
        <v>760</v>
      </c>
      <c r="C59" s="19">
        <v>6.1</v>
      </c>
      <c r="D59" s="23"/>
      <c r="E59" s="19">
        <v>5.3</v>
      </c>
      <c r="F59" s="23"/>
      <c r="G59" s="19">
        <v>5</v>
      </c>
    </row>
    <row r="60" spans="1:14">
      <c r="A60" s="82"/>
      <c r="B60" s="16" t="s">
        <v>761</v>
      </c>
      <c r="C60" s="139">
        <v>1.9E-2</v>
      </c>
      <c r="D60" s="24"/>
      <c r="E60" s="139">
        <v>0.01</v>
      </c>
      <c r="F60" s="24"/>
      <c r="G60" s="139">
        <v>8.9999999999999993E-3</v>
      </c>
    </row>
    <row r="61" spans="1:14" ht="25.5">
      <c r="A61" s="82"/>
      <c r="B61" s="18" t="s">
        <v>762</v>
      </c>
      <c r="C61" s="140">
        <v>0.01</v>
      </c>
      <c r="D61" s="23"/>
      <c r="E61" s="140">
        <v>0.01</v>
      </c>
      <c r="F61" s="23"/>
      <c r="G61" s="140">
        <v>0.01</v>
      </c>
    </row>
    <row r="62" spans="1:14">
      <c r="A62" s="82"/>
      <c r="B62" s="16" t="s">
        <v>763</v>
      </c>
      <c r="C62" s="165">
        <v>8.7799999999999994</v>
      </c>
      <c r="D62" s="24"/>
      <c r="E62" s="165">
        <v>8.75</v>
      </c>
      <c r="F62" s="24"/>
      <c r="G62" s="165">
        <v>6.8</v>
      </c>
    </row>
    <row r="63" spans="1:14">
      <c r="A63" s="82"/>
      <c r="B63" s="85" t="s">
        <v>764</v>
      </c>
      <c r="C63" s="85"/>
      <c r="D63" s="85"/>
      <c r="E63" s="85"/>
      <c r="F63" s="85"/>
      <c r="G63" s="85"/>
      <c r="H63" s="85"/>
      <c r="I63" s="85"/>
      <c r="J63" s="85"/>
      <c r="K63" s="85"/>
      <c r="L63" s="85"/>
      <c r="M63" s="85"/>
      <c r="N63" s="85"/>
    </row>
    <row r="64" spans="1:14">
      <c r="A64" s="82"/>
      <c r="B64" s="21"/>
      <c r="C64" s="21"/>
      <c r="D64" s="21"/>
      <c r="E64" s="21"/>
      <c r="F64" s="21"/>
      <c r="G64" s="21"/>
      <c r="H64" s="21"/>
      <c r="I64" s="21"/>
      <c r="J64" s="21"/>
      <c r="K64" s="21"/>
      <c r="L64" s="21"/>
      <c r="M64" s="21"/>
      <c r="N64" s="21"/>
    </row>
    <row r="65" spans="1:14">
      <c r="A65" s="82"/>
      <c r="B65" s="13"/>
      <c r="C65" s="13"/>
      <c r="D65" s="13"/>
      <c r="E65" s="13"/>
      <c r="F65" s="13"/>
      <c r="G65" s="13"/>
      <c r="H65" s="13"/>
      <c r="I65" s="13"/>
      <c r="J65" s="13"/>
      <c r="K65" s="13"/>
      <c r="L65" s="13"/>
      <c r="M65" s="13"/>
      <c r="N65" s="13"/>
    </row>
    <row r="66" spans="1:14">
      <c r="A66" s="82"/>
      <c r="B66" s="35"/>
      <c r="C66" s="127" t="s">
        <v>750</v>
      </c>
      <c r="D66" s="127"/>
      <c r="E66" s="35"/>
      <c r="F66" s="127" t="s">
        <v>765</v>
      </c>
      <c r="G66" s="127"/>
      <c r="H66" s="127"/>
      <c r="I66" s="35"/>
      <c r="J66" s="124" t="s">
        <v>765</v>
      </c>
      <c r="K66" s="35"/>
      <c r="L66" s="127" t="s">
        <v>769</v>
      </c>
      <c r="M66" s="127"/>
      <c r="N66" s="127"/>
    </row>
    <row r="67" spans="1:14">
      <c r="A67" s="82"/>
      <c r="B67" s="35"/>
      <c r="C67" s="127"/>
      <c r="D67" s="127"/>
      <c r="E67" s="35"/>
      <c r="F67" s="127" t="s">
        <v>766</v>
      </c>
      <c r="G67" s="127"/>
      <c r="H67" s="127"/>
      <c r="I67" s="35"/>
      <c r="J67" s="124" t="s">
        <v>767</v>
      </c>
      <c r="K67" s="35"/>
      <c r="L67" s="127" t="s">
        <v>770</v>
      </c>
      <c r="M67" s="127"/>
      <c r="N67" s="127"/>
    </row>
    <row r="68" spans="1:14" ht="15.75" thickBot="1">
      <c r="A68" s="82"/>
      <c r="B68" s="35"/>
      <c r="C68" s="129"/>
      <c r="D68" s="129"/>
      <c r="E68" s="35"/>
      <c r="F68" s="166"/>
      <c r="G68" s="166"/>
      <c r="H68" s="166"/>
      <c r="I68" s="35"/>
      <c r="J68" s="125" t="s">
        <v>768</v>
      </c>
      <c r="K68" s="35"/>
      <c r="L68" s="129" t="s">
        <v>771</v>
      </c>
      <c r="M68" s="129"/>
      <c r="N68" s="129"/>
    </row>
    <row r="69" spans="1:14">
      <c r="A69" s="82"/>
      <c r="B69" s="80" t="s">
        <v>772</v>
      </c>
      <c r="C69" s="61">
        <v>2137436</v>
      </c>
      <c r="D69" s="63"/>
      <c r="E69" s="32"/>
      <c r="F69" s="59" t="s">
        <v>273</v>
      </c>
      <c r="G69" s="115">
        <v>14.08</v>
      </c>
      <c r="H69" s="63"/>
      <c r="I69" s="32"/>
      <c r="J69" s="63"/>
      <c r="K69" s="32"/>
      <c r="L69" s="59" t="s">
        <v>273</v>
      </c>
      <c r="M69" s="61">
        <v>3520</v>
      </c>
      <c r="N69" s="63"/>
    </row>
    <row r="70" spans="1:14">
      <c r="A70" s="82"/>
      <c r="B70" s="80"/>
      <c r="C70" s="143"/>
      <c r="D70" s="144"/>
      <c r="E70" s="32"/>
      <c r="F70" s="142"/>
      <c r="G70" s="162"/>
      <c r="H70" s="144"/>
      <c r="I70" s="32"/>
      <c r="J70" s="32"/>
      <c r="K70" s="32"/>
      <c r="L70" s="52"/>
      <c r="M70" s="56"/>
      <c r="N70" s="32"/>
    </row>
    <row r="71" spans="1:14">
      <c r="A71" s="82"/>
      <c r="B71" s="108" t="s">
        <v>737</v>
      </c>
      <c r="C71" s="55">
        <v>607972</v>
      </c>
      <c r="D71" s="35"/>
      <c r="E71" s="35"/>
      <c r="F71" s="76">
        <v>15.82</v>
      </c>
      <c r="G71" s="76"/>
      <c r="H71" s="35"/>
      <c r="I71" s="35"/>
      <c r="J71" s="35"/>
      <c r="K71" s="35"/>
      <c r="L71" s="35"/>
      <c r="M71" s="35"/>
      <c r="N71" s="35"/>
    </row>
    <row r="72" spans="1:14">
      <c r="A72" s="82"/>
      <c r="B72" s="108"/>
      <c r="C72" s="55"/>
      <c r="D72" s="35"/>
      <c r="E72" s="35"/>
      <c r="F72" s="76"/>
      <c r="G72" s="76"/>
      <c r="H72" s="35"/>
      <c r="I72" s="35"/>
      <c r="J72" s="35"/>
      <c r="K72" s="35"/>
      <c r="L72" s="35"/>
      <c r="M72" s="35"/>
      <c r="N72" s="35"/>
    </row>
    <row r="73" spans="1:14">
      <c r="A73" s="82"/>
      <c r="B73" s="112" t="s">
        <v>773</v>
      </c>
      <c r="C73" s="53" t="s">
        <v>774</v>
      </c>
      <c r="D73" s="52" t="s">
        <v>311</v>
      </c>
      <c r="E73" s="32"/>
      <c r="F73" s="53">
        <v>13.14</v>
      </c>
      <c r="G73" s="53"/>
      <c r="H73" s="32"/>
      <c r="I73" s="32"/>
      <c r="J73" s="32"/>
      <c r="K73" s="32"/>
      <c r="L73" s="32"/>
      <c r="M73" s="32"/>
      <c r="N73" s="32"/>
    </row>
    <row r="74" spans="1:14">
      <c r="A74" s="82"/>
      <c r="B74" s="112"/>
      <c r="C74" s="53"/>
      <c r="D74" s="52"/>
      <c r="E74" s="32"/>
      <c r="F74" s="53"/>
      <c r="G74" s="53"/>
      <c r="H74" s="32"/>
      <c r="I74" s="32"/>
      <c r="J74" s="32"/>
      <c r="K74" s="32"/>
      <c r="L74" s="32"/>
      <c r="M74" s="32"/>
      <c r="N74" s="32"/>
    </row>
    <row r="75" spans="1:14">
      <c r="A75" s="82"/>
      <c r="B75" s="108" t="s">
        <v>775</v>
      </c>
      <c r="C75" s="76" t="s">
        <v>776</v>
      </c>
      <c r="D75" s="75" t="s">
        <v>311</v>
      </c>
      <c r="E75" s="35"/>
      <c r="F75" s="76">
        <v>15.71</v>
      </c>
      <c r="G75" s="76"/>
      <c r="H75" s="35"/>
      <c r="I75" s="35"/>
      <c r="J75" s="35"/>
      <c r="K75" s="35"/>
      <c r="L75" s="35"/>
      <c r="M75" s="35"/>
      <c r="N75" s="35"/>
    </row>
    <row r="76" spans="1:14" ht="15.75" thickBot="1">
      <c r="A76" s="82"/>
      <c r="B76" s="108"/>
      <c r="C76" s="77"/>
      <c r="D76" s="117"/>
      <c r="E76" s="35"/>
      <c r="F76" s="76"/>
      <c r="G76" s="76"/>
      <c r="H76" s="35"/>
      <c r="I76" s="35"/>
      <c r="J76" s="35"/>
      <c r="K76" s="35"/>
      <c r="L76" s="35"/>
      <c r="M76" s="35"/>
      <c r="N76" s="35"/>
    </row>
    <row r="77" spans="1:14">
      <c r="A77" s="82"/>
      <c r="B77" s="80" t="s">
        <v>777</v>
      </c>
      <c r="C77" s="61">
        <v>2473250</v>
      </c>
      <c r="D77" s="63"/>
      <c r="E77" s="32"/>
      <c r="F77" s="53">
        <v>14.57</v>
      </c>
      <c r="G77" s="53"/>
      <c r="H77" s="32"/>
      <c r="I77" s="32"/>
      <c r="J77" s="32"/>
      <c r="K77" s="32"/>
      <c r="L77" s="52" t="s">
        <v>273</v>
      </c>
      <c r="M77" s="56">
        <v>12908</v>
      </c>
      <c r="N77" s="32"/>
    </row>
    <row r="78" spans="1:14">
      <c r="A78" s="82"/>
      <c r="B78" s="80"/>
      <c r="C78" s="56"/>
      <c r="D78" s="32"/>
      <c r="E78" s="32"/>
      <c r="F78" s="53"/>
      <c r="G78" s="53"/>
      <c r="H78" s="32"/>
      <c r="I78" s="32"/>
      <c r="J78" s="32"/>
      <c r="K78" s="32"/>
      <c r="L78" s="52"/>
      <c r="M78" s="56"/>
      <c r="N78" s="32"/>
    </row>
    <row r="79" spans="1:14">
      <c r="A79" s="82"/>
      <c r="B79" s="108" t="s">
        <v>737</v>
      </c>
      <c r="C79" s="55">
        <v>636645</v>
      </c>
      <c r="D79" s="35"/>
      <c r="E79" s="35"/>
      <c r="F79" s="76">
        <v>19.670000000000002</v>
      </c>
      <c r="G79" s="76"/>
      <c r="H79" s="35"/>
      <c r="I79" s="35"/>
      <c r="J79" s="35"/>
      <c r="K79" s="35"/>
      <c r="L79" s="35"/>
      <c r="M79" s="35"/>
      <c r="N79" s="35"/>
    </row>
    <row r="80" spans="1:14">
      <c r="A80" s="82"/>
      <c r="B80" s="108"/>
      <c r="C80" s="55"/>
      <c r="D80" s="35"/>
      <c r="E80" s="35"/>
      <c r="F80" s="76"/>
      <c r="G80" s="76"/>
      <c r="H80" s="35"/>
      <c r="I80" s="35"/>
      <c r="J80" s="35"/>
      <c r="K80" s="35"/>
      <c r="L80" s="35"/>
      <c r="M80" s="35"/>
      <c r="N80" s="35"/>
    </row>
    <row r="81" spans="1:14">
      <c r="A81" s="82"/>
      <c r="B81" s="112" t="s">
        <v>773</v>
      </c>
      <c r="C81" s="53" t="s">
        <v>778</v>
      </c>
      <c r="D81" s="52" t="s">
        <v>311</v>
      </c>
      <c r="E81" s="32"/>
      <c r="F81" s="53">
        <v>14.39</v>
      </c>
      <c r="G81" s="53"/>
      <c r="H81" s="32"/>
      <c r="I81" s="32"/>
      <c r="J81" s="32"/>
      <c r="K81" s="32"/>
      <c r="L81" s="32"/>
      <c r="M81" s="32"/>
      <c r="N81" s="32"/>
    </row>
    <row r="82" spans="1:14">
      <c r="A82" s="82"/>
      <c r="B82" s="112"/>
      <c r="C82" s="53"/>
      <c r="D82" s="52"/>
      <c r="E82" s="32"/>
      <c r="F82" s="53"/>
      <c r="G82" s="53"/>
      <c r="H82" s="32"/>
      <c r="I82" s="32"/>
      <c r="J82" s="32"/>
      <c r="K82" s="32"/>
      <c r="L82" s="32"/>
      <c r="M82" s="32"/>
      <c r="N82" s="32"/>
    </row>
    <row r="83" spans="1:14">
      <c r="A83" s="82"/>
      <c r="B83" s="108" t="s">
        <v>775</v>
      </c>
      <c r="C83" s="76" t="s">
        <v>779</v>
      </c>
      <c r="D83" s="75" t="s">
        <v>311</v>
      </c>
      <c r="E83" s="35"/>
      <c r="F83" s="76">
        <v>18.010000000000002</v>
      </c>
      <c r="G83" s="76"/>
      <c r="H83" s="35"/>
      <c r="I83" s="35"/>
      <c r="J83" s="35"/>
      <c r="K83" s="35"/>
      <c r="L83" s="35"/>
      <c r="M83" s="35"/>
      <c r="N83" s="35"/>
    </row>
    <row r="84" spans="1:14" ht="15.75" thickBot="1">
      <c r="A84" s="82"/>
      <c r="B84" s="108"/>
      <c r="C84" s="77"/>
      <c r="D84" s="117"/>
      <c r="E84" s="35"/>
      <c r="F84" s="76"/>
      <c r="G84" s="76"/>
      <c r="H84" s="35"/>
      <c r="I84" s="35"/>
      <c r="J84" s="35"/>
      <c r="K84" s="35"/>
      <c r="L84" s="35"/>
      <c r="M84" s="35"/>
      <c r="N84" s="35"/>
    </row>
    <row r="85" spans="1:14">
      <c r="A85" s="82"/>
      <c r="B85" s="80" t="s">
        <v>780</v>
      </c>
      <c r="C85" s="61">
        <v>2875276</v>
      </c>
      <c r="D85" s="63"/>
      <c r="E85" s="32"/>
      <c r="F85" s="53">
        <v>15.64</v>
      </c>
      <c r="G85" s="53"/>
      <c r="H85" s="32"/>
      <c r="I85" s="32"/>
      <c r="J85" s="53">
        <v>7</v>
      </c>
      <c r="K85" s="32"/>
      <c r="L85" s="52" t="s">
        <v>273</v>
      </c>
      <c r="M85" s="56">
        <v>7748</v>
      </c>
      <c r="N85" s="32"/>
    </row>
    <row r="86" spans="1:14">
      <c r="A86" s="82"/>
      <c r="B86" s="80"/>
      <c r="C86" s="143"/>
      <c r="D86" s="144"/>
      <c r="E86" s="32"/>
      <c r="F86" s="53"/>
      <c r="G86" s="53"/>
      <c r="H86" s="32"/>
      <c r="I86" s="32"/>
      <c r="J86" s="53"/>
      <c r="K86" s="32"/>
      <c r="L86" s="52"/>
      <c r="M86" s="56"/>
      <c r="N86" s="32"/>
    </row>
    <row r="87" spans="1:14">
      <c r="A87" s="82"/>
      <c r="B87" s="108" t="s">
        <v>737</v>
      </c>
      <c r="C87" s="55">
        <v>189200</v>
      </c>
      <c r="D87" s="35"/>
      <c r="E87" s="35"/>
      <c r="F87" s="76">
        <v>17.989999999999998</v>
      </c>
      <c r="G87" s="76"/>
      <c r="H87" s="35"/>
      <c r="I87" s="35"/>
      <c r="J87" s="35"/>
      <c r="K87" s="35"/>
      <c r="L87" s="35"/>
      <c r="M87" s="35"/>
      <c r="N87" s="35"/>
    </row>
    <row r="88" spans="1:14">
      <c r="A88" s="82"/>
      <c r="B88" s="108"/>
      <c r="C88" s="55"/>
      <c r="D88" s="35"/>
      <c r="E88" s="35"/>
      <c r="F88" s="76"/>
      <c r="G88" s="76"/>
      <c r="H88" s="35"/>
      <c r="I88" s="35"/>
      <c r="J88" s="35"/>
      <c r="K88" s="35"/>
      <c r="L88" s="35"/>
      <c r="M88" s="35"/>
      <c r="N88" s="35"/>
    </row>
    <row r="89" spans="1:14">
      <c r="A89" s="82"/>
      <c r="B89" s="112" t="s">
        <v>773</v>
      </c>
      <c r="C89" s="53" t="s">
        <v>781</v>
      </c>
      <c r="D89" s="52" t="s">
        <v>311</v>
      </c>
      <c r="E89" s="32"/>
      <c r="F89" s="53">
        <v>19.27</v>
      </c>
      <c r="G89" s="53"/>
      <c r="H89" s="32"/>
      <c r="I89" s="32"/>
      <c r="J89" s="32"/>
      <c r="K89" s="32"/>
      <c r="L89" s="32"/>
      <c r="M89" s="32"/>
      <c r="N89" s="32"/>
    </row>
    <row r="90" spans="1:14">
      <c r="A90" s="82"/>
      <c r="B90" s="112"/>
      <c r="C90" s="53"/>
      <c r="D90" s="52"/>
      <c r="E90" s="32"/>
      <c r="F90" s="53"/>
      <c r="G90" s="53"/>
      <c r="H90" s="32"/>
      <c r="I90" s="32"/>
      <c r="J90" s="32"/>
      <c r="K90" s="32"/>
      <c r="L90" s="32"/>
      <c r="M90" s="32"/>
      <c r="N90" s="32"/>
    </row>
    <row r="91" spans="1:14">
      <c r="A91" s="82"/>
      <c r="B91" s="108" t="s">
        <v>775</v>
      </c>
      <c r="C91" s="76" t="s">
        <v>782</v>
      </c>
      <c r="D91" s="75" t="s">
        <v>311</v>
      </c>
      <c r="E91" s="35"/>
      <c r="F91" s="76">
        <v>18.71</v>
      </c>
      <c r="G91" s="76"/>
      <c r="H91" s="35"/>
      <c r="I91" s="35"/>
      <c r="J91" s="35"/>
      <c r="K91" s="35"/>
      <c r="L91" s="35"/>
      <c r="M91" s="35"/>
      <c r="N91" s="35"/>
    </row>
    <row r="92" spans="1:14" ht="15.75" thickBot="1">
      <c r="A92" s="82"/>
      <c r="B92" s="108"/>
      <c r="C92" s="77"/>
      <c r="D92" s="117"/>
      <c r="E92" s="35"/>
      <c r="F92" s="76"/>
      <c r="G92" s="76"/>
      <c r="H92" s="35"/>
      <c r="I92" s="35"/>
      <c r="J92" s="35"/>
      <c r="K92" s="35"/>
      <c r="L92" s="35"/>
      <c r="M92" s="35"/>
      <c r="N92" s="35"/>
    </row>
    <row r="93" spans="1:14">
      <c r="A93" s="82"/>
      <c r="B93" s="80" t="s">
        <v>783</v>
      </c>
      <c r="C93" s="61">
        <v>2588389</v>
      </c>
      <c r="D93" s="63"/>
      <c r="E93" s="32"/>
      <c r="F93" s="53">
        <v>16.21</v>
      </c>
      <c r="G93" s="53"/>
      <c r="H93" s="32"/>
      <c r="I93" s="32"/>
      <c r="J93" s="53">
        <v>6.2</v>
      </c>
      <c r="K93" s="32"/>
      <c r="L93" s="52" t="s">
        <v>273</v>
      </c>
      <c r="M93" s="56">
        <v>10238</v>
      </c>
      <c r="N93" s="32"/>
    </row>
    <row r="94" spans="1:14" ht="15.75" thickBot="1">
      <c r="A94" s="82"/>
      <c r="B94" s="80"/>
      <c r="C94" s="62"/>
      <c r="D94" s="64"/>
      <c r="E94" s="32"/>
      <c r="F94" s="53"/>
      <c r="G94" s="53"/>
      <c r="H94" s="32"/>
      <c r="I94" s="32"/>
      <c r="J94" s="53"/>
      <c r="K94" s="32"/>
      <c r="L94" s="52"/>
      <c r="M94" s="56"/>
      <c r="N94" s="32"/>
    </row>
    <row r="95" spans="1:14" ht="15.75" thickTop="1">
      <c r="A95" s="82"/>
      <c r="B95" s="79" t="s">
        <v>784</v>
      </c>
      <c r="C95" s="167">
        <v>2551657</v>
      </c>
      <c r="D95" s="65"/>
      <c r="E95" s="35"/>
      <c r="F95" s="76">
        <v>16.170000000000002</v>
      </c>
      <c r="G95" s="76"/>
      <c r="H95" s="35"/>
      <c r="I95" s="35"/>
      <c r="J95" s="76">
        <v>6.9</v>
      </c>
      <c r="K95" s="35"/>
      <c r="L95" s="75" t="s">
        <v>273</v>
      </c>
      <c r="M95" s="55">
        <v>10174</v>
      </c>
      <c r="N95" s="35"/>
    </row>
    <row r="96" spans="1:14" ht="15.75" thickBot="1">
      <c r="A96" s="82"/>
      <c r="B96" s="79"/>
      <c r="C96" s="71"/>
      <c r="D96" s="73"/>
      <c r="E96" s="35"/>
      <c r="F96" s="76"/>
      <c r="G96" s="76"/>
      <c r="H96" s="35"/>
      <c r="I96" s="35"/>
      <c r="J96" s="76"/>
      <c r="K96" s="35"/>
      <c r="L96" s="75"/>
      <c r="M96" s="55"/>
      <c r="N96" s="35"/>
    </row>
    <row r="97" spans="1:14" ht="15.75" thickTop="1">
      <c r="A97" s="82"/>
      <c r="B97" s="80" t="s">
        <v>785</v>
      </c>
      <c r="C97" s="168">
        <v>1956544</v>
      </c>
      <c r="D97" s="74"/>
      <c r="E97" s="32"/>
      <c r="F97" s="52" t="s">
        <v>273</v>
      </c>
      <c r="G97" s="53">
        <v>15.58</v>
      </c>
      <c r="H97" s="32"/>
      <c r="I97" s="32"/>
      <c r="J97" s="53">
        <v>5.6</v>
      </c>
      <c r="K97" s="32"/>
      <c r="L97" s="52" t="s">
        <v>273</v>
      </c>
      <c r="M97" s="56">
        <v>8829</v>
      </c>
      <c r="N97" s="32"/>
    </row>
    <row r="98" spans="1:14" ht="15.75" thickBot="1">
      <c r="A98" s="82"/>
      <c r="B98" s="80"/>
      <c r="C98" s="62"/>
      <c r="D98" s="64"/>
      <c r="E98" s="32"/>
      <c r="F98" s="52"/>
      <c r="G98" s="53"/>
      <c r="H98" s="32"/>
      <c r="I98" s="32"/>
      <c r="J98" s="53"/>
      <c r="K98" s="32"/>
      <c r="L98" s="52"/>
      <c r="M98" s="56"/>
      <c r="N98" s="32"/>
    </row>
    <row r="99" spans="1:14" ht="38.25" customHeight="1" thickTop="1">
      <c r="A99" s="82"/>
      <c r="B99" s="85" t="s">
        <v>786</v>
      </c>
      <c r="C99" s="85"/>
      <c r="D99" s="85"/>
      <c r="E99" s="85"/>
      <c r="F99" s="85"/>
      <c r="G99" s="85"/>
      <c r="H99" s="85"/>
      <c r="I99" s="85"/>
      <c r="J99" s="85"/>
      <c r="K99" s="85"/>
      <c r="L99" s="85"/>
      <c r="M99" s="85"/>
      <c r="N99" s="85"/>
    </row>
    <row r="100" spans="1:14">
      <c r="A100" s="82"/>
      <c r="B100" s="107" t="s">
        <v>787</v>
      </c>
      <c r="C100" s="107"/>
      <c r="D100" s="107"/>
      <c r="E100" s="107"/>
      <c r="F100" s="107"/>
      <c r="G100" s="107"/>
      <c r="H100" s="107"/>
      <c r="I100" s="107"/>
      <c r="J100" s="107"/>
      <c r="K100" s="107"/>
      <c r="L100" s="107"/>
      <c r="M100" s="107"/>
      <c r="N100" s="107"/>
    </row>
    <row r="101" spans="1:14" ht="51" customHeight="1">
      <c r="A101" s="82"/>
      <c r="B101" s="85" t="s">
        <v>788</v>
      </c>
      <c r="C101" s="85"/>
      <c r="D101" s="85"/>
      <c r="E101" s="85"/>
      <c r="F101" s="85"/>
      <c r="G101" s="85"/>
      <c r="H101" s="85"/>
      <c r="I101" s="85"/>
      <c r="J101" s="85"/>
      <c r="K101" s="85"/>
      <c r="L101" s="85"/>
      <c r="M101" s="85"/>
      <c r="N101" s="85"/>
    </row>
    <row r="102" spans="1:14">
      <c r="A102" s="82"/>
      <c r="B102" s="85" t="s">
        <v>789</v>
      </c>
      <c r="C102" s="85"/>
      <c r="D102" s="85"/>
      <c r="E102" s="85"/>
      <c r="F102" s="85"/>
      <c r="G102" s="85"/>
      <c r="H102" s="85"/>
      <c r="I102" s="85"/>
      <c r="J102" s="85"/>
      <c r="K102" s="85"/>
      <c r="L102" s="85"/>
      <c r="M102" s="85"/>
      <c r="N102" s="85"/>
    </row>
    <row r="103" spans="1:14">
      <c r="A103" s="82"/>
      <c r="B103" s="21"/>
      <c r="C103" s="21"/>
      <c r="D103" s="21"/>
      <c r="E103" s="21"/>
      <c r="F103" s="21"/>
      <c r="G103" s="21"/>
      <c r="H103" s="21"/>
    </row>
    <row r="104" spans="1:14">
      <c r="A104" s="82"/>
      <c r="B104" s="13"/>
      <c r="C104" s="13"/>
      <c r="D104" s="13"/>
      <c r="E104" s="13"/>
      <c r="F104" s="13"/>
      <c r="G104" s="13"/>
      <c r="H104" s="13"/>
    </row>
    <row r="105" spans="1:14">
      <c r="A105" s="82"/>
      <c r="B105" s="35"/>
      <c r="C105" s="127" t="s">
        <v>787</v>
      </c>
      <c r="D105" s="127"/>
      <c r="E105" s="35"/>
      <c r="F105" s="127" t="s">
        <v>734</v>
      </c>
      <c r="G105" s="127"/>
      <c r="H105" s="127"/>
    </row>
    <row r="106" spans="1:14" ht="15.75" thickBot="1">
      <c r="A106" s="82"/>
      <c r="B106" s="35"/>
      <c r="C106" s="129"/>
      <c r="D106" s="129"/>
      <c r="E106" s="35"/>
      <c r="F106" s="129" t="s">
        <v>790</v>
      </c>
      <c r="G106" s="129"/>
      <c r="H106" s="129"/>
    </row>
    <row r="107" spans="1:14">
      <c r="A107" s="82"/>
      <c r="B107" s="80" t="s">
        <v>736</v>
      </c>
      <c r="C107" s="61">
        <v>21000</v>
      </c>
      <c r="D107" s="63"/>
      <c r="E107" s="32"/>
      <c r="F107" s="59" t="s">
        <v>273</v>
      </c>
      <c r="G107" s="115">
        <v>18.350000000000001</v>
      </c>
      <c r="H107" s="63"/>
    </row>
    <row r="108" spans="1:14">
      <c r="A108" s="82"/>
      <c r="B108" s="80"/>
      <c r="C108" s="143"/>
      <c r="D108" s="144"/>
      <c r="E108" s="32"/>
      <c r="F108" s="142"/>
      <c r="G108" s="162"/>
      <c r="H108" s="144"/>
    </row>
    <row r="109" spans="1:14">
      <c r="A109" s="82"/>
      <c r="B109" s="108" t="s">
        <v>737</v>
      </c>
      <c r="C109" s="55">
        <v>162632</v>
      </c>
      <c r="D109" s="35"/>
      <c r="E109" s="35"/>
      <c r="F109" s="76">
        <v>15.6</v>
      </c>
      <c r="G109" s="76"/>
      <c r="H109" s="35"/>
    </row>
    <row r="110" spans="1:14">
      <c r="A110" s="82"/>
      <c r="B110" s="108"/>
      <c r="C110" s="55"/>
      <c r="D110" s="35"/>
      <c r="E110" s="35"/>
      <c r="F110" s="76"/>
      <c r="G110" s="76"/>
      <c r="H110" s="35"/>
    </row>
    <row r="111" spans="1:14">
      <c r="A111" s="82"/>
      <c r="B111" s="112" t="s">
        <v>738</v>
      </c>
      <c r="C111" s="53" t="s">
        <v>791</v>
      </c>
      <c r="D111" s="52" t="s">
        <v>311</v>
      </c>
      <c r="E111" s="32"/>
      <c r="F111" s="53">
        <v>19.77</v>
      </c>
      <c r="G111" s="53"/>
      <c r="H111" s="32"/>
    </row>
    <row r="112" spans="1:14">
      <c r="A112" s="82"/>
      <c r="B112" s="112"/>
      <c r="C112" s="53"/>
      <c r="D112" s="52"/>
      <c r="E112" s="32"/>
      <c r="F112" s="53"/>
      <c r="G112" s="53"/>
      <c r="H112" s="32"/>
    </row>
    <row r="113" spans="1:8">
      <c r="A113" s="82"/>
      <c r="B113" s="108" t="s">
        <v>740</v>
      </c>
      <c r="C113" s="76" t="s">
        <v>792</v>
      </c>
      <c r="D113" s="75" t="s">
        <v>311</v>
      </c>
      <c r="E113" s="35"/>
      <c r="F113" s="76">
        <v>18.350000000000001</v>
      </c>
      <c r="G113" s="76"/>
      <c r="H113" s="35"/>
    </row>
    <row r="114" spans="1:8" ht="15.75" thickBot="1">
      <c r="A114" s="82"/>
      <c r="B114" s="108"/>
      <c r="C114" s="77"/>
      <c r="D114" s="117"/>
      <c r="E114" s="35"/>
      <c r="F114" s="76"/>
      <c r="G114" s="76"/>
      <c r="H114" s="35"/>
    </row>
    <row r="115" spans="1:8">
      <c r="A115" s="82"/>
      <c r="B115" s="80" t="s">
        <v>742</v>
      </c>
      <c r="C115" s="61">
        <v>161000</v>
      </c>
      <c r="D115" s="63"/>
      <c r="E115" s="32"/>
      <c r="F115" s="53">
        <v>15.47</v>
      </c>
      <c r="G115" s="53"/>
      <c r="H115" s="32"/>
    </row>
    <row r="116" spans="1:8">
      <c r="A116" s="82"/>
      <c r="B116" s="80"/>
      <c r="C116" s="56"/>
      <c r="D116" s="32"/>
      <c r="E116" s="32"/>
      <c r="F116" s="53"/>
      <c r="G116" s="53"/>
      <c r="H116" s="32"/>
    </row>
    <row r="117" spans="1:8">
      <c r="A117" s="82"/>
      <c r="B117" s="108" t="s">
        <v>737</v>
      </c>
      <c r="C117" s="55">
        <v>6875</v>
      </c>
      <c r="D117" s="35"/>
      <c r="E117" s="35"/>
      <c r="F117" s="76">
        <v>17.78</v>
      </c>
      <c r="G117" s="76"/>
      <c r="H117" s="35"/>
    </row>
    <row r="118" spans="1:8">
      <c r="A118" s="82"/>
      <c r="B118" s="108"/>
      <c r="C118" s="55"/>
      <c r="D118" s="35"/>
      <c r="E118" s="35"/>
      <c r="F118" s="76"/>
      <c r="G118" s="76"/>
      <c r="H118" s="35"/>
    </row>
    <row r="119" spans="1:8">
      <c r="A119" s="82"/>
      <c r="B119" s="112" t="s">
        <v>738</v>
      </c>
      <c r="C119" s="53" t="s">
        <v>793</v>
      </c>
      <c r="D119" s="52" t="s">
        <v>311</v>
      </c>
      <c r="E119" s="32"/>
      <c r="F119" s="53">
        <v>18.05</v>
      </c>
      <c r="G119" s="53"/>
      <c r="H119" s="32"/>
    </row>
    <row r="120" spans="1:8">
      <c r="A120" s="82"/>
      <c r="B120" s="112"/>
      <c r="C120" s="53"/>
      <c r="D120" s="52"/>
      <c r="E120" s="32"/>
      <c r="F120" s="53"/>
      <c r="G120" s="53"/>
      <c r="H120" s="32"/>
    </row>
    <row r="121" spans="1:8">
      <c r="A121" s="82"/>
      <c r="B121" s="108" t="s">
        <v>740</v>
      </c>
      <c r="C121" s="76" t="s">
        <v>794</v>
      </c>
      <c r="D121" s="75" t="s">
        <v>311</v>
      </c>
      <c r="E121" s="35"/>
      <c r="F121" s="76">
        <v>15.08</v>
      </c>
      <c r="G121" s="76"/>
      <c r="H121" s="35"/>
    </row>
    <row r="122" spans="1:8" ht="15.75" thickBot="1">
      <c r="A122" s="82"/>
      <c r="B122" s="108"/>
      <c r="C122" s="77"/>
      <c r="D122" s="117"/>
      <c r="E122" s="35"/>
      <c r="F122" s="76"/>
      <c r="G122" s="76"/>
      <c r="H122" s="35"/>
    </row>
    <row r="123" spans="1:8">
      <c r="A123" s="82"/>
      <c r="B123" s="80" t="s">
        <v>745</v>
      </c>
      <c r="C123" s="61">
        <v>101000</v>
      </c>
      <c r="D123" s="63"/>
      <c r="E123" s="32"/>
      <c r="F123" s="53">
        <v>15.62</v>
      </c>
      <c r="G123" s="53"/>
      <c r="H123" s="32"/>
    </row>
    <row r="124" spans="1:8">
      <c r="A124" s="82"/>
      <c r="B124" s="80"/>
      <c r="C124" s="56"/>
      <c r="D124" s="32"/>
      <c r="E124" s="32"/>
      <c r="F124" s="53"/>
      <c r="G124" s="53"/>
      <c r="H124" s="32"/>
    </row>
    <row r="125" spans="1:8">
      <c r="A125" s="82"/>
      <c r="B125" s="108" t="s">
        <v>737</v>
      </c>
      <c r="C125" s="55">
        <v>12135</v>
      </c>
      <c r="D125" s="35"/>
      <c r="E125" s="35"/>
      <c r="F125" s="76">
        <v>18.579999999999998</v>
      </c>
      <c r="G125" s="76"/>
      <c r="H125" s="35"/>
    </row>
    <row r="126" spans="1:8">
      <c r="A126" s="82"/>
      <c r="B126" s="108"/>
      <c r="C126" s="55"/>
      <c r="D126" s="35"/>
      <c r="E126" s="35"/>
      <c r="F126" s="76"/>
      <c r="G126" s="76"/>
      <c r="H126" s="35"/>
    </row>
    <row r="127" spans="1:8">
      <c r="A127" s="82"/>
      <c r="B127" s="112" t="s">
        <v>738</v>
      </c>
      <c r="C127" s="53" t="s">
        <v>795</v>
      </c>
      <c r="D127" s="52" t="s">
        <v>311</v>
      </c>
      <c r="E127" s="32"/>
      <c r="F127" s="53">
        <v>18.350000000000001</v>
      </c>
      <c r="G127" s="53"/>
      <c r="H127" s="32"/>
    </row>
    <row r="128" spans="1:8">
      <c r="A128" s="82"/>
      <c r="B128" s="112"/>
      <c r="C128" s="53"/>
      <c r="D128" s="52"/>
      <c r="E128" s="32"/>
      <c r="F128" s="53"/>
      <c r="G128" s="53"/>
      <c r="H128" s="32"/>
    </row>
    <row r="129" spans="1:14">
      <c r="A129" s="82"/>
      <c r="B129" s="108" t="s">
        <v>740</v>
      </c>
      <c r="C129" s="76" t="s">
        <v>279</v>
      </c>
      <c r="D129" s="35"/>
      <c r="E129" s="35"/>
      <c r="F129" s="76" t="s">
        <v>279</v>
      </c>
      <c r="G129" s="76"/>
      <c r="H129" s="35"/>
    </row>
    <row r="130" spans="1:14" ht="15.75" thickBot="1">
      <c r="A130" s="82"/>
      <c r="B130" s="108"/>
      <c r="C130" s="77"/>
      <c r="D130" s="58"/>
      <c r="E130" s="35"/>
      <c r="F130" s="76"/>
      <c r="G130" s="76"/>
      <c r="H130" s="35"/>
    </row>
    <row r="131" spans="1:14">
      <c r="A131" s="82"/>
      <c r="B131" s="80" t="s">
        <v>748</v>
      </c>
      <c r="C131" s="61">
        <v>83500</v>
      </c>
      <c r="D131" s="63"/>
      <c r="E131" s="32"/>
      <c r="F131" s="53">
        <v>15.08</v>
      </c>
      <c r="G131" s="53"/>
      <c r="H131" s="32"/>
    </row>
    <row r="132" spans="1:14" ht="15.75" thickBot="1">
      <c r="A132" s="82"/>
      <c r="B132" s="80"/>
      <c r="C132" s="62"/>
      <c r="D132" s="64"/>
      <c r="E132" s="32"/>
      <c r="F132" s="53"/>
      <c r="G132" s="53"/>
      <c r="H132" s="32"/>
    </row>
    <row r="133" spans="1:14" ht="15.75" thickTop="1">
      <c r="A133" s="82"/>
      <c r="B133" s="85" t="s">
        <v>796</v>
      </c>
      <c r="C133" s="85"/>
      <c r="D133" s="85"/>
      <c r="E133" s="85"/>
      <c r="F133" s="85"/>
      <c r="G133" s="85"/>
      <c r="H133" s="85"/>
      <c r="I133" s="85"/>
      <c r="J133" s="85"/>
      <c r="K133" s="85"/>
      <c r="L133" s="85"/>
      <c r="M133" s="85"/>
      <c r="N133" s="85"/>
    </row>
    <row r="134" spans="1:14">
      <c r="A134" s="82"/>
      <c r="B134" s="107" t="s">
        <v>797</v>
      </c>
      <c r="C134" s="107"/>
      <c r="D134" s="107"/>
      <c r="E134" s="107"/>
      <c r="F134" s="107"/>
      <c r="G134" s="107"/>
      <c r="H134" s="107"/>
      <c r="I134" s="107"/>
      <c r="J134" s="107"/>
      <c r="K134" s="107"/>
      <c r="L134" s="107"/>
      <c r="M134" s="107"/>
      <c r="N134" s="107"/>
    </row>
    <row r="135" spans="1:14" ht="25.5" customHeight="1">
      <c r="A135" s="82"/>
      <c r="B135" s="85" t="s">
        <v>798</v>
      </c>
      <c r="C135" s="85"/>
      <c r="D135" s="85"/>
      <c r="E135" s="85"/>
      <c r="F135" s="85"/>
      <c r="G135" s="85"/>
      <c r="H135" s="85"/>
      <c r="I135" s="85"/>
      <c r="J135" s="85"/>
      <c r="K135" s="85"/>
      <c r="L135" s="85"/>
      <c r="M135" s="85"/>
      <c r="N135" s="85"/>
    </row>
    <row r="136" spans="1:14" ht="25.5" customHeight="1">
      <c r="A136" s="82"/>
      <c r="B136" s="85" t="s">
        <v>799</v>
      </c>
      <c r="C136" s="85"/>
      <c r="D136" s="85"/>
      <c r="E136" s="85"/>
      <c r="F136" s="85"/>
      <c r="G136" s="85"/>
      <c r="H136" s="85"/>
      <c r="I136" s="85"/>
      <c r="J136" s="85"/>
      <c r="K136" s="85"/>
      <c r="L136" s="85"/>
      <c r="M136" s="85"/>
      <c r="N136" s="85"/>
    </row>
    <row r="137" spans="1:14" ht="25.5" customHeight="1">
      <c r="A137" s="82"/>
      <c r="B137" s="85" t="s">
        <v>800</v>
      </c>
      <c r="C137" s="85"/>
      <c r="D137" s="85"/>
      <c r="E137" s="85"/>
      <c r="F137" s="85"/>
      <c r="G137" s="85"/>
      <c r="H137" s="85"/>
      <c r="I137" s="85"/>
      <c r="J137" s="85"/>
      <c r="K137" s="85"/>
      <c r="L137" s="85"/>
      <c r="M137" s="85"/>
      <c r="N137" s="85"/>
    </row>
    <row r="138" spans="1:14" ht="51" customHeight="1">
      <c r="A138" s="82"/>
      <c r="B138" s="85" t="s">
        <v>801</v>
      </c>
      <c r="C138" s="85"/>
      <c r="D138" s="85"/>
      <c r="E138" s="85"/>
      <c r="F138" s="85"/>
      <c r="G138" s="85"/>
      <c r="H138" s="85"/>
      <c r="I138" s="85"/>
      <c r="J138" s="85"/>
      <c r="K138" s="85"/>
      <c r="L138" s="85"/>
      <c r="M138" s="85"/>
      <c r="N138" s="85"/>
    </row>
    <row r="139" spans="1:14" ht="25.5" customHeight="1">
      <c r="A139" s="82"/>
      <c r="B139" s="85" t="s">
        <v>802</v>
      </c>
      <c r="C139" s="85"/>
      <c r="D139" s="85"/>
      <c r="E139" s="85"/>
      <c r="F139" s="85"/>
      <c r="G139" s="85"/>
      <c r="H139" s="85"/>
      <c r="I139" s="85"/>
      <c r="J139" s="85"/>
      <c r="K139" s="85"/>
      <c r="L139" s="85"/>
      <c r="M139" s="85"/>
      <c r="N139" s="85"/>
    </row>
    <row r="140" spans="1:14">
      <c r="A140" s="82"/>
      <c r="B140" s="85" t="s">
        <v>803</v>
      </c>
      <c r="C140" s="85"/>
      <c r="D140" s="85"/>
      <c r="E140" s="85"/>
      <c r="F140" s="85"/>
      <c r="G140" s="85"/>
      <c r="H140" s="85"/>
      <c r="I140" s="85"/>
      <c r="J140" s="85"/>
      <c r="K140" s="85"/>
      <c r="L140" s="85"/>
      <c r="M140" s="85"/>
      <c r="N140" s="85"/>
    </row>
    <row r="141" spans="1:14">
      <c r="A141" s="82"/>
      <c r="B141" s="85" t="s">
        <v>804</v>
      </c>
      <c r="C141" s="85"/>
      <c r="D141" s="85"/>
      <c r="E141" s="85"/>
      <c r="F141" s="85"/>
      <c r="G141" s="85"/>
      <c r="H141" s="85"/>
      <c r="I141" s="85"/>
      <c r="J141" s="85"/>
      <c r="K141" s="85"/>
      <c r="L141" s="85"/>
      <c r="M141" s="85"/>
      <c r="N141" s="85"/>
    </row>
    <row r="142" spans="1:14">
      <c r="A142" s="82"/>
      <c r="B142" s="21"/>
      <c r="C142" s="21"/>
      <c r="D142" s="21"/>
      <c r="E142" s="21"/>
      <c r="F142" s="21"/>
      <c r="G142" s="21"/>
      <c r="H142" s="21"/>
      <c r="I142" s="21"/>
      <c r="J142" s="21"/>
      <c r="K142" s="21"/>
      <c r="L142" s="21"/>
      <c r="M142" s="21"/>
    </row>
    <row r="143" spans="1:14">
      <c r="A143" s="82"/>
      <c r="B143" s="13"/>
      <c r="C143" s="13"/>
      <c r="D143" s="13"/>
      <c r="E143" s="13"/>
      <c r="F143" s="13"/>
      <c r="G143" s="13"/>
      <c r="H143" s="13"/>
      <c r="I143" s="13"/>
      <c r="J143" s="13"/>
      <c r="K143" s="13"/>
      <c r="L143" s="13"/>
      <c r="M143" s="13"/>
    </row>
    <row r="144" spans="1:14" ht="15.75" thickBot="1">
      <c r="A144" s="82"/>
      <c r="B144" s="14"/>
      <c r="C144" s="26" t="s">
        <v>270</v>
      </c>
      <c r="D144" s="26"/>
      <c r="E144" s="26"/>
      <c r="F144" s="26"/>
      <c r="G144" s="26"/>
      <c r="H144" s="26"/>
      <c r="I144" s="26"/>
      <c r="J144" s="26"/>
      <c r="K144" s="26"/>
      <c r="L144" s="26"/>
      <c r="M144" s="26"/>
    </row>
    <row r="145" spans="1:13" ht="15.75" thickBot="1">
      <c r="A145" s="82"/>
      <c r="B145" s="14"/>
      <c r="C145" s="27">
        <v>2014</v>
      </c>
      <c r="D145" s="27"/>
      <c r="E145" s="27"/>
      <c r="F145" s="47"/>
      <c r="G145" s="27">
        <v>2013</v>
      </c>
      <c r="H145" s="27"/>
      <c r="I145" s="27"/>
      <c r="J145" s="47"/>
      <c r="K145" s="27">
        <v>2012</v>
      </c>
      <c r="L145" s="27"/>
      <c r="M145" s="27"/>
    </row>
    <row r="146" spans="1:13">
      <c r="A146" s="82"/>
      <c r="B146" s="52" t="s">
        <v>805</v>
      </c>
      <c r="C146" s="59" t="s">
        <v>273</v>
      </c>
      <c r="D146" s="61">
        <v>1220</v>
      </c>
      <c r="E146" s="63"/>
      <c r="F146" s="32"/>
      <c r="G146" s="59" t="s">
        <v>273</v>
      </c>
      <c r="H146" s="115">
        <v>165</v>
      </c>
      <c r="I146" s="63"/>
      <c r="J146" s="32"/>
      <c r="K146" s="59" t="s">
        <v>273</v>
      </c>
      <c r="L146" s="61">
        <v>1117</v>
      </c>
      <c r="M146" s="63"/>
    </row>
    <row r="147" spans="1:13">
      <c r="A147" s="82"/>
      <c r="B147" s="52"/>
      <c r="C147" s="52"/>
      <c r="D147" s="56"/>
      <c r="E147" s="32"/>
      <c r="F147" s="32"/>
      <c r="G147" s="52"/>
      <c r="H147" s="53"/>
      <c r="I147" s="32"/>
      <c r="J147" s="32"/>
      <c r="K147" s="52"/>
      <c r="L147" s="56"/>
      <c r="M147" s="32"/>
    </row>
    <row r="148" spans="1:13">
      <c r="A148" s="82"/>
      <c r="B148" s="75" t="s">
        <v>806</v>
      </c>
      <c r="C148" s="55">
        <v>2301</v>
      </c>
      <c r="D148" s="55"/>
      <c r="E148" s="35"/>
      <c r="F148" s="35"/>
      <c r="G148" s="55">
        <v>4745</v>
      </c>
      <c r="H148" s="55"/>
      <c r="I148" s="35"/>
      <c r="J148" s="35"/>
      <c r="K148" s="55">
        <v>3286</v>
      </c>
      <c r="L148" s="55"/>
      <c r="M148" s="35"/>
    </row>
    <row r="149" spans="1:13">
      <c r="A149" s="82"/>
      <c r="B149" s="75"/>
      <c r="C149" s="55"/>
      <c r="D149" s="55"/>
      <c r="E149" s="35"/>
      <c r="F149" s="35"/>
      <c r="G149" s="55"/>
      <c r="H149" s="55"/>
      <c r="I149" s="35"/>
      <c r="J149" s="35"/>
      <c r="K149" s="55"/>
      <c r="L149" s="55"/>
      <c r="M149" s="35"/>
    </row>
    <row r="150" spans="1:13">
      <c r="A150" s="82"/>
      <c r="B150" s="52" t="s">
        <v>807</v>
      </c>
      <c r="C150" s="53">
        <v>781</v>
      </c>
      <c r="D150" s="53"/>
      <c r="E150" s="32"/>
      <c r="F150" s="32"/>
      <c r="G150" s="53">
        <v>313</v>
      </c>
      <c r="H150" s="53"/>
      <c r="I150" s="32"/>
      <c r="J150" s="32"/>
      <c r="K150" s="56">
        <v>1201</v>
      </c>
      <c r="L150" s="56"/>
      <c r="M150" s="32"/>
    </row>
    <row r="151" spans="1:13">
      <c r="A151" s="82"/>
      <c r="B151" s="52"/>
      <c r="C151" s="53"/>
      <c r="D151" s="53"/>
      <c r="E151" s="32"/>
      <c r="F151" s="32"/>
      <c r="G151" s="53"/>
      <c r="H151" s="53"/>
      <c r="I151" s="32"/>
      <c r="J151" s="32"/>
      <c r="K151" s="56"/>
      <c r="L151" s="56"/>
      <c r="M151" s="32"/>
    </row>
    <row r="152" spans="1:13">
      <c r="A152" s="82"/>
      <c r="B152" s="75" t="s">
        <v>808</v>
      </c>
      <c r="C152" s="76">
        <v>981</v>
      </c>
      <c r="D152" s="76"/>
      <c r="E152" s="35"/>
      <c r="F152" s="35"/>
      <c r="G152" s="76" t="s">
        <v>279</v>
      </c>
      <c r="H152" s="76"/>
      <c r="I152" s="35"/>
      <c r="J152" s="35"/>
      <c r="K152" s="76" t="s">
        <v>279</v>
      </c>
      <c r="L152" s="76"/>
      <c r="M152" s="35"/>
    </row>
    <row r="153" spans="1:13" ht="15.75" thickBot="1">
      <c r="A153" s="82"/>
      <c r="B153" s="75"/>
      <c r="C153" s="77"/>
      <c r="D153" s="77"/>
      <c r="E153" s="58"/>
      <c r="F153" s="35"/>
      <c r="G153" s="77"/>
      <c r="H153" s="77"/>
      <c r="I153" s="58"/>
      <c r="J153" s="35"/>
      <c r="K153" s="77"/>
      <c r="L153" s="77"/>
      <c r="M153" s="58"/>
    </row>
    <row r="154" spans="1:13">
      <c r="A154" s="82"/>
      <c r="B154" s="169" t="s">
        <v>809</v>
      </c>
      <c r="C154" s="61">
        <v>5283</v>
      </c>
      <c r="D154" s="61"/>
      <c r="E154" s="63"/>
      <c r="F154" s="32"/>
      <c r="G154" s="61">
        <v>5223</v>
      </c>
      <c r="H154" s="61"/>
      <c r="I154" s="63"/>
      <c r="J154" s="32"/>
      <c r="K154" s="61">
        <v>5604</v>
      </c>
      <c r="L154" s="61"/>
      <c r="M154" s="63"/>
    </row>
    <row r="155" spans="1:13">
      <c r="A155" s="82"/>
      <c r="B155" s="169"/>
      <c r="C155" s="56"/>
      <c r="D155" s="56"/>
      <c r="E155" s="32"/>
      <c r="F155" s="32"/>
      <c r="G155" s="56"/>
      <c r="H155" s="56"/>
      <c r="I155" s="32"/>
      <c r="J155" s="32"/>
      <c r="K155" s="56"/>
      <c r="L155" s="56"/>
      <c r="M155" s="32"/>
    </row>
    <row r="156" spans="1:13">
      <c r="A156" s="82"/>
      <c r="B156" s="170" t="s">
        <v>810</v>
      </c>
      <c r="C156" s="55">
        <v>2092</v>
      </c>
      <c r="D156" s="55"/>
      <c r="E156" s="35"/>
      <c r="F156" s="35"/>
      <c r="G156" s="55">
        <v>1864</v>
      </c>
      <c r="H156" s="55"/>
      <c r="I156" s="35"/>
      <c r="J156" s="35"/>
      <c r="K156" s="55">
        <v>1922</v>
      </c>
      <c r="L156" s="55"/>
      <c r="M156" s="35"/>
    </row>
    <row r="157" spans="1:13" ht="15.75" thickBot="1">
      <c r="A157" s="82"/>
      <c r="B157" s="170"/>
      <c r="C157" s="57"/>
      <c r="D157" s="57"/>
      <c r="E157" s="58"/>
      <c r="F157" s="35"/>
      <c r="G157" s="57"/>
      <c r="H157" s="57"/>
      <c r="I157" s="58"/>
      <c r="J157" s="35"/>
      <c r="K157" s="57"/>
      <c r="L157" s="57"/>
      <c r="M157" s="58"/>
    </row>
    <row r="158" spans="1:13">
      <c r="A158" s="82"/>
      <c r="B158" s="169" t="s">
        <v>811</v>
      </c>
      <c r="C158" s="59" t="s">
        <v>273</v>
      </c>
      <c r="D158" s="61">
        <v>3191</v>
      </c>
      <c r="E158" s="63"/>
      <c r="F158" s="32"/>
      <c r="G158" s="59" t="s">
        <v>273</v>
      </c>
      <c r="H158" s="61">
        <v>3359</v>
      </c>
      <c r="I158" s="63"/>
      <c r="J158" s="32"/>
      <c r="K158" s="59" t="s">
        <v>273</v>
      </c>
      <c r="L158" s="61">
        <v>3682</v>
      </c>
      <c r="M158" s="63"/>
    </row>
    <row r="159" spans="1:13" ht="15.75" thickBot="1">
      <c r="A159" s="82"/>
      <c r="B159" s="169"/>
      <c r="C159" s="60"/>
      <c r="D159" s="62"/>
      <c r="E159" s="64"/>
      <c r="F159" s="32"/>
      <c r="G159" s="60"/>
      <c r="H159" s="62"/>
      <c r="I159" s="64"/>
      <c r="J159" s="32"/>
      <c r="K159" s="60"/>
      <c r="L159" s="62"/>
      <c r="M159" s="64"/>
    </row>
    <row r="160" spans="1:13" ht="15.75" thickTop="1"/>
  </sheetData>
  <mergeCells count="454">
    <mergeCell ref="B139:N139"/>
    <mergeCell ref="B140:N140"/>
    <mergeCell ref="B141:N141"/>
    <mergeCell ref="B133:N133"/>
    <mergeCell ref="B134:N134"/>
    <mergeCell ref="B135:N135"/>
    <mergeCell ref="B136:N136"/>
    <mergeCell ref="B137:N137"/>
    <mergeCell ref="B138:N138"/>
    <mergeCell ref="B53:N53"/>
    <mergeCell ref="B63:N63"/>
    <mergeCell ref="B99:N99"/>
    <mergeCell ref="B100:N100"/>
    <mergeCell ref="B101:N101"/>
    <mergeCell ref="B102:N102"/>
    <mergeCell ref="B9:N9"/>
    <mergeCell ref="B10:N10"/>
    <mergeCell ref="B41:N41"/>
    <mergeCell ref="B42:N42"/>
    <mergeCell ref="B43:N43"/>
    <mergeCell ref="B44:N44"/>
    <mergeCell ref="A1:A2"/>
    <mergeCell ref="B1:N1"/>
    <mergeCell ref="B2:N2"/>
    <mergeCell ref="B3:N3"/>
    <mergeCell ref="A4:A159"/>
    <mergeCell ref="B4:N4"/>
    <mergeCell ref="B5:N5"/>
    <mergeCell ref="B6:N6"/>
    <mergeCell ref="B7:N7"/>
    <mergeCell ref="B8:N8"/>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B142:M142"/>
    <mergeCell ref="C144:M144"/>
    <mergeCell ref="C145:E145"/>
    <mergeCell ref="G145:I145"/>
    <mergeCell ref="K145:M145"/>
    <mergeCell ref="B146:B147"/>
    <mergeCell ref="C146:C147"/>
    <mergeCell ref="D146:D147"/>
    <mergeCell ref="E146:E147"/>
    <mergeCell ref="F146:F147"/>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N97:N98"/>
    <mergeCell ref="B103:H103"/>
    <mergeCell ref="B105:B106"/>
    <mergeCell ref="C105:D106"/>
    <mergeCell ref="E105:E106"/>
    <mergeCell ref="F105:H105"/>
    <mergeCell ref="F106:H106"/>
    <mergeCell ref="H97:H98"/>
    <mergeCell ref="I97:I98"/>
    <mergeCell ref="J97:J98"/>
    <mergeCell ref="K97:K98"/>
    <mergeCell ref="L97:L98"/>
    <mergeCell ref="M97:M98"/>
    <mergeCell ref="B97:B98"/>
    <mergeCell ref="C97:C98"/>
    <mergeCell ref="D97:D98"/>
    <mergeCell ref="E97:E98"/>
    <mergeCell ref="F97:F98"/>
    <mergeCell ref="G97:G98"/>
    <mergeCell ref="I95:I96"/>
    <mergeCell ref="J95:J96"/>
    <mergeCell ref="K95:K96"/>
    <mergeCell ref="L95:L96"/>
    <mergeCell ref="M95:M96"/>
    <mergeCell ref="N95:N96"/>
    <mergeCell ref="B95:B96"/>
    <mergeCell ref="C95:C96"/>
    <mergeCell ref="D95:D96"/>
    <mergeCell ref="E95:E96"/>
    <mergeCell ref="F95:G96"/>
    <mergeCell ref="H95:H96"/>
    <mergeCell ref="I93:I94"/>
    <mergeCell ref="J93:J94"/>
    <mergeCell ref="K93:K94"/>
    <mergeCell ref="L93:L94"/>
    <mergeCell ref="M93:M94"/>
    <mergeCell ref="N93:N94"/>
    <mergeCell ref="I91:I92"/>
    <mergeCell ref="J91:J92"/>
    <mergeCell ref="K91:K92"/>
    <mergeCell ref="L91:N92"/>
    <mergeCell ref="B93:B94"/>
    <mergeCell ref="C93:C94"/>
    <mergeCell ref="D93:D94"/>
    <mergeCell ref="E93:E94"/>
    <mergeCell ref="F93:G94"/>
    <mergeCell ref="H93:H94"/>
    <mergeCell ref="I89:I90"/>
    <mergeCell ref="J89:J90"/>
    <mergeCell ref="K89:K90"/>
    <mergeCell ref="L89:N90"/>
    <mergeCell ref="B91:B92"/>
    <mergeCell ref="C91:C92"/>
    <mergeCell ref="D91:D92"/>
    <mergeCell ref="E91:E92"/>
    <mergeCell ref="F91:G92"/>
    <mergeCell ref="H91:H92"/>
    <mergeCell ref="I87:I88"/>
    <mergeCell ref="J87:J88"/>
    <mergeCell ref="K87:K88"/>
    <mergeCell ref="L87:N88"/>
    <mergeCell ref="B89:B90"/>
    <mergeCell ref="C89:C90"/>
    <mergeCell ref="D89:D90"/>
    <mergeCell ref="E89:E90"/>
    <mergeCell ref="F89:G90"/>
    <mergeCell ref="H89:H90"/>
    <mergeCell ref="B87:B88"/>
    <mergeCell ref="C87:C88"/>
    <mergeCell ref="D87:D88"/>
    <mergeCell ref="E87:E88"/>
    <mergeCell ref="F87:G88"/>
    <mergeCell ref="H87:H88"/>
    <mergeCell ref="I85:I86"/>
    <mergeCell ref="J85:J86"/>
    <mergeCell ref="K85:K86"/>
    <mergeCell ref="L85:L86"/>
    <mergeCell ref="M85:M86"/>
    <mergeCell ref="N85:N86"/>
    <mergeCell ref="I83:I84"/>
    <mergeCell ref="J83:J84"/>
    <mergeCell ref="K83:K84"/>
    <mergeCell ref="L83:N84"/>
    <mergeCell ref="B85:B86"/>
    <mergeCell ref="C85:C86"/>
    <mergeCell ref="D85:D86"/>
    <mergeCell ref="E85:E86"/>
    <mergeCell ref="F85:G86"/>
    <mergeCell ref="H85:H86"/>
    <mergeCell ref="I81:I82"/>
    <mergeCell ref="J81:J82"/>
    <mergeCell ref="K81:K82"/>
    <mergeCell ref="L81:N82"/>
    <mergeCell ref="B83:B84"/>
    <mergeCell ref="C83:C84"/>
    <mergeCell ref="D83:D84"/>
    <mergeCell ref="E83:E84"/>
    <mergeCell ref="F83:G84"/>
    <mergeCell ref="H83:H84"/>
    <mergeCell ref="I79:I80"/>
    <mergeCell ref="J79:J80"/>
    <mergeCell ref="K79:K80"/>
    <mergeCell ref="L79:N80"/>
    <mergeCell ref="B81:B82"/>
    <mergeCell ref="C81:C82"/>
    <mergeCell ref="D81:D82"/>
    <mergeCell ref="E81:E82"/>
    <mergeCell ref="F81:G82"/>
    <mergeCell ref="H81:H82"/>
    <mergeCell ref="K77:K78"/>
    <mergeCell ref="L77:L78"/>
    <mergeCell ref="M77:M78"/>
    <mergeCell ref="N77:N78"/>
    <mergeCell ref="B79:B80"/>
    <mergeCell ref="C79:C80"/>
    <mergeCell ref="D79:D80"/>
    <mergeCell ref="E79:E80"/>
    <mergeCell ref="F79:G80"/>
    <mergeCell ref="H79:H80"/>
    <mergeCell ref="K75:K76"/>
    <mergeCell ref="L75:N76"/>
    <mergeCell ref="B77:B78"/>
    <mergeCell ref="C77:C78"/>
    <mergeCell ref="D77:D78"/>
    <mergeCell ref="E77:E78"/>
    <mergeCell ref="F77:G78"/>
    <mergeCell ref="H77:H78"/>
    <mergeCell ref="I77:I78"/>
    <mergeCell ref="J77:J78"/>
    <mergeCell ref="K73:K74"/>
    <mergeCell ref="L73:N74"/>
    <mergeCell ref="B75:B76"/>
    <mergeCell ref="C75:C76"/>
    <mergeCell ref="D75:D76"/>
    <mergeCell ref="E75:E76"/>
    <mergeCell ref="F75:G76"/>
    <mergeCell ref="H75:H76"/>
    <mergeCell ref="I75:I76"/>
    <mergeCell ref="J75:J76"/>
    <mergeCell ref="K71:K72"/>
    <mergeCell ref="L71:N72"/>
    <mergeCell ref="B73:B74"/>
    <mergeCell ref="C73:C74"/>
    <mergeCell ref="D73:D74"/>
    <mergeCell ref="E73:E74"/>
    <mergeCell ref="F73:G74"/>
    <mergeCell ref="H73:H74"/>
    <mergeCell ref="I73:I74"/>
    <mergeCell ref="J73:J74"/>
    <mergeCell ref="M69:M70"/>
    <mergeCell ref="N69:N70"/>
    <mergeCell ref="B71:B72"/>
    <mergeCell ref="C71:C72"/>
    <mergeCell ref="D71:D72"/>
    <mergeCell ref="E71:E72"/>
    <mergeCell ref="F71:G72"/>
    <mergeCell ref="H71:H72"/>
    <mergeCell ref="I71:I72"/>
    <mergeCell ref="J71:J72"/>
    <mergeCell ref="G69:G70"/>
    <mergeCell ref="H69:H70"/>
    <mergeCell ref="I69:I70"/>
    <mergeCell ref="J69:J70"/>
    <mergeCell ref="K69:K70"/>
    <mergeCell ref="L69:L70"/>
    <mergeCell ref="I66:I68"/>
    <mergeCell ref="K66:K68"/>
    <mergeCell ref="L66:N66"/>
    <mergeCell ref="L67:N67"/>
    <mergeCell ref="L68:N68"/>
    <mergeCell ref="B69:B70"/>
    <mergeCell ref="C69:C70"/>
    <mergeCell ref="D69:D70"/>
    <mergeCell ref="E69:E70"/>
    <mergeCell ref="F69:F70"/>
    <mergeCell ref="H39:H40"/>
    <mergeCell ref="B54:G54"/>
    <mergeCell ref="C56:G56"/>
    <mergeCell ref="B64:N64"/>
    <mergeCell ref="B66:B68"/>
    <mergeCell ref="C66:D68"/>
    <mergeCell ref="E66:E68"/>
    <mergeCell ref="F66:H66"/>
    <mergeCell ref="F67:H67"/>
    <mergeCell ref="F68:H68"/>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4"/>
    <mergeCell ref="E13:E14"/>
    <mergeCell ref="F13:H13"/>
    <mergeCell ref="F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12</v>
      </c>
      <c r="B1" s="1" t="s">
        <v>1</v>
      </c>
    </row>
    <row r="2" spans="1:2">
      <c r="A2" s="8"/>
      <c r="B2" s="1" t="s">
        <v>2</v>
      </c>
    </row>
    <row r="3" spans="1:2" ht="30">
      <c r="A3" s="3" t="s">
        <v>813</v>
      </c>
      <c r="B3" s="4" t="s">
        <v>6</v>
      </c>
    </row>
    <row r="4" spans="1:2">
      <c r="A4" s="82" t="s">
        <v>812</v>
      </c>
      <c r="B4" s="4" t="s">
        <v>6</v>
      </c>
    </row>
    <row r="5" spans="1:2">
      <c r="A5" s="82"/>
      <c r="B5" s="10" t="s">
        <v>814</v>
      </c>
    </row>
    <row r="6" spans="1:2" ht="166.5">
      <c r="A6" s="82"/>
      <c r="B6" s="11" t="s">
        <v>815</v>
      </c>
    </row>
    <row r="7" spans="1:2" ht="26.25">
      <c r="A7" s="82"/>
      <c r="B7" s="12" t="s">
        <v>816</v>
      </c>
    </row>
    <row r="8" spans="1:2" ht="243">
      <c r="A8" s="82"/>
      <c r="B8" s="11" t="s">
        <v>817</v>
      </c>
    </row>
    <row r="9" spans="1:2" ht="153.75">
      <c r="A9" s="82"/>
      <c r="B9" s="11" t="s">
        <v>81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3.5703125" customWidth="1"/>
    <col min="4" max="4" width="8.42578125" customWidth="1"/>
    <col min="5" max="5" width="2.85546875" customWidth="1"/>
    <col min="6" max="6" width="16.85546875" customWidth="1"/>
    <col min="7" max="7" width="3.5703125" customWidth="1"/>
    <col min="8" max="8" width="7.28515625" customWidth="1"/>
    <col min="9" max="9" width="2.85546875" customWidth="1"/>
    <col min="10" max="10" width="16.85546875" customWidth="1"/>
    <col min="11" max="11" width="3.5703125" customWidth="1"/>
    <col min="12" max="12" width="8.42578125" customWidth="1"/>
    <col min="13" max="13" width="2.85546875"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0</v>
      </c>
      <c r="B3" s="81" t="s">
        <v>6</v>
      </c>
      <c r="C3" s="81"/>
      <c r="D3" s="81"/>
      <c r="E3" s="81"/>
      <c r="F3" s="81"/>
      <c r="G3" s="81"/>
      <c r="H3" s="81"/>
      <c r="I3" s="81"/>
      <c r="J3" s="81"/>
      <c r="K3" s="81"/>
      <c r="L3" s="81"/>
      <c r="M3" s="81"/>
    </row>
    <row r="4" spans="1:13" ht="15" customHeight="1">
      <c r="A4" s="82" t="s">
        <v>819</v>
      </c>
      <c r="B4" s="81" t="s">
        <v>6</v>
      </c>
      <c r="C4" s="81"/>
      <c r="D4" s="81"/>
      <c r="E4" s="81"/>
      <c r="F4" s="81"/>
      <c r="G4" s="81"/>
      <c r="H4" s="81"/>
      <c r="I4" s="81"/>
      <c r="J4" s="81"/>
      <c r="K4" s="81"/>
      <c r="L4" s="81"/>
      <c r="M4" s="81"/>
    </row>
    <row r="5" spans="1:13">
      <c r="A5" s="82"/>
      <c r="B5" s="83" t="s">
        <v>821</v>
      </c>
      <c r="C5" s="83"/>
      <c r="D5" s="83"/>
      <c r="E5" s="83"/>
      <c r="F5" s="83"/>
      <c r="G5" s="83"/>
      <c r="H5" s="83"/>
      <c r="I5" s="83"/>
      <c r="J5" s="83"/>
      <c r="K5" s="83"/>
      <c r="L5" s="83"/>
      <c r="M5" s="83"/>
    </row>
    <row r="6" spans="1:13" ht="25.5" customHeight="1">
      <c r="A6" s="82"/>
      <c r="B6" s="85" t="s">
        <v>822</v>
      </c>
      <c r="C6" s="85"/>
      <c r="D6" s="85"/>
      <c r="E6" s="85"/>
      <c r="F6" s="85"/>
      <c r="G6" s="85"/>
      <c r="H6" s="85"/>
      <c r="I6" s="85"/>
      <c r="J6" s="85"/>
      <c r="K6" s="85"/>
      <c r="L6" s="85"/>
      <c r="M6" s="85"/>
    </row>
    <row r="7" spans="1:13">
      <c r="A7" s="82"/>
      <c r="B7" s="21"/>
      <c r="C7" s="21"/>
      <c r="D7" s="21"/>
      <c r="E7" s="21"/>
      <c r="F7" s="21"/>
      <c r="G7" s="21"/>
      <c r="H7" s="21"/>
      <c r="I7" s="21"/>
      <c r="J7" s="21"/>
      <c r="K7" s="21"/>
      <c r="L7" s="21"/>
      <c r="M7" s="21"/>
    </row>
    <row r="8" spans="1:13">
      <c r="A8" s="82"/>
      <c r="B8" s="13"/>
      <c r="C8" s="13"/>
      <c r="D8" s="13"/>
      <c r="E8" s="13"/>
      <c r="F8" s="13"/>
      <c r="G8" s="13"/>
      <c r="H8" s="13"/>
      <c r="I8" s="13"/>
      <c r="J8" s="13"/>
      <c r="K8" s="13"/>
      <c r="L8" s="13"/>
      <c r="M8" s="13"/>
    </row>
    <row r="9" spans="1:13" ht="15.75" thickBot="1">
      <c r="A9" s="82"/>
      <c r="B9" s="23"/>
      <c r="C9" s="26" t="s">
        <v>270</v>
      </c>
      <c r="D9" s="26"/>
      <c r="E9" s="26"/>
      <c r="F9" s="26"/>
      <c r="G9" s="26"/>
      <c r="H9" s="26"/>
      <c r="I9" s="26"/>
      <c r="J9" s="26"/>
      <c r="K9" s="26"/>
      <c r="L9" s="26"/>
      <c r="M9" s="26"/>
    </row>
    <row r="10" spans="1:13" ht="15.75" thickBot="1">
      <c r="A10" s="82"/>
      <c r="B10" s="14"/>
      <c r="C10" s="27">
        <v>2014</v>
      </c>
      <c r="D10" s="27"/>
      <c r="E10" s="27"/>
      <c r="F10" s="23"/>
      <c r="G10" s="27">
        <v>2013</v>
      </c>
      <c r="H10" s="27"/>
      <c r="I10" s="27"/>
      <c r="J10" s="23"/>
      <c r="K10" s="27">
        <v>2012</v>
      </c>
      <c r="L10" s="27"/>
      <c r="M10" s="27"/>
    </row>
    <row r="11" spans="1:13">
      <c r="A11" s="82"/>
      <c r="B11" s="79" t="s">
        <v>823</v>
      </c>
      <c r="C11" s="68" t="s">
        <v>273</v>
      </c>
      <c r="D11" s="96" t="s">
        <v>824</v>
      </c>
      <c r="E11" s="68" t="s">
        <v>311</v>
      </c>
      <c r="F11" s="35"/>
      <c r="G11" s="68" t="s">
        <v>273</v>
      </c>
      <c r="H11" s="96">
        <v>474</v>
      </c>
      <c r="I11" s="72"/>
      <c r="J11" s="35"/>
      <c r="K11" s="68" t="s">
        <v>273</v>
      </c>
      <c r="L11" s="96" t="s">
        <v>825</v>
      </c>
      <c r="M11" s="68" t="s">
        <v>311</v>
      </c>
    </row>
    <row r="12" spans="1:13">
      <c r="A12" s="82"/>
      <c r="B12" s="79"/>
      <c r="C12" s="75"/>
      <c r="D12" s="76"/>
      <c r="E12" s="75"/>
      <c r="F12" s="35"/>
      <c r="G12" s="75"/>
      <c r="H12" s="76"/>
      <c r="I12" s="35"/>
      <c r="J12" s="35"/>
      <c r="K12" s="75"/>
      <c r="L12" s="76"/>
      <c r="M12" s="75"/>
    </row>
    <row r="13" spans="1:13">
      <c r="A13" s="82"/>
      <c r="B13" s="80" t="s">
        <v>826</v>
      </c>
      <c r="C13" s="53">
        <v>568</v>
      </c>
      <c r="D13" s="53"/>
      <c r="E13" s="32"/>
      <c r="F13" s="32"/>
      <c r="G13" s="53" t="s">
        <v>491</v>
      </c>
      <c r="H13" s="53"/>
      <c r="I13" s="52" t="s">
        <v>311</v>
      </c>
      <c r="J13" s="32"/>
      <c r="K13" s="53">
        <v>895</v>
      </c>
      <c r="L13" s="53"/>
      <c r="M13" s="32"/>
    </row>
    <row r="14" spans="1:13">
      <c r="A14" s="82"/>
      <c r="B14" s="80"/>
      <c r="C14" s="53"/>
      <c r="D14" s="53"/>
      <c r="E14" s="32"/>
      <c r="F14" s="32"/>
      <c r="G14" s="53"/>
      <c r="H14" s="53"/>
      <c r="I14" s="52"/>
      <c r="J14" s="32"/>
      <c r="K14" s="53"/>
      <c r="L14" s="53"/>
      <c r="M14" s="32"/>
    </row>
    <row r="15" spans="1:13">
      <c r="A15" s="82"/>
      <c r="B15" s="79" t="s">
        <v>827</v>
      </c>
      <c r="C15" s="76">
        <v>119</v>
      </c>
      <c r="D15" s="76"/>
      <c r="E15" s="35"/>
      <c r="F15" s="35"/>
      <c r="G15" s="76">
        <v>63</v>
      </c>
      <c r="H15" s="76"/>
      <c r="I15" s="35"/>
      <c r="J15" s="35"/>
      <c r="K15" s="76">
        <v>206</v>
      </c>
      <c r="L15" s="76"/>
      <c r="M15" s="35"/>
    </row>
    <row r="16" spans="1:13">
      <c r="A16" s="82"/>
      <c r="B16" s="79"/>
      <c r="C16" s="76"/>
      <c r="D16" s="76"/>
      <c r="E16" s="35"/>
      <c r="F16" s="35"/>
      <c r="G16" s="76"/>
      <c r="H16" s="76"/>
      <c r="I16" s="35"/>
      <c r="J16" s="35"/>
      <c r="K16" s="76"/>
      <c r="L16" s="76"/>
      <c r="M16" s="35"/>
    </row>
    <row r="17" spans="1:13">
      <c r="A17" s="82"/>
      <c r="B17" s="80" t="s">
        <v>148</v>
      </c>
      <c r="C17" s="53">
        <v>100</v>
      </c>
      <c r="D17" s="53"/>
      <c r="E17" s="32"/>
      <c r="F17" s="32"/>
      <c r="G17" s="53">
        <v>203</v>
      </c>
      <c r="H17" s="53"/>
      <c r="I17" s="32"/>
      <c r="J17" s="32"/>
      <c r="K17" s="53" t="s">
        <v>828</v>
      </c>
      <c r="L17" s="53"/>
      <c r="M17" s="52" t="s">
        <v>311</v>
      </c>
    </row>
    <row r="18" spans="1:13" ht="15.75" thickBot="1">
      <c r="A18" s="82"/>
      <c r="B18" s="80"/>
      <c r="C18" s="93"/>
      <c r="D18" s="93"/>
      <c r="E18" s="67"/>
      <c r="F18" s="32"/>
      <c r="G18" s="93"/>
      <c r="H18" s="93"/>
      <c r="I18" s="67"/>
      <c r="J18" s="32"/>
      <c r="K18" s="93"/>
      <c r="L18" s="93"/>
      <c r="M18" s="149"/>
    </row>
    <row r="19" spans="1:13">
      <c r="A19" s="82"/>
      <c r="B19" s="108" t="s">
        <v>829</v>
      </c>
      <c r="C19" s="68" t="s">
        <v>273</v>
      </c>
      <c r="D19" s="96">
        <v>92</v>
      </c>
      <c r="E19" s="72"/>
      <c r="F19" s="35"/>
      <c r="G19" s="68" t="s">
        <v>273</v>
      </c>
      <c r="H19" s="96">
        <v>170</v>
      </c>
      <c r="I19" s="72"/>
      <c r="J19" s="35"/>
      <c r="K19" s="68" t="s">
        <v>273</v>
      </c>
      <c r="L19" s="96">
        <v>225</v>
      </c>
      <c r="M19" s="72"/>
    </row>
    <row r="20" spans="1:13" ht="15.75" thickBot="1">
      <c r="A20" s="82"/>
      <c r="B20" s="108"/>
      <c r="C20" s="69"/>
      <c r="D20" s="97"/>
      <c r="E20" s="73"/>
      <c r="F20" s="35"/>
      <c r="G20" s="69"/>
      <c r="H20" s="97"/>
      <c r="I20" s="73"/>
      <c r="J20" s="35"/>
      <c r="K20" s="69"/>
      <c r="L20" s="97"/>
      <c r="M20" s="73"/>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27.7109375" bestFit="1" customWidth="1"/>
    <col min="2" max="2" width="36.5703125" customWidth="1"/>
    <col min="3" max="3" width="9.28515625" customWidth="1"/>
    <col min="4" max="4" width="35.42578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5.42578125" customWidth="1"/>
    <col min="13" max="13" width="7.28515625" customWidth="1"/>
    <col min="14" max="14" width="36.5703125" customWidth="1"/>
    <col min="15" max="15" width="9.28515625" customWidth="1"/>
    <col min="16" max="16" width="35.42578125" customWidth="1"/>
    <col min="17" max="17" width="7.28515625"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1</v>
      </c>
      <c r="B3" s="81" t="s">
        <v>6</v>
      </c>
      <c r="C3" s="81"/>
      <c r="D3" s="81"/>
      <c r="E3" s="81"/>
      <c r="F3" s="81"/>
      <c r="G3" s="81"/>
      <c r="H3" s="81"/>
      <c r="I3" s="81"/>
      <c r="J3" s="81"/>
      <c r="K3" s="81"/>
      <c r="L3" s="81"/>
      <c r="M3" s="81"/>
      <c r="N3" s="81"/>
      <c r="O3" s="81"/>
      <c r="P3" s="81"/>
      <c r="Q3" s="81"/>
    </row>
    <row r="4" spans="1:17" ht="15" customHeight="1">
      <c r="A4" s="82" t="s">
        <v>830</v>
      </c>
      <c r="B4" s="81" t="s">
        <v>6</v>
      </c>
      <c r="C4" s="81"/>
      <c r="D4" s="81"/>
      <c r="E4" s="81"/>
      <c r="F4" s="81"/>
      <c r="G4" s="81"/>
      <c r="H4" s="81"/>
      <c r="I4" s="81"/>
      <c r="J4" s="81"/>
      <c r="K4" s="81"/>
      <c r="L4" s="81"/>
      <c r="M4" s="81"/>
      <c r="N4" s="81"/>
      <c r="O4" s="81"/>
      <c r="P4" s="81"/>
      <c r="Q4" s="81"/>
    </row>
    <row r="5" spans="1:17">
      <c r="A5" s="82"/>
      <c r="B5" s="83" t="s">
        <v>832</v>
      </c>
      <c r="C5" s="83"/>
      <c r="D5" s="83"/>
      <c r="E5" s="83"/>
      <c r="F5" s="83"/>
      <c r="G5" s="83"/>
      <c r="H5" s="83"/>
      <c r="I5" s="83"/>
      <c r="J5" s="83"/>
      <c r="K5" s="83"/>
      <c r="L5" s="83"/>
      <c r="M5" s="83"/>
      <c r="N5" s="83"/>
      <c r="O5" s="83"/>
      <c r="P5" s="83"/>
      <c r="Q5" s="83"/>
    </row>
    <row r="6" spans="1:17" ht="38.25" customHeight="1">
      <c r="A6" s="82"/>
      <c r="B6" s="85" t="s">
        <v>833</v>
      </c>
      <c r="C6" s="85"/>
      <c r="D6" s="85"/>
      <c r="E6" s="85"/>
      <c r="F6" s="85"/>
      <c r="G6" s="85"/>
      <c r="H6" s="85"/>
      <c r="I6" s="85"/>
      <c r="J6" s="85"/>
      <c r="K6" s="85"/>
      <c r="L6" s="85"/>
      <c r="M6" s="85"/>
      <c r="N6" s="85"/>
      <c r="O6" s="85"/>
      <c r="P6" s="85"/>
      <c r="Q6" s="85"/>
    </row>
    <row r="7" spans="1:17" ht="25.5" customHeight="1">
      <c r="A7" s="82"/>
      <c r="B7" s="85" t="s">
        <v>834</v>
      </c>
      <c r="C7" s="85"/>
      <c r="D7" s="85"/>
      <c r="E7" s="85"/>
      <c r="F7" s="85"/>
      <c r="G7" s="85"/>
      <c r="H7" s="85"/>
      <c r="I7" s="85"/>
      <c r="J7" s="85"/>
      <c r="K7" s="85"/>
      <c r="L7" s="85"/>
      <c r="M7" s="85"/>
      <c r="N7" s="85"/>
      <c r="O7" s="85"/>
      <c r="P7" s="85"/>
      <c r="Q7" s="85"/>
    </row>
    <row r="8" spans="1:17">
      <c r="A8" s="82"/>
      <c r="B8" s="85" t="s">
        <v>835</v>
      </c>
      <c r="C8" s="85"/>
      <c r="D8" s="85"/>
      <c r="E8" s="85"/>
      <c r="F8" s="85"/>
      <c r="G8" s="85"/>
      <c r="H8" s="85"/>
      <c r="I8" s="85"/>
      <c r="J8" s="85"/>
      <c r="K8" s="85"/>
      <c r="L8" s="85"/>
      <c r="M8" s="85"/>
      <c r="N8" s="85"/>
      <c r="O8" s="85"/>
      <c r="P8" s="85"/>
      <c r="Q8" s="85"/>
    </row>
    <row r="9" spans="1:17">
      <c r="A9" s="82"/>
      <c r="B9" s="21"/>
      <c r="C9" s="21"/>
      <c r="D9" s="21"/>
      <c r="E9" s="21"/>
      <c r="F9" s="21"/>
      <c r="G9" s="21"/>
      <c r="H9" s="21"/>
      <c r="I9" s="21"/>
      <c r="J9" s="21"/>
      <c r="K9" s="21"/>
      <c r="L9" s="21"/>
      <c r="M9" s="21"/>
      <c r="N9" s="21"/>
      <c r="O9" s="21"/>
      <c r="P9" s="21"/>
      <c r="Q9" s="21"/>
    </row>
    <row r="10" spans="1:17">
      <c r="A10" s="82"/>
      <c r="B10" s="13"/>
      <c r="C10" s="13"/>
      <c r="D10" s="13"/>
      <c r="E10" s="13"/>
      <c r="F10" s="13"/>
      <c r="G10" s="13"/>
      <c r="H10" s="13"/>
      <c r="I10" s="13"/>
      <c r="J10" s="13"/>
      <c r="K10" s="13"/>
      <c r="L10" s="13"/>
      <c r="M10" s="13"/>
      <c r="N10" s="13"/>
      <c r="O10" s="13"/>
      <c r="P10" s="13"/>
      <c r="Q10" s="13"/>
    </row>
    <row r="11" spans="1:17" ht="15.75" thickBot="1">
      <c r="A11" s="82"/>
      <c r="B11" s="171" t="s">
        <v>836</v>
      </c>
      <c r="C11" s="26" t="s">
        <v>837</v>
      </c>
      <c r="D11" s="26"/>
      <c r="E11" s="26"/>
      <c r="F11" s="23"/>
      <c r="G11" s="26" t="s">
        <v>282</v>
      </c>
      <c r="H11" s="26"/>
      <c r="I11" s="26"/>
      <c r="J11" s="23"/>
      <c r="K11" s="26" t="s">
        <v>838</v>
      </c>
      <c r="L11" s="26"/>
      <c r="M11" s="26"/>
      <c r="N11" s="23"/>
      <c r="O11" s="26" t="s">
        <v>839</v>
      </c>
      <c r="P11" s="26"/>
      <c r="Q11" s="26"/>
    </row>
    <row r="12" spans="1:17">
      <c r="A12" s="82"/>
      <c r="B12" s="155" t="s">
        <v>840</v>
      </c>
      <c r="C12" s="72"/>
      <c r="D12" s="72"/>
      <c r="E12" s="72"/>
      <c r="F12" s="23"/>
      <c r="G12" s="72"/>
      <c r="H12" s="72"/>
      <c r="I12" s="72"/>
      <c r="J12" s="23"/>
      <c r="K12" s="72"/>
      <c r="L12" s="72"/>
      <c r="M12" s="72"/>
      <c r="N12" s="23"/>
      <c r="O12" s="72"/>
      <c r="P12" s="72"/>
      <c r="Q12" s="72"/>
    </row>
    <row r="13" spans="1:17">
      <c r="A13" s="82"/>
      <c r="B13" s="51" t="s">
        <v>89</v>
      </c>
      <c r="C13" s="52" t="s">
        <v>273</v>
      </c>
      <c r="D13" s="56">
        <v>554867</v>
      </c>
      <c r="E13" s="32"/>
      <c r="F13" s="32"/>
      <c r="G13" s="52" t="s">
        <v>273</v>
      </c>
      <c r="H13" s="53" t="s">
        <v>279</v>
      </c>
      <c r="I13" s="32"/>
      <c r="J13" s="32"/>
      <c r="K13" s="52" t="s">
        <v>273</v>
      </c>
      <c r="L13" s="53" t="s">
        <v>279</v>
      </c>
      <c r="M13" s="32"/>
      <c r="N13" s="32"/>
      <c r="O13" s="52" t="s">
        <v>273</v>
      </c>
      <c r="P13" s="56">
        <v>554867</v>
      </c>
      <c r="Q13" s="32"/>
    </row>
    <row r="14" spans="1:17">
      <c r="A14" s="82"/>
      <c r="B14" s="51"/>
      <c r="C14" s="52"/>
      <c r="D14" s="56"/>
      <c r="E14" s="32"/>
      <c r="F14" s="32"/>
      <c r="G14" s="52"/>
      <c r="H14" s="53"/>
      <c r="I14" s="32"/>
      <c r="J14" s="32"/>
      <c r="K14" s="52"/>
      <c r="L14" s="53"/>
      <c r="M14" s="32"/>
      <c r="N14" s="32"/>
      <c r="O14" s="52"/>
      <c r="P14" s="56"/>
      <c r="Q14" s="32"/>
    </row>
    <row r="15" spans="1:17">
      <c r="A15" s="82"/>
      <c r="B15" s="54" t="s">
        <v>841</v>
      </c>
      <c r="C15" s="76">
        <v>113</v>
      </c>
      <c r="D15" s="76"/>
      <c r="E15" s="35"/>
      <c r="F15" s="35"/>
      <c r="G15" s="76" t="s">
        <v>842</v>
      </c>
      <c r="H15" s="76"/>
      <c r="I15" s="75" t="s">
        <v>311</v>
      </c>
      <c r="J15" s="35"/>
      <c r="K15" s="76" t="s">
        <v>279</v>
      </c>
      <c r="L15" s="76"/>
      <c r="M15" s="35"/>
      <c r="N15" s="35"/>
      <c r="O15" s="76" t="s">
        <v>279</v>
      </c>
      <c r="P15" s="76"/>
      <c r="Q15" s="35"/>
    </row>
    <row r="16" spans="1:17">
      <c r="A16" s="82"/>
      <c r="B16" s="54"/>
      <c r="C16" s="76"/>
      <c r="D16" s="76"/>
      <c r="E16" s="35"/>
      <c r="F16" s="35"/>
      <c r="G16" s="76"/>
      <c r="H16" s="76"/>
      <c r="I16" s="75"/>
      <c r="J16" s="35"/>
      <c r="K16" s="76"/>
      <c r="L16" s="76"/>
      <c r="M16" s="35"/>
      <c r="N16" s="35"/>
      <c r="O16" s="76"/>
      <c r="P16" s="76"/>
      <c r="Q16" s="35"/>
    </row>
    <row r="17" spans="1:17">
      <c r="A17" s="82"/>
      <c r="B17" s="51" t="s">
        <v>93</v>
      </c>
      <c r="C17" s="56">
        <v>31368</v>
      </c>
      <c r="D17" s="56"/>
      <c r="E17" s="32"/>
      <c r="F17" s="32"/>
      <c r="G17" s="53" t="s">
        <v>279</v>
      </c>
      <c r="H17" s="53"/>
      <c r="I17" s="32"/>
      <c r="J17" s="32"/>
      <c r="K17" s="56">
        <v>22153</v>
      </c>
      <c r="L17" s="56"/>
      <c r="M17" s="32"/>
      <c r="N17" s="32"/>
      <c r="O17" s="56">
        <v>53521</v>
      </c>
      <c r="P17" s="56"/>
      <c r="Q17" s="32"/>
    </row>
    <row r="18" spans="1:17">
      <c r="A18" s="82"/>
      <c r="B18" s="51"/>
      <c r="C18" s="56"/>
      <c r="D18" s="56"/>
      <c r="E18" s="32"/>
      <c r="F18" s="32"/>
      <c r="G18" s="53"/>
      <c r="H18" s="53"/>
      <c r="I18" s="32"/>
      <c r="J18" s="32"/>
      <c r="K18" s="56"/>
      <c r="L18" s="56"/>
      <c r="M18" s="32"/>
      <c r="N18" s="32"/>
      <c r="O18" s="56"/>
      <c r="P18" s="56"/>
      <c r="Q18" s="32"/>
    </row>
    <row r="19" spans="1:17">
      <c r="A19" s="82"/>
      <c r="B19" s="54" t="s">
        <v>95</v>
      </c>
      <c r="C19" s="55">
        <v>45324</v>
      </c>
      <c r="D19" s="55"/>
      <c r="E19" s="35"/>
      <c r="F19" s="35"/>
      <c r="G19" s="76" t="s">
        <v>279</v>
      </c>
      <c r="H19" s="76"/>
      <c r="I19" s="35"/>
      <c r="J19" s="35"/>
      <c r="K19" s="76" t="s">
        <v>843</v>
      </c>
      <c r="L19" s="76"/>
      <c r="M19" s="75" t="s">
        <v>311</v>
      </c>
      <c r="N19" s="35"/>
      <c r="O19" s="76" t="s">
        <v>844</v>
      </c>
      <c r="P19" s="76"/>
      <c r="Q19" s="75" t="s">
        <v>311</v>
      </c>
    </row>
    <row r="20" spans="1:17">
      <c r="A20" s="82"/>
      <c r="B20" s="54"/>
      <c r="C20" s="55"/>
      <c r="D20" s="55"/>
      <c r="E20" s="35"/>
      <c r="F20" s="35"/>
      <c r="G20" s="76"/>
      <c r="H20" s="76"/>
      <c r="I20" s="35"/>
      <c r="J20" s="35"/>
      <c r="K20" s="76"/>
      <c r="L20" s="76"/>
      <c r="M20" s="75"/>
      <c r="N20" s="35"/>
      <c r="O20" s="76"/>
      <c r="P20" s="76"/>
      <c r="Q20" s="75"/>
    </row>
    <row r="21" spans="1:17">
      <c r="A21" s="82"/>
      <c r="B21" s="51" t="s">
        <v>189</v>
      </c>
      <c r="C21" s="52" t="s">
        <v>273</v>
      </c>
      <c r="D21" s="56">
        <v>17674</v>
      </c>
      <c r="E21" s="32"/>
      <c r="F21" s="32"/>
      <c r="G21" s="52" t="s">
        <v>273</v>
      </c>
      <c r="H21" s="53" t="s">
        <v>279</v>
      </c>
      <c r="I21" s="32"/>
      <c r="J21" s="32"/>
      <c r="K21" s="52" t="s">
        <v>273</v>
      </c>
      <c r="L21" s="56">
        <v>7534</v>
      </c>
      <c r="M21" s="32"/>
      <c r="N21" s="32"/>
      <c r="O21" s="52" t="s">
        <v>273</v>
      </c>
      <c r="P21" s="56">
        <v>25208</v>
      </c>
      <c r="Q21" s="32"/>
    </row>
    <row r="22" spans="1:17">
      <c r="A22" s="82"/>
      <c r="B22" s="51"/>
      <c r="C22" s="52"/>
      <c r="D22" s="56"/>
      <c r="E22" s="32"/>
      <c r="F22" s="32"/>
      <c r="G22" s="52"/>
      <c r="H22" s="53"/>
      <c r="I22" s="32"/>
      <c r="J22" s="32"/>
      <c r="K22" s="52"/>
      <c r="L22" s="56"/>
      <c r="M22" s="32"/>
      <c r="N22" s="32"/>
      <c r="O22" s="52"/>
      <c r="P22" s="56"/>
      <c r="Q22" s="32"/>
    </row>
    <row r="23" spans="1:17">
      <c r="A23" s="82"/>
      <c r="B23" s="155" t="s">
        <v>845</v>
      </c>
      <c r="C23" s="35"/>
      <c r="D23" s="35"/>
      <c r="E23" s="35"/>
      <c r="F23" s="23"/>
      <c r="G23" s="35"/>
      <c r="H23" s="35"/>
      <c r="I23" s="35"/>
      <c r="J23" s="23"/>
      <c r="K23" s="35"/>
      <c r="L23" s="35"/>
      <c r="M23" s="35"/>
      <c r="N23" s="23"/>
      <c r="O23" s="35"/>
      <c r="P23" s="35"/>
      <c r="Q23" s="35"/>
    </row>
    <row r="24" spans="1:17">
      <c r="A24" s="82"/>
      <c r="B24" s="51" t="s">
        <v>89</v>
      </c>
      <c r="C24" s="52" t="s">
        <v>273</v>
      </c>
      <c r="D24" s="56">
        <v>397775</v>
      </c>
      <c r="E24" s="32"/>
      <c r="F24" s="32"/>
      <c r="G24" s="52" t="s">
        <v>273</v>
      </c>
      <c r="H24" s="53" t="s">
        <v>846</v>
      </c>
      <c r="I24" s="52" t="s">
        <v>311</v>
      </c>
      <c r="J24" s="32"/>
      <c r="K24" s="52" t="s">
        <v>273</v>
      </c>
      <c r="L24" s="53" t="s">
        <v>279</v>
      </c>
      <c r="M24" s="32"/>
      <c r="N24" s="32"/>
      <c r="O24" s="52" t="s">
        <v>273</v>
      </c>
      <c r="P24" s="53" t="s">
        <v>279</v>
      </c>
      <c r="Q24" s="32"/>
    </row>
    <row r="25" spans="1:17">
      <c r="A25" s="82"/>
      <c r="B25" s="51"/>
      <c r="C25" s="52"/>
      <c r="D25" s="56"/>
      <c r="E25" s="32"/>
      <c r="F25" s="32"/>
      <c r="G25" s="52"/>
      <c r="H25" s="53"/>
      <c r="I25" s="52"/>
      <c r="J25" s="32"/>
      <c r="K25" s="52"/>
      <c r="L25" s="53"/>
      <c r="M25" s="32"/>
      <c r="N25" s="32"/>
      <c r="O25" s="52"/>
      <c r="P25" s="53"/>
      <c r="Q25" s="32"/>
    </row>
    <row r="26" spans="1:17">
      <c r="A26" s="82"/>
      <c r="B26" s="54" t="s">
        <v>841</v>
      </c>
      <c r="C26" s="55">
        <v>12605</v>
      </c>
      <c r="D26" s="55"/>
      <c r="E26" s="35"/>
      <c r="F26" s="35"/>
      <c r="G26" s="76" t="s">
        <v>847</v>
      </c>
      <c r="H26" s="76"/>
      <c r="I26" s="75" t="s">
        <v>311</v>
      </c>
      <c r="J26" s="35"/>
      <c r="K26" s="76" t="s">
        <v>279</v>
      </c>
      <c r="L26" s="76"/>
      <c r="M26" s="35"/>
      <c r="N26" s="35"/>
      <c r="O26" s="76" t="s">
        <v>279</v>
      </c>
      <c r="P26" s="76"/>
      <c r="Q26" s="35"/>
    </row>
    <row r="27" spans="1:17">
      <c r="A27" s="82"/>
      <c r="B27" s="54"/>
      <c r="C27" s="55"/>
      <c r="D27" s="55"/>
      <c r="E27" s="35"/>
      <c r="F27" s="35"/>
      <c r="G27" s="76"/>
      <c r="H27" s="76"/>
      <c r="I27" s="75"/>
      <c r="J27" s="35"/>
      <c r="K27" s="76"/>
      <c r="L27" s="76"/>
      <c r="M27" s="35"/>
      <c r="N27" s="35"/>
      <c r="O27" s="76"/>
      <c r="P27" s="76"/>
      <c r="Q27" s="35"/>
    </row>
    <row r="28" spans="1:17">
      <c r="A28" s="82"/>
      <c r="B28" s="51" t="s">
        <v>93</v>
      </c>
      <c r="C28" s="56">
        <v>6983</v>
      </c>
      <c r="D28" s="56"/>
      <c r="E28" s="32"/>
      <c r="F28" s="32"/>
      <c r="G28" s="53" t="s">
        <v>848</v>
      </c>
      <c r="H28" s="53"/>
      <c r="I28" s="52" t="s">
        <v>311</v>
      </c>
      <c r="J28" s="32"/>
      <c r="K28" s="53" t="s">
        <v>279</v>
      </c>
      <c r="L28" s="53"/>
      <c r="M28" s="32"/>
      <c r="N28" s="32"/>
      <c r="O28" s="53" t="s">
        <v>279</v>
      </c>
      <c r="P28" s="53"/>
      <c r="Q28" s="32"/>
    </row>
    <row r="29" spans="1:17">
      <c r="A29" s="82"/>
      <c r="B29" s="51"/>
      <c r="C29" s="56"/>
      <c r="D29" s="56"/>
      <c r="E29" s="32"/>
      <c r="F29" s="32"/>
      <c r="G29" s="53"/>
      <c r="H29" s="53"/>
      <c r="I29" s="52"/>
      <c r="J29" s="32"/>
      <c r="K29" s="53"/>
      <c r="L29" s="53"/>
      <c r="M29" s="32"/>
      <c r="N29" s="32"/>
      <c r="O29" s="53"/>
      <c r="P29" s="53"/>
      <c r="Q29" s="32"/>
    </row>
    <row r="30" spans="1:17">
      <c r="A30" s="82"/>
      <c r="B30" s="54" t="s">
        <v>95</v>
      </c>
      <c r="C30" s="76" t="s">
        <v>849</v>
      </c>
      <c r="D30" s="76"/>
      <c r="E30" s="75" t="s">
        <v>311</v>
      </c>
      <c r="F30" s="35"/>
      <c r="G30" s="76" t="s">
        <v>850</v>
      </c>
      <c r="H30" s="76"/>
      <c r="I30" s="75" t="s">
        <v>311</v>
      </c>
      <c r="J30" s="35"/>
      <c r="K30" s="55">
        <v>2088</v>
      </c>
      <c r="L30" s="55"/>
      <c r="M30" s="35"/>
      <c r="N30" s="35"/>
      <c r="O30" s="76" t="s">
        <v>279</v>
      </c>
      <c r="P30" s="76"/>
      <c r="Q30" s="35"/>
    </row>
    <row r="31" spans="1:17">
      <c r="A31" s="82"/>
      <c r="B31" s="54"/>
      <c r="C31" s="76"/>
      <c r="D31" s="76"/>
      <c r="E31" s="75"/>
      <c r="F31" s="35"/>
      <c r="G31" s="76"/>
      <c r="H31" s="76"/>
      <c r="I31" s="75"/>
      <c r="J31" s="35"/>
      <c r="K31" s="55"/>
      <c r="L31" s="55"/>
      <c r="M31" s="35"/>
      <c r="N31" s="35"/>
      <c r="O31" s="76"/>
      <c r="P31" s="76"/>
      <c r="Q31" s="35"/>
    </row>
    <row r="32" spans="1:17">
      <c r="A32" s="82"/>
      <c r="B32" s="51" t="s">
        <v>189</v>
      </c>
      <c r="C32" s="52" t="s">
        <v>273</v>
      </c>
      <c r="D32" s="56">
        <v>12723</v>
      </c>
      <c r="E32" s="32"/>
      <c r="F32" s="32"/>
      <c r="G32" s="52" t="s">
        <v>273</v>
      </c>
      <c r="H32" s="53" t="s">
        <v>851</v>
      </c>
      <c r="I32" s="52" t="s">
        <v>311</v>
      </c>
      <c r="J32" s="32"/>
      <c r="K32" s="52" t="s">
        <v>273</v>
      </c>
      <c r="L32" s="53" t="s">
        <v>279</v>
      </c>
      <c r="M32" s="32"/>
      <c r="N32" s="32"/>
      <c r="O32" s="52" t="s">
        <v>273</v>
      </c>
      <c r="P32" s="53" t="s">
        <v>279</v>
      </c>
      <c r="Q32" s="32"/>
    </row>
    <row r="33" spans="1:17">
      <c r="A33" s="82"/>
      <c r="B33" s="51"/>
      <c r="C33" s="52"/>
      <c r="D33" s="56"/>
      <c r="E33" s="32"/>
      <c r="F33" s="32"/>
      <c r="G33" s="52"/>
      <c r="H33" s="53"/>
      <c r="I33" s="52"/>
      <c r="J33" s="32"/>
      <c r="K33" s="52"/>
      <c r="L33" s="53"/>
      <c r="M33" s="32"/>
      <c r="N33" s="32"/>
      <c r="O33" s="52"/>
      <c r="P33" s="53"/>
      <c r="Q33" s="32"/>
    </row>
    <row r="34" spans="1:17">
      <c r="A34" s="82"/>
      <c r="B34" s="155" t="s">
        <v>852</v>
      </c>
      <c r="C34" s="35"/>
      <c r="D34" s="35"/>
      <c r="E34" s="35"/>
      <c r="F34" s="23"/>
      <c r="G34" s="35"/>
      <c r="H34" s="35"/>
      <c r="I34" s="35"/>
      <c r="J34" s="23"/>
      <c r="K34" s="35"/>
      <c r="L34" s="35"/>
      <c r="M34" s="35"/>
      <c r="N34" s="23"/>
      <c r="O34" s="35"/>
      <c r="P34" s="35"/>
      <c r="Q34" s="35"/>
    </row>
    <row r="35" spans="1:17">
      <c r="A35" s="82"/>
      <c r="B35" s="51" t="s">
        <v>89</v>
      </c>
      <c r="C35" s="52" t="s">
        <v>273</v>
      </c>
      <c r="D35" s="53" t="s">
        <v>279</v>
      </c>
      <c r="E35" s="32"/>
      <c r="F35" s="32"/>
      <c r="G35" s="52" t="s">
        <v>273</v>
      </c>
      <c r="H35" s="53" t="s">
        <v>279</v>
      </c>
      <c r="I35" s="32"/>
      <c r="J35" s="32"/>
      <c r="K35" s="52" t="s">
        <v>273</v>
      </c>
      <c r="L35" s="53" t="s">
        <v>279</v>
      </c>
      <c r="M35" s="32"/>
      <c r="N35" s="32"/>
      <c r="O35" s="52" t="s">
        <v>273</v>
      </c>
      <c r="P35" s="53" t="s">
        <v>279</v>
      </c>
      <c r="Q35" s="32"/>
    </row>
    <row r="36" spans="1:17">
      <c r="A36" s="82"/>
      <c r="B36" s="51"/>
      <c r="C36" s="52"/>
      <c r="D36" s="53"/>
      <c r="E36" s="32"/>
      <c r="F36" s="32"/>
      <c r="G36" s="52"/>
      <c r="H36" s="53"/>
      <c r="I36" s="32"/>
      <c r="J36" s="32"/>
      <c r="K36" s="52"/>
      <c r="L36" s="53"/>
      <c r="M36" s="32"/>
      <c r="N36" s="32"/>
      <c r="O36" s="52"/>
      <c r="P36" s="53"/>
      <c r="Q36" s="32"/>
    </row>
    <row r="37" spans="1:17">
      <c r="A37" s="82"/>
      <c r="B37" s="54" t="s">
        <v>841</v>
      </c>
      <c r="C37" s="76" t="s">
        <v>853</v>
      </c>
      <c r="D37" s="76"/>
      <c r="E37" s="75" t="s">
        <v>311</v>
      </c>
      <c r="F37" s="35"/>
      <c r="G37" s="55">
        <v>12718</v>
      </c>
      <c r="H37" s="55"/>
      <c r="I37" s="35"/>
      <c r="J37" s="35"/>
      <c r="K37" s="76" t="s">
        <v>279</v>
      </c>
      <c r="L37" s="76"/>
      <c r="M37" s="35"/>
      <c r="N37" s="35"/>
      <c r="O37" s="76" t="s">
        <v>279</v>
      </c>
      <c r="P37" s="76"/>
      <c r="Q37" s="35"/>
    </row>
    <row r="38" spans="1:17">
      <c r="A38" s="82"/>
      <c r="B38" s="54"/>
      <c r="C38" s="76"/>
      <c r="D38" s="76"/>
      <c r="E38" s="75"/>
      <c r="F38" s="35"/>
      <c r="G38" s="55"/>
      <c r="H38" s="55"/>
      <c r="I38" s="35"/>
      <c r="J38" s="35"/>
      <c r="K38" s="76"/>
      <c r="L38" s="76"/>
      <c r="M38" s="35"/>
      <c r="N38" s="35"/>
      <c r="O38" s="76"/>
      <c r="P38" s="76"/>
      <c r="Q38" s="35"/>
    </row>
    <row r="39" spans="1:17">
      <c r="A39" s="82"/>
      <c r="B39" s="51" t="s">
        <v>93</v>
      </c>
      <c r="C39" s="56">
        <v>22153</v>
      </c>
      <c r="D39" s="56"/>
      <c r="E39" s="32"/>
      <c r="F39" s="32"/>
      <c r="G39" s="53" t="s">
        <v>279</v>
      </c>
      <c r="H39" s="53"/>
      <c r="I39" s="32"/>
      <c r="J39" s="32"/>
      <c r="K39" s="53" t="s">
        <v>854</v>
      </c>
      <c r="L39" s="53"/>
      <c r="M39" s="52" t="s">
        <v>311</v>
      </c>
      <c r="N39" s="32"/>
      <c r="O39" s="53" t="s">
        <v>279</v>
      </c>
      <c r="P39" s="53"/>
      <c r="Q39" s="32"/>
    </row>
    <row r="40" spans="1:17">
      <c r="A40" s="82"/>
      <c r="B40" s="51"/>
      <c r="C40" s="56"/>
      <c r="D40" s="56"/>
      <c r="E40" s="32"/>
      <c r="F40" s="32"/>
      <c r="G40" s="53"/>
      <c r="H40" s="53"/>
      <c r="I40" s="32"/>
      <c r="J40" s="32"/>
      <c r="K40" s="53"/>
      <c r="L40" s="53"/>
      <c r="M40" s="52"/>
      <c r="N40" s="32"/>
      <c r="O40" s="53"/>
      <c r="P40" s="53"/>
      <c r="Q40" s="32"/>
    </row>
    <row r="41" spans="1:17">
      <c r="A41" s="82"/>
      <c r="B41" s="54" t="s">
        <v>95</v>
      </c>
      <c r="C41" s="76" t="s">
        <v>855</v>
      </c>
      <c r="D41" s="76"/>
      <c r="E41" s="75" t="s">
        <v>311</v>
      </c>
      <c r="F41" s="35"/>
      <c r="G41" s="76" t="s">
        <v>279</v>
      </c>
      <c r="H41" s="76"/>
      <c r="I41" s="35"/>
      <c r="J41" s="35"/>
      <c r="K41" s="55">
        <v>62057</v>
      </c>
      <c r="L41" s="55"/>
      <c r="M41" s="35"/>
      <c r="N41" s="35"/>
      <c r="O41" s="76" t="s">
        <v>279</v>
      </c>
      <c r="P41" s="76"/>
      <c r="Q41" s="35"/>
    </row>
    <row r="42" spans="1:17">
      <c r="A42" s="82"/>
      <c r="B42" s="54"/>
      <c r="C42" s="76"/>
      <c r="D42" s="76"/>
      <c r="E42" s="75"/>
      <c r="F42" s="35"/>
      <c r="G42" s="76"/>
      <c r="H42" s="76"/>
      <c r="I42" s="35"/>
      <c r="J42" s="35"/>
      <c r="K42" s="55"/>
      <c r="L42" s="55"/>
      <c r="M42" s="35"/>
      <c r="N42" s="35"/>
      <c r="O42" s="76"/>
      <c r="P42" s="76"/>
      <c r="Q42" s="35"/>
    </row>
    <row r="43" spans="1:17">
      <c r="A43" s="82"/>
      <c r="B43" s="51" t="s">
        <v>189</v>
      </c>
      <c r="C43" s="52" t="s">
        <v>273</v>
      </c>
      <c r="D43" s="56">
        <v>7534</v>
      </c>
      <c r="E43" s="32"/>
      <c r="F43" s="32"/>
      <c r="G43" s="52" t="s">
        <v>273</v>
      </c>
      <c r="H43" s="53" t="s">
        <v>279</v>
      </c>
      <c r="I43" s="32"/>
      <c r="J43" s="32"/>
      <c r="K43" s="52" t="s">
        <v>273</v>
      </c>
      <c r="L43" s="53" t="s">
        <v>856</v>
      </c>
      <c r="M43" s="52" t="s">
        <v>311</v>
      </c>
      <c r="N43" s="32"/>
      <c r="O43" s="52" t="s">
        <v>273</v>
      </c>
      <c r="P43" s="53" t="s">
        <v>279</v>
      </c>
      <c r="Q43" s="32"/>
    </row>
    <row r="44" spans="1:17">
      <c r="A44" s="82"/>
      <c r="B44" s="51"/>
      <c r="C44" s="52"/>
      <c r="D44" s="56"/>
      <c r="E44" s="32"/>
      <c r="F44" s="32"/>
      <c r="G44" s="52"/>
      <c r="H44" s="53"/>
      <c r="I44" s="32"/>
      <c r="J44" s="32"/>
      <c r="K44" s="52"/>
      <c r="L44" s="53"/>
      <c r="M44" s="52"/>
      <c r="N44" s="32"/>
      <c r="O44" s="52"/>
      <c r="P44" s="53"/>
      <c r="Q44" s="32"/>
    </row>
    <row r="45" spans="1:17">
      <c r="A45" s="82"/>
      <c r="B45" s="21"/>
      <c r="C45" s="21"/>
      <c r="D45" s="21"/>
      <c r="E45" s="21"/>
      <c r="F45" s="21"/>
      <c r="G45" s="21"/>
      <c r="H45" s="21"/>
      <c r="I45" s="21"/>
      <c r="J45" s="21"/>
      <c r="K45" s="21"/>
      <c r="L45" s="21"/>
      <c r="M45" s="21"/>
      <c r="N45" s="21"/>
      <c r="O45" s="21"/>
      <c r="P45" s="21"/>
      <c r="Q45" s="21"/>
    </row>
    <row r="46" spans="1:17">
      <c r="A46" s="82"/>
      <c r="B46" s="13"/>
      <c r="C46" s="13"/>
      <c r="D46" s="13"/>
      <c r="E46" s="13"/>
      <c r="F46" s="13"/>
      <c r="G46" s="13"/>
      <c r="H46" s="13"/>
      <c r="I46" s="13"/>
      <c r="J46" s="13"/>
      <c r="K46" s="13"/>
      <c r="L46" s="13"/>
      <c r="M46" s="13"/>
      <c r="N46" s="13"/>
      <c r="O46" s="13"/>
      <c r="P46" s="13"/>
      <c r="Q46" s="13"/>
    </row>
    <row r="47" spans="1:17" ht="15.75" thickBot="1">
      <c r="A47" s="82"/>
      <c r="B47" s="171" t="s">
        <v>857</v>
      </c>
      <c r="C47" s="26" t="s">
        <v>837</v>
      </c>
      <c r="D47" s="26"/>
      <c r="E47" s="26"/>
      <c r="F47" s="23"/>
      <c r="G47" s="26" t="s">
        <v>282</v>
      </c>
      <c r="H47" s="26"/>
      <c r="I47" s="26"/>
      <c r="J47" s="23"/>
      <c r="K47" s="26" t="s">
        <v>838</v>
      </c>
      <c r="L47" s="26"/>
      <c r="M47" s="26"/>
      <c r="N47" s="23"/>
      <c r="O47" s="26" t="s">
        <v>839</v>
      </c>
      <c r="P47" s="26"/>
      <c r="Q47" s="26"/>
    </row>
    <row r="48" spans="1:17">
      <c r="A48" s="82"/>
      <c r="B48" s="155" t="s">
        <v>840</v>
      </c>
      <c r="C48" s="72"/>
      <c r="D48" s="72"/>
      <c r="E48" s="72"/>
      <c r="F48" s="23"/>
      <c r="G48" s="72"/>
      <c r="H48" s="72"/>
      <c r="I48" s="72"/>
      <c r="J48" s="23"/>
      <c r="K48" s="72"/>
      <c r="L48" s="72"/>
      <c r="M48" s="72"/>
      <c r="N48" s="23"/>
      <c r="O48" s="72"/>
      <c r="P48" s="72"/>
      <c r="Q48" s="72"/>
    </row>
    <row r="49" spans="1:17">
      <c r="A49" s="82"/>
      <c r="B49" s="51" t="s">
        <v>89</v>
      </c>
      <c r="C49" s="52" t="s">
        <v>273</v>
      </c>
      <c r="D49" s="56">
        <v>478578</v>
      </c>
      <c r="E49" s="32"/>
      <c r="F49" s="32"/>
      <c r="G49" s="52" t="s">
        <v>273</v>
      </c>
      <c r="H49" s="53" t="s">
        <v>279</v>
      </c>
      <c r="I49" s="32"/>
      <c r="J49" s="32"/>
      <c r="K49" s="52" t="s">
        <v>273</v>
      </c>
      <c r="L49" s="53" t="s">
        <v>279</v>
      </c>
      <c r="M49" s="32"/>
      <c r="N49" s="32"/>
      <c r="O49" s="52" t="s">
        <v>273</v>
      </c>
      <c r="P49" s="56">
        <v>478578</v>
      </c>
      <c r="Q49" s="32"/>
    </row>
    <row r="50" spans="1:17">
      <c r="A50" s="82"/>
      <c r="B50" s="51"/>
      <c r="C50" s="52"/>
      <c r="D50" s="56"/>
      <c r="E50" s="32"/>
      <c r="F50" s="32"/>
      <c r="G50" s="52"/>
      <c r="H50" s="53"/>
      <c r="I50" s="32"/>
      <c r="J50" s="32"/>
      <c r="K50" s="52"/>
      <c r="L50" s="53"/>
      <c r="M50" s="32"/>
      <c r="N50" s="32"/>
      <c r="O50" s="52"/>
      <c r="P50" s="56"/>
      <c r="Q50" s="32"/>
    </row>
    <row r="51" spans="1:17">
      <c r="A51" s="82"/>
      <c r="B51" s="54" t="s">
        <v>841</v>
      </c>
      <c r="C51" s="76" t="s">
        <v>279</v>
      </c>
      <c r="D51" s="76"/>
      <c r="E51" s="35"/>
      <c r="F51" s="35"/>
      <c r="G51" s="76" t="s">
        <v>279</v>
      </c>
      <c r="H51" s="76"/>
      <c r="I51" s="35"/>
      <c r="J51" s="35"/>
      <c r="K51" s="76" t="s">
        <v>279</v>
      </c>
      <c r="L51" s="76"/>
      <c r="M51" s="35"/>
      <c r="N51" s="35"/>
      <c r="O51" s="76" t="s">
        <v>279</v>
      </c>
      <c r="P51" s="76"/>
      <c r="Q51" s="35"/>
    </row>
    <row r="52" spans="1:17">
      <c r="A52" s="82"/>
      <c r="B52" s="54"/>
      <c r="C52" s="76"/>
      <c r="D52" s="76"/>
      <c r="E52" s="35"/>
      <c r="F52" s="35"/>
      <c r="G52" s="76"/>
      <c r="H52" s="76"/>
      <c r="I52" s="35"/>
      <c r="J52" s="35"/>
      <c r="K52" s="76"/>
      <c r="L52" s="76"/>
      <c r="M52" s="35"/>
      <c r="N52" s="35"/>
      <c r="O52" s="76"/>
      <c r="P52" s="76"/>
      <c r="Q52" s="35"/>
    </row>
    <row r="53" spans="1:17">
      <c r="A53" s="82"/>
      <c r="B53" s="51" t="s">
        <v>93</v>
      </c>
      <c r="C53" s="56">
        <v>28115</v>
      </c>
      <c r="D53" s="56"/>
      <c r="E53" s="32"/>
      <c r="F53" s="32"/>
      <c r="G53" s="53" t="s">
        <v>279</v>
      </c>
      <c r="H53" s="53"/>
      <c r="I53" s="32"/>
      <c r="J53" s="32"/>
      <c r="K53" s="56">
        <v>1860</v>
      </c>
      <c r="L53" s="56"/>
      <c r="M53" s="32"/>
      <c r="N53" s="32"/>
      <c r="O53" s="56">
        <v>29975</v>
      </c>
      <c r="P53" s="56"/>
      <c r="Q53" s="32"/>
    </row>
    <row r="54" spans="1:17">
      <c r="A54" s="82"/>
      <c r="B54" s="51"/>
      <c r="C54" s="56"/>
      <c r="D54" s="56"/>
      <c r="E54" s="32"/>
      <c r="F54" s="32"/>
      <c r="G54" s="53"/>
      <c r="H54" s="53"/>
      <c r="I54" s="32"/>
      <c r="J54" s="32"/>
      <c r="K54" s="56"/>
      <c r="L54" s="56"/>
      <c r="M54" s="32"/>
      <c r="N54" s="32"/>
      <c r="O54" s="56"/>
      <c r="P54" s="56"/>
      <c r="Q54" s="32"/>
    </row>
    <row r="55" spans="1:17">
      <c r="A55" s="82"/>
      <c r="B55" s="54" t="s">
        <v>95</v>
      </c>
      <c r="C55" s="55">
        <v>28490</v>
      </c>
      <c r="D55" s="55"/>
      <c r="E55" s="35"/>
      <c r="F55" s="35"/>
      <c r="G55" s="76" t="s">
        <v>279</v>
      </c>
      <c r="H55" s="76"/>
      <c r="I55" s="35"/>
      <c r="J55" s="35"/>
      <c r="K55" s="76" t="s">
        <v>858</v>
      </c>
      <c r="L55" s="76"/>
      <c r="M55" s="75" t="s">
        <v>311</v>
      </c>
      <c r="N55" s="35"/>
      <c r="O55" s="76" t="s">
        <v>859</v>
      </c>
      <c r="P55" s="76"/>
      <c r="Q55" s="75" t="s">
        <v>311</v>
      </c>
    </row>
    <row r="56" spans="1:17">
      <c r="A56" s="82"/>
      <c r="B56" s="54"/>
      <c r="C56" s="55"/>
      <c r="D56" s="55"/>
      <c r="E56" s="35"/>
      <c r="F56" s="35"/>
      <c r="G56" s="76"/>
      <c r="H56" s="76"/>
      <c r="I56" s="35"/>
      <c r="J56" s="35"/>
      <c r="K56" s="76"/>
      <c r="L56" s="76"/>
      <c r="M56" s="75"/>
      <c r="N56" s="35"/>
      <c r="O56" s="76"/>
      <c r="P56" s="76"/>
      <c r="Q56" s="75"/>
    </row>
    <row r="57" spans="1:17">
      <c r="A57" s="82"/>
      <c r="B57" s="51" t="s">
        <v>189</v>
      </c>
      <c r="C57" s="52" t="s">
        <v>273</v>
      </c>
      <c r="D57" s="56">
        <v>17540</v>
      </c>
      <c r="E57" s="32"/>
      <c r="F57" s="32"/>
      <c r="G57" s="52" t="s">
        <v>273</v>
      </c>
      <c r="H57" s="53" t="s">
        <v>279</v>
      </c>
      <c r="I57" s="32"/>
      <c r="J57" s="32"/>
      <c r="K57" s="52" t="s">
        <v>273</v>
      </c>
      <c r="L57" s="56">
        <v>14950</v>
      </c>
      <c r="M57" s="32"/>
      <c r="N57" s="32"/>
      <c r="O57" s="52" t="s">
        <v>273</v>
      </c>
      <c r="P57" s="56">
        <v>32490</v>
      </c>
      <c r="Q57" s="32"/>
    </row>
    <row r="58" spans="1:17">
      <c r="A58" s="82"/>
      <c r="B58" s="51"/>
      <c r="C58" s="52"/>
      <c r="D58" s="56"/>
      <c r="E58" s="32"/>
      <c r="F58" s="32"/>
      <c r="G58" s="52"/>
      <c r="H58" s="53"/>
      <c r="I58" s="32"/>
      <c r="J58" s="32"/>
      <c r="K58" s="52"/>
      <c r="L58" s="56"/>
      <c r="M58" s="32"/>
      <c r="N58" s="32"/>
      <c r="O58" s="52"/>
      <c r="P58" s="56"/>
      <c r="Q58" s="32"/>
    </row>
    <row r="59" spans="1:17">
      <c r="A59" s="82"/>
      <c r="B59" s="155" t="s">
        <v>845</v>
      </c>
      <c r="C59" s="35"/>
      <c r="D59" s="35"/>
      <c r="E59" s="35"/>
      <c r="F59" s="23"/>
      <c r="G59" s="35"/>
      <c r="H59" s="35"/>
      <c r="I59" s="35"/>
      <c r="J59" s="23"/>
      <c r="K59" s="35"/>
      <c r="L59" s="35"/>
      <c r="M59" s="35"/>
      <c r="N59" s="23"/>
      <c r="O59" s="35"/>
      <c r="P59" s="35"/>
      <c r="Q59" s="35"/>
    </row>
    <row r="60" spans="1:17">
      <c r="A60" s="82"/>
      <c r="B60" s="51" t="s">
        <v>89</v>
      </c>
      <c r="C60" s="52" t="s">
        <v>273</v>
      </c>
      <c r="D60" s="56">
        <v>350398</v>
      </c>
      <c r="E60" s="32"/>
      <c r="F60" s="32"/>
      <c r="G60" s="52" t="s">
        <v>273</v>
      </c>
      <c r="H60" s="53" t="s">
        <v>860</v>
      </c>
      <c r="I60" s="52" t="s">
        <v>311</v>
      </c>
      <c r="J60" s="32"/>
      <c r="K60" s="52" t="s">
        <v>273</v>
      </c>
      <c r="L60" s="53" t="s">
        <v>279</v>
      </c>
      <c r="M60" s="32"/>
      <c r="N60" s="32"/>
      <c r="O60" s="52" t="s">
        <v>273</v>
      </c>
      <c r="P60" s="53" t="s">
        <v>279</v>
      </c>
      <c r="Q60" s="32"/>
    </row>
    <row r="61" spans="1:17">
      <c r="A61" s="82"/>
      <c r="B61" s="51"/>
      <c r="C61" s="52"/>
      <c r="D61" s="56"/>
      <c r="E61" s="32"/>
      <c r="F61" s="32"/>
      <c r="G61" s="52"/>
      <c r="H61" s="53"/>
      <c r="I61" s="52"/>
      <c r="J61" s="32"/>
      <c r="K61" s="52"/>
      <c r="L61" s="53"/>
      <c r="M61" s="32"/>
      <c r="N61" s="32"/>
      <c r="O61" s="52"/>
      <c r="P61" s="53"/>
      <c r="Q61" s="32"/>
    </row>
    <row r="62" spans="1:17">
      <c r="A62" s="82"/>
      <c r="B62" s="54" t="s">
        <v>841</v>
      </c>
      <c r="C62" s="55">
        <v>11917</v>
      </c>
      <c r="D62" s="55"/>
      <c r="E62" s="35"/>
      <c r="F62" s="35"/>
      <c r="G62" s="76" t="s">
        <v>861</v>
      </c>
      <c r="H62" s="76"/>
      <c r="I62" s="75" t="s">
        <v>311</v>
      </c>
      <c r="J62" s="35"/>
      <c r="K62" s="76" t="s">
        <v>279</v>
      </c>
      <c r="L62" s="76"/>
      <c r="M62" s="35"/>
      <c r="N62" s="35"/>
      <c r="O62" s="76" t="s">
        <v>279</v>
      </c>
      <c r="P62" s="76"/>
      <c r="Q62" s="35"/>
    </row>
    <row r="63" spans="1:17">
      <c r="A63" s="82"/>
      <c r="B63" s="54"/>
      <c r="C63" s="55"/>
      <c r="D63" s="55"/>
      <c r="E63" s="35"/>
      <c r="F63" s="35"/>
      <c r="G63" s="76"/>
      <c r="H63" s="76"/>
      <c r="I63" s="75"/>
      <c r="J63" s="35"/>
      <c r="K63" s="76"/>
      <c r="L63" s="76"/>
      <c r="M63" s="35"/>
      <c r="N63" s="35"/>
      <c r="O63" s="76"/>
      <c r="P63" s="76"/>
      <c r="Q63" s="35"/>
    </row>
    <row r="64" spans="1:17">
      <c r="A64" s="82"/>
      <c r="B64" s="51" t="s">
        <v>93</v>
      </c>
      <c r="C64" s="56">
        <v>7621</v>
      </c>
      <c r="D64" s="56"/>
      <c r="E64" s="32"/>
      <c r="F64" s="32"/>
      <c r="G64" s="53" t="s">
        <v>862</v>
      </c>
      <c r="H64" s="53"/>
      <c r="I64" s="52" t="s">
        <v>311</v>
      </c>
      <c r="J64" s="32"/>
      <c r="K64" s="53" t="s">
        <v>279</v>
      </c>
      <c r="L64" s="53"/>
      <c r="M64" s="32"/>
      <c r="N64" s="32"/>
      <c r="O64" s="53" t="s">
        <v>279</v>
      </c>
      <c r="P64" s="53"/>
      <c r="Q64" s="32"/>
    </row>
    <row r="65" spans="1:17">
      <c r="A65" s="82"/>
      <c r="B65" s="51"/>
      <c r="C65" s="56"/>
      <c r="D65" s="56"/>
      <c r="E65" s="32"/>
      <c r="F65" s="32"/>
      <c r="G65" s="53"/>
      <c r="H65" s="53"/>
      <c r="I65" s="52"/>
      <c r="J65" s="32"/>
      <c r="K65" s="53"/>
      <c r="L65" s="53"/>
      <c r="M65" s="32"/>
      <c r="N65" s="32"/>
      <c r="O65" s="53"/>
      <c r="P65" s="53"/>
      <c r="Q65" s="32"/>
    </row>
    <row r="66" spans="1:17">
      <c r="A66" s="82"/>
      <c r="B66" s="54" t="s">
        <v>95</v>
      </c>
      <c r="C66" s="76" t="s">
        <v>863</v>
      </c>
      <c r="D66" s="76"/>
      <c r="E66" s="75" t="s">
        <v>311</v>
      </c>
      <c r="F66" s="35"/>
      <c r="G66" s="55">
        <v>16091</v>
      </c>
      <c r="H66" s="55"/>
      <c r="I66" s="35"/>
      <c r="J66" s="35"/>
      <c r="K66" s="55">
        <v>1007</v>
      </c>
      <c r="L66" s="55"/>
      <c r="M66" s="35"/>
      <c r="N66" s="35"/>
      <c r="O66" s="76" t="s">
        <v>279</v>
      </c>
      <c r="P66" s="76"/>
      <c r="Q66" s="35"/>
    </row>
    <row r="67" spans="1:17">
      <c r="A67" s="82"/>
      <c r="B67" s="54"/>
      <c r="C67" s="76"/>
      <c r="D67" s="76"/>
      <c r="E67" s="75"/>
      <c r="F67" s="35"/>
      <c r="G67" s="55"/>
      <c r="H67" s="55"/>
      <c r="I67" s="35"/>
      <c r="J67" s="35"/>
      <c r="K67" s="55"/>
      <c r="L67" s="55"/>
      <c r="M67" s="35"/>
      <c r="N67" s="35"/>
      <c r="O67" s="76"/>
      <c r="P67" s="76"/>
      <c r="Q67" s="35"/>
    </row>
    <row r="68" spans="1:17">
      <c r="A68" s="82"/>
      <c r="B68" s="51" t="s">
        <v>189</v>
      </c>
      <c r="C68" s="52" t="s">
        <v>273</v>
      </c>
      <c r="D68" s="56">
        <v>10381</v>
      </c>
      <c r="E68" s="32"/>
      <c r="F68" s="32"/>
      <c r="G68" s="52" t="s">
        <v>273</v>
      </c>
      <c r="H68" s="53" t="s">
        <v>864</v>
      </c>
      <c r="I68" s="52" t="s">
        <v>311</v>
      </c>
      <c r="J68" s="32"/>
      <c r="K68" s="52" t="s">
        <v>273</v>
      </c>
      <c r="L68" s="53" t="s">
        <v>279</v>
      </c>
      <c r="M68" s="32"/>
      <c r="N68" s="32"/>
      <c r="O68" s="52" t="s">
        <v>273</v>
      </c>
      <c r="P68" s="53" t="s">
        <v>279</v>
      </c>
      <c r="Q68" s="32"/>
    </row>
    <row r="69" spans="1:17">
      <c r="A69" s="82"/>
      <c r="B69" s="51"/>
      <c r="C69" s="52"/>
      <c r="D69" s="56"/>
      <c r="E69" s="32"/>
      <c r="F69" s="32"/>
      <c r="G69" s="52"/>
      <c r="H69" s="53"/>
      <c r="I69" s="52"/>
      <c r="J69" s="32"/>
      <c r="K69" s="52"/>
      <c r="L69" s="53"/>
      <c r="M69" s="32"/>
      <c r="N69" s="32"/>
      <c r="O69" s="52"/>
      <c r="P69" s="53"/>
      <c r="Q69" s="32"/>
    </row>
    <row r="70" spans="1:17">
      <c r="A70" s="82"/>
      <c r="B70" s="155" t="s">
        <v>852</v>
      </c>
      <c r="C70" s="35"/>
      <c r="D70" s="35"/>
      <c r="E70" s="35"/>
      <c r="F70" s="23"/>
      <c r="G70" s="35"/>
      <c r="H70" s="35"/>
      <c r="I70" s="35"/>
      <c r="J70" s="23"/>
      <c r="K70" s="35"/>
      <c r="L70" s="35"/>
      <c r="M70" s="35"/>
      <c r="N70" s="23"/>
      <c r="O70" s="35"/>
      <c r="P70" s="35"/>
      <c r="Q70" s="35"/>
    </row>
    <row r="71" spans="1:17">
      <c r="A71" s="82"/>
      <c r="B71" s="51" t="s">
        <v>89</v>
      </c>
      <c r="C71" s="52" t="s">
        <v>273</v>
      </c>
      <c r="D71" s="53" t="s">
        <v>279</v>
      </c>
      <c r="E71" s="32"/>
      <c r="F71" s="32"/>
      <c r="G71" s="52" t="s">
        <v>273</v>
      </c>
      <c r="H71" s="53" t="s">
        <v>279</v>
      </c>
      <c r="I71" s="32"/>
      <c r="J71" s="32"/>
      <c r="K71" s="52" t="s">
        <v>273</v>
      </c>
      <c r="L71" s="53" t="s">
        <v>279</v>
      </c>
      <c r="M71" s="32"/>
      <c r="N71" s="32"/>
      <c r="O71" s="52" t="s">
        <v>273</v>
      </c>
      <c r="P71" s="53" t="s">
        <v>279</v>
      </c>
      <c r="Q71" s="32"/>
    </row>
    <row r="72" spans="1:17">
      <c r="A72" s="82"/>
      <c r="B72" s="51"/>
      <c r="C72" s="52"/>
      <c r="D72" s="53"/>
      <c r="E72" s="32"/>
      <c r="F72" s="32"/>
      <c r="G72" s="52"/>
      <c r="H72" s="53"/>
      <c r="I72" s="32"/>
      <c r="J72" s="32"/>
      <c r="K72" s="52"/>
      <c r="L72" s="53"/>
      <c r="M72" s="32"/>
      <c r="N72" s="32"/>
      <c r="O72" s="52"/>
      <c r="P72" s="53"/>
      <c r="Q72" s="32"/>
    </row>
    <row r="73" spans="1:17">
      <c r="A73" s="82"/>
      <c r="B73" s="54" t="s">
        <v>841</v>
      </c>
      <c r="C73" s="76" t="s">
        <v>861</v>
      </c>
      <c r="D73" s="76"/>
      <c r="E73" s="75" t="s">
        <v>311</v>
      </c>
      <c r="F73" s="35"/>
      <c r="G73" s="55">
        <v>11917</v>
      </c>
      <c r="H73" s="55"/>
      <c r="I73" s="35"/>
      <c r="J73" s="35"/>
      <c r="K73" s="76" t="s">
        <v>279</v>
      </c>
      <c r="L73" s="76"/>
      <c r="M73" s="35"/>
      <c r="N73" s="35"/>
      <c r="O73" s="76" t="s">
        <v>279</v>
      </c>
      <c r="P73" s="76"/>
      <c r="Q73" s="35"/>
    </row>
    <row r="74" spans="1:17">
      <c r="A74" s="82"/>
      <c r="B74" s="54"/>
      <c r="C74" s="76"/>
      <c r="D74" s="76"/>
      <c r="E74" s="75"/>
      <c r="F74" s="35"/>
      <c r="G74" s="55"/>
      <c r="H74" s="55"/>
      <c r="I74" s="35"/>
      <c r="J74" s="35"/>
      <c r="K74" s="76"/>
      <c r="L74" s="76"/>
      <c r="M74" s="35"/>
      <c r="N74" s="35"/>
      <c r="O74" s="76"/>
      <c r="P74" s="76"/>
      <c r="Q74" s="35"/>
    </row>
    <row r="75" spans="1:17">
      <c r="A75" s="82"/>
      <c r="B75" s="51" t="s">
        <v>93</v>
      </c>
      <c r="C75" s="56">
        <v>1860</v>
      </c>
      <c r="D75" s="56"/>
      <c r="E75" s="32"/>
      <c r="F75" s="32"/>
      <c r="G75" s="53" t="s">
        <v>279</v>
      </c>
      <c r="H75" s="53"/>
      <c r="I75" s="32"/>
      <c r="J75" s="32"/>
      <c r="K75" s="53" t="s">
        <v>865</v>
      </c>
      <c r="L75" s="53"/>
      <c r="M75" s="52" t="s">
        <v>311</v>
      </c>
      <c r="N75" s="32"/>
      <c r="O75" s="53" t="s">
        <v>279</v>
      </c>
      <c r="P75" s="53"/>
      <c r="Q75" s="32"/>
    </row>
    <row r="76" spans="1:17">
      <c r="A76" s="82"/>
      <c r="B76" s="51"/>
      <c r="C76" s="56"/>
      <c r="D76" s="56"/>
      <c r="E76" s="32"/>
      <c r="F76" s="32"/>
      <c r="G76" s="53"/>
      <c r="H76" s="53"/>
      <c r="I76" s="32"/>
      <c r="J76" s="32"/>
      <c r="K76" s="53"/>
      <c r="L76" s="53"/>
      <c r="M76" s="52"/>
      <c r="N76" s="32"/>
      <c r="O76" s="53"/>
      <c r="P76" s="53"/>
      <c r="Q76" s="32"/>
    </row>
    <row r="77" spans="1:17">
      <c r="A77" s="82"/>
      <c r="B77" s="54" t="s">
        <v>95</v>
      </c>
      <c r="C77" s="76" t="s">
        <v>866</v>
      </c>
      <c r="D77" s="76"/>
      <c r="E77" s="75" t="s">
        <v>311</v>
      </c>
      <c r="F77" s="35"/>
      <c r="G77" s="76" t="s">
        <v>279</v>
      </c>
      <c r="H77" s="76"/>
      <c r="I77" s="35"/>
      <c r="J77" s="35"/>
      <c r="K77" s="55">
        <v>36345</v>
      </c>
      <c r="L77" s="55"/>
      <c r="M77" s="35"/>
      <c r="N77" s="35"/>
      <c r="O77" s="76" t="s">
        <v>279</v>
      </c>
      <c r="P77" s="76"/>
      <c r="Q77" s="35"/>
    </row>
    <row r="78" spans="1:17">
      <c r="A78" s="82"/>
      <c r="B78" s="54"/>
      <c r="C78" s="76"/>
      <c r="D78" s="76"/>
      <c r="E78" s="75"/>
      <c r="F78" s="35"/>
      <c r="G78" s="76"/>
      <c r="H78" s="76"/>
      <c r="I78" s="35"/>
      <c r="J78" s="35"/>
      <c r="K78" s="55"/>
      <c r="L78" s="55"/>
      <c r="M78" s="35"/>
      <c r="N78" s="35"/>
      <c r="O78" s="76"/>
      <c r="P78" s="76"/>
      <c r="Q78" s="35"/>
    </row>
    <row r="79" spans="1:17">
      <c r="A79" s="82"/>
      <c r="B79" s="51" t="s">
        <v>189</v>
      </c>
      <c r="C79" s="52" t="s">
        <v>273</v>
      </c>
      <c r="D79" s="56">
        <v>14950</v>
      </c>
      <c r="E79" s="32"/>
      <c r="F79" s="32"/>
      <c r="G79" s="52" t="s">
        <v>273</v>
      </c>
      <c r="H79" s="53" t="s">
        <v>279</v>
      </c>
      <c r="I79" s="32"/>
      <c r="J79" s="32"/>
      <c r="K79" s="52" t="s">
        <v>273</v>
      </c>
      <c r="L79" s="53" t="s">
        <v>867</v>
      </c>
      <c r="M79" s="52" t="s">
        <v>311</v>
      </c>
      <c r="N79" s="32"/>
      <c r="O79" s="52" t="s">
        <v>273</v>
      </c>
      <c r="P79" s="53" t="s">
        <v>279</v>
      </c>
      <c r="Q79" s="32"/>
    </row>
    <row r="80" spans="1:17">
      <c r="A80" s="82"/>
      <c r="B80" s="51"/>
      <c r="C80" s="52"/>
      <c r="D80" s="56"/>
      <c r="E80" s="32"/>
      <c r="F80" s="32"/>
      <c r="G80" s="52"/>
      <c r="H80" s="53"/>
      <c r="I80" s="32"/>
      <c r="J80" s="32"/>
      <c r="K80" s="52"/>
      <c r="L80" s="53"/>
      <c r="M80" s="52"/>
      <c r="N80" s="32"/>
      <c r="O80" s="52"/>
      <c r="P80" s="53"/>
      <c r="Q80" s="32"/>
    </row>
    <row r="81" spans="1:17">
      <c r="A81" s="82"/>
      <c r="B81" s="87" t="s">
        <v>868</v>
      </c>
      <c r="C81" s="87"/>
      <c r="D81" s="87"/>
      <c r="E81" s="87"/>
      <c r="F81" s="87"/>
      <c r="G81" s="87"/>
      <c r="H81" s="87"/>
      <c r="I81" s="87"/>
      <c r="J81" s="87"/>
      <c r="K81" s="87"/>
      <c r="L81" s="87"/>
      <c r="M81" s="87"/>
      <c r="N81" s="87"/>
      <c r="O81" s="87"/>
      <c r="P81" s="87"/>
      <c r="Q81" s="87"/>
    </row>
    <row r="82" spans="1:17">
      <c r="A82" s="82"/>
      <c r="B82" s="85" t="s">
        <v>869</v>
      </c>
      <c r="C82" s="85"/>
      <c r="D82" s="85"/>
      <c r="E82" s="85"/>
      <c r="F82" s="85"/>
      <c r="G82" s="85"/>
      <c r="H82" s="85"/>
      <c r="I82" s="85"/>
      <c r="J82" s="85"/>
      <c r="K82" s="85"/>
      <c r="L82" s="85"/>
      <c r="M82" s="85"/>
      <c r="N82" s="85"/>
      <c r="O82" s="85"/>
      <c r="P82" s="85"/>
      <c r="Q82" s="85"/>
    </row>
    <row r="83" spans="1:17">
      <c r="A83" s="82"/>
      <c r="B83" s="21"/>
      <c r="C83" s="21"/>
      <c r="D83" s="21"/>
      <c r="E83" s="21"/>
      <c r="F83" s="21"/>
      <c r="G83" s="21"/>
      <c r="H83" s="21"/>
      <c r="I83" s="21"/>
      <c r="J83" s="21"/>
      <c r="K83" s="21"/>
      <c r="L83" s="21"/>
      <c r="M83" s="21"/>
    </row>
    <row r="84" spans="1:17">
      <c r="A84" s="82"/>
      <c r="B84" s="13"/>
      <c r="C84" s="13"/>
      <c r="D84" s="13"/>
      <c r="E84" s="13"/>
      <c r="F84" s="13"/>
      <c r="G84" s="13"/>
      <c r="H84" s="13"/>
      <c r="I84" s="13"/>
      <c r="J84" s="13"/>
      <c r="K84" s="13"/>
      <c r="L84" s="13"/>
      <c r="M84" s="13"/>
    </row>
    <row r="85" spans="1:17" ht="15.75" thickBot="1">
      <c r="A85" s="82"/>
      <c r="B85" s="23"/>
      <c r="C85" s="26" t="s">
        <v>270</v>
      </c>
      <c r="D85" s="26"/>
      <c r="E85" s="26"/>
      <c r="F85" s="26"/>
      <c r="G85" s="26"/>
      <c r="H85" s="26"/>
      <c r="I85" s="26"/>
      <c r="J85" s="26"/>
      <c r="K85" s="26"/>
      <c r="L85" s="26"/>
      <c r="M85" s="26"/>
    </row>
    <row r="86" spans="1:17" ht="15.75" thickBot="1">
      <c r="A86" s="82"/>
      <c r="B86" s="25" t="s">
        <v>870</v>
      </c>
      <c r="C86" s="27">
        <v>2014</v>
      </c>
      <c r="D86" s="27"/>
      <c r="E86" s="27"/>
      <c r="F86" s="23"/>
      <c r="G86" s="27">
        <v>2013</v>
      </c>
      <c r="H86" s="27"/>
      <c r="I86" s="27"/>
      <c r="J86" s="23"/>
      <c r="K86" s="27">
        <v>2012</v>
      </c>
      <c r="L86" s="27"/>
      <c r="M86" s="27"/>
    </row>
    <row r="87" spans="1:17">
      <c r="A87" s="82"/>
      <c r="B87" s="172" t="s">
        <v>871</v>
      </c>
      <c r="C87" s="59" t="s">
        <v>273</v>
      </c>
      <c r="D87" s="61">
        <v>484601</v>
      </c>
      <c r="E87" s="63"/>
      <c r="F87" s="32"/>
      <c r="G87" s="59" t="s">
        <v>273</v>
      </c>
      <c r="H87" s="61">
        <v>454365</v>
      </c>
      <c r="I87" s="63"/>
      <c r="J87" s="32"/>
      <c r="K87" s="59" t="s">
        <v>273</v>
      </c>
      <c r="L87" s="61">
        <v>378314</v>
      </c>
      <c r="M87" s="63"/>
    </row>
    <row r="88" spans="1:17">
      <c r="A88" s="82"/>
      <c r="B88" s="172"/>
      <c r="C88" s="52"/>
      <c r="D88" s="56"/>
      <c r="E88" s="32"/>
      <c r="F88" s="32"/>
      <c r="G88" s="52"/>
      <c r="H88" s="56"/>
      <c r="I88" s="32"/>
      <c r="J88" s="32"/>
      <c r="K88" s="52"/>
      <c r="L88" s="56"/>
      <c r="M88" s="32"/>
    </row>
    <row r="89" spans="1:17">
      <c r="A89" s="82"/>
      <c r="B89" s="173" t="s">
        <v>872</v>
      </c>
      <c r="C89" s="55">
        <v>26605</v>
      </c>
      <c r="D89" s="55"/>
      <c r="E89" s="35"/>
      <c r="F89" s="35"/>
      <c r="G89" s="55">
        <v>23108</v>
      </c>
      <c r="H89" s="55"/>
      <c r="I89" s="35"/>
      <c r="J89" s="35"/>
      <c r="K89" s="55">
        <v>25158</v>
      </c>
      <c r="L89" s="55"/>
      <c r="M89" s="35"/>
    </row>
    <row r="90" spans="1:17">
      <c r="A90" s="82"/>
      <c r="B90" s="173"/>
      <c r="C90" s="55"/>
      <c r="D90" s="55"/>
      <c r="E90" s="35"/>
      <c r="F90" s="35"/>
      <c r="G90" s="55"/>
      <c r="H90" s="55"/>
      <c r="I90" s="35"/>
      <c r="J90" s="35"/>
      <c r="K90" s="55"/>
      <c r="L90" s="55"/>
      <c r="M90" s="35"/>
    </row>
    <row r="91" spans="1:17">
      <c r="A91" s="82"/>
      <c r="B91" s="172" t="s">
        <v>873</v>
      </c>
      <c r="C91" s="56">
        <v>18867</v>
      </c>
      <c r="D91" s="56"/>
      <c r="E91" s="32"/>
      <c r="F91" s="32"/>
      <c r="G91" s="56">
        <v>17390</v>
      </c>
      <c r="H91" s="56"/>
      <c r="I91" s="32"/>
      <c r="J91" s="32"/>
      <c r="K91" s="56">
        <v>18504</v>
      </c>
      <c r="L91" s="56"/>
      <c r="M91" s="32"/>
    </row>
    <row r="92" spans="1:17">
      <c r="A92" s="82"/>
      <c r="B92" s="172"/>
      <c r="C92" s="56"/>
      <c r="D92" s="56"/>
      <c r="E92" s="32"/>
      <c r="F92" s="32"/>
      <c r="G92" s="56"/>
      <c r="H92" s="56"/>
      <c r="I92" s="32"/>
      <c r="J92" s="32"/>
      <c r="K92" s="56"/>
      <c r="L92" s="56"/>
      <c r="M92" s="32"/>
    </row>
    <row r="93" spans="1:17">
      <c r="A93" s="82"/>
      <c r="B93" s="173" t="s">
        <v>874</v>
      </c>
      <c r="C93" s="55">
        <v>57098</v>
      </c>
      <c r="D93" s="55"/>
      <c r="E93" s="35"/>
      <c r="F93" s="35"/>
      <c r="G93" s="55">
        <v>52051</v>
      </c>
      <c r="H93" s="55"/>
      <c r="I93" s="35"/>
      <c r="J93" s="35"/>
      <c r="K93" s="55">
        <v>49686</v>
      </c>
      <c r="L93" s="55"/>
      <c r="M93" s="35"/>
    </row>
    <row r="94" spans="1:17">
      <c r="A94" s="82"/>
      <c r="B94" s="173"/>
      <c r="C94" s="55"/>
      <c r="D94" s="55"/>
      <c r="E94" s="35"/>
      <c r="F94" s="35"/>
      <c r="G94" s="55"/>
      <c r="H94" s="55"/>
      <c r="I94" s="35"/>
      <c r="J94" s="35"/>
      <c r="K94" s="55"/>
      <c r="L94" s="55"/>
      <c r="M94" s="35"/>
    </row>
    <row r="95" spans="1:17">
      <c r="A95" s="82"/>
      <c r="B95" s="172" t="s">
        <v>875</v>
      </c>
      <c r="C95" s="56">
        <v>8213</v>
      </c>
      <c r="D95" s="56"/>
      <c r="E95" s="32"/>
      <c r="F95" s="32"/>
      <c r="G95" s="56">
        <v>7953</v>
      </c>
      <c r="H95" s="56"/>
      <c r="I95" s="32"/>
      <c r="J95" s="32"/>
      <c r="K95" s="56">
        <v>6916</v>
      </c>
      <c r="L95" s="56"/>
      <c r="M95" s="32"/>
    </row>
    <row r="96" spans="1:17" ht="15.75" thickBot="1">
      <c r="A96" s="82"/>
      <c r="B96" s="172"/>
      <c r="C96" s="66"/>
      <c r="D96" s="66"/>
      <c r="E96" s="67"/>
      <c r="F96" s="32"/>
      <c r="G96" s="66"/>
      <c r="H96" s="66"/>
      <c r="I96" s="67"/>
      <c r="J96" s="32"/>
      <c r="K96" s="66"/>
      <c r="L96" s="66"/>
      <c r="M96" s="67"/>
    </row>
    <row r="97" spans="1:17">
      <c r="A97" s="82"/>
      <c r="B97" s="113" t="s">
        <v>876</v>
      </c>
      <c r="C97" s="68" t="s">
        <v>273</v>
      </c>
      <c r="D97" s="70">
        <v>595384</v>
      </c>
      <c r="E97" s="72"/>
      <c r="F97" s="35"/>
      <c r="G97" s="68" t="s">
        <v>273</v>
      </c>
      <c r="H97" s="70">
        <v>554867</v>
      </c>
      <c r="I97" s="72"/>
      <c r="J97" s="35"/>
      <c r="K97" s="68" t="s">
        <v>273</v>
      </c>
      <c r="L97" s="70">
        <v>478578</v>
      </c>
      <c r="M97" s="72"/>
    </row>
    <row r="98" spans="1:17" ht="15.75" thickBot="1">
      <c r="A98" s="82"/>
      <c r="B98" s="113"/>
      <c r="C98" s="69"/>
      <c r="D98" s="71"/>
      <c r="E98" s="73"/>
      <c r="F98" s="35"/>
      <c r="G98" s="69"/>
      <c r="H98" s="71"/>
      <c r="I98" s="73"/>
      <c r="J98" s="35"/>
      <c r="K98" s="69"/>
      <c r="L98" s="71"/>
      <c r="M98" s="73"/>
    </row>
    <row r="99" spans="1:17" ht="15.75" thickTop="1">
      <c r="A99" s="82"/>
      <c r="B99" s="21"/>
      <c r="C99" s="21"/>
      <c r="D99" s="21"/>
      <c r="E99" s="21"/>
      <c r="F99" s="21"/>
      <c r="G99" s="21"/>
      <c r="H99" s="21"/>
      <c r="I99" s="21"/>
    </row>
    <row r="100" spans="1:17">
      <c r="A100" s="82"/>
      <c r="B100" s="13"/>
      <c r="C100" s="13"/>
      <c r="D100" s="13"/>
      <c r="E100" s="13"/>
      <c r="F100" s="13"/>
      <c r="G100" s="13"/>
      <c r="H100" s="13"/>
      <c r="I100" s="13"/>
    </row>
    <row r="101" spans="1:17" ht="15.75" thickBot="1">
      <c r="A101" s="82"/>
      <c r="B101" s="23"/>
      <c r="C101" s="26" t="s">
        <v>270</v>
      </c>
      <c r="D101" s="26"/>
      <c r="E101" s="26"/>
      <c r="F101" s="26"/>
      <c r="G101" s="26"/>
      <c r="H101" s="26"/>
      <c r="I101" s="26"/>
    </row>
    <row r="102" spans="1:17" ht="15.75" thickBot="1">
      <c r="A102" s="82"/>
      <c r="B102" s="174" t="s">
        <v>877</v>
      </c>
      <c r="C102" s="27">
        <v>2014</v>
      </c>
      <c r="D102" s="27"/>
      <c r="E102" s="27"/>
      <c r="F102" s="23"/>
      <c r="G102" s="27">
        <v>2013</v>
      </c>
      <c r="H102" s="27"/>
      <c r="I102" s="27"/>
    </row>
    <row r="103" spans="1:17">
      <c r="A103" s="82"/>
      <c r="B103" s="172" t="s">
        <v>871</v>
      </c>
      <c r="C103" s="59" t="s">
        <v>273</v>
      </c>
      <c r="D103" s="61">
        <v>219568</v>
      </c>
      <c r="E103" s="63"/>
      <c r="F103" s="32"/>
      <c r="G103" s="59" t="s">
        <v>273</v>
      </c>
      <c r="H103" s="61">
        <v>209064</v>
      </c>
      <c r="I103" s="63"/>
    </row>
    <row r="104" spans="1:17">
      <c r="A104" s="82"/>
      <c r="B104" s="172"/>
      <c r="C104" s="52"/>
      <c r="D104" s="56"/>
      <c r="E104" s="32"/>
      <c r="F104" s="32"/>
      <c r="G104" s="52"/>
      <c r="H104" s="56"/>
      <c r="I104" s="32"/>
    </row>
    <row r="105" spans="1:17">
      <c r="A105" s="82"/>
      <c r="B105" s="170" t="s">
        <v>878</v>
      </c>
      <c r="C105" s="55">
        <v>21708</v>
      </c>
      <c r="D105" s="55"/>
      <c r="E105" s="35"/>
      <c r="F105" s="35"/>
      <c r="G105" s="55">
        <v>35779</v>
      </c>
      <c r="H105" s="55"/>
      <c r="I105" s="35"/>
    </row>
    <row r="106" spans="1:17">
      <c r="A106" s="82"/>
      <c r="B106" s="170"/>
      <c r="C106" s="55"/>
      <c r="D106" s="55"/>
      <c r="E106" s="35"/>
      <c r="F106" s="35"/>
      <c r="G106" s="55"/>
      <c r="H106" s="55"/>
      <c r="I106" s="35"/>
    </row>
    <row r="107" spans="1:17">
      <c r="A107" s="82"/>
      <c r="B107" s="172" t="s">
        <v>879</v>
      </c>
      <c r="C107" s="56">
        <v>8907</v>
      </c>
      <c r="D107" s="56"/>
      <c r="E107" s="32"/>
      <c r="F107" s="32"/>
      <c r="G107" s="56">
        <v>12806</v>
      </c>
      <c r="H107" s="56"/>
      <c r="I107" s="32"/>
    </row>
    <row r="108" spans="1:17" ht="15.75" thickBot="1">
      <c r="A108" s="82"/>
      <c r="B108" s="172"/>
      <c r="C108" s="66"/>
      <c r="D108" s="66"/>
      <c r="E108" s="67"/>
      <c r="F108" s="32"/>
      <c r="G108" s="66"/>
      <c r="H108" s="66"/>
      <c r="I108" s="67"/>
    </row>
    <row r="109" spans="1:17">
      <c r="A109" s="82"/>
      <c r="B109" s="175" t="s">
        <v>880</v>
      </c>
      <c r="C109" s="68" t="s">
        <v>273</v>
      </c>
      <c r="D109" s="70">
        <v>250183</v>
      </c>
      <c r="E109" s="72"/>
      <c r="F109" s="35"/>
      <c r="G109" s="68" t="s">
        <v>273</v>
      </c>
      <c r="H109" s="70">
        <v>257649</v>
      </c>
      <c r="I109" s="72"/>
    </row>
    <row r="110" spans="1:17" ht="15.75" thickBot="1">
      <c r="A110" s="82"/>
      <c r="B110" s="175"/>
      <c r="C110" s="69"/>
      <c r="D110" s="71"/>
      <c r="E110" s="73"/>
      <c r="F110" s="35"/>
      <c r="G110" s="69"/>
      <c r="H110" s="71"/>
      <c r="I110" s="73"/>
    </row>
    <row r="111" spans="1:17" ht="15.75" thickTop="1">
      <c r="A111" s="82"/>
      <c r="B111" s="85" t="s">
        <v>881</v>
      </c>
      <c r="C111" s="85"/>
      <c r="D111" s="85"/>
      <c r="E111" s="85"/>
      <c r="F111" s="85"/>
      <c r="G111" s="85"/>
      <c r="H111" s="85"/>
      <c r="I111" s="85"/>
      <c r="J111" s="85"/>
      <c r="K111" s="85"/>
      <c r="L111" s="85"/>
      <c r="M111" s="85"/>
      <c r="N111" s="85"/>
      <c r="O111" s="85"/>
      <c r="P111" s="85"/>
      <c r="Q111" s="85"/>
    </row>
  </sheetData>
  <mergeCells count="552">
    <mergeCell ref="B7:Q7"/>
    <mergeCell ref="B8:Q8"/>
    <mergeCell ref="B81:Q81"/>
    <mergeCell ref="B82:Q82"/>
    <mergeCell ref="B111:Q111"/>
    <mergeCell ref="H109:H110"/>
    <mergeCell ref="I109:I110"/>
    <mergeCell ref="A1:A2"/>
    <mergeCell ref="B1:Q1"/>
    <mergeCell ref="B2:Q2"/>
    <mergeCell ref="B3:Q3"/>
    <mergeCell ref="A4:A111"/>
    <mergeCell ref="B4:Q4"/>
    <mergeCell ref="B5:Q5"/>
    <mergeCell ref="B6:Q6"/>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K97:K98"/>
    <mergeCell ref="L97:L98"/>
    <mergeCell ref="M97:M98"/>
    <mergeCell ref="B99:I99"/>
    <mergeCell ref="C101:I101"/>
    <mergeCell ref="C102:E102"/>
    <mergeCell ref="G102:I102"/>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N79:N80"/>
    <mergeCell ref="O79:O80"/>
    <mergeCell ref="P79:P80"/>
    <mergeCell ref="Q79:Q80"/>
    <mergeCell ref="B83:M83"/>
    <mergeCell ref="C85:M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4"/>
    <mergeCell ref="O43:O44"/>
    <mergeCell ref="P43:P44"/>
    <mergeCell ref="Q43:Q44"/>
    <mergeCell ref="B45:Q45"/>
    <mergeCell ref="C47:E47"/>
    <mergeCell ref="G47:I47"/>
    <mergeCell ref="K47:M47"/>
    <mergeCell ref="O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7" bestFit="1" customWidth="1"/>
    <col min="2" max="2" width="36.5703125" customWidth="1"/>
    <col min="3" max="3" width="6" customWidth="1"/>
    <col min="4" max="4" width="20.140625" customWidth="1"/>
    <col min="5" max="6" width="28" customWidth="1"/>
    <col min="7" max="7" width="20.140625" customWidth="1"/>
    <col min="8" max="9" width="28" customWidth="1"/>
    <col min="10" max="10" width="6" customWidth="1"/>
    <col min="11" max="11" width="15.28515625" customWidth="1"/>
    <col min="12" max="12" width="28" customWidth="1"/>
  </cols>
  <sheetData>
    <row r="1" spans="1:12" ht="15" customHeight="1">
      <c r="A1" s="8" t="s">
        <v>8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04</v>
      </c>
      <c r="B3" s="81" t="s">
        <v>6</v>
      </c>
      <c r="C3" s="81"/>
      <c r="D3" s="81"/>
      <c r="E3" s="81"/>
      <c r="F3" s="81"/>
      <c r="G3" s="81"/>
      <c r="H3" s="81"/>
      <c r="I3" s="81"/>
      <c r="J3" s="81"/>
      <c r="K3" s="81"/>
      <c r="L3" s="81"/>
    </row>
    <row r="4" spans="1:12" ht="15" customHeight="1">
      <c r="A4" s="82" t="s">
        <v>882</v>
      </c>
      <c r="B4" s="81" t="s">
        <v>6</v>
      </c>
      <c r="C4" s="81"/>
      <c r="D4" s="81"/>
      <c r="E4" s="81"/>
      <c r="F4" s="81"/>
      <c r="G4" s="81"/>
      <c r="H4" s="81"/>
      <c r="I4" s="81"/>
      <c r="J4" s="81"/>
      <c r="K4" s="81"/>
      <c r="L4" s="81"/>
    </row>
    <row r="5" spans="1:12">
      <c r="A5" s="82"/>
      <c r="B5" s="83" t="s">
        <v>883</v>
      </c>
      <c r="C5" s="83"/>
      <c r="D5" s="83"/>
      <c r="E5" s="83"/>
      <c r="F5" s="83"/>
      <c r="G5" s="83"/>
      <c r="H5" s="83"/>
      <c r="I5" s="83"/>
      <c r="J5" s="83"/>
      <c r="K5" s="83"/>
      <c r="L5" s="83"/>
    </row>
    <row r="6" spans="1:12" ht="25.5" customHeight="1">
      <c r="A6" s="82"/>
      <c r="B6" s="85" t="s">
        <v>884</v>
      </c>
      <c r="C6" s="85"/>
      <c r="D6" s="85"/>
      <c r="E6" s="85"/>
      <c r="F6" s="85"/>
      <c r="G6" s="85"/>
      <c r="H6" s="85"/>
      <c r="I6" s="85"/>
      <c r="J6" s="85"/>
      <c r="K6" s="85"/>
      <c r="L6" s="85"/>
    </row>
    <row r="7" spans="1:12">
      <c r="A7" s="82"/>
      <c r="B7" s="85" t="s">
        <v>885</v>
      </c>
      <c r="C7" s="85"/>
      <c r="D7" s="85"/>
      <c r="E7" s="85"/>
      <c r="F7" s="85"/>
      <c r="G7" s="85"/>
      <c r="H7" s="85"/>
      <c r="I7" s="85"/>
      <c r="J7" s="85"/>
      <c r="K7" s="85"/>
      <c r="L7" s="85"/>
    </row>
    <row r="8" spans="1:12">
      <c r="A8" s="82"/>
      <c r="B8" s="21"/>
      <c r="C8" s="21"/>
      <c r="D8" s="21"/>
      <c r="E8" s="21"/>
      <c r="F8" s="21"/>
      <c r="G8" s="21"/>
      <c r="H8" s="21"/>
      <c r="I8" s="21"/>
      <c r="J8" s="21"/>
      <c r="K8" s="21"/>
      <c r="L8" s="21"/>
    </row>
    <row r="9" spans="1:12">
      <c r="A9" s="82"/>
      <c r="B9" s="13"/>
      <c r="C9" s="13"/>
      <c r="D9" s="13"/>
      <c r="E9" s="13"/>
      <c r="F9" s="13"/>
      <c r="G9" s="13"/>
      <c r="H9" s="13"/>
      <c r="I9" s="13"/>
      <c r="J9" s="13"/>
      <c r="K9" s="13"/>
      <c r="L9" s="13"/>
    </row>
    <row r="10" spans="1:12" ht="15.75" thickBot="1">
      <c r="A10" s="82"/>
      <c r="B10" s="23"/>
      <c r="C10" s="176" t="s">
        <v>886</v>
      </c>
      <c r="D10" s="176"/>
      <c r="E10" s="176"/>
      <c r="F10" s="176"/>
      <c r="G10" s="176"/>
      <c r="H10" s="176"/>
      <c r="I10" s="176"/>
      <c r="J10" s="176"/>
      <c r="K10" s="176"/>
      <c r="L10" s="176"/>
    </row>
    <row r="11" spans="1:12" ht="15.75" thickBot="1">
      <c r="A11" s="82"/>
      <c r="B11" s="23"/>
      <c r="C11" s="177" t="s">
        <v>887</v>
      </c>
      <c r="D11" s="177"/>
      <c r="E11" s="177"/>
      <c r="F11" s="23"/>
      <c r="G11" s="177" t="s">
        <v>888</v>
      </c>
      <c r="H11" s="177"/>
      <c r="I11" s="23"/>
      <c r="J11" s="177" t="s">
        <v>889</v>
      </c>
      <c r="K11" s="177"/>
      <c r="L11" s="177"/>
    </row>
    <row r="12" spans="1:12">
      <c r="A12" s="82"/>
      <c r="B12" s="52" t="s">
        <v>890</v>
      </c>
      <c r="C12" s="59" t="s">
        <v>273</v>
      </c>
      <c r="D12" s="61">
        <v>29234</v>
      </c>
      <c r="E12" s="63"/>
      <c r="F12" s="32"/>
      <c r="G12" s="61">
        <v>37128</v>
      </c>
      <c r="H12" s="63"/>
      <c r="I12" s="32"/>
      <c r="J12" s="59" t="s">
        <v>273</v>
      </c>
      <c r="K12" s="115">
        <v>0.79</v>
      </c>
      <c r="L12" s="63"/>
    </row>
    <row r="13" spans="1:12">
      <c r="A13" s="82"/>
      <c r="B13" s="52"/>
      <c r="C13" s="52"/>
      <c r="D13" s="56"/>
      <c r="E13" s="32"/>
      <c r="F13" s="32"/>
      <c r="G13" s="56"/>
      <c r="H13" s="32"/>
      <c r="I13" s="32"/>
      <c r="J13" s="52"/>
      <c r="K13" s="53"/>
      <c r="L13" s="32"/>
    </row>
    <row r="14" spans="1:12">
      <c r="A14" s="82"/>
      <c r="B14" s="40" t="s">
        <v>891</v>
      </c>
      <c r="C14" s="35"/>
      <c r="D14" s="35"/>
      <c r="E14" s="35"/>
      <c r="F14" s="23"/>
      <c r="G14" s="35"/>
      <c r="H14" s="35"/>
      <c r="I14" s="23"/>
      <c r="J14" s="35"/>
      <c r="K14" s="35"/>
      <c r="L14" s="35"/>
    </row>
    <row r="15" spans="1:12">
      <c r="A15" s="82"/>
      <c r="B15" s="52" t="s">
        <v>806</v>
      </c>
      <c r="C15" s="53" t="s">
        <v>279</v>
      </c>
      <c r="D15" s="53"/>
      <c r="E15" s="32"/>
      <c r="F15" s="32"/>
      <c r="G15" s="53">
        <v>467</v>
      </c>
      <c r="H15" s="32"/>
      <c r="I15" s="32"/>
      <c r="J15" s="32"/>
      <c r="K15" s="32"/>
      <c r="L15" s="32"/>
    </row>
    <row r="16" spans="1:12">
      <c r="A16" s="82"/>
      <c r="B16" s="52"/>
      <c r="C16" s="53"/>
      <c r="D16" s="53"/>
      <c r="E16" s="32"/>
      <c r="F16" s="32"/>
      <c r="G16" s="53"/>
      <c r="H16" s="32"/>
      <c r="I16" s="32"/>
      <c r="J16" s="32"/>
      <c r="K16" s="32"/>
      <c r="L16" s="32"/>
    </row>
    <row r="17" spans="1:12">
      <c r="A17" s="82"/>
      <c r="B17" s="75" t="s">
        <v>892</v>
      </c>
      <c r="C17" s="76" t="s">
        <v>279</v>
      </c>
      <c r="D17" s="76"/>
      <c r="E17" s="35"/>
      <c r="F17" s="35"/>
      <c r="G17" s="76">
        <v>84</v>
      </c>
      <c r="H17" s="35"/>
      <c r="I17" s="35"/>
      <c r="J17" s="35"/>
      <c r="K17" s="35"/>
      <c r="L17" s="35"/>
    </row>
    <row r="18" spans="1:12" ht="15.75" thickBot="1">
      <c r="A18" s="82"/>
      <c r="B18" s="75"/>
      <c r="C18" s="77"/>
      <c r="D18" s="77"/>
      <c r="E18" s="58"/>
      <c r="F18" s="35"/>
      <c r="G18" s="77"/>
      <c r="H18" s="58"/>
      <c r="I18" s="35"/>
      <c r="J18" s="35"/>
      <c r="K18" s="35"/>
      <c r="L18" s="35"/>
    </row>
    <row r="19" spans="1:12">
      <c r="A19" s="82"/>
      <c r="B19" s="52" t="s">
        <v>893</v>
      </c>
      <c r="C19" s="59" t="s">
        <v>273</v>
      </c>
      <c r="D19" s="61">
        <v>29234</v>
      </c>
      <c r="E19" s="63"/>
      <c r="F19" s="32"/>
      <c r="G19" s="61">
        <v>37679</v>
      </c>
      <c r="H19" s="63"/>
      <c r="I19" s="32"/>
      <c r="J19" s="52" t="s">
        <v>273</v>
      </c>
      <c r="K19" s="53">
        <v>0.78</v>
      </c>
      <c r="L19" s="32"/>
    </row>
    <row r="20" spans="1:12" ht="15.75" thickBot="1">
      <c r="A20" s="82"/>
      <c r="B20" s="52"/>
      <c r="C20" s="60"/>
      <c r="D20" s="62"/>
      <c r="E20" s="64"/>
      <c r="F20" s="32"/>
      <c r="G20" s="62"/>
      <c r="H20" s="64"/>
      <c r="I20" s="32"/>
      <c r="J20" s="52"/>
      <c r="K20" s="53"/>
      <c r="L20" s="32"/>
    </row>
    <row r="21" spans="1:12" ht="25.5" customHeight="1" thickTop="1">
      <c r="A21" s="82"/>
      <c r="B21" s="85" t="s">
        <v>894</v>
      </c>
      <c r="C21" s="85"/>
      <c r="D21" s="85"/>
      <c r="E21" s="85"/>
      <c r="F21" s="85"/>
      <c r="G21" s="85"/>
      <c r="H21" s="85"/>
      <c r="I21" s="85"/>
      <c r="J21" s="85"/>
      <c r="K21" s="85"/>
      <c r="L21" s="85"/>
    </row>
    <row r="22" spans="1:12" ht="25.5" customHeight="1">
      <c r="A22" s="82"/>
      <c r="B22" s="85" t="s">
        <v>895</v>
      </c>
      <c r="C22" s="85"/>
      <c r="D22" s="85"/>
      <c r="E22" s="85"/>
      <c r="F22" s="85"/>
      <c r="G22" s="85"/>
      <c r="H22" s="85"/>
      <c r="I22" s="85"/>
      <c r="J22" s="85"/>
      <c r="K22" s="85"/>
      <c r="L22" s="85"/>
    </row>
  </sheetData>
  <mergeCells count="57">
    <mergeCell ref="B4:L4"/>
    <mergeCell ref="B5:L5"/>
    <mergeCell ref="B6:L6"/>
    <mergeCell ref="B7:L7"/>
    <mergeCell ref="B21:L21"/>
    <mergeCell ref="B22:L22"/>
    <mergeCell ref="H19:H20"/>
    <mergeCell ref="I19:I20"/>
    <mergeCell ref="J19:J20"/>
    <mergeCell ref="K19:K20"/>
    <mergeCell ref="L19:L20"/>
    <mergeCell ref="A1:A2"/>
    <mergeCell ref="B1:L1"/>
    <mergeCell ref="B2:L2"/>
    <mergeCell ref="B3:L3"/>
    <mergeCell ref="A4:A22"/>
    <mergeCell ref="B19:B20"/>
    <mergeCell ref="C19:C20"/>
    <mergeCell ref="D19:D20"/>
    <mergeCell ref="E19:E20"/>
    <mergeCell ref="F19:F20"/>
    <mergeCell ref="G19:G20"/>
    <mergeCell ref="J15:L16"/>
    <mergeCell ref="B17:B18"/>
    <mergeCell ref="C17:D18"/>
    <mergeCell ref="E17:E18"/>
    <mergeCell ref="F17:F18"/>
    <mergeCell ref="G17:G18"/>
    <mergeCell ref="H17:H18"/>
    <mergeCell ref="I17:I18"/>
    <mergeCell ref="J17:L18"/>
    <mergeCell ref="C14:E14"/>
    <mergeCell ref="G14:H14"/>
    <mergeCell ref="J14:L14"/>
    <mergeCell ref="B15:B16"/>
    <mergeCell ref="C15:D16"/>
    <mergeCell ref="E15:E16"/>
    <mergeCell ref="F15:F16"/>
    <mergeCell ref="G15:G16"/>
    <mergeCell ref="H15:H16"/>
    <mergeCell ref="I15:I16"/>
    <mergeCell ref="G12:G13"/>
    <mergeCell ref="H12:H13"/>
    <mergeCell ref="I12:I13"/>
    <mergeCell ref="J12:J13"/>
    <mergeCell ref="K12:K13"/>
    <mergeCell ref="L12:L13"/>
    <mergeCell ref="B8:L8"/>
    <mergeCell ref="C10:L10"/>
    <mergeCell ref="C11:E11"/>
    <mergeCell ref="G11:H11"/>
    <mergeCell ref="J11:L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11.42578125" customWidth="1"/>
    <col min="4" max="4" width="22.85546875" customWidth="1"/>
    <col min="5" max="5" width="8.85546875" customWidth="1"/>
    <col min="6" max="6" width="36.5703125" customWidth="1"/>
    <col min="7" max="7" width="11.42578125" customWidth="1"/>
    <col min="8" max="8" width="17.140625" customWidth="1"/>
    <col min="9" max="9" width="8.85546875" customWidth="1"/>
    <col min="10" max="10" width="36.5703125" customWidth="1"/>
    <col min="11" max="11" width="11.42578125" customWidth="1"/>
    <col min="12" max="12" width="22.85546875" customWidth="1"/>
    <col min="13" max="13" width="8.8554687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7</v>
      </c>
      <c r="B3" s="81" t="s">
        <v>6</v>
      </c>
      <c r="C3" s="81"/>
      <c r="D3" s="81"/>
      <c r="E3" s="81"/>
      <c r="F3" s="81"/>
      <c r="G3" s="81"/>
      <c r="H3" s="81"/>
      <c r="I3" s="81"/>
      <c r="J3" s="81"/>
      <c r="K3" s="81"/>
      <c r="L3" s="81"/>
      <c r="M3" s="81"/>
    </row>
    <row r="4" spans="1:13" ht="15" customHeight="1">
      <c r="A4" s="82" t="s">
        <v>896</v>
      </c>
      <c r="B4" s="81" t="s">
        <v>6</v>
      </c>
      <c r="C4" s="81"/>
      <c r="D4" s="81"/>
      <c r="E4" s="81"/>
      <c r="F4" s="81"/>
      <c r="G4" s="81"/>
      <c r="H4" s="81"/>
      <c r="I4" s="81"/>
      <c r="J4" s="81"/>
      <c r="K4" s="81"/>
      <c r="L4" s="81"/>
      <c r="M4" s="81"/>
    </row>
    <row r="5" spans="1:13">
      <c r="A5" s="82"/>
      <c r="B5" s="83" t="s">
        <v>898</v>
      </c>
      <c r="C5" s="83"/>
      <c r="D5" s="83"/>
      <c r="E5" s="83"/>
      <c r="F5" s="83"/>
      <c r="G5" s="83"/>
      <c r="H5" s="83"/>
      <c r="I5" s="83"/>
      <c r="J5" s="83"/>
      <c r="K5" s="83"/>
      <c r="L5" s="83"/>
      <c r="M5" s="83"/>
    </row>
    <row r="6" spans="1:13" ht="38.25" customHeight="1">
      <c r="A6" s="82"/>
      <c r="B6" s="85" t="s">
        <v>899</v>
      </c>
      <c r="C6" s="85"/>
      <c r="D6" s="85"/>
      <c r="E6" s="85"/>
      <c r="F6" s="85"/>
      <c r="G6" s="85"/>
      <c r="H6" s="85"/>
      <c r="I6" s="85"/>
      <c r="J6" s="85"/>
      <c r="K6" s="85"/>
      <c r="L6" s="85"/>
      <c r="M6" s="85"/>
    </row>
    <row r="7" spans="1:13" ht="76.5" customHeight="1">
      <c r="A7" s="82"/>
      <c r="B7" s="85" t="s">
        <v>900</v>
      </c>
      <c r="C7" s="85"/>
      <c r="D7" s="85"/>
      <c r="E7" s="85"/>
      <c r="F7" s="85"/>
      <c r="G7" s="85"/>
      <c r="H7" s="85"/>
      <c r="I7" s="85"/>
      <c r="J7" s="85"/>
      <c r="K7" s="85"/>
      <c r="L7" s="85"/>
      <c r="M7" s="85"/>
    </row>
    <row r="8" spans="1:13">
      <c r="A8" s="82"/>
      <c r="B8" s="81"/>
      <c r="C8" s="81"/>
      <c r="D8" s="81"/>
      <c r="E8" s="81"/>
      <c r="F8" s="81"/>
      <c r="G8" s="81"/>
      <c r="H8" s="81"/>
      <c r="I8" s="81"/>
      <c r="J8" s="81"/>
      <c r="K8" s="81"/>
      <c r="L8" s="81"/>
      <c r="M8" s="81"/>
    </row>
    <row r="9" spans="1:13">
      <c r="A9" s="82"/>
      <c r="B9" s="81"/>
      <c r="C9" s="81"/>
      <c r="D9" s="81"/>
      <c r="E9" s="81"/>
      <c r="F9" s="81"/>
      <c r="G9" s="81"/>
      <c r="H9" s="81"/>
      <c r="I9" s="81"/>
      <c r="J9" s="81"/>
      <c r="K9" s="81"/>
      <c r="L9" s="81"/>
      <c r="M9" s="81"/>
    </row>
    <row r="10" spans="1:13">
      <c r="A10" s="82"/>
      <c r="B10" s="81"/>
      <c r="C10" s="81"/>
      <c r="D10" s="81"/>
      <c r="E10" s="81"/>
      <c r="F10" s="81"/>
      <c r="G10" s="81"/>
      <c r="H10" s="81"/>
      <c r="I10" s="81"/>
      <c r="J10" s="81"/>
      <c r="K10" s="81"/>
      <c r="L10" s="81"/>
      <c r="M10" s="81"/>
    </row>
    <row r="11" spans="1:13">
      <c r="A11" s="82"/>
      <c r="B11" s="85" t="s">
        <v>901</v>
      </c>
      <c r="C11" s="85"/>
      <c r="D11" s="85"/>
      <c r="E11" s="85"/>
      <c r="F11" s="85"/>
      <c r="G11" s="85"/>
      <c r="H11" s="85"/>
      <c r="I11" s="85"/>
      <c r="J11" s="85"/>
      <c r="K11" s="85"/>
      <c r="L11" s="85"/>
      <c r="M11" s="85"/>
    </row>
    <row r="12" spans="1:13">
      <c r="A12" s="82"/>
      <c r="B12" s="21"/>
      <c r="C12" s="21"/>
      <c r="D12" s="21"/>
      <c r="E12" s="21"/>
      <c r="F12" s="21"/>
      <c r="G12" s="21"/>
      <c r="H12" s="21"/>
      <c r="I12" s="21"/>
      <c r="J12" s="21"/>
      <c r="K12" s="21"/>
      <c r="L12" s="21"/>
      <c r="M12" s="21"/>
    </row>
    <row r="13" spans="1:13">
      <c r="A13" s="82"/>
      <c r="B13" s="13"/>
      <c r="C13" s="13"/>
      <c r="D13" s="13"/>
      <c r="E13" s="13"/>
      <c r="F13" s="13"/>
      <c r="G13" s="13"/>
      <c r="H13" s="13"/>
      <c r="I13" s="13"/>
      <c r="J13" s="13"/>
      <c r="K13" s="13"/>
      <c r="L13" s="13"/>
      <c r="M13" s="13"/>
    </row>
    <row r="14" spans="1:13">
      <c r="A14" s="82"/>
      <c r="B14" s="35"/>
      <c r="C14" s="127" t="s">
        <v>902</v>
      </c>
      <c r="D14" s="127"/>
      <c r="E14" s="127"/>
      <c r="F14" s="35"/>
      <c r="G14" s="127" t="s">
        <v>904</v>
      </c>
      <c r="H14" s="127"/>
      <c r="I14" s="127"/>
      <c r="J14" s="35"/>
      <c r="K14" s="127" t="s">
        <v>126</v>
      </c>
      <c r="L14" s="127"/>
      <c r="M14" s="127"/>
    </row>
    <row r="15" spans="1:13" ht="15.75" thickBot="1">
      <c r="A15" s="82"/>
      <c r="B15" s="35"/>
      <c r="C15" s="129" t="s">
        <v>903</v>
      </c>
      <c r="D15" s="129"/>
      <c r="E15" s="129"/>
      <c r="F15" s="35"/>
      <c r="G15" s="129" t="s">
        <v>905</v>
      </c>
      <c r="H15" s="129"/>
      <c r="I15" s="129"/>
      <c r="J15" s="35"/>
      <c r="K15" s="129"/>
      <c r="L15" s="129"/>
      <c r="M15" s="129"/>
    </row>
    <row r="16" spans="1:13">
      <c r="A16" s="82"/>
      <c r="B16" s="52" t="s">
        <v>644</v>
      </c>
      <c r="C16" s="59" t="s">
        <v>273</v>
      </c>
      <c r="D16" s="115">
        <v>173</v>
      </c>
      <c r="E16" s="63"/>
      <c r="F16" s="32"/>
      <c r="G16" s="59" t="s">
        <v>273</v>
      </c>
      <c r="H16" s="115">
        <v>65</v>
      </c>
      <c r="I16" s="63"/>
      <c r="J16" s="32"/>
      <c r="K16" s="59" t="s">
        <v>273</v>
      </c>
      <c r="L16" s="115">
        <v>238</v>
      </c>
      <c r="M16" s="63"/>
    </row>
    <row r="17" spans="1:13">
      <c r="A17" s="82"/>
      <c r="B17" s="52"/>
      <c r="C17" s="142"/>
      <c r="D17" s="162"/>
      <c r="E17" s="144"/>
      <c r="F17" s="32"/>
      <c r="G17" s="142"/>
      <c r="H17" s="162"/>
      <c r="I17" s="144"/>
      <c r="J17" s="32"/>
      <c r="K17" s="142"/>
      <c r="L17" s="162"/>
      <c r="M17" s="144"/>
    </row>
    <row r="18" spans="1:13">
      <c r="A18" s="82"/>
      <c r="B18" s="75" t="s">
        <v>906</v>
      </c>
      <c r="C18" s="76" t="s">
        <v>907</v>
      </c>
      <c r="D18" s="76"/>
      <c r="E18" s="75" t="s">
        <v>311</v>
      </c>
      <c r="F18" s="35"/>
      <c r="G18" s="76" t="s">
        <v>279</v>
      </c>
      <c r="H18" s="76"/>
      <c r="I18" s="35"/>
      <c r="J18" s="35"/>
      <c r="K18" s="76" t="s">
        <v>907</v>
      </c>
      <c r="L18" s="76"/>
      <c r="M18" s="75" t="s">
        <v>311</v>
      </c>
    </row>
    <row r="19" spans="1:13">
      <c r="A19" s="82"/>
      <c r="B19" s="75"/>
      <c r="C19" s="76"/>
      <c r="D19" s="76"/>
      <c r="E19" s="75"/>
      <c r="F19" s="35"/>
      <c r="G19" s="76"/>
      <c r="H19" s="76"/>
      <c r="I19" s="35"/>
      <c r="J19" s="35"/>
      <c r="K19" s="76"/>
      <c r="L19" s="76"/>
      <c r="M19" s="75"/>
    </row>
    <row r="20" spans="1:13" ht="15.75" thickBot="1">
      <c r="A20" s="82"/>
      <c r="B20" s="42" t="s">
        <v>908</v>
      </c>
      <c r="C20" s="93" t="s">
        <v>909</v>
      </c>
      <c r="D20" s="93"/>
      <c r="E20" s="42" t="s">
        <v>311</v>
      </c>
      <c r="F20" s="24"/>
      <c r="G20" s="93" t="s">
        <v>910</v>
      </c>
      <c r="H20" s="93"/>
      <c r="I20" s="42" t="s">
        <v>311</v>
      </c>
      <c r="J20" s="24"/>
      <c r="K20" s="93" t="s">
        <v>911</v>
      </c>
      <c r="L20" s="93"/>
      <c r="M20" s="42" t="s">
        <v>311</v>
      </c>
    </row>
    <row r="21" spans="1:13">
      <c r="A21" s="82"/>
      <c r="B21" s="75" t="s">
        <v>646</v>
      </c>
      <c r="C21" s="68" t="s">
        <v>273</v>
      </c>
      <c r="D21" s="96" t="s">
        <v>279</v>
      </c>
      <c r="E21" s="72"/>
      <c r="F21" s="35"/>
      <c r="G21" s="68" t="s">
        <v>273</v>
      </c>
      <c r="H21" s="96" t="s">
        <v>279</v>
      </c>
      <c r="I21" s="72"/>
      <c r="J21" s="35"/>
      <c r="K21" s="68" t="s">
        <v>273</v>
      </c>
      <c r="L21" s="96" t="s">
        <v>279</v>
      </c>
      <c r="M21" s="72"/>
    </row>
    <row r="22" spans="1:13" ht="15.75" thickBot="1">
      <c r="A22" s="82"/>
      <c r="B22" s="75"/>
      <c r="C22" s="69"/>
      <c r="D22" s="97"/>
      <c r="E22" s="73"/>
      <c r="F22" s="35"/>
      <c r="G22" s="69"/>
      <c r="H22" s="97"/>
      <c r="I22" s="73"/>
      <c r="J22" s="35"/>
      <c r="K22" s="69"/>
      <c r="L22" s="97"/>
      <c r="M22" s="73"/>
    </row>
    <row r="23" spans="1:13" ht="15.75" thickTop="1"/>
  </sheetData>
  <mergeCells count="58">
    <mergeCell ref="B9:M9"/>
    <mergeCell ref="B10:M10"/>
    <mergeCell ref="B11:M11"/>
    <mergeCell ref="A1:A2"/>
    <mergeCell ref="B1:M1"/>
    <mergeCell ref="B2:M2"/>
    <mergeCell ref="B3:M3"/>
    <mergeCell ref="A4:A22"/>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4"/>
    <mergeCell ref="G15:I15"/>
    <mergeCell ref="J14:J15"/>
    <mergeCell ref="K14: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72</v>
      </c>
      <c r="B1" s="8" t="s">
        <v>2</v>
      </c>
      <c r="C1" s="8" t="s">
        <v>35</v>
      </c>
    </row>
    <row r="2" spans="1:3" ht="30">
      <c r="A2" s="1" t="s">
        <v>73</v>
      </c>
      <c r="B2" s="8"/>
      <c r="C2" s="8"/>
    </row>
    <row r="3" spans="1:3" ht="30">
      <c r="A3" s="3" t="s">
        <v>74</v>
      </c>
      <c r="B3" s="4" t="s">
        <v>6</v>
      </c>
      <c r="C3" s="4" t="s">
        <v>6</v>
      </c>
    </row>
    <row r="4" spans="1:3">
      <c r="A4" s="2" t="s">
        <v>75</v>
      </c>
      <c r="B4" s="7">
        <v>698</v>
      </c>
      <c r="C4" s="7">
        <v>481</v>
      </c>
    </row>
    <row r="5" spans="1:3" ht="30">
      <c r="A5" s="2" t="s">
        <v>76</v>
      </c>
      <c r="B5" s="7">
        <v>200414</v>
      </c>
      <c r="C5" s="7">
        <v>185269</v>
      </c>
    </row>
    <row r="6" spans="1:3">
      <c r="A6" s="2" t="s">
        <v>77</v>
      </c>
      <c r="B6" s="7">
        <v>0</v>
      </c>
      <c r="C6" s="7">
        <v>0</v>
      </c>
    </row>
    <row r="7" spans="1:3">
      <c r="A7" s="2" t="s">
        <v>78</v>
      </c>
      <c r="B7" s="6">
        <v>1000000</v>
      </c>
      <c r="C7" s="6">
        <v>1000000</v>
      </c>
    </row>
    <row r="8" spans="1:3">
      <c r="A8" s="2" t="s">
        <v>79</v>
      </c>
      <c r="B8" s="4">
        <v>0</v>
      </c>
      <c r="C8" s="4">
        <v>0</v>
      </c>
    </row>
    <row r="9" spans="1:3">
      <c r="A9" s="2" t="s">
        <v>80</v>
      </c>
      <c r="B9" s="4">
        <v>0</v>
      </c>
      <c r="C9" s="4">
        <v>0</v>
      </c>
    </row>
    <row r="10" spans="1:3">
      <c r="A10" s="2" t="s">
        <v>81</v>
      </c>
      <c r="B10" s="9">
        <v>0.01</v>
      </c>
      <c r="C10" s="9">
        <v>0.01</v>
      </c>
    </row>
    <row r="11" spans="1:3">
      <c r="A11" s="2" t="s">
        <v>82</v>
      </c>
      <c r="B11" s="6">
        <v>125000000</v>
      </c>
      <c r="C11" s="6">
        <v>125000000</v>
      </c>
    </row>
    <row r="12" spans="1:3">
      <c r="A12" s="2" t="s">
        <v>83</v>
      </c>
      <c r="B12" s="6">
        <v>37632032</v>
      </c>
      <c r="C12" s="6">
        <v>37653639</v>
      </c>
    </row>
    <row r="13" spans="1:3">
      <c r="A13" s="2" t="s">
        <v>84</v>
      </c>
      <c r="B13" s="6">
        <v>1417700</v>
      </c>
      <c r="C13" s="6">
        <v>488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 min="10" max="10" width="9.85546875" customWidth="1"/>
    <col min="11" max="11" width="2.140625" customWidth="1"/>
    <col min="12" max="12" width="8.140625" customWidth="1"/>
    <col min="13" max="14" width="9.85546875" customWidth="1"/>
    <col min="15" max="15" width="2.140625" customWidth="1"/>
    <col min="16" max="16" width="8.140625" customWidth="1"/>
    <col min="17" max="17" width="1.5703125" customWidth="1"/>
  </cols>
  <sheetData>
    <row r="1" spans="1:17" ht="15" customHeight="1">
      <c r="A1" s="8" t="s">
        <v>9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3</v>
      </c>
      <c r="B3" s="81" t="s">
        <v>6</v>
      </c>
      <c r="C3" s="81"/>
      <c r="D3" s="81"/>
      <c r="E3" s="81"/>
      <c r="F3" s="81"/>
      <c r="G3" s="81"/>
      <c r="H3" s="81"/>
      <c r="I3" s="81"/>
      <c r="J3" s="81"/>
      <c r="K3" s="81"/>
      <c r="L3" s="81"/>
      <c r="M3" s="81"/>
      <c r="N3" s="81"/>
      <c r="O3" s="81"/>
      <c r="P3" s="81"/>
      <c r="Q3" s="81"/>
    </row>
    <row r="4" spans="1:17" ht="15" customHeight="1">
      <c r="A4" s="82" t="s">
        <v>912</v>
      </c>
      <c r="B4" s="81" t="s">
        <v>6</v>
      </c>
      <c r="C4" s="81"/>
      <c r="D4" s="81"/>
      <c r="E4" s="81"/>
      <c r="F4" s="81"/>
      <c r="G4" s="81"/>
      <c r="H4" s="81"/>
      <c r="I4" s="81"/>
      <c r="J4" s="81"/>
      <c r="K4" s="81"/>
      <c r="L4" s="81"/>
      <c r="M4" s="81"/>
      <c r="N4" s="81"/>
      <c r="O4" s="81"/>
      <c r="P4" s="81"/>
      <c r="Q4" s="81"/>
    </row>
    <row r="5" spans="1:17">
      <c r="A5" s="82"/>
      <c r="B5" s="83" t="s">
        <v>914</v>
      </c>
      <c r="C5" s="83"/>
      <c r="D5" s="83"/>
      <c r="E5" s="83"/>
      <c r="F5" s="83"/>
      <c r="G5" s="83"/>
      <c r="H5" s="83"/>
      <c r="I5" s="83"/>
      <c r="J5" s="83"/>
      <c r="K5" s="83"/>
      <c r="L5" s="83"/>
      <c r="M5" s="83"/>
      <c r="N5" s="83"/>
      <c r="O5" s="83"/>
      <c r="P5" s="83"/>
      <c r="Q5" s="83"/>
    </row>
    <row r="6" spans="1:17" ht="25.5" customHeight="1">
      <c r="A6" s="82"/>
      <c r="B6" s="35" t="s">
        <v>915</v>
      </c>
      <c r="C6" s="35"/>
      <c r="D6" s="35"/>
      <c r="E6" s="35"/>
      <c r="F6" s="35"/>
      <c r="G6" s="35"/>
      <c r="H6" s="35"/>
      <c r="I6" s="35"/>
      <c r="J6" s="35"/>
      <c r="K6" s="35"/>
      <c r="L6" s="35"/>
      <c r="M6" s="35"/>
      <c r="N6" s="35"/>
      <c r="O6" s="35"/>
      <c r="P6" s="35"/>
      <c r="Q6" s="35"/>
    </row>
    <row r="7" spans="1:17">
      <c r="A7" s="82"/>
      <c r="B7" s="21"/>
      <c r="C7" s="21"/>
      <c r="D7" s="21"/>
      <c r="E7" s="21"/>
      <c r="F7" s="21"/>
      <c r="G7" s="21"/>
      <c r="H7" s="21"/>
      <c r="I7" s="21"/>
      <c r="J7" s="21"/>
      <c r="K7" s="21"/>
      <c r="L7" s="21"/>
      <c r="M7" s="21"/>
      <c r="N7" s="21"/>
      <c r="O7" s="21"/>
      <c r="P7" s="21"/>
      <c r="Q7" s="21"/>
    </row>
    <row r="8" spans="1:17">
      <c r="A8" s="82"/>
      <c r="B8" s="13"/>
      <c r="C8" s="13"/>
      <c r="D8" s="13"/>
      <c r="E8" s="13"/>
      <c r="F8" s="13"/>
      <c r="G8" s="13"/>
      <c r="H8" s="13"/>
      <c r="I8" s="13"/>
      <c r="J8" s="13"/>
      <c r="K8" s="13"/>
      <c r="L8" s="13"/>
      <c r="M8" s="13"/>
      <c r="N8" s="13"/>
      <c r="O8" s="13"/>
      <c r="P8" s="13"/>
      <c r="Q8" s="13"/>
    </row>
    <row r="9" spans="1:17" ht="15.75" thickBot="1">
      <c r="A9" s="82"/>
      <c r="B9" s="178" t="s">
        <v>916</v>
      </c>
      <c r="C9" s="126">
        <v>41670</v>
      </c>
      <c r="D9" s="126"/>
      <c r="E9" s="126"/>
      <c r="F9" s="23"/>
      <c r="G9" s="126">
        <v>41759</v>
      </c>
      <c r="H9" s="126"/>
      <c r="I9" s="126"/>
      <c r="J9" s="23"/>
      <c r="K9" s="126">
        <v>41851</v>
      </c>
      <c r="L9" s="126"/>
      <c r="M9" s="126"/>
      <c r="N9" s="23"/>
      <c r="O9" s="126">
        <v>41943</v>
      </c>
      <c r="P9" s="126"/>
      <c r="Q9" s="126"/>
    </row>
    <row r="10" spans="1:17">
      <c r="A10" s="82"/>
      <c r="B10" s="52" t="s">
        <v>89</v>
      </c>
      <c r="C10" s="59" t="s">
        <v>273</v>
      </c>
      <c r="D10" s="61">
        <v>126379</v>
      </c>
      <c r="E10" s="63"/>
      <c r="F10" s="32"/>
      <c r="G10" s="59" t="s">
        <v>273</v>
      </c>
      <c r="H10" s="61">
        <v>135208</v>
      </c>
      <c r="I10" s="63"/>
      <c r="J10" s="32"/>
      <c r="K10" s="59" t="s">
        <v>273</v>
      </c>
      <c r="L10" s="61">
        <v>169981</v>
      </c>
      <c r="M10" s="63"/>
      <c r="N10" s="32"/>
      <c r="O10" s="59" t="s">
        <v>273</v>
      </c>
      <c r="P10" s="61">
        <v>163816</v>
      </c>
      <c r="Q10" s="63"/>
    </row>
    <row r="11" spans="1:17">
      <c r="A11" s="82"/>
      <c r="B11" s="52"/>
      <c r="C11" s="52"/>
      <c r="D11" s="56"/>
      <c r="E11" s="32"/>
      <c r="F11" s="32"/>
      <c r="G11" s="52"/>
      <c r="H11" s="56"/>
      <c r="I11" s="32"/>
      <c r="J11" s="32"/>
      <c r="K11" s="52"/>
      <c r="L11" s="56"/>
      <c r="M11" s="32"/>
      <c r="N11" s="32"/>
      <c r="O11" s="52"/>
      <c r="P11" s="56"/>
      <c r="Q11" s="32"/>
    </row>
    <row r="12" spans="1:17">
      <c r="A12" s="82"/>
      <c r="B12" s="75" t="s">
        <v>91</v>
      </c>
      <c r="C12" s="55">
        <v>96189</v>
      </c>
      <c r="D12" s="55"/>
      <c r="E12" s="35"/>
      <c r="F12" s="35"/>
      <c r="G12" s="55">
        <v>108649</v>
      </c>
      <c r="H12" s="55"/>
      <c r="I12" s="35"/>
      <c r="J12" s="35"/>
      <c r="K12" s="55">
        <v>130706</v>
      </c>
      <c r="L12" s="55"/>
      <c r="M12" s="35"/>
      <c r="N12" s="35"/>
      <c r="O12" s="55">
        <v>129040</v>
      </c>
      <c r="P12" s="55"/>
      <c r="Q12" s="35"/>
    </row>
    <row r="13" spans="1:17">
      <c r="A13" s="82"/>
      <c r="B13" s="75"/>
      <c r="C13" s="55"/>
      <c r="D13" s="55"/>
      <c r="E13" s="35"/>
      <c r="F13" s="35"/>
      <c r="G13" s="55"/>
      <c r="H13" s="55"/>
      <c r="I13" s="35"/>
      <c r="J13" s="35"/>
      <c r="K13" s="55"/>
      <c r="L13" s="55"/>
      <c r="M13" s="35"/>
      <c r="N13" s="35"/>
      <c r="O13" s="55"/>
      <c r="P13" s="55"/>
      <c r="Q13" s="35"/>
    </row>
    <row r="14" spans="1:17">
      <c r="A14" s="82"/>
      <c r="B14" s="52" t="s">
        <v>93</v>
      </c>
      <c r="C14" s="56">
        <v>8544</v>
      </c>
      <c r="D14" s="56"/>
      <c r="E14" s="32"/>
      <c r="F14" s="32"/>
      <c r="G14" s="56">
        <v>8494</v>
      </c>
      <c r="H14" s="56"/>
      <c r="I14" s="32"/>
      <c r="J14" s="32"/>
      <c r="K14" s="56">
        <v>8512</v>
      </c>
      <c r="L14" s="56"/>
      <c r="M14" s="32"/>
      <c r="N14" s="32"/>
      <c r="O14" s="56">
        <v>8319</v>
      </c>
      <c r="P14" s="56"/>
      <c r="Q14" s="32"/>
    </row>
    <row r="15" spans="1:17">
      <c r="A15" s="82"/>
      <c r="B15" s="52"/>
      <c r="C15" s="56"/>
      <c r="D15" s="56"/>
      <c r="E15" s="32"/>
      <c r="F15" s="32"/>
      <c r="G15" s="56"/>
      <c r="H15" s="56"/>
      <c r="I15" s="32"/>
      <c r="J15" s="32"/>
      <c r="K15" s="56"/>
      <c r="L15" s="56"/>
      <c r="M15" s="32"/>
      <c r="N15" s="32"/>
      <c r="O15" s="56"/>
      <c r="P15" s="56"/>
      <c r="Q15" s="32"/>
    </row>
    <row r="16" spans="1:17">
      <c r="A16" s="82"/>
      <c r="B16" s="75" t="s">
        <v>95</v>
      </c>
      <c r="C16" s="76" t="s">
        <v>917</v>
      </c>
      <c r="D16" s="76"/>
      <c r="E16" s="75" t="s">
        <v>311</v>
      </c>
      <c r="F16" s="35"/>
      <c r="G16" s="76" t="s">
        <v>918</v>
      </c>
      <c r="H16" s="76"/>
      <c r="I16" s="75" t="s">
        <v>311</v>
      </c>
      <c r="J16" s="35"/>
      <c r="K16" s="55">
        <v>12666</v>
      </c>
      <c r="L16" s="55"/>
      <c r="M16" s="35"/>
      <c r="N16" s="35"/>
      <c r="O16" s="55">
        <v>5299</v>
      </c>
      <c r="P16" s="55"/>
      <c r="Q16" s="35"/>
    </row>
    <row r="17" spans="1:17">
      <c r="A17" s="82"/>
      <c r="B17" s="75"/>
      <c r="C17" s="76"/>
      <c r="D17" s="76"/>
      <c r="E17" s="75"/>
      <c r="F17" s="35"/>
      <c r="G17" s="76"/>
      <c r="H17" s="76"/>
      <c r="I17" s="75"/>
      <c r="J17" s="35"/>
      <c r="K17" s="55"/>
      <c r="L17" s="55"/>
      <c r="M17" s="35"/>
      <c r="N17" s="35"/>
      <c r="O17" s="55"/>
      <c r="P17" s="55"/>
      <c r="Q17" s="35"/>
    </row>
    <row r="18" spans="1:17">
      <c r="A18" s="82"/>
      <c r="B18" s="52" t="s">
        <v>101</v>
      </c>
      <c r="C18" s="53" t="s">
        <v>919</v>
      </c>
      <c r="D18" s="53"/>
      <c r="E18" s="52" t="s">
        <v>311</v>
      </c>
      <c r="F18" s="32"/>
      <c r="G18" s="53" t="s">
        <v>920</v>
      </c>
      <c r="H18" s="53"/>
      <c r="I18" s="52" t="s">
        <v>311</v>
      </c>
      <c r="J18" s="32"/>
      <c r="K18" s="56">
        <v>8567</v>
      </c>
      <c r="L18" s="56"/>
      <c r="M18" s="32"/>
      <c r="N18" s="32"/>
      <c r="O18" s="56">
        <v>3013</v>
      </c>
      <c r="P18" s="56"/>
      <c r="Q18" s="32"/>
    </row>
    <row r="19" spans="1:17">
      <c r="A19" s="82"/>
      <c r="B19" s="52"/>
      <c r="C19" s="53"/>
      <c r="D19" s="53"/>
      <c r="E19" s="52"/>
      <c r="F19" s="32"/>
      <c r="G19" s="53"/>
      <c r="H19" s="53"/>
      <c r="I19" s="52"/>
      <c r="J19" s="32"/>
      <c r="K19" s="56"/>
      <c r="L19" s="56"/>
      <c r="M19" s="32"/>
      <c r="N19" s="32"/>
      <c r="O19" s="56"/>
      <c r="P19" s="56"/>
      <c r="Q19" s="32"/>
    </row>
    <row r="20" spans="1:17">
      <c r="A20" s="82"/>
      <c r="B20" s="75" t="s">
        <v>103</v>
      </c>
      <c r="C20" s="75" t="s">
        <v>273</v>
      </c>
      <c r="D20" s="76" t="s">
        <v>921</v>
      </c>
      <c r="E20" s="75" t="s">
        <v>311</v>
      </c>
      <c r="F20" s="35"/>
      <c r="G20" s="75" t="s">
        <v>273</v>
      </c>
      <c r="H20" s="55">
        <v>20131</v>
      </c>
      <c r="I20" s="35"/>
      <c r="J20" s="35"/>
      <c r="K20" s="75" t="s">
        <v>273</v>
      </c>
      <c r="L20" s="55">
        <v>8047</v>
      </c>
      <c r="M20" s="35"/>
      <c r="N20" s="35"/>
      <c r="O20" s="75" t="s">
        <v>273</v>
      </c>
      <c r="P20" s="55">
        <v>4957</v>
      </c>
      <c r="Q20" s="35"/>
    </row>
    <row r="21" spans="1:17">
      <c r="A21" s="82"/>
      <c r="B21" s="75"/>
      <c r="C21" s="75"/>
      <c r="D21" s="76"/>
      <c r="E21" s="75"/>
      <c r="F21" s="35"/>
      <c r="G21" s="75"/>
      <c r="H21" s="55"/>
      <c r="I21" s="35"/>
      <c r="J21" s="35"/>
      <c r="K21" s="75"/>
      <c r="L21" s="55"/>
      <c r="M21" s="35"/>
      <c r="N21" s="35"/>
      <c r="O21" s="75"/>
      <c r="P21" s="55"/>
      <c r="Q21" s="35"/>
    </row>
    <row r="22" spans="1:17">
      <c r="A22" s="82"/>
      <c r="B22" s="52" t="s">
        <v>922</v>
      </c>
      <c r="C22" s="52" t="s">
        <v>273</v>
      </c>
      <c r="D22" s="53" t="s">
        <v>923</v>
      </c>
      <c r="E22" s="52" t="s">
        <v>311</v>
      </c>
      <c r="F22" s="32"/>
      <c r="G22" s="52" t="s">
        <v>273</v>
      </c>
      <c r="H22" s="53" t="s">
        <v>924</v>
      </c>
      <c r="I22" s="52" t="s">
        <v>311</v>
      </c>
      <c r="J22" s="32"/>
      <c r="K22" s="52" t="s">
        <v>273</v>
      </c>
      <c r="L22" s="53">
        <v>0.23</v>
      </c>
      <c r="M22" s="32"/>
      <c r="N22" s="32"/>
      <c r="O22" s="52" t="s">
        <v>273</v>
      </c>
      <c r="P22" s="53">
        <v>0.08</v>
      </c>
      <c r="Q22" s="32"/>
    </row>
    <row r="23" spans="1:17">
      <c r="A23" s="82"/>
      <c r="B23" s="52"/>
      <c r="C23" s="52"/>
      <c r="D23" s="53"/>
      <c r="E23" s="52"/>
      <c r="F23" s="32"/>
      <c r="G23" s="52"/>
      <c r="H23" s="53"/>
      <c r="I23" s="52"/>
      <c r="J23" s="32"/>
      <c r="K23" s="52"/>
      <c r="L23" s="53"/>
      <c r="M23" s="32"/>
      <c r="N23" s="32"/>
      <c r="O23" s="52"/>
      <c r="P23" s="53"/>
      <c r="Q23" s="32"/>
    </row>
    <row r="24" spans="1:17">
      <c r="A24" s="82"/>
      <c r="B24" s="75" t="s">
        <v>925</v>
      </c>
      <c r="C24" s="76" t="s">
        <v>923</v>
      </c>
      <c r="D24" s="76"/>
      <c r="E24" s="75" t="s">
        <v>311</v>
      </c>
      <c r="F24" s="35"/>
      <c r="G24" s="76" t="s">
        <v>924</v>
      </c>
      <c r="H24" s="76"/>
      <c r="I24" s="75" t="s">
        <v>311</v>
      </c>
      <c r="J24" s="35"/>
      <c r="K24" s="76">
        <v>0.23</v>
      </c>
      <c r="L24" s="76"/>
      <c r="M24" s="35"/>
      <c r="N24" s="35"/>
      <c r="O24" s="76">
        <v>0.08</v>
      </c>
      <c r="P24" s="76"/>
      <c r="Q24" s="35"/>
    </row>
    <row r="25" spans="1:17">
      <c r="A25" s="82"/>
      <c r="B25" s="75"/>
      <c r="C25" s="76"/>
      <c r="D25" s="76"/>
      <c r="E25" s="75"/>
      <c r="F25" s="35"/>
      <c r="G25" s="76"/>
      <c r="H25" s="76"/>
      <c r="I25" s="75"/>
      <c r="J25" s="35"/>
      <c r="K25" s="76"/>
      <c r="L25" s="76"/>
      <c r="M25" s="35"/>
      <c r="N25" s="35"/>
      <c r="O25" s="76"/>
      <c r="P25" s="76"/>
      <c r="Q25" s="35"/>
    </row>
    <row r="26" spans="1:17">
      <c r="A26" s="82"/>
      <c r="B26" s="52" t="s">
        <v>926</v>
      </c>
      <c r="C26" s="53" t="s">
        <v>927</v>
      </c>
      <c r="D26" s="53"/>
      <c r="E26" s="52" t="s">
        <v>311</v>
      </c>
      <c r="F26" s="32"/>
      <c r="G26" s="53">
        <v>0.54</v>
      </c>
      <c r="H26" s="53"/>
      <c r="I26" s="32"/>
      <c r="J26" s="32"/>
      <c r="K26" s="53">
        <v>0.22</v>
      </c>
      <c r="L26" s="53"/>
      <c r="M26" s="32"/>
      <c r="N26" s="32"/>
      <c r="O26" s="53">
        <v>0.13</v>
      </c>
      <c r="P26" s="53"/>
      <c r="Q26" s="32"/>
    </row>
    <row r="27" spans="1:17">
      <c r="A27" s="82"/>
      <c r="B27" s="52"/>
      <c r="C27" s="53"/>
      <c r="D27" s="53"/>
      <c r="E27" s="52"/>
      <c r="F27" s="32"/>
      <c r="G27" s="53"/>
      <c r="H27" s="53"/>
      <c r="I27" s="32"/>
      <c r="J27" s="32"/>
      <c r="K27" s="53"/>
      <c r="L27" s="53"/>
      <c r="M27" s="32"/>
      <c r="N27" s="32"/>
      <c r="O27" s="53"/>
      <c r="P27" s="53"/>
      <c r="Q27" s="32"/>
    </row>
    <row r="28" spans="1:17">
      <c r="A28" s="82"/>
      <c r="B28" s="75" t="s">
        <v>928</v>
      </c>
      <c r="C28" s="76" t="s">
        <v>927</v>
      </c>
      <c r="D28" s="76"/>
      <c r="E28" s="75" t="s">
        <v>311</v>
      </c>
      <c r="F28" s="35"/>
      <c r="G28" s="76">
        <v>0.53</v>
      </c>
      <c r="H28" s="76"/>
      <c r="I28" s="35"/>
      <c r="J28" s="35"/>
      <c r="K28" s="76">
        <v>0.21</v>
      </c>
      <c r="L28" s="76"/>
      <c r="M28" s="35"/>
      <c r="N28" s="35"/>
      <c r="O28" s="76">
        <v>0.13</v>
      </c>
      <c r="P28" s="76"/>
      <c r="Q28" s="35"/>
    </row>
    <row r="29" spans="1:17">
      <c r="A29" s="82"/>
      <c r="B29" s="75"/>
      <c r="C29" s="76"/>
      <c r="D29" s="76"/>
      <c r="E29" s="75"/>
      <c r="F29" s="35"/>
      <c r="G29" s="76"/>
      <c r="H29" s="76"/>
      <c r="I29" s="35"/>
      <c r="J29" s="35"/>
      <c r="K29" s="76"/>
      <c r="L29" s="76"/>
      <c r="M29" s="35"/>
      <c r="N29" s="35"/>
      <c r="O29" s="76"/>
      <c r="P29" s="76"/>
      <c r="Q29" s="35"/>
    </row>
    <row r="30" spans="1:17">
      <c r="A30" s="82"/>
      <c r="B30" s="52" t="s">
        <v>929</v>
      </c>
      <c r="C30" s="52" t="s">
        <v>273</v>
      </c>
      <c r="D30" s="53">
        <v>0.04</v>
      </c>
      <c r="E30" s="32"/>
      <c r="F30" s="32"/>
      <c r="G30" s="52" t="s">
        <v>273</v>
      </c>
      <c r="H30" s="53">
        <v>0.04</v>
      </c>
      <c r="I30" s="32"/>
      <c r="J30" s="32"/>
      <c r="K30" s="52" t="s">
        <v>273</v>
      </c>
      <c r="L30" s="53">
        <v>0.04</v>
      </c>
      <c r="M30" s="32"/>
      <c r="N30" s="32"/>
      <c r="O30" s="52" t="s">
        <v>273</v>
      </c>
      <c r="P30" s="53">
        <v>0.04</v>
      </c>
      <c r="Q30" s="32"/>
    </row>
    <row r="31" spans="1:17">
      <c r="A31" s="82"/>
      <c r="B31" s="52"/>
      <c r="C31" s="52"/>
      <c r="D31" s="53"/>
      <c r="E31" s="32"/>
      <c r="F31" s="32"/>
      <c r="G31" s="52"/>
      <c r="H31" s="53"/>
      <c r="I31" s="32"/>
      <c r="J31" s="32"/>
      <c r="K31" s="52"/>
      <c r="L31" s="53"/>
      <c r="M31" s="32"/>
      <c r="N31" s="32"/>
      <c r="O31" s="52"/>
      <c r="P31" s="53"/>
      <c r="Q31" s="32"/>
    </row>
    <row r="32" spans="1:17">
      <c r="A32" s="82"/>
      <c r="B32" s="21"/>
      <c r="C32" s="21"/>
      <c r="D32" s="21"/>
      <c r="E32" s="21"/>
      <c r="F32" s="21"/>
      <c r="G32" s="21"/>
      <c r="H32" s="21"/>
      <c r="I32" s="21"/>
      <c r="J32" s="21"/>
      <c r="K32" s="21"/>
      <c r="L32" s="21"/>
      <c r="M32" s="21"/>
      <c r="N32" s="21"/>
      <c r="O32" s="21"/>
      <c r="P32" s="21"/>
      <c r="Q32" s="21"/>
    </row>
    <row r="33" spans="1:17">
      <c r="A33" s="82"/>
      <c r="B33" s="13"/>
      <c r="C33" s="13"/>
      <c r="D33" s="13"/>
      <c r="E33" s="13"/>
      <c r="F33" s="13"/>
      <c r="G33" s="13"/>
      <c r="H33" s="13"/>
      <c r="I33" s="13"/>
      <c r="J33" s="13"/>
      <c r="K33" s="13"/>
      <c r="L33" s="13"/>
      <c r="M33" s="13"/>
      <c r="N33" s="13"/>
      <c r="O33" s="13"/>
      <c r="P33" s="13"/>
      <c r="Q33" s="13"/>
    </row>
    <row r="34" spans="1:17" ht="15.75" thickBot="1">
      <c r="A34" s="82"/>
      <c r="B34" s="178" t="s">
        <v>916</v>
      </c>
      <c r="C34" s="126">
        <v>41305</v>
      </c>
      <c r="D34" s="126"/>
      <c r="E34" s="126"/>
      <c r="F34" s="23"/>
      <c r="G34" s="126">
        <v>41394</v>
      </c>
      <c r="H34" s="126"/>
      <c r="I34" s="126"/>
      <c r="J34" s="23"/>
      <c r="K34" s="126">
        <v>41486</v>
      </c>
      <c r="L34" s="126"/>
      <c r="M34" s="126"/>
      <c r="N34" s="23"/>
      <c r="O34" s="126">
        <v>41578</v>
      </c>
      <c r="P34" s="126"/>
      <c r="Q34" s="126"/>
    </row>
    <row r="35" spans="1:17">
      <c r="A35" s="82"/>
      <c r="B35" s="52" t="s">
        <v>89</v>
      </c>
      <c r="C35" s="59" t="s">
        <v>273</v>
      </c>
      <c r="D35" s="61">
        <v>106119</v>
      </c>
      <c r="E35" s="63"/>
      <c r="F35" s="32"/>
      <c r="G35" s="59" t="s">
        <v>273</v>
      </c>
      <c r="H35" s="61">
        <v>125140</v>
      </c>
      <c r="I35" s="63"/>
      <c r="J35" s="32"/>
      <c r="K35" s="59" t="s">
        <v>273</v>
      </c>
      <c r="L35" s="61">
        <v>156765</v>
      </c>
      <c r="M35" s="63"/>
      <c r="N35" s="32"/>
      <c r="O35" s="59" t="s">
        <v>273</v>
      </c>
      <c r="P35" s="61">
        <v>166843</v>
      </c>
      <c r="Q35" s="63"/>
    </row>
    <row r="36" spans="1:17">
      <c r="A36" s="82"/>
      <c r="B36" s="52"/>
      <c r="C36" s="142"/>
      <c r="D36" s="143"/>
      <c r="E36" s="144"/>
      <c r="F36" s="32"/>
      <c r="G36" s="142"/>
      <c r="H36" s="143"/>
      <c r="I36" s="144"/>
      <c r="J36" s="32"/>
      <c r="K36" s="142"/>
      <c r="L36" s="143"/>
      <c r="M36" s="144"/>
      <c r="N36" s="32"/>
      <c r="O36" s="142"/>
      <c r="P36" s="143"/>
      <c r="Q36" s="144"/>
    </row>
    <row r="37" spans="1:17">
      <c r="A37" s="82"/>
      <c r="B37" s="75" t="s">
        <v>91</v>
      </c>
      <c r="C37" s="55">
        <v>83294</v>
      </c>
      <c r="D37" s="55"/>
      <c r="E37" s="35"/>
      <c r="F37" s="35"/>
      <c r="G37" s="55">
        <v>95731</v>
      </c>
      <c r="H37" s="55"/>
      <c r="I37" s="35"/>
      <c r="J37" s="35"/>
      <c r="K37" s="55">
        <v>116026</v>
      </c>
      <c r="L37" s="55"/>
      <c r="M37" s="35"/>
      <c r="N37" s="35"/>
      <c r="O37" s="55">
        <v>124682</v>
      </c>
      <c r="P37" s="55"/>
      <c r="Q37" s="35"/>
    </row>
    <row r="38" spans="1:17">
      <c r="A38" s="82"/>
      <c r="B38" s="75"/>
      <c r="C38" s="55"/>
      <c r="D38" s="55"/>
      <c r="E38" s="35"/>
      <c r="F38" s="35"/>
      <c r="G38" s="55"/>
      <c r="H38" s="55"/>
      <c r="I38" s="35"/>
      <c r="J38" s="35"/>
      <c r="K38" s="55"/>
      <c r="L38" s="55"/>
      <c r="M38" s="35"/>
      <c r="N38" s="35"/>
      <c r="O38" s="55"/>
      <c r="P38" s="55"/>
      <c r="Q38" s="35"/>
    </row>
    <row r="39" spans="1:17">
      <c r="A39" s="82"/>
      <c r="B39" s="52" t="s">
        <v>93</v>
      </c>
      <c r="C39" s="56">
        <v>8030</v>
      </c>
      <c r="D39" s="56"/>
      <c r="E39" s="32"/>
      <c r="F39" s="32"/>
      <c r="G39" s="56">
        <v>9812</v>
      </c>
      <c r="H39" s="56"/>
      <c r="I39" s="32"/>
      <c r="J39" s="32"/>
      <c r="K39" s="56">
        <v>10373</v>
      </c>
      <c r="L39" s="56"/>
      <c r="M39" s="32"/>
      <c r="N39" s="32"/>
      <c r="O39" s="56">
        <v>25306</v>
      </c>
      <c r="P39" s="56"/>
      <c r="Q39" s="32"/>
    </row>
    <row r="40" spans="1:17">
      <c r="A40" s="82"/>
      <c r="B40" s="52"/>
      <c r="C40" s="56"/>
      <c r="D40" s="56"/>
      <c r="E40" s="32"/>
      <c r="F40" s="32"/>
      <c r="G40" s="56"/>
      <c r="H40" s="56"/>
      <c r="I40" s="32"/>
      <c r="J40" s="32"/>
      <c r="K40" s="56"/>
      <c r="L40" s="56"/>
      <c r="M40" s="32"/>
      <c r="N40" s="32"/>
      <c r="O40" s="56"/>
      <c r="P40" s="56"/>
      <c r="Q40" s="32"/>
    </row>
    <row r="41" spans="1:17">
      <c r="A41" s="82"/>
      <c r="B41" s="75" t="s">
        <v>309</v>
      </c>
      <c r="C41" s="76" t="s">
        <v>930</v>
      </c>
      <c r="D41" s="76"/>
      <c r="E41" s="75" t="s">
        <v>311</v>
      </c>
      <c r="F41" s="35"/>
      <c r="G41" s="76" t="s">
        <v>931</v>
      </c>
      <c r="H41" s="76"/>
      <c r="I41" s="75" t="s">
        <v>311</v>
      </c>
      <c r="J41" s="35"/>
      <c r="K41" s="55">
        <v>7366</v>
      </c>
      <c r="L41" s="55"/>
      <c r="M41" s="35"/>
      <c r="N41" s="35"/>
      <c r="O41" s="76" t="s">
        <v>932</v>
      </c>
      <c r="P41" s="76"/>
      <c r="Q41" s="75" t="s">
        <v>311</v>
      </c>
    </row>
    <row r="42" spans="1:17">
      <c r="A42" s="82"/>
      <c r="B42" s="75"/>
      <c r="C42" s="76"/>
      <c r="D42" s="76"/>
      <c r="E42" s="75"/>
      <c r="F42" s="35"/>
      <c r="G42" s="76"/>
      <c r="H42" s="76"/>
      <c r="I42" s="75"/>
      <c r="J42" s="35"/>
      <c r="K42" s="55"/>
      <c r="L42" s="55"/>
      <c r="M42" s="35"/>
      <c r="N42" s="35"/>
      <c r="O42" s="76"/>
      <c r="P42" s="76"/>
      <c r="Q42" s="75"/>
    </row>
    <row r="43" spans="1:17">
      <c r="A43" s="82"/>
      <c r="B43" s="52" t="s">
        <v>933</v>
      </c>
      <c r="C43" s="53" t="s">
        <v>934</v>
      </c>
      <c r="D43" s="53"/>
      <c r="E43" s="52" t="s">
        <v>311</v>
      </c>
      <c r="F43" s="32"/>
      <c r="G43" s="53" t="s">
        <v>935</v>
      </c>
      <c r="H43" s="53"/>
      <c r="I43" s="52" t="s">
        <v>311</v>
      </c>
      <c r="J43" s="32"/>
      <c r="K43" s="56">
        <v>5126</v>
      </c>
      <c r="L43" s="56"/>
      <c r="M43" s="32"/>
      <c r="N43" s="32"/>
      <c r="O43" s="53" t="s">
        <v>936</v>
      </c>
      <c r="P43" s="53"/>
      <c r="Q43" s="52" t="s">
        <v>311</v>
      </c>
    </row>
    <row r="44" spans="1:17">
      <c r="A44" s="82"/>
      <c r="B44" s="52"/>
      <c r="C44" s="53"/>
      <c r="D44" s="53"/>
      <c r="E44" s="52"/>
      <c r="F44" s="32"/>
      <c r="G44" s="53"/>
      <c r="H44" s="53"/>
      <c r="I44" s="52"/>
      <c r="J44" s="32"/>
      <c r="K44" s="56"/>
      <c r="L44" s="56"/>
      <c r="M44" s="32"/>
      <c r="N44" s="32"/>
      <c r="O44" s="53"/>
      <c r="P44" s="53"/>
      <c r="Q44" s="52"/>
    </row>
    <row r="45" spans="1:17">
      <c r="A45" s="82"/>
      <c r="B45" s="75" t="s">
        <v>937</v>
      </c>
      <c r="C45" s="75" t="s">
        <v>273</v>
      </c>
      <c r="D45" s="76" t="s">
        <v>938</v>
      </c>
      <c r="E45" s="75" t="s">
        <v>311</v>
      </c>
      <c r="F45" s="35"/>
      <c r="G45" s="75" t="s">
        <v>273</v>
      </c>
      <c r="H45" s="76" t="s">
        <v>939</v>
      </c>
      <c r="I45" s="75" t="s">
        <v>311</v>
      </c>
      <c r="J45" s="35"/>
      <c r="K45" s="75" t="s">
        <v>273</v>
      </c>
      <c r="L45" s="55">
        <v>4969</v>
      </c>
      <c r="M45" s="35"/>
      <c r="N45" s="35"/>
      <c r="O45" s="75" t="s">
        <v>273</v>
      </c>
      <c r="P45" s="76" t="s">
        <v>940</v>
      </c>
      <c r="Q45" s="75" t="s">
        <v>311</v>
      </c>
    </row>
    <row r="46" spans="1:17">
      <c r="A46" s="82"/>
      <c r="B46" s="75"/>
      <c r="C46" s="75"/>
      <c r="D46" s="76"/>
      <c r="E46" s="75"/>
      <c r="F46" s="35"/>
      <c r="G46" s="75"/>
      <c r="H46" s="76"/>
      <c r="I46" s="75"/>
      <c r="J46" s="35"/>
      <c r="K46" s="75"/>
      <c r="L46" s="55"/>
      <c r="M46" s="35"/>
      <c r="N46" s="35"/>
      <c r="O46" s="75"/>
      <c r="P46" s="76"/>
      <c r="Q46" s="75"/>
    </row>
    <row r="47" spans="1:17">
      <c r="A47" s="82"/>
      <c r="B47" s="52" t="s">
        <v>941</v>
      </c>
      <c r="C47" s="52" t="s">
        <v>273</v>
      </c>
      <c r="D47" s="53" t="s">
        <v>942</v>
      </c>
      <c r="E47" s="52" t="s">
        <v>311</v>
      </c>
      <c r="F47" s="32"/>
      <c r="G47" s="52" t="s">
        <v>273</v>
      </c>
      <c r="H47" s="53" t="s">
        <v>943</v>
      </c>
      <c r="I47" s="52" t="s">
        <v>311</v>
      </c>
      <c r="J47" s="32"/>
      <c r="K47" s="52" t="s">
        <v>273</v>
      </c>
      <c r="L47" s="53">
        <v>0.14000000000000001</v>
      </c>
      <c r="M47" s="32"/>
      <c r="N47" s="32"/>
      <c r="O47" s="52" t="s">
        <v>273</v>
      </c>
      <c r="P47" s="53" t="s">
        <v>944</v>
      </c>
      <c r="Q47" s="52" t="s">
        <v>311</v>
      </c>
    </row>
    <row r="48" spans="1:17">
      <c r="A48" s="82"/>
      <c r="B48" s="52"/>
      <c r="C48" s="52"/>
      <c r="D48" s="53"/>
      <c r="E48" s="52"/>
      <c r="F48" s="32"/>
      <c r="G48" s="52"/>
      <c r="H48" s="53"/>
      <c r="I48" s="52"/>
      <c r="J48" s="32"/>
      <c r="K48" s="52"/>
      <c r="L48" s="53"/>
      <c r="M48" s="32"/>
      <c r="N48" s="32"/>
      <c r="O48" s="52"/>
      <c r="P48" s="53"/>
      <c r="Q48" s="52"/>
    </row>
    <row r="49" spans="1:17">
      <c r="A49" s="82"/>
      <c r="B49" s="75" t="s">
        <v>945</v>
      </c>
      <c r="C49" s="76" t="s">
        <v>942</v>
      </c>
      <c r="D49" s="76"/>
      <c r="E49" s="75" t="s">
        <v>311</v>
      </c>
      <c r="F49" s="35"/>
      <c r="G49" s="76" t="s">
        <v>943</v>
      </c>
      <c r="H49" s="76"/>
      <c r="I49" s="75" t="s">
        <v>311</v>
      </c>
      <c r="J49" s="35"/>
      <c r="K49" s="76">
        <v>0.14000000000000001</v>
      </c>
      <c r="L49" s="76"/>
      <c r="M49" s="35"/>
      <c r="N49" s="35"/>
      <c r="O49" s="76" t="s">
        <v>944</v>
      </c>
      <c r="P49" s="76"/>
      <c r="Q49" s="75" t="s">
        <v>311</v>
      </c>
    </row>
    <row r="50" spans="1:17">
      <c r="A50" s="82"/>
      <c r="B50" s="75"/>
      <c r="C50" s="76"/>
      <c r="D50" s="76"/>
      <c r="E50" s="75"/>
      <c r="F50" s="35"/>
      <c r="G50" s="76"/>
      <c r="H50" s="76"/>
      <c r="I50" s="75"/>
      <c r="J50" s="35"/>
      <c r="K50" s="76"/>
      <c r="L50" s="76"/>
      <c r="M50" s="35"/>
      <c r="N50" s="35"/>
      <c r="O50" s="76"/>
      <c r="P50" s="76"/>
      <c r="Q50" s="75"/>
    </row>
    <row r="51" spans="1:17">
      <c r="A51" s="82"/>
      <c r="B51" s="52" t="s">
        <v>946</v>
      </c>
      <c r="C51" s="53" t="s">
        <v>947</v>
      </c>
      <c r="D51" s="53"/>
      <c r="E51" s="52" t="s">
        <v>311</v>
      </c>
      <c r="F51" s="32"/>
      <c r="G51" s="53" t="s">
        <v>948</v>
      </c>
      <c r="H51" s="53"/>
      <c r="I51" s="52" t="s">
        <v>311</v>
      </c>
      <c r="J51" s="32"/>
      <c r="K51" s="53">
        <v>0.13</v>
      </c>
      <c r="L51" s="53"/>
      <c r="M51" s="32"/>
      <c r="N51" s="32"/>
      <c r="O51" s="53" t="s">
        <v>923</v>
      </c>
      <c r="P51" s="53"/>
      <c r="Q51" s="52" t="s">
        <v>311</v>
      </c>
    </row>
    <row r="52" spans="1:17">
      <c r="A52" s="82"/>
      <c r="B52" s="52"/>
      <c r="C52" s="53"/>
      <c r="D52" s="53"/>
      <c r="E52" s="52"/>
      <c r="F52" s="32"/>
      <c r="G52" s="53"/>
      <c r="H52" s="53"/>
      <c r="I52" s="52"/>
      <c r="J52" s="32"/>
      <c r="K52" s="53"/>
      <c r="L52" s="53"/>
      <c r="M52" s="32"/>
      <c r="N52" s="32"/>
      <c r="O52" s="53"/>
      <c r="P52" s="53"/>
      <c r="Q52" s="52"/>
    </row>
    <row r="53" spans="1:17">
      <c r="A53" s="82"/>
      <c r="B53" s="75" t="s">
        <v>949</v>
      </c>
      <c r="C53" s="76" t="s">
        <v>947</v>
      </c>
      <c r="D53" s="76"/>
      <c r="E53" s="75" t="s">
        <v>311</v>
      </c>
      <c r="F53" s="35"/>
      <c r="G53" s="76" t="s">
        <v>948</v>
      </c>
      <c r="H53" s="76"/>
      <c r="I53" s="75" t="s">
        <v>311</v>
      </c>
      <c r="J53" s="35"/>
      <c r="K53" s="76">
        <v>0.13</v>
      </c>
      <c r="L53" s="76"/>
      <c r="M53" s="35"/>
      <c r="N53" s="35"/>
      <c r="O53" s="76" t="s">
        <v>923</v>
      </c>
      <c r="P53" s="76"/>
      <c r="Q53" s="75" t="s">
        <v>311</v>
      </c>
    </row>
    <row r="54" spans="1:17">
      <c r="A54" s="82"/>
      <c r="B54" s="75"/>
      <c r="C54" s="76"/>
      <c r="D54" s="76"/>
      <c r="E54" s="75"/>
      <c r="F54" s="35"/>
      <c r="G54" s="76"/>
      <c r="H54" s="76"/>
      <c r="I54" s="75"/>
      <c r="J54" s="35"/>
      <c r="K54" s="76"/>
      <c r="L54" s="76"/>
      <c r="M54" s="35"/>
      <c r="N54" s="35"/>
      <c r="O54" s="76"/>
      <c r="P54" s="76"/>
      <c r="Q54" s="75"/>
    </row>
    <row r="55" spans="1:17">
      <c r="A55" s="82"/>
      <c r="B55" s="52" t="s">
        <v>929</v>
      </c>
      <c r="C55" s="52" t="s">
        <v>273</v>
      </c>
      <c r="D55" s="53">
        <v>0.04</v>
      </c>
      <c r="E55" s="32"/>
      <c r="F55" s="32"/>
      <c r="G55" s="52" t="s">
        <v>273</v>
      </c>
      <c r="H55" s="53">
        <v>0.04</v>
      </c>
      <c r="I55" s="32"/>
      <c r="J55" s="32"/>
      <c r="K55" s="52" t="s">
        <v>273</v>
      </c>
      <c r="L55" s="53">
        <v>0.04</v>
      </c>
      <c r="M55" s="32"/>
      <c r="N55" s="32"/>
      <c r="O55" s="52" t="s">
        <v>273</v>
      </c>
      <c r="P55" s="53">
        <v>0.04</v>
      </c>
      <c r="Q55" s="32"/>
    </row>
    <row r="56" spans="1:17">
      <c r="A56" s="82"/>
      <c r="B56" s="52"/>
      <c r="C56" s="52"/>
      <c r="D56" s="53"/>
      <c r="E56" s="32"/>
      <c r="F56" s="32"/>
      <c r="G56" s="52"/>
      <c r="H56" s="53"/>
      <c r="I56" s="32"/>
      <c r="J56" s="32"/>
      <c r="K56" s="52"/>
      <c r="L56" s="53"/>
      <c r="M56" s="32"/>
      <c r="N56" s="32"/>
      <c r="O56" s="52"/>
      <c r="P56" s="53"/>
      <c r="Q56" s="32"/>
    </row>
  </sheetData>
  <mergeCells count="314">
    <mergeCell ref="B5:Q5"/>
    <mergeCell ref="B6:Q6"/>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Q30:Q31"/>
    <mergeCell ref="B32:Q32"/>
    <mergeCell ref="C34:E34"/>
    <mergeCell ref="G34:I34"/>
    <mergeCell ref="K34:M34"/>
    <mergeCell ref="O34:Q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950</v>
      </c>
      <c r="B1" s="1" t="s">
        <v>1</v>
      </c>
    </row>
    <row r="2" spans="1:2">
      <c r="A2" s="8"/>
      <c r="B2" s="1" t="s">
        <v>2</v>
      </c>
    </row>
    <row r="3" spans="1:2" ht="45">
      <c r="A3" s="3" t="s">
        <v>951</v>
      </c>
      <c r="B3" s="4" t="s">
        <v>6</v>
      </c>
    </row>
    <row r="4" spans="1:2">
      <c r="A4" s="82" t="s">
        <v>950</v>
      </c>
      <c r="B4" s="4" t="s">
        <v>6</v>
      </c>
    </row>
    <row r="5" spans="1:2">
      <c r="A5" s="82"/>
      <c r="B5" s="10" t="s">
        <v>952</v>
      </c>
    </row>
    <row r="6" spans="1:2" ht="409.6">
      <c r="A6" s="82"/>
      <c r="B6" s="11" t="s">
        <v>953</v>
      </c>
    </row>
    <row r="7" spans="1:2" ht="281.25">
      <c r="A7" s="82"/>
      <c r="B7" s="11" t="s">
        <v>954</v>
      </c>
    </row>
    <row r="8" spans="1:2" ht="319.5">
      <c r="A8" s="82"/>
      <c r="B8" s="11" t="s">
        <v>955</v>
      </c>
    </row>
    <row r="9" spans="1:2" ht="409.6">
      <c r="A9" s="82"/>
      <c r="B9" s="11" t="s">
        <v>956</v>
      </c>
    </row>
    <row r="10" spans="1:2" ht="281.25">
      <c r="A10" s="82"/>
      <c r="B10" s="11" t="s">
        <v>957</v>
      </c>
    </row>
    <row r="11" spans="1:2" ht="345">
      <c r="A11" s="82"/>
      <c r="B11" s="11" t="s">
        <v>958</v>
      </c>
    </row>
    <row r="12" spans="1:2" ht="294">
      <c r="A12" s="82"/>
      <c r="B12" s="11" t="s">
        <v>959</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21.7109375" bestFit="1" customWidth="1"/>
  </cols>
  <sheetData>
    <row r="1" spans="1:2">
      <c r="A1" s="8" t="s">
        <v>960</v>
      </c>
      <c r="B1" s="1" t="s">
        <v>1</v>
      </c>
    </row>
    <row r="2" spans="1:2">
      <c r="A2" s="8"/>
      <c r="B2" s="1" t="s">
        <v>2</v>
      </c>
    </row>
    <row r="3" spans="1:2">
      <c r="A3" s="3" t="s">
        <v>961</v>
      </c>
      <c r="B3" s="4" t="s">
        <v>6</v>
      </c>
    </row>
    <row r="4" spans="1:2">
      <c r="A4" s="82" t="s">
        <v>960</v>
      </c>
      <c r="B4" s="4" t="s">
        <v>6</v>
      </c>
    </row>
    <row r="5" spans="1:2">
      <c r="A5" s="82"/>
      <c r="B5" s="10" t="s">
        <v>962</v>
      </c>
    </row>
    <row r="6" spans="1:2">
      <c r="A6" s="82"/>
      <c r="B6" s="23" t="s">
        <v>96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36.5703125" customWidth="1"/>
    <col min="4" max="4" width="22.85546875" customWidth="1"/>
    <col min="5" max="5" width="19.85546875" customWidth="1"/>
    <col min="6" max="6" width="27.5703125" customWidth="1"/>
    <col min="7" max="7" width="6" customWidth="1"/>
    <col min="8" max="8" width="22.85546875" customWidth="1"/>
    <col min="9" max="9" width="4.7109375" customWidth="1"/>
    <col min="10" max="10" width="27.5703125" customWidth="1"/>
    <col min="11" max="11" width="6" customWidth="1"/>
    <col min="12" max="12" width="22.85546875" customWidth="1"/>
    <col min="13" max="13" width="4.7109375" customWidth="1"/>
  </cols>
  <sheetData>
    <row r="1" spans="1:13" ht="45"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7</v>
      </c>
      <c r="B3" s="81" t="s">
        <v>6</v>
      </c>
      <c r="C3" s="81"/>
      <c r="D3" s="81"/>
      <c r="E3" s="81"/>
      <c r="F3" s="81"/>
      <c r="G3" s="81"/>
      <c r="H3" s="81"/>
      <c r="I3" s="81"/>
      <c r="J3" s="81"/>
      <c r="K3" s="81"/>
      <c r="L3" s="81"/>
      <c r="M3" s="81"/>
    </row>
    <row r="4" spans="1:13" ht="15" customHeight="1">
      <c r="A4" s="82" t="s">
        <v>965</v>
      </c>
      <c r="B4" s="81" t="s">
        <v>6</v>
      </c>
      <c r="C4" s="81"/>
      <c r="D4" s="81"/>
      <c r="E4" s="81"/>
      <c r="F4" s="81"/>
      <c r="G4" s="81"/>
      <c r="H4" s="81"/>
      <c r="I4" s="81"/>
      <c r="J4" s="81"/>
      <c r="K4" s="81"/>
      <c r="L4" s="81"/>
      <c r="M4" s="81"/>
    </row>
    <row r="5" spans="1:13">
      <c r="A5" s="82"/>
      <c r="B5" s="84" t="s">
        <v>212</v>
      </c>
      <c r="C5" s="84"/>
      <c r="D5" s="84"/>
      <c r="E5" s="84"/>
      <c r="F5" s="84"/>
      <c r="G5" s="84"/>
      <c r="H5" s="84"/>
      <c r="I5" s="84"/>
      <c r="J5" s="84"/>
      <c r="K5" s="84"/>
      <c r="L5" s="84"/>
      <c r="M5" s="84"/>
    </row>
    <row r="6" spans="1:13" ht="38.25" customHeight="1">
      <c r="A6" s="82"/>
      <c r="B6" s="85" t="s">
        <v>213</v>
      </c>
      <c r="C6" s="85"/>
      <c r="D6" s="85"/>
      <c r="E6" s="85"/>
      <c r="F6" s="85"/>
      <c r="G6" s="85"/>
      <c r="H6" s="85"/>
      <c r="I6" s="85"/>
      <c r="J6" s="85"/>
      <c r="K6" s="85"/>
      <c r="L6" s="85"/>
      <c r="M6" s="85"/>
    </row>
    <row r="7" spans="1:13" ht="15" customHeight="1">
      <c r="A7" s="82" t="s">
        <v>966</v>
      </c>
      <c r="B7" s="81" t="s">
        <v>6</v>
      </c>
      <c r="C7" s="81"/>
      <c r="D7" s="81"/>
      <c r="E7" s="81"/>
      <c r="F7" s="81"/>
      <c r="G7" s="81"/>
      <c r="H7" s="81"/>
      <c r="I7" s="81"/>
      <c r="J7" s="81"/>
      <c r="K7" s="81"/>
      <c r="L7" s="81"/>
      <c r="M7" s="81"/>
    </row>
    <row r="8" spans="1:13">
      <c r="A8" s="82"/>
      <c r="B8" s="87" t="s">
        <v>214</v>
      </c>
      <c r="C8" s="87"/>
      <c r="D8" s="87"/>
      <c r="E8" s="87"/>
      <c r="F8" s="87"/>
      <c r="G8" s="87"/>
      <c r="H8" s="87"/>
      <c r="I8" s="87"/>
      <c r="J8" s="87"/>
      <c r="K8" s="87"/>
      <c r="L8" s="87"/>
      <c r="M8" s="87"/>
    </row>
    <row r="9" spans="1:13" ht="25.5" customHeight="1">
      <c r="A9" s="82"/>
      <c r="B9" s="85" t="s">
        <v>215</v>
      </c>
      <c r="C9" s="85"/>
      <c r="D9" s="85"/>
      <c r="E9" s="85"/>
      <c r="F9" s="85"/>
      <c r="G9" s="85"/>
      <c r="H9" s="85"/>
      <c r="I9" s="85"/>
      <c r="J9" s="85"/>
      <c r="K9" s="85"/>
      <c r="L9" s="85"/>
      <c r="M9" s="85"/>
    </row>
    <row r="10" spans="1:13">
      <c r="A10" s="82"/>
      <c r="B10" s="85" t="s">
        <v>216</v>
      </c>
      <c r="C10" s="85"/>
      <c r="D10" s="85"/>
      <c r="E10" s="85"/>
      <c r="F10" s="85"/>
      <c r="G10" s="85"/>
      <c r="H10" s="85"/>
      <c r="I10" s="85"/>
      <c r="J10" s="85"/>
      <c r="K10" s="85"/>
      <c r="L10" s="85"/>
      <c r="M10" s="85"/>
    </row>
    <row r="11" spans="1:13" ht="15" customHeight="1">
      <c r="A11" s="82" t="s">
        <v>967</v>
      </c>
      <c r="B11" s="81" t="s">
        <v>6</v>
      </c>
      <c r="C11" s="81"/>
      <c r="D11" s="81"/>
      <c r="E11" s="81"/>
      <c r="F11" s="81"/>
      <c r="G11" s="81"/>
      <c r="H11" s="81"/>
      <c r="I11" s="81"/>
      <c r="J11" s="81"/>
      <c r="K11" s="81"/>
      <c r="L11" s="81"/>
      <c r="M11" s="81"/>
    </row>
    <row r="12" spans="1:13">
      <c r="A12" s="82"/>
      <c r="B12" s="87" t="s">
        <v>217</v>
      </c>
      <c r="C12" s="87"/>
      <c r="D12" s="87"/>
      <c r="E12" s="87"/>
      <c r="F12" s="87"/>
      <c r="G12" s="87"/>
      <c r="H12" s="87"/>
      <c r="I12" s="87"/>
      <c r="J12" s="87"/>
      <c r="K12" s="87"/>
      <c r="L12" s="87"/>
      <c r="M12" s="87"/>
    </row>
    <row r="13" spans="1:13" ht="25.5" customHeight="1">
      <c r="A13" s="82"/>
      <c r="B13" s="85" t="s">
        <v>968</v>
      </c>
      <c r="C13" s="85"/>
      <c r="D13" s="85"/>
      <c r="E13" s="85"/>
      <c r="F13" s="85"/>
      <c r="G13" s="85"/>
      <c r="H13" s="85"/>
      <c r="I13" s="85"/>
      <c r="J13" s="85"/>
      <c r="K13" s="85"/>
      <c r="L13" s="85"/>
      <c r="M13" s="85"/>
    </row>
    <row r="14" spans="1:13" ht="15" customHeight="1">
      <c r="A14" s="82" t="s">
        <v>969</v>
      </c>
      <c r="B14" s="81" t="s">
        <v>6</v>
      </c>
      <c r="C14" s="81"/>
      <c r="D14" s="81"/>
      <c r="E14" s="81"/>
      <c r="F14" s="81"/>
      <c r="G14" s="81"/>
      <c r="H14" s="81"/>
      <c r="I14" s="81"/>
      <c r="J14" s="81"/>
      <c r="K14" s="81"/>
      <c r="L14" s="81"/>
      <c r="M14" s="81"/>
    </row>
    <row r="15" spans="1:13">
      <c r="A15" s="82"/>
      <c r="B15" s="87" t="s">
        <v>219</v>
      </c>
      <c r="C15" s="87"/>
      <c r="D15" s="87"/>
      <c r="E15" s="87"/>
      <c r="F15" s="87"/>
      <c r="G15" s="87"/>
      <c r="H15" s="87"/>
      <c r="I15" s="87"/>
      <c r="J15" s="87"/>
      <c r="K15" s="87"/>
      <c r="L15" s="87"/>
      <c r="M15" s="87"/>
    </row>
    <row r="16" spans="1:13" ht="25.5" customHeight="1">
      <c r="A16" s="82"/>
      <c r="B16" s="85" t="s">
        <v>220</v>
      </c>
      <c r="C16" s="85"/>
      <c r="D16" s="85"/>
      <c r="E16" s="85"/>
      <c r="F16" s="85"/>
      <c r="G16" s="85"/>
      <c r="H16" s="85"/>
      <c r="I16" s="85"/>
      <c r="J16" s="85"/>
      <c r="K16" s="85"/>
      <c r="L16" s="85"/>
      <c r="M16" s="85"/>
    </row>
    <row r="17" spans="1:13" ht="15" customHeight="1">
      <c r="A17" s="82" t="s">
        <v>970</v>
      </c>
      <c r="B17" s="81" t="s">
        <v>6</v>
      </c>
      <c r="C17" s="81"/>
      <c r="D17" s="81"/>
      <c r="E17" s="81"/>
      <c r="F17" s="81"/>
      <c r="G17" s="81"/>
      <c r="H17" s="81"/>
      <c r="I17" s="81"/>
      <c r="J17" s="81"/>
      <c r="K17" s="81"/>
      <c r="L17" s="81"/>
      <c r="M17" s="81"/>
    </row>
    <row r="18" spans="1:13">
      <c r="A18" s="82"/>
      <c r="B18" s="87" t="s">
        <v>221</v>
      </c>
      <c r="C18" s="87"/>
      <c r="D18" s="87"/>
      <c r="E18" s="87"/>
      <c r="F18" s="87"/>
      <c r="G18" s="87"/>
      <c r="H18" s="87"/>
      <c r="I18" s="87"/>
      <c r="J18" s="87"/>
      <c r="K18" s="87"/>
      <c r="L18" s="87"/>
      <c r="M18" s="87"/>
    </row>
    <row r="19" spans="1:13" ht="38.25" customHeight="1">
      <c r="A19" s="82"/>
      <c r="B19" s="85" t="s">
        <v>222</v>
      </c>
      <c r="C19" s="85"/>
      <c r="D19" s="85"/>
      <c r="E19" s="85"/>
      <c r="F19" s="85"/>
      <c r="G19" s="85"/>
      <c r="H19" s="85"/>
      <c r="I19" s="85"/>
      <c r="J19" s="85"/>
      <c r="K19" s="85"/>
      <c r="L19" s="85"/>
      <c r="M19" s="85"/>
    </row>
    <row r="20" spans="1:13" ht="25.5" customHeight="1">
      <c r="A20" s="82"/>
      <c r="B20" s="85" t="s">
        <v>223</v>
      </c>
      <c r="C20" s="85"/>
      <c r="D20" s="85"/>
      <c r="E20" s="85"/>
      <c r="F20" s="85"/>
      <c r="G20" s="85"/>
      <c r="H20" s="85"/>
      <c r="I20" s="85"/>
      <c r="J20" s="85"/>
      <c r="K20" s="85"/>
      <c r="L20" s="85"/>
      <c r="M20" s="85"/>
    </row>
    <row r="21" spans="1:13" ht="15" customHeight="1">
      <c r="A21" s="82" t="s">
        <v>971</v>
      </c>
      <c r="B21" s="81" t="s">
        <v>6</v>
      </c>
      <c r="C21" s="81"/>
      <c r="D21" s="81"/>
      <c r="E21" s="81"/>
      <c r="F21" s="81"/>
      <c r="G21" s="81"/>
      <c r="H21" s="81"/>
      <c r="I21" s="81"/>
      <c r="J21" s="81"/>
      <c r="K21" s="81"/>
      <c r="L21" s="81"/>
      <c r="M21" s="81"/>
    </row>
    <row r="22" spans="1:13">
      <c r="A22" s="82"/>
      <c r="B22" s="87" t="s">
        <v>224</v>
      </c>
      <c r="C22" s="87"/>
      <c r="D22" s="87"/>
      <c r="E22" s="87"/>
      <c r="F22" s="87"/>
      <c r="G22" s="87"/>
      <c r="H22" s="87"/>
      <c r="I22" s="87"/>
      <c r="J22" s="87"/>
      <c r="K22" s="87"/>
      <c r="L22" s="87"/>
      <c r="M22" s="87"/>
    </row>
    <row r="23" spans="1:13" ht="51" customHeight="1">
      <c r="A23" s="82"/>
      <c r="B23" s="85" t="s">
        <v>225</v>
      </c>
      <c r="C23" s="85"/>
      <c r="D23" s="85"/>
      <c r="E23" s="85"/>
      <c r="F23" s="85"/>
      <c r="G23" s="85"/>
      <c r="H23" s="85"/>
      <c r="I23" s="85"/>
      <c r="J23" s="85"/>
      <c r="K23" s="85"/>
      <c r="L23" s="85"/>
      <c r="M23" s="85"/>
    </row>
    <row r="24" spans="1:13" ht="15" customHeight="1">
      <c r="A24" s="82" t="s">
        <v>972</v>
      </c>
      <c r="B24" s="81" t="s">
        <v>6</v>
      </c>
      <c r="C24" s="81"/>
      <c r="D24" s="81"/>
      <c r="E24" s="81"/>
      <c r="F24" s="81"/>
      <c r="G24" s="81"/>
      <c r="H24" s="81"/>
      <c r="I24" s="81"/>
      <c r="J24" s="81"/>
      <c r="K24" s="81"/>
      <c r="L24" s="81"/>
      <c r="M24" s="81"/>
    </row>
    <row r="25" spans="1:13">
      <c r="A25" s="82"/>
      <c r="B25" s="87" t="s">
        <v>226</v>
      </c>
      <c r="C25" s="87"/>
      <c r="D25" s="87"/>
      <c r="E25" s="87"/>
      <c r="F25" s="87"/>
      <c r="G25" s="87"/>
      <c r="H25" s="87"/>
      <c r="I25" s="87"/>
      <c r="J25" s="87"/>
      <c r="K25" s="87"/>
      <c r="L25" s="87"/>
      <c r="M25" s="87"/>
    </row>
    <row r="26" spans="1:13">
      <c r="A26" s="82"/>
      <c r="B26" s="86" t="s">
        <v>227</v>
      </c>
      <c r="C26" s="86"/>
      <c r="D26" s="86"/>
      <c r="E26" s="86"/>
      <c r="F26" s="86"/>
      <c r="G26" s="86"/>
      <c r="H26" s="86"/>
      <c r="I26" s="86"/>
      <c r="J26" s="86"/>
      <c r="K26" s="86"/>
      <c r="L26" s="86"/>
      <c r="M26" s="86"/>
    </row>
    <row r="27" spans="1:13" ht="76.5" customHeight="1">
      <c r="A27" s="82"/>
      <c r="B27" s="85" t="s">
        <v>228</v>
      </c>
      <c r="C27" s="85"/>
      <c r="D27" s="85"/>
      <c r="E27" s="85"/>
      <c r="F27" s="85"/>
      <c r="G27" s="85"/>
      <c r="H27" s="85"/>
      <c r="I27" s="85"/>
      <c r="J27" s="85"/>
      <c r="K27" s="85"/>
      <c r="L27" s="85"/>
      <c r="M27" s="85"/>
    </row>
    <row r="28" spans="1:13" ht="63.75" customHeight="1">
      <c r="A28" s="82"/>
      <c r="B28" s="85" t="s">
        <v>229</v>
      </c>
      <c r="C28" s="85"/>
      <c r="D28" s="85"/>
      <c r="E28" s="85"/>
      <c r="F28" s="85"/>
      <c r="G28" s="85"/>
      <c r="H28" s="85"/>
      <c r="I28" s="85"/>
      <c r="J28" s="85"/>
      <c r="K28" s="85"/>
      <c r="L28" s="85"/>
      <c r="M28" s="85"/>
    </row>
    <row r="29" spans="1:13" ht="38.25" customHeight="1">
      <c r="A29" s="82"/>
      <c r="B29" s="85" t="s">
        <v>230</v>
      </c>
      <c r="C29" s="85"/>
      <c r="D29" s="85"/>
      <c r="E29" s="85"/>
      <c r="F29" s="85"/>
      <c r="G29" s="85"/>
      <c r="H29" s="85"/>
      <c r="I29" s="85"/>
      <c r="J29" s="85"/>
      <c r="K29" s="85"/>
      <c r="L29" s="85"/>
      <c r="M29" s="85"/>
    </row>
    <row r="30" spans="1:13" ht="25.5" customHeight="1">
      <c r="A30" s="82"/>
      <c r="B30" s="85" t="s">
        <v>231</v>
      </c>
      <c r="C30" s="85"/>
      <c r="D30" s="85"/>
      <c r="E30" s="85"/>
      <c r="F30" s="85"/>
      <c r="G30" s="85"/>
      <c r="H30" s="85"/>
      <c r="I30" s="85"/>
      <c r="J30" s="85"/>
      <c r="K30" s="85"/>
      <c r="L30" s="85"/>
      <c r="M30" s="85"/>
    </row>
    <row r="31" spans="1:13">
      <c r="A31" s="82"/>
      <c r="B31" s="85" t="s">
        <v>232</v>
      </c>
      <c r="C31" s="85"/>
      <c r="D31" s="85"/>
      <c r="E31" s="85"/>
      <c r="F31" s="85"/>
      <c r="G31" s="85"/>
      <c r="H31" s="85"/>
      <c r="I31" s="85"/>
      <c r="J31" s="85"/>
      <c r="K31" s="85"/>
      <c r="L31" s="85"/>
      <c r="M31" s="85"/>
    </row>
    <row r="32" spans="1:13">
      <c r="A32" s="82"/>
      <c r="B32" s="21"/>
      <c r="C32" s="21"/>
    </row>
    <row r="33" spans="1:13">
      <c r="A33" s="82"/>
      <c r="B33" s="13"/>
      <c r="C33" s="13"/>
    </row>
    <row r="34" spans="1:13" ht="15.75" thickBot="1">
      <c r="A34" s="82"/>
      <c r="B34" s="14"/>
      <c r="C34" s="15" t="s">
        <v>233</v>
      </c>
    </row>
    <row r="35" spans="1:13">
      <c r="A35" s="82"/>
      <c r="B35" s="16" t="s">
        <v>234</v>
      </c>
      <c r="C35" s="17" t="s">
        <v>235</v>
      </c>
    </row>
    <row r="36" spans="1:13">
      <c r="A36" s="82"/>
      <c r="B36" s="18" t="s">
        <v>236</v>
      </c>
      <c r="C36" s="19" t="s">
        <v>237</v>
      </c>
    </row>
    <row r="37" spans="1:13">
      <c r="A37" s="82"/>
      <c r="B37" s="16" t="s">
        <v>238</v>
      </c>
      <c r="C37" s="20" t="s">
        <v>239</v>
      </c>
    </row>
    <row r="38" spans="1:13">
      <c r="A38" s="82"/>
      <c r="B38" s="18" t="s">
        <v>240</v>
      </c>
      <c r="C38" s="19" t="s">
        <v>241</v>
      </c>
    </row>
    <row r="39" spans="1:13">
      <c r="A39" s="82"/>
      <c r="B39" s="85" t="s">
        <v>242</v>
      </c>
      <c r="C39" s="85"/>
      <c r="D39" s="85"/>
      <c r="E39" s="85"/>
      <c r="F39" s="85"/>
      <c r="G39" s="85"/>
      <c r="H39" s="85"/>
      <c r="I39" s="85"/>
      <c r="J39" s="85"/>
      <c r="K39" s="85"/>
      <c r="L39" s="85"/>
      <c r="M39" s="85"/>
    </row>
    <row r="40" spans="1:13">
      <c r="A40" s="82"/>
      <c r="B40" s="86" t="s">
        <v>243</v>
      </c>
      <c r="C40" s="86"/>
      <c r="D40" s="86"/>
      <c r="E40" s="86"/>
      <c r="F40" s="86"/>
      <c r="G40" s="86"/>
      <c r="H40" s="86"/>
      <c r="I40" s="86"/>
      <c r="J40" s="86"/>
      <c r="K40" s="86"/>
      <c r="L40" s="86"/>
      <c r="M40" s="86"/>
    </row>
    <row r="41" spans="1:13" ht="114.75" customHeight="1">
      <c r="A41" s="82"/>
      <c r="B41" s="85" t="s">
        <v>244</v>
      </c>
      <c r="C41" s="85"/>
      <c r="D41" s="85"/>
      <c r="E41" s="85"/>
      <c r="F41" s="85"/>
      <c r="G41" s="85"/>
      <c r="H41" s="85"/>
      <c r="I41" s="85"/>
      <c r="J41" s="85"/>
      <c r="K41" s="85"/>
      <c r="L41" s="85"/>
      <c r="M41" s="85"/>
    </row>
    <row r="42" spans="1:13" ht="15" customHeight="1">
      <c r="A42" s="82" t="s">
        <v>973</v>
      </c>
      <c r="B42" s="81" t="s">
        <v>6</v>
      </c>
      <c r="C42" s="81"/>
      <c r="D42" s="81"/>
      <c r="E42" s="81"/>
      <c r="F42" s="81"/>
      <c r="G42" s="81"/>
      <c r="H42" s="81"/>
      <c r="I42" s="81"/>
      <c r="J42" s="81"/>
      <c r="K42" s="81"/>
      <c r="L42" s="81"/>
      <c r="M42" s="81"/>
    </row>
    <row r="43" spans="1:13">
      <c r="A43" s="82"/>
      <c r="B43" s="87" t="s">
        <v>245</v>
      </c>
      <c r="C43" s="87"/>
      <c r="D43" s="87"/>
      <c r="E43" s="87"/>
      <c r="F43" s="87"/>
      <c r="G43" s="87"/>
      <c r="H43" s="87"/>
      <c r="I43" s="87"/>
      <c r="J43" s="87"/>
      <c r="K43" s="87"/>
      <c r="L43" s="87"/>
      <c r="M43" s="87"/>
    </row>
    <row r="44" spans="1:13" ht="51" customHeight="1">
      <c r="A44" s="82"/>
      <c r="B44" s="85" t="s">
        <v>246</v>
      </c>
      <c r="C44" s="85"/>
      <c r="D44" s="85"/>
      <c r="E44" s="85"/>
      <c r="F44" s="85"/>
      <c r="G44" s="85"/>
      <c r="H44" s="85"/>
      <c r="I44" s="85"/>
      <c r="J44" s="85"/>
      <c r="K44" s="85"/>
      <c r="L44" s="85"/>
      <c r="M44" s="85"/>
    </row>
    <row r="45" spans="1:13" ht="15" customHeight="1">
      <c r="A45" s="82" t="s">
        <v>974</v>
      </c>
      <c r="B45" s="81" t="s">
        <v>6</v>
      </c>
      <c r="C45" s="81"/>
      <c r="D45" s="81"/>
      <c r="E45" s="81"/>
      <c r="F45" s="81"/>
      <c r="G45" s="81"/>
      <c r="H45" s="81"/>
      <c r="I45" s="81"/>
      <c r="J45" s="81"/>
      <c r="K45" s="81"/>
      <c r="L45" s="81"/>
      <c r="M45" s="81"/>
    </row>
    <row r="46" spans="1:13">
      <c r="A46" s="82"/>
      <c r="B46" s="87" t="s">
        <v>247</v>
      </c>
      <c r="C46" s="87"/>
      <c r="D46" s="87"/>
      <c r="E46" s="87"/>
      <c r="F46" s="87"/>
      <c r="G46" s="87"/>
      <c r="H46" s="87"/>
      <c r="I46" s="87"/>
      <c r="J46" s="87"/>
      <c r="K46" s="87"/>
      <c r="L46" s="87"/>
      <c r="M46" s="87"/>
    </row>
    <row r="47" spans="1:13" ht="51" customHeight="1">
      <c r="A47" s="82"/>
      <c r="B47" s="85" t="s">
        <v>248</v>
      </c>
      <c r="C47" s="85"/>
      <c r="D47" s="85"/>
      <c r="E47" s="85"/>
      <c r="F47" s="85"/>
      <c r="G47" s="85"/>
      <c r="H47" s="85"/>
      <c r="I47" s="85"/>
      <c r="J47" s="85"/>
      <c r="K47" s="85"/>
      <c r="L47" s="85"/>
      <c r="M47" s="85"/>
    </row>
    <row r="48" spans="1:13" ht="15" customHeight="1">
      <c r="A48" s="82" t="s">
        <v>975</v>
      </c>
      <c r="B48" s="81" t="s">
        <v>6</v>
      </c>
      <c r="C48" s="81"/>
      <c r="D48" s="81"/>
      <c r="E48" s="81"/>
      <c r="F48" s="81"/>
      <c r="G48" s="81"/>
      <c r="H48" s="81"/>
      <c r="I48" s="81"/>
      <c r="J48" s="81"/>
      <c r="K48" s="81"/>
      <c r="L48" s="81"/>
      <c r="M48" s="81"/>
    </row>
    <row r="49" spans="1:13">
      <c r="A49" s="82"/>
      <c r="B49" s="87" t="s">
        <v>249</v>
      </c>
      <c r="C49" s="87"/>
      <c r="D49" s="87"/>
      <c r="E49" s="87"/>
      <c r="F49" s="87"/>
      <c r="G49" s="87"/>
      <c r="H49" s="87"/>
      <c r="I49" s="87"/>
      <c r="J49" s="87"/>
      <c r="K49" s="87"/>
      <c r="L49" s="87"/>
      <c r="M49" s="87"/>
    </row>
    <row r="50" spans="1:13" ht="25.5" customHeight="1">
      <c r="A50" s="82"/>
      <c r="B50" s="85" t="s">
        <v>250</v>
      </c>
      <c r="C50" s="85"/>
      <c r="D50" s="85"/>
      <c r="E50" s="85"/>
      <c r="F50" s="85"/>
      <c r="G50" s="85"/>
      <c r="H50" s="85"/>
      <c r="I50" s="85"/>
      <c r="J50" s="85"/>
      <c r="K50" s="85"/>
      <c r="L50" s="85"/>
      <c r="M50" s="85"/>
    </row>
    <row r="51" spans="1:13" ht="15" customHeight="1">
      <c r="A51" s="82" t="s">
        <v>976</v>
      </c>
      <c r="B51" s="81" t="s">
        <v>6</v>
      </c>
      <c r="C51" s="81"/>
      <c r="D51" s="81"/>
      <c r="E51" s="81"/>
      <c r="F51" s="81"/>
      <c r="G51" s="81"/>
      <c r="H51" s="81"/>
      <c r="I51" s="81"/>
      <c r="J51" s="81"/>
      <c r="K51" s="81"/>
      <c r="L51" s="81"/>
      <c r="M51" s="81"/>
    </row>
    <row r="52" spans="1:13">
      <c r="A52" s="82"/>
      <c r="B52" s="87" t="s">
        <v>251</v>
      </c>
      <c r="C52" s="87"/>
      <c r="D52" s="87"/>
      <c r="E52" s="87"/>
      <c r="F52" s="87"/>
      <c r="G52" s="87"/>
      <c r="H52" s="87"/>
      <c r="I52" s="87"/>
      <c r="J52" s="87"/>
      <c r="K52" s="87"/>
      <c r="L52" s="87"/>
      <c r="M52" s="87"/>
    </row>
    <row r="53" spans="1:13" ht="89.25" customHeight="1">
      <c r="A53" s="82"/>
      <c r="B53" s="85" t="s">
        <v>252</v>
      </c>
      <c r="C53" s="85"/>
      <c r="D53" s="85"/>
      <c r="E53" s="85"/>
      <c r="F53" s="85"/>
      <c r="G53" s="85"/>
      <c r="H53" s="85"/>
      <c r="I53" s="85"/>
      <c r="J53" s="85"/>
      <c r="K53" s="85"/>
      <c r="L53" s="85"/>
      <c r="M53" s="85"/>
    </row>
    <row r="54" spans="1:13" ht="38.25" customHeight="1">
      <c r="A54" s="82"/>
      <c r="B54" s="85" t="s">
        <v>253</v>
      </c>
      <c r="C54" s="85"/>
      <c r="D54" s="85"/>
      <c r="E54" s="85"/>
      <c r="F54" s="85"/>
      <c r="G54" s="85"/>
      <c r="H54" s="85"/>
      <c r="I54" s="85"/>
      <c r="J54" s="85"/>
      <c r="K54" s="85"/>
      <c r="L54" s="85"/>
      <c r="M54" s="85"/>
    </row>
    <row r="55" spans="1:13" ht="15" customHeight="1">
      <c r="A55" s="82" t="s">
        <v>977</v>
      </c>
      <c r="B55" s="81" t="s">
        <v>6</v>
      </c>
      <c r="C55" s="81"/>
      <c r="D55" s="81"/>
      <c r="E55" s="81"/>
      <c r="F55" s="81"/>
      <c r="G55" s="81"/>
      <c r="H55" s="81"/>
      <c r="I55" s="81"/>
      <c r="J55" s="81"/>
      <c r="K55" s="81"/>
      <c r="L55" s="81"/>
      <c r="M55" s="81"/>
    </row>
    <row r="56" spans="1:13">
      <c r="A56" s="82"/>
      <c r="B56" s="87" t="s">
        <v>254</v>
      </c>
      <c r="C56" s="87"/>
      <c r="D56" s="87"/>
      <c r="E56" s="87"/>
      <c r="F56" s="87"/>
      <c r="G56" s="87"/>
      <c r="H56" s="87"/>
      <c r="I56" s="87"/>
      <c r="J56" s="87"/>
      <c r="K56" s="87"/>
      <c r="L56" s="87"/>
      <c r="M56" s="87"/>
    </row>
    <row r="57" spans="1:13" ht="89.25" customHeight="1">
      <c r="A57" s="82"/>
      <c r="B57" s="85" t="s">
        <v>255</v>
      </c>
      <c r="C57" s="85"/>
      <c r="D57" s="85"/>
      <c r="E57" s="85"/>
      <c r="F57" s="85"/>
      <c r="G57" s="85"/>
      <c r="H57" s="85"/>
      <c r="I57" s="85"/>
      <c r="J57" s="85"/>
      <c r="K57" s="85"/>
      <c r="L57" s="85"/>
      <c r="M57" s="85"/>
    </row>
    <row r="58" spans="1:13" ht="15" customHeight="1">
      <c r="A58" s="82" t="s">
        <v>978</v>
      </c>
      <c r="B58" s="81" t="s">
        <v>6</v>
      </c>
      <c r="C58" s="81"/>
      <c r="D58" s="81"/>
      <c r="E58" s="81"/>
      <c r="F58" s="81"/>
      <c r="G58" s="81"/>
      <c r="H58" s="81"/>
      <c r="I58" s="81"/>
      <c r="J58" s="81"/>
      <c r="K58" s="81"/>
      <c r="L58" s="81"/>
      <c r="M58" s="81"/>
    </row>
    <row r="59" spans="1:13">
      <c r="A59" s="82"/>
      <c r="B59" s="87" t="s">
        <v>256</v>
      </c>
      <c r="C59" s="87"/>
      <c r="D59" s="87"/>
      <c r="E59" s="87"/>
      <c r="F59" s="87"/>
      <c r="G59" s="87"/>
      <c r="H59" s="87"/>
      <c r="I59" s="87"/>
      <c r="J59" s="87"/>
      <c r="K59" s="87"/>
      <c r="L59" s="87"/>
      <c r="M59" s="87"/>
    </row>
    <row r="60" spans="1:13" ht="51" customHeight="1">
      <c r="A60" s="82"/>
      <c r="B60" s="85" t="s">
        <v>257</v>
      </c>
      <c r="C60" s="85"/>
      <c r="D60" s="85"/>
      <c r="E60" s="85"/>
      <c r="F60" s="85"/>
      <c r="G60" s="85"/>
      <c r="H60" s="85"/>
      <c r="I60" s="85"/>
      <c r="J60" s="85"/>
      <c r="K60" s="85"/>
      <c r="L60" s="85"/>
      <c r="M60" s="85"/>
    </row>
    <row r="61" spans="1:13" ht="15" customHeight="1">
      <c r="A61" s="82" t="s">
        <v>979</v>
      </c>
      <c r="B61" s="81" t="s">
        <v>6</v>
      </c>
      <c r="C61" s="81"/>
      <c r="D61" s="81"/>
      <c r="E61" s="81"/>
      <c r="F61" s="81"/>
      <c r="G61" s="81"/>
      <c r="H61" s="81"/>
      <c r="I61" s="81"/>
      <c r="J61" s="81"/>
      <c r="K61" s="81"/>
      <c r="L61" s="81"/>
      <c r="M61" s="81"/>
    </row>
    <row r="62" spans="1:13">
      <c r="A62" s="82"/>
      <c r="B62" s="87" t="s">
        <v>258</v>
      </c>
      <c r="C62" s="87"/>
      <c r="D62" s="87"/>
      <c r="E62" s="87"/>
      <c r="F62" s="87"/>
      <c r="G62" s="87"/>
      <c r="H62" s="87"/>
      <c r="I62" s="87"/>
      <c r="J62" s="87"/>
      <c r="K62" s="87"/>
      <c r="L62" s="87"/>
      <c r="M62" s="87"/>
    </row>
    <row r="63" spans="1:13" ht="38.25" customHeight="1">
      <c r="A63" s="82"/>
      <c r="B63" s="85" t="s">
        <v>259</v>
      </c>
      <c r="C63" s="85"/>
      <c r="D63" s="85"/>
      <c r="E63" s="85"/>
      <c r="F63" s="85"/>
      <c r="G63" s="85"/>
      <c r="H63" s="85"/>
      <c r="I63" s="85"/>
      <c r="J63" s="85"/>
      <c r="K63" s="85"/>
      <c r="L63" s="85"/>
      <c r="M63" s="85"/>
    </row>
    <row r="64" spans="1:13" ht="25.5" customHeight="1">
      <c r="A64" s="82"/>
      <c r="B64" s="85" t="s">
        <v>980</v>
      </c>
      <c r="C64" s="85"/>
      <c r="D64" s="85"/>
      <c r="E64" s="85"/>
      <c r="F64" s="85"/>
      <c r="G64" s="85"/>
      <c r="H64" s="85"/>
      <c r="I64" s="85"/>
      <c r="J64" s="85"/>
      <c r="K64" s="85"/>
      <c r="L64" s="85"/>
      <c r="M64" s="85"/>
    </row>
    <row r="65" spans="1:13" ht="15" customHeight="1">
      <c r="A65" s="82" t="s">
        <v>981</v>
      </c>
      <c r="B65" s="81" t="s">
        <v>6</v>
      </c>
      <c r="C65" s="81"/>
      <c r="D65" s="81"/>
      <c r="E65" s="81"/>
      <c r="F65" s="81"/>
      <c r="G65" s="81"/>
      <c r="H65" s="81"/>
      <c r="I65" s="81"/>
      <c r="J65" s="81"/>
      <c r="K65" s="81"/>
      <c r="L65" s="81"/>
      <c r="M65" s="81"/>
    </row>
    <row r="66" spans="1:13">
      <c r="A66" s="82"/>
      <c r="B66" s="87" t="s">
        <v>261</v>
      </c>
      <c r="C66" s="87"/>
      <c r="D66" s="87"/>
      <c r="E66" s="87"/>
      <c r="F66" s="87"/>
      <c r="G66" s="87"/>
      <c r="H66" s="87"/>
      <c r="I66" s="87"/>
      <c r="J66" s="87"/>
      <c r="K66" s="87"/>
      <c r="L66" s="87"/>
      <c r="M66" s="87"/>
    </row>
    <row r="67" spans="1:13" ht="127.5" customHeight="1">
      <c r="A67" s="82"/>
      <c r="B67" s="85" t="s">
        <v>262</v>
      </c>
      <c r="C67" s="85"/>
      <c r="D67" s="85"/>
      <c r="E67" s="85"/>
      <c r="F67" s="85"/>
      <c r="G67" s="85"/>
      <c r="H67" s="85"/>
      <c r="I67" s="85"/>
      <c r="J67" s="85"/>
      <c r="K67" s="85"/>
      <c r="L67" s="85"/>
      <c r="M67" s="85"/>
    </row>
    <row r="68" spans="1:13" ht="25.5" customHeight="1">
      <c r="A68" s="82"/>
      <c r="B68" s="85" t="s">
        <v>263</v>
      </c>
      <c r="C68" s="85"/>
      <c r="D68" s="85"/>
      <c r="E68" s="85"/>
      <c r="F68" s="85"/>
      <c r="G68" s="85"/>
      <c r="H68" s="85"/>
      <c r="I68" s="85"/>
      <c r="J68" s="85"/>
      <c r="K68" s="85"/>
      <c r="L68" s="85"/>
      <c r="M68" s="85"/>
    </row>
    <row r="69" spans="1:13" ht="38.25" customHeight="1">
      <c r="A69" s="82"/>
      <c r="B69" s="85" t="s">
        <v>264</v>
      </c>
      <c r="C69" s="85"/>
      <c r="D69" s="85"/>
      <c r="E69" s="85"/>
      <c r="F69" s="85"/>
      <c r="G69" s="85"/>
      <c r="H69" s="85"/>
      <c r="I69" s="85"/>
      <c r="J69" s="85"/>
      <c r="K69" s="85"/>
      <c r="L69" s="85"/>
      <c r="M69" s="85"/>
    </row>
    <row r="70" spans="1:13" ht="15" customHeight="1">
      <c r="A70" s="82" t="s">
        <v>982</v>
      </c>
      <c r="B70" s="81" t="s">
        <v>6</v>
      </c>
      <c r="C70" s="81"/>
      <c r="D70" s="81"/>
      <c r="E70" s="81"/>
      <c r="F70" s="81"/>
      <c r="G70" s="81"/>
      <c r="H70" s="81"/>
      <c r="I70" s="81"/>
      <c r="J70" s="81"/>
      <c r="K70" s="81"/>
      <c r="L70" s="81"/>
      <c r="M70" s="81"/>
    </row>
    <row r="71" spans="1:13">
      <c r="A71" s="82"/>
      <c r="B71" s="87" t="s">
        <v>133</v>
      </c>
      <c r="C71" s="87"/>
      <c r="D71" s="87"/>
      <c r="E71" s="87"/>
      <c r="F71" s="87"/>
      <c r="G71" s="87"/>
      <c r="H71" s="87"/>
      <c r="I71" s="87"/>
      <c r="J71" s="87"/>
      <c r="K71" s="87"/>
      <c r="L71" s="87"/>
      <c r="M71" s="87"/>
    </row>
    <row r="72" spans="1:13" ht="25.5" customHeight="1">
      <c r="A72" s="82"/>
      <c r="B72" s="85" t="s">
        <v>265</v>
      </c>
      <c r="C72" s="85"/>
      <c r="D72" s="85"/>
      <c r="E72" s="85"/>
      <c r="F72" s="85"/>
      <c r="G72" s="85"/>
      <c r="H72" s="85"/>
      <c r="I72" s="85"/>
      <c r="J72" s="85"/>
      <c r="K72" s="85"/>
      <c r="L72" s="85"/>
      <c r="M72" s="85"/>
    </row>
    <row r="73" spans="1:13" ht="15" customHeight="1">
      <c r="A73" s="82" t="s">
        <v>983</v>
      </c>
      <c r="B73" s="81" t="s">
        <v>6</v>
      </c>
      <c r="C73" s="81"/>
      <c r="D73" s="81"/>
      <c r="E73" s="81"/>
      <c r="F73" s="81"/>
      <c r="G73" s="81"/>
      <c r="H73" s="81"/>
      <c r="I73" s="81"/>
      <c r="J73" s="81"/>
      <c r="K73" s="81"/>
      <c r="L73" s="81"/>
      <c r="M73" s="81"/>
    </row>
    <row r="74" spans="1:13">
      <c r="A74" s="82"/>
      <c r="B74" s="87" t="s">
        <v>266</v>
      </c>
      <c r="C74" s="87"/>
      <c r="D74" s="87"/>
      <c r="E74" s="87"/>
      <c r="F74" s="87"/>
      <c r="G74" s="87"/>
      <c r="H74" s="87"/>
      <c r="I74" s="87"/>
      <c r="J74" s="87"/>
      <c r="K74" s="87"/>
      <c r="L74" s="87"/>
      <c r="M74" s="87"/>
    </row>
    <row r="75" spans="1:13" ht="51" customHeight="1">
      <c r="A75" s="82"/>
      <c r="B75" s="85" t="s">
        <v>267</v>
      </c>
      <c r="C75" s="85"/>
      <c r="D75" s="85"/>
      <c r="E75" s="85"/>
      <c r="F75" s="85"/>
      <c r="G75" s="85"/>
      <c r="H75" s="85"/>
      <c r="I75" s="85"/>
      <c r="J75" s="85"/>
      <c r="K75" s="85"/>
      <c r="L75" s="85"/>
      <c r="M75" s="85"/>
    </row>
    <row r="76" spans="1:13" ht="15" customHeight="1">
      <c r="A76" s="82" t="s">
        <v>984</v>
      </c>
      <c r="B76" s="81" t="s">
        <v>6</v>
      </c>
      <c r="C76" s="81"/>
      <c r="D76" s="81"/>
      <c r="E76" s="81"/>
      <c r="F76" s="81"/>
      <c r="G76" s="81"/>
      <c r="H76" s="81"/>
      <c r="I76" s="81"/>
      <c r="J76" s="81"/>
      <c r="K76" s="81"/>
      <c r="L76" s="81"/>
      <c r="M76" s="81"/>
    </row>
    <row r="77" spans="1:13">
      <c r="A77" s="82"/>
      <c r="B77" s="87" t="s">
        <v>282</v>
      </c>
      <c r="C77" s="87"/>
      <c r="D77" s="87"/>
      <c r="E77" s="87"/>
      <c r="F77" s="87"/>
      <c r="G77" s="87"/>
      <c r="H77" s="87"/>
      <c r="I77" s="87"/>
      <c r="J77" s="87"/>
      <c r="K77" s="87"/>
      <c r="L77" s="87"/>
      <c r="M77" s="87"/>
    </row>
    <row r="78" spans="1:13" ht="51" customHeight="1">
      <c r="A78" s="82"/>
      <c r="B78" s="85" t="s">
        <v>283</v>
      </c>
      <c r="C78" s="85"/>
      <c r="D78" s="85"/>
      <c r="E78" s="85"/>
      <c r="F78" s="85"/>
      <c r="G78" s="85"/>
      <c r="H78" s="85"/>
      <c r="I78" s="85"/>
      <c r="J78" s="85"/>
      <c r="K78" s="85"/>
      <c r="L78" s="85"/>
      <c r="M78" s="85"/>
    </row>
    <row r="79" spans="1:13" ht="63.75" customHeight="1">
      <c r="A79" s="82"/>
      <c r="B79" s="85" t="s">
        <v>284</v>
      </c>
      <c r="C79" s="85"/>
      <c r="D79" s="85"/>
      <c r="E79" s="85"/>
      <c r="F79" s="85"/>
      <c r="G79" s="85"/>
      <c r="H79" s="85"/>
      <c r="I79" s="85"/>
      <c r="J79" s="85"/>
      <c r="K79" s="85"/>
      <c r="L79" s="85"/>
      <c r="M79" s="85"/>
    </row>
    <row r="80" spans="1:13" ht="38.25" customHeight="1">
      <c r="A80" s="82"/>
      <c r="B80" s="85" t="s">
        <v>285</v>
      </c>
      <c r="C80" s="85"/>
      <c r="D80" s="85"/>
      <c r="E80" s="85"/>
      <c r="F80" s="85"/>
      <c r="G80" s="85"/>
      <c r="H80" s="85"/>
      <c r="I80" s="85"/>
      <c r="J80" s="85"/>
      <c r="K80" s="85"/>
      <c r="L80" s="85"/>
      <c r="M80" s="85"/>
    </row>
    <row r="81" spans="1:13" ht="25.5" customHeight="1">
      <c r="A81" s="82"/>
      <c r="B81" s="85" t="s">
        <v>286</v>
      </c>
      <c r="C81" s="85"/>
      <c r="D81" s="85"/>
      <c r="E81" s="85"/>
      <c r="F81" s="85"/>
      <c r="G81" s="85"/>
      <c r="H81" s="85"/>
      <c r="I81" s="85"/>
      <c r="J81" s="85"/>
      <c r="K81" s="85"/>
      <c r="L81" s="85"/>
      <c r="M81" s="85"/>
    </row>
    <row r="82" spans="1:13" ht="38.25" customHeight="1">
      <c r="A82" s="82"/>
      <c r="B82" s="85" t="s">
        <v>287</v>
      </c>
      <c r="C82" s="85"/>
      <c r="D82" s="85"/>
      <c r="E82" s="85"/>
      <c r="F82" s="85"/>
      <c r="G82" s="85"/>
      <c r="H82" s="85"/>
      <c r="I82" s="85"/>
      <c r="J82" s="85"/>
      <c r="K82" s="85"/>
      <c r="L82" s="85"/>
      <c r="M82" s="85"/>
    </row>
    <row r="83" spans="1:13" ht="25.5" customHeight="1">
      <c r="A83" s="82"/>
      <c r="B83" s="85" t="s">
        <v>288</v>
      </c>
      <c r="C83" s="85"/>
      <c r="D83" s="85"/>
      <c r="E83" s="85"/>
      <c r="F83" s="85"/>
      <c r="G83" s="85"/>
      <c r="H83" s="85"/>
      <c r="I83" s="85"/>
      <c r="J83" s="85"/>
      <c r="K83" s="85"/>
      <c r="L83" s="85"/>
      <c r="M83" s="85"/>
    </row>
    <row r="84" spans="1:13" ht="51" customHeight="1">
      <c r="A84" s="82"/>
      <c r="B84" s="85" t="s">
        <v>289</v>
      </c>
      <c r="C84" s="85"/>
      <c r="D84" s="85"/>
      <c r="E84" s="85"/>
      <c r="F84" s="85"/>
      <c r="G84" s="85"/>
      <c r="H84" s="85"/>
      <c r="I84" s="85"/>
      <c r="J84" s="85"/>
      <c r="K84" s="85"/>
      <c r="L84" s="85"/>
      <c r="M84" s="85"/>
    </row>
    <row r="85" spans="1:13">
      <c r="A85" s="82"/>
      <c r="B85" s="85" t="s">
        <v>290</v>
      </c>
      <c r="C85" s="85"/>
      <c r="D85" s="85"/>
      <c r="E85" s="85"/>
      <c r="F85" s="85"/>
      <c r="G85" s="85"/>
      <c r="H85" s="85"/>
      <c r="I85" s="85"/>
      <c r="J85" s="85"/>
      <c r="K85" s="85"/>
      <c r="L85" s="85"/>
      <c r="M85" s="85"/>
    </row>
    <row r="86" spans="1:13">
      <c r="A86" s="82"/>
      <c r="B86" s="21"/>
      <c r="C86" s="21"/>
      <c r="D86" s="21"/>
      <c r="E86" s="21"/>
      <c r="F86" s="21"/>
    </row>
    <row r="87" spans="1:13">
      <c r="A87" s="82"/>
      <c r="B87" s="13"/>
      <c r="C87" s="13"/>
      <c r="D87" s="13"/>
      <c r="E87" s="13"/>
      <c r="F87" s="13"/>
    </row>
    <row r="88" spans="1:13">
      <c r="A88" s="82"/>
      <c r="B88" s="35"/>
      <c r="C88" s="35"/>
      <c r="D88" s="50" t="s">
        <v>291</v>
      </c>
      <c r="E88" s="50"/>
      <c r="F88" s="50"/>
    </row>
    <row r="89" spans="1:13" ht="15.75" thickBot="1">
      <c r="A89" s="82"/>
      <c r="B89" s="35"/>
      <c r="C89" s="35"/>
      <c r="D89" s="26">
        <v>2013</v>
      </c>
      <c r="E89" s="26"/>
      <c r="F89" s="26"/>
    </row>
    <row r="90" spans="1:13">
      <c r="A90" s="82"/>
      <c r="B90" s="23"/>
      <c r="C90" s="35"/>
      <c r="D90" s="35"/>
      <c r="E90" s="35"/>
      <c r="F90" s="35"/>
    </row>
    <row r="91" spans="1:13">
      <c r="A91" s="82"/>
      <c r="B91" s="40" t="s">
        <v>36</v>
      </c>
      <c r="C91" s="23"/>
      <c r="D91" s="35"/>
      <c r="E91" s="35"/>
      <c r="F91" s="35"/>
    </row>
    <row r="92" spans="1:13">
      <c r="A92" s="82"/>
      <c r="B92" s="51" t="s">
        <v>37</v>
      </c>
      <c r="C92" s="32"/>
      <c r="D92" s="52" t="s">
        <v>273</v>
      </c>
      <c r="E92" s="53">
        <v>2</v>
      </c>
      <c r="F92" s="32"/>
    </row>
    <row r="93" spans="1:13">
      <c r="A93" s="82"/>
      <c r="B93" s="51"/>
      <c r="C93" s="32"/>
      <c r="D93" s="52"/>
      <c r="E93" s="53"/>
      <c r="F93" s="32"/>
    </row>
    <row r="94" spans="1:13">
      <c r="A94" s="82"/>
      <c r="B94" s="54" t="s">
        <v>292</v>
      </c>
      <c r="C94" s="35"/>
      <c r="D94" s="55">
        <v>39374</v>
      </c>
      <c r="E94" s="55"/>
      <c r="F94" s="35"/>
    </row>
    <row r="95" spans="1:13">
      <c r="A95" s="82"/>
      <c r="B95" s="54"/>
      <c r="C95" s="35"/>
      <c r="D95" s="55"/>
      <c r="E95" s="55"/>
      <c r="F95" s="35"/>
    </row>
    <row r="96" spans="1:13">
      <c r="A96" s="82"/>
      <c r="B96" s="51" t="s">
        <v>293</v>
      </c>
      <c r="C96" s="32"/>
      <c r="D96" s="56">
        <v>16637</v>
      </c>
      <c r="E96" s="56"/>
      <c r="F96" s="32"/>
    </row>
    <row r="97" spans="1:6">
      <c r="A97" s="82"/>
      <c r="B97" s="51"/>
      <c r="C97" s="32"/>
      <c r="D97" s="56"/>
      <c r="E97" s="56"/>
      <c r="F97" s="32"/>
    </row>
    <row r="98" spans="1:6">
      <c r="A98" s="82"/>
      <c r="B98" s="54" t="s">
        <v>294</v>
      </c>
      <c r="C98" s="35"/>
      <c r="D98" s="55">
        <v>2314</v>
      </c>
      <c r="E98" s="55"/>
      <c r="F98" s="35"/>
    </row>
    <row r="99" spans="1:6">
      <c r="A99" s="82"/>
      <c r="B99" s="54"/>
      <c r="C99" s="35"/>
      <c r="D99" s="55"/>
      <c r="E99" s="55"/>
      <c r="F99" s="35"/>
    </row>
    <row r="100" spans="1:6">
      <c r="A100" s="82"/>
      <c r="B100" s="51" t="s">
        <v>40</v>
      </c>
      <c r="C100" s="32"/>
      <c r="D100" s="56">
        <v>4123</v>
      </c>
      <c r="E100" s="56"/>
      <c r="F100" s="32"/>
    </row>
    <row r="101" spans="1:6">
      <c r="A101" s="82"/>
      <c r="B101" s="51"/>
      <c r="C101" s="32"/>
      <c r="D101" s="56"/>
      <c r="E101" s="56"/>
      <c r="F101" s="32"/>
    </row>
    <row r="102" spans="1:6">
      <c r="A102" s="82"/>
      <c r="B102" s="54" t="s">
        <v>41</v>
      </c>
      <c r="C102" s="35"/>
      <c r="D102" s="55">
        <v>1701</v>
      </c>
      <c r="E102" s="55"/>
      <c r="F102" s="35"/>
    </row>
    <row r="103" spans="1:6" ht="15.75" thickBot="1">
      <c r="A103" s="82"/>
      <c r="B103" s="54"/>
      <c r="C103" s="35"/>
      <c r="D103" s="57"/>
      <c r="E103" s="57"/>
      <c r="F103" s="58"/>
    </row>
    <row r="104" spans="1:6">
      <c r="A104" s="82"/>
      <c r="B104" s="51" t="s">
        <v>295</v>
      </c>
      <c r="C104" s="32"/>
      <c r="D104" s="59" t="s">
        <v>273</v>
      </c>
      <c r="E104" s="61">
        <v>64151</v>
      </c>
      <c r="F104" s="63"/>
    </row>
    <row r="105" spans="1:6" ht="15.75" thickBot="1">
      <c r="A105" s="82"/>
      <c r="B105" s="51"/>
      <c r="C105" s="32"/>
      <c r="D105" s="60"/>
      <c r="E105" s="62"/>
      <c r="F105" s="64"/>
    </row>
    <row r="106" spans="1:6" ht="15.75" thickTop="1">
      <c r="A106" s="82"/>
      <c r="B106" s="40" t="s">
        <v>296</v>
      </c>
      <c r="C106" s="23"/>
      <c r="D106" s="65"/>
      <c r="E106" s="65"/>
      <c r="F106" s="65"/>
    </row>
    <row r="107" spans="1:6">
      <c r="A107" s="82"/>
      <c r="B107" s="51" t="s">
        <v>297</v>
      </c>
      <c r="C107" s="32"/>
      <c r="D107" s="52" t="s">
        <v>273</v>
      </c>
      <c r="E107" s="56">
        <v>50398</v>
      </c>
      <c r="F107" s="32"/>
    </row>
    <row r="108" spans="1:6">
      <c r="A108" s="82"/>
      <c r="B108" s="51"/>
      <c r="C108" s="32"/>
      <c r="D108" s="52"/>
      <c r="E108" s="56"/>
      <c r="F108" s="32"/>
    </row>
    <row r="109" spans="1:6">
      <c r="A109" s="82"/>
      <c r="B109" s="54" t="s">
        <v>40</v>
      </c>
      <c r="C109" s="35"/>
      <c r="D109" s="55">
        <v>6413</v>
      </c>
      <c r="E109" s="55"/>
      <c r="F109" s="35"/>
    </row>
    <row r="110" spans="1:6">
      <c r="A110" s="82"/>
      <c r="B110" s="54"/>
      <c r="C110" s="35"/>
      <c r="D110" s="55"/>
      <c r="E110" s="55"/>
      <c r="F110" s="35"/>
    </row>
    <row r="111" spans="1:6">
      <c r="A111" s="82"/>
      <c r="B111" s="51" t="s">
        <v>47</v>
      </c>
      <c r="C111" s="32"/>
      <c r="D111" s="56">
        <v>8472</v>
      </c>
      <c r="E111" s="56"/>
      <c r="F111" s="32"/>
    </row>
    <row r="112" spans="1:6" ht="15.75" thickBot="1">
      <c r="A112" s="82"/>
      <c r="B112" s="51"/>
      <c r="C112" s="32"/>
      <c r="D112" s="66"/>
      <c r="E112" s="66"/>
      <c r="F112" s="67"/>
    </row>
    <row r="113" spans="1:6">
      <c r="A113" s="82"/>
      <c r="B113" s="54" t="s">
        <v>298</v>
      </c>
      <c r="C113" s="35"/>
      <c r="D113" s="68" t="s">
        <v>273</v>
      </c>
      <c r="E113" s="70">
        <v>65283</v>
      </c>
      <c r="F113" s="72"/>
    </row>
    <row r="114" spans="1:6" ht="15.75" thickBot="1">
      <c r="A114" s="82"/>
      <c r="B114" s="54"/>
      <c r="C114" s="35"/>
      <c r="D114" s="69"/>
      <c r="E114" s="71"/>
      <c r="F114" s="73"/>
    </row>
    <row r="115" spans="1:6" ht="15.75" thickTop="1">
      <c r="A115" s="82"/>
      <c r="B115" s="48" t="s">
        <v>50</v>
      </c>
      <c r="C115" s="24"/>
      <c r="D115" s="74"/>
      <c r="E115" s="74"/>
      <c r="F115" s="74"/>
    </row>
    <row r="116" spans="1:6">
      <c r="A116" s="82"/>
      <c r="B116" s="54" t="s">
        <v>51</v>
      </c>
      <c r="C116" s="35"/>
      <c r="D116" s="75" t="s">
        <v>273</v>
      </c>
      <c r="E116" s="55">
        <v>39367</v>
      </c>
      <c r="F116" s="35"/>
    </row>
    <row r="117" spans="1:6">
      <c r="A117" s="82"/>
      <c r="B117" s="54"/>
      <c r="C117" s="35"/>
      <c r="D117" s="75"/>
      <c r="E117" s="55"/>
      <c r="F117" s="35"/>
    </row>
    <row r="118" spans="1:6">
      <c r="A118" s="82"/>
      <c r="B118" s="51" t="s">
        <v>299</v>
      </c>
      <c r="C118" s="32"/>
      <c r="D118" s="56">
        <v>9975</v>
      </c>
      <c r="E118" s="56"/>
      <c r="F118" s="32"/>
    </row>
    <row r="119" spans="1:6">
      <c r="A119" s="82"/>
      <c r="B119" s="51"/>
      <c r="C119" s="32"/>
      <c r="D119" s="56"/>
      <c r="E119" s="56"/>
      <c r="F119" s="32"/>
    </row>
    <row r="120" spans="1:6">
      <c r="A120" s="82"/>
      <c r="B120" s="54" t="s">
        <v>300</v>
      </c>
      <c r="C120" s="35"/>
      <c r="D120" s="76">
        <v>22</v>
      </c>
      <c r="E120" s="76"/>
      <c r="F120" s="35"/>
    </row>
    <row r="121" spans="1:6" ht="15.75" thickBot="1">
      <c r="A121" s="82"/>
      <c r="B121" s="54"/>
      <c r="C121" s="35"/>
      <c r="D121" s="77"/>
      <c r="E121" s="77"/>
      <c r="F121" s="58"/>
    </row>
    <row r="122" spans="1:6">
      <c r="A122" s="82"/>
      <c r="B122" s="51" t="s">
        <v>301</v>
      </c>
      <c r="C122" s="32"/>
      <c r="D122" s="59" t="s">
        <v>273</v>
      </c>
      <c r="E122" s="61">
        <v>49364</v>
      </c>
      <c r="F122" s="63"/>
    </row>
    <row r="123" spans="1:6" ht="15.75" thickBot="1">
      <c r="A123" s="82"/>
      <c r="B123" s="51"/>
      <c r="C123" s="32"/>
      <c r="D123" s="60"/>
      <c r="E123" s="62"/>
      <c r="F123" s="64"/>
    </row>
    <row r="124" spans="1:6" ht="15.75" thickTop="1">
      <c r="A124" s="82"/>
      <c r="B124" s="40" t="s">
        <v>302</v>
      </c>
      <c r="C124" s="23"/>
      <c r="D124" s="65"/>
      <c r="E124" s="65"/>
      <c r="F124" s="65"/>
    </row>
    <row r="125" spans="1:6">
      <c r="A125" s="82"/>
      <c r="B125" s="51" t="s">
        <v>303</v>
      </c>
      <c r="C125" s="32"/>
      <c r="D125" s="52" t="s">
        <v>273</v>
      </c>
      <c r="E125" s="53">
        <v>51</v>
      </c>
      <c r="F125" s="32"/>
    </row>
    <row r="126" spans="1:6">
      <c r="A126" s="82"/>
      <c r="B126" s="51"/>
      <c r="C126" s="32"/>
      <c r="D126" s="52"/>
      <c r="E126" s="53"/>
      <c r="F126" s="32"/>
    </row>
    <row r="127" spans="1:6">
      <c r="A127" s="82"/>
      <c r="B127" s="54" t="s">
        <v>304</v>
      </c>
      <c r="C127" s="35"/>
      <c r="D127" s="76">
        <v>233</v>
      </c>
      <c r="E127" s="76"/>
      <c r="F127" s="35"/>
    </row>
    <row r="128" spans="1:6">
      <c r="A128" s="82"/>
      <c r="B128" s="54"/>
      <c r="C128" s="35"/>
      <c r="D128" s="76"/>
      <c r="E128" s="76"/>
      <c r="F128" s="35"/>
    </row>
    <row r="129" spans="1:13">
      <c r="A129" s="82"/>
      <c r="B129" s="51" t="s">
        <v>305</v>
      </c>
      <c r="C129" s="32"/>
      <c r="D129" s="56">
        <v>9255</v>
      </c>
      <c r="E129" s="56"/>
      <c r="F129" s="32"/>
    </row>
    <row r="130" spans="1:13" ht="15.75" thickBot="1">
      <c r="A130" s="82"/>
      <c r="B130" s="51"/>
      <c r="C130" s="32"/>
      <c r="D130" s="66"/>
      <c r="E130" s="66"/>
      <c r="F130" s="67"/>
    </row>
    <row r="131" spans="1:13">
      <c r="A131" s="82"/>
      <c r="B131" s="54" t="s">
        <v>306</v>
      </c>
      <c r="C131" s="35"/>
      <c r="D131" s="68" t="s">
        <v>273</v>
      </c>
      <c r="E131" s="70">
        <v>9539</v>
      </c>
      <c r="F131" s="72"/>
    </row>
    <row r="132" spans="1:13" ht="15.75" thickBot="1">
      <c r="A132" s="82"/>
      <c r="B132" s="54"/>
      <c r="C132" s="35"/>
      <c r="D132" s="69"/>
      <c r="E132" s="71"/>
      <c r="F132" s="73"/>
    </row>
    <row r="133" spans="1:13" ht="15.75" thickTop="1">
      <c r="A133" s="82"/>
      <c r="B133" s="81"/>
      <c r="C133" s="81"/>
      <c r="D133" s="81"/>
      <c r="E133" s="81"/>
      <c r="F133" s="81"/>
      <c r="G133" s="81"/>
      <c r="H133" s="81"/>
      <c r="I133" s="81"/>
      <c r="J133" s="81"/>
      <c r="K133" s="81"/>
      <c r="L133" s="81"/>
      <c r="M133" s="81"/>
    </row>
    <row r="134" spans="1:13">
      <c r="A134" s="82"/>
      <c r="B134" s="81"/>
      <c r="C134" s="81"/>
      <c r="D134" s="81"/>
      <c r="E134" s="81"/>
      <c r="F134" s="81"/>
      <c r="G134" s="81"/>
      <c r="H134" s="81"/>
      <c r="I134" s="81"/>
      <c r="J134" s="81"/>
      <c r="K134" s="81"/>
      <c r="L134" s="81"/>
      <c r="M134" s="81"/>
    </row>
    <row r="135" spans="1:13">
      <c r="A135" s="82"/>
      <c r="B135" s="85" t="s">
        <v>307</v>
      </c>
      <c r="C135" s="85"/>
      <c r="D135" s="85"/>
      <c r="E135" s="85"/>
      <c r="F135" s="85"/>
      <c r="G135" s="85"/>
      <c r="H135" s="85"/>
      <c r="I135" s="85"/>
      <c r="J135" s="85"/>
      <c r="K135" s="85"/>
      <c r="L135" s="85"/>
      <c r="M135" s="85"/>
    </row>
    <row r="136" spans="1:13">
      <c r="A136" s="82"/>
      <c r="B136" s="21"/>
      <c r="C136" s="21"/>
      <c r="D136" s="21"/>
      <c r="E136" s="21"/>
      <c r="F136" s="21"/>
      <c r="G136" s="21"/>
      <c r="H136" s="21"/>
      <c r="I136" s="21"/>
      <c r="J136" s="21"/>
      <c r="K136" s="21"/>
      <c r="L136" s="21"/>
      <c r="M136" s="21"/>
    </row>
    <row r="137" spans="1:13">
      <c r="A137" s="82"/>
      <c r="B137" s="13"/>
      <c r="C137" s="13"/>
      <c r="D137" s="13"/>
      <c r="E137" s="13"/>
      <c r="F137" s="13"/>
      <c r="G137" s="13"/>
      <c r="H137" s="13"/>
      <c r="I137" s="13"/>
      <c r="J137" s="13"/>
      <c r="K137" s="13"/>
      <c r="L137" s="13"/>
      <c r="M137" s="13"/>
    </row>
    <row r="138" spans="1:13" ht="15.75" thickBot="1">
      <c r="A138" s="82"/>
      <c r="B138" s="23"/>
      <c r="C138" s="26" t="s">
        <v>270</v>
      </c>
      <c r="D138" s="26"/>
      <c r="E138" s="26"/>
      <c r="F138" s="26"/>
      <c r="G138" s="26"/>
      <c r="H138" s="26"/>
      <c r="I138" s="26"/>
      <c r="J138" s="26"/>
      <c r="K138" s="26"/>
      <c r="L138" s="26"/>
      <c r="M138" s="26"/>
    </row>
    <row r="139" spans="1:13" ht="15.75" thickBot="1">
      <c r="A139" s="82"/>
      <c r="B139" s="23"/>
      <c r="C139" s="27">
        <v>2014</v>
      </c>
      <c r="D139" s="27"/>
      <c r="E139" s="27"/>
      <c r="F139" s="23"/>
      <c r="G139" s="27">
        <v>2013</v>
      </c>
      <c r="H139" s="27"/>
      <c r="I139" s="27"/>
      <c r="J139" s="23"/>
      <c r="K139" s="27">
        <v>2012</v>
      </c>
      <c r="L139" s="27"/>
      <c r="M139" s="27"/>
    </row>
    <row r="140" spans="1:13">
      <c r="A140" s="82"/>
      <c r="B140" s="14"/>
      <c r="C140" s="78" t="s">
        <v>308</v>
      </c>
      <c r="D140" s="78"/>
      <c r="E140" s="78"/>
      <c r="F140" s="78"/>
      <c r="G140" s="78"/>
      <c r="H140" s="78"/>
      <c r="I140" s="78"/>
      <c r="J140" s="78"/>
      <c r="K140" s="78"/>
      <c r="L140" s="78"/>
      <c r="M140" s="78"/>
    </row>
    <row r="141" spans="1:13">
      <c r="A141" s="82"/>
      <c r="B141" s="79" t="s">
        <v>89</v>
      </c>
      <c r="C141" s="75" t="s">
        <v>273</v>
      </c>
      <c r="D141" s="55">
        <v>142797</v>
      </c>
      <c r="E141" s="35"/>
      <c r="F141" s="35"/>
      <c r="G141" s="75" t="s">
        <v>273</v>
      </c>
      <c r="H141" s="55">
        <v>410381</v>
      </c>
      <c r="I141" s="35"/>
      <c r="J141" s="35"/>
      <c r="K141" s="75" t="s">
        <v>273</v>
      </c>
      <c r="L141" s="55">
        <v>362315</v>
      </c>
      <c r="M141" s="35"/>
    </row>
    <row r="142" spans="1:13">
      <c r="A142" s="82"/>
      <c r="B142" s="79"/>
      <c r="C142" s="75"/>
      <c r="D142" s="55"/>
      <c r="E142" s="35"/>
      <c r="F142" s="35"/>
      <c r="G142" s="75"/>
      <c r="H142" s="55"/>
      <c r="I142" s="35"/>
      <c r="J142" s="35"/>
      <c r="K142" s="75"/>
      <c r="L142" s="55"/>
      <c r="M142" s="35"/>
    </row>
    <row r="143" spans="1:13">
      <c r="A143" s="82"/>
      <c r="B143" s="80" t="s">
        <v>309</v>
      </c>
      <c r="C143" s="53" t="s">
        <v>310</v>
      </c>
      <c r="D143" s="53"/>
      <c r="E143" s="52" t="s">
        <v>311</v>
      </c>
      <c r="F143" s="32"/>
      <c r="G143" s="56">
        <v>1091</v>
      </c>
      <c r="H143" s="56"/>
      <c r="I143" s="32"/>
      <c r="J143" s="32"/>
      <c r="K143" s="53" t="s">
        <v>312</v>
      </c>
      <c r="L143" s="53"/>
      <c r="M143" s="52" t="s">
        <v>311</v>
      </c>
    </row>
    <row r="144" spans="1:13">
      <c r="A144" s="82"/>
      <c r="B144" s="80"/>
      <c r="C144" s="53"/>
      <c r="D144" s="53"/>
      <c r="E144" s="52"/>
      <c r="F144" s="32"/>
      <c r="G144" s="56"/>
      <c r="H144" s="56"/>
      <c r="I144" s="32"/>
      <c r="J144" s="32"/>
      <c r="K144" s="53"/>
      <c r="L144" s="53"/>
      <c r="M144" s="52"/>
    </row>
    <row r="145" spans="1:13">
      <c r="A145" s="82"/>
      <c r="B145" s="79" t="s">
        <v>313</v>
      </c>
      <c r="C145" s="76" t="s">
        <v>314</v>
      </c>
      <c r="D145" s="76"/>
      <c r="E145" s="75" t="s">
        <v>311</v>
      </c>
      <c r="F145" s="35"/>
      <c r="G145" s="55">
        <v>1071</v>
      </c>
      <c r="H145" s="55"/>
      <c r="I145" s="35"/>
      <c r="J145" s="35"/>
      <c r="K145" s="76" t="s">
        <v>315</v>
      </c>
      <c r="L145" s="76"/>
      <c r="M145" s="75" t="s">
        <v>311</v>
      </c>
    </row>
    <row r="146" spans="1:13">
      <c r="A146" s="82"/>
      <c r="B146" s="79"/>
      <c r="C146" s="76"/>
      <c r="D146" s="76"/>
      <c r="E146" s="75"/>
      <c r="F146" s="35"/>
      <c r="G146" s="55"/>
      <c r="H146" s="55"/>
      <c r="I146" s="35"/>
      <c r="J146" s="35"/>
      <c r="K146" s="76"/>
      <c r="L146" s="76"/>
      <c r="M146" s="75"/>
    </row>
    <row r="147" spans="1:13">
      <c r="A147" s="82"/>
      <c r="B147" s="52" t="s">
        <v>316</v>
      </c>
      <c r="C147" s="56">
        <v>1947</v>
      </c>
      <c r="D147" s="56"/>
      <c r="E147" s="32"/>
      <c r="F147" s="32"/>
      <c r="G147" s="53" t="s">
        <v>317</v>
      </c>
      <c r="H147" s="53"/>
      <c r="I147" s="52" t="s">
        <v>311</v>
      </c>
      <c r="J147" s="32"/>
      <c r="K147" s="56">
        <v>6144</v>
      </c>
      <c r="L147" s="56"/>
      <c r="M147" s="32"/>
    </row>
    <row r="148" spans="1:13">
      <c r="A148" s="82"/>
      <c r="B148" s="52"/>
      <c r="C148" s="56"/>
      <c r="D148" s="56"/>
      <c r="E148" s="32"/>
      <c r="F148" s="32"/>
      <c r="G148" s="53"/>
      <c r="H148" s="53"/>
      <c r="I148" s="52"/>
      <c r="J148" s="32"/>
      <c r="K148" s="56"/>
      <c r="L148" s="56"/>
      <c r="M148" s="32"/>
    </row>
    <row r="149" spans="1:13">
      <c r="A149" s="82"/>
      <c r="B149" s="79" t="s">
        <v>318</v>
      </c>
      <c r="C149" s="55">
        <v>24060</v>
      </c>
      <c r="D149" s="55"/>
      <c r="E149" s="35"/>
      <c r="F149" s="35"/>
      <c r="G149" s="76" t="s">
        <v>279</v>
      </c>
      <c r="H149" s="76"/>
      <c r="I149" s="35"/>
      <c r="J149" s="35"/>
      <c r="K149" s="76" t="s">
        <v>279</v>
      </c>
      <c r="L149" s="76"/>
      <c r="M149" s="35"/>
    </row>
    <row r="150" spans="1:13">
      <c r="A150" s="82"/>
      <c r="B150" s="79"/>
      <c r="C150" s="55"/>
      <c r="D150" s="55"/>
      <c r="E150" s="35"/>
      <c r="F150" s="35"/>
      <c r="G150" s="76"/>
      <c r="H150" s="76"/>
      <c r="I150" s="35"/>
      <c r="J150" s="35"/>
      <c r="K150" s="76"/>
      <c r="L150" s="76"/>
      <c r="M150" s="35"/>
    </row>
    <row r="151" spans="1:13">
      <c r="A151" s="82"/>
      <c r="B151" s="80" t="s">
        <v>103</v>
      </c>
      <c r="C151" s="52" t="s">
        <v>273</v>
      </c>
      <c r="D151" s="56">
        <v>20896</v>
      </c>
      <c r="E151" s="32"/>
      <c r="F151" s="32"/>
      <c r="G151" s="52" t="s">
        <v>273</v>
      </c>
      <c r="H151" s="53">
        <v>681</v>
      </c>
      <c r="I151" s="32"/>
      <c r="J151" s="32"/>
      <c r="K151" s="52" t="s">
        <v>273</v>
      </c>
      <c r="L151" s="53" t="s">
        <v>319</v>
      </c>
      <c r="M151" s="52" t="s">
        <v>311</v>
      </c>
    </row>
    <row r="152" spans="1:13">
      <c r="A152" s="82"/>
      <c r="B152" s="80"/>
      <c r="C152" s="52"/>
      <c r="D152" s="56"/>
      <c r="E152" s="32"/>
      <c r="F152" s="32"/>
      <c r="G152" s="52"/>
      <c r="H152" s="53"/>
      <c r="I152" s="32"/>
      <c r="J152" s="32"/>
      <c r="K152" s="52"/>
      <c r="L152" s="53"/>
      <c r="M152" s="52"/>
    </row>
    <row r="153" spans="1:13">
      <c r="A153" s="82"/>
      <c r="B153" s="79" t="s">
        <v>320</v>
      </c>
      <c r="C153" s="75" t="s">
        <v>273</v>
      </c>
      <c r="D153" s="76">
        <v>0.56999999999999995</v>
      </c>
      <c r="E153" s="35"/>
      <c r="F153" s="35"/>
      <c r="G153" s="75" t="s">
        <v>273</v>
      </c>
      <c r="H153" s="76">
        <v>0.02</v>
      </c>
      <c r="I153" s="35"/>
      <c r="J153" s="35"/>
      <c r="K153" s="75" t="s">
        <v>273</v>
      </c>
      <c r="L153" s="76" t="s">
        <v>321</v>
      </c>
      <c r="M153" s="75" t="s">
        <v>311</v>
      </c>
    </row>
    <row r="154" spans="1:13">
      <c r="A154" s="82"/>
      <c r="B154" s="79"/>
      <c r="C154" s="75"/>
      <c r="D154" s="76"/>
      <c r="E154" s="35"/>
      <c r="F154" s="35"/>
      <c r="G154" s="75"/>
      <c r="H154" s="76"/>
      <c r="I154" s="35"/>
      <c r="J154" s="35"/>
      <c r="K154" s="75"/>
      <c r="L154" s="76"/>
      <c r="M154" s="75"/>
    </row>
    <row r="155" spans="1:13">
      <c r="A155" s="82"/>
      <c r="B155" s="52" t="s">
        <v>322</v>
      </c>
      <c r="C155" s="52" t="s">
        <v>273</v>
      </c>
      <c r="D155" s="53">
        <v>0.56000000000000005</v>
      </c>
      <c r="E155" s="32"/>
      <c r="F155" s="32"/>
      <c r="G155" s="52" t="s">
        <v>273</v>
      </c>
      <c r="H155" s="53">
        <v>0.02</v>
      </c>
      <c r="I155" s="32"/>
      <c r="J155" s="32"/>
      <c r="K155" s="52" t="s">
        <v>273</v>
      </c>
      <c r="L155" s="53" t="s">
        <v>321</v>
      </c>
      <c r="M155" s="52" t="s">
        <v>311</v>
      </c>
    </row>
    <row r="156" spans="1:13">
      <c r="A156" s="82"/>
      <c r="B156" s="52"/>
      <c r="C156" s="52"/>
      <c r="D156" s="53"/>
      <c r="E156" s="32"/>
      <c r="F156" s="32"/>
      <c r="G156" s="52"/>
      <c r="H156" s="53"/>
      <c r="I156" s="32"/>
      <c r="J156" s="32"/>
      <c r="K156" s="52"/>
      <c r="L156" s="53"/>
      <c r="M156" s="52"/>
    </row>
  </sheetData>
  <mergeCells count="285">
    <mergeCell ref="A76:A156"/>
    <mergeCell ref="B76:M76"/>
    <mergeCell ref="B77:M77"/>
    <mergeCell ref="B78:M78"/>
    <mergeCell ref="B79:M79"/>
    <mergeCell ref="B80:M80"/>
    <mergeCell ref="B81:M81"/>
    <mergeCell ref="B82:M82"/>
    <mergeCell ref="B83:M83"/>
    <mergeCell ref="B84:M84"/>
    <mergeCell ref="A70:A72"/>
    <mergeCell ref="B70:M70"/>
    <mergeCell ref="B71:M71"/>
    <mergeCell ref="B72:M72"/>
    <mergeCell ref="A73:A75"/>
    <mergeCell ref="B73:M73"/>
    <mergeCell ref="B74:M74"/>
    <mergeCell ref="B75:M75"/>
    <mergeCell ref="A61:A64"/>
    <mergeCell ref="B61:M61"/>
    <mergeCell ref="B62:M62"/>
    <mergeCell ref="B63:M63"/>
    <mergeCell ref="B64:M64"/>
    <mergeCell ref="A65:A69"/>
    <mergeCell ref="B65:M65"/>
    <mergeCell ref="B66:M66"/>
    <mergeCell ref="B67:M67"/>
    <mergeCell ref="B68:M68"/>
    <mergeCell ref="A55:A57"/>
    <mergeCell ref="B55:M55"/>
    <mergeCell ref="B56:M56"/>
    <mergeCell ref="B57:M57"/>
    <mergeCell ref="A58:A60"/>
    <mergeCell ref="B58:M58"/>
    <mergeCell ref="B59:M59"/>
    <mergeCell ref="B60:M60"/>
    <mergeCell ref="A48:A50"/>
    <mergeCell ref="B48:M48"/>
    <mergeCell ref="B49:M49"/>
    <mergeCell ref="B50:M50"/>
    <mergeCell ref="A51:A54"/>
    <mergeCell ref="B51:M51"/>
    <mergeCell ref="B52:M52"/>
    <mergeCell ref="B53:M53"/>
    <mergeCell ref="B54:M54"/>
    <mergeCell ref="A42:A44"/>
    <mergeCell ref="B42:M42"/>
    <mergeCell ref="B43:M43"/>
    <mergeCell ref="B44:M44"/>
    <mergeCell ref="A45:A47"/>
    <mergeCell ref="B45:M45"/>
    <mergeCell ref="B46:M46"/>
    <mergeCell ref="B47:M47"/>
    <mergeCell ref="B29:M29"/>
    <mergeCell ref="B30:M30"/>
    <mergeCell ref="B31:M31"/>
    <mergeCell ref="B39:M39"/>
    <mergeCell ref="B40:M40"/>
    <mergeCell ref="B41:M41"/>
    <mergeCell ref="A21:A23"/>
    <mergeCell ref="B21:M21"/>
    <mergeCell ref="B22:M22"/>
    <mergeCell ref="B23:M23"/>
    <mergeCell ref="A24:A41"/>
    <mergeCell ref="B24:M24"/>
    <mergeCell ref="B25:M25"/>
    <mergeCell ref="B26:M26"/>
    <mergeCell ref="B27:M27"/>
    <mergeCell ref="B28:M28"/>
    <mergeCell ref="A14:A16"/>
    <mergeCell ref="B14:M14"/>
    <mergeCell ref="B15:M15"/>
    <mergeCell ref="B16:M16"/>
    <mergeCell ref="A17:A20"/>
    <mergeCell ref="B17:M17"/>
    <mergeCell ref="B18:M18"/>
    <mergeCell ref="B19:M19"/>
    <mergeCell ref="B20:M20"/>
    <mergeCell ref="B7:M7"/>
    <mergeCell ref="B8:M8"/>
    <mergeCell ref="B9:M9"/>
    <mergeCell ref="B10:M10"/>
    <mergeCell ref="A11:A13"/>
    <mergeCell ref="B11:M11"/>
    <mergeCell ref="B12:M12"/>
    <mergeCell ref="B13:M13"/>
    <mergeCell ref="M155:M156"/>
    <mergeCell ref="A1:A2"/>
    <mergeCell ref="B1:M1"/>
    <mergeCell ref="B2:M2"/>
    <mergeCell ref="B3:M3"/>
    <mergeCell ref="A4:A6"/>
    <mergeCell ref="B4:M4"/>
    <mergeCell ref="B5:M5"/>
    <mergeCell ref="B6:M6"/>
    <mergeCell ref="A7:A10"/>
    <mergeCell ref="G155:G156"/>
    <mergeCell ref="H155:H156"/>
    <mergeCell ref="I155:I156"/>
    <mergeCell ref="J155:J156"/>
    <mergeCell ref="K155:K156"/>
    <mergeCell ref="L155:L156"/>
    <mergeCell ref="I153:I154"/>
    <mergeCell ref="J153:J154"/>
    <mergeCell ref="K153:K154"/>
    <mergeCell ref="L153:L154"/>
    <mergeCell ref="M153:M154"/>
    <mergeCell ref="B155:B156"/>
    <mergeCell ref="C155:C156"/>
    <mergeCell ref="D155:D156"/>
    <mergeCell ref="E155:E156"/>
    <mergeCell ref="F155:F156"/>
    <mergeCell ref="K151:K152"/>
    <mergeCell ref="L151:L152"/>
    <mergeCell ref="M151:M152"/>
    <mergeCell ref="B153:B154"/>
    <mergeCell ref="C153:C154"/>
    <mergeCell ref="D153:D154"/>
    <mergeCell ref="E153:E154"/>
    <mergeCell ref="F153:F154"/>
    <mergeCell ref="G153:G154"/>
    <mergeCell ref="H153:H154"/>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G141:G142"/>
    <mergeCell ref="H141:H142"/>
    <mergeCell ref="I141:I142"/>
    <mergeCell ref="J141:J142"/>
    <mergeCell ref="K141:K142"/>
    <mergeCell ref="L141:L142"/>
    <mergeCell ref="C138:M138"/>
    <mergeCell ref="C139:E139"/>
    <mergeCell ref="G139:I139"/>
    <mergeCell ref="K139:M139"/>
    <mergeCell ref="C140:M140"/>
    <mergeCell ref="B141:B142"/>
    <mergeCell ref="C141:C142"/>
    <mergeCell ref="D141:D142"/>
    <mergeCell ref="E141:E142"/>
    <mergeCell ref="F141:F142"/>
    <mergeCell ref="B131:B132"/>
    <mergeCell ref="C131:C132"/>
    <mergeCell ref="D131:D132"/>
    <mergeCell ref="E131:E132"/>
    <mergeCell ref="F131:F132"/>
    <mergeCell ref="B136:M136"/>
    <mergeCell ref="B133:M133"/>
    <mergeCell ref="B134:M134"/>
    <mergeCell ref="B135:M135"/>
    <mergeCell ref="B127:B128"/>
    <mergeCell ref="C127:C128"/>
    <mergeCell ref="D127:E128"/>
    <mergeCell ref="F127:F128"/>
    <mergeCell ref="B129:B130"/>
    <mergeCell ref="C129:C130"/>
    <mergeCell ref="D129:E130"/>
    <mergeCell ref="F129:F130"/>
    <mergeCell ref="D124:F124"/>
    <mergeCell ref="B125:B126"/>
    <mergeCell ref="C125:C126"/>
    <mergeCell ref="D125:D126"/>
    <mergeCell ref="E125:E126"/>
    <mergeCell ref="F125:F126"/>
    <mergeCell ref="B120:B121"/>
    <mergeCell ref="C120:C121"/>
    <mergeCell ref="D120:E121"/>
    <mergeCell ref="F120:F121"/>
    <mergeCell ref="B122:B123"/>
    <mergeCell ref="C122:C123"/>
    <mergeCell ref="D122:D123"/>
    <mergeCell ref="E122:E123"/>
    <mergeCell ref="F122:F123"/>
    <mergeCell ref="B116:B117"/>
    <mergeCell ref="C116:C117"/>
    <mergeCell ref="D116:D117"/>
    <mergeCell ref="E116:E117"/>
    <mergeCell ref="F116:F117"/>
    <mergeCell ref="B118:B119"/>
    <mergeCell ref="C118:C119"/>
    <mergeCell ref="D118:E119"/>
    <mergeCell ref="F118:F119"/>
    <mergeCell ref="B113:B114"/>
    <mergeCell ref="C113:C114"/>
    <mergeCell ref="D113:D114"/>
    <mergeCell ref="E113:E114"/>
    <mergeCell ref="F113:F114"/>
    <mergeCell ref="D115:F115"/>
    <mergeCell ref="B109:B110"/>
    <mergeCell ref="C109:C110"/>
    <mergeCell ref="D109:E110"/>
    <mergeCell ref="F109:F110"/>
    <mergeCell ref="B111:B112"/>
    <mergeCell ref="C111:C112"/>
    <mergeCell ref="D111:E112"/>
    <mergeCell ref="F111:F112"/>
    <mergeCell ref="D106:F106"/>
    <mergeCell ref="B107:B108"/>
    <mergeCell ref="C107:C108"/>
    <mergeCell ref="D107:D108"/>
    <mergeCell ref="E107:E108"/>
    <mergeCell ref="F107:F108"/>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C90:F90"/>
    <mergeCell ref="D91:F91"/>
    <mergeCell ref="B92:B93"/>
    <mergeCell ref="C92:C93"/>
    <mergeCell ref="D92:D93"/>
    <mergeCell ref="E92:E93"/>
    <mergeCell ref="F92:F93"/>
    <mergeCell ref="B32:C32"/>
    <mergeCell ref="B86:F86"/>
    <mergeCell ref="B88:B89"/>
    <mergeCell ref="C88:C89"/>
    <mergeCell ref="D88:F88"/>
    <mergeCell ref="D89:F89"/>
    <mergeCell ref="B69:M69"/>
    <mergeCell ref="B85:M8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7.7109375" bestFit="1" customWidth="1"/>
    <col min="4" max="4" width="7.5703125" bestFit="1" customWidth="1"/>
    <col min="5" max="5" width="6.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7</v>
      </c>
      <c r="B3" s="81" t="s">
        <v>6</v>
      </c>
      <c r="C3" s="81"/>
      <c r="D3" s="81"/>
      <c r="E3" s="81"/>
      <c r="F3" s="81"/>
      <c r="G3" s="81"/>
      <c r="H3" s="81"/>
      <c r="I3" s="81"/>
      <c r="J3" s="81"/>
      <c r="K3" s="81"/>
      <c r="L3" s="81"/>
      <c r="M3" s="81"/>
    </row>
    <row r="4" spans="1:13" ht="15" customHeight="1">
      <c r="A4" s="82" t="s">
        <v>986</v>
      </c>
      <c r="B4" s="81" t="s">
        <v>6</v>
      </c>
      <c r="C4" s="81"/>
      <c r="D4" s="81"/>
      <c r="E4" s="81"/>
      <c r="F4" s="81"/>
      <c r="G4" s="81"/>
      <c r="H4" s="81"/>
      <c r="I4" s="81"/>
      <c r="J4" s="81"/>
      <c r="K4" s="81"/>
      <c r="L4" s="81"/>
      <c r="M4" s="81"/>
    </row>
    <row r="5" spans="1:13">
      <c r="A5" s="82"/>
      <c r="B5" s="85" t="s">
        <v>232</v>
      </c>
      <c r="C5" s="85"/>
      <c r="D5" s="85"/>
      <c r="E5" s="85"/>
      <c r="F5" s="85"/>
      <c r="G5" s="85"/>
      <c r="H5" s="85"/>
      <c r="I5" s="85"/>
      <c r="J5" s="85"/>
      <c r="K5" s="85"/>
      <c r="L5" s="85"/>
      <c r="M5" s="85"/>
    </row>
    <row r="6" spans="1:13">
      <c r="A6" s="82"/>
      <c r="B6" s="21"/>
      <c r="C6" s="21"/>
    </row>
    <row r="7" spans="1:13">
      <c r="A7" s="82"/>
      <c r="B7" s="13"/>
      <c r="C7" s="13"/>
    </row>
    <row r="8" spans="1:13" ht="15.75" thickBot="1">
      <c r="A8" s="82"/>
      <c r="B8" s="14"/>
      <c r="C8" s="15" t="s">
        <v>233</v>
      </c>
    </row>
    <row r="9" spans="1:13">
      <c r="A9" s="82"/>
      <c r="B9" s="16" t="s">
        <v>234</v>
      </c>
      <c r="C9" s="17" t="s">
        <v>235</v>
      </c>
    </row>
    <row r="10" spans="1:13">
      <c r="A10" s="82"/>
      <c r="B10" s="18" t="s">
        <v>236</v>
      </c>
      <c r="C10" s="19" t="s">
        <v>237</v>
      </c>
    </row>
    <row r="11" spans="1:13">
      <c r="A11" s="82"/>
      <c r="B11" s="16" t="s">
        <v>238</v>
      </c>
      <c r="C11" s="20" t="s">
        <v>239</v>
      </c>
    </row>
    <row r="12" spans="1:13">
      <c r="A12" s="82"/>
      <c r="B12" s="18" t="s">
        <v>240</v>
      </c>
      <c r="C12" s="19" t="s">
        <v>241</v>
      </c>
    </row>
    <row r="13" spans="1:13" ht="15" customHeight="1">
      <c r="A13" s="82" t="s">
        <v>987</v>
      </c>
      <c r="B13" s="81" t="s">
        <v>6</v>
      </c>
      <c r="C13" s="81"/>
      <c r="D13" s="81"/>
      <c r="E13" s="81"/>
      <c r="F13" s="81"/>
      <c r="G13" s="81"/>
      <c r="H13" s="81"/>
      <c r="I13" s="81"/>
      <c r="J13" s="81"/>
      <c r="K13" s="81"/>
      <c r="L13" s="81"/>
      <c r="M13" s="81"/>
    </row>
    <row r="14" spans="1:13">
      <c r="A14" s="82"/>
      <c r="B14" s="87" t="s">
        <v>268</v>
      </c>
      <c r="C14" s="87"/>
      <c r="D14" s="87"/>
      <c r="E14" s="87"/>
      <c r="F14" s="87"/>
      <c r="G14" s="87"/>
      <c r="H14" s="87"/>
      <c r="I14" s="87"/>
      <c r="J14" s="87"/>
      <c r="K14" s="87"/>
      <c r="L14" s="87"/>
      <c r="M14" s="87"/>
    </row>
    <row r="15" spans="1:13">
      <c r="A15" s="82"/>
      <c r="B15" s="85" t="s">
        <v>269</v>
      </c>
      <c r="C15" s="85"/>
      <c r="D15" s="85"/>
      <c r="E15" s="85"/>
      <c r="F15" s="85"/>
      <c r="G15" s="85"/>
      <c r="H15" s="85"/>
      <c r="I15" s="85"/>
      <c r="J15" s="85"/>
      <c r="K15" s="85"/>
      <c r="L15" s="85"/>
      <c r="M15" s="85"/>
    </row>
    <row r="16" spans="1:13">
      <c r="A16" s="82"/>
      <c r="B16" s="21"/>
      <c r="C16" s="21"/>
      <c r="D16" s="21"/>
      <c r="E16" s="21"/>
      <c r="F16" s="21"/>
      <c r="G16" s="21"/>
      <c r="H16" s="21"/>
      <c r="I16" s="21"/>
      <c r="J16" s="21"/>
      <c r="K16" s="21"/>
      <c r="L16" s="21"/>
      <c r="M16" s="21"/>
    </row>
    <row r="17" spans="1:13">
      <c r="A17" s="82"/>
      <c r="B17" s="13"/>
      <c r="C17" s="13"/>
      <c r="D17" s="13"/>
      <c r="E17" s="13"/>
      <c r="F17" s="13"/>
      <c r="G17" s="13"/>
      <c r="H17" s="13"/>
      <c r="I17" s="13"/>
      <c r="J17" s="13"/>
      <c r="K17" s="13"/>
      <c r="L17" s="13"/>
      <c r="M17" s="13"/>
    </row>
    <row r="18" spans="1:13" ht="15.75" thickBot="1">
      <c r="A18" s="82"/>
      <c r="B18" s="22"/>
      <c r="C18" s="26" t="s">
        <v>270</v>
      </c>
      <c r="D18" s="26"/>
      <c r="E18" s="26"/>
      <c r="F18" s="26"/>
      <c r="G18" s="26"/>
      <c r="H18" s="26"/>
      <c r="I18" s="26"/>
      <c r="J18" s="26"/>
      <c r="K18" s="26"/>
      <c r="L18" s="26"/>
      <c r="M18" s="26"/>
    </row>
    <row r="19" spans="1:13" ht="15.75" thickBot="1">
      <c r="A19" s="82"/>
      <c r="B19" s="22"/>
      <c r="C19" s="27">
        <v>2014</v>
      </c>
      <c r="D19" s="27"/>
      <c r="E19" s="27"/>
      <c r="F19" s="23"/>
      <c r="G19" s="27">
        <v>2013</v>
      </c>
      <c r="H19" s="27"/>
      <c r="I19" s="27"/>
      <c r="J19" s="23"/>
      <c r="K19" s="27">
        <v>2012</v>
      </c>
      <c r="L19" s="27"/>
      <c r="M19" s="27"/>
    </row>
    <row r="20" spans="1:13">
      <c r="A20" s="82"/>
      <c r="B20" s="23"/>
      <c r="C20" s="28" t="s">
        <v>271</v>
      </c>
      <c r="D20" s="28"/>
      <c r="E20" s="28"/>
      <c r="F20" s="28"/>
      <c r="G20" s="28"/>
      <c r="H20" s="28"/>
      <c r="I20" s="28"/>
      <c r="J20" s="28"/>
      <c r="K20" s="28"/>
      <c r="L20" s="28"/>
      <c r="M20" s="28"/>
    </row>
    <row r="21" spans="1:13">
      <c r="A21" s="82"/>
      <c r="B21" s="29" t="s">
        <v>272</v>
      </c>
      <c r="C21" s="30" t="s">
        <v>273</v>
      </c>
      <c r="D21" s="31">
        <v>361</v>
      </c>
      <c r="E21" s="32"/>
      <c r="F21" s="32"/>
      <c r="G21" s="30" t="s">
        <v>273</v>
      </c>
      <c r="H21" s="31">
        <v>431</v>
      </c>
      <c r="I21" s="32"/>
      <c r="J21" s="32"/>
      <c r="K21" s="30" t="s">
        <v>273</v>
      </c>
      <c r="L21" s="31">
        <v>381</v>
      </c>
      <c r="M21" s="32"/>
    </row>
    <row r="22" spans="1:13">
      <c r="A22" s="82"/>
      <c r="B22" s="29"/>
      <c r="C22" s="30"/>
      <c r="D22" s="31"/>
      <c r="E22" s="32"/>
      <c r="F22" s="32"/>
      <c r="G22" s="30"/>
      <c r="H22" s="31"/>
      <c r="I22" s="32"/>
      <c r="J22" s="32"/>
      <c r="K22" s="30"/>
      <c r="L22" s="31"/>
      <c r="M22" s="32"/>
    </row>
    <row r="23" spans="1:13">
      <c r="A23" s="82"/>
      <c r="B23" s="33" t="s">
        <v>274</v>
      </c>
      <c r="C23" s="34">
        <v>3046</v>
      </c>
      <c r="D23" s="34"/>
      <c r="E23" s="35"/>
      <c r="F23" s="35"/>
      <c r="G23" s="34">
        <v>1273</v>
      </c>
      <c r="H23" s="34"/>
      <c r="I23" s="35"/>
      <c r="J23" s="35"/>
      <c r="K23" s="34">
        <v>1265</v>
      </c>
      <c r="L23" s="34"/>
      <c r="M23" s="35"/>
    </row>
    <row r="24" spans="1:13">
      <c r="A24" s="82"/>
      <c r="B24" s="33"/>
      <c r="C24" s="34"/>
      <c r="D24" s="34"/>
      <c r="E24" s="35"/>
      <c r="F24" s="35"/>
      <c r="G24" s="34"/>
      <c r="H24" s="34"/>
      <c r="I24" s="35"/>
      <c r="J24" s="35"/>
      <c r="K24" s="34"/>
      <c r="L24" s="34"/>
      <c r="M24" s="35"/>
    </row>
    <row r="25" spans="1:13">
      <c r="A25" s="82"/>
      <c r="B25" s="29" t="s">
        <v>275</v>
      </c>
      <c r="C25" s="31">
        <v>66</v>
      </c>
      <c r="D25" s="31"/>
      <c r="E25" s="32"/>
      <c r="F25" s="32"/>
      <c r="G25" s="36">
        <v>1465</v>
      </c>
      <c r="H25" s="36"/>
      <c r="I25" s="32"/>
      <c r="J25" s="32"/>
      <c r="K25" s="31">
        <v>19</v>
      </c>
      <c r="L25" s="31"/>
      <c r="M25" s="32"/>
    </row>
    <row r="26" spans="1:13">
      <c r="A26" s="82"/>
      <c r="B26" s="29"/>
      <c r="C26" s="31"/>
      <c r="D26" s="31"/>
      <c r="E26" s="32"/>
      <c r="F26" s="32"/>
      <c r="G26" s="36"/>
      <c r="H26" s="36"/>
      <c r="I26" s="32"/>
      <c r="J26" s="32"/>
      <c r="K26" s="31"/>
      <c r="L26" s="31"/>
      <c r="M26" s="32"/>
    </row>
    <row r="27" spans="1:13" ht="24.75">
      <c r="A27" s="82"/>
      <c r="B27" s="25" t="s">
        <v>276</v>
      </c>
      <c r="C27" s="35"/>
      <c r="D27" s="35"/>
      <c r="E27" s="35"/>
      <c r="F27" s="23"/>
      <c r="G27" s="35"/>
      <c r="H27" s="35"/>
      <c r="I27" s="35"/>
      <c r="J27" s="23"/>
      <c r="K27" s="35"/>
      <c r="L27" s="35"/>
      <c r="M27" s="35"/>
    </row>
    <row r="28" spans="1:13">
      <c r="A28" s="82"/>
      <c r="B28" s="29" t="s">
        <v>277</v>
      </c>
      <c r="C28" s="31">
        <v>155</v>
      </c>
      <c r="D28" s="31"/>
      <c r="E28" s="32"/>
      <c r="F28" s="32"/>
      <c r="G28" s="31">
        <v>518</v>
      </c>
      <c r="H28" s="31"/>
      <c r="I28" s="32"/>
      <c r="J28" s="32"/>
      <c r="K28" s="31">
        <v>645</v>
      </c>
      <c r="L28" s="31"/>
      <c r="M28" s="32"/>
    </row>
    <row r="29" spans="1:13">
      <c r="A29" s="82"/>
      <c r="B29" s="29"/>
      <c r="C29" s="31"/>
      <c r="D29" s="31"/>
      <c r="E29" s="32"/>
      <c r="F29" s="32"/>
      <c r="G29" s="31"/>
      <c r="H29" s="31"/>
      <c r="I29" s="32"/>
      <c r="J29" s="32"/>
      <c r="K29" s="31"/>
      <c r="L29" s="31"/>
      <c r="M29" s="32"/>
    </row>
    <row r="30" spans="1:13">
      <c r="A30" s="82"/>
      <c r="B30" s="33" t="s">
        <v>147</v>
      </c>
      <c r="C30" s="34">
        <v>1977</v>
      </c>
      <c r="D30" s="34"/>
      <c r="E30" s="35"/>
      <c r="F30" s="35"/>
      <c r="G30" s="34">
        <v>3032</v>
      </c>
      <c r="H30" s="34"/>
      <c r="I30" s="35"/>
      <c r="J30" s="35"/>
      <c r="K30" s="34">
        <v>3571</v>
      </c>
      <c r="L30" s="34"/>
      <c r="M30" s="35"/>
    </row>
    <row r="31" spans="1:13">
      <c r="A31" s="82"/>
      <c r="B31" s="33"/>
      <c r="C31" s="34"/>
      <c r="D31" s="34"/>
      <c r="E31" s="35"/>
      <c r="F31" s="35"/>
      <c r="G31" s="34"/>
      <c r="H31" s="34"/>
      <c r="I31" s="35"/>
      <c r="J31" s="35"/>
      <c r="K31" s="34"/>
      <c r="L31" s="34"/>
      <c r="M31" s="35"/>
    </row>
    <row r="32" spans="1:13">
      <c r="A32" s="82"/>
      <c r="B32" s="37" t="s">
        <v>278</v>
      </c>
      <c r="C32" s="31" t="s">
        <v>279</v>
      </c>
      <c r="D32" s="31"/>
      <c r="E32" s="32"/>
      <c r="F32" s="32"/>
      <c r="G32" s="36">
        <v>1267</v>
      </c>
      <c r="H32" s="36"/>
      <c r="I32" s="32"/>
      <c r="J32" s="32"/>
      <c r="K32" s="31" t="s">
        <v>279</v>
      </c>
      <c r="L32" s="31"/>
      <c r="M32" s="32"/>
    </row>
    <row r="33" spans="1:13">
      <c r="A33" s="82"/>
      <c r="B33" s="37"/>
      <c r="C33" s="31"/>
      <c r="D33" s="31"/>
      <c r="E33" s="32"/>
      <c r="F33" s="32"/>
      <c r="G33" s="36"/>
      <c r="H33" s="36"/>
      <c r="I33" s="32"/>
      <c r="J33" s="32"/>
      <c r="K33" s="31"/>
      <c r="L33" s="31"/>
      <c r="M33" s="32"/>
    </row>
    <row r="34" spans="1:13">
      <c r="A34" s="82"/>
      <c r="B34" s="38" t="s">
        <v>280</v>
      </c>
      <c r="C34" s="39" t="s">
        <v>279</v>
      </c>
      <c r="D34" s="39"/>
      <c r="E34" s="35"/>
      <c r="F34" s="35"/>
      <c r="G34" s="39">
        <v>91</v>
      </c>
      <c r="H34" s="39"/>
      <c r="I34" s="35"/>
      <c r="J34" s="35"/>
      <c r="K34" s="39" t="s">
        <v>279</v>
      </c>
      <c r="L34" s="39"/>
      <c r="M34" s="35"/>
    </row>
    <row r="35" spans="1:13">
      <c r="A35" s="82"/>
      <c r="B35" s="38"/>
      <c r="C35" s="39"/>
      <c r="D35" s="39"/>
      <c r="E35" s="35"/>
      <c r="F35" s="35"/>
      <c r="G35" s="39"/>
      <c r="H35" s="39"/>
      <c r="I35" s="35"/>
      <c r="J35" s="35"/>
      <c r="K35" s="39"/>
      <c r="L35" s="39"/>
      <c r="M35" s="35"/>
    </row>
    <row r="36" spans="1:13">
      <c r="A36" s="82"/>
      <c r="B36" s="37" t="s">
        <v>281</v>
      </c>
      <c r="C36" s="30" t="s">
        <v>273</v>
      </c>
      <c r="D36" s="36">
        <v>1398</v>
      </c>
      <c r="E36" s="32"/>
      <c r="F36" s="32"/>
      <c r="G36" s="30" t="s">
        <v>273</v>
      </c>
      <c r="H36" s="36">
        <v>1249</v>
      </c>
      <c r="I36" s="32"/>
      <c r="J36" s="32"/>
      <c r="K36" s="30" t="s">
        <v>273</v>
      </c>
      <c r="L36" s="31">
        <v>395</v>
      </c>
      <c r="M36" s="32"/>
    </row>
    <row r="37" spans="1:13">
      <c r="A37" s="82"/>
      <c r="B37" s="37"/>
      <c r="C37" s="30"/>
      <c r="D37" s="36"/>
      <c r="E37" s="32"/>
      <c r="F37" s="32"/>
      <c r="G37" s="30"/>
      <c r="H37" s="36"/>
      <c r="I37" s="32"/>
      <c r="J37" s="32"/>
      <c r="K37" s="30"/>
      <c r="L37" s="31"/>
      <c r="M37" s="32"/>
    </row>
    <row r="38" spans="1:13" ht="15" customHeight="1">
      <c r="A38" s="82" t="s">
        <v>988</v>
      </c>
      <c r="B38" s="81" t="s">
        <v>6</v>
      </c>
      <c r="C38" s="81"/>
      <c r="D38" s="81"/>
      <c r="E38" s="81"/>
      <c r="F38" s="81"/>
      <c r="G38" s="81"/>
      <c r="H38" s="81"/>
      <c r="I38" s="81"/>
      <c r="J38" s="81"/>
      <c r="K38" s="81"/>
      <c r="L38" s="81"/>
      <c r="M38" s="81"/>
    </row>
    <row r="39" spans="1:13">
      <c r="A39" s="82"/>
      <c r="B39" s="85" t="s">
        <v>290</v>
      </c>
      <c r="C39" s="85"/>
      <c r="D39" s="85"/>
      <c r="E39" s="85"/>
      <c r="F39" s="85"/>
      <c r="G39" s="85"/>
      <c r="H39" s="85"/>
      <c r="I39" s="85"/>
      <c r="J39" s="85"/>
      <c r="K39" s="85"/>
      <c r="L39" s="85"/>
      <c r="M39" s="85"/>
    </row>
    <row r="40" spans="1:13">
      <c r="A40" s="82"/>
      <c r="B40" s="21"/>
      <c r="C40" s="21"/>
      <c r="D40" s="21"/>
      <c r="E40" s="21"/>
      <c r="F40" s="21"/>
    </row>
    <row r="41" spans="1:13">
      <c r="A41" s="82"/>
      <c r="B41" s="13"/>
      <c r="C41" s="13"/>
      <c r="D41" s="13"/>
      <c r="E41" s="13"/>
      <c r="F41" s="13"/>
    </row>
    <row r="42" spans="1:13">
      <c r="A42" s="82"/>
      <c r="B42" s="35"/>
      <c r="C42" s="35"/>
      <c r="D42" s="50" t="s">
        <v>291</v>
      </c>
      <c r="E42" s="50"/>
      <c r="F42" s="50"/>
    </row>
    <row r="43" spans="1:13" ht="15.75" thickBot="1">
      <c r="A43" s="82"/>
      <c r="B43" s="35"/>
      <c r="C43" s="35"/>
      <c r="D43" s="26">
        <v>2013</v>
      </c>
      <c r="E43" s="26"/>
      <c r="F43" s="26"/>
    </row>
    <row r="44" spans="1:13">
      <c r="A44" s="82"/>
      <c r="B44" s="23"/>
      <c r="C44" s="35"/>
      <c r="D44" s="35"/>
      <c r="E44" s="35"/>
      <c r="F44" s="35"/>
    </row>
    <row r="45" spans="1:13">
      <c r="A45" s="82"/>
      <c r="B45" s="40" t="s">
        <v>36</v>
      </c>
      <c r="C45" s="23"/>
      <c r="D45" s="35"/>
      <c r="E45" s="35"/>
      <c r="F45" s="35"/>
    </row>
    <row r="46" spans="1:13">
      <c r="A46" s="82"/>
      <c r="B46" s="51" t="s">
        <v>37</v>
      </c>
      <c r="C46" s="32"/>
      <c r="D46" s="52" t="s">
        <v>273</v>
      </c>
      <c r="E46" s="53">
        <v>2</v>
      </c>
      <c r="F46" s="32"/>
    </row>
    <row r="47" spans="1:13">
      <c r="A47" s="82"/>
      <c r="B47" s="51"/>
      <c r="C47" s="32"/>
      <c r="D47" s="52"/>
      <c r="E47" s="53"/>
      <c r="F47" s="32"/>
    </row>
    <row r="48" spans="1:13">
      <c r="A48" s="82"/>
      <c r="B48" s="54" t="s">
        <v>292</v>
      </c>
      <c r="C48" s="35"/>
      <c r="D48" s="55">
        <v>39374</v>
      </c>
      <c r="E48" s="55"/>
      <c r="F48" s="35"/>
    </row>
    <row r="49" spans="1:6">
      <c r="A49" s="82"/>
      <c r="B49" s="54"/>
      <c r="C49" s="35"/>
      <c r="D49" s="55"/>
      <c r="E49" s="55"/>
      <c r="F49" s="35"/>
    </row>
    <row r="50" spans="1:6">
      <c r="A50" s="82"/>
      <c r="B50" s="51" t="s">
        <v>293</v>
      </c>
      <c r="C50" s="32"/>
      <c r="D50" s="56">
        <v>16637</v>
      </c>
      <c r="E50" s="56"/>
      <c r="F50" s="32"/>
    </row>
    <row r="51" spans="1:6">
      <c r="A51" s="82"/>
      <c r="B51" s="51"/>
      <c r="C51" s="32"/>
      <c r="D51" s="56"/>
      <c r="E51" s="56"/>
      <c r="F51" s="32"/>
    </row>
    <row r="52" spans="1:6">
      <c r="A52" s="82"/>
      <c r="B52" s="54" t="s">
        <v>294</v>
      </c>
      <c r="C52" s="35"/>
      <c r="D52" s="55">
        <v>2314</v>
      </c>
      <c r="E52" s="55"/>
      <c r="F52" s="35"/>
    </row>
    <row r="53" spans="1:6">
      <c r="A53" s="82"/>
      <c r="B53" s="54"/>
      <c r="C53" s="35"/>
      <c r="D53" s="55"/>
      <c r="E53" s="55"/>
      <c r="F53" s="35"/>
    </row>
    <row r="54" spans="1:6">
      <c r="A54" s="82"/>
      <c r="B54" s="51" t="s">
        <v>40</v>
      </c>
      <c r="C54" s="32"/>
      <c r="D54" s="56">
        <v>4123</v>
      </c>
      <c r="E54" s="56"/>
      <c r="F54" s="32"/>
    </row>
    <row r="55" spans="1:6">
      <c r="A55" s="82"/>
      <c r="B55" s="51"/>
      <c r="C55" s="32"/>
      <c r="D55" s="56"/>
      <c r="E55" s="56"/>
      <c r="F55" s="32"/>
    </row>
    <row r="56" spans="1:6">
      <c r="A56" s="82"/>
      <c r="B56" s="54" t="s">
        <v>41</v>
      </c>
      <c r="C56" s="35"/>
      <c r="D56" s="55">
        <v>1701</v>
      </c>
      <c r="E56" s="55"/>
      <c r="F56" s="35"/>
    </row>
    <row r="57" spans="1:6" ht="15.75" thickBot="1">
      <c r="A57" s="82"/>
      <c r="B57" s="54"/>
      <c r="C57" s="35"/>
      <c r="D57" s="57"/>
      <c r="E57" s="57"/>
      <c r="F57" s="58"/>
    </row>
    <row r="58" spans="1:6">
      <c r="A58" s="82"/>
      <c r="B58" s="51" t="s">
        <v>295</v>
      </c>
      <c r="C58" s="32"/>
      <c r="D58" s="59" t="s">
        <v>273</v>
      </c>
      <c r="E58" s="61">
        <v>64151</v>
      </c>
      <c r="F58" s="63"/>
    </row>
    <row r="59" spans="1:6" ht="15.75" thickBot="1">
      <c r="A59" s="82"/>
      <c r="B59" s="51"/>
      <c r="C59" s="32"/>
      <c r="D59" s="60"/>
      <c r="E59" s="62"/>
      <c r="F59" s="64"/>
    </row>
    <row r="60" spans="1:6" ht="15.75" thickTop="1">
      <c r="A60" s="82"/>
      <c r="B60" s="40" t="s">
        <v>296</v>
      </c>
      <c r="C60" s="23"/>
      <c r="D60" s="65"/>
      <c r="E60" s="65"/>
      <c r="F60" s="65"/>
    </row>
    <row r="61" spans="1:6">
      <c r="A61" s="82"/>
      <c r="B61" s="51" t="s">
        <v>297</v>
      </c>
      <c r="C61" s="32"/>
      <c r="D61" s="52" t="s">
        <v>273</v>
      </c>
      <c r="E61" s="56">
        <v>50398</v>
      </c>
      <c r="F61" s="32"/>
    </row>
    <row r="62" spans="1:6">
      <c r="A62" s="82"/>
      <c r="B62" s="51"/>
      <c r="C62" s="32"/>
      <c r="D62" s="52"/>
      <c r="E62" s="56"/>
      <c r="F62" s="32"/>
    </row>
    <row r="63" spans="1:6">
      <c r="A63" s="82"/>
      <c r="B63" s="54" t="s">
        <v>40</v>
      </c>
      <c r="C63" s="35"/>
      <c r="D63" s="55">
        <v>6413</v>
      </c>
      <c r="E63" s="55"/>
      <c r="F63" s="35"/>
    </row>
    <row r="64" spans="1:6">
      <c r="A64" s="82"/>
      <c r="B64" s="54"/>
      <c r="C64" s="35"/>
      <c r="D64" s="55"/>
      <c r="E64" s="55"/>
      <c r="F64" s="35"/>
    </row>
    <row r="65" spans="1:6">
      <c r="A65" s="82"/>
      <c r="B65" s="51" t="s">
        <v>47</v>
      </c>
      <c r="C65" s="32"/>
      <c r="D65" s="56">
        <v>8472</v>
      </c>
      <c r="E65" s="56"/>
      <c r="F65" s="32"/>
    </row>
    <row r="66" spans="1:6" ht="15.75" thickBot="1">
      <c r="A66" s="82"/>
      <c r="B66" s="51"/>
      <c r="C66" s="32"/>
      <c r="D66" s="66"/>
      <c r="E66" s="66"/>
      <c r="F66" s="67"/>
    </row>
    <row r="67" spans="1:6">
      <c r="A67" s="82"/>
      <c r="B67" s="54" t="s">
        <v>298</v>
      </c>
      <c r="C67" s="35"/>
      <c r="D67" s="68" t="s">
        <v>273</v>
      </c>
      <c r="E67" s="70">
        <v>65283</v>
      </c>
      <c r="F67" s="72"/>
    </row>
    <row r="68" spans="1:6" ht="15.75" thickBot="1">
      <c r="A68" s="82"/>
      <c r="B68" s="54"/>
      <c r="C68" s="35"/>
      <c r="D68" s="69"/>
      <c r="E68" s="71"/>
      <c r="F68" s="73"/>
    </row>
    <row r="69" spans="1:6" ht="15.75" thickTop="1">
      <c r="A69" s="82"/>
      <c r="B69" s="48" t="s">
        <v>50</v>
      </c>
      <c r="C69" s="24"/>
      <c r="D69" s="74"/>
      <c r="E69" s="74"/>
      <c r="F69" s="74"/>
    </row>
    <row r="70" spans="1:6">
      <c r="A70" s="82"/>
      <c r="B70" s="54" t="s">
        <v>51</v>
      </c>
      <c r="C70" s="35"/>
      <c r="D70" s="75" t="s">
        <v>273</v>
      </c>
      <c r="E70" s="55">
        <v>39367</v>
      </c>
      <c r="F70" s="35"/>
    </row>
    <row r="71" spans="1:6">
      <c r="A71" s="82"/>
      <c r="B71" s="54"/>
      <c r="C71" s="35"/>
      <c r="D71" s="75"/>
      <c r="E71" s="55"/>
      <c r="F71" s="35"/>
    </row>
    <row r="72" spans="1:6">
      <c r="A72" s="82"/>
      <c r="B72" s="51" t="s">
        <v>299</v>
      </c>
      <c r="C72" s="32"/>
      <c r="D72" s="56">
        <v>9975</v>
      </c>
      <c r="E72" s="56"/>
      <c r="F72" s="32"/>
    </row>
    <row r="73" spans="1:6">
      <c r="A73" s="82"/>
      <c r="B73" s="51"/>
      <c r="C73" s="32"/>
      <c r="D73" s="56"/>
      <c r="E73" s="56"/>
      <c r="F73" s="32"/>
    </row>
    <row r="74" spans="1:6">
      <c r="A74" s="82"/>
      <c r="B74" s="54" t="s">
        <v>300</v>
      </c>
      <c r="C74" s="35"/>
      <c r="D74" s="76">
        <v>22</v>
      </c>
      <c r="E74" s="76"/>
      <c r="F74" s="35"/>
    </row>
    <row r="75" spans="1:6" ht="15.75" thickBot="1">
      <c r="A75" s="82"/>
      <c r="B75" s="54"/>
      <c r="C75" s="35"/>
      <c r="D75" s="77"/>
      <c r="E75" s="77"/>
      <c r="F75" s="58"/>
    </row>
    <row r="76" spans="1:6">
      <c r="A76" s="82"/>
      <c r="B76" s="51" t="s">
        <v>301</v>
      </c>
      <c r="C76" s="32"/>
      <c r="D76" s="59" t="s">
        <v>273</v>
      </c>
      <c r="E76" s="61">
        <v>49364</v>
      </c>
      <c r="F76" s="63"/>
    </row>
    <row r="77" spans="1:6" ht="15.75" thickBot="1">
      <c r="A77" s="82"/>
      <c r="B77" s="51"/>
      <c r="C77" s="32"/>
      <c r="D77" s="60"/>
      <c r="E77" s="62"/>
      <c r="F77" s="64"/>
    </row>
    <row r="78" spans="1:6" ht="15.75" thickTop="1">
      <c r="A78" s="82"/>
      <c r="B78" s="40" t="s">
        <v>302</v>
      </c>
      <c r="C78" s="23"/>
      <c r="D78" s="65"/>
      <c r="E78" s="65"/>
      <c r="F78" s="65"/>
    </row>
    <row r="79" spans="1:6">
      <c r="A79" s="82"/>
      <c r="B79" s="51" t="s">
        <v>303</v>
      </c>
      <c r="C79" s="32"/>
      <c r="D79" s="52" t="s">
        <v>273</v>
      </c>
      <c r="E79" s="53">
        <v>51</v>
      </c>
      <c r="F79" s="32"/>
    </row>
    <row r="80" spans="1:6">
      <c r="A80" s="82"/>
      <c r="B80" s="51"/>
      <c r="C80" s="32"/>
      <c r="D80" s="52"/>
      <c r="E80" s="53"/>
      <c r="F80" s="32"/>
    </row>
    <row r="81" spans="1:13">
      <c r="A81" s="82"/>
      <c r="B81" s="54" t="s">
        <v>304</v>
      </c>
      <c r="C81" s="35"/>
      <c r="D81" s="76">
        <v>233</v>
      </c>
      <c r="E81" s="76"/>
      <c r="F81" s="35"/>
    </row>
    <row r="82" spans="1:13">
      <c r="A82" s="82"/>
      <c r="B82" s="54"/>
      <c r="C82" s="35"/>
      <c r="D82" s="76"/>
      <c r="E82" s="76"/>
      <c r="F82" s="35"/>
    </row>
    <row r="83" spans="1:13">
      <c r="A83" s="82"/>
      <c r="B83" s="51" t="s">
        <v>305</v>
      </c>
      <c r="C83" s="32"/>
      <c r="D83" s="56">
        <v>9255</v>
      </c>
      <c r="E83" s="56"/>
      <c r="F83" s="32"/>
    </row>
    <row r="84" spans="1:13" ht="15.75" thickBot="1">
      <c r="A84" s="82"/>
      <c r="B84" s="51"/>
      <c r="C84" s="32"/>
      <c r="D84" s="66"/>
      <c r="E84" s="66"/>
      <c r="F84" s="67"/>
    </row>
    <row r="85" spans="1:13">
      <c r="A85" s="82"/>
      <c r="B85" s="54" t="s">
        <v>306</v>
      </c>
      <c r="C85" s="35"/>
      <c r="D85" s="68" t="s">
        <v>273</v>
      </c>
      <c r="E85" s="70">
        <v>9539</v>
      </c>
      <c r="F85" s="72"/>
    </row>
    <row r="86" spans="1:13" ht="15.75" thickBot="1">
      <c r="A86" s="82"/>
      <c r="B86" s="54"/>
      <c r="C86" s="35"/>
      <c r="D86" s="69"/>
      <c r="E86" s="71"/>
      <c r="F86" s="73"/>
    </row>
    <row r="87" spans="1:13" ht="15.75" thickTop="1">
      <c r="A87" s="82"/>
      <c r="B87" s="81"/>
      <c r="C87" s="81"/>
      <c r="D87" s="81"/>
      <c r="E87" s="81"/>
      <c r="F87" s="81"/>
      <c r="G87" s="81"/>
      <c r="H87" s="81"/>
      <c r="I87" s="81"/>
      <c r="J87" s="81"/>
      <c r="K87" s="81"/>
      <c r="L87" s="81"/>
      <c r="M87" s="81"/>
    </row>
    <row r="88" spans="1:13">
      <c r="A88" s="82"/>
      <c r="B88" s="81"/>
      <c r="C88" s="81"/>
      <c r="D88" s="81"/>
      <c r="E88" s="81"/>
      <c r="F88" s="81"/>
      <c r="G88" s="81"/>
      <c r="H88" s="81"/>
      <c r="I88" s="81"/>
      <c r="J88" s="81"/>
      <c r="K88" s="81"/>
      <c r="L88" s="81"/>
      <c r="M88" s="81"/>
    </row>
    <row r="89" spans="1:13">
      <c r="A89" s="82"/>
      <c r="B89" s="85" t="s">
        <v>307</v>
      </c>
      <c r="C89" s="85"/>
      <c r="D89" s="85"/>
      <c r="E89" s="85"/>
      <c r="F89" s="85"/>
      <c r="G89" s="85"/>
      <c r="H89" s="85"/>
      <c r="I89" s="85"/>
      <c r="J89" s="85"/>
      <c r="K89" s="85"/>
      <c r="L89" s="85"/>
      <c r="M89" s="85"/>
    </row>
    <row r="90" spans="1:13">
      <c r="A90" s="82"/>
      <c r="B90" s="21"/>
      <c r="C90" s="21"/>
      <c r="D90" s="21"/>
      <c r="E90" s="21"/>
      <c r="F90" s="21"/>
      <c r="G90" s="21"/>
      <c r="H90" s="21"/>
      <c r="I90" s="21"/>
      <c r="J90" s="21"/>
      <c r="K90" s="21"/>
      <c r="L90" s="21"/>
      <c r="M90" s="21"/>
    </row>
    <row r="91" spans="1:13">
      <c r="A91" s="82"/>
      <c r="B91" s="13"/>
      <c r="C91" s="13"/>
      <c r="D91" s="13"/>
      <c r="E91" s="13"/>
      <c r="F91" s="13"/>
      <c r="G91" s="13"/>
      <c r="H91" s="13"/>
      <c r="I91" s="13"/>
      <c r="J91" s="13"/>
      <c r="K91" s="13"/>
      <c r="L91" s="13"/>
      <c r="M91" s="13"/>
    </row>
    <row r="92" spans="1:13" ht="15.75" thickBot="1">
      <c r="A92" s="82"/>
      <c r="B92" s="23"/>
      <c r="C92" s="26" t="s">
        <v>270</v>
      </c>
      <c r="D92" s="26"/>
      <c r="E92" s="26"/>
      <c r="F92" s="26"/>
      <c r="G92" s="26"/>
      <c r="H92" s="26"/>
      <c r="I92" s="26"/>
      <c r="J92" s="26"/>
      <c r="K92" s="26"/>
      <c r="L92" s="26"/>
      <c r="M92" s="26"/>
    </row>
    <row r="93" spans="1:13" ht="15.75" thickBot="1">
      <c r="A93" s="82"/>
      <c r="B93" s="23"/>
      <c r="C93" s="27">
        <v>2014</v>
      </c>
      <c r="D93" s="27"/>
      <c r="E93" s="27"/>
      <c r="F93" s="23"/>
      <c r="G93" s="27">
        <v>2013</v>
      </c>
      <c r="H93" s="27"/>
      <c r="I93" s="27"/>
      <c r="J93" s="23"/>
      <c r="K93" s="27">
        <v>2012</v>
      </c>
      <c r="L93" s="27"/>
      <c r="M93" s="27"/>
    </row>
    <row r="94" spans="1:13">
      <c r="A94" s="82"/>
      <c r="B94" s="14"/>
      <c r="C94" s="78" t="s">
        <v>308</v>
      </c>
      <c r="D94" s="78"/>
      <c r="E94" s="78"/>
      <c r="F94" s="78"/>
      <c r="G94" s="78"/>
      <c r="H94" s="78"/>
      <c r="I94" s="78"/>
      <c r="J94" s="78"/>
      <c r="K94" s="78"/>
      <c r="L94" s="78"/>
      <c r="M94" s="78"/>
    </row>
    <row r="95" spans="1:13">
      <c r="A95" s="82"/>
      <c r="B95" s="79" t="s">
        <v>89</v>
      </c>
      <c r="C95" s="75" t="s">
        <v>273</v>
      </c>
      <c r="D95" s="55">
        <v>142797</v>
      </c>
      <c r="E95" s="35"/>
      <c r="F95" s="35"/>
      <c r="G95" s="75" t="s">
        <v>273</v>
      </c>
      <c r="H95" s="55">
        <v>410381</v>
      </c>
      <c r="I95" s="35"/>
      <c r="J95" s="35"/>
      <c r="K95" s="75" t="s">
        <v>273</v>
      </c>
      <c r="L95" s="55">
        <v>362315</v>
      </c>
      <c r="M95" s="35"/>
    </row>
    <row r="96" spans="1:13">
      <c r="A96" s="82"/>
      <c r="B96" s="79"/>
      <c r="C96" s="75"/>
      <c r="D96" s="55"/>
      <c r="E96" s="35"/>
      <c r="F96" s="35"/>
      <c r="G96" s="75"/>
      <c r="H96" s="55"/>
      <c r="I96" s="35"/>
      <c r="J96" s="35"/>
      <c r="K96" s="75"/>
      <c r="L96" s="55"/>
      <c r="M96" s="35"/>
    </row>
    <row r="97" spans="1:13">
      <c r="A97" s="82"/>
      <c r="B97" s="80" t="s">
        <v>309</v>
      </c>
      <c r="C97" s="53" t="s">
        <v>310</v>
      </c>
      <c r="D97" s="53"/>
      <c r="E97" s="52" t="s">
        <v>311</v>
      </c>
      <c r="F97" s="32"/>
      <c r="G97" s="56">
        <v>1091</v>
      </c>
      <c r="H97" s="56"/>
      <c r="I97" s="32"/>
      <c r="J97" s="32"/>
      <c r="K97" s="53" t="s">
        <v>312</v>
      </c>
      <c r="L97" s="53"/>
      <c r="M97" s="52" t="s">
        <v>311</v>
      </c>
    </row>
    <row r="98" spans="1:13">
      <c r="A98" s="82"/>
      <c r="B98" s="80"/>
      <c r="C98" s="53"/>
      <c r="D98" s="53"/>
      <c r="E98" s="52"/>
      <c r="F98" s="32"/>
      <c r="G98" s="56"/>
      <c r="H98" s="56"/>
      <c r="I98" s="32"/>
      <c r="J98" s="32"/>
      <c r="K98" s="53"/>
      <c r="L98" s="53"/>
      <c r="M98" s="52"/>
    </row>
    <row r="99" spans="1:13">
      <c r="A99" s="82"/>
      <c r="B99" s="79" t="s">
        <v>313</v>
      </c>
      <c r="C99" s="76" t="s">
        <v>314</v>
      </c>
      <c r="D99" s="76"/>
      <c r="E99" s="75" t="s">
        <v>311</v>
      </c>
      <c r="F99" s="35"/>
      <c r="G99" s="55">
        <v>1071</v>
      </c>
      <c r="H99" s="55"/>
      <c r="I99" s="35"/>
      <c r="J99" s="35"/>
      <c r="K99" s="76" t="s">
        <v>315</v>
      </c>
      <c r="L99" s="76"/>
      <c r="M99" s="75" t="s">
        <v>311</v>
      </c>
    </row>
    <row r="100" spans="1:13">
      <c r="A100" s="82"/>
      <c r="B100" s="79"/>
      <c r="C100" s="76"/>
      <c r="D100" s="76"/>
      <c r="E100" s="75"/>
      <c r="F100" s="35"/>
      <c r="G100" s="55"/>
      <c r="H100" s="55"/>
      <c r="I100" s="35"/>
      <c r="J100" s="35"/>
      <c r="K100" s="76"/>
      <c r="L100" s="76"/>
      <c r="M100" s="75"/>
    </row>
    <row r="101" spans="1:13">
      <c r="A101" s="82"/>
      <c r="B101" s="52" t="s">
        <v>316</v>
      </c>
      <c r="C101" s="56">
        <v>1947</v>
      </c>
      <c r="D101" s="56"/>
      <c r="E101" s="32"/>
      <c r="F101" s="32"/>
      <c r="G101" s="53" t="s">
        <v>317</v>
      </c>
      <c r="H101" s="53"/>
      <c r="I101" s="52" t="s">
        <v>311</v>
      </c>
      <c r="J101" s="32"/>
      <c r="K101" s="56">
        <v>6144</v>
      </c>
      <c r="L101" s="56"/>
      <c r="M101" s="32"/>
    </row>
    <row r="102" spans="1:13">
      <c r="A102" s="82"/>
      <c r="B102" s="52"/>
      <c r="C102" s="56"/>
      <c r="D102" s="56"/>
      <c r="E102" s="32"/>
      <c r="F102" s="32"/>
      <c r="G102" s="53"/>
      <c r="H102" s="53"/>
      <c r="I102" s="52"/>
      <c r="J102" s="32"/>
      <c r="K102" s="56"/>
      <c r="L102" s="56"/>
      <c r="M102" s="32"/>
    </row>
    <row r="103" spans="1:13">
      <c r="A103" s="82"/>
      <c r="B103" s="79" t="s">
        <v>318</v>
      </c>
      <c r="C103" s="55">
        <v>24060</v>
      </c>
      <c r="D103" s="55"/>
      <c r="E103" s="35"/>
      <c r="F103" s="35"/>
      <c r="G103" s="76" t="s">
        <v>279</v>
      </c>
      <c r="H103" s="76"/>
      <c r="I103" s="35"/>
      <c r="J103" s="35"/>
      <c r="K103" s="76" t="s">
        <v>279</v>
      </c>
      <c r="L103" s="76"/>
      <c r="M103" s="35"/>
    </row>
    <row r="104" spans="1:13">
      <c r="A104" s="82"/>
      <c r="B104" s="79"/>
      <c r="C104" s="55"/>
      <c r="D104" s="55"/>
      <c r="E104" s="35"/>
      <c r="F104" s="35"/>
      <c r="G104" s="76"/>
      <c r="H104" s="76"/>
      <c r="I104" s="35"/>
      <c r="J104" s="35"/>
      <c r="K104" s="76"/>
      <c r="L104" s="76"/>
      <c r="M104" s="35"/>
    </row>
    <row r="105" spans="1:13">
      <c r="A105" s="82"/>
      <c r="B105" s="80" t="s">
        <v>103</v>
      </c>
      <c r="C105" s="52" t="s">
        <v>273</v>
      </c>
      <c r="D105" s="56">
        <v>20896</v>
      </c>
      <c r="E105" s="32"/>
      <c r="F105" s="32"/>
      <c r="G105" s="52" t="s">
        <v>273</v>
      </c>
      <c r="H105" s="53">
        <v>681</v>
      </c>
      <c r="I105" s="32"/>
      <c r="J105" s="32"/>
      <c r="K105" s="52" t="s">
        <v>273</v>
      </c>
      <c r="L105" s="53" t="s">
        <v>319</v>
      </c>
      <c r="M105" s="52" t="s">
        <v>311</v>
      </c>
    </row>
    <row r="106" spans="1:13">
      <c r="A106" s="82"/>
      <c r="B106" s="80"/>
      <c r="C106" s="52"/>
      <c r="D106" s="56"/>
      <c r="E106" s="32"/>
      <c r="F106" s="32"/>
      <c r="G106" s="52"/>
      <c r="H106" s="53"/>
      <c r="I106" s="32"/>
      <c r="J106" s="32"/>
      <c r="K106" s="52"/>
      <c r="L106" s="53"/>
      <c r="M106" s="52"/>
    </row>
    <row r="107" spans="1:13">
      <c r="A107" s="82"/>
      <c r="B107" s="79" t="s">
        <v>320</v>
      </c>
      <c r="C107" s="75" t="s">
        <v>273</v>
      </c>
      <c r="D107" s="76">
        <v>0.56999999999999995</v>
      </c>
      <c r="E107" s="35"/>
      <c r="F107" s="35"/>
      <c r="G107" s="75" t="s">
        <v>273</v>
      </c>
      <c r="H107" s="76">
        <v>0.02</v>
      </c>
      <c r="I107" s="35"/>
      <c r="J107" s="35"/>
      <c r="K107" s="75" t="s">
        <v>273</v>
      </c>
      <c r="L107" s="76" t="s">
        <v>321</v>
      </c>
      <c r="M107" s="75" t="s">
        <v>311</v>
      </c>
    </row>
    <row r="108" spans="1:13">
      <c r="A108" s="82"/>
      <c r="B108" s="79"/>
      <c r="C108" s="75"/>
      <c r="D108" s="76"/>
      <c r="E108" s="35"/>
      <c r="F108" s="35"/>
      <c r="G108" s="75"/>
      <c r="H108" s="76"/>
      <c r="I108" s="35"/>
      <c r="J108" s="35"/>
      <c r="K108" s="75"/>
      <c r="L108" s="76"/>
      <c r="M108" s="75"/>
    </row>
    <row r="109" spans="1:13">
      <c r="A109" s="82"/>
      <c r="B109" s="52" t="s">
        <v>322</v>
      </c>
      <c r="C109" s="52" t="s">
        <v>273</v>
      </c>
      <c r="D109" s="53">
        <v>0.56000000000000005</v>
      </c>
      <c r="E109" s="32"/>
      <c r="F109" s="32"/>
      <c r="G109" s="52" t="s">
        <v>273</v>
      </c>
      <c r="H109" s="53">
        <v>0.02</v>
      </c>
      <c r="I109" s="32"/>
      <c r="J109" s="32"/>
      <c r="K109" s="52" t="s">
        <v>273</v>
      </c>
      <c r="L109" s="53" t="s">
        <v>321</v>
      </c>
      <c r="M109" s="52" t="s">
        <v>311</v>
      </c>
    </row>
    <row r="110" spans="1:13">
      <c r="A110" s="82"/>
      <c r="B110" s="52"/>
      <c r="C110" s="52"/>
      <c r="D110" s="53"/>
      <c r="E110" s="32"/>
      <c r="F110" s="32"/>
      <c r="G110" s="52"/>
      <c r="H110" s="53"/>
      <c r="I110" s="32"/>
      <c r="J110" s="32"/>
      <c r="K110" s="52"/>
      <c r="L110" s="53"/>
      <c r="M110" s="52"/>
    </row>
  </sheetData>
  <mergeCells count="289">
    <mergeCell ref="A38:A110"/>
    <mergeCell ref="B38:M38"/>
    <mergeCell ref="B39:M39"/>
    <mergeCell ref="B87:M87"/>
    <mergeCell ref="B88:M88"/>
    <mergeCell ref="B89:M89"/>
    <mergeCell ref="M109:M110"/>
    <mergeCell ref="A1:A2"/>
    <mergeCell ref="B1:M1"/>
    <mergeCell ref="B2:M2"/>
    <mergeCell ref="B3:M3"/>
    <mergeCell ref="A4:A12"/>
    <mergeCell ref="B4:M4"/>
    <mergeCell ref="B5:M5"/>
    <mergeCell ref="A13:A37"/>
    <mergeCell ref="B13:M13"/>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K105:K106"/>
    <mergeCell ref="L105:L106"/>
    <mergeCell ref="M105:M106"/>
    <mergeCell ref="B107:B108"/>
    <mergeCell ref="C107:C108"/>
    <mergeCell ref="D107:D108"/>
    <mergeCell ref="E107:E108"/>
    <mergeCell ref="F107:F108"/>
    <mergeCell ref="G107:G108"/>
    <mergeCell ref="H107:H108"/>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C92:M92"/>
    <mergeCell ref="C93:E93"/>
    <mergeCell ref="G93:I93"/>
    <mergeCell ref="K93:M93"/>
    <mergeCell ref="C94:M94"/>
    <mergeCell ref="B95:B96"/>
    <mergeCell ref="C95:C96"/>
    <mergeCell ref="D95:D96"/>
    <mergeCell ref="E95:E96"/>
    <mergeCell ref="F95:F96"/>
    <mergeCell ref="B85:B86"/>
    <mergeCell ref="C85:C86"/>
    <mergeCell ref="D85:D86"/>
    <mergeCell ref="E85:E86"/>
    <mergeCell ref="F85:F86"/>
    <mergeCell ref="B90:M90"/>
    <mergeCell ref="B81:B82"/>
    <mergeCell ref="C81:C82"/>
    <mergeCell ref="D81:E82"/>
    <mergeCell ref="F81:F82"/>
    <mergeCell ref="B83:B84"/>
    <mergeCell ref="C83:C84"/>
    <mergeCell ref="D83:E84"/>
    <mergeCell ref="F83:F84"/>
    <mergeCell ref="D78:F78"/>
    <mergeCell ref="B79:B80"/>
    <mergeCell ref="C79:C80"/>
    <mergeCell ref="D79:D80"/>
    <mergeCell ref="E79:E80"/>
    <mergeCell ref="F79:F80"/>
    <mergeCell ref="B74:B75"/>
    <mergeCell ref="C74:C75"/>
    <mergeCell ref="D74:E75"/>
    <mergeCell ref="F74:F75"/>
    <mergeCell ref="B76:B77"/>
    <mergeCell ref="C76:C77"/>
    <mergeCell ref="D76:D77"/>
    <mergeCell ref="E76:E77"/>
    <mergeCell ref="F76:F77"/>
    <mergeCell ref="B70:B71"/>
    <mergeCell ref="C70:C71"/>
    <mergeCell ref="D70:D71"/>
    <mergeCell ref="E70:E71"/>
    <mergeCell ref="F70:F71"/>
    <mergeCell ref="B72:B73"/>
    <mergeCell ref="C72:C73"/>
    <mergeCell ref="D72:E73"/>
    <mergeCell ref="F72:F73"/>
    <mergeCell ref="B67:B68"/>
    <mergeCell ref="C67:C68"/>
    <mergeCell ref="D67:D68"/>
    <mergeCell ref="E67:E68"/>
    <mergeCell ref="F67:F68"/>
    <mergeCell ref="D69:F69"/>
    <mergeCell ref="B63:B64"/>
    <mergeCell ref="C63:C64"/>
    <mergeCell ref="D63:E64"/>
    <mergeCell ref="F63:F64"/>
    <mergeCell ref="B65:B66"/>
    <mergeCell ref="C65:C66"/>
    <mergeCell ref="D65:E66"/>
    <mergeCell ref="F65:F66"/>
    <mergeCell ref="D60:F60"/>
    <mergeCell ref="B61:B62"/>
    <mergeCell ref="C61:C62"/>
    <mergeCell ref="D61:D62"/>
    <mergeCell ref="E61:E62"/>
    <mergeCell ref="F61:F62"/>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D45:F45"/>
    <mergeCell ref="B46:B47"/>
    <mergeCell ref="C46:C47"/>
    <mergeCell ref="D46:D47"/>
    <mergeCell ref="E46:E47"/>
    <mergeCell ref="F46:F47"/>
    <mergeCell ref="B40:F40"/>
    <mergeCell ref="B42:B43"/>
    <mergeCell ref="C42:C43"/>
    <mergeCell ref="D42:F42"/>
    <mergeCell ref="D43:F43"/>
    <mergeCell ref="C44:F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K21:K22"/>
    <mergeCell ref="L21:L22"/>
    <mergeCell ref="M21:M22"/>
    <mergeCell ref="B23:B24"/>
    <mergeCell ref="C23:D24"/>
    <mergeCell ref="E23:E24"/>
    <mergeCell ref="F23:F24"/>
    <mergeCell ref="G23:H24"/>
    <mergeCell ref="I23:I24"/>
    <mergeCell ref="J23:J24"/>
    <mergeCell ref="C20:M20"/>
    <mergeCell ref="B21:B22"/>
    <mergeCell ref="C21:C22"/>
    <mergeCell ref="D21:D22"/>
    <mergeCell ref="E21:E22"/>
    <mergeCell ref="F21:F22"/>
    <mergeCell ref="G21:G22"/>
    <mergeCell ref="H21:H22"/>
    <mergeCell ref="I21:I22"/>
    <mergeCell ref="J21:J22"/>
    <mergeCell ref="B6:C6"/>
    <mergeCell ref="B16:M16"/>
    <mergeCell ref="C18:M18"/>
    <mergeCell ref="C19:E19"/>
    <mergeCell ref="G19:I19"/>
    <mergeCell ref="K19:M19"/>
    <mergeCell ref="B14:M14"/>
    <mergeCell ref="B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5" bestFit="1" customWidth="1"/>
    <col min="2" max="2" width="36.5703125" bestFit="1" customWidth="1"/>
    <col min="3" max="3" width="4.140625" customWidth="1"/>
    <col min="4" max="4" width="14" customWidth="1"/>
    <col min="5" max="5" width="3.28515625" customWidth="1"/>
  </cols>
  <sheetData>
    <row r="1" spans="1:5" ht="15" customHeight="1">
      <c r="A1" s="8" t="s">
        <v>989</v>
      </c>
      <c r="B1" s="8" t="s">
        <v>1</v>
      </c>
      <c r="C1" s="8"/>
      <c r="D1" s="8"/>
      <c r="E1" s="8"/>
    </row>
    <row r="2" spans="1:5" ht="15" customHeight="1">
      <c r="A2" s="8"/>
      <c r="B2" s="8" t="s">
        <v>2</v>
      </c>
      <c r="C2" s="8"/>
      <c r="D2" s="8"/>
      <c r="E2" s="8"/>
    </row>
    <row r="3" spans="1:5" ht="15" customHeight="1">
      <c r="A3" s="3" t="s">
        <v>324</v>
      </c>
      <c r="B3" s="81" t="s">
        <v>6</v>
      </c>
      <c r="C3" s="81"/>
      <c r="D3" s="81"/>
      <c r="E3" s="81"/>
    </row>
    <row r="4" spans="1:5" ht="15" customHeight="1">
      <c r="A4" s="82" t="s">
        <v>990</v>
      </c>
      <c r="B4" s="81" t="s">
        <v>6</v>
      </c>
      <c r="C4" s="81"/>
      <c r="D4" s="81"/>
      <c r="E4" s="81"/>
    </row>
    <row r="5" spans="1:5">
      <c r="A5" s="82"/>
      <c r="B5" s="21"/>
      <c r="C5" s="21"/>
      <c r="D5" s="21"/>
      <c r="E5" s="21"/>
    </row>
    <row r="6" spans="1:5">
      <c r="A6" s="82"/>
      <c r="B6" s="13"/>
      <c r="C6" s="13"/>
      <c r="D6" s="13"/>
      <c r="E6" s="13"/>
    </row>
    <row r="7" spans="1:5">
      <c r="A7" s="82"/>
      <c r="B7" s="35"/>
      <c r="C7" s="50" t="s">
        <v>329</v>
      </c>
      <c r="D7" s="50"/>
      <c r="E7" s="50"/>
    </row>
    <row r="8" spans="1:5" ht="15.75" thickBot="1">
      <c r="A8" s="82"/>
      <c r="B8" s="35"/>
      <c r="C8" s="26" t="s">
        <v>330</v>
      </c>
      <c r="D8" s="26"/>
      <c r="E8" s="26"/>
    </row>
    <row r="9" spans="1:5">
      <c r="A9" s="82"/>
      <c r="B9" s="98"/>
      <c r="C9" s="90" t="s">
        <v>346</v>
      </c>
      <c r="D9" s="90"/>
      <c r="E9" s="90"/>
    </row>
    <row r="10" spans="1:5">
      <c r="A10" s="82"/>
      <c r="B10" s="18" t="s">
        <v>331</v>
      </c>
      <c r="C10" s="35"/>
      <c r="D10" s="35"/>
      <c r="E10" s="35"/>
    </row>
    <row r="11" spans="1:5">
      <c r="A11" s="82"/>
      <c r="B11" s="102" t="s">
        <v>347</v>
      </c>
      <c r="C11" s="52" t="s">
        <v>273</v>
      </c>
      <c r="D11" s="56">
        <v>3638</v>
      </c>
      <c r="E11" s="32"/>
    </row>
    <row r="12" spans="1:5">
      <c r="A12" s="82"/>
      <c r="B12" s="102"/>
      <c r="C12" s="52"/>
      <c r="D12" s="56"/>
      <c r="E12" s="32"/>
    </row>
    <row r="13" spans="1:5">
      <c r="A13" s="82"/>
      <c r="B13" s="103" t="s">
        <v>332</v>
      </c>
      <c r="C13" s="55">
        <v>5062</v>
      </c>
      <c r="D13" s="55"/>
      <c r="E13" s="35"/>
    </row>
    <row r="14" spans="1:5">
      <c r="A14" s="82"/>
      <c r="B14" s="103"/>
      <c r="C14" s="55"/>
      <c r="D14" s="55"/>
      <c r="E14" s="35"/>
    </row>
    <row r="15" spans="1:5">
      <c r="A15" s="82"/>
      <c r="B15" s="102" t="s">
        <v>41</v>
      </c>
      <c r="C15" s="53">
        <v>140</v>
      </c>
      <c r="D15" s="53"/>
      <c r="E15" s="32"/>
    </row>
    <row r="16" spans="1:5">
      <c r="A16" s="82"/>
      <c r="B16" s="102"/>
      <c r="C16" s="53"/>
      <c r="D16" s="53"/>
      <c r="E16" s="32"/>
    </row>
    <row r="17" spans="1:5">
      <c r="A17" s="82"/>
      <c r="B17" s="103" t="s">
        <v>333</v>
      </c>
      <c r="C17" s="55">
        <v>4682</v>
      </c>
      <c r="D17" s="55"/>
      <c r="E17" s="35"/>
    </row>
    <row r="18" spans="1:5">
      <c r="A18" s="82"/>
      <c r="B18" s="103"/>
      <c r="C18" s="55"/>
      <c r="D18" s="55"/>
      <c r="E18" s="35"/>
    </row>
    <row r="19" spans="1:5">
      <c r="A19" s="82"/>
      <c r="B19" s="102" t="s">
        <v>334</v>
      </c>
      <c r="C19" s="56">
        <v>8939</v>
      </c>
      <c r="D19" s="56"/>
      <c r="E19" s="32"/>
    </row>
    <row r="20" spans="1:5">
      <c r="A20" s="82"/>
      <c r="B20" s="102"/>
      <c r="C20" s="56"/>
      <c r="D20" s="56"/>
      <c r="E20" s="32"/>
    </row>
    <row r="21" spans="1:5">
      <c r="A21" s="82"/>
      <c r="B21" s="100" t="s">
        <v>51</v>
      </c>
      <c r="C21" s="76" t="s">
        <v>348</v>
      </c>
      <c r="D21" s="76"/>
      <c r="E21" s="46" t="s">
        <v>311</v>
      </c>
    </row>
    <row r="22" spans="1:5">
      <c r="A22" s="82"/>
      <c r="B22" s="99" t="s">
        <v>299</v>
      </c>
      <c r="C22" s="53" t="s">
        <v>349</v>
      </c>
      <c r="D22" s="53"/>
      <c r="E22" s="42" t="s">
        <v>311</v>
      </c>
    </row>
    <row r="23" spans="1:5">
      <c r="A23" s="82"/>
      <c r="B23" s="100" t="s">
        <v>300</v>
      </c>
      <c r="C23" s="76" t="s">
        <v>350</v>
      </c>
      <c r="D23" s="76"/>
      <c r="E23" s="46" t="s">
        <v>311</v>
      </c>
    </row>
    <row r="24" spans="1:5">
      <c r="A24" s="82"/>
      <c r="B24" s="99" t="s">
        <v>303</v>
      </c>
      <c r="C24" s="53" t="s">
        <v>351</v>
      </c>
      <c r="D24" s="53"/>
      <c r="E24" s="42" t="s">
        <v>311</v>
      </c>
    </row>
    <row r="25" spans="1:5">
      <c r="A25" s="82"/>
      <c r="B25" s="103" t="s">
        <v>243</v>
      </c>
      <c r="C25" s="55">
        <v>2785</v>
      </c>
      <c r="D25" s="55"/>
      <c r="E25" s="35"/>
    </row>
    <row r="26" spans="1:5" ht="15.75" thickBot="1">
      <c r="A26" s="82"/>
      <c r="B26" s="103"/>
      <c r="C26" s="57"/>
      <c r="D26" s="57"/>
      <c r="E26" s="58"/>
    </row>
    <row r="27" spans="1:5">
      <c r="A27" s="82"/>
      <c r="B27" s="104" t="s">
        <v>337</v>
      </c>
      <c r="C27" s="59" t="s">
        <v>273</v>
      </c>
      <c r="D27" s="61">
        <v>22096</v>
      </c>
      <c r="E27" s="63"/>
    </row>
    <row r="28" spans="1:5" ht="15.75" thickBot="1">
      <c r="A28" s="82"/>
      <c r="B28" s="104"/>
      <c r="C28" s="60"/>
      <c r="D28" s="62"/>
      <c r="E28" s="64"/>
    </row>
    <row r="29" spans="1:5" ht="16.5" thickTop="1" thickBot="1">
      <c r="A29" s="82"/>
      <c r="B29" s="46" t="s">
        <v>338</v>
      </c>
      <c r="C29" s="105"/>
      <c r="D29" s="105"/>
      <c r="E29" s="105"/>
    </row>
    <row r="30" spans="1:5">
      <c r="A30" s="82"/>
      <c r="B30" s="106" t="s">
        <v>339</v>
      </c>
      <c r="C30" s="59" t="s">
        <v>273</v>
      </c>
      <c r="D30" s="61">
        <v>22096</v>
      </c>
      <c r="E30" s="63"/>
    </row>
    <row r="31" spans="1:5" ht="15.75" thickBot="1">
      <c r="A31" s="82"/>
      <c r="B31" s="106"/>
      <c r="C31" s="60"/>
      <c r="D31" s="62"/>
      <c r="E31" s="64"/>
    </row>
    <row r="32" spans="1:5" ht="25.5" customHeight="1" thickTop="1">
      <c r="A32" s="82"/>
      <c r="B32" s="85" t="s">
        <v>328</v>
      </c>
      <c r="C32" s="85"/>
      <c r="D32" s="85"/>
      <c r="E32" s="85"/>
    </row>
    <row r="33" spans="1:5">
      <c r="A33" s="82"/>
      <c r="B33" s="21"/>
      <c r="C33" s="21"/>
      <c r="D33" s="21"/>
      <c r="E33" s="21"/>
    </row>
    <row r="34" spans="1:5">
      <c r="A34" s="82"/>
      <c r="B34" s="13"/>
      <c r="C34" s="13"/>
      <c r="D34" s="13"/>
      <c r="E34" s="13"/>
    </row>
    <row r="35" spans="1:5">
      <c r="A35" s="82"/>
      <c r="B35" s="35"/>
      <c r="C35" s="50" t="s">
        <v>329</v>
      </c>
      <c r="D35" s="50"/>
      <c r="E35" s="50"/>
    </row>
    <row r="36" spans="1:5" ht="15.75" thickBot="1">
      <c r="A36" s="82"/>
      <c r="B36" s="35"/>
      <c r="C36" s="26" t="s">
        <v>330</v>
      </c>
      <c r="D36" s="26"/>
      <c r="E36" s="26"/>
    </row>
    <row r="37" spans="1:5">
      <c r="A37" s="82"/>
      <c r="B37" s="23"/>
      <c r="C37" s="90" t="s">
        <v>271</v>
      </c>
      <c r="D37" s="90"/>
      <c r="E37" s="90"/>
    </row>
    <row r="38" spans="1:5">
      <c r="A38" s="82"/>
      <c r="B38" s="46" t="s">
        <v>331</v>
      </c>
      <c r="C38" s="35"/>
      <c r="D38" s="35"/>
      <c r="E38" s="35"/>
    </row>
    <row r="39" spans="1:5">
      <c r="A39" s="82"/>
      <c r="B39" s="91" t="s">
        <v>332</v>
      </c>
      <c r="C39" s="52" t="s">
        <v>273</v>
      </c>
      <c r="D39" s="53">
        <v>161</v>
      </c>
      <c r="E39" s="32"/>
    </row>
    <row r="40" spans="1:5">
      <c r="A40" s="82"/>
      <c r="B40" s="91"/>
      <c r="C40" s="52"/>
      <c r="D40" s="53"/>
      <c r="E40" s="32"/>
    </row>
    <row r="41" spans="1:5">
      <c r="A41" s="82"/>
      <c r="B41" s="92" t="s">
        <v>41</v>
      </c>
      <c r="C41" s="76">
        <v>145</v>
      </c>
      <c r="D41" s="76"/>
      <c r="E41" s="35"/>
    </row>
    <row r="42" spans="1:5">
      <c r="A42" s="82"/>
      <c r="B42" s="92"/>
      <c r="C42" s="76"/>
      <c r="D42" s="76"/>
      <c r="E42" s="35"/>
    </row>
    <row r="43" spans="1:5">
      <c r="A43" s="82"/>
      <c r="B43" s="91" t="s">
        <v>333</v>
      </c>
      <c r="C43" s="56">
        <v>4695</v>
      </c>
      <c r="D43" s="56"/>
      <c r="E43" s="32"/>
    </row>
    <row r="44" spans="1:5">
      <c r="A44" s="82"/>
      <c r="B44" s="91"/>
      <c r="C44" s="56"/>
      <c r="D44" s="56"/>
      <c r="E44" s="32"/>
    </row>
    <row r="45" spans="1:5">
      <c r="A45" s="82"/>
      <c r="B45" s="92" t="s">
        <v>334</v>
      </c>
      <c r="C45" s="76">
        <v>290</v>
      </c>
      <c r="D45" s="76"/>
      <c r="E45" s="35"/>
    </row>
    <row r="46" spans="1:5">
      <c r="A46" s="82"/>
      <c r="B46" s="92"/>
      <c r="C46" s="76"/>
      <c r="D46" s="76"/>
      <c r="E46" s="35"/>
    </row>
    <row r="47" spans="1:5" ht="15.75" thickBot="1">
      <c r="A47" s="82"/>
      <c r="B47" s="88" t="s">
        <v>335</v>
      </c>
      <c r="C47" s="93" t="s">
        <v>336</v>
      </c>
      <c r="D47" s="93"/>
      <c r="E47" s="89" t="s">
        <v>311</v>
      </c>
    </row>
    <row r="48" spans="1:5">
      <c r="A48" s="82"/>
      <c r="B48" s="94" t="s">
        <v>337</v>
      </c>
      <c r="C48" s="68" t="s">
        <v>273</v>
      </c>
      <c r="D48" s="70">
        <v>5241</v>
      </c>
      <c r="E48" s="72"/>
    </row>
    <row r="49" spans="1:5" ht="15.75" thickBot="1">
      <c r="A49" s="82"/>
      <c r="B49" s="94"/>
      <c r="C49" s="69"/>
      <c r="D49" s="71"/>
      <c r="E49" s="73"/>
    </row>
    <row r="50" spans="1:5" ht="16.5" thickTop="1" thickBot="1">
      <c r="A50" s="82"/>
      <c r="B50" s="42" t="s">
        <v>338</v>
      </c>
      <c r="C50" s="95"/>
      <c r="D50" s="95"/>
      <c r="E50" s="95"/>
    </row>
    <row r="51" spans="1:5">
      <c r="A51" s="82"/>
      <c r="B51" s="94" t="s">
        <v>339</v>
      </c>
      <c r="C51" s="68" t="s">
        <v>273</v>
      </c>
      <c r="D51" s="70">
        <v>5161</v>
      </c>
      <c r="E51" s="72"/>
    </row>
    <row r="52" spans="1:5" ht="15.75" thickBot="1">
      <c r="A52" s="82"/>
      <c r="B52" s="94"/>
      <c r="C52" s="69"/>
      <c r="D52" s="71"/>
      <c r="E52" s="73"/>
    </row>
    <row r="53" spans="1:5" ht="16.5" thickTop="1" thickBot="1">
      <c r="A53" s="82"/>
      <c r="B53" s="24"/>
      <c r="C53" s="95"/>
      <c r="D53" s="95"/>
      <c r="E53" s="95"/>
    </row>
    <row r="54" spans="1:5">
      <c r="A54" s="82"/>
      <c r="B54" s="94" t="s">
        <v>340</v>
      </c>
      <c r="C54" s="68" t="s">
        <v>273</v>
      </c>
      <c r="D54" s="96">
        <v>80</v>
      </c>
      <c r="E54" s="72"/>
    </row>
    <row r="55" spans="1:5" ht="15.75" thickBot="1">
      <c r="A55" s="82"/>
      <c r="B55" s="94"/>
      <c r="C55" s="69"/>
      <c r="D55" s="97"/>
      <c r="E55" s="73"/>
    </row>
    <row r="56" spans="1:5" ht="15.75" thickTop="1"/>
  </sheetData>
  <mergeCells count="79">
    <mergeCell ref="B54:B55"/>
    <mergeCell ref="C54:C55"/>
    <mergeCell ref="D54:D55"/>
    <mergeCell ref="E54:E55"/>
    <mergeCell ref="A1:A2"/>
    <mergeCell ref="B1:E1"/>
    <mergeCell ref="B2:E2"/>
    <mergeCell ref="B3:E3"/>
    <mergeCell ref="A4:A55"/>
    <mergeCell ref="B4:E4"/>
    <mergeCell ref="C50:E50"/>
    <mergeCell ref="B51:B52"/>
    <mergeCell ref="C51:C52"/>
    <mergeCell ref="D51:D52"/>
    <mergeCell ref="E51:E52"/>
    <mergeCell ref="C53:E53"/>
    <mergeCell ref="B45:B46"/>
    <mergeCell ref="C45:D46"/>
    <mergeCell ref="E45:E46"/>
    <mergeCell ref="C47:D47"/>
    <mergeCell ref="B48:B49"/>
    <mergeCell ref="C48:C49"/>
    <mergeCell ref="D48:D49"/>
    <mergeCell ref="E48:E49"/>
    <mergeCell ref="B41:B42"/>
    <mergeCell ref="C41:D42"/>
    <mergeCell ref="E41:E42"/>
    <mergeCell ref="B43:B44"/>
    <mergeCell ref="C43:D44"/>
    <mergeCell ref="E43:E44"/>
    <mergeCell ref="B35:B36"/>
    <mergeCell ref="C35:E35"/>
    <mergeCell ref="C36:E36"/>
    <mergeCell ref="C37:E37"/>
    <mergeCell ref="C38:E38"/>
    <mergeCell ref="B39:B40"/>
    <mergeCell ref="C39:C40"/>
    <mergeCell ref="D39:D40"/>
    <mergeCell ref="E39:E40"/>
    <mergeCell ref="C29:E29"/>
    <mergeCell ref="B30:B31"/>
    <mergeCell ref="C30:C31"/>
    <mergeCell ref="D30:D31"/>
    <mergeCell ref="E30:E31"/>
    <mergeCell ref="B33:E33"/>
    <mergeCell ref="B32:E32"/>
    <mergeCell ref="C24:D24"/>
    <mergeCell ref="B25:B26"/>
    <mergeCell ref="C25:D26"/>
    <mergeCell ref="E25:E26"/>
    <mergeCell ref="B27:B28"/>
    <mergeCell ref="C27:C28"/>
    <mergeCell ref="D27:D28"/>
    <mergeCell ref="E27:E28"/>
    <mergeCell ref="B19:B20"/>
    <mergeCell ref="C19:D20"/>
    <mergeCell ref="E19:E20"/>
    <mergeCell ref="C21:D21"/>
    <mergeCell ref="C22:D22"/>
    <mergeCell ref="C23:D23"/>
    <mergeCell ref="B15:B16"/>
    <mergeCell ref="C15:D16"/>
    <mergeCell ref="E15:E16"/>
    <mergeCell ref="B17:B18"/>
    <mergeCell ref="C17:D18"/>
    <mergeCell ref="E17:E18"/>
    <mergeCell ref="B11:B12"/>
    <mergeCell ref="C11:C12"/>
    <mergeCell ref="D11:D12"/>
    <mergeCell ref="E11:E12"/>
    <mergeCell ref="B13:B14"/>
    <mergeCell ref="C13:D14"/>
    <mergeCell ref="E13:E14"/>
    <mergeCell ref="B5:E5"/>
    <mergeCell ref="B7:B8"/>
    <mergeCell ref="C7:E7"/>
    <mergeCell ref="C8:E8"/>
    <mergeCell ref="C9:E9"/>
    <mergeCell ref="C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9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5</v>
      </c>
      <c r="B3" s="81" t="s">
        <v>6</v>
      </c>
      <c r="C3" s="81"/>
      <c r="D3" s="81"/>
      <c r="E3" s="81"/>
      <c r="F3" s="81"/>
      <c r="G3" s="81"/>
      <c r="H3" s="81"/>
      <c r="I3" s="81"/>
      <c r="J3" s="81"/>
      <c r="K3" s="81"/>
      <c r="L3" s="81"/>
      <c r="M3" s="81"/>
    </row>
    <row r="4" spans="1:13" ht="15" customHeight="1">
      <c r="A4" s="82" t="s">
        <v>992</v>
      </c>
      <c r="B4" s="81" t="s">
        <v>6</v>
      </c>
      <c r="C4" s="81"/>
      <c r="D4" s="81"/>
      <c r="E4" s="81"/>
      <c r="F4" s="81"/>
      <c r="G4" s="81"/>
      <c r="H4" s="81"/>
      <c r="I4" s="81"/>
      <c r="J4" s="81"/>
      <c r="K4" s="81"/>
      <c r="L4" s="81"/>
      <c r="M4" s="81"/>
    </row>
    <row r="5" spans="1:13">
      <c r="A5" s="82"/>
      <c r="B5" s="85" t="s">
        <v>358</v>
      </c>
      <c r="C5" s="85"/>
      <c r="D5" s="85"/>
      <c r="E5" s="85"/>
      <c r="F5" s="85"/>
      <c r="G5" s="85"/>
      <c r="H5" s="85"/>
      <c r="I5" s="85"/>
      <c r="J5" s="85"/>
      <c r="K5" s="85"/>
      <c r="L5" s="85"/>
      <c r="M5" s="85"/>
    </row>
    <row r="6" spans="1:13">
      <c r="A6" s="82"/>
      <c r="B6" s="21"/>
      <c r="C6" s="21"/>
      <c r="D6" s="21"/>
      <c r="E6" s="21"/>
      <c r="F6" s="21"/>
      <c r="G6" s="21"/>
      <c r="H6" s="21"/>
      <c r="I6" s="21"/>
    </row>
    <row r="7" spans="1:13">
      <c r="A7" s="82"/>
      <c r="B7" s="13"/>
      <c r="C7" s="13"/>
      <c r="D7" s="13"/>
      <c r="E7" s="13"/>
      <c r="F7" s="13"/>
      <c r="G7" s="13"/>
      <c r="H7" s="13"/>
      <c r="I7" s="13"/>
    </row>
    <row r="8" spans="1:13" ht="15.75" thickBot="1">
      <c r="A8" s="82"/>
      <c r="B8" s="23"/>
      <c r="C8" s="26" t="s">
        <v>291</v>
      </c>
      <c r="D8" s="26"/>
      <c r="E8" s="26"/>
      <c r="F8" s="26"/>
      <c r="G8" s="26"/>
      <c r="H8" s="26"/>
      <c r="I8" s="26"/>
    </row>
    <row r="9" spans="1:13" ht="15.75" thickBot="1">
      <c r="A9" s="82"/>
      <c r="B9" s="23"/>
      <c r="C9" s="27">
        <v>2014</v>
      </c>
      <c r="D9" s="27"/>
      <c r="E9" s="27"/>
      <c r="F9" s="23"/>
      <c r="G9" s="27">
        <v>2013</v>
      </c>
      <c r="H9" s="27"/>
      <c r="I9" s="27"/>
    </row>
    <row r="10" spans="1:13">
      <c r="A10" s="82"/>
      <c r="B10" s="98"/>
      <c r="C10" s="28" t="s">
        <v>271</v>
      </c>
      <c r="D10" s="28"/>
      <c r="E10" s="28"/>
      <c r="F10" s="28"/>
      <c r="G10" s="28"/>
      <c r="H10" s="28"/>
      <c r="I10" s="28"/>
    </row>
    <row r="11" spans="1:13">
      <c r="A11" s="82"/>
      <c r="B11" s="80" t="s">
        <v>359</v>
      </c>
      <c r="C11" s="52" t="s">
        <v>273</v>
      </c>
      <c r="D11" s="56">
        <v>55274</v>
      </c>
      <c r="E11" s="32"/>
      <c r="F11" s="32"/>
      <c r="G11" s="52" t="s">
        <v>273</v>
      </c>
      <c r="H11" s="56">
        <v>59651</v>
      </c>
      <c r="I11" s="32"/>
    </row>
    <row r="12" spans="1:13">
      <c r="A12" s="82"/>
      <c r="B12" s="80"/>
      <c r="C12" s="52"/>
      <c r="D12" s="56"/>
      <c r="E12" s="32"/>
      <c r="F12" s="32"/>
      <c r="G12" s="52"/>
      <c r="H12" s="56"/>
      <c r="I12" s="32"/>
    </row>
    <row r="13" spans="1:13">
      <c r="A13" s="82"/>
      <c r="B13" s="79" t="s">
        <v>360</v>
      </c>
      <c r="C13" s="76">
        <v>1</v>
      </c>
      <c r="D13" s="76"/>
      <c r="E13" s="35"/>
      <c r="F13" s="35"/>
      <c r="G13" s="76">
        <v>12</v>
      </c>
      <c r="H13" s="76"/>
      <c r="I13" s="35"/>
    </row>
    <row r="14" spans="1:13">
      <c r="A14" s="82"/>
      <c r="B14" s="79"/>
      <c r="C14" s="76"/>
      <c r="D14" s="76"/>
      <c r="E14" s="35"/>
      <c r="F14" s="35"/>
      <c r="G14" s="76"/>
      <c r="H14" s="76"/>
      <c r="I14" s="35"/>
    </row>
    <row r="15" spans="1:13">
      <c r="A15" s="82"/>
      <c r="B15" s="80" t="s">
        <v>148</v>
      </c>
      <c r="C15" s="53">
        <v>616</v>
      </c>
      <c r="D15" s="53"/>
      <c r="E15" s="32"/>
      <c r="F15" s="32"/>
      <c r="G15" s="53">
        <v>278</v>
      </c>
      <c r="H15" s="53"/>
      <c r="I15" s="32"/>
    </row>
    <row r="16" spans="1:13" ht="15.75" thickBot="1">
      <c r="A16" s="82"/>
      <c r="B16" s="80"/>
      <c r="C16" s="93"/>
      <c r="D16" s="93"/>
      <c r="E16" s="67"/>
      <c r="F16" s="32"/>
      <c r="G16" s="93"/>
      <c r="H16" s="93"/>
      <c r="I16" s="67"/>
    </row>
    <row r="17" spans="1:13">
      <c r="A17" s="82"/>
      <c r="B17" s="108" t="s">
        <v>126</v>
      </c>
      <c r="C17" s="68" t="s">
        <v>273</v>
      </c>
      <c r="D17" s="70">
        <v>55891</v>
      </c>
      <c r="E17" s="72"/>
      <c r="F17" s="35"/>
      <c r="G17" s="68" t="s">
        <v>273</v>
      </c>
      <c r="H17" s="70">
        <v>59941</v>
      </c>
      <c r="I17" s="72"/>
    </row>
    <row r="18" spans="1:13">
      <c r="A18" s="82"/>
      <c r="B18" s="108"/>
      <c r="C18" s="109"/>
      <c r="D18" s="110"/>
      <c r="E18" s="111"/>
      <c r="F18" s="35"/>
      <c r="G18" s="75"/>
      <c r="H18" s="55"/>
      <c r="I18" s="35"/>
    </row>
    <row r="19" spans="1:13">
      <c r="A19" s="82"/>
      <c r="B19" s="112" t="s">
        <v>361</v>
      </c>
      <c r="C19" s="53">
        <v>698</v>
      </c>
      <c r="D19" s="53"/>
      <c r="E19" s="32"/>
      <c r="F19" s="32"/>
      <c r="G19" s="53">
        <v>481</v>
      </c>
      <c r="H19" s="53"/>
      <c r="I19" s="32"/>
    </row>
    <row r="20" spans="1:13" ht="15.75" thickBot="1">
      <c r="A20" s="82"/>
      <c r="B20" s="112"/>
      <c r="C20" s="93"/>
      <c r="D20" s="93"/>
      <c r="E20" s="67"/>
      <c r="F20" s="32"/>
      <c r="G20" s="93"/>
      <c r="H20" s="93"/>
      <c r="I20" s="67"/>
    </row>
    <row r="21" spans="1:13">
      <c r="A21" s="82"/>
      <c r="B21" s="113" t="s">
        <v>292</v>
      </c>
      <c r="C21" s="68" t="s">
        <v>273</v>
      </c>
      <c r="D21" s="70">
        <v>55193</v>
      </c>
      <c r="E21" s="72"/>
      <c r="F21" s="35"/>
      <c r="G21" s="68" t="s">
        <v>273</v>
      </c>
      <c r="H21" s="70">
        <v>59460</v>
      </c>
      <c r="I21" s="72"/>
    </row>
    <row r="22" spans="1:13" ht="15.75" thickBot="1">
      <c r="A22" s="82"/>
      <c r="B22" s="113"/>
      <c r="C22" s="69"/>
      <c r="D22" s="71"/>
      <c r="E22" s="73"/>
      <c r="F22" s="35"/>
      <c r="G22" s="69"/>
      <c r="H22" s="71"/>
      <c r="I22" s="73"/>
    </row>
    <row r="23" spans="1:13" ht="15.75" thickTop="1">
      <c r="A23" s="82" t="s">
        <v>993</v>
      </c>
      <c r="B23" s="81" t="s">
        <v>6</v>
      </c>
      <c r="C23" s="81"/>
      <c r="D23" s="81"/>
      <c r="E23" s="81"/>
      <c r="F23" s="81"/>
      <c r="G23" s="81"/>
      <c r="H23" s="81"/>
      <c r="I23" s="81"/>
      <c r="J23" s="81"/>
      <c r="K23" s="81"/>
      <c r="L23" s="81"/>
      <c r="M23" s="81"/>
    </row>
    <row r="24" spans="1:13">
      <c r="A24" s="82"/>
      <c r="B24" s="85" t="s">
        <v>362</v>
      </c>
      <c r="C24" s="85"/>
      <c r="D24" s="85"/>
      <c r="E24" s="85"/>
      <c r="F24" s="85"/>
      <c r="G24" s="85"/>
      <c r="H24" s="85"/>
      <c r="I24" s="85"/>
      <c r="J24" s="85"/>
      <c r="K24" s="85"/>
      <c r="L24" s="85"/>
      <c r="M24" s="85"/>
    </row>
    <row r="25" spans="1:13">
      <c r="A25" s="82"/>
      <c r="B25" s="21"/>
      <c r="C25" s="21"/>
      <c r="D25" s="21"/>
      <c r="E25" s="21"/>
      <c r="F25" s="21"/>
      <c r="G25" s="21"/>
      <c r="H25" s="21"/>
      <c r="I25" s="21"/>
      <c r="J25" s="21"/>
      <c r="K25" s="21"/>
      <c r="L25" s="21"/>
      <c r="M25" s="21"/>
    </row>
    <row r="26" spans="1:13">
      <c r="A26" s="82"/>
      <c r="B26" s="13"/>
      <c r="C26" s="13"/>
      <c r="D26" s="13"/>
      <c r="E26" s="13"/>
      <c r="F26" s="13"/>
      <c r="G26" s="13"/>
      <c r="H26" s="13"/>
      <c r="I26" s="13"/>
      <c r="J26" s="13"/>
      <c r="K26" s="13"/>
      <c r="L26" s="13"/>
      <c r="M26" s="13"/>
    </row>
    <row r="27" spans="1:13" ht="15.75" thickBot="1">
      <c r="A27" s="82"/>
      <c r="B27" s="23"/>
      <c r="C27" s="26" t="s">
        <v>270</v>
      </c>
      <c r="D27" s="26"/>
      <c r="E27" s="26"/>
      <c r="F27" s="26"/>
      <c r="G27" s="26"/>
      <c r="H27" s="26"/>
      <c r="I27" s="26"/>
      <c r="J27" s="26"/>
      <c r="K27" s="26"/>
      <c r="L27" s="26"/>
      <c r="M27" s="26"/>
    </row>
    <row r="28" spans="1:13" ht="15.75" thickBot="1">
      <c r="A28" s="82"/>
      <c r="B28" s="23"/>
      <c r="C28" s="27">
        <v>2014</v>
      </c>
      <c r="D28" s="27"/>
      <c r="E28" s="27"/>
      <c r="F28" s="23"/>
      <c r="G28" s="27">
        <v>2013</v>
      </c>
      <c r="H28" s="27"/>
      <c r="I28" s="27"/>
      <c r="J28" s="23"/>
      <c r="K28" s="27">
        <v>2012</v>
      </c>
      <c r="L28" s="27"/>
      <c r="M28" s="27"/>
    </row>
    <row r="29" spans="1:13">
      <c r="A29" s="82"/>
      <c r="B29" s="98"/>
      <c r="C29" s="28" t="s">
        <v>271</v>
      </c>
      <c r="D29" s="28"/>
      <c r="E29" s="28"/>
      <c r="F29" s="28"/>
      <c r="G29" s="28"/>
      <c r="H29" s="28"/>
      <c r="I29" s="28"/>
      <c r="J29" s="28"/>
      <c r="K29" s="28"/>
      <c r="L29" s="28"/>
      <c r="M29" s="28"/>
    </row>
    <row r="30" spans="1:13">
      <c r="A30" s="82"/>
      <c r="B30" s="52" t="s">
        <v>363</v>
      </c>
      <c r="C30" s="52" t="s">
        <v>273</v>
      </c>
      <c r="D30" s="53">
        <v>481</v>
      </c>
      <c r="E30" s="32"/>
      <c r="F30" s="32"/>
      <c r="G30" s="52" t="s">
        <v>273</v>
      </c>
      <c r="H30" s="53">
        <v>977</v>
      </c>
      <c r="I30" s="32"/>
      <c r="J30" s="32"/>
      <c r="K30" s="52" t="s">
        <v>273</v>
      </c>
      <c r="L30" s="53">
        <v>950</v>
      </c>
      <c r="M30" s="32"/>
    </row>
    <row r="31" spans="1:13">
      <c r="A31" s="82"/>
      <c r="B31" s="52"/>
      <c r="C31" s="52"/>
      <c r="D31" s="53"/>
      <c r="E31" s="32"/>
      <c r="F31" s="32"/>
      <c r="G31" s="52"/>
      <c r="H31" s="53"/>
      <c r="I31" s="32"/>
      <c r="J31" s="32"/>
      <c r="K31" s="52"/>
      <c r="L31" s="53"/>
      <c r="M31" s="32"/>
    </row>
    <row r="32" spans="1:13">
      <c r="A32" s="82"/>
      <c r="B32" s="75" t="s">
        <v>364</v>
      </c>
      <c r="C32" s="76">
        <v>359</v>
      </c>
      <c r="D32" s="76"/>
      <c r="E32" s="35"/>
      <c r="F32" s="35"/>
      <c r="G32" s="76" t="s">
        <v>365</v>
      </c>
      <c r="H32" s="76"/>
      <c r="I32" s="75" t="s">
        <v>311</v>
      </c>
      <c r="J32" s="35"/>
      <c r="K32" s="76">
        <v>640</v>
      </c>
      <c r="L32" s="76"/>
      <c r="M32" s="35"/>
    </row>
    <row r="33" spans="1:13">
      <c r="A33" s="82"/>
      <c r="B33" s="75"/>
      <c r="C33" s="76"/>
      <c r="D33" s="76"/>
      <c r="E33" s="35"/>
      <c r="F33" s="35"/>
      <c r="G33" s="76"/>
      <c r="H33" s="76"/>
      <c r="I33" s="75"/>
      <c r="J33" s="35"/>
      <c r="K33" s="76"/>
      <c r="L33" s="76"/>
      <c r="M33" s="35"/>
    </row>
    <row r="34" spans="1:13">
      <c r="A34" s="82"/>
      <c r="B34" s="42" t="s">
        <v>366</v>
      </c>
      <c r="C34" s="53" t="s">
        <v>367</v>
      </c>
      <c r="D34" s="53"/>
      <c r="E34" s="42" t="s">
        <v>311</v>
      </c>
      <c r="F34" s="24"/>
      <c r="G34" s="53" t="s">
        <v>368</v>
      </c>
      <c r="H34" s="53"/>
      <c r="I34" s="42" t="s">
        <v>311</v>
      </c>
      <c r="J34" s="24"/>
      <c r="K34" s="53" t="s">
        <v>369</v>
      </c>
      <c r="L34" s="53"/>
      <c r="M34" s="42" t="s">
        <v>311</v>
      </c>
    </row>
    <row r="35" spans="1:13">
      <c r="A35" s="82"/>
      <c r="B35" s="75" t="s">
        <v>370</v>
      </c>
      <c r="C35" s="76">
        <v>50</v>
      </c>
      <c r="D35" s="76"/>
      <c r="E35" s="35"/>
      <c r="F35" s="35"/>
      <c r="G35" s="76">
        <v>107</v>
      </c>
      <c r="H35" s="76"/>
      <c r="I35" s="35"/>
      <c r="J35" s="35"/>
      <c r="K35" s="76">
        <v>66</v>
      </c>
      <c r="L35" s="76"/>
      <c r="M35" s="35"/>
    </row>
    <row r="36" spans="1:13" ht="15.75" thickBot="1">
      <c r="A36" s="82"/>
      <c r="B36" s="75"/>
      <c r="C36" s="77"/>
      <c r="D36" s="77"/>
      <c r="E36" s="58"/>
      <c r="F36" s="35"/>
      <c r="G36" s="77"/>
      <c r="H36" s="77"/>
      <c r="I36" s="58"/>
      <c r="J36" s="35"/>
      <c r="K36" s="77"/>
      <c r="L36" s="77"/>
      <c r="M36" s="58"/>
    </row>
    <row r="37" spans="1:13">
      <c r="A37" s="82"/>
      <c r="B37" s="52" t="s">
        <v>371</v>
      </c>
      <c r="C37" s="59" t="s">
        <v>273</v>
      </c>
      <c r="D37" s="115">
        <v>698</v>
      </c>
      <c r="E37" s="63"/>
      <c r="F37" s="32"/>
      <c r="G37" s="59" t="s">
        <v>273</v>
      </c>
      <c r="H37" s="115">
        <v>481</v>
      </c>
      <c r="I37" s="63"/>
      <c r="J37" s="32"/>
      <c r="K37" s="59" t="s">
        <v>273</v>
      </c>
      <c r="L37" s="115">
        <v>977</v>
      </c>
      <c r="M37" s="63"/>
    </row>
    <row r="38" spans="1:13" ht="15.75" thickBot="1">
      <c r="A38" s="82"/>
      <c r="B38" s="52"/>
      <c r="C38" s="60"/>
      <c r="D38" s="116"/>
      <c r="E38" s="64"/>
      <c r="F38" s="32"/>
      <c r="G38" s="60"/>
      <c r="H38" s="116"/>
      <c r="I38" s="64"/>
      <c r="J38" s="32"/>
      <c r="K38" s="60"/>
      <c r="L38" s="116"/>
      <c r="M38" s="64"/>
    </row>
    <row r="39" spans="1:13" ht="15.75" thickTop="1"/>
  </sheetData>
  <mergeCells count="108">
    <mergeCell ref="A23:A38"/>
    <mergeCell ref="B23:M23"/>
    <mergeCell ref="B24:M24"/>
    <mergeCell ref="A1:A2"/>
    <mergeCell ref="B1:M1"/>
    <mergeCell ref="B2:M2"/>
    <mergeCell ref="B3:M3"/>
    <mergeCell ref="A4:A22"/>
    <mergeCell ref="B4:M4"/>
    <mergeCell ref="B5:M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1:H22"/>
    <mergeCell ref="I21:I22"/>
    <mergeCell ref="B25:M25"/>
    <mergeCell ref="C27:M27"/>
    <mergeCell ref="C28:E28"/>
    <mergeCell ref="G28:I28"/>
    <mergeCell ref="K28:M28"/>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8.85546875" bestFit="1" customWidth="1"/>
    <col min="2" max="2" width="36.5703125" bestFit="1" customWidth="1"/>
    <col min="3" max="3" width="2.28515625" customWidth="1"/>
    <col min="4" max="4" width="7.85546875" customWidth="1"/>
    <col min="5" max="5" width="1.85546875" customWidth="1"/>
    <col min="6" max="6" width="10.85546875" customWidth="1"/>
    <col min="7" max="7" width="2.28515625" customWidth="1"/>
    <col min="8" max="8" width="7.85546875" customWidth="1"/>
    <col min="9" max="9" width="1.85546875" customWidth="1"/>
    <col min="10" max="10" width="10.85546875" customWidth="1"/>
    <col min="11" max="11" width="2.28515625" customWidth="1"/>
    <col min="12" max="12" width="6.5703125" customWidth="1"/>
    <col min="13" max="13" width="1.85546875" customWidth="1"/>
  </cols>
  <sheetData>
    <row r="1" spans="1:13" ht="15" customHeight="1">
      <c r="A1" s="8" t="s">
        <v>9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81" t="s">
        <v>6</v>
      </c>
      <c r="C3" s="81"/>
      <c r="D3" s="81"/>
      <c r="E3" s="81"/>
      <c r="F3" s="81"/>
      <c r="G3" s="81"/>
      <c r="H3" s="81"/>
      <c r="I3" s="81"/>
      <c r="J3" s="81"/>
      <c r="K3" s="81"/>
      <c r="L3" s="81"/>
      <c r="M3" s="81"/>
    </row>
    <row r="4" spans="1:13" ht="15" customHeight="1">
      <c r="A4" s="82" t="s">
        <v>332</v>
      </c>
      <c r="B4" s="81" t="s">
        <v>6</v>
      </c>
      <c r="C4" s="81"/>
      <c r="D4" s="81"/>
      <c r="E4" s="81"/>
      <c r="F4" s="81"/>
      <c r="G4" s="81"/>
      <c r="H4" s="81"/>
      <c r="I4" s="81"/>
      <c r="J4" s="81"/>
      <c r="K4" s="81"/>
      <c r="L4" s="81"/>
      <c r="M4" s="81"/>
    </row>
    <row r="5" spans="1:13">
      <c r="A5" s="82"/>
      <c r="B5" s="85" t="s">
        <v>374</v>
      </c>
      <c r="C5" s="85"/>
      <c r="D5" s="85"/>
      <c r="E5" s="85"/>
      <c r="F5" s="85"/>
      <c r="G5" s="85"/>
      <c r="H5" s="85"/>
      <c r="I5" s="85"/>
      <c r="J5" s="85"/>
      <c r="K5" s="85"/>
      <c r="L5" s="85"/>
      <c r="M5" s="85"/>
    </row>
    <row r="6" spans="1:13">
      <c r="A6" s="82"/>
      <c r="B6" s="21"/>
      <c r="C6" s="21"/>
      <c r="D6" s="21"/>
      <c r="E6" s="21"/>
      <c r="F6" s="21"/>
      <c r="G6" s="21"/>
      <c r="H6" s="21"/>
      <c r="I6" s="21"/>
    </row>
    <row r="7" spans="1:13">
      <c r="A7" s="82"/>
      <c r="B7" s="13"/>
      <c r="C7" s="13"/>
      <c r="D7" s="13"/>
      <c r="E7" s="13"/>
      <c r="F7" s="13"/>
      <c r="G7" s="13"/>
      <c r="H7" s="13"/>
      <c r="I7" s="13"/>
    </row>
    <row r="8" spans="1:13" ht="15.75" thickBot="1">
      <c r="A8" s="82"/>
      <c r="B8" s="23"/>
      <c r="C8" s="26" t="s">
        <v>291</v>
      </c>
      <c r="D8" s="26"/>
      <c r="E8" s="26"/>
      <c r="F8" s="26"/>
      <c r="G8" s="26"/>
      <c r="H8" s="26"/>
      <c r="I8" s="26"/>
    </row>
    <row r="9" spans="1:13" ht="15.75" thickBot="1">
      <c r="A9" s="82"/>
      <c r="B9" s="23"/>
      <c r="C9" s="27">
        <v>2014</v>
      </c>
      <c r="D9" s="27"/>
      <c r="E9" s="27"/>
      <c r="F9" s="23"/>
      <c r="G9" s="27">
        <v>2013</v>
      </c>
      <c r="H9" s="27"/>
      <c r="I9" s="27"/>
    </row>
    <row r="10" spans="1:13">
      <c r="A10" s="82"/>
      <c r="B10" s="98"/>
      <c r="C10" s="28" t="s">
        <v>271</v>
      </c>
      <c r="D10" s="28"/>
      <c r="E10" s="28"/>
      <c r="F10" s="28"/>
      <c r="G10" s="28"/>
      <c r="H10" s="28"/>
      <c r="I10" s="28"/>
    </row>
    <row r="11" spans="1:13">
      <c r="A11" s="82"/>
      <c r="B11" s="80" t="s">
        <v>375</v>
      </c>
      <c r="C11" s="56">
        <v>36751</v>
      </c>
      <c r="D11" s="56"/>
      <c r="E11" s="32"/>
      <c r="F11" s="32"/>
      <c r="G11" s="52" t="s">
        <v>273</v>
      </c>
      <c r="H11" s="56">
        <v>26201</v>
      </c>
      <c r="I11" s="32"/>
    </row>
    <row r="12" spans="1:13">
      <c r="A12" s="82"/>
      <c r="B12" s="80"/>
      <c r="C12" s="56"/>
      <c r="D12" s="56"/>
      <c r="E12" s="32"/>
      <c r="F12" s="32"/>
      <c r="G12" s="52"/>
      <c r="H12" s="56"/>
      <c r="I12" s="32"/>
    </row>
    <row r="13" spans="1:13">
      <c r="A13" s="82"/>
      <c r="B13" s="79" t="s">
        <v>376</v>
      </c>
      <c r="C13" s="55">
        <v>25558</v>
      </c>
      <c r="D13" s="55"/>
      <c r="E13" s="35"/>
      <c r="F13" s="35"/>
      <c r="G13" s="55">
        <v>19767</v>
      </c>
      <c r="H13" s="55"/>
      <c r="I13" s="35"/>
    </row>
    <row r="14" spans="1:13">
      <c r="A14" s="82"/>
      <c r="B14" s="79"/>
      <c r="C14" s="55"/>
      <c r="D14" s="55"/>
      <c r="E14" s="35"/>
      <c r="F14" s="35"/>
      <c r="G14" s="55"/>
      <c r="H14" s="55"/>
      <c r="I14" s="35"/>
    </row>
    <row r="15" spans="1:13">
      <c r="A15" s="82"/>
      <c r="B15" s="80" t="s">
        <v>377</v>
      </c>
      <c r="C15" s="53">
        <v>806</v>
      </c>
      <c r="D15" s="53"/>
      <c r="E15" s="32"/>
      <c r="F15" s="32"/>
      <c r="G15" s="53">
        <v>751</v>
      </c>
      <c r="H15" s="53"/>
      <c r="I15" s="32"/>
    </row>
    <row r="16" spans="1:13" ht="15.75" thickBot="1">
      <c r="A16" s="82"/>
      <c r="B16" s="80"/>
      <c r="C16" s="93"/>
      <c r="D16" s="93"/>
      <c r="E16" s="67"/>
      <c r="F16" s="32"/>
      <c r="G16" s="93"/>
      <c r="H16" s="93"/>
      <c r="I16" s="67"/>
    </row>
    <row r="17" spans="1:13">
      <c r="A17" s="82"/>
      <c r="B17" s="108" t="s">
        <v>126</v>
      </c>
      <c r="C17" s="68" t="s">
        <v>273</v>
      </c>
      <c r="D17" s="70">
        <v>63115</v>
      </c>
      <c r="E17" s="72"/>
      <c r="F17" s="35"/>
      <c r="G17" s="68" t="s">
        <v>273</v>
      </c>
      <c r="H17" s="70">
        <v>46719</v>
      </c>
      <c r="I17" s="72"/>
    </row>
    <row r="18" spans="1:13">
      <c r="A18" s="82"/>
      <c r="B18" s="108"/>
      <c r="C18" s="75"/>
      <c r="D18" s="55"/>
      <c r="E18" s="35"/>
      <c r="F18" s="35"/>
      <c r="G18" s="75"/>
      <c r="H18" s="55"/>
      <c r="I18" s="35"/>
    </row>
    <row r="19" spans="1:13">
      <c r="A19" s="82"/>
      <c r="B19" s="112" t="s">
        <v>378</v>
      </c>
      <c r="C19" s="56">
        <v>5757</v>
      </c>
      <c r="D19" s="56"/>
      <c r="E19" s="32"/>
      <c r="F19" s="32"/>
      <c r="G19" s="56">
        <v>5040</v>
      </c>
      <c r="H19" s="56"/>
      <c r="I19" s="32"/>
    </row>
    <row r="20" spans="1:13" ht="15.75" thickBot="1">
      <c r="A20" s="82"/>
      <c r="B20" s="112"/>
      <c r="C20" s="66"/>
      <c r="D20" s="66"/>
      <c r="E20" s="67"/>
      <c r="F20" s="32"/>
      <c r="G20" s="66"/>
      <c r="H20" s="66"/>
      <c r="I20" s="67"/>
    </row>
    <row r="21" spans="1:13">
      <c r="A21" s="82"/>
      <c r="B21" s="113" t="s">
        <v>293</v>
      </c>
      <c r="C21" s="68" t="s">
        <v>273</v>
      </c>
      <c r="D21" s="70">
        <v>57358</v>
      </c>
      <c r="E21" s="72"/>
      <c r="F21" s="35"/>
      <c r="G21" s="68" t="s">
        <v>273</v>
      </c>
      <c r="H21" s="70">
        <v>41679</v>
      </c>
      <c r="I21" s="72"/>
    </row>
    <row r="22" spans="1:13" ht="15.75" thickBot="1">
      <c r="A22" s="82"/>
      <c r="B22" s="113"/>
      <c r="C22" s="69"/>
      <c r="D22" s="71"/>
      <c r="E22" s="73"/>
      <c r="F22" s="35"/>
      <c r="G22" s="69"/>
      <c r="H22" s="71"/>
      <c r="I22" s="73"/>
    </row>
    <row r="23" spans="1:13" ht="15.75" thickTop="1">
      <c r="A23" s="82" t="s">
        <v>995</v>
      </c>
      <c r="B23" s="81" t="s">
        <v>6</v>
      </c>
      <c r="C23" s="81"/>
      <c r="D23" s="81"/>
      <c r="E23" s="81"/>
      <c r="F23" s="81"/>
      <c r="G23" s="81"/>
      <c r="H23" s="81"/>
      <c r="I23" s="81"/>
      <c r="J23" s="81"/>
      <c r="K23" s="81"/>
      <c r="L23" s="81"/>
      <c r="M23" s="81"/>
    </row>
    <row r="24" spans="1:13" ht="25.5" customHeight="1">
      <c r="A24" s="82"/>
      <c r="B24" s="85" t="s">
        <v>379</v>
      </c>
      <c r="C24" s="85"/>
      <c r="D24" s="85"/>
      <c r="E24" s="85"/>
      <c r="F24" s="85"/>
      <c r="G24" s="85"/>
      <c r="H24" s="85"/>
      <c r="I24" s="85"/>
      <c r="J24" s="85"/>
      <c r="K24" s="85"/>
      <c r="L24" s="85"/>
      <c r="M24" s="85"/>
    </row>
    <row r="25" spans="1:13">
      <c r="A25" s="82"/>
      <c r="B25" s="21"/>
      <c r="C25" s="21"/>
      <c r="D25" s="21"/>
      <c r="E25" s="21"/>
      <c r="F25" s="21"/>
      <c r="G25" s="21"/>
      <c r="H25" s="21"/>
      <c r="I25" s="21"/>
      <c r="J25" s="21"/>
      <c r="K25" s="21"/>
      <c r="L25" s="21"/>
      <c r="M25" s="21"/>
    </row>
    <row r="26" spans="1:13">
      <c r="A26" s="82"/>
      <c r="B26" s="13"/>
      <c r="C26" s="13"/>
      <c r="D26" s="13"/>
      <c r="E26" s="13"/>
      <c r="F26" s="13"/>
      <c r="G26" s="13"/>
      <c r="H26" s="13"/>
      <c r="I26" s="13"/>
      <c r="J26" s="13"/>
      <c r="K26" s="13"/>
      <c r="L26" s="13"/>
      <c r="M26" s="13"/>
    </row>
    <row r="27" spans="1:13" ht="15.75" thickBot="1">
      <c r="A27" s="82"/>
      <c r="B27" s="23"/>
      <c r="C27" s="26" t="s">
        <v>270</v>
      </c>
      <c r="D27" s="26"/>
      <c r="E27" s="26"/>
      <c r="F27" s="26"/>
      <c r="G27" s="26"/>
      <c r="H27" s="26"/>
      <c r="I27" s="26"/>
      <c r="J27" s="26"/>
      <c r="K27" s="26"/>
      <c r="L27" s="26"/>
      <c r="M27" s="26"/>
    </row>
    <row r="28" spans="1:13" ht="15.75" thickBot="1">
      <c r="A28" s="82"/>
      <c r="B28" s="23"/>
      <c r="C28" s="27">
        <v>2014</v>
      </c>
      <c r="D28" s="27"/>
      <c r="E28" s="27"/>
      <c r="F28" s="23"/>
      <c r="G28" s="27">
        <v>2013</v>
      </c>
      <c r="H28" s="27"/>
      <c r="I28" s="27"/>
      <c r="J28" s="23"/>
      <c r="K28" s="27">
        <v>2012</v>
      </c>
      <c r="L28" s="27"/>
      <c r="M28" s="27"/>
    </row>
    <row r="29" spans="1:13">
      <c r="A29" s="82"/>
      <c r="B29" s="98"/>
      <c r="C29" s="28" t="s">
        <v>271</v>
      </c>
      <c r="D29" s="28"/>
      <c r="E29" s="28"/>
      <c r="F29" s="28"/>
      <c r="G29" s="28"/>
      <c r="H29" s="28"/>
      <c r="I29" s="28"/>
      <c r="J29" s="28"/>
      <c r="K29" s="28"/>
      <c r="L29" s="28"/>
      <c r="M29" s="28"/>
    </row>
    <row r="30" spans="1:13">
      <c r="A30" s="82"/>
      <c r="B30" s="52" t="s">
        <v>380</v>
      </c>
      <c r="C30" s="52" t="s">
        <v>273</v>
      </c>
      <c r="D30" s="56">
        <v>5040</v>
      </c>
      <c r="E30" s="32"/>
      <c r="F30" s="32"/>
      <c r="G30" s="52" t="s">
        <v>273</v>
      </c>
      <c r="H30" s="56">
        <v>5605</v>
      </c>
      <c r="I30" s="32"/>
      <c r="J30" s="32"/>
      <c r="K30" s="52" t="s">
        <v>273</v>
      </c>
      <c r="L30" s="56">
        <v>4821</v>
      </c>
      <c r="M30" s="32"/>
    </row>
    <row r="31" spans="1:13">
      <c r="A31" s="82"/>
      <c r="B31" s="52"/>
      <c r="C31" s="52"/>
      <c r="D31" s="56"/>
      <c r="E31" s="32"/>
      <c r="F31" s="32"/>
      <c r="G31" s="52"/>
      <c r="H31" s="56"/>
      <c r="I31" s="32"/>
      <c r="J31" s="32"/>
      <c r="K31" s="52"/>
      <c r="L31" s="56"/>
      <c r="M31" s="32"/>
    </row>
    <row r="32" spans="1:13">
      <c r="A32" s="82"/>
      <c r="B32" s="75" t="s">
        <v>381</v>
      </c>
      <c r="C32" s="76">
        <v>960</v>
      </c>
      <c r="D32" s="76"/>
      <c r="E32" s="35"/>
      <c r="F32" s="35"/>
      <c r="G32" s="76" t="s">
        <v>382</v>
      </c>
      <c r="H32" s="76"/>
      <c r="I32" s="75" t="s">
        <v>311</v>
      </c>
      <c r="J32" s="35"/>
      <c r="K32" s="55">
        <v>1319</v>
      </c>
      <c r="L32" s="55"/>
      <c r="M32" s="35"/>
    </row>
    <row r="33" spans="1:13">
      <c r="A33" s="82"/>
      <c r="B33" s="75"/>
      <c r="C33" s="76"/>
      <c r="D33" s="76"/>
      <c r="E33" s="35"/>
      <c r="F33" s="35"/>
      <c r="G33" s="76"/>
      <c r="H33" s="76"/>
      <c r="I33" s="75"/>
      <c r="J33" s="35"/>
      <c r="K33" s="55"/>
      <c r="L33" s="55"/>
      <c r="M33" s="35"/>
    </row>
    <row r="34" spans="1:13">
      <c r="A34" s="82"/>
      <c r="B34" s="42" t="s">
        <v>383</v>
      </c>
      <c r="C34" s="53" t="s">
        <v>384</v>
      </c>
      <c r="D34" s="53"/>
      <c r="E34" s="42" t="s">
        <v>311</v>
      </c>
      <c r="F34" s="24"/>
      <c r="G34" s="53" t="s">
        <v>385</v>
      </c>
      <c r="H34" s="53"/>
      <c r="I34" s="42" t="s">
        <v>311</v>
      </c>
      <c r="J34" s="24"/>
      <c r="K34" s="53" t="s">
        <v>386</v>
      </c>
      <c r="L34" s="53"/>
      <c r="M34" s="42" t="s">
        <v>311</v>
      </c>
    </row>
    <row r="35" spans="1:13">
      <c r="A35" s="82"/>
      <c r="B35" s="75" t="s">
        <v>148</v>
      </c>
      <c r="C35" s="76" t="s">
        <v>279</v>
      </c>
      <c r="D35" s="76"/>
      <c r="E35" s="35"/>
      <c r="F35" s="35"/>
      <c r="G35" s="76" t="s">
        <v>279</v>
      </c>
      <c r="H35" s="76"/>
      <c r="I35" s="35"/>
      <c r="J35" s="35"/>
      <c r="K35" s="76" t="s">
        <v>387</v>
      </c>
      <c r="L35" s="76"/>
      <c r="M35" s="75" t="s">
        <v>311</v>
      </c>
    </row>
    <row r="36" spans="1:13" ht="15.75" thickBot="1">
      <c r="A36" s="82"/>
      <c r="B36" s="75"/>
      <c r="C36" s="77"/>
      <c r="D36" s="77"/>
      <c r="E36" s="58"/>
      <c r="F36" s="35"/>
      <c r="G36" s="77"/>
      <c r="H36" s="77"/>
      <c r="I36" s="58"/>
      <c r="J36" s="35"/>
      <c r="K36" s="77"/>
      <c r="L36" s="77"/>
      <c r="M36" s="117"/>
    </row>
    <row r="37" spans="1:13">
      <c r="A37" s="82"/>
      <c r="B37" s="52" t="s">
        <v>371</v>
      </c>
      <c r="C37" s="59" t="s">
        <v>273</v>
      </c>
      <c r="D37" s="61">
        <v>5757</v>
      </c>
      <c r="E37" s="63"/>
      <c r="F37" s="32"/>
      <c r="G37" s="59" t="s">
        <v>273</v>
      </c>
      <c r="H37" s="61">
        <v>5040</v>
      </c>
      <c r="I37" s="63"/>
      <c r="J37" s="32"/>
      <c r="K37" s="59" t="s">
        <v>273</v>
      </c>
      <c r="L37" s="61">
        <v>5605</v>
      </c>
      <c r="M37" s="63"/>
    </row>
    <row r="38" spans="1:13" ht="15.75" thickBot="1">
      <c r="A38" s="82"/>
      <c r="B38" s="52"/>
      <c r="C38" s="60"/>
      <c r="D38" s="62"/>
      <c r="E38" s="64"/>
      <c r="F38" s="32"/>
      <c r="G38" s="60"/>
      <c r="H38" s="62"/>
      <c r="I38" s="64"/>
      <c r="J38" s="32"/>
      <c r="K38" s="60"/>
      <c r="L38" s="62"/>
      <c r="M38" s="64"/>
    </row>
    <row r="39" spans="1:13" ht="15.75" thickTop="1">
      <c r="A39" s="82" t="s">
        <v>996</v>
      </c>
      <c r="B39" s="81" t="s">
        <v>6</v>
      </c>
      <c r="C39" s="81"/>
      <c r="D39" s="81"/>
      <c r="E39" s="81"/>
      <c r="F39" s="81"/>
      <c r="G39" s="81"/>
      <c r="H39" s="81"/>
      <c r="I39" s="81"/>
      <c r="J39" s="81"/>
      <c r="K39" s="81"/>
      <c r="L39" s="81"/>
      <c r="M39" s="81"/>
    </row>
    <row r="40" spans="1:13">
      <c r="A40" s="82"/>
      <c r="B40" s="85" t="s">
        <v>997</v>
      </c>
      <c r="C40" s="85"/>
      <c r="D40" s="85"/>
      <c r="E40" s="85"/>
      <c r="F40" s="85"/>
      <c r="G40" s="85"/>
      <c r="H40" s="85"/>
      <c r="I40" s="85"/>
      <c r="J40" s="85"/>
      <c r="K40" s="85"/>
      <c r="L40" s="85"/>
      <c r="M40" s="85"/>
    </row>
    <row r="41" spans="1:13">
      <c r="A41" s="82"/>
      <c r="B41" s="21"/>
      <c r="C41" s="21"/>
      <c r="D41" s="21"/>
      <c r="E41" s="21"/>
      <c r="F41" s="21"/>
      <c r="G41" s="21"/>
      <c r="H41" s="21"/>
      <c r="I41" s="21"/>
    </row>
    <row r="42" spans="1:13">
      <c r="A42" s="82"/>
      <c r="B42" s="13"/>
      <c r="C42" s="13"/>
      <c r="D42" s="13"/>
      <c r="E42" s="13"/>
      <c r="F42" s="13"/>
      <c r="G42" s="13"/>
      <c r="H42" s="13"/>
      <c r="I42" s="13"/>
    </row>
    <row r="43" spans="1:13" ht="15.75" thickBot="1">
      <c r="A43" s="82"/>
      <c r="B43" s="23"/>
      <c r="C43" s="26" t="s">
        <v>291</v>
      </c>
      <c r="D43" s="26"/>
      <c r="E43" s="26"/>
      <c r="F43" s="26"/>
      <c r="G43" s="26"/>
      <c r="H43" s="26"/>
      <c r="I43" s="26"/>
    </row>
    <row r="44" spans="1:13" ht="15.75" thickBot="1">
      <c r="A44" s="82"/>
      <c r="B44" s="23"/>
      <c r="C44" s="27">
        <v>2014</v>
      </c>
      <c r="D44" s="27"/>
      <c r="E44" s="27"/>
      <c r="F44" s="23"/>
      <c r="G44" s="27">
        <v>2013</v>
      </c>
      <c r="H44" s="27"/>
      <c r="I44" s="27"/>
    </row>
    <row r="45" spans="1:13">
      <c r="A45" s="82"/>
      <c r="B45" s="14"/>
      <c r="C45" s="50" t="s">
        <v>271</v>
      </c>
      <c r="D45" s="50"/>
      <c r="E45" s="50"/>
      <c r="F45" s="50"/>
      <c r="G45" s="50"/>
      <c r="H45" s="50"/>
      <c r="I45" s="50"/>
    </row>
    <row r="46" spans="1:13">
      <c r="A46" s="82"/>
      <c r="B46" s="80" t="s">
        <v>389</v>
      </c>
      <c r="C46" s="52" t="s">
        <v>273</v>
      </c>
      <c r="D46" s="56">
        <v>5122</v>
      </c>
      <c r="E46" s="32"/>
      <c r="F46" s="32"/>
      <c r="G46" s="52" t="s">
        <v>273</v>
      </c>
      <c r="H46" s="56">
        <v>2090</v>
      </c>
      <c r="I46" s="32"/>
    </row>
    <row r="47" spans="1:13">
      <c r="A47" s="82"/>
      <c r="B47" s="80"/>
      <c r="C47" s="52"/>
      <c r="D47" s="56"/>
      <c r="E47" s="32"/>
      <c r="F47" s="32"/>
      <c r="G47" s="52"/>
      <c r="H47" s="56"/>
      <c r="I47" s="32"/>
    </row>
    <row r="48" spans="1:13">
      <c r="A48" s="82"/>
      <c r="B48" s="79" t="s">
        <v>390</v>
      </c>
      <c r="C48" s="55">
        <v>52236</v>
      </c>
      <c r="D48" s="55"/>
      <c r="E48" s="35"/>
      <c r="F48" s="35"/>
      <c r="G48" s="55">
        <v>39589</v>
      </c>
      <c r="H48" s="55"/>
      <c r="I48" s="35"/>
    </row>
    <row r="49" spans="1:9" ht="15.75" thickBot="1">
      <c r="A49" s="82"/>
      <c r="B49" s="79"/>
      <c r="C49" s="57"/>
      <c r="D49" s="57"/>
      <c r="E49" s="58"/>
      <c r="F49" s="35"/>
      <c r="G49" s="57"/>
      <c r="H49" s="57"/>
      <c r="I49" s="58"/>
    </row>
    <row r="50" spans="1:9">
      <c r="A50" s="82"/>
      <c r="B50" s="112" t="s">
        <v>126</v>
      </c>
      <c r="C50" s="59" t="s">
        <v>273</v>
      </c>
      <c r="D50" s="61">
        <v>57358</v>
      </c>
      <c r="E50" s="63"/>
      <c r="F50" s="32"/>
      <c r="G50" s="59" t="s">
        <v>273</v>
      </c>
      <c r="H50" s="61">
        <v>41679</v>
      </c>
      <c r="I50" s="63"/>
    </row>
    <row r="51" spans="1:9" ht="15.75" thickBot="1">
      <c r="A51" s="82"/>
      <c r="B51" s="112"/>
      <c r="C51" s="60"/>
      <c r="D51" s="62"/>
      <c r="E51" s="64"/>
      <c r="F51" s="32"/>
      <c r="G51" s="60"/>
      <c r="H51" s="62"/>
      <c r="I51" s="64"/>
    </row>
    <row r="52" spans="1:9" ht="15.75" thickTop="1"/>
  </sheetData>
  <mergeCells count="137">
    <mergeCell ref="A39:A51"/>
    <mergeCell ref="B39:M39"/>
    <mergeCell ref="B40:M40"/>
    <mergeCell ref="H50:H51"/>
    <mergeCell ref="I50:I51"/>
    <mergeCell ref="A1:A2"/>
    <mergeCell ref="B1:M1"/>
    <mergeCell ref="B2:M2"/>
    <mergeCell ref="B3:M3"/>
    <mergeCell ref="A4:A22"/>
    <mergeCell ref="B4:M4"/>
    <mergeCell ref="B5:M5"/>
    <mergeCell ref="A23:A38"/>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B41:I41"/>
    <mergeCell ref="C43:I43"/>
    <mergeCell ref="C44:E44"/>
    <mergeCell ref="G44:I44"/>
    <mergeCell ref="C45:I45"/>
    <mergeCell ref="B46:B47"/>
    <mergeCell ref="C46:C47"/>
    <mergeCell ref="D46:D47"/>
    <mergeCell ref="E46:E47"/>
    <mergeCell ref="F46:F47"/>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1:H22"/>
    <mergeCell ref="I21:I22"/>
    <mergeCell ref="B25:M25"/>
    <mergeCell ref="C27:M27"/>
    <mergeCell ref="C28:E28"/>
    <mergeCell ref="G28:I28"/>
    <mergeCell ref="K28:M28"/>
    <mergeCell ref="B23:M23"/>
    <mergeCell ref="B24:M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5.140625" customWidth="1"/>
    <col min="4" max="4" width="9.7109375" customWidth="1"/>
    <col min="5" max="5" width="3.5703125" customWidth="1"/>
    <col min="6" max="6" width="11.7109375" customWidth="1"/>
    <col min="7" max="7" width="7.140625" customWidth="1"/>
    <col min="8" max="8" width="9.7109375" customWidth="1"/>
    <col min="9" max="9" width="4" customWidth="1"/>
    <col min="10" max="10" width="11.7109375" customWidth="1"/>
    <col min="11" max="11" width="5.140625" customWidth="1"/>
    <col min="12" max="12" width="11.7109375" customWidth="1"/>
    <col min="13" max="13" width="4" customWidth="1"/>
  </cols>
  <sheetData>
    <row r="1" spans="1:13" ht="15" customHeight="1">
      <c r="A1" s="8" t="s">
        <v>9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5</v>
      </c>
      <c r="B3" s="81" t="s">
        <v>6</v>
      </c>
      <c r="C3" s="81"/>
      <c r="D3" s="81"/>
      <c r="E3" s="81"/>
      <c r="F3" s="81"/>
      <c r="G3" s="81"/>
      <c r="H3" s="81"/>
      <c r="I3" s="81"/>
      <c r="J3" s="81"/>
      <c r="K3" s="81"/>
      <c r="L3" s="81"/>
      <c r="M3" s="81"/>
    </row>
    <row r="4" spans="1:13" ht="15" customHeight="1">
      <c r="A4" s="82" t="s">
        <v>999</v>
      </c>
      <c r="B4" s="81" t="s">
        <v>6</v>
      </c>
      <c r="C4" s="81"/>
      <c r="D4" s="81"/>
      <c r="E4" s="81"/>
      <c r="F4" s="81"/>
      <c r="G4" s="81"/>
      <c r="H4" s="81"/>
      <c r="I4" s="81"/>
      <c r="J4" s="81"/>
      <c r="K4" s="81"/>
      <c r="L4" s="81"/>
      <c r="M4" s="81"/>
    </row>
    <row r="5" spans="1:13">
      <c r="A5" s="82"/>
      <c r="B5" s="85" t="s">
        <v>398</v>
      </c>
      <c r="C5" s="85"/>
      <c r="D5" s="85"/>
      <c r="E5" s="85"/>
      <c r="F5" s="85"/>
      <c r="G5" s="85"/>
      <c r="H5" s="85"/>
      <c r="I5" s="85"/>
      <c r="J5" s="85"/>
      <c r="K5" s="85"/>
      <c r="L5" s="85"/>
      <c r="M5" s="85"/>
    </row>
    <row r="6" spans="1:13">
      <c r="A6" s="82"/>
      <c r="B6" s="21"/>
      <c r="C6" s="21"/>
      <c r="D6" s="21"/>
      <c r="E6" s="21"/>
      <c r="F6" s="21"/>
      <c r="G6" s="21"/>
      <c r="H6" s="21"/>
      <c r="I6" s="21"/>
    </row>
    <row r="7" spans="1:13">
      <c r="A7" s="82"/>
      <c r="B7" s="13"/>
      <c r="C7" s="13"/>
      <c r="D7" s="13"/>
      <c r="E7" s="13"/>
      <c r="F7" s="13"/>
      <c r="G7" s="13"/>
      <c r="H7" s="13"/>
      <c r="I7" s="13"/>
    </row>
    <row r="8" spans="1:13" ht="15.75" thickBot="1">
      <c r="A8" s="82"/>
      <c r="B8" s="14"/>
      <c r="C8" s="26" t="s">
        <v>291</v>
      </c>
      <c r="D8" s="26"/>
      <c r="E8" s="26"/>
      <c r="F8" s="26"/>
      <c r="G8" s="26"/>
      <c r="H8" s="26"/>
      <c r="I8" s="26"/>
    </row>
    <row r="9" spans="1:13" ht="15.75" thickBot="1">
      <c r="A9" s="82"/>
      <c r="B9" s="14"/>
      <c r="C9" s="27">
        <v>2014</v>
      </c>
      <c r="D9" s="27"/>
      <c r="E9" s="27"/>
      <c r="F9" s="23"/>
      <c r="G9" s="27">
        <v>2013</v>
      </c>
      <c r="H9" s="27"/>
      <c r="I9" s="27"/>
    </row>
    <row r="10" spans="1:13">
      <c r="A10" s="82"/>
      <c r="B10" s="98"/>
      <c r="C10" s="28" t="s">
        <v>271</v>
      </c>
      <c r="D10" s="28"/>
      <c r="E10" s="28"/>
      <c r="F10" s="28"/>
      <c r="G10" s="28"/>
      <c r="H10" s="28"/>
      <c r="I10" s="28"/>
    </row>
    <row r="11" spans="1:13">
      <c r="A11" s="82"/>
      <c r="B11" s="80" t="s">
        <v>399</v>
      </c>
      <c r="C11" s="52" t="s">
        <v>273</v>
      </c>
      <c r="D11" s="56">
        <v>2121</v>
      </c>
      <c r="E11" s="32"/>
      <c r="F11" s="32"/>
      <c r="G11" s="52" t="s">
        <v>273</v>
      </c>
      <c r="H11" s="56">
        <v>2121</v>
      </c>
      <c r="I11" s="32"/>
    </row>
    <row r="12" spans="1:13">
      <c r="A12" s="82"/>
      <c r="B12" s="80"/>
      <c r="C12" s="52"/>
      <c r="D12" s="56"/>
      <c r="E12" s="32"/>
      <c r="F12" s="32"/>
      <c r="G12" s="52"/>
      <c r="H12" s="56"/>
      <c r="I12" s="32"/>
    </row>
    <row r="13" spans="1:13">
      <c r="A13" s="82"/>
      <c r="B13" s="79" t="s">
        <v>400</v>
      </c>
      <c r="C13" s="55">
        <v>47283</v>
      </c>
      <c r="D13" s="55"/>
      <c r="E13" s="35"/>
      <c r="F13" s="35"/>
      <c r="G13" s="55">
        <v>45828</v>
      </c>
      <c r="H13" s="55"/>
      <c r="I13" s="35"/>
    </row>
    <row r="14" spans="1:13">
      <c r="A14" s="82"/>
      <c r="B14" s="79"/>
      <c r="C14" s="55"/>
      <c r="D14" s="55"/>
      <c r="E14" s="35"/>
      <c r="F14" s="35"/>
      <c r="G14" s="55"/>
      <c r="H14" s="55"/>
      <c r="I14" s="35"/>
    </row>
    <row r="15" spans="1:13">
      <c r="A15" s="82"/>
      <c r="B15" s="80" t="s">
        <v>240</v>
      </c>
      <c r="C15" s="56">
        <v>251584</v>
      </c>
      <c r="D15" s="56"/>
      <c r="E15" s="32"/>
      <c r="F15" s="32"/>
      <c r="G15" s="56">
        <v>238426</v>
      </c>
      <c r="H15" s="56"/>
      <c r="I15" s="32"/>
    </row>
    <row r="16" spans="1:13">
      <c r="A16" s="82"/>
      <c r="B16" s="80"/>
      <c r="C16" s="56"/>
      <c r="D16" s="56"/>
      <c r="E16" s="32"/>
      <c r="F16" s="32"/>
      <c r="G16" s="56"/>
      <c r="H16" s="56"/>
      <c r="I16" s="32"/>
    </row>
    <row r="17" spans="1:13">
      <c r="A17" s="82"/>
      <c r="B17" s="79" t="s">
        <v>401</v>
      </c>
      <c r="C17" s="55">
        <v>8913</v>
      </c>
      <c r="D17" s="55"/>
      <c r="E17" s="35"/>
      <c r="F17" s="35"/>
      <c r="G17" s="55">
        <v>5715</v>
      </c>
      <c r="H17" s="55"/>
      <c r="I17" s="35"/>
    </row>
    <row r="18" spans="1:13" ht="15.75" thickBot="1">
      <c r="A18" s="82"/>
      <c r="B18" s="79"/>
      <c r="C18" s="57"/>
      <c r="D18" s="57"/>
      <c r="E18" s="58"/>
      <c r="F18" s="35"/>
      <c r="G18" s="57"/>
      <c r="H18" s="57"/>
      <c r="I18" s="58"/>
    </row>
    <row r="19" spans="1:13">
      <c r="A19" s="82"/>
      <c r="B19" s="112" t="s">
        <v>402</v>
      </c>
      <c r="C19" s="61">
        <v>309901</v>
      </c>
      <c r="D19" s="61"/>
      <c r="E19" s="63"/>
      <c r="F19" s="32"/>
      <c r="G19" s="61">
        <v>292090</v>
      </c>
      <c r="H19" s="61"/>
      <c r="I19" s="63"/>
    </row>
    <row r="20" spans="1:13">
      <c r="A20" s="82"/>
      <c r="B20" s="112"/>
      <c r="C20" s="56"/>
      <c r="D20" s="56"/>
      <c r="E20" s="32"/>
      <c r="F20" s="32"/>
      <c r="G20" s="56"/>
      <c r="H20" s="56"/>
      <c r="I20" s="32"/>
    </row>
    <row r="21" spans="1:13">
      <c r="A21" s="82"/>
      <c r="B21" s="79" t="s">
        <v>403</v>
      </c>
      <c r="C21" s="55">
        <v>200414</v>
      </c>
      <c r="D21" s="55"/>
      <c r="E21" s="35"/>
      <c r="F21" s="35"/>
      <c r="G21" s="55">
        <v>185269</v>
      </c>
      <c r="H21" s="55"/>
      <c r="I21" s="35"/>
    </row>
    <row r="22" spans="1:13" ht="15.75" thickBot="1">
      <c r="A22" s="82"/>
      <c r="B22" s="79"/>
      <c r="C22" s="57"/>
      <c r="D22" s="57"/>
      <c r="E22" s="58"/>
      <c r="F22" s="35"/>
      <c r="G22" s="57"/>
      <c r="H22" s="57"/>
      <c r="I22" s="58"/>
    </row>
    <row r="23" spans="1:13">
      <c r="A23" s="82"/>
      <c r="B23" s="112" t="s">
        <v>297</v>
      </c>
      <c r="C23" s="59" t="s">
        <v>273</v>
      </c>
      <c r="D23" s="61">
        <v>109487</v>
      </c>
      <c r="E23" s="63"/>
      <c r="F23" s="32"/>
      <c r="G23" s="59" t="s">
        <v>273</v>
      </c>
      <c r="H23" s="61">
        <v>106821</v>
      </c>
      <c r="I23" s="63"/>
    </row>
    <row r="24" spans="1:13" ht="15.75" thickBot="1">
      <c r="A24" s="82"/>
      <c r="B24" s="112"/>
      <c r="C24" s="60"/>
      <c r="D24" s="62"/>
      <c r="E24" s="64"/>
      <c r="F24" s="32"/>
      <c r="G24" s="60"/>
      <c r="H24" s="62"/>
      <c r="I24" s="64"/>
    </row>
    <row r="25" spans="1:13" ht="15.75" thickTop="1">
      <c r="A25" s="82" t="s">
        <v>1000</v>
      </c>
      <c r="B25" s="81" t="s">
        <v>6</v>
      </c>
      <c r="C25" s="81"/>
      <c r="D25" s="81"/>
      <c r="E25" s="81"/>
      <c r="F25" s="81"/>
      <c r="G25" s="81"/>
      <c r="H25" s="81"/>
      <c r="I25" s="81"/>
      <c r="J25" s="81"/>
      <c r="K25" s="81"/>
      <c r="L25" s="81"/>
      <c r="M25" s="81"/>
    </row>
    <row r="26" spans="1:13" ht="25.5" customHeight="1">
      <c r="A26" s="82"/>
      <c r="B26" s="85" t="s">
        <v>1001</v>
      </c>
      <c r="C26" s="85"/>
      <c r="D26" s="85"/>
      <c r="E26" s="85"/>
      <c r="F26" s="85"/>
      <c r="G26" s="85"/>
      <c r="H26" s="85"/>
      <c r="I26" s="85"/>
      <c r="J26" s="85"/>
      <c r="K26" s="85"/>
      <c r="L26" s="85"/>
      <c r="M26" s="85"/>
    </row>
    <row r="27" spans="1:13">
      <c r="A27" s="82"/>
      <c r="B27" s="21"/>
      <c r="C27" s="21"/>
      <c r="D27" s="21"/>
      <c r="E27" s="21"/>
      <c r="F27" s="21"/>
      <c r="G27" s="21"/>
      <c r="H27" s="21"/>
      <c r="I27" s="21"/>
      <c r="J27" s="21"/>
      <c r="K27" s="21"/>
      <c r="L27" s="21"/>
      <c r="M27" s="21"/>
    </row>
    <row r="28" spans="1:13">
      <c r="A28" s="82"/>
      <c r="B28" s="13"/>
      <c r="C28" s="13"/>
      <c r="D28" s="13"/>
      <c r="E28" s="13"/>
      <c r="F28" s="13"/>
      <c r="G28" s="13"/>
      <c r="H28" s="13"/>
      <c r="I28" s="13"/>
      <c r="J28" s="13"/>
      <c r="K28" s="13"/>
      <c r="L28" s="13"/>
      <c r="M28" s="13"/>
    </row>
    <row r="29" spans="1:13" ht="15.75" thickBot="1">
      <c r="A29" s="82"/>
      <c r="B29" s="23"/>
      <c r="C29" s="26" t="s">
        <v>270</v>
      </c>
      <c r="D29" s="26"/>
      <c r="E29" s="26"/>
      <c r="F29" s="26"/>
      <c r="G29" s="26"/>
      <c r="H29" s="26"/>
      <c r="I29" s="26"/>
      <c r="J29" s="26"/>
      <c r="K29" s="26"/>
      <c r="L29" s="26"/>
      <c r="M29" s="26"/>
    </row>
    <row r="30" spans="1:13" ht="15.75" thickBot="1">
      <c r="A30" s="82"/>
      <c r="B30" s="23"/>
      <c r="C30" s="27">
        <v>2014</v>
      </c>
      <c r="D30" s="27"/>
      <c r="E30" s="27"/>
      <c r="F30" s="23"/>
      <c r="G30" s="27">
        <v>2013</v>
      </c>
      <c r="H30" s="27"/>
      <c r="I30" s="27"/>
      <c r="J30" s="23"/>
      <c r="K30" s="27">
        <v>2012</v>
      </c>
      <c r="L30" s="27"/>
      <c r="M30" s="27"/>
    </row>
    <row r="31" spans="1:13">
      <c r="A31" s="82"/>
      <c r="B31" s="98"/>
      <c r="C31" s="28" t="s">
        <v>271</v>
      </c>
      <c r="D31" s="28"/>
      <c r="E31" s="28"/>
      <c r="F31" s="28"/>
      <c r="G31" s="28"/>
      <c r="H31" s="28"/>
      <c r="I31" s="28"/>
      <c r="J31" s="28"/>
      <c r="K31" s="28"/>
      <c r="L31" s="28"/>
      <c r="M31" s="28"/>
    </row>
    <row r="32" spans="1:13">
      <c r="A32" s="82"/>
      <c r="B32" s="52" t="s">
        <v>94</v>
      </c>
      <c r="C32" s="53">
        <v>505</v>
      </c>
      <c r="D32" s="32"/>
      <c r="E32" s="118" t="s">
        <v>406</v>
      </c>
      <c r="F32" s="32"/>
      <c r="G32" s="56">
        <v>1465</v>
      </c>
      <c r="H32" s="32"/>
      <c r="I32" s="118" t="s">
        <v>407</v>
      </c>
      <c r="J32" s="32"/>
      <c r="K32" s="53">
        <v>912</v>
      </c>
      <c r="L32" s="32"/>
      <c r="M32" s="118" t="s">
        <v>408</v>
      </c>
    </row>
    <row r="33" spans="1:13">
      <c r="A33" s="82"/>
      <c r="B33" s="52"/>
      <c r="C33" s="53"/>
      <c r="D33" s="32"/>
      <c r="E33" s="118"/>
      <c r="F33" s="32"/>
      <c r="G33" s="56"/>
      <c r="H33" s="32"/>
      <c r="I33" s="118"/>
      <c r="J33" s="32"/>
      <c r="K33" s="53"/>
      <c r="L33" s="32"/>
      <c r="M33" s="118"/>
    </row>
  </sheetData>
  <mergeCells count="79">
    <mergeCell ref="A25:A33"/>
    <mergeCell ref="B25:M25"/>
    <mergeCell ref="B26:M26"/>
    <mergeCell ref="K32:K33"/>
    <mergeCell ref="L32:L33"/>
    <mergeCell ref="M32:M33"/>
    <mergeCell ref="A1:A2"/>
    <mergeCell ref="B1:M1"/>
    <mergeCell ref="B2:M2"/>
    <mergeCell ref="B3:M3"/>
    <mergeCell ref="A4:A24"/>
    <mergeCell ref="B4:M4"/>
    <mergeCell ref="B5:M5"/>
    <mergeCell ref="C31:M31"/>
    <mergeCell ref="B32:B33"/>
    <mergeCell ref="C32:C33"/>
    <mergeCell ref="D32:D33"/>
    <mergeCell ref="E32:E33"/>
    <mergeCell ref="F32:F33"/>
    <mergeCell ref="G32:G33"/>
    <mergeCell ref="H32:H33"/>
    <mergeCell ref="I32:I33"/>
    <mergeCell ref="J32:J33"/>
    <mergeCell ref="H23:H24"/>
    <mergeCell ref="I23:I24"/>
    <mergeCell ref="B27:M27"/>
    <mergeCell ref="C29:M29"/>
    <mergeCell ref="C30:E30"/>
    <mergeCell ref="G30:I30"/>
    <mergeCell ref="K30:M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2" width="36.5703125" bestFit="1" customWidth="1"/>
    <col min="3" max="3" width="34.140625" bestFit="1" customWidth="1"/>
    <col min="4" max="4" width="6.5703125" customWidth="1"/>
    <col min="5" max="5" width="2.140625" customWidth="1"/>
    <col min="6" max="6" width="8.28515625" customWidth="1"/>
    <col min="7" max="7" width="2.140625" customWidth="1"/>
    <col min="8" max="8" width="6.5703125" customWidth="1"/>
    <col min="9" max="9" width="2" customWidth="1"/>
    <col min="10" max="10" width="6.5703125" customWidth="1"/>
    <col min="13" max="13" width="2" customWidth="1"/>
    <col min="14" max="14" width="7.5703125" customWidth="1"/>
    <col min="17" max="17" width="2" customWidth="1"/>
    <col min="18" max="18" width="6.5703125" customWidth="1"/>
  </cols>
  <sheetData>
    <row r="1" spans="1:19" ht="15" customHeight="1">
      <c r="A1" s="8" t="s">
        <v>100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13</v>
      </c>
      <c r="B3" s="81" t="s">
        <v>6</v>
      </c>
      <c r="C3" s="81"/>
      <c r="D3" s="81"/>
      <c r="E3" s="81"/>
      <c r="F3" s="81"/>
      <c r="G3" s="81"/>
      <c r="H3" s="81"/>
      <c r="I3" s="81"/>
      <c r="J3" s="81"/>
      <c r="K3" s="81"/>
      <c r="L3" s="81"/>
      <c r="M3" s="81"/>
      <c r="N3" s="81"/>
      <c r="O3" s="81"/>
      <c r="P3" s="81"/>
      <c r="Q3" s="81"/>
      <c r="R3" s="81"/>
      <c r="S3" s="81"/>
    </row>
    <row r="4" spans="1:19" ht="15" customHeight="1">
      <c r="A4" s="82" t="s">
        <v>1003</v>
      </c>
      <c r="B4" s="81" t="s">
        <v>6</v>
      </c>
      <c r="C4" s="81"/>
      <c r="D4" s="81"/>
      <c r="E4" s="81"/>
      <c r="F4" s="81"/>
      <c r="G4" s="81"/>
      <c r="H4" s="81"/>
      <c r="I4" s="81"/>
      <c r="J4" s="81"/>
      <c r="K4" s="81"/>
      <c r="L4" s="81"/>
      <c r="M4" s="81"/>
      <c r="N4" s="81"/>
      <c r="O4" s="81"/>
      <c r="P4" s="81"/>
      <c r="Q4" s="81"/>
      <c r="R4" s="81"/>
      <c r="S4" s="81"/>
    </row>
    <row r="5" spans="1:19">
      <c r="A5" s="82"/>
      <c r="B5" s="85" t="s">
        <v>416</v>
      </c>
      <c r="C5" s="85"/>
      <c r="D5" s="85"/>
      <c r="E5" s="85"/>
      <c r="F5" s="85"/>
      <c r="G5" s="85"/>
      <c r="H5" s="85"/>
      <c r="I5" s="85"/>
      <c r="J5" s="85"/>
      <c r="K5" s="85"/>
      <c r="L5" s="85"/>
      <c r="M5" s="85"/>
      <c r="N5" s="85"/>
      <c r="O5" s="85"/>
      <c r="P5" s="85"/>
      <c r="Q5" s="85"/>
      <c r="R5" s="85"/>
      <c r="S5" s="85"/>
    </row>
    <row r="6" spans="1:19">
      <c r="A6" s="82"/>
      <c r="B6" s="21"/>
      <c r="C6" s="21"/>
      <c r="D6" s="21"/>
      <c r="E6" s="21"/>
      <c r="F6" s="21"/>
      <c r="G6" s="21"/>
      <c r="H6" s="21"/>
      <c r="I6" s="21"/>
    </row>
    <row r="7" spans="1:19">
      <c r="A7" s="82"/>
      <c r="B7" s="13"/>
      <c r="C7" s="13"/>
      <c r="D7" s="13"/>
      <c r="E7" s="13"/>
      <c r="F7" s="13"/>
      <c r="G7" s="13"/>
      <c r="H7" s="13"/>
      <c r="I7" s="13"/>
    </row>
    <row r="8" spans="1:19" ht="15.75" thickBot="1">
      <c r="A8" s="82"/>
      <c r="B8" s="23"/>
      <c r="C8" s="26" t="s">
        <v>270</v>
      </c>
      <c r="D8" s="26"/>
      <c r="E8" s="26"/>
      <c r="F8" s="26"/>
      <c r="G8" s="26"/>
      <c r="H8" s="26"/>
      <c r="I8" s="26"/>
    </row>
    <row r="9" spans="1:19" ht="15.75" thickBot="1">
      <c r="A9" s="82"/>
      <c r="B9" s="14"/>
      <c r="C9" s="27">
        <v>2014</v>
      </c>
      <c r="D9" s="27"/>
      <c r="E9" s="27"/>
      <c r="F9" s="23"/>
      <c r="G9" s="27">
        <v>2013</v>
      </c>
      <c r="H9" s="27"/>
      <c r="I9" s="27"/>
    </row>
    <row r="10" spans="1:19">
      <c r="A10" s="82"/>
      <c r="B10" s="24"/>
      <c r="C10" s="122" t="s">
        <v>271</v>
      </c>
      <c r="D10" s="122"/>
      <c r="E10" s="122"/>
      <c r="F10" s="122"/>
      <c r="G10" s="122"/>
      <c r="H10" s="122"/>
      <c r="I10" s="122"/>
    </row>
    <row r="11" spans="1:19">
      <c r="A11" s="82"/>
      <c r="B11" s="79" t="s">
        <v>417</v>
      </c>
      <c r="C11" s="75" t="s">
        <v>273</v>
      </c>
      <c r="D11" s="55">
        <v>71866</v>
      </c>
      <c r="E11" s="35"/>
      <c r="F11" s="35"/>
      <c r="G11" s="75" t="s">
        <v>273</v>
      </c>
      <c r="H11" s="55">
        <v>68331</v>
      </c>
      <c r="I11" s="35"/>
    </row>
    <row r="12" spans="1:19">
      <c r="A12" s="82"/>
      <c r="B12" s="79"/>
      <c r="C12" s="75"/>
      <c r="D12" s="55"/>
      <c r="E12" s="35"/>
      <c r="F12" s="35"/>
      <c r="G12" s="75"/>
      <c r="H12" s="55"/>
      <c r="I12" s="35"/>
    </row>
    <row r="13" spans="1:19">
      <c r="A13" s="82"/>
      <c r="B13" s="112" t="s">
        <v>323</v>
      </c>
      <c r="C13" s="53" t="s">
        <v>279</v>
      </c>
      <c r="D13" s="53"/>
      <c r="E13" s="32"/>
      <c r="F13" s="32"/>
      <c r="G13" s="56">
        <v>2785</v>
      </c>
      <c r="H13" s="56"/>
      <c r="I13" s="32"/>
    </row>
    <row r="14" spans="1:19">
      <c r="A14" s="82"/>
      <c r="B14" s="112"/>
      <c r="C14" s="53"/>
      <c r="D14" s="53"/>
      <c r="E14" s="32"/>
      <c r="F14" s="32"/>
      <c r="G14" s="56"/>
      <c r="H14" s="56"/>
      <c r="I14" s="32"/>
    </row>
    <row r="15" spans="1:19">
      <c r="A15" s="82"/>
      <c r="B15" s="108" t="s">
        <v>418</v>
      </c>
      <c r="C15" s="76" t="s">
        <v>419</v>
      </c>
      <c r="D15" s="76"/>
      <c r="E15" s="75" t="s">
        <v>311</v>
      </c>
      <c r="F15" s="35"/>
      <c r="G15" s="76">
        <v>750</v>
      </c>
      <c r="H15" s="76"/>
      <c r="I15" s="35"/>
    </row>
    <row r="16" spans="1:19" ht="15.75" thickBot="1">
      <c r="A16" s="82"/>
      <c r="B16" s="108"/>
      <c r="C16" s="77"/>
      <c r="D16" s="77"/>
      <c r="E16" s="117"/>
      <c r="F16" s="35"/>
      <c r="G16" s="77"/>
      <c r="H16" s="77"/>
      <c r="I16" s="58"/>
    </row>
    <row r="17" spans="1:19">
      <c r="A17" s="82"/>
      <c r="B17" s="80" t="s">
        <v>371</v>
      </c>
      <c r="C17" s="59" t="s">
        <v>273</v>
      </c>
      <c r="D17" s="61">
        <v>70546</v>
      </c>
      <c r="E17" s="63"/>
      <c r="F17" s="32"/>
      <c r="G17" s="59" t="s">
        <v>273</v>
      </c>
      <c r="H17" s="61">
        <v>71866</v>
      </c>
      <c r="I17" s="63"/>
    </row>
    <row r="18" spans="1:19" ht="15.75" thickBot="1">
      <c r="A18" s="82"/>
      <c r="B18" s="80"/>
      <c r="C18" s="60"/>
      <c r="D18" s="62"/>
      <c r="E18" s="64"/>
      <c r="F18" s="32"/>
      <c r="G18" s="60"/>
      <c r="H18" s="62"/>
      <c r="I18" s="64"/>
    </row>
    <row r="19" spans="1:19" ht="15.75" thickTop="1">
      <c r="A19" s="82" t="s">
        <v>1004</v>
      </c>
      <c r="B19" s="81" t="s">
        <v>6</v>
      </c>
      <c r="C19" s="81"/>
      <c r="D19" s="81"/>
      <c r="E19" s="81"/>
      <c r="F19" s="81"/>
      <c r="G19" s="81"/>
      <c r="H19" s="81"/>
      <c r="I19" s="81"/>
      <c r="J19" s="81"/>
      <c r="K19" s="81"/>
      <c r="L19" s="81"/>
      <c r="M19" s="81"/>
      <c r="N19" s="81"/>
      <c r="O19" s="81"/>
      <c r="P19" s="81"/>
      <c r="Q19" s="81"/>
      <c r="R19" s="81"/>
      <c r="S19" s="81"/>
    </row>
    <row r="20" spans="1:19">
      <c r="A20" s="82"/>
      <c r="B20" s="85" t="s">
        <v>422</v>
      </c>
      <c r="C20" s="85"/>
      <c r="D20" s="85"/>
      <c r="E20" s="85"/>
      <c r="F20" s="85"/>
      <c r="G20" s="85"/>
      <c r="H20" s="85"/>
      <c r="I20" s="85"/>
      <c r="J20" s="85"/>
      <c r="K20" s="85"/>
      <c r="L20" s="85"/>
      <c r="M20" s="85"/>
      <c r="N20" s="85"/>
      <c r="O20" s="85"/>
      <c r="P20" s="85"/>
      <c r="Q20" s="85"/>
      <c r="R20" s="85"/>
      <c r="S20" s="85"/>
    </row>
    <row r="21" spans="1:19">
      <c r="A21" s="82"/>
      <c r="B21" s="21"/>
      <c r="C21" s="21"/>
      <c r="D21" s="21"/>
      <c r="E21" s="21"/>
      <c r="F21" s="21"/>
      <c r="G21" s="21"/>
      <c r="H21" s="21"/>
      <c r="I21" s="21"/>
      <c r="J21" s="21"/>
      <c r="K21" s="21"/>
      <c r="L21" s="21"/>
      <c r="M21" s="21"/>
      <c r="N21" s="21"/>
      <c r="O21" s="21"/>
      <c r="P21" s="21"/>
      <c r="Q21" s="21"/>
      <c r="R21" s="21"/>
      <c r="S21" s="21"/>
    </row>
    <row r="22" spans="1:19">
      <c r="A22" s="82"/>
      <c r="B22" s="13"/>
      <c r="C22" s="13"/>
      <c r="D22" s="13"/>
      <c r="E22" s="13"/>
      <c r="F22" s="13"/>
      <c r="G22" s="13"/>
      <c r="H22" s="13"/>
      <c r="I22" s="13"/>
      <c r="J22" s="13"/>
      <c r="K22" s="13"/>
      <c r="L22" s="13"/>
      <c r="M22" s="13"/>
      <c r="N22" s="13"/>
      <c r="O22" s="13"/>
      <c r="P22" s="13"/>
      <c r="Q22" s="13"/>
      <c r="R22" s="13"/>
      <c r="S22" s="13"/>
    </row>
    <row r="23" spans="1:19" ht="15.75" thickBot="1">
      <c r="A23" s="82"/>
      <c r="B23" s="14"/>
      <c r="C23" s="123">
        <v>41943</v>
      </c>
      <c r="D23" s="23"/>
      <c r="E23" s="126">
        <v>41943</v>
      </c>
      <c r="F23" s="126"/>
      <c r="G23" s="126"/>
      <c r="H23" s="126"/>
      <c r="I23" s="126"/>
      <c r="J23" s="126"/>
      <c r="K23" s="126"/>
      <c r="L23" s="23"/>
      <c r="M23" s="126">
        <v>41578</v>
      </c>
      <c r="N23" s="126"/>
      <c r="O23" s="126"/>
      <c r="P23" s="126"/>
      <c r="Q23" s="126"/>
      <c r="R23" s="126"/>
      <c r="S23" s="126"/>
    </row>
    <row r="24" spans="1:19">
      <c r="A24" s="82"/>
      <c r="B24" s="35"/>
      <c r="C24" s="128" t="s">
        <v>423</v>
      </c>
      <c r="D24" s="35"/>
      <c r="E24" s="128" t="s">
        <v>424</v>
      </c>
      <c r="F24" s="128"/>
      <c r="G24" s="128"/>
      <c r="H24" s="72"/>
      <c r="I24" s="128" t="s">
        <v>426</v>
      </c>
      <c r="J24" s="128"/>
      <c r="K24" s="128"/>
      <c r="L24" s="35"/>
      <c r="M24" s="128" t="s">
        <v>424</v>
      </c>
      <c r="N24" s="128"/>
      <c r="O24" s="128"/>
      <c r="P24" s="72"/>
      <c r="Q24" s="128" t="s">
        <v>426</v>
      </c>
      <c r="R24" s="128"/>
      <c r="S24" s="128"/>
    </row>
    <row r="25" spans="1:19" ht="15.75" thickBot="1">
      <c r="A25" s="82"/>
      <c r="B25" s="35"/>
      <c r="C25" s="129"/>
      <c r="D25" s="35"/>
      <c r="E25" s="129" t="s">
        <v>425</v>
      </c>
      <c r="F25" s="129"/>
      <c r="G25" s="129"/>
      <c r="H25" s="35"/>
      <c r="I25" s="129" t="s">
        <v>427</v>
      </c>
      <c r="J25" s="129"/>
      <c r="K25" s="129"/>
      <c r="L25" s="35"/>
      <c r="M25" s="129" t="s">
        <v>425</v>
      </c>
      <c r="N25" s="129"/>
      <c r="O25" s="129"/>
      <c r="P25" s="35"/>
      <c r="Q25" s="129" t="s">
        <v>427</v>
      </c>
      <c r="R25" s="129"/>
      <c r="S25" s="129"/>
    </row>
    <row r="26" spans="1:19">
      <c r="A26" s="82"/>
      <c r="B26" s="23"/>
      <c r="C26" s="23"/>
      <c r="D26" s="23"/>
      <c r="E26" s="28" t="s">
        <v>271</v>
      </c>
      <c r="F26" s="28"/>
      <c r="G26" s="28"/>
      <c r="H26" s="28"/>
      <c r="I26" s="28"/>
      <c r="J26" s="28"/>
      <c r="K26" s="28"/>
      <c r="L26" s="28"/>
      <c r="M26" s="28"/>
      <c r="N26" s="28"/>
      <c r="O26" s="28"/>
      <c r="P26" s="28"/>
      <c r="Q26" s="28"/>
      <c r="R26" s="28"/>
      <c r="S26" s="28"/>
    </row>
    <row r="27" spans="1:19">
      <c r="A27" s="82"/>
      <c r="B27" s="112" t="s">
        <v>428</v>
      </c>
      <c r="C27" s="130" t="s">
        <v>429</v>
      </c>
      <c r="D27" s="32"/>
      <c r="E27" s="52" t="s">
        <v>273</v>
      </c>
      <c r="F27" s="56">
        <v>53083</v>
      </c>
      <c r="G27" s="32"/>
      <c r="H27" s="32"/>
      <c r="I27" s="52" t="s">
        <v>273</v>
      </c>
      <c r="J27" s="56">
        <v>19700</v>
      </c>
      <c r="K27" s="32"/>
      <c r="L27" s="32"/>
      <c r="M27" s="52" t="s">
        <v>273</v>
      </c>
      <c r="N27" s="56">
        <v>52793</v>
      </c>
      <c r="O27" s="32"/>
      <c r="P27" s="32"/>
      <c r="Q27" s="52" t="s">
        <v>273</v>
      </c>
      <c r="R27" s="56">
        <v>15630</v>
      </c>
      <c r="S27" s="32"/>
    </row>
    <row r="28" spans="1:19">
      <c r="A28" s="82"/>
      <c r="B28" s="112"/>
      <c r="C28" s="130"/>
      <c r="D28" s="32"/>
      <c r="E28" s="52"/>
      <c r="F28" s="56"/>
      <c r="G28" s="32"/>
      <c r="H28" s="32"/>
      <c r="I28" s="52"/>
      <c r="J28" s="56"/>
      <c r="K28" s="32"/>
      <c r="L28" s="32"/>
      <c r="M28" s="52"/>
      <c r="N28" s="56"/>
      <c r="O28" s="32"/>
      <c r="P28" s="32"/>
      <c r="Q28" s="52"/>
      <c r="R28" s="56"/>
      <c r="S28" s="32"/>
    </row>
    <row r="29" spans="1:19">
      <c r="A29" s="82"/>
      <c r="B29" s="108" t="s">
        <v>430</v>
      </c>
      <c r="C29" s="131" t="s">
        <v>431</v>
      </c>
      <c r="D29" s="35"/>
      <c r="E29" s="55">
        <v>44722</v>
      </c>
      <c r="F29" s="55"/>
      <c r="G29" s="35"/>
      <c r="H29" s="35"/>
      <c r="I29" s="55">
        <v>20343</v>
      </c>
      <c r="J29" s="55"/>
      <c r="K29" s="35"/>
      <c r="L29" s="35"/>
      <c r="M29" s="55">
        <v>44576</v>
      </c>
      <c r="N29" s="55"/>
      <c r="O29" s="35"/>
      <c r="P29" s="35"/>
      <c r="Q29" s="55">
        <v>17498</v>
      </c>
      <c r="R29" s="55"/>
      <c r="S29" s="35"/>
    </row>
    <row r="30" spans="1:19">
      <c r="A30" s="82"/>
      <c r="B30" s="108"/>
      <c r="C30" s="131"/>
      <c r="D30" s="35"/>
      <c r="E30" s="55"/>
      <c r="F30" s="55"/>
      <c r="G30" s="35"/>
      <c r="H30" s="35"/>
      <c r="I30" s="55"/>
      <c r="J30" s="55"/>
      <c r="K30" s="35"/>
      <c r="L30" s="35"/>
      <c r="M30" s="55"/>
      <c r="N30" s="55"/>
      <c r="O30" s="35"/>
      <c r="P30" s="35"/>
      <c r="Q30" s="55"/>
      <c r="R30" s="55"/>
      <c r="S30" s="35"/>
    </row>
    <row r="31" spans="1:19">
      <c r="A31" s="82"/>
      <c r="B31" s="112" t="s">
        <v>432</v>
      </c>
      <c r="C31" s="130" t="s">
        <v>433</v>
      </c>
      <c r="D31" s="32"/>
      <c r="E31" s="56">
        <v>25244</v>
      </c>
      <c r="F31" s="56"/>
      <c r="G31" s="32"/>
      <c r="H31" s="32"/>
      <c r="I31" s="56">
        <v>13228</v>
      </c>
      <c r="J31" s="56"/>
      <c r="K31" s="32"/>
      <c r="L31" s="32"/>
      <c r="M31" s="56">
        <v>25390</v>
      </c>
      <c r="N31" s="56"/>
      <c r="O31" s="32"/>
      <c r="P31" s="32"/>
      <c r="Q31" s="56">
        <v>11319</v>
      </c>
      <c r="R31" s="56"/>
      <c r="S31" s="32"/>
    </row>
    <row r="32" spans="1:19">
      <c r="A32" s="82"/>
      <c r="B32" s="112"/>
      <c r="C32" s="130"/>
      <c r="D32" s="32"/>
      <c r="E32" s="56"/>
      <c r="F32" s="56"/>
      <c r="G32" s="32"/>
      <c r="H32" s="32"/>
      <c r="I32" s="56"/>
      <c r="J32" s="56"/>
      <c r="K32" s="32"/>
      <c r="L32" s="32"/>
      <c r="M32" s="56"/>
      <c r="N32" s="56"/>
      <c r="O32" s="32"/>
      <c r="P32" s="32"/>
      <c r="Q32" s="56"/>
      <c r="R32" s="56"/>
      <c r="S32" s="32"/>
    </row>
    <row r="33" spans="1:19">
      <c r="A33" s="82"/>
      <c r="B33" s="108" t="s">
        <v>148</v>
      </c>
      <c r="C33" s="131" t="s">
        <v>434</v>
      </c>
      <c r="D33" s="35"/>
      <c r="E33" s="55">
        <v>1392</v>
      </c>
      <c r="F33" s="55"/>
      <c r="G33" s="35"/>
      <c r="H33" s="35"/>
      <c r="I33" s="55">
        <v>1020</v>
      </c>
      <c r="J33" s="55"/>
      <c r="K33" s="35"/>
      <c r="L33" s="35"/>
      <c r="M33" s="55">
        <v>1392</v>
      </c>
      <c r="N33" s="55"/>
      <c r="O33" s="35"/>
      <c r="P33" s="35"/>
      <c r="Q33" s="76">
        <v>742</v>
      </c>
      <c r="R33" s="76"/>
      <c r="S33" s="35"/>
    </row>
    <row r="34" spans="1:19" ht="15.75" thickBot="1">
      <c r="A34" s="82"/>
      <c r="B34" s="108"/>
      <c r="C34" s="131"/>
      <c r="D34" s="35"/>
      <c r="E34" s="57"/>
      <c r="F34" s="57"/>
      <c r="G34" s="58"/>
      <c r="H34" s="35"/>
      <c r="I34" s="57"/>
      <c r="J34" s="57"/>
      <c r="K34" s="58"/>
      <c r="L34" s="35"/>
      <c r="M34" s="57"/>
      <c r="N34" s="57"/>
      <c r="O34" s="58"/>
      <c r="P34" s="35"/>
      <c r="Q34" s="77"/>
      <c r="R34" s="77"/>
      <c r="S34" s="58"/>
    </row>
    <row r="35" spans="1:19">
      <c r="A35" s="82"/>
      <c r="B35" s="112" t="s">
        <v>126</v>
      </c>
      <c r="C35" s="32"/>
      <c r="D35" s="32"/>
      <c r="E35" s="59" t="s">
        <v>273</v>
      </c>
      <c r="F35" s="61">
        <v>124441</v>
      </c>
      <c r="G35" s="63"/>
      <c r="H35" s="32"/>
      <c r="I35" s="59" t="s">
        <v>273</v>
      </c>
      <c r="J35" s="61">
        <v>54291</v>
      </c>
      <c r="K35" s="63"/>
      <c r="L35" s="32"/>
      <c r="M35" s="59" t="s">
        <v>273</v>
      </c>
      <c r="N35" s="61">
        <v>124151</v>
      </c>
      <c r="O35" s="63"/>
      <c r="P35" s="32"/>
      <c r="Q35" s="59" t="s">
        <v>273</v>
      </c>
      <c r="R35" s="61">
        <v>45189</v>
      </c>
      <c r="S35" s="63"/>
    </row>
    <row r="36" spans="1:19" ht="15.75" thickBot="1">
      <c r="A36" s="82"/>
      <c r="B36" s="112"/>
      <c r="C36" s="32"/>
      <c r="D36" s="32"/>
      <c r="E36" s="60"/>
      <c r="F36" s="62"/>
      <c r="G36" s="64"/>
      <c r="H36" s="32"/>
      <c r="I36" s="60"/>
      <c r="J36" s="62"/>
      <c r="K36" s="64"/>
      <c r="L36" s="32"/>
      <c r="M36" s="60"/>
      <c r="N36" s="62"/>
      <c r="O36" s="64"/>
      <c r="P36" s="32"/>
      <c r="Q36" s="60"/>
      <c r="R36" s="62"/>
      <c r="S36" s="64"/>
    </row>
    <row r="37" spans="1:19" ht="15.75" thickTop="1">
      <c r="A37" s="82" t="s">
        <v>1005</v>
      </c>
      <c r="B37" s="81" t="s">
        <v>6</v>
      </c>
      <c r="C37" s="81"/>
      <c r="D37" s="81"/>
      <c r="E37" s="81"/>
      <c r="F37" s="81"/>
      <c r="G37" s="81"/>
      <c r="H37" s="81"/>
      <c r="I37" s="81"/>
      <c r="J37" s="81"/>
      <c r="K37" s="81"/>
      <c r="L37" s="81"/>
      <c r="M37" s="81"/>
      <c r="N37" s="81"/>
      <c r="O37" s="81"/>
      <c r="P37" s="81"/>
      <c r="Q37" s="81"/>
      <c r="R37" s="81"/>
      <c r="S37" s="81"/>
    </row>
    <row r="38" spans="1:19">
      <c r="A38" s="82"/>
      <c r="B38" s="35" t="s">
        <v>437</v>
      </c>
      <c r="C38" s="35"/>
      <c r="D38" s="35"/>
      <c r="E38" s="35"/>
      <c r="F38" s="35"/>
      <c r="G38" s="35"/>
      <c r="H38" s="35"/>
      <c r="I38" s="35"/>
      <c r="J38" s="35"/>
      <c r="K38" s="35"/>
      <c r="L38" s="35"/>
      <c r="M38" s="35"/>
      <c r="N38" s="35"/>
      <c r="O38" s="35"/>
      <c r="P38" s="35"/>
      <c r="Q38" s="35"/>
      <c r="R38" s="35"/>
      <c r="S38" s="35"/>
    </row>
    <row r="39" spans="1:19">
      <c r="A39" s="82"/>
      <c r="B39" s="21"/>
      <c r="C39" s="21"/>
      <c r="D39" s="21"/>
      <c r="E39" s="21"/>
    </row>
    <row r="40" spans="1:19">
      <c r="A40" s="82"/>
      <c r="B40" s="13"/>
      <c r="C40" s="13"/>
      <c r="D40" s="13"/>
      <c r="E40" s="13"/>
    </row>
    <row r="41" spans="1:19">
      <c r="A41" s="82"/>
      <c r="B41" s="35"/>
      <c r="C41" s="50" t="s">
        <v>438</v>
      </c>
      <c r="D41" s="50"/>
      <c r="E41" s="50"/>
    </row>
    <row r="42" spans="1:19" ht="15.75" thickBot="1">
      <c r="A42" s="82"/>
      <c r="B42" s="35"/>
      <c r="C42" s="26" t="s">
        <v>439</v>
      </c>
      <c r="D42" s="26"/>
      <c r="E42" s="26"/>
    </row>
    <row r="43" spans="1:19">
      <c r="A43" s="82"/>
      <c r="B43" s="80">
        <v>2015</v>
      </c>
      <c r="C43" s="59" t="s">
        <v>273</v>
      </c>
      <c r="D43" s="61">
        <v>8984</v>
      </c>
      <c r="E43" s="63"/>
    </row>
    <row r="44" spans="1:19">
      <c r="A44" s="82"/>
      <c r="B44" s="80"/>
      <c r="C44" s="52"/>
      <c r="D44" s="56"/>
      <c r="E44" s="32"/>
    </row>
    <row r="45" spans="1:19">
      <c r="A45" s="82"/>
      <c r="B45" s="79">
        <v>2016</v>
      </c>
      <c r="C45" s="55">
        <v>8713</v>
      </c>
      <c r="D45" s="55"/>
      <c r="E45" s="35"/>
    </row>
    <row r="46" spans="1:19">
      <c r="A46" s="82"/>
      <c r="B46" s="79"/>
      <c r="C46" s="55"/>
      <c r="D46" s="55"/>
      <c r="E46" s="35"/>
    </row>
    <row r="47" spans="1:19">
      <c r="A47" s="82"/>
      <c r="B47" s="80">
        <v>2017</v>
      </c>
      <c r="C47" s="56">
        <v>8607</v>
      </c>
      <c r="D47" s="56"/>
      <c r="E47" s="32"/>
    </row>
    <row r="48" spans="1:19">
      <c r="A48" s="82"/>
      <c r="B48" s="80"/>
      <c r="C48" s="56"/>
      <c r="D48" s="56"/>
      <c r="E48" s="32"/>
    </row>
    <row r="49" spans="1:5">
      <c r="A49" s="82"/>
      <c r="B49" s="79">
        <v>2018</v>
      </c>
      <c r="C49" s="55">
        <v>8360</v>
      </c>
      <c r="D49" s="55"/>
      <c r="E49" s="35"/>
    </row>
    <row r="50" spans="1:5">
      <c r="A50" s="82"/>
      <c r="B50" s="79"/>
      <c r="C50" s="55"/>
      <c r="D50" s="55"/>
      <c r="E50" s="35"/>
    </row>
    <row r="51" spans="1:5">
      <c r="A51" s="82"/>
      <c r="B51" s="80">
        <v>2019</v>
      </c>
      <c r="C51" s="56">
        <v>7571</v>
      </c>
      <c r="D51" s="56"/>
      <c r="E51" s="32"/>
    </row>
    <row r="52" spans="1:5">
      <c r="A52" s="82"/>
      <c r="B52" s="80"/>
      <c r="C52" s="56"/>
      <c r="D52" s="56"/>
      <c r="E52" s="32"/>
    </row>
    <row r="53" spans="1:5">
      <c r="A53" s="82"/>
      <c r="B53" s="79" t="s">
        <v>440</v>
      </c>
      <c r="C53" s="55">
        <v>27915</v>
      </c>
      <c r="D53" s="55"/>
      <c r="E53" s="35"/>
    </row>
    <row r="54" spans="1:5" ht="15.75" thickBot="1">
      <c r="A54" s="82"/>
      <c r="B54" s="79"/>
      <c r="C54" s="57"/>
      <c r="D54" s="57"/>
      <c r="E54" s="58"/>
    </row>
    <row r="55" spans="1:5">
      <c r="A55" s="82"/>
      <c r="B55" s="80" t="s">
        <v>126</v>
      </c>
      <c r="C55" s="59" t="s">
        <v>273</v>
      </c>
      <c r="D55" s="61">
        <v>70150</v>
      </c>
      <c r="E55" s="63"/>
    </row>
    <row r="56" spans="1:5" ht="15.75" thickBot="1">
      <c r="A56" s="82"/>
      <c r="B56" s="80"/>
      <c r="C56" s="60"/>
      <c r="D56" s="62"/>
      <c r="E56" s="64"/>
    </row>
    <row r="57" spans="1:5" ht="15.75" thickTop="1"/>
  </sheetData>
  <mergeCells count="169">
    <mergeCell ref="B5:S5"/>
    <mergeCell ref="A19:A36"/>
    <mergeCell ref="B19:S19"/>
    <mergeCell ref="B20:S20"/>
    <mergeCell ref="A37:A56"/>
    <mergeCell ref="B37:S37"/>
    <mergeCell ref="B38:S38"/>
    <mergeCell ref="B55:B56"/>
    <mergeCell ref="C55:C56"/>
    <mergeCell ref="D55:D56"/>
    <mergeCell ref="E55:E56"/>
    <mergeCell ref="A1:A2"/>
    <mergeCell ref="B1:S1"/>
    <mergeCell ref="B2:S2"/>
    <mergeCell ref="B3:S3"/>
    <mergeCell ref="A4:A18"/>
    <mergeCell ref="B4:S4"/>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P35:P36"/>
    <mergeCell ref="Q35:Q36"/>
    <mergeCell ref="R35:R36"/>
    <mergeCell ref="S35:S36"/>
    <mergeCell ref="B39:E39"/>
    <mergeCell ref="B41:B42"/>
    <mergeCell ref="C41:E41"/>
    <mergeCell ref="C42:E42"/>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P24:P25"/>
    <mergeCell ref="Q24:S24"/>
    <mergeCell ref="Q25:S25"/>
    <mergeCell ref="E26:S26"/>
    <mergeCell ref="B27:B28"/>
    <mergeCell ref="C27:C28"/>
    <mergeCell ref="D27:D28"/>
    <mergeCell ref="E27:E28"/>
    <mergeCell ref="F27:F28"/>
    <mergeCell ref="G27:G28"/>
    <mergeCell ref="H24:H25"/>
    <mergeCell ref="I24:K24"/>
    <mergeCell ref="I25:K25"/>
    <mergeCell ref="L24:L25"/>
    <mergeCell ref="M24:O24"/>
    <mergeCell ref="M25:O25"/>
    <mergeCell ref="H17:H18"/>
    <mergeCell ref="I17:I18"/>
    <mergeCell ref="B21:S21"/>
    <mergeCell ref="E23:K23"/>
    <mergeCell ref="M23:S23"/>
    <mergeCell ref="B24:B25"/>
    <mergeCell ref="C24:C25"/>
    <mergeCell ref="D24:D25"/>
    <mergeCell ref="E24:G24"/>
    <mergeCell ref="E25:G2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85</v>
      </c>
      <c r="B1" s="8" t="s">
        <v>1</v>
      </c>
      <c r="C1" s="8"/>
      <c r="D1" s="8"/>
    </row>
    <row r="2" spans="1:4" ht="30">
      <c r="A2" s="1" t="s">
        <v>86</v>
      </c>
      <c r="B2" s="1" t="s">
        <v>2</v>
      </c>
      <c r="C2" s="1" t="s">
        <v>35</v>
      </c>
      <c r="D2" s="1" t="s">
        <v>87</v>
      </c>
    </row>
    <row r="3" spans="1:4">
      <c r="A3" s="3" t="s">
        <v>88</v>
      </c>
      <c r="B3" s="4" t="s">
        <v>6</v>
      </c>
      <c r="C3" s="4" t="s">
        <v>6</v>
      </c>
      <c r="D3" s="4" t="s">
        <v>6</v>
      </c>
    </row>
    <row r="4" spans="1:4">
      <c r="A4" s="2" t="s">
        <v>89</v>
      </c>
      <c r="B4" s="7">
        <v>595384</v>
      </c>
      <c r="C4" s="7">
        <v>554867</v>
      </c>
      <c r="D4" s="7">
        <v>478578</v>
      </c>
    </row>
    <row r="5" spans="1:4">
      <c r="A5" s="3" t="s">
        <v>90</v>
      </c>
      <c r="B5" s="4" t="s">
        <v>6</v>
      </c>
      <c r="C5" s="4" t="s">
        <v>6</v>
      </c>
      <c r="D5" s="4" t="s">
        <v>6</v>
      </c>
    </row>
    <row r="6" spans="1:4">
      <c r="A6" s="2" t="s">
        <v>91</v>
      </c>
      <c r="B6" s="6">
        <v>464584</v>
      </c>
      <c r="C6" s="6">
        <v>419733</v>
      </c>
      <c r="D6" s="6">
        <v>355669</v>
      </c>
    </row>
    <row r="7" spans="1:4">
      <c r="A7" s="2" t="s">
        <v>92</v>
      </c>
      <c r="B7" s="6">
        <v>82150</v>
      </c>
      <c r="C7" s="6">
        <v>98969</v>
      </c>
      <c r="D7" s="6">
        <v>100884</v>
      </c>
    </row>
    <row r="8" spans="1:4">
      <c r="A8" s="2" t="s">
        <v>93</v>
      </c>
      <c r="B8" s="6">
        <v>33869</v>
      </c>
      <c r="C8" s="6">
        <v>53521</v>
      </c>
      <c r="D8" s="6">
        <v>29975</v>
      </c>
    </row>
    <row r="9" spans="1:4">
      <c r="A9" s="2" t="s">
        <v>94</v>
      </c>
      <c r="B9" s="4">
        <v>505</v>
      </c>
      <c r="C9" s="6">
        <v>1465</v>
      </c>
      <c r="D9" s="4">
        <v>912</v>
      </c>
    </row>
    <row r="10" spans="1:4">
      <c r="A10" s="2" t="s">
        <v>95</v>
      </c>
      <c r="B10" s="6">
        <v>14276</v>
      </c>
      <c r="C10" s="6">
        <v>-18821</v>
      </c>
      <c r="D10" s="6">
        <v>-8862</v>
      </c>
    </row>
    <row r="11" spans="1:4">
      <c r="A11" s="3" t="s">
        <v>96</v>
      </c>
      <c r="B11" s="4" t="s">
        <v>6</v>
      </c>
      <c r="C11" s="4" t="s">
        <v>6</v>
      </c>
      <c r="D11" s="4" t="s">
        <v>6</v>
      </c>
    </row>
    <row r="12" spans="1:4">
      <c r="A12" s="2" t="s">
        <v>97</v>
      </c>
      <c r="B12" s="4">
        <v>-562</v>
      </c>
      <c r="C12" s="4">
        <v>-621</v>
      </c>
      <c r="D12" s="4">
        <v>-431</v>
      </c>
    </row>
    <row r="13" spans="1:4">
      <c r="A13" s="2" t="s">
        <v>98</v>
      </c>
      <c r="B13" s="4">
        <v>92</v>
      </c>
      <c r="C13" s="4">
        <v>170</v>
      </c>
      <c r="D13" s="4">
        <v>225</v>
      </c>
    </row>
    <row r="14" spans="1:4" ht="30">
      <c r="A14" s="2" t="s">
        <v>99</v>
      </c>
      <c r="B14" s="6">
        <v>13806</v>
      </c>
      <c r="C14" s="6">
        <v>-19272</v>
      </c>
      <c r="D14" s="6">
        <v>-9068</v>
      </c>
    </row>
    <row r="15" spans="1:4">
      <c r="A15" s="2" t="s">
        <v>100</v>
      </c>
      <c r="B15" s="6">
        <v>-5468</v>
      </c>
      <c r="C15" s="6">
        <v>6888</v>
      </c>
      <c r="D15" s="6">
        <v>2507</v>
      </c>
    </row>
    <row r="16" spans="1:4" ht="30">
      <c r="A16" s="2" t="s">
        <v>101</v>
      </c>
      <c r="B16" s="6">
        <v>8338</v>
      </c>
      <c r="C16" s="6">
        <v>-12384</v>
      </c>
      <c r="D16" s="6">
        <v>-6561</v>
      </c>
    </row>
    <row r="17" spans="1:4" ht="45">
      <c r="A17" s="2" t="s">
        <v>102</v>
      </c>
      <c r="B17" s="6">
        <v>20896</v>
      </c>
      <c r="C17" s="4">
        <v>681</v>
      </c>
      <c r="D17" s="6">
        <v>-9973</v>
      </c>
    </row>
    <row r="18" spans="1:4">
      <c r="A18" s="2" t="s">
        <v>103</v>
      </c>
      <c r="B18" s="7">
        <v>29234</v>
      </c>
      <c r="C18" s="7">
        <v>-11703</v>
      </c>
      <c r="D18" s="7">
        <v>-16534</v>
      </c>
    </row>
    <row r="19" spans="1:4">
      <c r="A19" s="3" t="s">
        <v>104</v>
      </c>
      <c r="B19" s="4" t="s">
        <v>6</v>
      </c>
      <c r="C19" s="4" t="s">
        <v>6</v>
      </c>
      <c r="D19" s="4" t="s">
        <v>6</v>
      </c>
    </row>
    <row r="20" spans="1:4" ht="30">
      <c r="A20" s="2" t="s">
        <v>105</v>
      </c>
      <c r="B20" s="9">
        <v>0.22</v>
      </c>
      <c r="C20" s="9">
        <v>-0.34</v>
      </c>
      <c r="D20" s="9">
        <v>-0.18</v>
      </c>
    </row>
    <row r="21" spans="1:4" ht="45">
      <c r="A21" s="2" t="s">
        <v>106</v>
      </c>
      <c r="B21" s="9">
        <v>0.56999999999999995</v>
      </c>
      <c r="C21" s="9">
        <v>0.02</v>
      </c>
      <c r="D21" s="9">
        <v>-0.27</v>
      </c>
    </row>
    <row r="22" spans="1:4" ht="30">
      <c r="A22" s="2" t="s">
        <v>107</v>
      </c>
      <c r="B22" s="9">
        <v>0.79</v>
      </c>
      <c r="C22" s="9">
        <v>-0.32</v>
      </c>
      <c r="D22" s="9">
        <v>-0.45</v>
      </c>
    </row>
    <row r="23" spans="1:4" ht="30">
      <c r="A23" s="2" t="s">
        <v>108</v>
      </c>
      <c r="B23" s="9">
        <v>0.22</v>
      </c>
      <c r="C23" s="9">
        <v>-0.34</v>
      </c>
      <c r="D23" s="9">
        <v>-0.18</v>
      </c>
    </row>
    <row r="24" spans="1:4" ht="45">
      <c r="A24" s="2" t="s">
        <v>109</v>
      </c>
      <c r="B24" s="9">
        <v>0.56000000000000005</v>
      </c>
      <c r="C24" s="9">
        <v>0.02</v>
      </c>
      <c r="D24" s="9">
        <v>-0.27</v>
      </c>
    </row>
    <row r="25" spans="1:4" ht="30">
      <c r="A25" s="2" t="s">
        <v>110</v>
      </c>
      <c r="B25" s="9">
        <v>0.78</v>
      </c>
      <c r="C25" s="9">
        <v>-0.32</v>
      </c>
      <c r="D25" s="9">
        <v>-0.45</v>
      </c>
    </row>
    <row r="26" spans="1:4" ht="30">
      <c r="A26" s="3" t="s">
        <v>111</v>
      </c>
      <c r="B26" s="4" t="s">
        <v>6</v>
      </c>
      <c r="C26" s="4" t="s">
        <v>6</v>
      </c>
      <c r="D26" s="4" t="s">
        <v>6</v>
      </c>
    </row>
    <row r="27" spans="1:4">
      <c r="A27" s="2" t="s">
        <v>112</v>
      </c>
      <c r="B27" s="6">
        <v>37128</v>
      </c>
      <c r="C27" s="6">
        <v>36864</v>
      </c>
      <c r="D27" s="6">
        <v>36622</v>
      </c>
    </row>
    <row r="28" spans="1:4">
      <c r="A28" s="2" t="s">
        <v>113</v>
      </c>
      <c r="B28" s="6">
        <v>37679</v>
      </c>
      <c r="C28" s="6">
        <v>36864</v>
      </c>
      <c r="D28" s="6">
        <v>36622</v>
      </c>
    </row>
    <row r="29" spans="1:4" ht="30">
      <c r="A29" s="2" t="s">
        <v>114</v>
      </c>
      <c r="B29" s="9">
        <v>0.16</v>
      </c>
      <c r="C29" s="9">
        <v>0.16</v>
      </c>
      <c r="D29" s="9">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1006</v>
      </c>
      <c r="B1" s="8" t="s">
        <v>1</v>
      </c>
      <c r="C1" s="8"/>
      <c r="D1" s="8"/>
      <c r="E1" s="8"/>
      <c r="F1" s="8"/>
      <c r="G1" s="8"/>
      <c r="H1" s="8"/>
      <c r="I1" s="8"/>
    </row>
    <row r="2" spans="1:9" ht="15" customHeight="1">
      <c r="A2" s="8"/>
      <c r="B2" s="8" t="s">
        <v>2</v>
      </c>
      <c r="C2" s="8"/>
      <c r="D2" s="8"/>
      <c r="E2" s="8"/>
      <c r="F2" s="8"/>
      <c r="G2" s="8"/>
      <c r="H2" s="8"/>
      <c r="I2" s="8"/>
    </row>
    <row r="3" spans="1:9" ht="15" customHeight="1">
      <c r="A3" s="3" t="s">
        <v>443</v>
      </c>
      <c r="B3" s="81" t="s">
        <v>6</v>
      </c>
      <c r="C3" s="81"/>
      <c r="D3" s="81"/>
      <c r="E3" s="81"/>
      <c r="F3" s="81"/>
      <c r="G3" s="81"/>
      <c r="H3" s="81"/>
      <c r="I3" s="81"/>
    </row>
    <row r="4" spans="1:9" ht="15" customHeight="1">
      <c r="A4" s="82" t="s">
        <v>442</v>
      </c>
      <c r="B4" s="81" t="s">
        <v>6</v>
      </c>
      <c r="C4" s="81"/>
      <c r="D4" s="81"/>
      <c r="E4" s="81"/>
      <c r="F4" s="81"/>
      <c r="G4" s="81"/>
      <c r="H4" s="81"/>
      <c r="I4" s="81"/>
    </row>
    <row r="5" spans="1:9">
      <c r="A5" s="82"/>
      <c r="B5" s="85" t="s">
        <v>445</v>
      </c>
      <c r="C5" s="85"/>
      <c r="D5" s="85"/>
      <c r="E5" s="85"/>
      <c r="F5" s="85"/>
      <c r="G5" s="85"/>
      <c r="H5" s="85"/>
      <c r="I5" s="85"/>
    </row>
    <row r="6" spans="1:9">
      <c r="A6" s="82"/>
      <c r="B6" s="21"/>
      <c r="C6" s="21"/>
      <c r="D6" s="21"/>
      <c r="E6" s="21"/>
      <c r="F6" s="21"/>
      <c r="G6" s="21"/>
      <c r="H6" s="21"/>
      <c r="I6" s="21"/>
    </row>
    <row r="7" spans="1:9">
      <c r="A7" s="82"/>
      <c r="B7" s="13"/>
      <c r="C7" s="13"/>
      <c r="D7" s="13"/>
      <c r="E7" s="13"/>
      <c r="F7" s="13"/>
      <c r="G7" s="13"/>
      <c r="H7" s="13"/>
      <c r="I7" s="13"/>
    </row>
    <row r="8" spans="1:9" ht="15.75" thickBot="1">
      <c r="A8" s="82"/>
      <c r="B8" s="14"/>
      <c r="C8" s="26" t="s">
        <v>291</v>
      </c>
      <c r="D8" s="26"/>
      <c r="E8" s="26"/>
      <c r="F8" s="26"/>
      <c r="G8" s="26"/>
      <c r="H8" s="26"/>
      <c r="I8" s="26"/>
    </row>
    <row r="9" spans="1:9" ht="15.75" thickBot="1">
      <c r="A9" s="82"/>
      <c r="B9" s="14"/>
      <c r="C9" s="27">
        <v>2014</v>
      </c>
      <c r="D9" s="27"/>
      <c r="E9" s="27"/>
      <c r="F9" s="23"/>
      <c r="G9" s="27">
        <v>2013</v>
      </c>
      <c r="H9" s="27"/>
      <c r="I9" s="27"/>
    </row>
    <row r="10" spans="1:9">
      <c r="A10" s="82"/>
      <c r="B10" s="98"/>
      <c r="C10" s="28" t="s">
        <v>271</v>
      </c>
      <c r="D10" s="28"/>
      <c r="E10" s="28"/>
      <c r="F10" s="28"/>
      <c r="G10" s="28"/>
      <c r="H10" s="28"/>
      <c r="I10" s="28"/>
    </row>
    <row r="11" spans="1:9">
      <c r="A11" s="82"/>
      <c r="B11" s="52" t="s">
        <v>446</v>
      </c>
      <c r="C11" s="52" t="s">
        <v>273</v>
      </c>
      <c r="D11" s="56">
        <v>15183</v>
      </c>
      <c r="E11" s="32"/>
      <c r="F11" s="32"/>
      <c r="G11" s="52" t="s">
        <v>273</v>
      </c>
      <c r="H11" s="56">
        <v>15791</v>
      </c>
      <c r="I11" s="32"/>
    </row>
    <row r="12" spans="1:9">
      <c r="A12" s="82"/>
      <c r="B12" s="52"/>
      <c r="C12" s="52"/>
      <c r="D12" s="56"/>
      <c r="E12" s="32"/>
      <c r="F12" s="32"/>
      <c r="G12" s="52"/>
      <c r="H12" s="56"/>
      <c r="I12" s="32"/>
    </row>
    <row r="13" spans="1:9">
      <c r="A13" s="82"/>
      <c r="B13" s="75" t="s">
        <v>447</v>
      </c>
      <c r="C13" s="55">
        <v>2870</v>
      </c>
      <c r="D13" s="55"/>
      <c r="E13" s="35"/>
      <c r="F13" s="35"/>
      <c r="G13" s="55">
        <v>1267</v>
      </c>
      <c r="H13" s="55"/>
      <c r="I13" s="35"/>
    </row>
    <row r="14" spans="1:9">
      <c r="A14" s="82"/>
      <c r="B14" s="75"/>
      <c r="C14" s="55"/>
      <c r="D14" s="55"/>
      <c r="E14" s="35"/>
      <c r="F14" s="35"/>
      <c r="G14" s="55"/>
      <c r="H14" s="55"/>
      <c r="I14" s="35"/>
    </row>
    <row r="15" spans="1:9">
      <c r="A15" s="82"/>
      <c r="B15" s="52" t="s">
        <v>448</v>
      </c>
      <c r="C15" s="56">
        <v>4764</v>
      </c>
      <c r="D15" s="56"/>
      <c r="E15" s="32"/>
      <c r="F15" s="32"/>
      <c r="G15" s="56">
        <v>5111</v>
      </c>
      <c r="H15" s="56"/>
      <c r="I15" s="32"/>
    </row>
    <row r="16" spans="1:9">
      <c r="A16" s="82"/>
      <c r="B16" s="52"/>
      <c r="C16" s="56"/>
      <c r="D16" s="56"/>
      <c r="E16" s="32"/>
      <c r="F16" s="32"/>
      <c r="G16" s="56"/>
      <c r="H16" s="56"/>
      <c r="I16" s="32"/>
    </row>
    <row r="17" spans="1:9">
      <c r="A17" s="82"/>
      <c r="B17" s="75" t="s">
        <v>449</v>
      </c>
      <c r="C17" s="76">
        <v>330</v>
      </c>
      <c r="D17" s="76"/>
      <c r="E17" s="35"/>
      <c r="F17" s="35"/>
      <c r="G17" s="55">
        <v>3597</v>
      </c>
      <c r="H17" s="55"/>
      <c r="I17" s="35"/>
    </row>
    <row r="18" spans="1:9">
      <c r="A18" s="82"/>
      <c r="B18" s="75"/>
      <c r="C18" s="76"/>
      <c r="D18" s="76"/>
      <c r="E18" s="35"/>
      <c r="F18" s="35"/>
      <c r="G18" s="55"/>
      <c r="H18" s="55"/>
      <c r="I18" s="35"/>
    </row>
    <row r="19" spans="1:9">
      <c r="A19" s="82"/>
      <c r="B19" s="52" t="s">
        <v>450</v>
      </c>
      <c r="C19" s="53">
        <v>610</v>
      </c>
      <c r="D19" s="53"/>
      <c r="E19" s="32"/>
      <c r="F19" s="32"/>
      <c r="G19" s="56">
        <v>1121</v>
      </c>
      <c r="H19" s="56"/>
      <c r="I19" s="32"/>
    </row>
    <row r="20" spans="1:9">
      <c r="A20" s="82"/>
      <c r="B20" s="52"/>
      <c r="C20" s="53"/>
      <c r="D20" s="53"/>
      <c r="E20" s="32"/>
      <c r="F20" s="32"/>
      <c r="G20" s="56"/>
      <c r="H20" s="56"/>
      <c r="I20" s="32"/>
    </row>
    <row r="21" spans="1:9">
      <c r="A21" s="82"/>
      <c r="B21" s="75" t="s">
        <v>451</v>
      </c>
      <c r="C21" s="76">
        <v>385</v>
      </c>
      <c r="D21" s="76"/>
      <c r="E21" s="35"/>
      <c r="F21" s="35"/>
      <c r="G21" s="55">
        <v>1700</v>
      </c>
      <c r="H21" s="55"/>
      <c r="I21" s="35"/>
    </row>
    <row r="22" spans="1:9">
      <c r="A22" s="82"/>
      <c r="B22" s="75"/>
      <c r="C22" s="76"/>
      <c r="D22" s="76"/>
      <c r="E22" s="35"/>
      <c r="F22" s="35"/>
      <c r="G22" s="55"/>
      <c r="H22" s="55"/>
      <c r="I22" s="35"/>
    </row>
    <row r="23" spans="1:9">
      <c r="A23" s="82"/>
      <c r="B23" s="52" t="s">
        <v>452</v>
      </c>
      <c r="C23" s="53">
        <v>799</v>
      </c>
      <c r="D23" s="53"/>
      <c r="E23" s="32"/>
      <c r="F23" s="32"/>
      <c r="G23" s="56">
        <v>1236</v>
      </c>
      <c r="H23" s="56"/>
      <c r="I23" s="32"/>
    </row>
    <row r="24" spans="1:9">
      <c r="A24" s="82"/>
      <c r="B24" s="52"/>
      <c r="C24" s="53"/>
      <c r="D24" s="53"/>
      <c r="E24" s="32"/>
      <c r="F24" s="32"/>
      <c r="G24" s="56"/>
      <c r="H24" s="56"/>
      <c r="I24" s="32"/>
    </row>
    <row r="25" spans="1:9">
      <c r="A25" s="82"/>
      <c r="B25" s="75" t="s">
        <v>453</v>
      </c>
      <c r="C25" s="76">
        <v>439</v>
      </c>
      <c r="D25" s="76"/>
      <c r="E25" s="35"/>
      <c r="F25" s="35"/>
      <c r="G25" s="76">
        <v>590</v>
      </c>
      <c r="H25" s="76"/>
      <c r="I25" s="35"/>
    </row>
    <row r="26" spans="1:9">
      <c r="A26" s="82"/>
      <c r="B26" s="75"/>
      <c r="C26" s="76"/>
      <c r="D26" s="76"/>
      <c r="E26" s="35"/>
      <c r="F26" s="35"/>
      <c r="G26" s="76"/>
      <c r="H26" s="76"/>
      <c r="I26" s="35"/>
    </row>
    <row r="27" spans="1:9">
      <c r="A27" s="82"/>
      <c r="B27" s="52" t="s">
        <v>454</v>
      </c>
      <c r="C27" s="53">
        <v>316</v>
      </c>
      <c r="D27" s="53"/>
      <c r="E27" s="32"/>
      <c r="F27" s="32"/>
      <c r="G27" s="53">
        <v>353</v>
      </c>
      <c r="H27" s="53"/>
      <c r="I27" s="32"/>
    </row>
    <row r="28" spans="1:9">
      <c r="A28" s="82"/>
      <c r="B28" s="52"/>
      <c r="C28" s="53"/>
      <c r="D28" s="53"/>
      <c r="E28" s="32"/>
      <c r="F28" s="32"/>
      <c r="G28" s="53"/>
      <c r="H28" s="53"/>
      <c r="I28" s="32"/>
    </row>
    <row r="29" spans="1:9">
      <c r="A29" s="82"/>
      <c r="B29" s="75" t="s">
        <v>455</v>
      </c>
      <c r="C29" s="55">
        <v>1959</v>
      </c>
      <c r="D29" s="55"/>
      <c r="E29" s="35"/>
      <c r="F29" s="35"/>
      <c r="G29" s="76" t="s">
        <v>279</v>
      </c>
      <c r="H29" s="76"/>
      <c r="I29" s="35"/>
    </row>
    <row r="30" spans="1:9">
      <c r="A30" s="82"/>
      <c r="B30" s="75"/>
      <c r="C30" s="55"/>
      <c r="D30" s="55"/>
      <c r="E30" s="35"/>
      <c r="F30" s="35"/>
      <c r="G30" s="76"/>
      <c r="H30" s="76"/>
      <c r="I30" s="35"/>
    </row>
    <row r="31" spans="1:9">
      <c r="A31" s="82"/>
      <c r="B31" s="52" t="s">
        <v>148</v>
      </c>
      <c r="C31" s="56">
        <v>4827</v>
      </c>
      <c r="D31" s="56"/>
      <c r="E31" s="32"/>
      <c r="F31" s="32"/>
      <c r="G31" s="56">
        <v>4044</v>
      </c>
      <c r="H31" s="56"/>
      <c r="I31" s="32"/>
    </row>
    <row r="32" spans="1:9" ht="15.75" thickBot="1">
      <c r="A32" s="82"/>
      <c r="B32" s="52"/>
      <c r="C32" s="66"/>
      <c r="D32" s="66"/>
      <c r="E32" s="67"/>
      <c r="F32" s="32"/>
      <c r="G32" s="66"/>
      <c r="H32" s="66"/>
      <c r="I32" s="67"/>
    </row>
    <row r="33" spans="1:9">
      <c r="A33" s="82"/>
      <c r="B33" s="54" t="s">
        <v>299</v>
      </c>
      <c r="C33" s="68" t="s">
        <v>273</v>
      </c>
      <c r="D33" s="70">
        <v>32482</v>
      </c>
      <c r="E33" s="72"/>
      <c r="F33" s="35"/>
      <c r="G33" s="68" t="s">
        <v>273</v>
      </c>
      <c r="H33" s="70">
        <v>34810</v>
      </c>
      <c r="I33" s="72"/>
    </row>
    <row r="34" spans="1:9" ht="15.75" thickBot="1">
      <c r="A34" s="82"/>
      <c r="B34" s="54"/>
      <c r="C34" s="69"/>
      <c r="D34" s="71"/>
      <c r="E34" s="73"/>
      <c r="F34" s="35"/>
      <c r="G34" s="69"/>
      <c r="H34" s="71"/>
      <c r="I34" s="73"/>
    </row>
    <row r="35" spans="1:9" ht="15.75" thickTop="1"/>
  </sheetData>
  <mergeCells count="88">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7109375" customWidth="1"/>
    <col min="4" max="4" width="5.5703125" customWidth="1"/>
    <col min="5" max="6" width="12.7109375" customWidth="1"/>
    <col min="7" max="7" width="2.7109375" customWidth="1"/>
    <col min="8" max="8" width="5.5703125" customWidth="1"/>
    <col min="9" max="9" width="12.7109375" customWidth="1"/>
  </cols>
  <sheetData>
    <row r="1" spans="1:9" ht="15" customHeight="1">
      <c r="A1" s="8" t="s">
        <v>1007</v>
      </c>
      <c r="B1" s="8" t="s">
        <v>1</v>
      </c>
      <c r="C1" s="8"/>
      <c r="D1" s="8"/>
      <c r="E1" s="8"/>
      <c r="F1" s="8"/>
      <c r="G1" s="8"/>
      <c r="H1" s="8"/>
      <c r="I1" s="8"/>
    </row>
    <row r="2" spans="1:9" ht="15" customHeight="1">
      <c r="A2" s="8"/>
      <c r="B2" s="8" t="s">
        <v>2</v>
      </c>
      <c r="C2" s="8"/>
      <c r="D2" s="8"/>
      <c r="E2" s="8"/>
      <c r="F2" s="8"/>
      <c r="G2" s="8"/>
      <c r="H2" s="8"/>
      <c r="I2" s="8"/>
    </row>
    <row r="3" spans="1:9" ht="15" customHeight="1">
      <c r="A3" s="3" t="s">
        <v>457</v>
      </c>
      <c r="B3" s="81" t="s">
        <v>6</v>
      </c>
      <c r="C3" s="81"/>
      <c r="D3" s="81"/>
      <c r="E3" s="81"/>
      <c r="F3" s="81"/>
      <c r="G3" s="81"/>
      <c r="H3" s="81"/>
      <c r="I3" s="81"/>
    </row>
    <row r="4" spans="1:9" ht="15" customHeight="1">
      <c r="A4" s="82" t="s">
        <v>1008</v>
      </c>
      <c r="B4" s="81" t="s">
        <v>6</v>
      </c>
      <c r="C4" s="81"/>
      <c r="D4" s="81"/>
      <c r="E4" s="81"/>
      <c r="F4" s="81"/>
      <c r="G4" s="81"/>
      <c r="H4" s="81"/>
      <c r="I4" s="81"/>
    </row>
    <row r="5" spans="1:9">
      <c r="A5" s="82"/>
      <c r="B5" s="85" t="s">
        <v>459</v>
      </c>
      <c r="C5" s="85"/>
      <c r="D5" s="85"/>
      <c r="E5" s="85"/>
      <c r="F5" s="85"/>
      <c r="G5" s="85"/>
      <c r="H5" s="85"/>
      <c r="I5" s="85"/>
    </row>
    <row r="6" spans="1:9">
      <c r="A6" s="82"/>
      <c r="B6" s="21"/>
      <c r="C6" s="21"/>
      <c r="D6" s="21"/>
      <c r="E6" s="21"/>
      <c r="F6" s="21"/>
      <c r="G6" s="21"/>
      <c r="H6" s="21"/>
      <c r="I6" s="21"/>
    </row>
    <row r="7" spans="1:9">
      <c r="A7" s="82"/>
      <c r="B7" s="13"/>
      <c r="C7" s="13"/>
      <c r="D7" s="13"/>
      <c r="E7" s="13"/>
      <c r="F7" s="13"/>
      <c r="G7" s="13"/>
      <c r="H7" s="13"/>
      <c r="I7" s="13"/>
    </row>
    <row r="8" spans="1:9" ht="15.75" thickBot="1">
      <c r="A8" s="82"/>
      <c r="B8" s="23"/>
      <c r="C8" s="26" t="s">
        <v>291</v>
      </c>
      <c r="D8" s="26"/>
      <c r="E8" s="26"/>
      <c r="F8" s="26"/>
      <c r="G8" s="26"/>
      <c r="H8" s="26"/>
      <c r="I8" s="26"/>
    </row>
    <row r="9" spans="1:9" ht="15.75" thickBot="1">
      <c r="A9" s="82"/>
      <c r="B9" s="23"/>
      <c r="C9" s="27">
        <v>2014</v>
      </c>
      <c r="D9" s="27"/>
      <c r="E9" s="27"/>
      <c r="F9" s="23"/>
      <c r="G9" s="27">
        <v>2013</v>
      </c>
      <c r="H9" s="27"/>
      <c r="I9" s="27"/>
    </row>
    <row r="10" spans="1:9">
      <c r="A10" s="82"/>
      <c r="B10" s="98"/>
      <c r="C10" s="28" t="s">
        <v>271</v>
      </c>
      <c r="D10" s="28"/>
      <c r="E10" s="28"/>
      <c r="F10" s="28"/>
      <c r="G10" s="28"/>
      <c r="H10" s="28"/>
      <c r="I10" s="28"/>
    </row>
    <row r="11" spans="1:9">
      <c r="A11" s="82"/>
      <c r="B11" s="79" t="s">
        <v>460</v>
      </c>
      <c r="C11" s="75" t="s">
        <v>273</v>
      </c>
      <c r="D11" s="76" t="s">
        <v>279</v>
      </c>
      <c r="E11" s="35"/>
      <c r="F11" s="35"/>
      <c r="G11" s="75" t="s">
        <v>273</v>
      </c>
      <c r="H11" s="76" t="s">
        <v>279</v>
      </c>
      <c r="I11" s="35"/>
    </row>
    <row r="12" spans="1:9">
      <c r="A12" s="82"/>
      <c r="B12" s="79"/>
      <c r="C12" s="75"/>
      <c r="D12" s="76"/>
      <c r="E12" s="35"/>
      <c r="F12" s="35"/>
      <c r="G12" s="75"/>
      <c r="H12" s="76"/>
      <c r="I12" s="35"/>
    </row>
    <row r="13" spans="1:9">
      <c r="A13" s="82"/>
      <c r="B13" s="80" t="s">
        <v>461</v>
      </c>
      <c r="C13" s="53">
        <v>600</v>
      </c>
      <c r="D13" s="53"/>
      <c r="E13" s="32"/>
      <c r="F13" s="32"/>
      <c r="G13" s="53">
        <v>700</v>
      </c>
      <c r="H13" s="53"/>
      <c r="I13" s="32"/>
    </row>
    <row r="14" spans="1:9">
      <c r="A14" s="82"/>
      <c r="B14" s="80"/>
      <c r="C14" s="53"/>
      <c r="D14" s="53"/>
      <c r="E14" s="32"/>
      <c r="F14" s="32"/>
      <c r="G14" s="53"/>
      <c r="H14" s="53"/>
      <c r="I14" s="32"/>
    </row>
    <row r="15" spans="1:9">
      <c r="A15" s="82"/>
      <c r="B15" s="79" t="s">
        <v>462</v>
      </c>
      <c r="C15" s="76">
        <v>185</v>
      </c>
      <c r="D15" s="76"/>
      <c r="E15" s="35"/>
      <c r="F15" s="35"/>
      <c r="G15" s="76">
        <v>163</v>
      </c>
      <c r="H15" s="76"/>
      <c r="I15" s="35"/>
    </row>
    <row r="16" spans="1:9" ht="15.75" thickBot="1">
      <c r="A16" s="82"/>
      <c r="B16" s="79"/>
      <c r="C16" s="77"/>
      <c r="D16" s="77"/>
      <c r="E16" s="58"/>
      <c r="F16" s="35"/>
      <c r="G16" s="77"/>
      <c r="H16" s="77"/>
      <c r="I16" s="58"/>
    </row>
    <row r="17" spans="1:9">
      <c r="A17" s="82"/>
      <c r="B17" s="112" t="s">
        <v>463</v>
      </c>
      <c r="C17" s="59" t="s">
        <v>273</v>
      </c>
      <c r="D17" s="115">
        <v>785</v>
      </c>
      <c r="E17" s="63"/>
      <c r="F17" s="32"/>
      <c r="G17" s="59" t="s">
        <v>273</v>
      </c>
      <c r="H17" s="115">
        <v>863</v>
      </c>
      <c r="I17" s="63"/>
    </row>
    <row r="18" spans="1:9">
      <c r="A18" s="82"/>
      <c r="B18" s="112"/>
      <c r="C18" s="52"/>
      <c r="D18" s="53"/>
      <c r="E18" s="32"/>
      <c r="F18" s="32"/>
      <c r="G18" s="52"/>
      <c r="H18" s="53"/>
      <c r="I18" s="32"/>
    </row>
    <row r="19" spans="1:9">
      <c r="A19" s="82"/>
      <c r="B19" s="108" t="s">
        <v>464</v>
      </c>
      <c r="C19" s="76">
        <v>199</v>
      </c>
      <c r="D19" s="76"/>
      <c r="E19" s="35"/>
      <c r="F19" s="35"/>
      <c r="G19" s="76">
        <v>162</v>
      </c>
      <c r="H19" s="76"/>
      <c r="I19" s="35"/>
    </row>
    <row r="20" spans="1:9" ht="15.75" thickBot="1">
      <c r="A20" s="82"/>
      <c r="B20" s="108"/>
      <c r="C20" s="77"/>
      <c r="D20" s="77"/>
      <c r="E20" s="58"/>
      <c r="F20" s="35"/>
      <c r="G20" s="77"/>
      <c r="H20" s="77"/>
      <c r="I20" s="58"/>
    </row>
    <row r="21" spans="1:9">
      <c r="A21" s="82"/>
      <c r="B21" s="133" t="s">
        <v>303</v>
      </c>
      <c r="C21" s="59" t="s">
        <v>273</v>
      </c>
      <c r="D21" s="115">
        <v>586</v>
      </c>
      <c r="E21" s="63"/>
      <c r="F21" s="32"/>
      <c r="G21" s="59" t="s">
        <v>273</v>
      </c>
      <c r="H21" s="115">
        <v>701</v>
      </c>
      <c r="I21" s="63"/>
    </row>
    <row r="22" spans="1:9" ht="15.75" thickBot="1">
      <c r="A22" s="82"/>
      <c r="B22" s="133"/>
      <c r="C22" s="60"/>
      <c r="D22" s="116"/>
      <c r="E22" s="64"/>
      <c r="F22" s="32"/>
      <c r="G22" s="60"/>
      <c r="H22" s="116"/>
      <c r="I22" s="64"/>
    </row>
    <row r="23" spans="1:9" ht="15.75" thickTop="1">
      <c r="A23" s="82" t="s">
        <v>1009</v>
      </c>
      <c r="B23" s="81" t="s">
        <v>6</v>
      </c>
      <c r="C23" s="81"/>
      <c r="D23" s="81"/>
      <c r="E23" s="81"/>
      <c r="F23" s="81"/>
      <c r="G23" s="81"/>
      <c r="H23" s="81"/>
      <c r="I23" s="81"/>
    </row>
    <row r="24" spans="1:9" ht="25.5" customHeight="1">
      <c r="A24" s="82"/>
      <c r="B24" s="85" t="s">
        <v>472</v>
      </c>
      <c r="C24" s="85"/>
      <c r="D24" s="85"/>
      <c r="E24" s="85"/>
      <c r="F24" s="85"/>
      <c r="G24" s="85"/>
      <c r="H24" s="85"/>
      <c r="I24" s="85"/>
    </row>
    <row r="25" spans="1:9">
      <c r="A25" s="82"/>
      <c r="B25" s="21"/>
      <c r="C25" s="21"/>
      <c r="D25" s="21"/>
      <c r="E25" s="21"/>
    </row>
    <row r="26" spans="1:9">
      <c r="A26" s="82"/>
      <c r="B26" s="13"/>
      <c r="C26" s="13"/>
      <c r="D26" s="13"/>
      <c r="E26" s="13"/>
    </row>
    <row r="27" spans="1:9" ht="15.75" thickBot="1">
      <c r="A27" s="82"/>
      <c r="B27" s="23"/>
      <c r="C27" s="26" t="s">
        <v>473</v>
      </c>
      <c r="D27" s="26"/>
      <c r="E27" s="26"/>
    </row>
    <row r="28" spans="1:9">
      <c r="A28" s="82"/>
      <c r="B28" s="80">
        <v>2015</v>
      </c>
      <c r="C28" s="115">
        <v>199</v>
      </c>
      <c r="D28" s="115"/>
      <c r="E28" s="63"/>
    </row>
    <row r="29" spans="1:9">
      <c r="A29" s="82"/>
      <c r="B29" s="80"/>
      <c r="C29" s="53"/>
      <c r="D29" s="53"/>
      <c r="E29" s="32"/>
    </row>
    <row r="30" spans="1:9">
      <c r="A30" s="82"/>
      <c r="B30" s="79">
        <v>2016</v>
      </c>
      <c r="C30" s="76">
        <v>160</v>
      </c>
      <c r="D30" s="76"/>
      <c r="E30" s="35"/>
    </row>
    <row r="31" spans="1:9">
      <c r="A31" s="82"/>
      <c r="B31" s="79"/>
      <c r="C31" s="76"/>
      <c r="D31" s="76"/>
      <c r="E31" s="35"/>
    </row>
    <row r="32" spans="1:9">
      <c r="A32" s="82"/>
      <c r="B32" s="80">
        <v>2017</v>
      </c>
      <c r="C32" s="53">
        <v>127</v>
      </c>
      <c r="D32" s="53"/>
      <c r="E32" s="32"/>
    </row>
    <row r="33" spans="1:5">
      <c r="A33" s="82"/>
      <c r="B33" s="80"/>
      <c r="C33" s="53"/>
      <c r="D33" s="53"/>
      <c r="E33" s="32"/>
    </row>
    <row r="34" spans="1:5">
      <c r="A34" s="82"/>
      <c r="B34" s="79">
        <v>2018</v>
      </c>
      <c r="C34" s="76">
        <v>100</v>
      </c>
      <c r="D34" s="76"/>
      <c r="E34" s="35"/>
    </row>
    <row r="35" spans="1:5">
      <c r="A35" s="82"/>
      <c r="B35" s="79"/>
      <c r="C35" s="76"/>
      <c r="D35" s="76"/>
      <c r="E35" s="35"/>
    </row>
    <row r="36" spans="1:5">
      <c r="A36" s="82"/>
      <c r="B36" s="80">
        <v>2019</v>
      </c>
      <c r="C36" s="53">
        <v>100</v>
      </c>
      <c r="D36" s="53"/>
      <c r="E36" s="32"/>
    </row>
    <row r="37" spans="1:5">
      <c r="A37" s="82"/>
      <c r="B37" s="80"/>
      <c r="C37" s="53"/>
      <c r="D37" s="53"/>
      <c r="E37" s="32"/>
    </row>
    <row r="38" spans="1:5">
      <c r="A38" s="82"/>
      <c r="B38" s="79" t="s">
        <v>440</v>
      </c>
      <c r="C38" s="76">
        <v>99</v>
      </c>
      <c r="D38" s="76"/>
      <c r="E38" s="35"/>
    </row>
    <row r="39" spans="1:5" ht="15.75" thickBot="1">
      <c r="A39" s="82"/>
      <c r="B39" s="79"/>
      <c r="C39" s="77"/>
      <c r="D39" s="77"/>
      <c r="E39" s="58"/>
    </row>
    <row r="40" spans="1:5">
      <c r="A40" s="82"/>
      <c r="B40" s="80" t="s">
        <v>126</v>
      </c>
      <c r="C40" s="59" t="s">
        <v>273</v>
      </c>
      <c r="D40" s="115">
        <v>785</v>
      </c>
      <c r="E40" s="63"/>
    </row>
    <row r="41" spans="1:5" ht="15.75" thickBot="1">
      <c r="A41" s="82"/>
      <c r="B41" s="80"/>
      <c r="C41" s="60"/>
      <c r="D41" s="116"/>
      <c r="E41" s="64"/>
    </row>
    <row r="42" spans="1:5" ht="15.75" thickTop="1"/>
  </sheetData>
  <mergeCells count="81">
    <mergeCell ref="A23:A41"/>
    <mergeCell ref="B23:I23"/>
    <mergeCell ref="B24:I24"/>
    <mergeCell ref="A1:A2"/>
    <mergeCell ref="B1:I1"/>
    <mergeCell ref="B2:I2"/>
    <mergeCell ref="B3:I3"/>
    <mergeCell ref="A4:A22"/>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B25:E25"/>
    <mergeCell ref="C27:E27"/>
    <mergeCell ref="B28:B29"/>
    <mergeCell ref="C28:D29"/>
    <mergeCell ref="E28:E29"/>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15.85546875" customWidth="1"/>
    <col min="4" max="4" width="16.7109375" customWidth="1"/>
    <col min="5" max="5" width="15.85546875" customWidth="1"/>
    <col min="6" max="6" width="7.42578125" customWidth="1"/>
    <col min="7" max="7" width="15.85546875" customWidth="1"/>
    <col min="8" max="8" width="16.7109375" customWidth="1"/>
    <col min="9" max="9" width="15.85546875" customWidth="1"/>
    <col min="10" max="10" width="6.7109375" customWidth="1"/>
    <col min="11" max="11" width="15.85546875" customWidth="1"/>
    <col min="12" max="12" width="14.140625" customWidth="1"/>
    <col min="13" max="13" width="15.85546875" customWidth="1"/>
  </cols>
  <sheetData>
    <row r="1" spans="1:13" ht="15" customHeight="1">
      <c r="A1" s="8" t="s">
        <v>10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4</v>
      </c>
      <c r="B3" s="81" t="s">
        <v>6</v>
      </c>
      <c r="C3" s="81"/>
      <c r="D3" s="81"/>
      <c r="E3" s="81"/>
      <c r="F3" s="81"/>
      <c r="G3" s="81"/>
      <c r="H3" s="81"/>
      <c r="I3" s="81"/>
      <c r="J3" s="81"/>
      <c r="K3" s="81"/>
      <c r="L3" s="81"/>
      <c r="M3" s="81"/>
    </row>
    <row r="4" spans="1:13" ht="15" customHeight="1">
      <c r="A4" s="82" t="s">
        <v>479</v>
      </c>
      <c r="B4" s="81" t="s">
        <v>6</v>
      </c>
      <c r="C4" s="81"/>
      <c r="D4" s="81"/>
      <c r="E4" s="81"/>
      <c r="F4" s="81"/>
      <c r="G4" s="81"/>
      <c r="H4" s="81"/>
      <c r="I4" s="81"/>
      <c r="J4" s="81"/>
      <c r="K4" s="81"/>
      <c r="L4" s="81"/>
      <c r="M4" s="81"/>
    </row>
    <row r="5" spans="1:13">
      <c r="A5" s="82"/>
      <c r="B5" s="85" t="s">
        <v>480</v>
      </c>
      <c r="C5" s="85"/>
      <c r="D5" s="85"/>
      <c r="E5" s="85"/>
      <c r="F5" s="85"/>
      <c r="G5" s="85"/>
      <c r="H5" s="85"/>
      <c r="I5" s="85"/>
      <c r="J5" s="85"/>
      <c r="K5" s="85"/>
      <c r="L5" s="85"/>
      <c r="M5" s="85"/>
    </row>
    <row r="6" spans="1:13">
      <c r="A6" s="82"/>
      <c r="B6" s="21"/>
      <c r="C6" s="21"/>
      <c r="D6" s="21"/>
      <c r="E6" s="21"/>
      <c r="F6" s="21"/>
      <c r="G6" s="21"/>
      <c r="H6" s="21"/>
      <c r="I6" s="21"/>
    </row>
    <row r="7" spans="1:13">
      <c r="A7" s="82"/>
      <c r="B7" s="13"/>
      <c r="C7" s="13"/>
      <c r="D7" s="13"/>
      <c r="E7" s="13"/>
      <c r="F7" s="13"/>
      <c r="G7" s="13"/>
      <c r="H7" s="13"/>
      <c r="I7" s="13"/>
    </row>
    <row r="8" spans="1:13" ht="15.75" thickBot="1">
      <c r="A8" s="82"/>
      <c r="B8" s="14"/>
      <c r="C8" s="26" t="s">
        <v>291</v>
      </c>
      <c r="D8" s="26"/>
      <c r="E8" s="26"/>
      <c r="F8" s="26"/>
      <c r="G8" s="26"/>
      <c r="H8" s="26"/>
      <c r="I8" s="26"/>
    </row>
    <row r="9" spans="1:13" ht="15.75" thickBot="1">
      <c r="A9" s="82"/>
      <c r="B9" s="14"/>
      <c r="C9" s="27">
        <v>2014</v>
      </c>
      <c r="D9" s="27"/>
      <c r="E9" s="27"/>
      <c r="F9" s="23"/>
      <c r="G9" s="27">
        <v>2013</v>
      </c>
      <c r="H9" s="27"/>
      <c r="I9" s="27"/>
    </row>
    <row r="10" spans="1:13">
      <c r="A10" s="82"/>
      <c r="B10" s="98"/>
      <c r="C10" s="28" t="s">
        <v>271</v>
      </c>
      <c r="D10" s="28"/>
      <c r="E10" s="28"/>
      <c r="F10" s="28"/>
      <c r="G10" s="28"/>
      <c r="H10" s="28"/>
      <c r="I10" s="28"/>
    </row>
    <row r="11" spans="1:13">
      <c r="A11" s="82"/>
      <c r="B11" s="135" t="s">
        <v>481</v>
      </c>
      <c r="C11" s="35"/>
      <c r="D11" s="35"/>
      <c r="E11" s="35"/>
      <c r="F11" s="23"/>
      <c r="G11" s="35"/>
      <c r="H11" s="35"/>
      <c r="I11" s="35"/>
    </row>
    <row r="12" spans="1:13">
      <c r="A12" s="82"/>
      <c r="B12" s="52" t="s">
        <v>482</v>
      </c>
      <c r="C12" s="52" t="s">
        <v>273</v>
      </c>
      <c r="D12" s="56">
        <v>26239</v>
      </c>
      <c r="E12" s="32"/>
      <c r="F12" s="32"/>
      <c r="G12" s="52" t="s">
        <v>273</v>
      </c>
      <c r="H12" s="56">
        <v>24407</v>
      </c>
      <c r="I12" s="32"/>
    </row>
    <row r="13" spans="1:13">
      <c r="A13" s="82"/>
      <c r="B13" s="52"/>
      <c r="C13" s="52"/>
      <c r="D13" s="56"/>
      <c r="E13" s="32"/>
      <c r="F13" s="32"/>
      <c r="G13" s="52"/>
      <c r="H13" s="56"/>
      <c r="I13" s="32"/>
    </row>
    <row r="14" spans="1:13">
      <c r="A14" s="82"/>
      <c r="B14" s="54" t="s">
        <v>483</v>
      </c>
      <c r="C14" s="55">
        <v>3313</v>
      </c>
      <c r="D14" s="55"/>
      <c r="E14" s="35"/>
      <c r="F14" s="35"/>
      <c r="G14" s="55">
        <v>3820</v>
      </c>
      <c r="H14" s="55"/>
      <c r="I14" s="35"/>
    </row>
    <row r="15" spans="1:13">
      <c r="A15" s="82"/>
      <c r="B15" s="54"/>
      <c r="C15" s="55"/>
      <c r="D15" s="55"/>
      <c r="E15" s="35"/>
      <c r="F15" s="35"/>
      <c r="G15" s="55"/>
      <c r="H15" s="55"/>
      <c r="I15" s="35"/>
    </row>
    <row r="16" spans="1:13">
      <c r="A16" s="82"/>
      <c r="B16" s="51" t="s">
        <v>484</v>
      </c>
      <c r="C16" s="56">
        <v>1063</v>
      </c>
      <c r="D16" s="56"/>
      <c r="E16" s="32"/>
      <c r="F16" s="32"/>
      <c r="G16" s="53">
        <v>786</v>
      </c>
      <c r="H16" s="53"/>
      <c r="I16" s="32"/>
    </row>
    <row r="17" spans="1:9">
      <c r="A17" s="82"/>
      <c r="B17" s="51"/>
      <c r="C17" s="56"/>
      <c r="D17" s="56"/>
      <c r="E17" s="32"/>
      <c r="F17" s="32"/>
      <c r="G17" s="53"/>
      <c r="H17" s="53"/>
      <c r="I17" s="32"/>
    </row>
    <row r="18" spans="1:9">
      <c r="A18" s="82"/>
      <c r="B18" s="54" t="s">
        <v>485</v>
      </c>
      <c r="C18" s="55">
        <v>2213</v>
      </c>
      <c r="D18" s="55"/>
      <c r="E18" s="35"/>
      <c r="F18" s="35"/>
      <c r="G18" s="76" t="s">
        <v>486</v>
      </c>
      <c r="H18" s="76"/>
      <c r="I18" s="75" t="s">
        <v>311</v>
      </c>
    </row>
    <row r="19" spans="1:9">
      <c r="A19" s="82"/>
      <c r="B19" s="54"/>
      <c r="C19" s="55"/>
      <c r="D19" s="55"/>
      <c r="E19" s="35"/>
      <c r="F19" s="35"/>
      <c r="G19" s="76"/>
      <c r="H19" s="76"/>
      <c r="I19" s="75"/>
    </row>
    <row r="20" spans="1:9">
      <c r="A20" s="82"/>
      <c r="B20" s="41" t="s">
        <v>487</v>
      </c>
      <c r="C20" s="53" t="s">
        <v>488</v>
      </c>
      <c r="D20" s="53"/>
      <c r="E20" s="42" t="s">
        <v>311</v>
      </c>
      <c r="F20" s="24"/>
      <c r="G20" s="53" t="s">
        <v>489</v>
      </c>
      <c r="H20" s="53"/>
      <c r="I20" s="42" t="s">
        <v>311</v>
      </c>
    </row>
    <row r="21" spans="1:9" ht="15.75" thickBot="1">
      <c r="A21" s="82"/>
      <c r="B21" s="44" t="s">
        <v>490</v>
      </c>
      <c r="C21" s="77" t="s">
        <v>491</v>
      </c>
      <c r="D21" s="77"/>
      <c r="E21" s="136" t="s">
        <v>311</v>
      </c>
      <c r="F21" s="23"/>
      <c r="G21" s="77" t="s">
        <v>492</v>
      </c>
      <c r="H21" s="77"/>
      <c r="I21" s="136" t="s">
        <v>311</v>
      </c>
    </row>
    <row r="22" spans="1:9">
      <c r="A22" s="82"/>
      <c r="B22" s="52" t="s">
        <v>493</v>
      </c>
      <c r="C22" s="59" t="s">
        <v>273</v>
      </c>
      <c r="D22" s="61">
        <v>29070</v>
      </c>
      <c r="E22" s="63"/>
      <c r="F22" s="32"/>
      <c r="G22" s="59" t="s">
        <v>273</v>
      </c>
      <c r="H22" s="61">
        <v>26239</v>
      </c>
      <c r="I22" s="63"/>
    </row>
    <row r="23" spans="1:9" ht="15.75" thickBot="1">
      <c r="A23" s="82"/>
      <c r="B23" s="52"/>
      <c r="C23" s="60"/>
      <c r="D23" s="62"/>
      <c r="E23" s="64"/>
      <c r="F23" s="32"/>
      <c r="G23" s="60"/>
      <c r="H23" s="62"/>
      <c r="I23" s="64"/>
    </row>
    <row r="24" spans="1:9" ht="15.75" thickTop="1">
      <c r="A24" s="82"/>
      <c r="B24" s="135" t="s">
        <v>494</v>
      </c>
      <c r="C24" s="65"/>
      <c r="D24" s="65"/>
      <c r="E24" s="65"/>
      <c r="F24" s="23"/>
      <c r="G24" s="65"/>
      <c r="H24" s="65"/>
      <c r="I24" s="65"/>
    </row>
    <row r="25" spans="1:9">
      <c r="A25" s="82"/>
      <c r="B25" s="52" t="s">
        <v>482</v>
      </c>
      <c r="C25" s="52" t="s">
        <v>273</v>
      </c>
      <c r="D25" s="56">
        <v>23607</v>
      </c>
      <c r="E25" s="32"/>
      <c r="F25" s="32"/>
      <c r="G25" s="52" t="s">
        <v>273</v>
      </c>
      <c r="H25" s="56">
        <v>18562</v>
      </c>
      <c r="I25" s="32"/>
    </row>
    <row r="26" spans="1:9">
      <c r="A26" s="82"/>
      <c r="B26" s="52"/>
      <c r="C26" s="52"/>
      <c r="D26" s="56"/>
      <c r="E26" s="32"/>
      <c r="F26" s="32"/>
      <c r="G26" s="52"/>
      <c r="H26" s="56"/>
      <c r="I26" s="32"/>
    </row>
    <row r="27" spans="1:9">
      <c r="A27" s="82"/>
      <c r="B27" s="54" t="s">
        <v>495</v>
      </c>
      <c r="C27" s="55">
        <v>1340</v>
      </c>
      <c r="D27" s="55"/>
      <c r="E27" s="35"/>
      <c r="F27" s="35"/>
      <c r="G27" s="55">
        <v>3256</v>
      </c>
      <c r="H27" s="55"/>
      <c r="I27" s="35"/>
    </row>
    <row r="28" spans="1:9">
      <c r="A28" s="82"/>
      <c r="B28" s="54"/>
      <c r="C28" s="55"/>
      <c r="D28" s="55"/>
      <c r="E28" s="35"/>
      <c r="F28" s="35"/>
      <c r="G28" s="55"/>
      <c r="H28" s="55"/>
      <c r="I28" s="35"/>
    </row>
    <row r="29" spans="1:9">
      <c r="A29" s="82"/>
      <c r="B29" s="51" t="s">
        <v>496</v>
      </c>
      <c r="C29" s="56">
        <v>4140</v>
      </c>
      <c r="D29" s="56"/>
      <c r="E29" s="32"/>
      <c r="F29" s="32"/>
      <c r="G29" s="56">
        <v>3670</v>
      </c>
      <c r="H29" s="56"/>
      <c r="I29" s="32"/>
    </row>
    <row r="30" spans="1:9">
      <c r="A30" s="82"/>
      <c r="B30" s="51"/>
      <c r="C30" s="56"/>
      <c r="D30" s="56"/>
      <c r="E30" s="32"/>
      <c r="F30" s="32"/>
      <c r="G30" s="56"/>
      <c r="H30" s="56"/>
      <c r="I30" s="32"/>
    </row>
    <row r="31" spans="1:9">
      <c r="A31" s="82"/>
      <c r="B31" s="44" t="s">
        <v>487</v>
      </c>
      <c r="C31" s="76" t="s">
        <v>488</v>
      </c>
      <c r="D31" s="76"/>
      <c r="E31" s="46" t="s">
        <v>311</v>
      </c>
      <c r="F31" s="23"/>
      <c r="G31" s="76" t="s">
        <v>489</v>
      </c>
      <c r="H31" s="76"/>
      <c r="I31" s="46" t="s">
        <v>311</v>
      </c>
    </row>
    <row r="32" spans="1:9" ht="15.75" thickBot="1">
      <c r="A32" s="82"/>
      <c r="B32" s="41" t="s">
        <v>490</v>
      </c>
      <c r="C32" s="93" t="s">
        <v>491</v>
      </c>
      <c r="D32" s="93"/>
      <c r="E32" s="89" t="s">
        <v>311</v>
      </c>
      <c r="F32" s="24"/>
      <c r="G32" s="93" t="s">
        <v>492</v>
      </c>
      <c r="H32" s="93"/>
      <c r="I32" s="89" t="s">
        <v>311</v>
      </c>
    </row>
    <row r="33" spans="1:13">
      <c r="A33" s="82"/>
      <c r="B33" s="75" t="s">
        <v>497</v>
      </c>
      <c r="C33" s="68" t="s">
        <v>273</v>
      </c>
      <c r="D33" s="70">
        <v>25329</v>
      </c>
      <c r="E33" s="72"/>
      <c r="F33" s="35"/>
      <c r="G33" s="68" t="s">
        <v>273</v>
      </c>
      <c r="H33" s="70">
        <v>23607</v>
      </c>
      <c r="I33" s="72"/>
    </row>
    <row r="34" spans="1:13" ht="15.75" thickBot="1">
      <c r="A34" s="82"/>
      <c r="B34" s="75"/>
      <c r="C34" s="69"/>
      <c r="D34" s="71"/>
      <c r="E34" s="73"/>
      <c r="F34" s="35"/>
      <c r="G34" s="69"/>
      <c r="H34" s="71"/>
      <c r="I34" s="73"/>
    </row>
    <row r="35" spans="1:13" ht="15.75" thickTop="1">
      <c r="A35" s="82"/>
      <c r="B35" s="42" t="s">
        <v>498</v>
      </c>
      <c r="C35" s="42" t="s">
        <v>273</v>
      </c>
      <c r="D35" s="43" t="s">
        <v>499</v>
      </c>
      <c r="E35" s="42" t="s">
        <v>311</v>
      </c>
      <c r="F35" s="24"/>
      <c r="G35" s="42" t="s">
        <v>273</v>
      </c>
      <c r="H35" s="43" t="s">
        <v>500</v>
      </c>
      <c r="I35" s="42" t="s">
        <v>311</v>
      </c>
    </row>
    <row r="36" spans="1:13" ht="15" customHeight="1">
      <c r="A36" s="82" t="s">
        <v>1011</v>
      </c>
      <c r="B36" s="81" t="s">
        <v>6</v>
      </c>
      <c r="C36" s="81"/>
      <c r="D36" s="81"/>
      <c r="E36" s="81"/>
      <c r="F36" s="81"/>
      <c r="G36" s="81"/>
      <c r="H36" s="81"/>
      <c r="I36" s="81"/>
      <c r="J36" s="81"/>
      <c r="K36" s="81"/>
      <c r="L36" s="81"/>
      <c r="M36" s="81"/>
    </row>
    <row r="37" spans="1:13">
      <c r="A37" s="82"/>
      <c r="B37" s="85" t="s">
        <v>503</v>
      </c>
      <c r="C37" s="85"/>
      <c r="D37" s="85"/>
      <c r="E37" s="85"/>
      <c r="F37" s="85"/>
      <c r="G37" s="85"/>
      <c r="H37" s="85"/>
      <c r="I37" s="85"/>
      <c r="J37" s="85"/>
      <c r="K37" s="85"/>
      <c r="L37" s="85"/>
      <c r="M37" s="85"/>
    </row>
    <row r="38" spans="1:13">
      <c r="A38" s="82"/>
      <c r="B38" s="21"/>
      <c r="C38" s="21"/>
      <c r="D38" s="21"/>
      <c r="E38" s="21"/>
      <c r="F38" s="21"/>
      <c r="G38" s="21"/>
      <c r="H38" s="21"/>
      <c r="I38" s="21"/>
      <c r="J38" s="21"/>
      <c r="K38" s="21"/>
      <c r="L38" s="21"/>
      <c r="M38" s="21"/>
    </row>
    <row r="39" spans="1:13">
      <c r="A39" s="82"/>
      <c r="B39" s="13"/>
      <c r="C39" s="13"/>
      <c r="D39" s="13"/>
      <c r="E39" s="13"/>
      <c r="F39" s="13"/>
      <c r="G39" s="13"/>
      <c r="H39" s="13"/>
      <c r="I39" s="13"/>
      <c r="J39" s="13"/>
      <c r="K39" s="13"/>
      <c r="L39" s="13"/>
      <c r="M39" s="13"/>
    </row>
    <row r="40" spans="1:13" ht="15.75" thickBot="1">
      <c r="A40" s="82"/>
      <c r="B40" s="14"/>
      <c r="C40" s="26" t="s">
        <v>270</v>
      </c>
      <c r="D40" s="26"/>
      <c r="E40" s="26"/>
      <c r="F40" s="26"/>
      <c r="G40" s="26"/>
      <c r="H40" s="26"/>
      <c r="I40" s="26"/>
      <c r="J40" s="26"/>
      <c r="K40" s="26"/>
      <c r="L40" s="26"/>
      <c r="M40" s="26"/>
    </row>
    <row r="41" spans="1:13" ht="15.75" thickBot="1">
      <c r="A41" s="82"/>
      <c r="B41" s="14"/>
      <c r="C41" s="27">
        <v>2014</v>
      </c>
      <c r="D41" s="27"/>
      <c r="E41" s="27"/>
      <c r="F41" s="23"/>
      <c r="G41" s="27">
        <v>2013</v>
      </c>
      <c r="H41" s="27"/>
      <c r="I41" s="27"/>
      <c r="J41" s="23"/>
      <c r="K41" s="27">
        <v>2012</v>
      </c>
      <c r="L41" s="27"/>
      <c r="M41" s="27"/>
    </row>
    <row r="42" spans="1:13">
      <c r="A42" s="82"/>
      <c r="B42" s="23"/>
      <c r="C42" s="28" t="s">
        <v>271</v>
      </c>
      <c r="D42" s="28"/>
      <c r="E42" s="28"/>
      <c r="F42" s="28"/>
      <c r="G42" s="28"/>
      <c r="H42" s="28"/>
      <c r="I42" s="28"/>
      <c r="J42" s="28"/>
      <c r="K42" s="28"/>
      <c r="L42" s="28"/>
      <c r="M42" s="28"/>
    </row>
    <row r="43" spans="1:13">
      <c r="A43" s="82"/>
      <c r="B43" s="52" t="s">
        <v>483</v>
      </c>
      <c r="C43" s="52" t="s">
        <v>273</v>
      </c>
      <c r="D43" s="56">
        <v>3313</v>
      </c>
      <c r="E43" s="32"/>
      <c r="F43" s="32"/>
      <c r="G43" s="52" t="s">
        <v>273</v>
      </c>
      <c r="H43" s="56">
        <v>3820</v>
      </c>
      <c r="I43" s="32"/>
      <c r="J43" s="32"/>
      <c r="K43" s="52" t="s">
        <v>273</v>
      </c>
      <c r="L43" s="56">
        <v>3652</v>
      </c>
      <c r="M43" s="32"/>
    </row>
    <row r="44" spans="1:13">
      <c r="A44" s="82"/>
      <c r="B44" s="52"/>
      <c r="C44" s="52"/>
      <c r="D44" s="56"/>
      <c r="E44" s="32"/>
      <c r="F44" s="32"/>
      <c r="G44" s="52"/>
      <c r="H44" s="56"/>
      <c r="I44" s="32"/>
      <c r="J44" s="32"/>
      <c r="K44" s="52"/>
      <c r="L44" s="56"/>
      <c r="M44" s="32"/>
    </row>
    <row r="45" spans="1:13">
      <c r="A45" s="82"/>
      <c r="B45" s="75" t="s">
        <v>484</v>
      </c>
      <c r="C45" s="55">
        <v>1063</v>
      </c>
      <c r="D45" s="55"/>
      <c r="E45" s="35"/>
      <c r="F45" s="35"/>
      <c r="G45" s="76">
        <v>786</v>
      </c>
      <c r="H45" s="76"/>
      <c r="I45" s="35"/>
      <c r="J45" s="35"/>
      <c r="K45" s="76">
        <v>815</v>
      </c>
      <c r="L45" s="76"/>
      <c r="M45" s="35"/>
    </row>
    <row r="46" spans="1:13">
      <c r="A46" s="82"/>
      <c r="B46" s="75"/>
      <c r="C46" s="55"/>
      <c r="D46" s="55"/>
      <c r="E46" s="35"/>
      <c r="F46" s="35"/>
      <c r="G46" s="76"/>
      <c r="H46" s="76"/>
      <c r="I46" s="35"/>
      <c r="J46" s="35"/>
      <c r="K46" s="76"/>
      <c r="L46" s="76"/>
      <c r="M46" s="35"/>
    </row>
    <row r="47" spans="1:13">
      <c r="A47" s="82"/>
      <c r="B47" s="42" t="s">
        <v>504</v>
      </c>
      <c r="C47" s="53" t="s">
        <v>505</v>
      </c>
      <c r="D47" s="53"/>
      <c r="E47" s="42" t="s">
        <v>311</v>
      </c>
      <c r="F47" s="24"/>
      <c r="G47" s="53" t="s">
        <v>506</v>
      </c>
      <c r="H47" s="53"/>
      <c r="I47" s="42" t="s">
        <v>311</v>
      </c>
      <c r="J47" s="24"/>
      <c r="K47" s="53" t="s">
        <v>507</v>
      </c>
      <c r="L47" s="53"/>
      <c r="M47" s="42" t="s">
        <v>311</v>
      </c>
    </row>
    <row r="48" spans="1:13">
      <c r="A48" s="82"/>
      <c r="B48" s="75" t="s">
        <v>508</v>
      </c>
      <c r="C48" s="76" t="s">
        <v>279</v>
      </c>
      <c r="D48" s="76"/>
      <c r="E48" s="35"/>
      <c r="F48" s="35"/>
      <c r="G48" s="76">
        <v>370</v>
      </c>
      <c r="H48" s="76"/>
      <c r="I48" s="35"/>
      <c r="J48" s="35"/>
      <c r="K48" s="76">
        <v>147</v>
      </c>
      <c r="L48" s="76"/>
      <c r="M48" s="35"/>
    </row>
    <row r="49" spans="1:13" ht="15.75" thickBot="1">
      <c r="A49" s="82"/>
      <c r="B49" s="75"/>
      <c r="C49" s="77"/>
      <c r="D49" s="77"/>
      <c r="E49" s="58"/>
      <c r="F49" s="35"/>
      <c r="G49" s="77"/>
      <c r="H49" s="77"/>
      <c r="I49" s="58"/>
      <c r="J49" s="35"/>
      <c r="K49" s="77"/>
      <c r="L49" s="77"/>
      <c r="M49" s="58"/>
    </row>
    <row r="50" spans="1:13">
      <c r="A50" s="82"/>
      <c r="B50" s="52" t="s">
        <v>509</v>
      </c>
      <c r="C50" s="59" t="s">
        <v>273</v>
      </c>
      <c r="D50" s="61">
        <v>2654</v>
      </c>
      <c r="E50" s="63"/>
      <c r="F50" s="32"/>
      <c r="G50" s="59" t="s">
        <v>273</v>
      </c>
      <c r="H50" s="61">
        <v>3576</v>
      </c>
      <c r="I50" s="63"/>
      <c r="J50" s="32"/>
      <c r="K50" s="59" t="s">
        <v>273</v>
      </c>
      <c r="L50" s="61">
        <v>3453</v>
      </c>
      <c r="M50" s="63"/>
    </row>
    <row r="51" spans="1:13" ht="15.75" thickBot="1">
      <c r="A51" s="82"/>
      <c r="B51" s="52"/>
      <c r="C51" s="60"/>
      <c r="D51" s="62"/>
      <c r="E51" s="64"/>
      <c r="F51" s="32"/>
      <c r="G51" s="60"/>
      <c r="H51" s="62"/>
      <c r="I51" s="64"/>
      <c r="J51" s="32"/>
      <c r="K51" s="60"/>
      <c r="L51" s="62"/>
      <c r="M51" s="64"/>
    </row>
    <row r="52" spans="1:13" ht="15.75" thickTop="1">
      <c r="A52" s="82" t="s">
        <v>1012</v>
      </c>
      <c r="B52" s="81" t="s">
        <v>6</v>
      </c>
      <c r="C52" s="81"/>
      <c r="D52" s="81"/>
      <c r="E52" s="81"/>
      <c r="F52" s="81"/>
      <c r="G52" s="81"/>
      <c r="H52" s="81"/>
      <c r="I52" s="81"/>
      <c r="J52" s="81"/>
      <c r="K52" s="81"/>
      <c r="L52" s="81"/>
      <c r="M52" s="81"/>
    </row>
    <row r="53" spans="1:13">
      <c r="A53" s="82"/>
      <c r="B53" s="85" t="s">
        <v>510</v>
      </c>
      <c r="C53" s="85"/>
      <c r="D53" s="85"/>
      <c r="E53" s="85"/>
      <c r="F53" s="85"/>
      <c r="G53" s="85"/>
      <c r="H53" s="85"/>
      <c r="I53" s="85"/>
      <c r="J53" s="85"/>
      <c r="K53" s="85"/>
      <c r="L53" s="85"/>
      <c r="M53" s="85"/>
    </row>
    <row r="54" spans="1:13">
      <c r="A54" s="82"/>
      <c r="B54" s="21"/>
      <c r="C54" s="21"/>
      <c r="D54" s="21"/>
      <c r="E54" s="21"/>
      <c r="F54" s="21"/>
      <c r="G54" s="21"/>
      <c r="H54" s="21"/>
      <c r="I54" s="21"/>
      <c r="J54" s="21"/>
      <c r="K54" s="21"/>
      <c r="L54" s="21"/>
      <c r="M54" s="21"/>
    </row>
    <row r="55" spans="1:13">
      <c r="A55" s="82"/>
      <c r="B55" s="13"/>
      <c r="C55" s="13"/>
      <c r="D55" s="13"/>
      <c r="E55" s="13"/>
      <c r="F55" s="13"/>
      <c r="G55" s="13"/>
      <c r="H55" s="13"/>
      <c r="I55" s="13"/>
      <c r="J55" s="13"/>
      <c r="K55" s="13"/>
      <c r="L55" s="13"/>
      <c r="M55" s="13"/>
    </row>
    <row r="56" spans="1:13" ht="15.75" thickBot="1">
      <c r="A56" s="82"/>
      <c r="B56" s="14"/>
      <c r="C56" s="26" t="s">
        <v>270</v>
      </c>
      <c r="D56" s="26"/>
      <c r="E56" s="26"/>
      <c r="F56" s="26"/>
      <c r="G56" s="26"/>
      <c r="H56" s="26"/>
      <c r="I56" s="26"/>
      <c r="J56" s="26"/>
      <c r="K56" s="26"/>
      <c r="L56" s="26"/>
      <c r="M56" s="26"/>
    </row>
    <row r="57" spans="1:13" ht="15.75" thickBot="1">
      <c r="A57" s="82"/>
      <c r="B57" s="14"/>
      <c r="C57" s="27">
        <v>2014</v>
      </c>
      <c r="D57" s="27"/>
      <c r="E57" s="27"/>
      <c r="F57" s="23"/>
      <c r="G57" s="27">
        <v>2013</v>
      </c>
      <c r="H57" s="27"/>
      <c r="I57" s="27"/>
      <c r="J57" s="23"/>
      <c r="K57" s="27">
        <v>2012</v>
      </c>
      <c r="L57" s="27"/>
      <c r="M57" s="27"/>
    </row>
    <row r="58" spans="1:13">
      <c r="A58" s="82"/>
      <c r="B58" s="23"/>
      <c r="C58" s="28" t="s">
        <v>271</v>
      </c>
      <c r="D58" s="28"/>
      <c r="E58" s="28"/>
      <c r="F58" s="28"/>
      <c r="G58" s="28"/>
      <c r="H58" s="28"/>
      <c r="I58" s="28"/>
      <c r="J58" s="28"/>
      <c r="K58" s="28"/>
      <c r="L58" s="28"/>
      <c r="M58" s="28"/>
    </row>
    <row r="59" spans="1:13">
      <c r="A59" s="82"/>
      <c r="B59" s="52" t="s">
        <v>511</v>
      </c>
      <c r="C59" s="52" t="s">
        <v>273</v>
      </c>
      <c r="D59" s="56">
        <v>2596</v>
      </c>
      <c r="E59" s="32"/>
      <c r="F59" s="32"/>
      <c r="G59" s="52" t="s">
        <v>273</v>
      </c>
      <c r="H59" s="53" t="s">
        <v>512</v>
      </c>
      <c r="I59" s="52" t="s">
        <v>311</v>
      </c>
      <c r="J59" s="32"/>
      <c r="K59" s="52" t="s">
        <v>273</v>
      </c>
      <c r="L59" s="53">
        <v>81</v>
      </c>
      <c r="M59" s="32"/>
    </row>
    <row r="60" spans="1:13">
      <c r="A60" s="82"/>
      <c r="B60" s="52"/>
      <c r="C60" s="52"/>
      <c r="D60" s="56"/>
      <c r="E60" s="32"/>
      <c r="F60" s="32"/>
      <c r="G60" s="52"/>
      <c r="H60" s="53"/>
      <c r="I60" s="52"/>
      <c r="J60" s="32"/>
      <c r="K60" s="52"/>
      <c r="L60" s="53"/>
      <c r="M60" s="32"/>
    </row>
    <row r="61" spans="1:13">
      <c r="A61" s="82"/>
      <c r="B61" s="75" t="s">
        <v>513</v>
      </c>
      <c r="C61" s="75" t="s">
        <v>273</v>
      </c>
      <c r="D61" s="76" t="s">
        <v>279</v>
      </c>
      <c r="E61" s="35"/>
      <c r="F61" s="35"/>
      <c r="G61" s="75" t="s">
        <v>273</v>
      </c>
      <c r="H61" s="76">
        <v>369</v>
      </c>
      <c r="I61" s="35"/>
      <c r="J61" s="35"/>
      <c r="K61" s="75" t="s">
        <v>273</v>
      </c>
      <c r="L61" s="76">
        <v>147</v>
      </c>
      <c r="M61" s="35"/>
    </row>
    <row r="62" spans="1:13" ht="15.75" thickBot="1">
      <c r="A62" s="82"/>
      <c r="B62" s="75"/>
      <c r="C62" s="117"/>
      <c r="D62" s="77"/>
      <c r="E62" s="58"/>
      <c r="F62" s="35"/>
      <c r="G62" s="117"/>
      <c r="H62" s="77"/>
      <c r="I62" s="58"/>
      <c r="J62" s="35"/>
      <c r="K62" s="117"/>
      <c r="L62" s="77"/>
      <c r="M62" s="58"/>
    </row>
    <row r="63" spans="1:13">
      <c r="A63" s="82"/>
      <c r="B63" s="52" t="s">
        <v>514</v>
      </c>
      <c r="C63" s="59" t="s">
        <v>273</v>
      </c>
      <c r="D63" s="61">
        <v>2596</v>
      </c>
      <c r="E63" s="63"/>
      <c r="F63" s="32"/>
      <c r="G63" s="59" t="s">
        <v>273</v>
      </c>
      <c r="H63" s="115" t="s">
        <v>515</v>
      </c>
      <c r="I63" s="59" t="s">
        <v>311</v>
      </c>
      <c r="J63" s="32"/>
      <c r="K63" s="59" t="s">
        <v>273</v>
      </c>
      <c r="L63" s="115" t="s">
        <v>516</v>
      </c>
      <c r="M63" s="59" t="s">
        <v>311</v>
      </c>
    </row>
    <row r="64" spans="1:13" ht="15.75" thickBot="1">
      <c r="A64" s="82"/>
      <c r="B64" s="52"/>
      <c r="C64" s="60"/>
      <c r="D64" s="62"/>
      <c r="E64" s="64"/>
      <c r="F64" s="32"/>
      <c r="G64" s="60"/>
      <c r="H64" s="116"/>
      <c r="I64" s="60"/>
      <c r="J64" s="32"/>
      <c r="K64" s="60"/>
      <c r="L64" s="116"/>
      <c r="M64" s="60"/>
    </row>
    <row r="65" spans="1:13" ht="15.75" thickTop="1">
      <c r="A65" s="82" t="s">
        <v>1013</v>
      </c>
      <c r="B65" s="81" t="s">
        <v>6</v>
      </c>
      <c r="C65" s="81"/>
      <c r="D65" s="81"/>
      <c r="E65" s="81"/>
      <c r="F65" s="81"/>
      <c r="G65" s="81"/>
      <c r="H65" s="81"/>
      <c r="I65" s="81"/>
      <c r="J65" s="81"/>
      <c r="K65" s="81"/>
      <c r="L65" s="81"/>
      <c r="M65" s="81"/>
    </row>
    <row r="66" spans="1:13">
      <c r="A66" s="82"/>
      <c r="B66" s="85" t="s">
        <v>519</v>
      </c>
      <c r="C66" s="85"/>
      <c r="D66" s="85"/>
      <c r="E66" s="85"/>
      <c r="F66" s="85"/>
      <c r="G66" s="85"/>
      <c r="H66" s="85"/>
      <c r="I66" s="85"/>
      <c r="J66" s="85"/>
      <c r="K66" s="85"/>
      <c r="L66" s="85"/>
      <c r="M66" s="85"/>
    </row>
    <row r="67" spans="1:13">
      <c r="A67" s="82"/>
      <c r="B67" s="21"/>
      <c r="C67" s="21"/>
      <c r="D67" s="21"/>
      <c r="E67" s="21"/>
      <c r="F67" s="21"/>
      <c r="G67" s="21"/>
      <c r="H67" s="21"/>
      <c r="I67" s="21"/>
      <c r="J67" s="21"/>
      <c r="K67" s="21"/>
      <c r="L67" s="21"/>
      <c r="M67" s="21"/>
    </row>
    <row r="68" spans="1:13">
      <c r="A68" s="82"/>
      <c r="B68" s="13"/>
      <c r="C68" s="13"/>
      <c r="D68" s="13"/>
      <c r="E68" s="13"/>
      <c r="F68" s="13"/>
      <c r="G68" s="13"/>
      <c r="H68" s="13"/>
      <c r="I68" s="13"/>
      <c r="J68" s="13"/>
      <c r="K68" s="13"/>
      <c r="L68" s="13"/>
      <c r="M68" s="13"/>
    </row>
    <row r="69" spans="1:13" ht="15.75" thickBot="1">
      <c r="A69" s="82"/>
      <c r="B69" s="23"/>
      <c r="C69" s="26" t="s">
        <v>520</v>
      </c>
      <c r="D69" s="26"/>
      <c r="E69" s="26"/>
      <c r="F69" s="26"/>
      <c r="G69" s="26"/>
      <c r="H69" s="26"/>
      <c r="I69" s="26"/>
      <c r="J69" s="26"/>
      <c r="K69" s="26"/>
      <c r="L69" s="26"/>
      <c r="M69" s="26"/>
    </row>
    <row r="70" spans="1:13" ht="15.75" thickBot="1">
      <c r="A70" s="82"/>
      <c r="B70" s="23"/>
      <c r="C70" s="15">
        <v>2014</v>
      </c>
      <c r="D70" s="23"/>
      <c r="E70" s="15">
        <v>2013</v>
      </c>
      <c r="F70" s="23"/>
      <c r="G70" s="15">
        <v>2012</v>
      </c>
      <c r="H70" s="23"/>
      <c r="I70" s="15">
        <v>2014</v>
      </c>
      <c r="J70" s="23"/>
      <c r="K70" s="15">
        <v>2013</v>
      </c>
      <c r="L70" s="23"/>
      <c r="M70" s="15">
        <v>2012</v>
      </c>
    </row>
    <row r="71" spans="1:13" ht="15.75" thickBot="1">
      <c r="A71" s="82"/>
      <c r="B71" s="137" t="s">
        <v>521</v>
      </c>
      <c r="C71" s="129" t="s">
        <v>522</v>
      </c>
      <c r="D71" s="129"/>
      <c r="E71" s="129"/>
      <c r="F71" s="129"/>
      <c r="G71" s="129"/>
      <c r="H71" s="23"/>
      <c r="I71" s="129" t="s">
        <v>523</v>
      </c>
      <c r="J71" s="129"/>
      <c r="K71" s="129"/>
      <c r="L71" s="129"/>
      <c r="M71" s="129"/>
    </row>
    <row r="72" spans="1:13">
      <c r="A72" s="82"/>
      <c r="B72" s="42" t="s">
        <v>524</v>
      </c>
      <c r="C72" s="138">
        <v>3.6400000000000002E-2</v>
      </c>
      <c r="D72" s="24"/>
      <c r="E72" s="139">
        <v>4.1799999999999997E-2</v>
      </c>
      <c r="F72" s="24"/>
      <c r="G72" s="139">
        <v>3.2899999999999999E-2</v>
      </c>
      <c r="H72" s="24"/>
      <c r="I72" s="138">
        <v>4.1799999999999997E-2</v>
      </c>
      <c r="J72" s="24"/>
      <c r="K72" s="139">
        <v>3.2899999999999999E-2</v>
      </c>
      <c r="L72" s="24"/>
      <c r="M72" s="139">
        <v>4.3999999999999997E-2</v>
      </c>
    </row>
    <row r="73" spans="1:13">
      <c r="A73" s="82"/>
      <c r="B73" s="46" t="s">
        <v>525</v>
      </c>
      <c r="C73" s="140">
        <v>0.03</v>
      </c>
      <c r="D73" s="23"/>
      <c r="E73" s="140">
        <v>2.5000000000000001E-2</v>
      </c>
      <c r="F73" s="23"/>
      <c r="G73" s="140">
        <v>2.5000000000000001E-2</v>
      </c>
      <c r="H73" s="23"/>
      <c r="I73" s="140">
        <v>2.5000000000000001E-2</v>
      </c>
      <c r="J73" s="23"/>
      <c r="K73" s="140">
        <v>2.5000000000000001E-2</v>
      </c>
      <c r="L73" s="23"/>
      <c r="M73" s="140">
        <v>0.04</v>
      </c>
    </row>
    <row r="74" spans="1:13">
      <c r="A74" s="82"/>
      <c r="B74" s="42" t="s">
        <v>504</v>
      </c>
      <c r="C74" s="20" t="s">
        <v>526</v>
      </c>
      <c r="D74" s="24"/>
      <c r="E74" s="20" t="s">
        <v>526</v>
      </c>
      <c r="F74" s="24"/>
      <c r="G74" s="20" t="s">
        <v>526</v>
      </c>
      <c r="H74" s="24"/>
      <c r="I74" s="139">
        <v>7.2499999999999995E-2</v>
      </c>
      <c r="J74" s="24"/>
      <c r="K74" s="139">
        <v>7.2499999999999995E-2</v>
      </c>
      <c r="L74" s="24"/>
      <c r="M74" s="139">
        <v>7.2499999999999995E-2</v>
      </c>
    </row>
    <row r="75" spans="1:13" ht="15" customHeight="1">
      <c r="A75" s="82" t="s">
        <v>1014</v>
      </c>
      <c r="B75" s="81" t="s">
        <v>6</v>
      </c>
      <c r="C75" s="81"/>
      <c r="D75" s="81"/>
      <c r="E75" s="81"/>
      <c r="F75" s="81"/>
      <c r="G75" s="81"/>
      <c r="H75" s="81"/>
      <c r="I75" s="81"/>
      <c r="J75" s="81"/>
      <c r="K75" s="81"/>
      <c r="L75" s="81"/>
      <c r="M75" s="81"/>
    </row>
    <row r="76" spans="1:13">
      <c r="A76" s="82"/>
      <c r="B76" s="85" t="s">
        <v>530</v>
      </c>
      <c r="C76" s="85"/>
      <c r="D76" s="85"/>
      <c r="E76" s="85"/>
      <c r="F76" s="85"/>
      <c r="G76" s="85"/>
      <c r="H76" s="85"/>
      <c r="I76" s="85"/>
      <c r="J76" s="85"/>
      <c r="K76" s="85"/>
      <c r="L76" s="85"/>
      <c r="M76" s="85"/>
    </row>
    <row r="77" spans="1:13">
      <c r="A77" s="82"/>
      <c r="B77" s="147"/>
      <c r="C77" s="147"/>
      <c r="D77" s="147"/>
      <c r="E77" s="147"/>
      <c r="F77" s="147"/>
      <c r="G77" s="147"/>
      <c r="H77" s="147"/>
      <c r="I77" s="147"/>
      <c r="J77" s="147"/>
      <c r="K77" s="147"/>
      <c r="L77" s="147"/>
      <c r="M77" s="147"/>
    </row>
    <row r="78" spans="1:13">
      <c r="A78" s="82"/>
      <c r="B78" s="21"/>
      <c r="C78" s="21"/>
      <c r="D78" s="21"/>
      <c r="E78" s="21"/>
      <c r="F78" s="21"/>
      <c r="G78" s="21"/>
      <c r="H78" s="21"/>
      <c r="I78" s="21"/>
      <c r="J78" s="21"/>
    </row>
    <row r="79" spans="1:13">
      <c r="A79" s="82"/>
      <c r="B79" s="13"/>
      <c r="C79" s="13"/>
      <c r="D79" s="13"/>
      <c r="E79" s="13"/>
      <c r="F79" s="13"/>
      <c r="G79" s="13"/>
      <c r="H79" s="13"/>
      <c r="I79" s="13"/>
      <c r="J79" s="13"/>
    </row>
    <row r="80" spans="1:13" ht="15.75" thickBot="1">
      <c r="A80" s="82"/>
      <c r="B80" s="23"/>
      <c r="C80" s="26" t="s">
        <v>531</v>
      </c>
      <c r="D80" s="26"/>
      <c r="E80" s="23"/>
      <c r="F80" s="26" t="s">
        <v>532</v>
      </c>
      <c r="G80" s="26"/>
      <c r="H80" s="26"/>
      <c r="I80" s="26"/>
      <c r="J80" s="26"/>
    </row>
    <row r="81" spans="1:10" ht="15.75" thickBot="1">
      <c r="A81" s="82"/>
      <c r="B81" s="14"/>
      <c r="C81" s="141">
        <v>41943</v>
      </c>
      <c r="D81" s="141"/>
      <c r="E81" s="23"/>
      <c r="F81" s="141">
        <v>41943</v>
      </c>
      <c r="G81" s="141"/>
      <c r="H81" s="23"/>
      <c r="I81" s="141">
        <v>41578</v>
      </c>
      <c r="J81" s="141"/>
    </row>
    <row r="82" spans="1:10">
      <c r="A82" s="82"/>
      <c r="B82" s="18" t="s">
        <v>533</v>
      </c>
      <c r="C82" s="49">
        <v>60</v>
      </c>
      <c r="D82" s="46" t="s">
        <v>534</v>
      </c>
      <c r="E82" s="23"/>
      <c r="F82" s="49">
        <v>61</v>
      </c>
      <c r="G82" s="46" t="s">
        <v>534</v>
      </c>
      <c r="H82" s="23"/>
      <c r="I82" s="49">
        <v>60</v>
      </c>
      <c r="J82" s="46" t="s">
        <v>534</v>
      </c>
    </row>
    <row r="83" spans="1:10">
      <c r="A83" s="82"/>
      <c r="B83" s="16" t="s">
        <v>535</v>
      </c>
      <c r="C83" s="43">
        <v>40</v>
      </c>
      <c r="D83" s="42" t="s">
        <v>534</v>
      </c>
      <c r="E83" s="24"/>
      <c r="F83" s="43">
        <v>39</v>
      </c>
      <c r="G83" s="42" t="s">
        <v>534</v>
      </c>
      <c r="H83" s="24"/>
      <c r="I83" s="43">
        <v>40</v>
      </c>
      <c r="J83" s="42" t="s">
        <v>534</v>
      </c>
    </row>
    <row r="84" spans="1:10">
      <c r="A84" s="82"/>
      <c r="B84" s="21"/>
      <c r="C84" s="21"/>
      <c r="D84" s="21"/>
      <c r="E84" s="21"/>
      <c r="F84" s="21"/>
      <c r="G84" s="21"/>
      <c r="H84" s="21"/>
      <c r="I84" s="21"/>
    </row>
    <row r="85" spans="1:10">
      <c r="A85" s="82"/>
      <c r="B85" s="13"/>
      <c r="C85" s="13"/>
      <c r="D85" s="13"/>
      <c r="E85" s="13"/>
      <c r="F85" s="13"/>
      <c r="G85" s="13"/>
      <c r="H85" s="13"/>
      <c r="I85" s="13"/>
    </row>
    <row r="86" spans="1:10" ht="15.75" thickBot="1">
      <c r="A86" s="82"/>
      <c r="B86" s="23"/>
      <c r="C86" s="26" t="s">
        <v>536</v>
      </c>
      <c r="D86" s="26"/>
      <c r="E86" s="26"/>
      <c r="F86" s="26"/>
      <c r="G86" s="26"/>
      <c r="H86" s="26"/>
      <c r="I86" s="26"/>
    </row>
    <row r="87" spans="1:10" ht="15.75" thickBot="1">
      <c r="A87" s="82"/>
      <c r="B87" s="14"/>
      <c r="C87" s="141">
        <v>41943</v>
      </c>
      <c r="D87" s="141"/>
      <c r="E87" s="141"/>
      <c r="F87" s="23"/>
      <c r="G87" s="141">
        <v>41578</v>
      </c>
      <c r="H87" s="141"/>
      <c r="I87" s="141"/>
    </row>
    <row r="88" spans="1:10">
      <c r="A88" s="82"/>
      <c r="B88" s="98"/>
      <c r="C88" s="28" t="s">
        <v>271</v>
      </c>
      <c r="D88" s="28"/>
      <c r="E88" s="28"/>
      <c r="F88" s="28"/>
      <c r="G88" s="28"/>
      <c r="H88" s="28"/>
      <c r="I88" s="28"/>
    </row>
    <row r="89" spans="1:10">
      <c r="A89" s="82"/>
      <c r="B89" s="79" t="s">
        <v>537</v>
      </c>
      <c r="C89" s="75" t="s">
        <v>273</v>
      </c>
      <c r="D89" s="76">
        <v>307</v>
      </c>
      <c r="E89" s="35"/>
      <c r="F89" s="35"/>
      <c r="G89" s="75" t="s">
        <v>273</v>
      </c>
      <c r="H89" s="76">
        <v>445</v>
      </c>
      <c r="I89" s="35"/>
    </row>
    <row r="90" spans="1:10">
      <c r="A90" s="82"/>
      <c r="B90" s="79"/>
      <c r="C90" s="75"/>
      <c r="D90" s="76"/>
      <c r="E90" s="35"/>
      <c r="F90" s="35"/>
      <c r="G90" s="75"/>
      <c r="H90" s="76"/>
      <c r="I90" s="35"/>
    </row>
    <row r="91" spans="1:10">
      <c r="A91" s="82"/>
      <c r="B91" s="24"/>
      <c r="C91" s="32"/>
      <c r="D91" s="32"/>
      <c r="E91" s="32"/>
      <c r="F91" s="24"/>
      <c r="G91" s="32"/>
      <c r="H91" s="32"/>
      <c r="I91" s="32"/>
    </row>
    <row r="92" spans="1:10">
      <c r="A92" s="82"/>
      <c r="B92" s="79" t="s">
        <v>538</v>
      </c>
      <c r="C92" s="75" t="s">
        <v>273</v>
      </c>
      <c r="D92" s="55">
        <v>8088</v>
      </c>
      <c r="E92" s="35"/>
      <c r="F92" s="35"/>
      <c r="G92" s="75" t="s">
        <v>273</v>
      </c>
      <c r="H92" s="55">
        <v>7439</v>
      </c>
      <c r="I92" s="35"/>
    </row>
    <row r="93" spans="1:10">
      <c r="A93" s="82"/>
      <c r="B93" s="79"/>
      <c r="C93" s="75"/>
      <c r="D93" s="55"/>
      <c r="E93" s="35"/>
      <c r="F93" s="35"/>
      <c r="G93" s="75"/>
      <c r="H93" s="55"/>
      <c r="I93" s="35"/>
    </row>
    <row r="94" spans="1:10">
      <c r="A94" s="82"/>
      <c r="B94" s="80" t="s">
        <v>539</v>
      </c>
      <c r="C94" s="56">
        <v>3034</v>
      </c>
      <c r="D94" s="56"/>
      <c r="E94" s="32"/>
      <c r="F94" s="32"/>
      <c r="G94" s="56">
        <v>2745</v>
      </c>
      <c r="H94" s="56"/>
      <c r="I94" s="32"/>
    </row>
    <row r="95" spans="1:10">
      <c r="A95" s="82"/>
      <c r="B95" s="80"/>
      <c r="C95" s="56"/>
      <c r="D95" s="56"/>
      <c r="E95" s="32"/>
      <c r="F95" s="32"/>
      <c r="G95" s="56"/>
      <c r="H95" s="56"/>
      <c r="I95" s="32"/>
    </row>
    <row r="96" spans="1:10">
      <c r="A96" s="82"/>
      <c r="B96" s="79" t="s">
        <v>540</v>
      </c>
      <c r="C96" s="55">
        <v>2773</v>
      </c>
      <c r="D96" s="55"/>
      <c r="E96" s="35"/>
      <c r="F96" s="35"/>
      <c r="G96" s="55">
        <v>2536</v>
      </c>
      <c r="H96" s="55"/>
      <c r="I96" s="35"/>
    </row>
    <row r="97" spans="1:9">
      <c r="A97" s="82"/>
      <c r="B97" s="79"/>
      <c r="C97" s="55"/>
      <c r="D97" s="55"/>
      <c r="E97" s="35"/>
      <c r="F97" s="35"/>
      <c r="G97" s="55"/>
      <c r="H97" s="55"/>
      <c r="I97" s="35"/>
    </row>
    <row r="98" spans="1:9">
      <c r="A98" s="82"/>
      <c r="B98" s="80" t="s">
        <v>148</v>
      </c>
      <c r="C98" s="56">
        <v>1267</v>
      </c>
      <c r="D98" s="56"/>
      <c r="E98" s="32"/>
      <c r="F98" s="32"/>
      <c r="G98" s="56">
        <v>1139</v>
      </c>
      <c r="H98" s="56"/>
      <c r="I98" s="32"/>
    </row>
    <row r="99" spans="1:9" ht="15.75" thickBot="1">
      <c r="A99" s="82"/>
      <c r="B99" s="80"/>
      <c r="C99" s="66"/>
      <c r="D99" s="66"/>
      <c r="E99" s="67"/>
      <c r="F99" s="32"/>
      <c r="G99" s="66"/>
      <c r="H99" s="66"/>
      <c r="I99" s="67"/>
    </row>
    <row r="100" spans="1:9">
      <c r="A100" s="82"/>
      <c r="B100" s="108" t="s">
        <v>533</v>
      </c>
      <c r="C100" s="68" t="s">
        <v>273</v>
      </c>
      <c r="D100" s="70">
        <v>15162</v>
      </c>
      <c r="E100" s="72"/>
      <c r="F100" s="35"/>
      <c r="G100" s="68" t="s">
        <v>273</v>
      </c>
      <c r="H100" s="70">
        <v>13859</v>
      </c>
      <c r="I100" s="72"/>
    </row>
    <row r="101" spans="1:9">
      <c r="A101" s="82"/>
      <c r="B101" s="108"/>
      <c r="C101" s="75"/>
      <c r="D101" s="55"/>
      <c r="E101" s="35"/>
      <c r="F101" s="35"/>
      <c r="G101" s="75"/>
      <c r="H101" s="55"/>
      <c r="I101" s="35"/>
    </row>
    <row r="102" spans="1:9">
      <c r="A102" s="82"/>
      <c r="B102" s="24"/>
      <c r="C102" s="32"/>
      <c r="D102" s="32"/>
      <c r="E102" s="32"/>
      <c r="F102" s="24"/>
      <c r="G102" s="32"/>
      <c r="H102" s="32"/>
      <c r="I102" s="32"/>
    </row>
    <row r="103" spans="1:9">
      <c r="A103" s="82"/>
      <c r="B103" s="79" t="s">
        <v>541</v>
      </c>
      <c r="C103" s="75" t="s">
        <v>273</v>
      </c>
      <c r="D103" s="55">
        <v>4933</v>
      </c>
      <c r="E103" s="35"/>
      <c r="F103" s="35"/>
      <c r="G103" s="75" t="s">
        <v>273</v>
      </c>
      <c r="H103" s="55">
        <v>4653</v>
      </c>
      <c r="I103" s="35"/>
    </row>
    <row r="104" spans="1:9">
      <c r="A104" s="82"/>
      <c r="B104" s="79"/>
      <c r="C104" s="75"/>
      <c r="D104" s="55"/>
      <c r="E104" s="35"/>
      <c r="F104" s="35"/>
      <c r="G104" s="75"/>
      <c r="H104" s="55"/>
      <c r="I104" s="35"/>
    </row>
    <row r="105" spans="1:9">
      <c r="A105" s="82"/>
      <c r="B105" s="80" t="s">
        <v>542</v>
      </c>
      <c r="C105" s="56">
        <v>2452</v>
      </c>
      <c r="D105" s="56"/>
      <c r="E105" s="32"/>
      <c r="F105" s="32"/>
      <c r="G105" s="56">
        <v>2322</v>
      </c>
      <c r="H105" s="56"/>
      <c r="I105" s="32"/>
    </row>
    <row r="106" spans="1:9">
      <c r="A106" s="82"/>
      <c r="B106" s="80"/>
      <c r="C106" s="56"/>
      <c r="D106" s="56"/>
      <c r="E106" s="32"/>
      <c r="F106" s="32"/>
      <c r="G106" s="56"/>
      <c r="H106" s="56"/>
      <c r="I106" s="32"/>
    </row>
    <row r="107" spans="1:9">
      <c r="A107" s="82"/>
      <c r="B107" s="79" t="s">
        <v>543</v>
      </c>
      <c r="C107" s="55">
        <v>2475</v>
      </c>
      <c r="D107" s="55"/>
      <c r="E107" s="35"/>
      <c r="F107" s="35"/>
      <c r="G107" s="55">
        <v>2328</v>
      </c>
      <c r="H107" s="55"/>
      <c r="I107" s="35"/>
    </row>
    <row r="108" spans="1:9" ht="15.75" thickBot="1">
      <c r="A108" s="82"/>
      <c r="B108" s="79"/>
      <c r="C108" s="57"/>
      <c r="D108" s="57"/>
      <c r="E108" s="58"/>
      <c r="F108" s="35"/>
      <c r="G108" s="57"/>
      <c r="H108" s="57"/>
      <c r="I108" s="58"/>
    </row>
    <row r="109" spans="1:9">
      <c r="A109" s="82"/>
      <c r="B109" s="112" t="s">
        <v>535</v>
      </c>
      <c r="C109" s="59" t="s">
        <v>273</v>
      </c>
      <c r="D109" s="61">
        <v>9860</v>
      </c>
      <c r="E109" s="63"/>
      <c r="F109" s="32"/>
      <c r="G109" s="59" t="s">
        <v>273</v>
      </c>
      <c r="H109" s="61">
        <v>9303</v>
      </c>
      <c r="I109" s="63"/>
    </row>
    <row r="110" spans="1:9">
      <c r="A110" s="82"/>
      <c r="B110" s="112"/>
      <c r="C110" s="142"/>
      <c r="D110" s="143"/>
      <c r="E110" s="144"/>
      <c r="F110" s="32"/>
      <c r="G110" s="142"/>
      <c r="H110" s="143"/>
      <c r="I110" s="144"/>
    </row>
    <row r="111" spans="1:9" ht="15.75" thickBot="1">
      <c r="A111" s="82"/>
      <c r="B111" s="23"/>
      <c r="C111" s="58"/>
      <c r="D111" s="58"/>
      <c r="E111" s="58"/>
      <c r="F111" s="23"/>
      <c r="G111" s="58"/>
      <c r="H111" s="58"/>
      <c r="I111" s="58"/>
    </row>
    <row r="112" spans="1:9">
      <c r="A112" s="82"/>
      <c r="B112" s="32" t="s">
        <v>544</v>
      </c>
      <c r="C112" s="59" t="s">
        <v>273</v>
      </c>
      <c r="D112" s="61">
        <v>25329</v>
      </c>
      <c r="E112" s="63"/>
      <c r="F112" s="32"/>
      <c r="G112" s="59" t="s">
        <v>273</v>
      </c>
      <c r="H112" s="61">
        <v>23607</v>
      </c>
      <c r="I112" s="63"/>
    </row>
    <row r="113" spans="1:13" ht="15.75" thickBot="1">
      <c r="A113" s="82"/>
      <c r="B113" s="32"/>
      <c r="C113" s="60"/>
      <c r="D113" s="62"/>
      <c r="E113" s="64"/>
      <c r="F113" s="32"/>
      <c r="G113" s="60"/>
      <c r="H113" s="62"/>
      <c r="I113" s="64"/>
    </row>
    <row r="114" spans="1:13" ht="15.75" thickTop="1">
      <c r="A114" s="82" t="s">
        <v>1015</v>
      </c>
      <c r="B114" s="81" t="s">
        <v>6</v>
      </c>
      <c r="C114" s="81"/>
      <c r="D114" s="81"/>
      <c r="E114" s="81"/>
      <c r="F114" s="81"/>
      <c r="G114" s="81"/>
      <c r="H114" s="81"/>
      <c r="I114" s="81"/>
      <c r="J114" s="81"/>
      <c r="K114" s="81"/>
      <c r="L114" s="81"/>
      <c r="M114" s="81"/>
    </row>
    <row r="115" spans="1:13" ht="25.5" customHeight="1">
      <c r="A115" s="82"/>
      <c r="B115" s="85" t="s">
        <v>552</v>
      </c>
      <c r="C115" s="85"/>
      <c r="D115" s="85"/>
      <c r="E115" s="85"/>
      <c r="F115" s="85"/>
      <c r="G115" s="85"/>
      <c r="H115" s="85"/>
      <c r="I115" s="85"/>
      <c r="J115" s="85"/>
      <c r="K115" s="85"/>
      <c r="L115" s="85"/>
      <c r="M115" s="85"/>
    </row>
    <row r="116" spans="1:13">
      <c r="A116" s="82"/>
      <c r="B116" s="21"/>
      <c r="C116" s="21"/>
      <c r="D116" s="21"/>
      <c r="E116" s="21"/>
    </row>
    <row r="117" spans="1:13">
      <c r="A117" s="82"/>
      <c r="B117" s="13"/>
      <c r="C117" s="13"/>
      <c r="D117" s="13"/>
      <c r="E117" s="13"/>
    </row>
    <row r="118" spans="1:13" ht="15.75" thickBot="1">
      <c r="A118" s="82"/>
      <c r="B118" s="14"/>
      <c r="C118" s="26" t="s">
        <v>553</v>
      </c>
      <c r="D118" s="26"/>
      <c r="E118" s="26"/>
    </row>
    <row r="119" spans="1:13">
      <c r="A119" s="82"/>
      <c r="B119" s="52">
        <v>2015</v>
      </c>
      <c r="C119" s="59" t="s">
        <v>273</v>
      </c>
      <c r="D119" s="61">
        <v>2577</v>
      </c>
      <c r="E119" s="63"/>
    </row>
    <row r="120" spans="1:13">
      <c r="A120" s="82"/>
      <c r="B120" s="52"/>
      <c r="C120" s="52"/>
      <c r="D120" s="56"/>
      <c r="E120" s="32"/>
    </row>
    <row r="121" spans="1:13">
      <c r="A121" s="82"/>
      <c r="B121" s="75">
        <v>2016</v>
      </c>
      <c r="C121" s="55">
        <v>2416</v>
      </c>
      <c r="D121" s="55"/>
      <c r="E121" s="35"/>
    </row>
    <row r="122" spans="1:13">
      <c r="A122" s="82"/>
      <c r="B122" s="75"/>
      <c r="C122" s="55"/>
      <c r="D122" s="55"/>
      <c r="E122" s="35"/>
    </row>
    <row r="123" spans="1:13">
      <c r="A123" s="82"/>
      <c r="B123" s="52">
        <v>2017</v>
      </c>
      <c r="C123" s="56">
        <v>2663</v>
      </c>
      <c r="D123" s="56"/>
      <c r="E123" s="32"/>
    </row>
    <row r="124" spans="1:13">
      <c r="A124" s="82"/>
      <c r="B124" s="52"/>
      <c r="C124" s="56"/>
      <c r="D124" s="56"/>
      <c r="E124" s="32"/>
    </row>
    <row r="125" spans="1:13">
      <c r="A125" s="82"/>
      <c r="B125" s="75">
        <v>2018</v>
      </c>
      <c r="C125" s="55">
        <v>2748</v>
      </c>
      <c r="D125" s="55"/>
      <c r="E125" s="35"/>
    </row>
    <row r="126" spans="1:13">
      <c r="A126" s="82"/>
      <c r="B126" s="75"/>
      <c r="C126" s="55"/>
      <c r="D126" s="55"/>
      <c r="E126" s="35"/>
    </row>
    <row r="127" spans="1:13">
      <c r="A127" s="82"/>
      <c r="B127" s="52">
        <v>2019</v>
      </c>
      <c r="C127" s="56">
        <v>2901</v>
      </c>
      <c r="D127" s="56"/>
      <c r="E127" s="32"/>
    </row>
    <row r="128" spans="1:13">
      <c r="A128" s="82"/>
      <c r="B128" s="52"/>
      <c r="C128" s="56"/>
      <c r="D128" s="56"/>
      <c r="E128" s="32"/>
    </row>
    <row r="129" spans="1:13">
      <c r="A129" s="82"/>
      <c r="B129" s="75" t="s">
        <v>554</v>
      </c>
      <c r="C129" s="55">
        <v>16199</v>
      </c>
      <c r="D129" s="55"/>
      <c r="E129" s="35"/>
    </row>
    <row r="130" spans="1:13" ht="15.75" thickBot="1">
      <c r="A130" s="82"/>
      <c r="B130" s="75"/>
      <c r="C130" s="57"/>
      <c r="D130" s="57"/>
      <c r="E130" s="58"/>
    </row>
    <row r="131" spans="1:13">
      <c r="A131" s="82"/>
      <c r="B131" s="52" t="s">
        <v>126</v>
      </c>
      <c r="C131" s="59" t="s">
        <v>273</v>
      </c>
      <c r="D131" s="61">
        <v>29504</v>
      </c>
      <c r="E131" s="63"/>
    </row>
    <row r="132" spans="1:13" ht="15.75" thickBot="1">
      <c r="A132" s="82"/>
      <c r="B132" s="52"/>
      <c r="C132" s="60"/>
      <c r="D132" s="62"/>
      <c r="E132" s="64"/>
    </row>
    <row r="133" spans="1:13" ht="15.75" thickTop="1">
      <c r="A133" s="82" t="s">
        <v>1016</v>
      </c>
      <c r="B133" s="81" t="s">
        <v>6</v>
      </c>
      <c r="C133" s="81"/>
      <c r="D133" s="81"/>
      <c r="E133" s="81"/>
      <c r="F133" s="81"/>
      <c r="G133" s="81"/>
      <c r="H133" s="81"/>
      <c r="I133" s="81"/>
      <c r="J133" s="81"/>
      <c r="K133" s="81"/>
      <c r="L133" s="81"/>
      <c r="M133" s="81"/>
    </row>
    <row r="134" spans="1:13">
      <c r="A134" s="82"/>
      <c r="B134" s="85" t="s">
        <v>1017</v>
      </c>
      <c r="C134" s="85"/>
      <c r="D134" s="85"/>
      <c r="E134" s="85"/>
      <c r="F134" s="85"/>
      <c r="G134" s="85"/>
      <c r="H134" s="85"/>
      <c r="I134" s="85"/>
      <c r="J134" s="85"/>
      <c r="K134" s="85"/>
      <c r="L134" s="85"/>
      <c r="M134" s="85"/>
    </row>
    <row r="135" spans="1:13">
      <c r="A135" s="82"/>
      <c r="B135" s="21"/>
      <c r="C135" s="21"/>
      <c r="D135" s="21"/>
      <c r="E135" s="21"/>
      <c r="F135" s="21"/>
      <c r="G135" s="21"/>
      <c r="H135" s="21"/>
      <c r="I135" s="21"/>
    </row>
    <row r="136" spans="1:13">
      <c r="A136" s="82"/>
      <c r="B136" s="13"/>
      <c r="C136" s="13"/>
      <c r="D136" s="13"/>
      <c r="E136" s="13"/>
      <c r="F136" s="13"/>
      <c r="G136" s="13"/>
      <c r="H136" s="13"/>
      <c r="I136" s="13"/>
    </row>
    <row r="137" spans="1:13" ht="15.75" thickBot="1">
      <c r="A137" s="82"/>
      <c r="B137" s="14"/>
      <c r="C137" s="126">
        <v>41943</v>
      </c>
      <c r="D137" s="126"/>
      <c r="E137" s="126"/>
      <c r="F137" s="23"/>
      <c r="G137" s="126">
        <v>41578</v>
      </c>
      <c r="H137" s="126"/>
      <c r="I137" s="126"/>
    </row>
    <row r="138" spans="1:13">
      <c r="A138" s="82"/>
      <c r="B138" s="98"/>
      <c r="C138" s="28" t="s">
        <v>271</v>
      </c>
      <c r="D138" s="28"/>
      <c r="E138" s="28"/>
      <c r="F138" s="28"/>
      <c r="G138" s="28"/>
      <c r="H138" s="28"/>
      <c r="I138" s="28"/>
    </row>
    <row r="139" spans="1:13">
      <c r="A139" s="82"/>
      <c r="B139" s="52" t="s">
        <v>299</v>
      </c>
      <c r="C139" s="52" t="s">
        <v>273</v>
      </c>
      <c r="D139" s="53">
        <v>49</v>
      </c>
      <c r="E139" s="32"/>
      <c r="F139" s="32"/>
      <c r="G139" s="52" t="s">
        <v>273</v>
      </c>
      <c r="H139" s="53">
        <v>74</v>
      </c>
      <c r="I139" s="32"/>
    </row>
    <row r="140" spans="1:13">
      <c r="A140" s="82"/>
      <c r="B140" s="52"/>
      <c r="C140" s="52"/>
      <c r="D140" s="53"/>
      <c r="E140" s="32"/>
      <c r="F140" s="32"/>
      <c r="G140" s="52"/>
      <c r="H140" s="53"/>
      <c r="I140" s="32"/>
    </row>
    <row r="141" spans="1:13">
      <c r="A141" s="82"/>
      <c r="B141" s="75" t="s">
        <v>304</v>
      </c>
      <c r="C141" s="55">
        <v>1077</v>
      </c>
      <c r="D141" s="55"/>
      <c r="E141" s="35"/>
      <c r="F141" s="35"/>
      <c r="G141" s="76">
        <v>847</v>
      </c>
      <c r="H141" s="76"/>
      <c r="I141" s="35"/>
    </row>
    <row r="142" spans="1:13" ht="15.75" thickBot="1">
      <c r="A142" s="82"/>
      <c r="B142" s="75"/>
      <c r="C142" s="57"/>
      <c r="D142" s="57"/>
      <c r="E142" s="58"/>
      <c r="F142" s="35"/>
      <c r="G142" s="77"/>
      <c r="H142" s="77"/>
      <c r="I142" s="58"/>
    </row>
    <row r="143" spans="1:13">
      <c r="A143" s="82"/>
      <c r="B143" s="51" t="s">
        <v>126</v>
      </c>
      <c r="C143" s="59" t="s">
        <v>273</v>
      </c>
      <c r="D143" s="61">
        <v>1126</v>
      </c>
      <c r="E143" s="63"/>
      <c r="F143" s="32"/>
      <c r="G143" s="59" t="s">
        <v>273</v>
      </c>
      <c r="H143" s="115">
        <v>921</v>
      </c>
      <c r="I143" s="63"/>
    </row>
    <row r="144" spans="1:13" ht="15.75" thickBot="1">
      <c r="A144" s="82"/>
      <c r="B144" s="51"/>
      <c r="C144" s="60"/>
      <c r="D144" s="62"/>
      <c r="E144" s="64"/>
      <c r="F144" s="32"/>
      <c r="G144" s="60"/>
      <c r="H144" s="116"/>
      <c r="I144" s="64"/>
    </row>
    <row r="145" ht="15.75" thickTop="1"/>
  </sheetData>
  <mergeCells count="348">
    <mergeCell ref="A133:A144"/>
    <mergeCell ref="B133:M133"/>
    <mergeCell ref="B134:M134"/>
    <mergeCell ref="A75:A113"/>
    <mergeCell ref="B75:M75"/>
    <mergeCell ref="B76:M76"/>
    <mergeCell ref="B77:M77"/>
    <mergeCell ref="A114:A132"/>
    <mergeCell ref="B114:M114"/>
    <mergeCell ref="B115:M115"/>
    <mergeCell ref="A52:A64"/>
    <mergeCell ref="B52:M52"/>
    <mergeCell ref="B53:M53"/>
    <mergeCell ref="A65:A74"/>
    <mergeCell ref="B65:M65"/>
    <mergeCell ref="B66:M66"/>
    <mergeCell ref="H143:H144"/>
    <mergeCell ref="I143:I144"/>
    <mergeCell ref="A1:A2"/>
    <mergeCell ref="B1:M1"/>
    <mergeCell ref="B2:M2"/>
    <mergeCell ref="B3:M3"/>
    <mergeCell ref="A4:A35"/>
    <mergeCell ref="B4:M4"/>
    <mergeCell ref="B5:M5"/>
    <mergeCell ref="A36:A51"/>
    <mergeCell ref="B143:B144"/>
    <mergeCell ref="C143:C144"/>
    <mergeCell ref="D143:D144"/>
    <mergeCell ref="E143:E144"/>
    <mergeCell ref="F143:F144"/>
    <mergeCell ref="G143:G144"/>
    <mergeCell ref="H139:H140"/>
    <mergeCell ref="I139:I140"/>
    <mergeCell ref="B141:B142"/>
    <mergeCell ref="C141:D142"/>
    <mergeCell ref="E141:E142"/>
    <mergeCell ref="F141:F142"/>
    <mergeCell ref="G141:H142"/>
    <mergeCell ref="I141:I142"/>
    <mergeCell ref="B135:I135"/>
    <mergeCell ref="C137:E137"/>
    <mergeCell ref="G137:I137"/>
    <mergeCell ref="C138:I138"/>
    <mergeCell ref="B139:B140"/>
    <mergeCell ref="C139:C140"/>
    <mergeCell ref="D139:D140"/>
    <mergeCell ref="E139:E140"/>
    <mergeCell ref="F139:F140"/>
    <mergeCell ref="G139:G140"/>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H112:H113"/>
    <mergeCell ref="I112:I113"/>
    <mergeCell ref="B116:E116"/>
    <mergeCell ref="C118:E118"/>
    <mergeCell ref="B119:B120"/>
    <mergeCell ref="C119:C120"/>
    <mergeCell ref="D119:D120"/>
    <mergeCell ref="E119:E120"/>
    <mergeCell ref="H109:H110"/>
    <mergeCell ref="I109:I110"/>
    <mergeCell ref="C111:E111"/>
    <mergeCell ref="G111:I111"/>
    <mergeCell ref="B112:B113"/>
    <mergeCell ref="C112:C113"/>
    <mergeCell ref="D112:D113"/>
    <mergeCell ref="E112:E113"/>
    <mergeCell ref="F112:F113"/>
    <mergeCell ref="G112:G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H100:H101"/>
    <mergeCell ref="I100:I101"/>
    <mergeCell ref="C102:E102"/>
    <mergeCell ref="G102:I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C88:I88"/>
    <mergeCell ref="B89:B90"/>
    <mergeCell ref="C89:C90"/>
    <mergeCell ref="D89:D90"/>
    <mergeCell ref="E89:E90"/>
    <mergeCell ref="F89:F90"/>
    <mergeCell ref="G89:G90"/>
    <mergeCell ref="H89:H90"/>
    <mergeCell ref="I89:I90"/>
    <mergeCell ref="C81:D81"/>
    <mergeCell ref="F81:G81"/>
    <mergeCell ref="I81:J81"/>
    <mergeCell ref="B84:I84"/>
    <mergeCell ref="C86:I86"/>
    <mergeCell ref="C87:E87"/>
    <mergeCell ref="G87:I87"/>
    <mergeCell ref="B67:M67"/>
    <mergeCell ref="C69:M69"/>
    <mergeCell ref="C71:G71"/>
    <mergeCell ref="I71:M71"/>
    <mergeCell ref="B78:J78"/>
    <mergeCell ref="C80:D80"/>
    <mergeCell ref="F80:J80"/>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E57"/>
    <mergeCell ref="G57:I57"/>
    <mergeCell ref="K57:M57"/>
    <mergeCell ref="C58:M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D47"/>
    <mergeCell ref="G47:H47"/>
    <mergeCell ref="K47:L47"/>
    <mergeCell ref="B48:B49"/>
    <mergeCell ref="C48:D49"/>
    <mergeCell ref="E48:E49"/>
    <mergeCell ref="F48:F49"/>
    <mergeCell ref="G48:H49"/>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H33:H34"/>
    <mergeCell ref="I33:I34"/>
    <mergeCell ref="B38:M38"/>
    <mergeCell ref="C40:M40"/>
    <mergeCell ref="C41:E41"/>
    <mergeCell ref="G41:I41"/>
    <mergeCell ref="K41:M41"/>
    <mergeCell ref="B36:M36"/>
    <mergeCell ref="B37:M37"/>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140625" customWidth="1"/>
    <col min="4" max="4" width="17.42578125" customWidth="1"/>
    <col min="5" max="5" width="4.85546875" customWidth="1"/>
    <col min="6" max="6" width="28.5703125" customWidth="1"/>
    <col min="7" max="7" width="6.140625" customWidth="1"/>
    <col min="8" max="8" width="17.42578125" customWidth="1"/>
    <col min="9" max="9" width="4.85546875" customWidth="1"/>
  </cols>
  <sheetData>
    <row r="1" spans="1:9" ht="15" customHeight="1">
      <c r="A1" s="8" t="s">
        <v>1018</v>
      </c>
      <c r="B1" s="8" t="s">
        <v>1</v>
      </c>
      <c r="C1" s="8"/>
      <c r="D1" s="8"/>
      <c r="E1" s="8"/>
      <c r="F1" s="8"/>
      <c r="G1" s="8"/>
      <c r="H1" s="8"/>
      <c r="I1" s="8"/>
    </row>
    <row r="2" spans="1:9" ht="15" customHeight="1">
      <c r="A2" s="8"/>
      <c r="B2" s="8" t="s">
        <v>2</v>
      </c>
      <c r="C2" s="8"/>
      <c r="D2" s="8"/>
      <c r="E2" s="8"/>
      <c r="F2" s="8"/>
      <c r="G2" s="8"/>
      <c r="H2" s="8"/>
      <c r="I2" s="8"/>
    </row>
    <row r="3" spans="1:9" ht="30">
      <c r="A3" s="3" t="s">
        <v>560</v>
      </c>
      <c r="B3" s="81" t="s">
        <v>6</v>
      </c>
      <c r="C3" s="81"/>
      <c r="D3" s="81"/>
      <c r="E3" s="81"/>
      <c r="F3" s="81"/>
      <c r="G3" s="81"/>
      <c r="H3" s="81"/>
      <c r="I3" s="81"/>
    </row>
    <row r="4" spans="1:9" ht="15" customHeight="1">
      <c r="A4" s="82" t="s">
        <v>1019</v>
      </c>
      <c r="B4" s="81" t="s">
        <v>6</v>
      </c>
      <c r="C4" s="81"/>
      <c r="D4" s="81"/>
      <c r="E4" s="81"/>
      <c r="F4" s="81"/>
      <c r="G4" s="81"/>
      <c r="H4" s="81"/>
      <c r="I4" s="81"/>
    </row>
    <row r="5" spans="1:9" ht="25.5" customHeight="1">
      <c r="A5" s="82"/>
      <c r="B5" s="85" t="s">
        <v>563</v>
      </c>
      <c r="C5" s="85"/>
      <c r="D5" s="85"/>
      <c r="E5" s="85"/>
      <c r="F5" s="85"/>
      <c r="G5" s="85"/>
      <c r="H5" s="85"/>
      <c r="I5" s="85"/>
    </row>
    <row r="6" spans="1:9">
      <c r="A6" s="82"/>
      <c r="B6" s="21"/>
      <c r="C6" s="21"/>
      <c r="D6" s="21"/>
      <c r="E6" s="21"/>
      <c r="F6" s="21"/>
      <c r="G6" s="21"/>
      <c r="H6" s="21"/>
      <c r="I6" s="21"/>
    </row>
    <row r="7" spans="1:9">
      <c r="A7" s="82"/>
      <c r="B7" s="13"/>
      <c r="C7" s="13"/>
      <c r="D7" s="13"/>
      <c r="E7" s="13"/>
      <c r="F7" s="13"/>
      <c r="G7" s="13"/>
      <c r="H7" s="13"/>
      <c r="I7" s="13"/>
    </row>
    <row r="8" spans="1:9" ht="15.75" thickBot="1">
      <c r="A8" s="82"/>
      <c r="B8" s="23"/>
      <c r="C8" s="26" t="s">
        <v>270</v>
      </c>
      <c r="D8" s="26"/>
      <c r="E8" s="26"/>
      <c r="F8" s="26"/>
      <c r="G8" s="26"/>
      <c r="H8" s="26"/>
      <c r="I8" s="26"/>
    </row>
    <row r="9" spans="1:9" ht="15.75" thickBot="1">
      <c r="A9" s="82"/>
      <c r="B9" s="14"/>
      <c r="C9" s="27">
        <v>2014</v>
      </c>
      <c r="D9" s="27"/>
      <c r="E9" s="27"/>
      <c r="F9" s="23"/>
      <c r="G9" s="27">
        <v>2013</v>
      </c>
      <c r="H9" s="27"/>
      <c r="I9" s="27"/>
    </row>
    <row r="10" spans="1:9">
      <c r="A10" s="82"/>
      <c r="B10" s="23"/>
      <c r="C10" s="148" t="s">
        <v>271</v>
      </c>
      <c r="D10" s="148"/>
      <c r="E10" s="148"/>
      <c r="F10" s="148"/>
      <c r="G10" s="148"/>
      <c r="H10" s="148"/>
      <c r="I10" s="148"/>
    </row>
    <row r="11" spans="1:9">
      <c r="A11" s="82"/>
      <c r="B11" s="52" t="s">
        <v>564</v>
      </c>
      <c r="C11" s="52" t="s">
        <v>273</v>
      </c>
      <c r="D11" s="56">
        <v>3684</v>
      </c>
      <c r="E11" s="32"/>
      <c r="F11" s="32"/>
      <c r="G11" s="52" t="s">
        <v>273</v>
      </c>
      <c r="H11" s="56">
        <v>4781</v>
      </c>
      <c r="I11" s="32"/>
    </row>
    <row r="12" spans="1:9">
      <c r="A12" s="82"/>
      <c r="B12" s="52"/>
      <c r="C12" s="52"/>
      <c r="D12" s="56"/>
      <c r="E12" s="32"/>
      <c r="F12" s="32"/>
      <c r="G12" s="52"/>
      <c r="H12" s="56"/>
      <c r="I12" s="32"/>
    </row>
    <row r="13" spans="1:9">
      <c r="A13" s="82"/>
      <c r="B13" s="79" t="s">
        <v>565</v>
      </c>
      <c r="C13" s="76">
        <v>782</v>
      </c>
      <c r="D13" s="76"/>
      <c r="E13" s="35"/>
      <c r="F13" s="35"/>
      <c r="G13" s="76">
        <v>768</v>
      </c>
      <c r="H13" s="76"/>
      <c r="I13" s="35"/>
    </row>
    <row r="14" spans="1:9">
      <c r="A14" s="82"/>
      <c r="B14" s="79"/>
      <c r="C14" s="76"/>
      <c r="D14" s="76"/>
      <c r="E14" s="35"/>
      <c r="F14" s="35"/>
      <c r="G14" s="76"/>
      <c r="H14" s="76"/>
      <c r="I14" s="35"/>
    </row>
    <row r="15" spans="1:9" ht="25.5">
      <c r="A15" s="82"/>
      <c r="B15" s="16" t="s">
        <v>566</v>
      </c>
      <c r="C15" s="53" t="s">
        <v>567</v>
      </c>
      <c r="D15" s="53"/>
      <c r="E15" s="42" t="s">
        <v>311</v>
      </c>
      <c r="F15" s="24"/>
      <c r="G15" s="53" t="s">
        <v>568</v>
      </c>
      <c r="H15" s="53"/>
      <c r="I15" s="42" t="s">
        <v>311</v>
      </c>
    </row>
    <row r="16" spans="1:9" ht="15.75" thickBot="1">
      <c r="A16" s="82"/>
      <c r="B16" s="18" t="s">
        <v>569</v>
      </c>
      <c r="C16" s="77" t="s">
        <v>570</v>
      </c>
      <c r="D16" s="77"/>
      <c r="E16" s="136" t="s">
        <v>311</v>
      </c>
      <c r="F16" s="23"/>
      <c r="G16" s="77" t="s">
        <v>571</v>
      </c>
      <c r="H16" s="77"/>
      <c r="I16" s="136" t="s">
        <v>311</v>
      </c>
    </row>
    <row r="17" spans="1:9">
      <c r="A17" s="82"/>
      <c r="B17" s="112" t="s">
        <v>572</v>
      </c>
      <c r="C17" s="59" t="s">
        <v>273</v>
      </c>
      <c r="D17" s="115">
        <v>671</v>
      </c>
      <c r="E17" s="63"/>
      <c r="F17" s="32"/>
      <c r="G17" s="59" t="s">
        <v>273</v>
      </c>
      <c r="H17" s="61">
        <v>3684</v>
      </c>
      <c r="I17" s="63"/>
    </row>
    <row r="18" spans="1:9">
      <c r="A18" s="82"/>
      <c r="B18" s="112"/>
      <c r="C18" s="52"/>
      <c r="D18" s="53"/>
      <c r="E18" s="32"/>
      <c r="F18" s="32"/>
      <c r="G18" s="52"/>
      <c r="H18" s="56"/>
      <c r="I18" s="32"/>
    </row>
    <row r="19" spans="1:9">
      <c r="A19" s="82"/>
      <c r="B19" s="108" t="s">
        <v>573</v>
      </c>
      <c r="C19" s="76">
        <v>385</v>
      </c>
      <c r="D19" s="76"/>
      <c r="E19" s="35"/>
      <c r="F19" s="35"/>
      <c r="G19" s="55">
        <v>1700</v>
      </c>
      <c r="H19" s="55"/>
      <c r="I19" s="35"/>
    </row>
    <row r="20" spans="1:9" ht="15.75" thickBot="1">
      <c r="A20" s="82"/>
      <c r="B20" s="108"/>
      <c r="C20" s="77"/>
      <c r="D20" s="77"/>
      <c r="E20" s="58"/>
      <c r="F20" s="35"/>
      <c r="G20" s="57"/>
      <c r="H20" s="57"/>
      <c r="I20" s="58"/>
    </row>
    <row r="21" spans="1:9">
      <c r="A21" s="82"/>
      <c r="B21" s="112" t="s">
        <v>574</v>
      </c>
      <c r="C21" s="59" t="s">
        <v>273</v>
      </c>
      <c r="D21" s="115">
        <v>286</v>
      </c>
      <c r="E21" s="63"/>
      <c r="F21" s="32"/>
      <c r="G21" s="59" t="s">
        <v>273</v>
      </c>
      <c r="H21" s="61">
        <v>1984</v>
      </c>
      <c r="I21" s="63"/>
    </row>
    <row r="22" spans="1:9" ht="15.75" thickBot="1">
      <c r="A22" s="82"/>
      <c r="B22" s="112"/>
      <c r="C22" s="60"/>
      <c r="D22" s="116"/>
      <c r="E22" s="64"/>
      <c r="F22" s="32"/>
      <c r="G22" s="60"/>
      <c r="H22" s="62"/>
      <c r="I22" s="64"/>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C15:D15"/>
    <mergeCell ref="G15:H15"/>
    <mergeCell ref="C16:D16"/>
    <mergeCell ref="G16:H16"/>
    <mergeCell ref="B17:B18"/>
    <mergeCell ref="C17:C18"/>
    <mergeCell ref="D17:D18"/>
    <mergeCell ref="E17:E18"/>
    <mergeCell ref="F17:F18"/>
    <mergeCell ref="G17:G18"/>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8.7109375" customWidth="1"/>
    <col min="4" max="5" width="11.5703125" customWidth="1"/>
    <col min="6" max="6" width="8.7109375" customWidth="1"/>
    <col min="7" max="7" width="5.7109375" customWidth="1"/>
    <col min="8" max="8" width="11.5703125" customWidth="1"/>
    <col min="9" max="9" width="9" customWidth="1"/>
    <col min="10" max="10" width="5.7109375" customWidth="1"/>
    <col min="11" max="11" width="3.28515625" customWidth="1"/>
    <col min="12" max="12" width="10.85546875" customWidth="1"/>
    <col min="13" max="13" width="2.710937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5</v>
      </c>
      <c r="B3" s="81" t="s">
        <v>6</v>
      </c>
      <c r="C3" s="81"/>
      <c r="D3" s="81"/>
      <c r="E3" s="81"/>
      <c r="F3" s="81"/>
      <c r="G3" s="81"/>
      <c r="H3" s="81"/>
      <c r="I3" s="81"/>
      <c r="J3" s="81"/>
      <c r="K3" s="81"/>
      <c r="L3" s="81"/>
      <c r="M3" s="81"/>
    </row>
    <row r="4" spans="1:13" ht="15" customHeight="1">
      <c r="A4" s="82" t="s">
        <v>1021</v>
      </c>
      <c r="B4" s="81" t="s">
        <v>6</v>
      </c>
      <c r="C4" s="81"/>
      <c r="D4" s="81"/>
      <c r="E4" s="81"/>
      <c r="F4" s="81"/>
      <c r="G4" s="81"/>
      <c r="H4" s="81"/>
      <c r="I4" s="81"/>
      <c r="J4" s="81"/>
      <c r="K4" s="81"/>
      <c r="L4" s="81"/>
      <c r="M4" s="81"/>
    </row>
    <row r="5" spans="1:13" ht="25.5" customHeight="1">
      <c r="A5" s="82"/>
      <c r="B5" s="85" t="s">
        <v>1022</v>
      </c>
      <c r="C5" s="85"/>
      <c r="D5" s="85"/>
      <c r="E5" s="85"/>
      <c r="F5" s="85"/>
      <c r="G5" s="85"/>
      <c r="H5" s="85"/>
      <c r="I5" s="85"/>
      <c r="J5" s="85"/>
      <c r="K5" s="85"/>
      <c r="L5" s="85"/>
      <c r="M5" s="85"/>
    </row>
    <row r="6" spans="1:13">
      <c r="A6" s="82"/>
      <c r="B6" s="21"/>
      <c r="C6" s="21"/>
      <c r="D6" s="21"/>
      <c r="E6" s="21"/>
      <c r="F6" s="21"/>
      <c r="G6" s="21"/>
      <c r="H6" s="21"/>
      <c r="I6" s="21"/>
      <c r="J6" s="21"/>
      <c r="K6" s="21"/>
      <c r="L6" s="21"/>
      <c r="M6" s="21"/>
    </row>
    <row r="7" spans="1:13">
      <c r="A7" s="82"/>
      <c r="B7" s="13"/>
      <c r="C7" s="13"/>
      <c r="D7" s="13"/>
      <c r="E7" s="13"/>
      <c r="F7" s="13"/>
      <c r="G7" s="13"/>
      <c r="H7" s="13"/>
      <c r="I7" s="13"/>
      <c r="J7" s="13"/>
      <c r="K7" s="13"/>
      <c r="L7" s="13"/>
      <c r="M7" s="13"/>
    </row>
    <row r="8" spans="1:13" ht="15.75" thickBot="1">
      <c r="A8" s="82"/>
      <c r="B8" s="14"/>
      <c r="C8" s="26" t="s">
        <v>270</v>
      </c>
      <c r="D8" s="26"/>
      <c r="E8" s="26"/>
      <c r="F8" s="26"/>
      <c r="G8" s="26"/>
      <c r="H8" s="26"/>
      <c r="I8" s="26"/>
      <c r="J8" s="26"/>
      <c r="K8" s="26"/>
      <c r="L8" s="26"/>
      <c r="M8" s="26"/>
    </row>
    <row r="9" spans="1:13" ht="15.75" thickBot="1">
      <c r="A9" s="82"/>
      <c r="B9" s="14"/>
      <c r="C9" s="27">
        <v>2014</v>
      </c>
      <c r="D9" s="27"/>
      <c r="E9" s="27"/>
      <c r="F9" s="23"/>
      <c r="G9" s="27">
        <v>2013</v>
      </c>
      <c r="H9" s="27"/>
      <c r="I9" s="27"/>
      <c r="J9" s="23"/>
      <c r="K9" s="27">
        <v>2012</v>
      </c>
      <c r="L9" s="27"/>
      <c r="M9" s="27"/>
    </row>
    <row r="10" spans="1:13">
      <c r="A10" s="82"/>
      <c r="B10" s="23"/>
      <c r="C10" s="148" t="s">
        <v>271</v>
      </c>
      <c r="D10" s="148"/>
      <c r="E10" s="148"/>
      <c r="F10" s="148"/>
      <c r="G10" s="148"/>
      <c r="H10" s="148"/>
      <c r="I10" s="148"/>
      <c r="J10" s="148"/>
      <c r="K10" s="148"/>
      <c r="L10" s="148"/>
      <c r="M10" s="148"/>
    </row>
    <row r="11" spans="1:13">
      <c r="A11" s="82"/>
      <c r="B11" s="46" t="s">
        <v>578</v>
      </c>
      <c r="C11" s="35"/>
      <c r="D11" s="35"/>
      <c r="E11" s="35"/>
      <c r="F11" s="23"/>
      <c r="G11" s="35"/>
      <c r="H11" s="35"/>
      <c r="I11" s="35"/>
      <c r="J11" s="23"/>
      <c r="K11" s="35"/>
      <c r="L11" s="35"/>
      <c r="M11" s="35"/>
    </row>
    <row r="12" spans="1:13">
      <c r="A12" s="82"/>
      <c r="B12" s="51" t="s">
        <v>579</v>
      </c>
      <c r="C12" s="52" t="s">
        <v>273</v>
      </c>
      <c r="D12" s="56">
        <v>1271</v>
      </c>
      <c r="E12" s="32"/>
      <c r="F12" s="32"/>
      <c r="G12" s="52" t="s">
        <v>273</v>
      </c>
      <c r="H12" s="56">
        <v>2902</v>
      </c>
      <c r="I12" s="32"/>
      <c r="J12" s="32"/>
      <c r="K12" s="52" t="s">
        <v>273</v>
      </c>
      <c r="L12" s="56">
        <v>7446</v>
      </c>
      <c r="M12" s="32"/>
    </row>
    <row r="13" spans="1:13">
      <c r="A13" s="82"/>
      <c r="B13" s="51"/>
      <c r="C13" s="52"/>
      <c r="D13" s="56"/>
      <c r="E13" s="32"/>
      <c r="F13" s="32"/>
      <c r="G13" s="52"/>
      <c r="H13" s="56"/>
      <c r="I13" s="32"/>
      <c r="J13" s="32"/>
      <c r="K13" s="52"/>
      <c r="L13" s="56"/>
      <c r="M13" s="32"/>
    </row>
    <row r="14" spans="1:13">
      <c r="A14" s="82"/>
      <c r="B14" s="54" t="s">
        <v>580</v>
      </c>
      <c r="C14" s="76">
        <v>532</v>
      </c>
      <c r="D14" s="76"/>
      <c r="E14" s="35"/>
      <c r="F14" s="35"/>
      <c r="G14" s="76">
        <v>780</v>
      </c>
      <c r="H14" s="76"/>
      <c r="I14" s="35"/>
      <c r="J14" s="35"/>
      <c r="K14" s="55">
        <v>1407</v>
      </c>
      <c r="L14" s="55"/>
      <c r="M14" s="35"/>
    </row>
    <row r="15" spans="1:13">
      <c r="A15" s="82"/>
      <c r="B15" s="54"/>
      <c r="C15" s="76"/>
      <c r="D15" s="76"/>
      <c r="E15" s="35"/>
      <c r="F15" s="35"/>
      <c r="G15" s="76"/>
      <c r="H15" s="76"/>
      <c r="I15" s="35"/>
      <c r="J15" s="35"/>
      <c r="K15" s="55"/>
      <c r="L15" s="55"/>
      <c r="M15" s="35"/>
    </row>
    <row r="16" spans="1:13">
      <c r="A16" s="82"/>
      <c r="B16" s="51" t="s">
        <v>581</v>
      </c>
      <c r="C16" s="56">
        <v>2535</v>
      </c>
      <c r="D16" s="56"/>
      <c r="E16" s="32"/>
      <c r="F16" s="32"/>
      <c r="G16" s="53">
        <v>846</v>
      </c>
      <c r="H16" s="53"/>
      <c r="I16" s="32"/>
      <c r="J16" s="32"/>
      <c r="K16" s="53">
        <v>615</v>
      </c>
      <c r="L16" s="53"/>
      <c r="M16" s="32"/>
    </row>
    <row r="17" spans="1:13" ht="15.75" thickBot="1">
      <c r="A17" s="82"/>
      <c r="B17" s="51"/>
      <c r="C17" s="66"/>
      <c r="D17" s="66"/>
      <c r="E17" s="67"/>
      <c r="F17" s="32"/>
      <c r="G17" s="93"/>
      <c r="H17" s="93"/>
      <c r="I17" s="67"/>
      <c r="J17" s="32"/>
      <c r="K17" s="93"/>
      <c r="L17" s="93"/>
      <c r="M17" s="67"/>
    </row>
    <row r="18" spans="1:13">
      <c r="A18" s="82"/>
      <c r="B18" s="94" t="s">
        <v>582</v>
      </c>
      <c r="C18" s="70">
        <v>4338</v>
      </c>
      <c r="D18" s="70"/>
      <c r="E18" s="72"/>
      <c r="F18" s="35"/>
      <c r="G18" s="70">
        <v>4528</v>
      </c>
      <c r="H18" s="70"/>
      <c r="I18" s="72"/>
      <c r="J18" s="35"/>
      <c r="K18" s="70">
        <v>9468</v>
      </c>
      <c r="L18" s="70"/>
      <c r="M18" s="72"/>
    </row>
    <row r="19" spans="1:13">
      <c r="A19" s="82"/>
      <c r="B19" s="94"/>
      <c r="C19" s="55"/>
      <c r="D19" s="55"/>
      <c r="E19" s="35"/>
      <c r="F19" s="35"/>
      <c r="G19" s="55"/>
      <c r="H19" s="55"/>
      <c r="I19" s="35"/>
      <c r="J19" s="35"/>
      <c r="K19" s="55"/>
      <c r="L19" s="55"/>
      <c r="M19" s="35"/>
    </row>
    <row r="20" spans="1:13">
      <c r="A20" s="82"/>
      <c r="B20" s="42" t="s">
        <v>583</v>
      </c>
      <c r="C20" s="32"/>
      <c r="D20" s="32"/>
      <c r="E20" s="32"/>
      <c r="F20" s="24"/>
      <c r="G20" s="32"/>
      <c r="H20" s="32"/>
      <c r="I20" s="32"/>
      <c r="J20" s="24"/>
      <c r="K20" s="32"/>
      <c r="L20" s="32"/>
      <c r="M20" s="32"/>
    </row>
    <row r="21" spans="1:13">
      <c r="A21" s="82"/>
      <c r="B21" s="54" t="s">
        <v>579</v>
      </c>
      <c r="C21" s="55">
        <v>2261</v>
      </c>
      <c r="D21" s="55"/>
      <c r="E21" s="35"/>
      <c r="F21" s="35"/>
      <c r="G21" s="76" t="s">
        <v>584</v>
      </c>
      <c r="H21" s="76"/>
      <c r="I21" s="75" t="s">
        <v>311</v>
      </c>
      <c r="J21" s="35"/>
      <c r="K21" s="76" t="s">
        <v>585</v>
      </c>
      <c r="L21" s="76"/>
      <c r="M21" s="75" t="s">
        <v>311</v>
      </c>
    </row>
    <row r="22" spans="1:13">
      <c r="A22" s="82"/>
      <c r="B22" s="54"/>
      <c r="C22" s="55"/>
      <c r="D22" s="55"/>
      <c r="E22" s="35"/>
      <c r="F22" s="35"/>
      <c r="G22" s="76"/>
      <c r="H22" s="76"/>
      <c r="I22" s="75"/>
      <c r="J22" s="35"/>
      <c r="K22" s="76"/>
      <c r="L22" s="76"/>
      <c r="M22" s="75"/>
    </row>
    <row r="23" spans="1:13">
      <c r="A23" s="82"/>
      <c r="B23" s="41" t="s">
        <v>580</v>
      </c>
      <c r="C23" s="53" t="s">
        <v>586</v>
      </c>
      <c r="D23" s="53"/>
      <c r="E23" s="42" t="s">
        <v>311</v>
      </c>
      <c r="F23" s="24"/>
      <c r="G23" s="53" t="s">
        <v>587</v>
      </c>
      <c r="H23" s="53"/>
      <c r="I23" s="42" t="s">
        <v>311</v>
      </c>
      <c r="J23" s="24"/>
      <c r="K23" s="53" t="s">
        <v>588</v>
      </c>
      <c r="L23" s="53"/>
      <c r="M23" s="42" t="s">
        <v>311</v>
      </c>
    </row>
    <row r="24" spans="1:13">
      <c r="A24" s="82"/>
      <c r="B24" s="54" t="s">
        <v>581</v>
      </c>
      <c r="C24" s="76" t="s">
        <v>589</v>
      </c>
      <c r="D24" s="76"/>
      <c r="E24" s="75" t="s">
        <v>311</v>
      </c>
      <c r="F24" s="35"/>
      <c r="G24" s="76">
        <v>62</v>
      </c>
      <c r="H24" s="76"/>
      <c r="I24" s="35"/>
      <c r="J24" s="35"/>
      <c r="K24" s="76" t="s">
        <v>491</v>
      </c>
      <c r="L24" s="76"/>
      <c r="M24" s="75" t="s">
        <v>311</v>
      </c>
    </row>
    <row r="25" spans="1:13" ht="15.75" thickBot="1">
      <c r="A25" s="82"/>
      <c r="B25" s="54"/>
      <c r="C25" s="77"/>
      <c r="D25" s="77"/>
      <c r="E25" s="117"/>
      <c r="F25" s="35"/>
      <c r="G25" s="77"/>
      <c r="H25" s="77"/>
      <c r="I25" s="58"/>
      <c r="J25" s="35"/>
      <c r="K25" s="77"/>
      <c r="L25" s="77"/>
      <c r="M25" s="117"/>
    </row>
    <row r="26" spans="1:13">
      <c r="A26" s="82"/>
      <c r="B26" s="106" t="s">
        <v>590</v>
      </c>
      <c r="C26" s="61">
        <v>1130</v>
      </c>
      <c r="D26" s="61"/>
      <c r="E26" s="63"/>
      <c r="F26" s="32"/>
      <c r="G26" s="115" t="s">
        <v>591</v>
      </c>
      <c r="H26" s="115"/>
      <c r="I26" s="59" t="s">
        <v>311</v>
      </c>
      <c r="J26" s="32"/>
      <c r="K26" s="115" t="s">
        <v>592</v>
      </c>
      <c r="L26" s="115"/>
      <c r="M26" s="59" t="s">
        <v>311</v>
      </c>
    </row>
    <row r="27" spans="1:13" ht="15.75" thickBot="1">
      <c r="A27" s="82"/>
      <c r="B27" s="106"/>
      <c r="C27" s="66"/>
      <c r="D27" s="66"/>
      <c r="E27" s="67"/>
      <c r="F27" s="32"/>
      <c r="G27" s="93"/>
      <c r="H27" s="93"/>
      <c r="I27" s="149"/>
      <c r="J27" s="32"/>
      <c r="K27" s="93"/>
      <c r="L27" s="93"/>
      <c r="M27" s="149"/>
    </row>
    <row r="28" spans="1:13">
      <c r="A28" s="82"/>
      <c r="B28" s="150" t="s">
        <v>593</v>
      </c>
      <c r="C28" s="68" t="s">
        <v>273</v>
      </c>
      <c r="D28" s="70">
        <v>5468</v>
      </c>
      <c r="E28" s="72"/>
      <c r="F28" s="35"/>
      <c r="G28" s="68" t="s">
        <v>273</v>
      </c>
      <c r="H28" s="96" t="s">
        <v>594</v>
      </c>
      <c r="I28" s="68" t="s">
        <v>311</v>
      </c>
      <c r="J28" s="35"/>
      <c r="K28" s="68" t="s">
        <v>273</v>
      </c>
      <c r="L28" s="96" t="s">
        <v>595</v>
      </c>
      <c r="M28" s="68" t="s">
        <v>311</v>
      </c>
    </row>
    <row r="29" spans="1:13" ht="15.75" thickBot="1">
      <c r="A29" s="82"/>
      <c r="B29" s="150"/>
      <c r="C29" s="69"/>
      <c r="D29" s="71"/>
      <c r="E29" s="73"/>
      <c r="F29" s="35"/>
      <c r="G29" s="69"/>
      <c r="H29" s="97"/>
      <c r="I29" s="69"/>
      <c r="J29" s="35"/>
      <c r="K29" s="69"/>
      <c r="L29" s="97"/>
      <c r="M29" s="69"/>
    </row>
    <row r="30" spans="1:13" ht="15.75" thickTop="1">
      <c r="A30" s="82" t="s">
        <v>1023</v>
      </c>
      <c r="B30" s="81" t="s">
        <v>6</v>
      </c>
      <c r="C30" s="81"/>
      <c r="D30" s="81"/>
      <c r="E30" s="81"/>
      <c r="F30" s="81"/>
      <c r="G30" s="81"/>
      <c r="H30" s="81"/>
      <c r="I30" s="81"/>
      <c r="J30" s="81"/>
      <c r="K30" s="81"/>
      <c r="L30" s="81"/>
      <c r="M30" s="81"/>
    </row>
    <row r="31" spans="1:13">
      <c r="A31" s="82"/>
      <c r="B31" s="85" t="s">
        <v>596</v>
      </c>
      <c r="C31" s="85"/>
      <c r="D31" s="85"/>
      <c r="E31" s="85"/>
      <c r="F31" s="85"/>
      <c r="G31" s="85"/>
      <c r="H31" s="85"/>
      <c r="I31" s="85"/>
      <c r="J31" s="85"/>
      <c r="K31" s="85"/>
      <c r="L31" s="85"/>
      <c r="M31" s="85"/>
    </row>
    <row r="32" spans="1:13">
      <c r="A32" s="82"/>
      <c r="B32" s="21"/>
      <c r="C32" s="21"/>
      <c r="D32" s="21"/>
      <c r="E32" s="21"/>
      <c r="F32" s="21"/>
      <c r="G32" s="21"/>
      <c r="H32" s="21"/>
      <c r="I32" s="21"/>
      <c r="J32" s="21"/>
    </row>
    <row r="33" spans="1:10">
      <c r="A33" s="82"/>
      <c r="B33" s="13"/>
      <c r="C33" s="13"/>
      <c r="D33" s="13"/>
      <c r="E33" s="13"/>
      <c r="F33" s="13"/>
      <c r="G33" s="13"/>
      <c r="H33" s="13"/>
      <c r="I33" s="13"/>
      <c r="J33" s="13"/>
    </row>
    <row r="34" spans="1:10" ht="15.75" thickBot="1">
      <c r="A34" s="82"/>
      <c r="B34" s="23"/>
      <c r="C34" s="26" t="s">
        <v>270</v>
      </c>
      <c r="D34" s="26"/>
      <c r="E34" s="26"/>
      <c r="F34" s="26"/>
      <c r="G34" s="26"/>
      <c r="H34" s="26"/>
      <c r="I34" s="26"/>
      <c r="J34" s="26"/>
    </row>
    <row r="35" spans="1:10" ht="15.75" thickBot="1">
      <c r="A35" s="82"/>
      <c r="B35" s="14"/>
      <c r="C35" s="27">
        <v>2014</v>
      </c>
      <c r="D35" s="27"/>
      <c r="E35" s="23"/>
      <c r="F35" s="27">
        <v>2013</v>
      </c>
      <c r="G35" s="27"/>
      <c r="H35" s="23"/>
      <c r="I35" s="27">
        <v>2012</v>
      </c>
      <c r="J35" s="27"/>
    </row>
    <row r="36" spans="1:10">
      <c r="A36" s="82"/>
      <c r="B36" s="41" t="s">
        <v>597</v>
      </c>
      <c r="C36" s="114">
        <v>35</v>
      </c>
      <c r="D36" s="45" t="s">
        <v>598</v>
      </c>
      <c r="E36" s="24"/>
      <c r="F36" s="43">
        <v>35</v>
      </c>
      <c r="G36" s="42" t="s">
        <v>598</v>
      </c>
      <c r="H36" s="24"/>
      <c r="I36" s="43">
        <v>35</v>
      </c>
      <c r="J36" s="42" t="s">
        <v>598</v>
      </c>
    </row>
    <row r="37" spans="1:10">
      <c r="A37" s="82"/>
      <c r="B37" s="54" t="s">
        <v>599</v>
      </c>
      <c r="C37" s="76">
        <v>2.2999999999999998</v>
      </c>
      <c r="D37" s="35"/>
      <c r="E37" s="35"/>
      <c r="F37" s="76">
        <v>3</v>
      </c>
      <c r="G37" s="35"/>
      <c r="H37" s="35"/>
      <c r="I37" s="76">
        <v>5</v>
      </c>
      <c r="J37" s="35"/>
    </row>
    <row r="38" spans="1:10">
      <c r="A38" s="82"/>
      <c r="B38" s="54"/>
      <c r="C38" s="76"/>
      <c r="D38" s="35"/>
      <c r="E38" s="35"/>
      <c r="F38" s="76"/>
      <c r="G38" s="35"/>
      <c r="H38" s="35"/>
      <c r="I38" s="76"/>
      <c r="J38" s="35"/>
    </row>
    <row r="39" spans="1:10">
      <c r="A39" s="82"/>
      <c r="B39" s="51" t="s">
        <v>600</v>
      </c>
      <c r="C39" s="53" t="s">
        <v>601</v>
      </c>
      <c r="D39" s="52" t="s">
        <v>311</v>
      </c>
      <c r="E39" s="32"/>
      <c r="F39" s="53">
        <v>0.1</v>
      </c>
      <c r="G39" s="32"/>
      <c r="H39" s="32"/>
      <c r="I39" s="53" t="s">
        <v>602</v>
      </c>
      <c r="J39" s="52" t="s">
        <v>311</v>
      </c>
    </row>
    <row r="40" spans="1:10">
      <c r="A40" s="82"/>
      <c r="B40" s="51"/>
      <c r="C40" s="53"/>
      <c r="D40" s="52"/>
      <c r="E40" s="32"/>
      <c r="F40" s="53"/>
      <c r="G40" s="32"/>
      <c r="H40" s="32"/>
      <c r="I40" s="53"/>
      <c r="J40" s="52"/>
    </row>
    <row r="41" spans="1:10">
      <c r="A41" s="82"/>
      <c r="B41" s="54" t="s">
        <v>603</v>
      </c>
      <c r="C41" s="76" t="s">
        <v>604</v>
      </c>
      <c r="D41" s="75" t="s">
        <v>311</v>
      </c>
      <c r="E41" s="35"/>
      <c r="F41" s="76" t="s">
        <v>279</v>
      </c>
      <c r="G41" s="35"/>
      <c r="H41" s="35"/>
      <c r="I41" s="76" t="s">
        <v>279</v>
      </c>
      <c r="J41" s="35"/>
    </row>
    <row r="42" spans="1:10">
      <c r="A42" s="82"/>
      <c r="B42" s="54"/>
      <c r="C42" s="76"/>
      <c r="D42" s="75"/>
      <c r="E42" s="35"/>
      <c r="F42" s="76"/>
      <c r="G42" s="35"/>
      <c r="H42" s="35"/>
      <c r="I42" s="76"/>
      <c r="J42" s="35"/>
    </row>
    <row r="43" spans="1:10">
      <c r="A43" s="82"/>
      <c r="B43" s="51" t="s">
        <v>605</v>
      </c>
      <c r="C43" s="53">
        <v>5.0999999999999996</v>
      </c>
      <c r="D43" s="32"/>
      <c r="E43" s="32"/>
      <c r="F43" s="53" t="s">
        <v>279</v>
      </c>
      <c r="G43" s="32"/>
      <c r="H43" s="32"/>
      <c r="I43" s="53" t="s">
        <v>279</v>
      </c>
      <c r="J43" s="32"/>
    </row>
    <row r="44" spans="1:10">
      <c r="A44" s="82"/>
      <c r="B44" s="51"/>
      <c r="C44" s="53"/>
      <c r="D44" s="32"/>
      <c r="E44" s="32"/>
      <c r="F44" s="53"/>
      <c r="G44" s="32"/>
      <c r="H44" s="32"/>
      <c r="I44" s="53"/>
      <c r="J44" s="32"/>
    </row>
    <row r="45" spans="1:10">
      <c r="A45" s="82"/>
      <c r="B45" s="54" t="s">
        <v>606</v>
      </c>
      <c r="C45" s="76" t="s">
        <v>607</v>
      </c>
      <c r="D45" s="75" t="s">
        <v>311</v>
      </c>
      <c r="E45" s="35"/>
      <c r="F45" s="76">
        <v>0.8</v>
      </c>
      <c r="G45" s="35"/>
      <c r="H45" s="35"/>
      <c r="I45" s="76">
        <v>3</v>
      </c>
      <c r="J45" s="35"/>
    </row>
    <row r="46" spans="1:10">
      <c r="A46" s="82"/>
      <c r="B46" s="54"/>
      <c r="C46" s="76"/>
      <c r="D46" s="75"/>
      <c r="E46" s="35"/>
      <c r="F46" s="76"/>
      <c r="G46" s="35"/>
      <c r="H46" s="35"/>
      <c r="I46" s="76"/>
      <c r="J46" s="35"/>
    </row>
    <row r="47" spans="1:10">
      <c r="A47" s="82"/>
      <c r="B47" s="51" t="s">
        <v>608</v>
      </c>
      <c r="C47" s="53" t="s">
        <v>279</v>
      </c>
      <c r="D47" s="32"/>
      <c r="E47" s="32"/>
      <c r="F47" s="53" t="s">
        <v>279</v>
      </c>
      <c r="G47" s="32"/>
      <c r="H47" s="32"/>
      <c r="I47" s="53" t="s">
        <v>609</v>
      </c>
      <c r="J47" s="52" t="s">
        <v>311</v>
      </c>
    </row>
    <row r="48" spans="1:10">
      <c r="A48" s="82"/>
      <c r="B48" s="51"/>
      <c r="C48" s="53"/>
      <c r="D48" s="32"/>
      <c r="E48" s="32"/>
      <c r="F48" s="53"/>
      <c r="G48" s="32"/>
      <c r="H48" s="32"/>
      <c r="I48" s="53"/>
      <c r="J48" s="52"/>
    </row>
    <row r="49" spans="1:13">
      <c r="A49" s="82"/>
      <c r="B49" s="54" t="s">
        <v>610</v>
      </c>
      <c r="C49" s="76" t="s">
        <v>611</v>
      </c>
      <c r="D49" s="75" t="s">
        <v>311</v>
      </c>
      <c r="E49" s="35"/>
      <c r="F49" s="76">
        <v>1.9</v>
      </c>
      <c r="G49" s="35"/>
      <c r="H49" s="35"/>
      <c r="I49" s="76">
        <v>4.0999999999999996</v>
      </c>
      <c r="J49" s="35"/>
    </row>
    <row r="50" spans="1:13">
      <c r="A50" s="82"/>
      <c r="B50" s="54"/>
      <c r="C50" s="76"/>
      <c r="D50" s="75"/>
      <c r="E50" s="35"/>
      <c r="F50" s="76"/>
      <c r="G50" s="35"/>
      <c r="H50" s="35"/>
      <c r="I50" s="76"/>
      <c r="J50" s="35"/>
    </row>
    <row r="51" spans="1:13">
      <c r="A51" s="82"/>
      <c r="B51" s="41" t="s">
        <v>612</v>
      </c>
      <c r="C51" s="43" t="s">
        <v>613</v>
      </c>
      <c r="D51" s="42" t="s">
        <v>311</v>
      </c>
      <c r="E51" s="24"/>
      <c r="F51" s="43" t="s">
        <v>614</v>
      </c>
      <c r="G51" s="42" t="s">
        <v>311</v>
      </c>
      <c r="H51" s="24"/>
      <c r="I51" s="43" t="s">
        <v>615</v>
      </c>
      <c r="J51" s="42" t="s">
        <v>311</v>
      </c>
    </row>
    <row r="52" spans="1:13">
      <c r="A52" s="82"/>
      <c r="B52" s="54" t="s">
        <v>148</v>
      </c>
      <c r="C52" s="76">
        <v>1.6</v>
      </c>
      <c r="D52" s="35"/>
      <c r="E52" s="35"/>
      <c r="F52" s="76" t="s">
        <v>616</v>
      </c>
      <c r="G52" s="75" t="s">
        <v>311</v>
      </c>
      <c r="H52" s="35"/>
      <c r="I52" s="76" t="s">
        <v>617</v>
      </c>
      <c r="J52" s="75" t="s">
        <v>311</v>
      </c>
    </row>
    <row r="53" spans="1:13" ht="15.75" thickBot="1">
      <c r="A53" s="82"/>
      <c r="B53" s="54"/>
      <c r="C53" s="77"/>
      <c r="D53" s="58"/>
      <c r="E53" s="35"/>
      <c r="F53" s="77"/>
      <c r="G53" s="117"/>
      <c r="H53" s="35"/>
      <c r="I53" s="77"/>
      <c r="J53" s="117"/>
    </row>
    <row r="54" spans="1:13" ht="15.75" thickBot="1">
      <c r="A54" s="82"/>
      <c r="B54" s="101" t="s">
        <v>618</v>
      </c>
      <c r="C54" s="151">
        <v>39.6</v>
      </c>
      <c r="D54" s="152" t="s">
        <v>598</v>
      </c>
      <c r="E54" s="24"/>
      <c r="F54" s="153">
        <v>35.700000000000003</v>
      </c>
      <c r="G54" s="154" t="s">
        <v>598</v>
      </c>
      <c r="H54" s="24"/>
      <c r="I54" s="151">
        <v>27.6</v>
      </c>
      <c r="J54" s="152" t="s">
        <v>598</v>
      </c>
    </row>
    <row r="55" spans="1:13" ht="15.75" thickTop="1">
      <c r="A55" s="82" t="s">
        <v>1024</v>
      </c>
      <c r="B55" s="81" t="s">
        <v>6</v>
      </c>
      <c r="C55" s="81"/>
      <c r="D55" s="81"/>
      <c r="E55" s="81"/>
      <c r="F55" s="81"/>
      <c r="G55" s="81"/>
      <c r="H55" s="81"/>
      <c r="I55" s="81"/>
      <c r="J55" s="81"/>
      <c r="K55" s="81"/>
      <c r="L55" s="81"/>
      <c r="M55" s="81"/>
    </row>
    <row r="56" spans="1:13">
      <c r="A56" s="82"/>
      <c r="B56" s="85" t="s">
        <v>619</v>
      </c>
      <c r="C56" s="85"/>
      <c r="D56" s="85"/>
      <c r="E56" s="85"/>
      <c r="F56" s="85"/>
      <c r="G56" s="85"/>
      <c r="H56" s="85"/>
      <c r="I56" s="85"/>
      <c r="J56" s="85"/>
      <c r="K56" s="85"/>
      <c r="L56" s="85"/>
      <c r="M56" s="85"/>
    </row>
    <row r="57" spans="1:13">
      <c r="A57" s="82"/>
      <c r="B57" s="21"/>
      <c r="C57" s="21"/>
      <c r="D57" s="21"/>
      <c r="E57" s="21"/>
      <c r="F57" s="21"/>
      <c r="G57" s="21"/>
      <c r="H57" s="21"/>
      <c r="I57" s="21"/>
    </row>
    <row r="58" spans="1:13">
      <c r="A58" s="82"/>
      <c r="B58" s="13"/>
      <c r="C58" s="13"/>
      <c r="D58" s="13"/>
      <c r="E58" s="13"/>
      <c r="F58" s="13"/>
      <c r="G58" s="13"/>
      <c r="H58" s="13"/>
      <c r="I58" s="13"/>
    </row>
    <row r="59" spans="1:13" ht="15.75" thickBot="1">
      <c r="A59" s="82"/>
      <c r="B59" s="14"/>
      <c r="C59" s="26" t="s">
        <v>291</v>
      </c>
      <c r="D59" s="26"/>
      <c r="E59" s="26"/>
      <c r="F59" s="26"/>
      <c r="G59" s="26"/>
      <c r="H59" s="26"/>
      <c r="I59" s="26"/>
    </row>
    <row r="60" spans="1:13" ht="15.75" thickBot="1">
      <c r="A60" s="82"/>
      <c r="B60" s="14"/>
      <c r="C60" s="27">
        <v>2014</v>
      </c>
      <c r="D60" s="27"/>
      <c r="E60" s="27"/>
      <c r="F60" s="23"/>
      <c r="G60" s="27">
        <v>2013</v>
      </c>
      <c r="H60" s="27"/>
      <c r="I60" s="27"/>
    </row>
    <row r="61" spans="1:13">
      <c r="A61" s="82"/>
      <c r="B61" s="98"/>
      <c r="C61" s="28" t="s">
        <v>271</v>
      </c>
      <c r="D61" s="28"/>
      <c r="E61" s="28"/>
      <c r="F61" s="28"/>
      <c r="G61" s="28"/>
      <c r="H61" s="28"/>
      <c r="I61" s="28"/>
    </row>
    <row r="62" spans="1:13">
      <c r="A62" s="82"/>
      <c r="B62" s="155" t="s">
        <v>620</v>
      </c>
      <c r="C62" s="35"/>
      <c r="D62" s="35"/>
      <c r="E62" s="35"/>
      <c r="F62" s="23"/>
      <c r="G62" s="35"/>
      <c r="H62" s="35"/>
      <c r="I62" s="35"/>
    </row>
    <row r="63" spans="1:13">
      <c r="A63" s="82"/>
      <c r="B63" s="51" t="s">
        <v>621</v>
      </c>
      <c r="C63" s="52" t="s">
        <v>273</v>
      </c>
      <c r="D63" s="56">
        <v>15017</v>
      </c>
      <c r="E63" s="32"/>
      <c r="F63" s="32"/>
      <c r="G63" s="52" t="s">
        <v>273</v>
      </c>
      <c r="H63" s="56">
        <v>12313</v>
      </c>
      <c r="I63" s="32"/>
    </row>
    <row r="64" spans="1:13">
      <c r="A64" s="82"/>
      <c r="B64" s="51"/>
      <c r="C64" s="52"/>
      <c r="D64" s="56"/>
      <c r="E64" s="32"/>
      <c r="F64" s="32"/>
      <c r="G64" s="52"/>
      <c r="H64" s="56"/>
      <c r="I64" s="32"/>
    </row>
    <row r="65" spans="1:9">
      <c r="A65" s="82"/>
      <c r="B65" s="54" t="s">
        <v>622</v>
      </c>
      <c r="C65" s="76" t="s">
        <v>279</v>
      </c>
      <c r="D65" s="76"/>
      <c r="E65" s="35"/>
      <c r="F65" s="35"/>
      <c r="G65" s="76">
        <v>129</v>
      </c>
      <c r="H65" s="76"/>
      <c r="I65" s="35"/>
    </row>
    <row r="66" spans="1:9">
      <c r="A66" s="82"/>
      <c r="B66" s="54"/>
      <c r="C66" s="76"/>
      <c r="D66" s="76"/>
      <c r="E66" s="35"/>
      <c r="F66" s="35"/>
      <c r="G66" s="76"/>
      <c r="H66" s="76"/>
      <c r="I66" s="35"/>
    </row>
    <row r="67" spans="1:9">
      <c r="A67" s="82"/>
      <c r="B67" s="51" t="s">
        <v>623</v>
      </c>
      <c r="C67" s="56">
        <v>1742</v>
      </c>
      <c r="D67" s="56"/>
      <c r="E67" s="32"/>
      <c r="F67" s="32"/>
      <c r="G67" s="56">
        <v>3872</v>
      </c>
      <c r="H67" s="56"/>
      <c r="I67" s="32"/>
    </row>
    <row r="68" spans="1:9">
      <c r="A68" s="82"/>
      <c r="B68" s="51"/>
      <c r="C68" s="56"/>
      <c r="D68" s="56"/>
      <c r="E68" s="32"/>
      <c r="F68" s="32"/>
      <c r="G68" s="56"/>
      <c r="H68" s="56"/>
      <c r="I68" s="32"/>
    </row>
    <row r="69" spans="1:9">
      <c r="A69" s="82"/>
      <c r="B69" s="54" t="s">
        <v>624</v>
      </c>
      <c r="C69" s="55">
        <v>2676</v>
      </c>
      <c r="D69" s="55"/>
      <c r="E69" s="35"/>
      <c r="F69" s="35"/>
      <c r="G69" s="55">
        <v>2044</v>
      </c>
      <c r="H69" s="55"/>
      <c r="I69" s="35"/>
    </row>
    <row r="70" spans="1:9">
      <c r="A70" s="82"/>
      <c r="B70" s="54"/>
      <c r="C70" s="55"/>
      <c r="D70" s="55"/>
      <c r="E70" s="35"/>
      <c r="F70" s="35"/>
      <c r="G70" s="55"/>
      <c r="H70" s="55"/>
      <c r="I70" s="35"/>
    </row>
    <row r="71" spans="1:9">
      <c r="A71" s="82"/>
      <c r="B71" s="51" t="s">
        <v>224</v>
      </c>
      <c r="C71" s="56">
        <v>1890</v>
      </c>
      <c r="D71" s="56"/>
      <c r="E71" s="32"/>
      <c r="F71" s="32"/>
      <c r="G71" s="56">
        <v>1583</v>
      </c>
      <c r="H71" s="56"/>
      <c r="I71" s="32"/>
    </row>
    <row r="72" spans="1:9">
      <c r="A72" s="82"/>
      <c r="B72" s="51"/>
      <c r="C72" s="56"/>
      <c r="D72" s="56"/>
      <c r="E72" s="32"/>
      <c r="F72" s="32"/>
      <c r="G72" s="56"/>
      <c r="H72" s="56"/>
      <c r="I72" s="32"/>
    </row>
    <row r="73" spans="1:9">
      <c r="A73" s="82"/>
      <c r="B73" s="54" t="s">
        <v>625</v>
      </c>
      <c r="C73" s="55">
        <v>20107</v>
      </c>
      <c r="D73" s="55"/>
      <c r="E73" s="35"/>
      <c r="F73" s="35"/>
      <c r="G73" s="55">
        <v>21561</v>
      </c>
      <c r="H73" s="55"/>
      <c r="I73" s="35"/>
    </row>
    <row r="74" spans="1:9">
      <c r="A74" s="82"/>
      <c r="B74" s="54"/>
      <c r="C74" s="55"/>
      <c r="D74" s="55"/>
      <c r="E74" s="35"/>
      <c r="F74" s="35"/>
      <c r="G74" s="55"/>
      <c r="H74" s="55"/>
      <c r="I74" s="35"/>
    </row>
    <row r="75" spans="1:9">
      <c r="A75" s="82"/>
      <c r="B75" s="51" t="s">
        <v>148</v>
      </c>
      <c r="C75" s="53">
        <v>268</v>
      </c>
      <c r="D75" s="53"/>
      <c r="E75" s="32"/>
      <c r="F75" s="32"/>
      <c r="G75" s="53">
        <v>261</v>
      </c>
      <c r="H75" s="53"/>
      <c r="I75" s="32"/>
    </row>
    <row r="76" spans="1:9" ht="15.75" thickBot="1">
      <c r="A76" s="82"/>
      <c r="B76" s="51"/>
      <c r="C76" s="93"/>
      <c r="D76" s="93"/>
      <c r="E76" s="67"/>
      <c r="F76" s="32"/>
      <c r="G76" s="93"/>
      <c r="H76" s="93"/>
      <c r="I76" s="67"/>
    </row>
    <row r="77" spans="1:9">
      <c r="A77" s="82"/>
      <c r="B77" s="94" t="s">
        <v>626</v>
      </c>
      <c r="C77" s="70">
        <v>41700</v>
      </c>
      <c r="D77" s="70"/>
      <c r="E77" s="72"/>
      <c r="F77" s="35"/>
      <c r="G77" s="70">
        <v>41763</v>
      </c>
      <c r="H77" s="70"/>
      <c r="I77" s="72"/>
    </row>
    <row r="78" spans="1:9">
      <c r="A78" s="82"/>
      <c r="B78" s="94"/>
      <c r="C78" s="55"/>
      <c r="D78" s="55"/>
      <c r="E78" s="35"/>
      <c r="F78" s="35"/>
      <c r="G78" s="55"/>
      <c r="H78" s="55"/>
      <c r="I78" s="35"/>
    </row>
    <row r="79" spans="1:9">
      <c r="A79" s="82"/>
      <c r="B79" s="51" t="s">
        <v>627</v>
      </c>
      <c r="C79" s="56">
        <v>1358</v>
      </c>
      <c r="D79" s="56"/>
      <c r="E79" s="32"/>
      <c r="F79" s="32"/>
      <c r="G79" s="56">
        <v>2478</v>
      </c>
      <c r="H79" s="56"/>
      <c r="I79" s="32"/>
    </row>
    <row r="80" spans="1:9" ht="15.75" thickBot="1">
      <c r="A80" s="82"/>
      <c r="B80" s="51"/>
      <c r="C80" s="66"/>
      <c r="D80" s="66"/>
      <c r="E80" s="67"/>
      <c r="F80" s="32"/>
      <c r="G80" s="66"/>
      <c r="H80" s="66"/>
      <c r="I80" s="67"/>
    </row>
    <row r="81" spans="1:9">
      <c r="A81" s="82"/>
      <c r="B81" s="94" t="s">
        <v>628</v>
      </c>
      <c r="C81" s="70">
        <v>40342</v>
      </c>
      <c r="D81" s="70"/>
      <c r="E81" s="72"/>
      <c r="F81" s="35"/>
      <c r="G81" s="70">
        <v>39285</v>
      </c>
      <c r="H81" s="70"/>
      <c r="I81" s="72"/>
    </row>
    <row r="82" spans="1:9">
      <c r="A82" s="82"/>
      <c r="B82" s="94"/>
      <c r="C82" s="110"/>
      <c r="D82" s="110"/>
      <c r="E82" s="111"/>
      <c r="F82" s="35"/>
      <c r="G82" s="110"/>
      <c r="H82" s="110"/>
      <c r="I82" s="111"/>
    </row>
    <row r="83" spans="1:9">
      <c r="A83" s="82"/>
      <c r="B83" s="156" t="s">
        <v>629</v>
      </c>
      <c r="C83" s="32"/>
      <c r="D83" s="32"/>
      <c r="E83" s="32"/>
      <c r="F83" s="24"/>
      <c r="G83" s="32"/>
      <c r="H83" s="32"/>
      <c r="I83" s="32"/>
    </row>
    <row r="84" spans="1:9">
      <c r="A84" s="82"/>
      <c r="B84" s="54" t="s">
        <v>333</v>
      </c>
      <c r="C84" s="55">
        <v>7472</v>
      </c>
      <c r="D84" s="55"/>
      <c r="E84" s="35"/>
      <c r="F84" s="35"/>
      <c r="G84" s="55">
        <v>8064</v>
      </c>
      <c r="H84" s="55"/>
      <c r="I84" s="35"/>
    </row>
    <row r="85" spans="1:9">
      <c r="A85" s="82"/>
      <c r="B85" s="54"/>
      <c r="C85" s="55"/>
      <c r="D85" s="55"/>
      <c r="E85" s="35"/>
      <c r="F85" s="35"/>
      <c r="G85" s="55"/>
      <c r="H85" s="55"/>
      <c r="I85" s="35"/>
    </row>
    <row r="86" spans="1:9">
      <c r="A86" s="82"/>
      <c r="B86" s="51" t="s">
        <v>622</v>
      </c>
      <c r="C86" s="56">
        <v>3078</v>
      </c>
      <c r="D86" s="56"/>
      <c r="E86" s="32"/>
      <c r="F86" s="32"/>
      <c r="G86" s="53" t="s">
        <v>279</v>
      </c>
      <c r="H86" s="53"/>
      <c r="I86" s="32"/>
    </row>
    <row r="87" spans="1:9" ht="15.75" thickBot="1">
      <c r="A87" s="82"/>
      <c r="B87" s="51"/>
      <c r="C87" s="66"/>
      <c r="D87" s="66"/>
      <c r="E87" s="67"/>
      <c r="F87" s="32"/>
      <c r="G87" s="93"/>
      <c r="H87" s="93"/>
      <c r="I87" s="67"/>
    </row>
    <row r="88" spans="1:9">
      <c r="A88" s="82"/>
      <c r="B88" s="94" t="s">
        <v>630</v>
      </c>
      <c r="C88" s="70">
        <v>10550</v>
      </c>
      <c r="D88" s="70"/>
      <c r="E88" s="72"/>
      <c r="F88" s="35"/>
      <c r="G88" s="70">
        <v>8064</v>
      </c>
      <c r="H88" s="70"/>
      <c r="I88" s="72"/>
    </row>
    <row r="89" spans="1:9" ht="15.75" thickBot="1">
      <c r="A89" s="82"/>
      <c r="B89" s="94"/>
      <c r="C89" s="57"/>
      <c r="D89" s="57"/>
      <c r="E89" s="58"/>
      <c r="F89" s="35"/>
      <c r="G89" s="57"/>
      <c r="H89" s="57"/>
      <c r="I89" s="58"/>
    </row>
    <row r="90" spans="1:9">
      <c r="A90" s="82"/>
      <c r="B90" s="157" t="s">
        <v>631</v>
      </c>
      <c r="C90" s="59" t="s">
        <v>273</v>
      </c>
      <c r="D90" s="61">
        <v>29792</v>
      </c>
      <c r="E90" s="63"/>
      <c r="F90" s="32"/>
      <c r="G90" s="59" t="s">
        <v>273</v>
      </c>
      <c r="H90" s="61">
        <v>31221</v>
      </c>
      <c r="I90" s="63"/>
    </row>
    <row r="91" spans="1:9" ht="15.75" thickBot="1">
      <c r="A91" s="82"/>
      <c r="B91" s="157"/>
      <c r="C91" s="149"/>
      <c r="D91" s="66"/>
      <c r="E91" s="67"/>
      <c r="F91" s="32"/>
      <c r="G91" s="149"/>
      <c r="H91" s="66"/>
      <c r="I91" s="67"/>
    </row>
    <row r="92" spans="1:9">
      <c r="A92" s="82"/>
      <c r="B92" s="23"/>
      <c r="C92" s="72"/>
      <c r="D92" s="72"/>
      <c r="E92" s="72"/>
      <c r="F92" s="23"/>
      <c r="G92" s="72"/>
      <c r="H92" s="72"/>
      <c r="I92" s="72"/>
    </row>
    <row r="93" spans="1:9">
      <c r="A93" s="82"/>
      <c r="B93" s="51" t="s">
        <v>632</v>
      </c>
      <c r="C93" s="56">
        <v>6805</v>
      </c>
      <c r="D93" s="56"/>
      <c r="E93" s="32"/>
      <c r="F93" s="32"/>
      <c r="G93" s="56">
        <v>7843</v>
      </c>
      <c r="H93" s="56"/>
      <c r="I93" s="32"/>
    </row>
    <row r="94" spans="1:9" ht="15.75" thickBot="1">
      <c r="A94" s="82"/>
      <c r="B94" s="51"/>
      <c r="C94" s="66"/>
      <c r="D94" s="66"/>
      <c r="E94" s="67"/>
      <c r="F94" s="32"/>
      <c r="G94" s="66"/>
      <c r="H94" s="66"/>
      <c r="I94" s="67"/>
    </row>
    <row r="95" spans="1:9">
      <c r="A95" s="82"/>
      <c r="B95" s="35"/>
      <c r="C95" s="68" t="s">
        <v>273</v>
      </c>
      <c r="D95" s="70">
        <v>22987</v>
      </c>
      <c r="E95" s="72"/>
      <c r="F95" s="35"/>
      <c r="G95" s="68" t="s">
        <v>273</v>
      </c>
      <c r="H95" s="70">
        <v>23378</v>
      </c>
      <c r="I95" s="72"/>
    </row>
    <row r="96" spans="1:9" ht="15.75" thickBot="1">
      <c r="A96" s="82"/>
      <c r="B96" s="35"/>
      <c r="C96" s="69"/>
      <c r="D96" s="71"/>
      <c r="E96" s="73"/>
      <c r="F96" s="35"/>
      <c r="G96" s="69"/>
      <c r="H96" s="71"/>
      <c r="I96" s="73"/>
    </row>
    <row r="97" spans="1:13" ht="15.75" thickTop="1">
      <c r="A97" s="82"/>
      <c r="B97" s="24"/>
      <c r="C97" s="74"/>
      <c r="D97" s="74"/>
      <c r="E97" s="74"/>
      <c r="F97" s="24"/>
      <c r="G97" s="74"/>
      <c r="H97" s="74"/>
      <c r="I97" s="74"/>
    </row>
    <row r="98" spans="1:13">
      <c r="A98" s="82"/>
      <c r="B98" s="75" t="s">
        <v>633</v>
      </c>
      <c r="C98" s="75" t="s">
        <v>273</v>
      </c>
      <c r="D98" s="55">
        <v>1545</v>
      </c>
      <c r="E98" s="35"/>
      <c r="F98" s="35"/>
      <c r="G98" s="75" t="s">
        <v>273</v>
      </c>
      <c r="H98" s="55">
        <v>7030</v>
      </c>
      <c r="I98" s="35"/>
    </row>
    <row r="99" spans="1:13">
      <c r="A99" s="82"/>
      <c r="B99" s="75"/>
      <c r="C99" s="75"/>
      <c r="D99" s="55"/>
      <c r="E99" s="35"/>
      <c r="F99" s="35"/>
      <c r="G99" s="75"/>
      <c r="H99" s="55"/>
      <c r="I99" s="35"/>
    </row>
    <row r="100" spans="1:13">
      <c r="A100" s="82"/>
      <c r="B100" s="52" t="s">
        <v>634</v>
      </c>
      <c r="C100" s="56">
        <v>21442</v>
      </c>
      <c r="D100" s="56"/>
      <c r="E100" s="32"/>
      <c r="F100" s="32"/>
      <c r="G100" s="56">
        <v>16348</v>
      </c>
      <c r="H100" s="56"/>
      <c r="I100" s="32"/>
    </row>
    <row r="101" spans="1:13" ht="15.75" thickBot="1">
      <c r="A101" s="82"/>
      <c r="B101" s="52"/>
      <c r="C101" s="66"/>
      <c r="D101" s="66"/>
      <c r="E101" s="67"/>
      <c r="F101" s="32"/>
      <c r="G101" s="66"/>
      <c r="H101" s="66"/>
      <c r="I101" s="67"/>
    </row>
    <row r="102" spans="1:13">
      <c r="A102" s="82"/>
      <c r="B102" s="158" t="s">
        <v>631</v>
      </c>
      <c r="C102" s="68" t="s">
        <v>273</v>
      </c>
      <c r="D102" s="70">
        <v>22987</v>
      </c>
      <c r="E102" s="72"/>
      <c r="F102" s="35"/>
      <c r="G102" s="68" t="s">
        <v>273</v>
      </c>
      <c r="H102" s="70">
        <v>23378</v>
      </c>
      <c r="I102" s="72"/>
    </row>
    <row r="103" spans="1:13" ht="15.75" thickBot="1">
      <c r="A103" s="82"/>
      <c r="B103" s="158"/>
      <c r="C103" s="69"/>
      <c r="D103" s="71"/>
      <c r="E103" s="73"/>
      <c r="F103" s="35"/>
      <c r="G103" s="69"/>
      <c r="H103" s="71"/>
      <c r="I103" s="73"/>
    </row>
    <row r="104" spans="1:13" ht="15.75" thickTop="1">
      <c r="A104" s="82" t="s">
        <v>1025</v>
      </c>
      <c r="B104" s="81" t="s">
        <v>6</v>
      </c>
      <c r="C104" s="81"/>
      <c r="D104" s="81"/>
      <c r="E104" s="81"/>
      <c r="F104" s="81"/>
      <c r="G104" s="81"/>
      <c r="H104" s="81"/>
      <c r="I104" s="81"/>
      <c r="J104" s="81"/>
      <c r="K104" s="81"/>
      <c r="L104" s="81"/>
      <c r="M104" s="81"/>
    </row>
    <row r="105" spans="1:13">
      <c r="A105" s="82"/>
      <c r="B105" s="85" t="s">
        <v>636</v>
      </c>
      <c r="C105" s="85"/>
      <c r="D105" s="85"/>
      <c r="E105" s="85"/>
      <c r="F105" s="85"/>
      <c r="G105" s="85"/>
      <c r="H105" s="85"/>
      <c r="I105" s="85"/>
      <c r="J105" s="85"/>
      <c r="K105" s="85"/>
      <c r="L105" s="85"/>
      <c r="M105" s="85"/>
    </row>
    <row r="106" spans="1:13">
      <c r="A106" s="82"/>
      <c r="B106" s="21"/>
      <c r="C106" s="21"/>
      <c r="D106" s="21"/>
      <c r="E106" s="21"/>
      <c r="F106" s="21"/>
    </row>
    <row r="107" spans="1:13">
      <c r="A107" s="82"/>
      <c r="B107" s="13"/>
      <c r="C107" s="13"/>
      <c r="D107" s="13"/>
      <c r="E107" s="13"/>
      <c r="F107" s="13"/>
    </row>
    <row r="108" spans="1:13">
      <c r="A108" s="82"/>
      <c r="B108" s="35"/>
      <c r="C108" s="35"/>
      <c r="D108" s="50" t="s">
        <v>637</v>
      </c>
      <c r="E108" s="50"/>
      <c r="F108" s="50"/>
    </row>
    <row r="109" spans="1:13" ht="15.75" thickBot="1">
      <c r="A109" s="82"/>
      <c r="B109" s="35"/>
      <c r="C109" s="35"/>
      <c r="D109" s="26" t="s">
        <v>638</v>
      </c>
      <c r="E109" s="26"/>
      <c r="F109" s="26"/>
    </row>
    <row r="110" spans="1:13">
      <c r="A110" s="82"/>
      <c r="B110" s="80" t="s">
        <v>639</v>
      </c>
      <c r="C110" s="32"/>
      <c r="D110" s="59" t="s">
        <v>273</v>
      </c>
      <c r="E110" s="61">
        <v>19042</v>
      </c>
      <c r="F110" s="63"/>
    </row>
    <row r="111" spans="1:13">
      <c r="A111" s="82"/>
      <c r="B111" s="80"/>
      <c r="C111" s="32"/>
      <c r="D111" s="142"/>
      <c r="E111" s="143"/>
      <c r="F111" s="144"/>
    </row>
    <row r="112" spans="1:13">
      <c r="A112" s="82"/>
      <c r="B112" s="103" t="s">
        <v>640</v>
      </c>
      <c r="C112" s="35"/>
      <c r="D112" s="76">
        <v>12</v>
      </c>
      <c r="E112" s="76"/>
      <c r="F112" s="35"/>
    </row>
    <row r="113" spans="1:6">
      <c r="A113" s="82"/>
      <c r="B113" s="103"/>
      <c r="C113" s="35"/>
      <c r="D113" s="76"/>
      <c r="E113" s="76"/>
      <c r="F113" s="35"/>
    </row>
    <row r="114" spans="1:6">
      <c r="A114" s="82"/>
      <c r="B114" s="102" t="s">
        <v>641</v>
      </c>
      <c r="C114" s="32"/>
      <c r="D114" s="53">
        <v>276</v>
      </c>
      <c r="E114" s="53"/>
      <c r="F114" s="32"/>
    </row>
    <row r="115" spans="1:6">
      <c r="A115" s="82"/>
      <c r="B115" s="102"/>
      <c r="C115" s="32"/>
      <c r="D115" s="53"/>
      <c r="E115" s="53"/>
      <c r="F115" s="32"/>
    </row>
    <row r="116" spans="1:6" ht="15.75" thickBot="1">
      <c r="A116" s="82"/>
      <c r="B116" s="100" t="s">
        <v>642</v>
      </c>
      <c r="C116" s="23"/>
      <c r="D116" s="77" t="s">
        <v>643</v>
      </c>
      <c r="E116" s="77"/>
      <c r="F116" s="46" t="s">
        <v>311</v>
      </c>
    </row>
    <row r="117" spans="1:6">
      <c r="A117" s="82"/>
      <c r="B117" s="80" t="s">
        <v>644</v>
      </c>
      <c r="C117" s="32"/>
      <c r="D117" s="59" t="s">
        <v>273</v>
      </c>
      <c r="E117" s="61">
        <v>15759</v>
      </c>
      <c r="F117" s="63"/>
    </row>
    <row r="118" spans="1:6">
      <c r="A118" s="82"/>
      <c r="B118" s="80"/>
      <c r="C118" s="32"/>
      <c r="D118" s="142"/>
      <c r="E118" s="143"/>
      <c r="F118" s="144"/>
    </row>
    <row r="119" spans="1:6">
      <c r="A119" s="82"/>
      <c r="B119" s="92" t="s">
        <v>640</v>
      </c>
      <c r="C119" s="35"/>
      <c r="D119" s="76">
        <v>14</v>
      </c>
      <c r="E119" s="76"/>
      <c r="F119" s="35"/>
    </row>
    <row r="120" spans="1:6">
      <c r="A120" s="82"/>
      <c r="B120" s="92"/>
      <c r="C120" s="35"/>
      <c r="D120" s="76"/>
      <c r="E120" s="76"/>
      <c r="F120" s="35"/>
    </row>
    <row r="121" spans="1:6">
      <c r="A121" s="82"/>
      <c r="B121" s="102" t="s">
        <v>641</v>
      </c>
      <c r="C121" s="32"/>
      <c r="D121" s="53">
        <v>497</v>
      </c>
      <c r="E121" s="53"/>
      <c r="F121" s="32"/>
    </row>
    <row r="122" spans="1:6">
      <c r="A122" s="82"/>
      <c r="B122" s="102"/>
      <c r="C122" s="32"/>
      <c r="D122" s="53"/>
      <c r="E122" s="53"/>
      <c r="F122" s="32"/>
    </row>
    <row r="123" spans="1:6" ht="15.75" thickBot="1">
      <c r="A123" s="82"/>
      <c r="B123" s="100" t="s">
        <v>642</v>
      </c>
      <c r="C123" s="23"/>
      <c r="D123" s="77" t="s">
        <v>645</v>
      </c>
      <c r="E123" s="77"/>
      <c r="F123" s="136" t="s">
        <v>311</v>
      </c>
    </row>
    <row r="124" spans="1:6">
      <c r="A124" s="82"/>
      <c r="B124" s="80" t="s">
        <v>646</v>
      </c>
      <c r="C124" s="32"/>
      <c r="D124" s="59" t="s">
        <v>273</v>
      </c>
      <c r="E124" s="61">
        <v>13238</v>
      </c>
      <c r="F124" s="63"/>
    </row>
    <row r="125" spans="1:6">
      <c r="A125" s="82"/>
      <c r="B125" s="80"/>
      <c r="C125" s="32"/>
      <c r="D125" s="52"/>
      <c r="E125" s="56"/>
      <c r="F125" s="32"/>
    </row>
    <row r="126" spans="1:6">
      <c r="A126" s="82"/>
      <c r="B126" s="103" t="s">
        <v>640</v>
      </c>
      <c r="C126" s="35"/>
      <c r="D126" s="76" t="s">
        <v>279</v>
      </c>
      <c r="E126" s="76"/>
      <c r="F126" s="35"/>
    </row>
    <row r="127" spans="1:6">
      <c r="A127" s="82"/>
      <c r="B127" s="103"/>
      <c r="C127" s="35"/>
      <c r="D127" s="76"/>
      <c r="E127" s="76"/>
      <c r="F127" s="35"/>
    </row>
    <row r="128" spans="1:6">
      <c r="A128" s="82"/>
      <c r="B128" s="102" t="s">
        <v>641</v>
      </c>
      <c r="C128" s="32"/>
      <c r="D128" s="53">
        <v>170</v>
      </c>
      <c r="E128" s="53"/>
      <c r="F128" s="32"/>
    </row>
    <row r="129" spans="1:6">
      <c r="A129" s="82"/>
      <c r="B129" s="102"/>
      <c r="C129" s="32"/>
      <c r="D129" s="53"/>
      <c r="E129" s="53"/>
      <c r="F129" s="32"/>
    </row>
    <row r="130" spans="1:6" ht="15.75" thickBot="1">
      <c r="A130" s="82"/>
      <c r="B130" s="100" t="s">
        <v>642</v>
      </c>
      <c r="C130" s="23"/>
      <c r="D130" s="77" t="s">
        <v>647</v>
      </c>
      <c r="E130" s="77"/>
      <c r="F130" s="46" t="s">
        <v>311</v>
      </c>
    </row>
    <row r="131" spans="1:6">
      <c r="A131" s="82"/>
      <c r="B131" s="80" t="s">
        <v>648</v>
      </c>
      <c r="C131" s="32"/>
      <c r="D131" s="59" t="s">
        <v>273</v>
      </c>
      <c r="E131" s="61">
        <v>11431</v>
      </c>
      <c r="F131" s="63"/>
    </row>
    <row r="132" spans="1:6" ht="15.75" thickBot="1">
      <c r="A132" s="82"/>
      <c r="B132" s="80"/>
      <c r="C132" s="32"/>
      <c r="D132" s="60"/>
      <c r="E132" s="62"/>
      <c r="F132" s="64"/>
    </row>
    <row r="133" spans="1:6" ht="15.75" thickTop="1"/>
  </sheetData>
  <mergeCells count="375">
    <mergeCell ref="A104:A132"/>
    <mergeCell ref="B104:M104"/>
    <mergeCell ref="B105:M105"/>
    <mergeCell ref="A30:A54"/>
    <mergeCell ref="B30:M30"/>
    <mergeCell ref="B31:M31"/>
    <mergeCell ref="A55:A103"/>
    <mergeCell ref="B55:M55"/>
    <mergeCell ref="B56:M56"/>
    <mergeCell ref="A1:A2"/>
    <mergeCell ref="B1:M1"/>
    <mergeCell ref="B2:M2"/>
    <mergeCell ref="B3:M3"/>
    <mergeCell ref="A4:A29"/>
    <mergeCell ref="B4:M4"/>
    <mergeCell ref="B5:M5"/>
    <mergeCell ref="D130:E130"/>
    <mergeCell ref="B131:B132"/>
    <mergeCell ref="C131:C132"/>
    <mergeCell ref="D131:D132"/>
    <mergeCell ref="E131:E132"/>
    <mergeCell ref="F131:F132"/>
    <mergeCell ref="B126:B127"/>
    <mergeCell ref="C126:C127"/>
    <mergeCell ref="D126:E127"/>
    <mergeCell ref="F126:F127"/>
    <mergeCell ref="B128:B129"/>
    <mergeCell ref="C128:C129"/>
    <mergeCell ref="D128:E129"/>
    <mergeCell ref="F128:F129"/>
    <mergeCell ref="D123:E123"/>
    <mergeCell ref="B124:B125"/>
    <mergeCell ref="C124:C125"/>
    <mergeCell ref="D124:D125"/>
    <mergeCell ref="E124:E125"/>
    <mergeCell ref="F124:F125"/>
    <mergeCell ref="B119:B120"/>
    <mergeCell ref="C119:C120"/>
    <mergeCell ref="D119:E120"/>
    <mergeCell ref="F119:F120"/>
    <mergeCell ref="B121:B122"/>
    <mergeCell ref="C121:C122"/>
    <mergeCell ref="D121:E122"/>
    <mergeCell ref="F121:F122"/>
    <mergeCell ref="B114:B115"/>
    <mergeCell ref="C114:C115"/>
    <mergeCell ref="D114:E115"/>
    <mergeCell ref="F114:F115"/>
    <mergeCell ref="D116:E116"/>
    <mergeCell ref="B117:B118"/>
    <mergeCell ref="C117:C118"/>
    <mergeCell ref="D117:D118"/>
    <mergeCell ref="E117:E118"/>
    <mergeCell ref="F117:F118"/>
    <mergeCell ref="B110:B111"/>
    <mergeCell ref="C110:C111"/>
    <mergeCell ref="D110:D111"/>
    <mergeCell ref="E110:E111"/>
    <mergeCell ref="F110:F111"/>
    <mergeCell ref="B112:B113"/>
    <mergeCell ref="C112:C113"/>
    <mergeCell ref="D112:E113"/>
    <mergeCell ref="F112:F113"/>
    <mergeCell ref="H102:H103"/>
    <mergeCell ref="I102:I103"/>
    <mergeCell ref="B106:F106"/>
    <mergeCell ref="B108:B109"/>
    <mergeCell ref="C108:C109"/>
    <mergeCell ref="D108:F108"/>
    <mergeCell ref="D109:F109"/>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H95:H96"/>
    <mergeCell ref="I95:I96"/>
    <mergeCell ref="C97:E97"/>
    <mergeCell ref="G97:I97"/>
    <mergeCell ref="B98:B99"/>
    <mergeCell ref="C98:C99"/>
    <mergeCell ref="D98:D99"/>
    <mergeCell ref="E98:E99"/>
    <mergeCell ref="F98:F99"/>
    <mergeCell ref="G98:G99"/>
    <mergeCell ref="B95:B96"/>
    <mergeCell ref="C95:C96"/>
    <mergeCell ref="D95:D96"/>
    <mergeCell ref="E95:E96"/>
    <mergeCell ref="F95:F96"/>
    <mergeCell ref="G95:G96"/>
    <mergeCell ref="H90:H91"/>
    <mergeCell ref="I90:I91"/>
    <mergeCell ref="C92:E92"/>
    <mergeCell ref="G92:I92"/>
    <mergeCell ref="B93:B94"/>
    <mergeCell ref="C93:D94"/>
    <mergeCell ref="E93:E94"/>
    <mergeCell ref="F93:F94"/>
    <mergeCell ref="G93:H94"/>
    <mergeCell ref="I93:I94"/>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H52:H53"/>
    <mergeCell ref="I52:I53"/>
    <mergeCell ref="J52:J53"/>
    <mergeCell ref="B57:I57"/>
    <mergeCell ref="C59:I59"/>
    <mergeCell ref="C60:E60"/>
    <mergeCell ref="G60:I60"/>
    <mergeCell ref="B52:B53"/>
    <mergeCell ref="C52:C53"/>
    <mergeCell ref="D52:D53"/>
    <mergeCell ref="E52:E53"/>
    <mergeCell ref="F52:F53"/>
    <mergeCell ref="G52:G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5:D35"/>
    <mergeCell ref="F35:G35"/>
    <mergeCell ref="I35:J35"/>
    <mergeCell ref="B37:B38"/>
    <mergeCell ref="C37:C38"/>
    <mergeCell ref="D37:D38"/>
    <mergeCell ref="E37:E38"/>
    <mergeCell ref="F37:F38"/>
    <mergeCell ref="G37:G38"/>
    <mergeCell ref="H37:H38"/>
    <mergeCell ref="J28:J29"/>
    <mergeCell ref="K28:K29"/>
    <mergeCell ref="L28:L29"/>
    <mergeCell ref="M28:M29"/>
    <mergeCell ref="B32:J32"/>
    <mergeCell ref="C34:J3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D23"/>
    <mergeCell ref="G23:H23"/>
    <mergeCell ref="K23:L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026</v>
      </c>
      <c r="B1" s="8" t="s">
        <v>1</v>
      </c>
      <c r="C1" s="8"/>
      <c r="D1" s="8"/>
      <c r="E1" s="8"/>
    </row>
    <row r="2" spans="1:5" ht="15" customHeight="1">
      <c r="A2" s="8"/>
      <c r="B2" s="8" t="s">
        <v>2</v>
      </c>
      <c r="C2" s="8"/>
      <c r="D2" s="8"/>
      <c r="E2" s="8"/>
    </row>
    <row r="3" spans="1:5" ht="30">
      <c r="A3" s="3" t="s">
        <v>560</v>
      </c>
      <c r="B3" s="81" t="s">
        <v>6</v>
      </c>
      <c r="C3" s="81"/>
      <c r="D3" s="81"/>
      <c r="E3" s="81"/>
    </row>
    <row r="4" spans="1:5" ht="15" customHeight="1">
      <c r="A4" s="82" t="s">
        <v>1027</v>
      </c>
      <c r="B4" s="81" t="s">
        <v>6</v>
      </c>
      <c r="C4" s="81"/>
      <c r="D4" s="81"/>
      <c r="E4" s="81"/>
    </row>
    <row r="5" spans="1:5" ht="25.5" customHeight="1">
      <c r="A5" s="82"/>
      <c r="B5" s="85" t="s">
        <v>661</v>
      </c>
      <c r="C5" s="85"/>
      <c r="D5" s="85"/>
      <c r="E5" s="85"/>
    </row>
    <row r="6" spans="1:5">
      <c r="A6" s="82"/>
      <c r="B6" s="21"/>
      <c r="C6" s="21"/>
      <c r="D6" s="21"/>
      <c r="E6" s="21"/>
    </row>
    <row r="7" spans="1:5">
      <c r="A7" s="82"/>
      <c r="B7" s="13"/>
      <c r="C7" s="13"/>
      <c r="D7" s="13"/>
      <c r="E7" s="13"/>
    </row>
    <row r="8" spans="1:5">
      <c r="A8" s="82"/>
      <c r="B8" s="35"/>
      <c r="C8" s="50" t="s">
        <v>662</v>
      </c>
      <c r="D8" s="50"/>
      <c r="E8" s="50"/>
    </row>
    <row r="9" spans="1:5" ht="15.75" thickBot="1">
      <c r="A9" s="82"/>
      <c r="B9" s="35"/>
      <c r="C9" s="26" t="s">
        <v>663</v>
      </c>
      <c r="D9" s="26"/>
      <c r="E9" s="26"/>
    </row>
    <row r="10" spans="1:5">
      <c r="A10" s="82"/>
      <c r="B10" s="80">
        <v>2015</v>
      </c>
      <c r="C10" s="59" t="s">
        <v>273</v>
      </c>
      <c r="D10" s="61">
        <v>6920</v>
      </c>
      <c r="E10" s="63"/>
    </row>
    <row r="11" spans="1:5">
      <c r="A11" s="82"/>
      <c r="B11" s="80"/>
      <c r="C11" s="52"/>
      <c r="D11" s="56"/>
      <c r="E11" s="32"/>
    </row>
    <row r="12" spans="1:5">
      <c r="A12" s="82"/>
      <c r="B12" s="79">
        <v>2016</v>
      </c>
      <c r="C12" s="55">
        <v>6065</v>
      </c>
      <c r="D12" s="55"/>
      <c r="E12" s="35"/>
    </row>
    <row r="13" spans="1:5">
      <c r="A13" s="82"/>
      <c r="B13" s="79"/>
      <c r="C13" s="55"/>
      <c r="D13" s="55"/>
      <c r="E13" s="35"/>
    </row>
    <row r="14" spans="1:5">
      <c r="A14" s="82"/>
      <c r="B14" s="80">
        <v>2017</v>
      </c>
      <c r="C14" s="56">
        <v>5168</v>
      </c>
      <c r="D14" s="56"/>
      <c r="E14" s="32"/>
    </row>
    <row r="15" spans="1:5">
      <c r="A15" s="82"/>
      <c r="B15" s="80"/>
      <c r="C15" s="56"/>
      <c r="D15" s="56"/>
      <c r="E15" s="32"/>
    </row>
    <row r="16" spans="1:5">
      <c r="A16" s="82"/>
      <c r="B16" s="79">
        <v>2018</v>
      </c>
      <c r="C16" s="55">
        <v>4056</v>
      </c>
      <c r="D16" s="55"/>
      <c r="E16" s="35"/>
    </row>
    <row r="17" spans="1:5">
      <c r="A17" s="82"/>
      <c r="B17" s="79"/>
      <c r="C17" s="55"/>
      <c r="D17" s="55"/>
      <c r="E17" s="35"/>
    </row>
    <row r="18" spans="1:5">
      <c r="A18" s="82"/>
      <c r="B18" s="80">
        <v>2019</v>
      </c>
      <c r="C18" s="56">
        <v>3428</v>
      </c>
      <c r="D18" s="56"/>
      <c r="E18" s="32"/>
    </row>
    <row r="19" spans="1:5">
      <c r="A19" s="82"/>
      <c r="B19" s="80"/>
      <c r="C19" s="56"/>
      <c r="D19" s="56"/>
      <c r="E19" s="32"/>
    </row>
    <row r="20" spans="1:5">
      <c r="A20" s="82"/>
      <c r="B20" s="79" t="s">
        <v>440</v>
      </c>
      <c r="C20" s="55">
        <v>6729</v>
      </c>
      <c r="D20" s="55"/>
      <c r="E20" s="35"/>
    </row>
    <row r="21" spans="1:5" ht="15.75" thickBot="1">
      <c r="A21" s="82"/>
      <c r="B21" s="79"/>
      <c r="C21" s="57"/>
      <c r="D21" s="57"/>
      <c r="E21" s="58"/>
    </row>
    <row r="22" spans="1:5">
      <c r="A22" s="82"/>
      <c r="B22" s="112" t="s">
        <v>126</v>
      </c>
      <c r="C22" s="59" t="s">
        <v>273</v>
      </c>
      <c r="D22" s="61">
        <v>32366</v>
      </c>
      <c r="E22" s="63"/>
    </row>
    <row r="23" spans="1:5" ht="15.75" thickBot="1">
      <c r="A23" s="82"/>
      <c r="B23" s="112"/>
      <c r="C23" s="60"/>
      <c r="D23" s="62"/>
      <c r="E23" s="64"/>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2" width="36.5703125" bestFit="1" customWidth="1"/>
    <col min="3" max="3" width="36.5703125" customWidth="1"/>
    <col min="4" max="4" width="19.42578125" customWidth="1"/>
    <col min="5" max="5" width="13.85546875" customWidth="1"/>
    <col min="6" max="6" width="31.85546875" customWidth="1"/>
    <col min="7" max="7" width="19.42578125" customWidth="1"/>
    <col min="8" max="8" width="13.85546875" customWidth="1"/>
    <col min="9" max="9" width="15.85546875" customWidth="1"/>
    <col min="10" max="10" width="6.85546875" customWidth="1"/>
    <col min="11" max="11" width="10.42578125" customWidth="1"/>
    <col min="12" max="12" width="6.85546875" customWidth="1"/>
    <col min="13" max="13" width="15.85546875" customWidth="1"/>
    <col min="14" max="14" width="6.85546875" customWidth="1"/>
    <col min="15" max="15" width="13.85546875" customWidth="1"/>
    <col min="16" max="16" width="5.42578125" customWidth="1"/>
  </cols>
  <sheetData>
    <row r="1" spans="1:16" ht="15" customHeight="1">
      <c r="A1" s="8" t="s">
        <v>10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73</v>
      </c>
      <c r="B3" s="81" t="s">
        <v>6</v>
      </c>
      <c r="C3" s="81"/>
      <c r="D3" s="81"/>
      <c r="E3" s="81"/>
      <c r="F3" s="81"/>
      <c r="G3" s="81"/>
      <c r="H3" s="81"/>
      <c r="I3" s="81"/>
      <c r="J3" s="81"/>
      <c r="K3" s="81"/>
      <c r="L3" s="81"/>
      <c r="M3" s="81"/>
      <c r="N3" s="81"/>
      <c r="O3" s="81"/>
      <c r="P3" s="81"/>
    </row>
    <row r="4" spans="1:16" ht="15" customHeight="1">
      <c r="A4" s="82" t="s">
        <v>1029</v>
      </c>
      <c r="B4" s="81" t="s">
        <v>6</v>
      </c>
      <c r="C4" s="81"/>
      <c r="D4" s="81"/>
      <c r="E4" s="81"/>
      <c r="F4" s="81"/>
      <c r="G4" s="81"/>
      <c r="H4" s="81"/>
      <c r="I4" s="81"/>
      <c r="J4" s="81"/>
      <c r="K4" s="81"/>
      <c r="L4" s="81"/>
      <c r="M4" s="81"/>
      <c r="N4" s="81"/>
      <c r="O4" s="81"/>
      <c r="P4" s="81"/>
    </row>
    <row r="5" spans="1:16" ht="25.5" customHeight="1">
      <c r="A5" s="82"/>
      <c r="B5" s="85" t="s">
        <v>677</v>
      </c>
      <c r="C5" s="85"/>
      <c r="D5" s="85"/>
      <c r="E5" s="85"/>
      <c r="F5" s="85"/>
      <c r="G5" s="85"/>
      <c r="H5" s="85"/>
      <c r="I5" s="85"/>
      <c r="J5" s="85"/>
      <c r="K5" s="85"/>
      <c r="L5" s="85"/>
      <c r="M5" s="85"/>
      <c r="N5" s="85"/>
      <c r="O5" s="85"/>
      <c r="P5" s="85"/>
    </row>
    <row r="6" spans="1:16">
      <c r="A6" s="82"/>
      <c r="B6" s="21"/>
      <c r="C6" s="21"/>
      <c r="D6" s="21"/>
      <c r="E6" s="21"/>
      <c r="F6" s="21"/>
      <c r="G6" s="21"/>
      <c r="H6" s="21"/>
      <c r="I6" s="21"/>
      <c r="J6" s="21"/>
      <c r="K6" s="21"/>
      <c r="L6" s="21"/>
      <c r="M6" s="21"/>
      <c r="N6" s="21"/>
    </row>
    <row r="7" spans="1:16">
      <c r="A7" s="82"/>
      <c r="B7" s="13"/>
      <c r="C7" s="13"/>
      <c r="D7" s="13"/>
      <c r="E7" s="13"/>
      <c r="F7" s="13"/>
      <c r="G7" s="13"/>
      <c r="H7" s="13"/>
      <c r="I7" s="13"/>
      <c r="J7" s="13"/>
      <c r="K7" s="13"/>
      <c r="L7" s="13"/>
      <c r="M7" s="13"/>
      <c r="N7" s="13"/>
    </row>
    <row r="8" spans="1:16" ht="15.75" thickBot="1">
      <c r="A8" s="82"/>
      <c r="B8" s="23"/>
      <c r="C8" s="23"/>
      <c r="D8" s="26" t="s">
        <v>270</v>
      </c>
      <c r="E8" s="26"/>
      <c r="F8" s="26"/>
      <c r="G8" s="26"/>
      <c r="H8" s="26"/>
      <c r="I8" s="26"/>
      <c r="J8" s="26"/>
      <c r="K8" s="26"/>
      <c r="L8" s="26"/>
      <c r="M8" s="26"/>
      <c r="N8" s="26"/>
    </row>
    <row r="9" spans="1:16" ht="24" thickBot="1">
      <c r="A9" s="82"/>
      <c r="B9" s="135" t="s">
        <v>678</v>
      </c>
      <c r="C9" s="135" t="s">
        <v>679</v>
      </c>
      <c r="D9" s="27">
        <v>2014</v>
      </c>
      <c r="E9" s="27"/>
      <c r="F9" s="27"/>
      <c r="G9" s="23"/>
      <c r="H9" s="27">
        <v>2013</v>
      </c>
      <c r="I9" s="27"/>
      <c r="J9" s="27"/>
      <c r="K9" s="23"/>
      <c r="L9" s="27">
        <v>2012</v>
      </c>
      <c r="M9" s="27"/>
      <c r="N9" s="27"/>
    </row>
    <row r="10" spans="1:16">
      <c r="A10" s="82"/>
      <c r="B10" s="75" t="s">
        <v>680</v>
      </c>
      <c r="C10" s="75" t="s">
        <v>98</v>
      </c>
      <c r="D10" s="68" t="s">
        <v>273</v>
      </c>
      <c r="E10" s="96">
        <v>568</v>
      </c>
      <c r="F10" s="72"/>
      <c r="G10" s="35"/>
      <c r="H10" s="68" t="s">
        <v>273</v>
      </c>
      <c r="I10" s="96" t="s">
        <v>491</v>
      </c>
      <c r="J10" s="68" t="s">
        <v>311</v>
      </c>
      <c r="K10" s="35"/>
      <c r="L10" s="68" t="s">
        <v>273</v>
      </c>
      <c r="M10" s="96">
        <v>895</v>
      </c>
      <c r="N10" s="72"/>
    </row>
    <row r="11" spans="1:16">
      <c r="A11" s="82"/>
      <c r="B11" s="75"/>
      <c r="C11" s="75"/>
      <c r="D11" s="109"/>
      <c r="E11" s="160"/>
      <c r="F11" s="111"/>
      <c r="G11" s="35"/>
      <c r="H11" s="75"/>
      <c r="I11" s="76"/>
      <c r="J11" s="75"/>
      <c r="K11" s="35"/>
      <c r="L11" s="75"/>
      <c r="M11" s="76"/>
      <c r="N11" s="35"/>
    </row>
    <row r="12" spans="1:16">
      <c r="A12" s="82"/>
      <c r="B12" s="52" t="s">
        <v>681</v>
      </c>
      <c r="C12" s="52" t="s">
        <v>91</v>
      </c>
      <c r="D12" s="52" t="s">
        <v>273</v>
      </c>
      <c r="E12" s="53" t="s">
        <v>279</v>
      </c>
      <c r="F12" s="32"/>
      <c r="G12" s="32"/>
      <c r="H12" s="52" t="s">
        <v>273</v>
      </c>
      <c r="I12" s="53" t="s">
        <v>682</v>
      </c>
      <c r="J12" s="52" t="s">
        <v>311</v>
      </c>
      <c r="K12" s="32"/>
      <c r="L12" s="52" t="s">
        <v>273</v>
      </c>
      <c r="M12" s="53" t="s">
        <v>683</v>
      </c>
      <c r="N12" s="52" t="s">
        <v>311</v>
      </c>
    </row>
    <row r="13" spans="1:16">
      <c r="A13" s="82"/>
      <c r="B13" s="52"/>
      <c r="C13" s="52"/>
      <c r="D13" s="52"/>
      <c r="E13" s="53"/>
      <c r="F13" s="32"/>
      <c r="G13" s="32"/>
      <c r="H13" s="52"/>
      <c r="I13" s="53"/>
      <c r="J13" s="52"/>
      <c r="K13" s="32"/>
      <c r="L13" s="52"/>
      <c r="M13" s="53"/>
      <c r="N13" s="52"/>
    </row>
    <row r="14" spans="1:16">
      <c r="A14" s="82"/>
      <c r="B14" s="85" t="s">
        <v>684</v>
      </c>
      <c r="C14" s="85"/>
      <c r="D14" s="85"/>
      <c r="E14" s="85"/>
      <c r="F14" s="85"/>
      <c r="G14" s="85"/>
      <c r="H14" s="85"/>
      <c r="I14" s="85"/>
      <c r="J14" s="85"/>
      <c r="K14" s="85"/>
      <c r="L14" s="85"/>
      <c r="M14" s="85"/>
      <c r="N14" s="85"/>
      <c r="O14" s="85"/>
      <c r="P14" s="85"/>
    </row>
    <row r="15" spans="1:16">
      <c r="A15" s="82"/>
      <c r="B15" s="85" t="s">
        <v>685</v>
      </c>
      <c r="C15" s="85"/>
      <c r="D15" s="85"/>
      <c r="E15" s="85"/>
      <c r="F15" s="85"/>
      <c r="G15" s="85"/>
      <c r="H15" s="85"/>
      <c r="I15" s="85"/>
      <c r="J15" s="85"/>
      <c r="K15" s="85"/>
      <c r="L15" s="85"/>
      <c r="M15" s="85"/>
      <c r="N15" s="85"/>
      <c r="O15" s="85"/>
      <c r="P15" s="85"/>
    </row>
    <row r="16" spans="1:16">
      <c r="A16" s="82"/>
      <c r="B16" s="21"/>
      <c r="C16" s="21"/>
      <c r="D16" s="21"/>
      <c r="E16" s="21"/>
      <c r="F16" s="21"/>
      <c r="G16" s="21"/>
      <c r="H16" s="21"/>
      <c r="I16" s="21"/>
    </row>
    <row r="17" spans="1:9">
      <c r="A17" s="82"/>
      <c r="B17" s="13"/>
      <c r="C17" s="13"/>
      <c r="D17" s="13"/>
      <c r="E17" s="13"/>
      <c r="F17" s="13"/>
      <c r="G17" s="13"/>
      <c r="H17" s="13"/>
      <c r="I17" s="13"/>
    </row>
    <row r="18" spans="1:9" ht="15.75" thickBot="1">
      <c r="A18" s="82"/>
      <c r="B18" s="23"/>
      <c r="C18" s="26" t="s">
        <v>291</v>
      </c>
      <c r="D18" s="26"/>
      <c r="E18" s="26"/>
      <c r="F18" s="26"/>
      <c r="G18" s="26"/>
      <c r="H18" s="26"/>
      <c r="I18" s="26"/>
    </row>
    <row r="19" spans="1:9" ht="15.75" thickBot="1">
      <c r="A19" s="82"/>
      <c r="B19" s="23"/>
      <c r="C19" s="27">
        <v>2014</v>
      </c>
      <c r="D19" s="27"/>
      <c r="E19" s="27"/>
      <c r="F19" s="23"/>
      <c r="G19" s="27">
        <v>2013</v>
      </c>
      <c r="H19" s="27"/>
      <c r="I19" s="27"/>
    </row>
    <row r="20" spans="1:9">
      <c r="A20" s="82"/>
      <c r="B20" s="40" t="s">
        <v>686</v>
      </c>
      <c r="C20" s="72"/>
      <c r="D20" s="72"/>
      <c r="E20" s="72"/>
      <c r="F20" s="23"/>
      <c r="G20" s="72"/>
      <c r="H20" s="72"/>
      <c r="I20" s="72"/>
    </row>
    <row r="21" spans="1:9">
      <c r="A21" s="82"/>
      <c r="B21" s="75" t="s">
        <v>681</v>
      </c>
      <c r="C21" s="75" t="s">
        <v>273</v>
      </c>
      <c r="D21" s="76" t="s">
        <v>279</v>
      </c>
      <c r="E21" s="35"/>
      <c r="F21" s="35"/>
      <c r="G21" s="75" t="s">
        <v>273</v>
      </c>
      <c r="H21" s="76">
        <v>50</v>
      </c>
      <c r="I21" s="35"/>
    </row>
    <row r="22" spans="1:9">
      <c r="A22" s="82"/>
      <c r="B22" s="75"/>
      <c r="C22" s="75"/>
      <c r="D22" s="76"/>
      <c r="E22" s="35"/>
      <c r="F22" s="35"/>
      <c r="G22" s="75"/>
      <c r="H22" s="76"/>
      <c r="I22" s="35"/>
    </row>
    <row r="23" spans="1:9">
      <c r="A23" s="82"/>
      <c r="B23" s="52" t="s">
        <v>680</v>
      </c>
      <c r="C23" s="52" t="s">
        <v>273</v>
      </c>
      <c r="D23" s="53">
        <v>69</v>
      </c>
      <c r="E23" s="32"/>
      <c r="F23" s="32"/>
      <c r="G23" s="52" t="s">
        <v>273</v>
      </c>
      <c r="H23" s="53">
        <v>163</v>
      </c>
      <c r="I23" s="32"/>
    </row>
    <row r="24" spans="1:9">
      <c r="A24" s="82"/>
      <c r="B24" s="52"/>
      <c r="C24" s="52"/>
      <c r="D24" s="53"/>
      <c r="E24" s="32"/>
      <c r="F24" s="32"/>
      <c r="G24" s="52"/>
      <c r="H24" s="53"/>
      <c r="I24" s="32"/>
    </row>
    <row r="25" spans="1:9">
      <c r="A25" s="82"/>
      <c r="B25" s="40" t="s">
        <v>687</v>
      </c>
      <c r="C25" s="35"/>
      <c r="D25" s="35"/>
      <c r="E25" s="35"/>
      <c r="F25" s="23"/>
      <c r="G25" s="35"/>
      <c r="H25" s="35"/>
      <c r="I25" s="35"/>
    </row>
    <row r="26" spans="1:9">
      <c r="A26" s="82"/>
      <c r="B26" s="52" t="s">
        <v>681</v>
      </c>
      <c r="C26" s="52" t="s">
        <v>273</v>
      </c>
      <c r="D26" s="53" t="s">
        <v>279</v>
      </c>
      <c r="E26" s="32"/>
      <c r="F26" s="32"/>
      <c r="G26" s="52" t="s">
        <v>273</v>
      </c>
      <c r="H26" s="53">
        <v>8</v>
      </c>
      <c r="I26" s="32"/>
    </row>
    <row r="27" spans="1:9">
      <c r="A27" s="82"/>
      <c r="B27" s="52"/>
      <c r="C27" s="52"/>
      <c r="D27" s="53"/>
      <c r="E27" s="32"/>
      <c r="F27" s="32"/>
      <c r="G27" s="52"/>
      <c r="H27" s="53"/>
      <c r="I27" s="32"/>
    </row>
    <row r="28" spans="1:9">
      <c r="A28" s="82"/>
      <c r="B28" s="40" t="s">
        <v>688</v>
      </c>
      <c r="C28" s="35"/>
      <c r="D28" s="35"/>
      <c r="E28" s="35"/>
      <c r="F28" s="23"/>
      <c r="G28" s="35"/>
      <c r="H28" s="35"/>
      <c r="I28" s="35"/>
    </row>
    <row r="29" spans="1:9">
      <c r="A29" s="82"/>
      <c r="B29" s="52" t="s">
        <v>680</v>
      </c>
      <c r="C29" s="53" t="s">
        <v>279</v>
      </c>
      <c r="D29" s="53"/>
      <c r="E29" s="32"/>
      <c r="F29" s="32"/>
      <c r="G29" s="53">
        <v>38</v>
      </c>
      <c r="H29" s="53"/>
      <c r="I29" s="32"/>
    </row>
    <row r="30" spans="1:9">
      <c r="A30" s="82"/>
      <c r="B30" s="52"/>
      <c r="C30" s="53"/>
      <c r="D30" s="53"/>
      <c r="E30" s="32"/>
      <c r="F30" s="32"/>
      <c r="G30" s="53"/>
      <c r="H30" s="53"/>
      <c r="I30" s="32"/>
    </row>
    <row r="31" spans="1:9">
      <c r="A31" s="82"/>
      <c r="B31" s="75" t="s">
        <v>681</v>
      </c>
      <c r="C31" s="75" t="s">
        <v>273</v>
      </c>
      <c r="D31" s="76" t="s">
        <v>279</v>
      </c>
      <c r="E31" s="35"/>
      <c r="F31" s="35"/>
      <c r="G31" s="75" t="s">
        <v>273</v>
      </c>
      <c r="H31" s="76">
        <v>77</v>
      </c>
      <c r="I31" s="35"/>
    </row>
    <row r="32" spans="1:9">
      <c r="A32" s="82"/>
      <c r="B32" s="75"/>
      <c r="C32" s="75"/>
      <c r="D32" s="76"/>
      <c r="E32" s="35"/>
      <c r="F32" s="35"/>
      <c r="G32" s="75"/>
      <c r="H32" s="76"/>
      <c r="I32" s="35"/>
    </row>
    <row r="33" spans="1:16" ht="15" customHeight="1">
      <c r="A33" s="82" t="s">
        <v>1030</v>
      </c>
      <c r="B33" s="81" t="s">
        <v>6</v>
      </c>
      <c r="C33" s="81"/>
      <c r="D33" s="81"/>
      <c r="E33" s="81"/>
      <c r="F33" s="81"/>
      <c r="G33" s="81"/>
      <c r="H33" s="81"/>
      <c r="I33" s="81"/>
      <c r="J33" s="81"/>
      <c r="K33" s="81"/>
      <c r="L33" s="81"/>
      <c r="M33" s="81"/>
      <c r="N33" s="81"/>
      <c r="O33" s="81"/>
      <c r="P33" s="81"/>
    </row>
    <row r="34" spans="1:16">
      <c r="A34" s="82"/>
      <c r="B34" s="85" t="s">
        <v>689</v>
      </c>
      <c r="C34" s="85"/>
      <c r="D34" s="85"/>
      <c r="E34" s="85"/>
      <c r="F34" s="85"/>
      <c r="G34" s="85"/>
      <c r="H34" s="85"/>
      <c r="I34" s="85"/>
      <c r="J34" s="85"/>
      <c r="K34" s="85"/>
      <c r="L34" s="85"/>
      <c r="M34" s="85"/>
      <c r="N34" s="85"/>
      <c r="O34" s="85"/>
      <c r="P34" s="85"/>
    </row>
    <row r="35" spans="1:16">
      <c r="A35" s="82"/>
      <c r="B35" s="21"/>
      <c r="C35" s="21"/>
      <c r="D35" s="21"/>
      <c r="E35" s="21"/>
      <c r="F35" s="21"/>
      <c r="G35" s="21"/>
      <c r="H35" s="21"/>
      <c r="I35" s="21"/>
      <c r="J35" s="21"/>
      <c r="K35" s="21"/>
      <c r="L35" s="21"/>
      <c r="M35" s="21"/>
      <c r="N35" s="21"/>
      <c r="O35" s="21"/>
      <c r="P35" s="21"/>
    </row>
    <row r="36" spans="1:16">
      <c r="A36" s="82"/>
      <c r="B36" s="13"/>
      <c r="C36" s="13"/>
      <c r="D36" s="13"/>
      <c r="E36" s="13"/>
      <c r="F36" s="13"/>
      <c r="G36" s="13"/>
      <c r="H36" s="13"/>
      <c r="I36" s="13"/>
      <c r="J36" s="13"/>
      <c r="K36" s="13"/>
      <c r="L36" s="13"/>
      <c r="M36" s="13"/>
      <c r="N36" s="13"/>
      <c r="O36" s="13"/>
      <c r="P36" s="13"/>
    </row>
    <row r="37" spans="1:16" ht="15.75" thickBot="1">
      <c r="A37" s="82"/>
      <c r="B37" s="23"/>
      <c r="C37" s="23"/>
      <c r="D37" s="26" t="s">
        <v>690</v>
      </c>
      <c r="E37" s="26"/>
      <c r="F37" s="26"/>
      <c r="G37" s="26"/>
      <c r="H37" s="26"/>
      <c r="I37" s="23"/>
      <c r="J37" s="26" t="s">
        <v>691</v>
      </c>
      <c r="K37" s="26"/>
      <c r="L37" s="26"/>
      <c r="M37" s="26"/>
      <c r="N37" s="26"/>
      <c r="O37" s="26"/>
      <c r="P37" s="26"/>
    </row>
    <row r="38" spans="1:16">
      <c r="A38" s="82"/>
      <c r="B38" s="35"/>
      <c r="C38" s="35"/>
      <c r="D38" s="90" t="s">
        <v>291</v>
      </c>
      <c r="E38" s="90"/>
      <c r="F38" s="72"/>
      <c r="G38" s="90" t="s">
        <v>291</v>
      </c>
      <c r="H38" s="90"/>
      <c r="I38" s="35"/>
      <c r="J38" s="90" t="s">
        <v>291</v>
      </c>
      <c r="K38" s="90"/>
      <c r="L38" s="90"/>
      <c r="M38" s="72"/>
      <c r="N38" s="90" t="s">
        <v>291</v>
      </c>
      <c r="O38" s="90"/>
      <c r="P38" s="90"/>
    </row>
    <row r="39" spans="1:16" ht="15.75" thickBot="1">
      <c r="A39" s="82"/>
      <c r="B39" s="35"/>
      <c r="C39" s="35"/>
      <c r="D39" s="26">
        <v>2014</v>
      </c>
      <c r="E39" s="26"/>
      <c r="F39" s="35"/>
      <c r="G39" s="26">
        <v>2013</v>
      </c>
      <c r="H39" s="26"/>
      <c r="I39" s="35"/>
      <c r="J39" s="26">
        <v>2014</v>
      </c>
      <c r="K39" s="26"/>
      <c r="L39" s="26"/>
      <c r="M39" s="35"/>
      <c r="N39" s="26">
        <v>2013</v>
      </c>
      <c r="O39" s="26"/>
      <c r="P39" s="26"/>
    </row>
    <row r="40" spans="1:16">
      <c r="A40" s="82"/>
      <c r="B40" s="46" t="s">
        <v>692</v>
      </c>
      <c r="C40" s="23"/>
      <c r="D40" s="72"/>
      <c r="E40" s="72"/>
      <c r="F40" s="23"/>
      <c r="G40" s="72"/>
      <c r="H40" s="72"/>
      <c r="I40" s="23"/>
      <c r="J40" s="72"/>
      <c r="K40" s="72"/>
      <c r="L40" s="72"/>
      <c r="M40" s="23"/>
      <c r="N40" s="72"/>
      <c r="O40" s="72"/>
      <c r="P40" s="72"/>
    </row>
    <row r="41" spans="1:16">
      <c r="A41" s="82"/>
      <c r="B41" s="51" t="s">
        <v>693</v>
      </c>
      <c r="C41" s="130" t="s">
        <v>694</v>
      </c>
      <c r="D41" s="56">
        <v>4907</v>
      </c>
      <c r="E41" s="32"/>
      <c r="F41" s="32"/>
      <c r="G41" s="56">
        <v>7258</v>
      </c>
      <c r="H41" s="32"/>
      <c r="I41" s="32"/>
      <c r="J41" s="52" t="s">
        <v>273</v>
      </c>
      <c r="K41" s="53">
        <v>68</v>
      </c>
      <c r="L41" s="32"/>
      <c r="M41" s="32"/>
      <c r="N41" s="52" t="s">
        <v>273</v>
      </c>
      <c r="O41" s="53">
        <v>150</v>
      </c>
      <c r="P41" s="32"/>
    </row>
    <row r="42" spans="1:16">
      <c r="A42" s="82"/>
      <c r="B42" s="51"/>
      <c r="C42" s="130"/>
      <c r="D42" s="56"/>
      <c r="E42" s="32"/>
      <c r="F42" s="32"/>
      <c r="G42" s="56"/>
      <c r="H42" s="32"/>
      <c r="I42" s="32"/>
      <c r="J42" s="52"/>
      <c r="K42" s="53"/>
      <c r="L42" s="32"/>
      <c r="M42" s="32"/>
      <c r="N42" s="52"/>
      <c r="O42" s="53"/>
      <c r="P42" s="32"/>
    </row>
    <row r="43" spans="1:16">
      <c r="A43" s="82"/>
      <c r="B43" s="54" t="s">
        <v>695</v>
      </c>
      <c r="C43" s="131" t="s">
        <v>696</v>
      </c>
      <c r="D43" s="76">
        <v>331</v>
      </c>
      <c r="E43" s="35"/>
      <c r="F43" s="35"/>
      <c r="G43" s="76">
        <v>615</v>
      </c>
      <c r="H43" s="35"/>
      <c r="I43" s="35"/>
      <c r="J43" s="76">
        <v>1</v>
      </c>
      <c r="K43" s="76"/>
      <c r="L43" s="35"/>
      <c r="M43" s="35"/>
      <c r="N43" s="76" t="s">
        <v>385</v>
      </c>
      <c r="O43" s="76"/>
      <c r="P43" s="75" t="s">
        <v>311</v>
      </c>
    </row>
    <row r="44" spans="1:16">
      <c r="A44" s="82"/>
      <c r="B44" s="54"/>
      <c r="C44" s="131"/>
      <c r="D44" s="76"/>
      <c r="E44" s="35"/>
      <c r="F44" s="35"/>
      <c r="G44" s="76"/>
      <c r="H44" s="35"/>
      <c r="I44" s="35"/>
      <c r="J44" s="76"/>
      <c r="K44" s="76"/>
      <c r="L44" s="35"/>
      <c r="M44" s="35"/>
      <c r="N44" s="76"/>
      <c r="O44" s="76"/>
      <c r="P44" s="75"/>
    </row>
    <row r="45" spans="1:16">
      <c r="A45" s="82"/>
      <c r="B45" s="51" t="s">
        <v>697</v>
      </c>
      <c r="C45" s="130" t="s">
        <v>694</v>
      </c>
      <c r="D45" s="53" t="s">
        <v>279</v>
      </c>
      <c r="E45" s="32"/>
      <c r="F45" s="32"/>
      <c r="G45" s="53">
        <v>880</v>
      </c>
      <c r="H45" s="32"/>
      <c r="I45" s="32"/>
      <c r="J45" s="53" t="s">
        <v>279</v>
      </c>
      <c r="K45" s="53"/>
      <c r="L45" s="32"/>
      <c r="M45" s="32"/>
      <c r="N45" s="53">
        <v>14</v>
      </c>
      <c r="O45" s="53"/>
      <c r="P45" s="32"/>
    </row>
    <row r="46" spans="1:16">
      <c r="A46" s="82"/>
      <c r="B46" s="51"/>
      <c r="C46" s="130"/>
      <c r="D46" s="53"/>
      <c r="E46" s="32"/>
      <c r="F46" s="32"/>
      <c r="G46" s="53"/>
      <c r="H46" s="32"/>
      <c r="I46" s="32"/>
      <c r="J46" s="53"/>
      <c r="K46" s="53"/>
      <c r="L46" s="32"/>
      <c r="M46" s="32"/>
      <c r="N46" s="53"/>
      <c r="O46" s="53"/>
      <c r="P46" s="32"/>
    </row>
    <row r="47" spans="1:16">
      <c r="A47" s="82"/>
      <c r="B47" s="54" t="s">
        <v>698</v>
      </c>
      <c r="C47" s="131" t="s">
        <v>694</v>
      </c>
      <c r="D47" s="76" t="s">
        <v>279</v>
      </c>
      <c r="E47" s="35"/>
      <c r="F47" s="35"/>
      <c r="G47" s="76">
        <v>967</v>
      </c>
      <c r="H47" s="35"/>
      <c r="I47" s="35"/>
      <c r="J47" s="76" t="s">
        <v>279</v>
      </c>
      <c r="K47" s="76"/>
      <c r="L47" s="35"/>
      <c r="M47" s="35"/>
      <c r="N47" s="76" t="s">
        <v>699</v>
      </c>
      <c r="O47" s="76"/>
      <c r="P47" s="75" t="s">
        <v>311</v>
      </c>
    </row>
    <row r="48" spans="1:16">
      <c r="A48" s="82"/>
      <c r="B48" s="54"/>
      <c r="C48" s="131"/>
      <c r="D48" s="76"/>
      <c r="E48" s="35"/>
      <c r="F48" s="35"/>
      <c r="G48" s="76"/>
      <c r="H48" s="35"/>
      <c r="I48" s="35"/>
      <c r="J48" s="76"/>
      <c r="K48" s="76"/>
      <c r="L48" s="35"/>
      <c r="M48" s="35"/>
      <c r="N48" s="76"/>
      <c r="O48" s="76"/>
      <c r="P48" s="75"/>
    </row>
    <row r="49" spans="1:16">
      <c r="A49" s="82"/>
      <c r="B49" s="51" t="s">
        <v>700</v>
      </c>
      <c r="C49" s="130" t="s">
        <v>701</v>
      </c>
      <c r="D49" s="53" t="s">
        <v>279</v>
      </c>
      <c r="E49" s="32"/>
      <c r="F49" s="32"/>
      <c r="G49" s="56">
        <v>2435</v>
      </c>
      <c r="H49" s="32"/>
      <c r="I49" s="32"/>
      <c r="J49" s="53" t="s">
        <v>279</v>
      </c>
      <c r="K49" s="53"/>
      <c r="L49" s="32"/>
      <c r="M49" s="32"/>
      <c r="N49" s="53" t="s">
        <v>702</v>
      </c>
      <c r="O49" s="53"/>
      <c r="P49" s="52" t="s">
        <v>311</v>
      </c>
    </row>
    <row r="50" spans="1:16">
      <c r="A50" s="82"/>
      <c r="B50" s="51"/>
      <c r="C50" s="130"/>
      <c r="D50" s="53"/>
      <c r="E50" s="32"/>
      <c r="F50" s="32"/>
      <c r="G50" s="56"/>
      <c r="H50" s="32"/>
      <c r="I50" s="32"/>
      <c r="J50" s="53"/>
      <c r="K50" s="53"/>
      <c r="L50" s="32"/>
      <c r="M50" s="32"/>
      <c r="N50" s="53"/>
      <c r="O50" s="53"/>
      <c r="P50" s="52"/>
    </row>
    <row r="51" spans="1:16">
      <c r="A51" s="82"/>
      <c r="B51" s="75" t="s">
        <v>681</v>
      </c>
      <c r="C51" s="131" t="s">
        <v>703</v>
      </c>
      <c r="D51" s="76" t="s">
        <v>279</v>
      </c>
      <c r="E51" s="35"/>
      <c r="F51" s="35"/>
      <c r="G51" s="76">
        <v>187</v>
      </c>
      <c r="H51" s="35"/>
      <c r="I51" s="35"/>
      <c r="J51" s="75" t="s">
        <v>273</v>
      </c>
      <c r="K51" s="76" t="s">
        <v>279</v>
      </c>
      <c r="L51" s="35"/>
      <c r="M51" s="35"/>
      <c r="N51" s="75" t="s">
        <v>273</v>
      </c>
      <c r="O51" s="76" t="s">
        <v>704</v>
      </c>
      <c r="P51" s="75" t="s">
        <v>311</v>
      </c>
    </row>
    <row r="52" spans="1:16">
      <c r="A52" s="82"/>
      <c r="B52" s="75"/>
      <c r="C52" s="131"/>
      <c r="D52" s="76"/>
      <c r="E52" s="35"/>
      <c r="F52" s="35"/>
      <c r="G52" s="76"/>
      <c r="H52" s="35"/>
      <c r="I52" s="35"/>
      <c r="J52" s="75"/>
      <c r="K52" s="76"/>
      <c r="L52" s="35"/>
      <c r="M52" s="35"/>
      <c r="N52" s="75"/>
      <c r="O52" s="76"/>
      <c r="P52" s="75"/>
    </row>
  </sheetData>
  <mergeCells count="193">
    <mergeCell ref="A33:A52"/>
    <mergeCell ref="B33:P33"/>
    <mergeCell ref="B34:P34"/>
    <mergeCell ref="A1:A2"/>
    <mergeCell ref="B1:P1"/>
    <mergeCell ref="B2:P2"/>
    <mergeCell ref="B3:P3"/>
    <mergeCell ref="A4:A32"/>
    <mergeCell ref="B4:P4"/>
    <mergeCell ref="B5:P5"/>
    <mergeCell ref="B14:P14"/>
    <mergeCell ref="B15:P15"/>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H45:H46"/>
    <mergeCell ref="I45:I46"/>
    <mergeCell ref="J45:K46"/>
    <mergeCell ref="L45:L46"/>
    <mergeCell ref="M45:M46"/>
    <mergeCell ref="N45:O46"/>
    <mergeCell ref="B45:B46"/>
    <mergeCell ref="C45:C46"/>
    <mergeCell ref="D45:D46"/>
    <mergeCell ref="E45:E46"/>
    <mergeCell ref="F45:F46"/>
    <mergeCell ref="G45:G46"/>
    <mergeCell ref="I43:I44"/>
    <mergeCell ref="J43:K44"/>
    <mergeCell ref="L43:L44"/>
    <mergeCell ref="M43:M44"/>
    <mergeCell ref="N43:O44"/>
    <mergeCell ref="P43:P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N38:P38"/>
    <mergeCell ref="N39:P39"/>
    <mergeCell ref="D40:E40"/>
    <mergeCell ref="G40:H40"/>
    <mergeCell ref="J40:L40"/>
    <mergeCell ref="N40:P40"/>
    <mergeCell ref="G38:H38"/>
    <mergeCell ref="G39:H39"/>
    <mergeCell ref="I38:I39"/>
    <mergeCell ref="J38:L38"/>
    <mergeCell ref="J39:L39"/>
    <mergeCell ref="M38:M39"/>
    <mergeCell ref="H31:H32"/>
    <mergeCell ref="I31:I32"/>
    <mergeCell ref="B35:P35"/>
    <mergeCell ref="D37:H37"/>
    <mergeCell ref="J37:P37"/>
    <mergeCell ref="B38:B39"/>
    <mergeCell ref="C38:C39"/>
    <mergeCell ref="D38:E38"/>
    <mergeCell ref="D39:E39"/>
    <mergeCell ref="F38:F39"/>
    <mergeCell ref="B31:B32"/>
    <mergeCell ref="C31:C32"/>
    <mergeCell ref="D31:D32"/>
    <mergeCell ref="E31:E32"/>
    <mergeCell ref="F31:F32"/>
    <mergeCell ref="G31:G32"/>
    <mergeCell ref="I26:I27"/>
    <mergeCell ref="C28:E28"/>
    <mergeCell ref="G28:I28"/>
    <mergeCell ref="B29:B30"/>
    <mergeCell ref="C29:D30"/>
    <mergeCell ref="E29:E30"/>
    <mergeCell ref="F29:F30"/>
    <mergeCell ref="G29:H30"/>
    <mergeCell ref="I29:I30"/>
    <mergeCell ref="I23:I24"/>
    <mergeCell ref="C25:E25"/>
    <mergeCell ref="G25:I25"/>
    <mergeCell ref="B26:B27"/>
    <mergeCell ref="C26:C27"/>
    <mergeCell ref="D26:D27"/>
    <mergeCell ref="E26:E27"/>
    <mergeCell ref="F26:F27"/>
    <mergeCell ref="G26:G27"/>
    <mergeCell ref="H26:H27"/>
    <mergeCell ref="G21:G22"/>
    <mergeCell ref="H21:H22"/>
    <mergeCell ref="I21:I22"/>
    <mergeCell ref="B23:B24"/>
    <mergeCell ref="C23:C24"/>
    <mergeCell ref="D23:D24"/>
    <mergeCell ref="E23:E24"/>
    <mergeCell ref="F23:F24"/>
    <mergeCell ref="G23:G24"/>
    <mergeCell ref="H23:H24"/>
    <mergeCell ref="C18:I18"/>
    <mergeCell ref="C19:E19"/>
    <mergeCell ref="G19:I19"/>
    <mergeCell ref="C20:E20"/>
    <mergeCell ref="G20:I20"/>
    <mergeCell ref="B21:B22"/>
    <mergeCell ref="C21:C22"/>
    <mergeCell ref="D21:D22"/>
    <mergeCell ref="E21:E22"/>
    <mergeCell ref="F21:F22"/>
    <mergeCell ref="J12:J13"/>
    <mergeCell ref="K12:K13"/>
    <mergeCell ref="L12:L13"/>
    <mergeCell ref="M12:M13"/>
    <mergeCell ref="N12:N13"/>
    <mergeCell ref="B16:I16"/>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3" customWidth="1"/>
    <col min="11" max="11" width="2" customWidth="1"/>
    <col min="12" max="12" width="2.85546875" customWidth="1"/>
    <col min="15" max="15" width="2" customWidth="1"/>
    <col min="16" max="16" width="6.5703125" customWidth="1"/>
    <col min="19" max="19" width="2" customWidth="1"/>
    <col min="20" max="20" width="6.5703125" customWidth="1"/>
    <col min="23" max="23" width="2" customWidth="1"/>
    <col min="24" max="24" width="4.5703125" customWidth="1"/>
    <col min="25" max="25" width="1.5703125" customWidth="1"/>
    <col min="27" max="27" width="2" customWidth="1"/>
    <col min="28" max="28" width="2.85546875" customWidth="1"/>
    <col min="31" max="31" width="2" customWidth="1"/>
    <col min="32" max="32" width="6.5703125" customWidth="1"/>
    <col min="33" max="33" width="1.5703125" customWidth="1"/>
  </cols>
  <sheetData>
    <row r="1" spans="1:33" ht="15" customHeight="1">
      <c r="A1" s="8" t="s">
        <v>10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07</v>
      </c>
      <c r="B3" s="81" t="s">
        <v>6</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ht="15" customHeight="1">
      <c r="A4" s="82" t="s">
        <v>1032</v>
      </c>
      <c r="B4" s="81" t="s">
        <v>6</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82"/>
      <c r="B5" s="85" t="s">
        <v>714</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c r="A6" s="8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8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82"/>
      <c r="B8" s="23"/>
      <c r="C8" s="126">
        <v>41943</v>
      </c>
      <c r="D8" s="126"/>
      <c r="E8" s="126"/>
      <c r="F8" s="126"/>
      <c r="G8" s="126"/>
      <c r="H8" s="126"/>
      <c r="I8" s="126"/>
      <c r="J8" s="126"/>
      <c r="K8" s="126"/>
      <c r="L8" s="126"/>
      <c r="M8" s="126"/>
      <c r="N8" s="126"/>
      <c r="O8" s="126"/>
      <c r="P8" s="126"/>
      <c r="Q8" s="126"/>
      <c r="R8" s="23"/>
      <c r="S8" s="126">
        <v>41578</v>
      </c>
      <c r="T8" s="126"/>
      <c r="U8" s="126"/>
      <c r="V8" s="126"/>
      <c r="W8" s="126"/>
      <c r="X8" s="126"/>
      <c r="Y8" s="126"/>
      <c r="Z8" s="126"/>
      <c r="AA8" s="126"/>
      <c r="AB8" s="126"/>
      <c r="AC8" s="126"/>
      <c r="AD8" s="126"/>
      <c r="AE8" s="126"/>
      <c r="AF8" s="126"/>
      <c r="AG8" s="126"/>
    </row>
    <row r="9" spans="1:33" ht="15.75" thickBot="1">
      <c r="A9" s="82"/>
      <c r="B9" s="23"/>
      <c r="C9" s="27" t="s">
        <v>715</v>
      </c>
      <c r="D9" s="27"/>
      <c r="E9" s="27"/>
      <c r="F9" s="23"/>
      <c r="G9" s="27" t="s">
        <v>716</v>
      </c>
      <c r="H9" s="27"/>
      <c r="I9" s="27"/>
      <c r="J9" s="23"/>
      <c r="K9" s="27" t="s">
        <v>717</v>
      </c>
      <c r="L9" s="27"/>
      <c r="M9" s="27"/>
      <c r="N9" s="23"/>
      <c r="O9" s="27" t="s">
        <v>126</v>
      </c>
      <c r="P9" s="27"/>
      <c r="Q9" s="27"/>
      <c r="R9" s="23"/>
      <c r="S9" s="27" t="s">
        <v>715</v>
      </c>
      <c r="T9" s="27"/>
      <c r="U9" s="27"/>
      <c r="V9" s="23"/>
      <c r="W9" s="27" t="s">
        <v>716</v>
      </c>
      <c r="X9" s="27"/>
      <c r="Y9" s="27"/>
      <c r="Z9" s="23"/>
      <c r="AA9" s="27" t="s">
        <v>717</v>
      </c>
      <c r="AB9" s="27"/>
      <c r="AC9" s="27"/>
      <c r="AD9" s="23"/>
      <c r="AE9" s="27" t="s">
        <v>126</v>
      </c>
      <c r="AF9" s="27"/>
      <c r="AG9" s="27"/>
    </row>
    <row r="10" spans="1:33">
      <c r="A10" s="82"/>
      <c r="B10" s="161" t="s">
        <v>718</v>
      </c>
      <c r="C10" s="72"/>
      <c r="D10" s="72"/>
      <c r="E10" s="72"/>
      <c r="F10" s="23"/>
      <c r="G10" s="72"/>
      <c r="H10" s="72"/>
      <c r="I10" s="72"/>
      <c r="J10" s="23"/>
      <c r="K10" s="72"/>
      <c r="L10" s="72"/>
      <c r="M10" s="72"/>
      <c r="N10" s="23"/>
      <c r="O10" s="72"/>
      <c r="P10" s="72"/>
      <c r="Q10" s="72"/>
      <c r="R10" s="23"/>
      <c r="S10" s="72"/>
      <c r="T10" s="72"/>
      <c r="U10" s="72"/>
      <c r="V10" s="23"/>
      <c r="W10" s="72"/>
      <c r="X10" s="72"/>
      <c r="Y10" s="72"/>
      <c r="Z10" s="23"/>
      <c r="AA10" s="72"/>
      <c r="AB10" s="72"/>
      <c r="AC10" s="72"/>
      <c r="AD10" s="23"/>
      <c r="AE10" s="72"/>
      <c r="AF10" s="72"/>
      <c r="AG10" s="72"/>
    </row>
    <row r="11" spans="1:33">
      <c r="A11" s="82"/>
      <c r="B11" s="52" t="s">
        <v>719</v>
      </c>
      <c r="C11" s="52" t="s">
        <v>273</v>
      </c>
      <c r="D11" s="56">
        <v>69975</v>
      </c>
      <c r="E11" s="32"/>
      <c r="F11" s="32"/>
      <c r="G11" s="52" t="s">
        <v>273</v>
      </c>
      <c r="H11" s="53" t="s">
        <v>279</v>
      </c>
      <c r="I11" s="32"/>
      <c r="J11" s="32"/>
      <c r="K11" s="52" t="s">
        <v>273</v>
      </c>
      <c r="L11" s="53" t="s">
        <v>279</v>
      </c>
      <c r="M11" s="32"/>
      <c r="N11" s="32"/>
      <c r="O11" s="52" t="s">
        <v>273</v>
      </c>
      <c r="P11" s="56">
        <v>69975</v>
      </c>
      <c r="Q11" s="32"/>
      <c r="R11" s="32"/>
      <c r="S11" s="52" t="s">
        <v>273</v>
      </c>
      <c r="T11" s="56">
        <v>42639</v>
      </c>
      <c r="U11" s="32"/>
      <c r="V11" s="32"/>
      <c r="W11" s="52" t="s">
        <v>273</v>
      </c>
      <c r="X11" s="53" t="s">
        <v>279</v>
      </c>
      <c r="Y11" s="32"/>
      <c r="Z11" s="32"/>
      <c r="AA11" s="52" t="s">
        <v>273</v>
      </c>
      <c r="AB11" s="53" t="s">
        <v>279</v>
      </c>
      <c r="AC11" s="32"/>
      <c r="AD11" s="32"/>
      <c r="AE11" s="52" t="s">
        <v>273</v>
      </c>
      <c r="AF11" s="56">
        <v>42639</v>
      </c>
      <c r="AG11" s="32"/>
    </row>
    <row r="12" spans="1:33">
      <c r="A12" s="82"/>
      <c r="B12" s="52"/>
      <c r="C12" s="52"/>
      <c r="D12" s="56"/>
      <c r="E12" s="32"/>
      <c r="F12" s="32"/>
      <c r="G12" s="52"/>
      <c r="H12" s="53"/>
      <c r="I12" s="32"/>
      <c r="J12" s="32"/>
      <c r="K12" s="52"/>
      <c r="L12" s="53"/>
      <c r="M12" s="32"/>
      <c r="N12" s="32"/>
      <c r="O12" s="52"/>
      <c r="P12" s="56"/>
      <c r="Q12" s="32"/>
      <c r="R12" s="32"/>
      <c r="S12" s="52"/>
      <c r="T12" s="56"/>
      <c r="U12" s="32"/>
      <c r="V12" s="32"/>
      <c r="W12" s="52"/>
      <c r="X12" s="53"/>
      <c r="Y12" s="32"/>
      <c r="Z12" s="32"/>
      <c r="AA12" s="52"/>
      <c r="AB12" s="53"/>
      <c r="AC12" s="32"/>
      <c r="AD12" s="32"/>
      <c r="AE12" s="52"/>
      <c r="AF12" s="56"/>
      <c r="AG12" s="32"/>
    </row>
    <row r="13" spans="1:33">
      <c r="A13" s="82"/>
      <c r="B13" s="75" t="s">
        <v>681</v>
      </c>
      <c r="C13" s="76" t="s">
        <v>279</v>
      </c>
      <c r="D13" s="76"/>
      <c r="E13" s="35"/>
      <c r="F13" s="35"/>
      <c r="G13" s="76" t="s">
        <v>279</v>
      </c>
      <c r="H13" s="76"/>
      <c r="I13" s="35"/>
      <c r="J13" s="35"/>
      <c r="K13" s="76" t="s">
        <v>279</v>
      </c>
      <c r="L13" s="76"/>
      <c r="M13" s="35"/>
      <c r="N13" s="35"/>
      <c r="O13" s="76" t="s">
        <v>279</v>
      </c>
      <c r="P13" s="76"/>
      <c r="Q13" s="35"/>
      <c r="R13" s="35"/>
      <c r="S13" s="76" t="s">
        <v>279</v>
      </c>
      <c r="T13" s="76"/>
      <c r="U13" s="35"/>
      <c r="V13" s="35"/>
      <c r="W13" s="76">
        <v>58</v>
      </c>
      <c r="X13" s="76"/>
      <c r="Y13" s="35"/>
      <c r="Z13" s="35"/>
      <c r="AA13" s="76" t="s">
        <v>279</v>
      </c>
      <c r="AB13" s="76"/>
      <c r="AC13" s="35"/>
      <c r="AD13" s="35"/>
      <c r="AE13" s="76">
        <v>58</v>
      </c>
      <c r="AF13" s="76"/>
      <c r="AG13" s="35"/>
    </row>
    <row r="14" spans="1:33">
      <c r="A14" s="82"/>
      <c r="B14" s="75"/>
      <c r="C14" s="76"/>
      <c r="D14" s="76"/>
      <c r="E14" s="35"/>
      <c r="F14" s="35"/>
      <c r="G14" s="76"/>
      <c r="H14" s="76"/>
      <c r="I14" s="35"/>
      <c r="J14" s="35"/>
      <c r="K14" s="76"/>
      <c r="L14" s="76"/>
      <c r="M14" s="35"/>
      <c r="N14" s="35"/>
      <c r="O14" s="76"/>
      <c r="P14" s="76"/>
      <c r="Q14" s="35"/>
      <c r="R14" s="35"/>
      <c r="S14" s="76"/>
      <c r="T14" s="76"/>
      <c r="U14" s="35"/>
      <c r="V14" s="35"/>
      <c r="W14" s="76"/>
      <c r="X14" s="76"/>
      <c r="Y14" s="35"/>
      <c r="Z14" s="35"/>
      <c r="AA14" s="76"/>
      <c r="AB14" s="76"/>
      <c r="AC14" s="35"/>
      <c r="AD14" s="35"/>
      <c r="AE14" s="76"/>
      <c r="AF14" s="76"/>
      <c r="AG14" s="35"/>
    </row>
    <row r="15" spans="1:33">
      <c r="A15" s="82"/>
      <c r="B15" s="52" t="s">
        <v>680</v>
      </c>
      <c r="C15" s="53" t="s">
        <v>279</v>
      </c>
      <c r="D15" s="53"/>
      <c r="E15" s="32"/>
      <c r="F15" s="32"/>
      <c r="G15" s="53">
        <v>69</v>
      </c>
      <c r="H15" s="53"/>
      <c r="I15" s="32"/>
      <c r="J15" s="32"/>
      <c r="K15" s="53" t="s">
        <v>279</v>
      </c>
      <c r="L15" s="53"/>
      <c r="M15" s="32"/>
      <c r="N15" s="32"/>
      <c r="O15" s="53">
        <v>69</v>
      </c>
      <c r="P15" s="53"/>
      <c r="Q15" s="32"/>
      <c r="R15" s="32"/>
      <c r="S15" s="53" t="s">
        <v>279</v>
      </c>
      <c r="T15" s="53"/>
      <c r="U15" s="32"/>
      <c r="V15" s="32"/>
      <c r="W15" s="53">
        <v>163</v>
      </c>
      <c r="X15" s="53"/>
      <c r="Y15" s="32"/>
      <c r="Z15" s="32"/>
      <c r="AA15" s="53" t="s">
        <v>279</v>
      </c>
      <c r="AB15" s="53"/>
      <c r="AC15" s="32"/>
      <c r="AD15" s="32"/>
      <c r="AE15" s="53">
        <v>163</v>
      </c>
      <c r="AF15" s="53"/>
      <c r="AG15" s="32"/>
    </row>
    <row r="16" spans="1:33" ht="15.75" thickBot="1">
      <c r="A16" s="82"/>
      <c r="B16" s="52"/>
      <c r="C16" s="93"/>
      <c r="D16" s="93"/>
      <c r="E16" s="67"/>
      <c r="F16" s="32"/>
      <c r="G16" s="93"/>
      <c r="H16" s="93"/>
      <c r="I16" s="67"/>
      <c r="J16" s="32"/>
      <c r="K16" s="93"/>
      <c r="L16" s="93"/>
      <c r="M16" s="67"/>
      <c r="N16" s="32"/>
      <c r="O16" s="93"/>
      <c r="P16" s="93"/>
      <c r="Q16" s="67"/>
      <c r="R16" s="32"/>
      <c r="S16" s="93"/>
      <c r="T16" s="93"/>
      <c r="U16" s="67"/>
      <c r="V16" s="32"/>
      <c r="W16" s="93"/>
      <c r="X16" s="93"/>
      <c r="Y16" s="67"/>
      <c r="Z16" s="32"/>
      <c r="AA16" s="93"/>
      <c r="AB16" s="93"/>
      <c r="AC16" s="67"/>
      <c r="AD16" s="32"/>
      <c r="AE16" s="93"/>
      <c r="AF16" s="93"/>
      <c r="AG16" s="67"/>
    </row>
    <row r="17" spans="1:33">
      <c r="A17" s="82"/>
      <c r="B17" s="75" t="s">
        <v>49</v>
      </c>
      <c r="C17" s="68" t="s">
        <v>273</v>
      </c>
      <c r="D17" s="70">
        <v>69975</v>
      </c>
      <c r="E17" s="72"/>
      <c r="F17" s="35"/>
      <c r="G17" s="68" t="s">
        <v>273</v>
      </c>
      <c r="H17" s="96">
        <v>69</v>
      </c>
      <c r="I17" s="72"/>
      <c r="J17" s="35"/>
      <c r="K17" s="68" t="s">
        <v>273</v>
      </c>
      <c r="L17" s="96" t="s">
        <v>279</v>
      </c>
      <c r="M17" s="72"/>
      <c r="N17" s="35"/>
      <c r="O17" s="68" t="s">
        <v>273</v>
      </c>
      <c r="P17" s="70">
        <v>70044</v>
      </c>
      <c r="Q17" s="72"/>
      <c r="R17" s="35"/>
      <c r="S17" s="68" t="s">
        <v>273</v>
      </c>
      <c r="T17" s="70">
        <v>42639</v>
      </c>
      <c r="U17" s="72"/>
      <c r="V17" s="35"/>
      <c r="W17" s="68" t="s">
        <v>273</v>
      </c>
      <c r="X17" s="96">
        <v>221</v>
      </c>
      <c r="Y17" s="72"/>
      <c r="Z17" s="35"/>
      <c r="AA17" s="68" t="s">
        <v>273</v>
      </c>
      <c r="AB17" s="96" t="s">
        <v>279</v>
      </c>
      <c r="AC17" s="72"/>
      <c r="AD17" s="35"/>
      <c r="AE17" s="68" t="s">
        <v>273</v>
      </c>
      <c r="AF17" s="70">
        <v>42860</v>
      </c>
      <c r="AG17" s="72"/>
    </row>
    <row r="18" spans="1:33" ht="15.75" thickBot="1">
      <c r="A18" s="82"/>
      <c r="B18" s="75"/>
      <c r="C18" s="69"/>
      <c r="D18" s="71"/>
      <c r="E18" s="73"/>
      <c r="F18" s="35"/>
      <c r="G18" s="69"/>
      <c r="H18" s="97"/>
      <c r="I18" s="73"/>
      <c r="J18" s="35"/>
      <c r="K18" s="69"/>
      <c r="L18" s="97"/>
      <c r="M18" s="73"/>
      <c r="N18" s="35"/>
      <c r="O18" s="69"/>
      <c r="P18" s="71"/>
      <c r="Q18" s="73"/>
      <c r="R18" s="35"/>
      <c r="S18" s="69"/>
      <c r="T18" s="71"/>
      <c r="U18" s="73"/>
      <c r="V18" s="35"/>
      <c r="W18" s="69"/>
      <c r="X18" s="97"/>
      <c r="Y18" s="73"/>
      <c r="Z18" s="35"/>
      <c r="AA18" s="69"/>
      <c r="AB18" s="97"/>
      <c r="AC18" s="73"/>
      <c r="AD18" s="35"/>
      <c r="AE18" s="69"/>
      <c r="AF18" s="71"/>
      <c r="AG18" s="73"/>
    </row>
    <row r="19" spans="1:33" ht="15.75" thickTop="1">
      <c r="A19" s="82"/>
      <c r="B19" s="24"/>
      <c r="C19" s="74"/>
      <c r="D19" s="74"/>
      <c r="E19" s="74"/>
      <c r="F19" s="24"/>
      <c r="G19" s="74"/>
      <c r="H19" s="74"/>
      <c r="I19" s="74"/>
      <c r="J19" s="24"/>
      <c r="K19" s="74"/>
      <c r="L19" s="74"/>
      <c r="M19" s="74"/>
      <c r="N19" s="24"/>
      <c r="O19" s="74"/>
      <c r="P19" s="74"/>
      <c r="Q19" s="74"/>
      <c r="R19" s="24"/>
      <c r="S19" s="74"/>
      <c r="T19" s="74"/>
      <c r="U19" s="74"/>
      <c r="V19" s="24"/>
      <c r="W19" s="74"/>
      <c r="X19" s="74"/>
      <c r="Y19" s="74"/>
      <c r="Z19" s="24"/>
      <c r="AA19" s="74"/>
      <c r="AB19" s="74"/>
      <c r="AC19" s="74"/>
      <c r="AD19" s="24"/>
      <c r="AE19" s="74"/>
      <c r="AF19" s="74"/>
      <c r="AG19" s="74"/>
    </row>
    <row r="20" spans="1:33">
      <c r="A20" s="82"/>
      <c r="B20" s="161" t="s">
        <v>720</v>
      </c>
      <c r="C20" s="35"/>
      <c r="D20" s="35"/>
      <c r="E20" s="35"/>
      <c r="F20" s="23"/>
      <c r="G20" s="35"/>
      <c r="H20" s="35"/>
      <c r="I20" s="35"/>
      <c r="J20" s="23"/>
      <c r="K20" s="35"/>
      <c r="L20" s="35"/>
      <c r="M20" s="35"/>
      <c r="N20" s="23"/>
      <c r="O20" s="35"/>
      <c r="P20" s="35"/>
      <c r="Q20" s="35"/>
      <c r="R20" s="23"/>
      <c r="S20" s="35"/>
      <c r="T20" s="35"/>
      <c r="U20" s="35"/>
      <c r="V20" s="23"/>
      <c r="W20" s="35"/>
      <c r="X20" s="35"/>
      <c r="Y20" s="35"/>
      <c r="Z20" s="23"/>
      <c r="AA20" s="35"/>
      <c r="AB20" s="35"/>
      <c r="AC20" s="35"/>
      <c r="AD20" s="23"/>
      <c r="AE20" s="35"/>
      <c r="AF20" s="35"/>
      <c r="AG20" s="35"/>
    </row>
    <row r="21" spans="1:33">
      <c r="A21" s="82"/>
      <c r="B21" s="52" t="s">
        <v>681</v>
      </c>
      <c r="C21" s="53" t="s">
        <v>279</v>
      </c>
      <c r="D21" s="53"/>
      <c r="E21" s="32"/>
      <c r="F21" s="32"/>
      <c r="G21" s="53" t="s">
        <v>279</v>
      </c>
      <c r="H21" s="53"/>
      <c r="I21" s="32"/>
      <c r="J21" s="32"/>
      <c r="K21" s="53" t="s">
        <v>279</v>
      </c>
      <c r="L21" s="53"/>
      <c r="M21" s="32"/>
      <c r="N21" s="32"/>
      <c r="O21" s="53" t="s">
        <v>279</v>
      </c>
      <c r="P21" s="53"/>
      <c r="Q21" s="32"/>
      <c r="R21" s="32"/>
      <c r="S21" s="53" t="s">
        <v>279</v>
      </c>
      <c r="T21" s="53"/>
      <c r="U21" s="32"/>
      <c r="V21" s="32"/>
      <c r="W21" s="53" t="s">
        <v>351</v>
      </c>
      <c r="X21" s="53"/>
      <c r="Y21" s="52" t="s">
        <v>311</v>
      </c>
      <c r="Z21" s="32"/>
      <c r="AA21" s="53" t="s">
        <v>279</v>
      </c>
      <c r="AB21" s="53"/>
      <c r="AC21" s="32"/>
      <c r="AD21" s="32"/>
      <c r="AE21" s="53" t="s">
        <v>351</v>
      </c>
      <c r="AF21" s="53"/>
      <c r="AG21" s="52" t="s">
        <v>311</v>
      </c>
    </row>
    <row r="22" spans="1:33">
      <c r="A22" s="82"/>
      <c r="B22" s="52"/>
      <c r="C22" s="53"/>
      <c r="D22" s="53"/>
      <c r="E22" s="32"/>
      <c r="F22" s="32"/>
      <c r="G22" s="53"/>
      <c r="H22" s="53"/>
      <c r="I22" s="32"/>
      <c r="J22" s="32"/>
      <c r="K22" s="53"/>
      <c r="L22" s="53"/>
      <c r="M22" s="32"/>
      <c r="N22" s="32"/>
      <c r="O22" s="53"/>
      <c r="P22" s="53"/>
      <c r="Q22" s="32"/>
      <c r="R22" s="32"/>
      <c r="S22" s="53"/>
      <c r="T22" s="53"/>
      <c r="U22" s="32"/>
      <c r="V22" s="32"/>
      <c r="W22" s="53"/>
      <c r="X22" s="53"/>
      <c r="Y22" s="52"/>
      <c r="Z22" s="32"/>
      <c r="AA22" s="53"/>
      <c r="AB22" s="53"/>
      <c r="AC22" s="32"/>
      <c r="AD22" s="32"/>
      <c r="AE22" s="53"/>
      <c r="AF22" s="53"/>
      <c r="AG22" s="52"/>
    </row>
    <row r="23" spans="1:33">
      <c r="A23" s="82"/>
      <c r="B23" s="75" t="s">
        <v>680</v>
      </c>
      <c r="C23" s="75" t="s">
        <v>273</v>
      </c>
      <c r="D23" s="76" t="s">
        <v>279</v>
      </c>
      <c r="E23" s="35"/>
      <c r="F23" s="35"/>
      <c r="G23" s="75" t="s">
        <v>273</v>
      </c>
      <c r="H23" s="76" t="s">
        <v>279</v>
      </c>
      <c r="I23" s="35"/>
      <c r="J23" s="35"/>
      <c r="K23" s="75" t="s">
        <v>273</v>
      </c>
      <c r="L23" s="76" t="s">
        <v>279</v>
      </c>
      <c r="M23" s="35"/>
      <c r="N23" s="35"/>
      <c r="O23" s="75" t="s">
        <v>273</v>
      </c>
      <c r="P23" s="76" t="s">
        <v>279</v>
      </c>
      <c r="Q23" s="35"/>
      <c r="R23" s="35"/>
      <c r="S23" s="75" t="s">
        <v>273</v>
      </c>
      <c r="T23" s="76" t="s">
        <v>279</v>
      </c>
      <c r="U23" s="35"/>
      <c r="V23" s="35"/>
      <c r="W23" s="75" t="s">
        <v>273</v>
      </c>
      <c r="X23" s="76" t="s">
        <v>721</v>
      </c>
      <c r="Y23" s="75" t="s">
        <v>311</v>
      </c>
      <c r="Z23" s="35"/>
      <c r="AA23" s="75" t="s">
        <v>273</v>
      </c>
      <c r="AB23" s="76" t="s">
        <v>279</v>
      </c>
      <c r="AC23" s="35"/>
      <c r="AD23" s="35"/>
      <c r="AE23" s="75" t="s">
        <v>273</v>
      </c>
      <c r="AF23" s="76" t="s">
        <v>721</v>
      </c>
      <c r="AG23" s="75" t="s">
        <v>311</v>
      </c>
    </row>
    <row r="24" spans="1:33" ht="15.75" thickBot="1">
      <c r="A24" s="82"/>
      <c r="B24" s="75"/>
      <c r="C24" s="117"/>
      <c r="D24" s="77"/>
      <c r="E24" s="58"/>
      <c r="F24" s="35"/>
      <c r="G24" s="117"/>
      <c r="H24" s="77"/>
      <c r="I24" s="58"/>
      <c r="J24" s="35"/>
      <c r="K24" s="117"/>
      <c r="L24" s="77"/>
      <c r="M24" s="58"/>
      <c r="N24" s="35"/>
      <c r="O24" s="117"/>
      <c r="P24" s="77"/>
      <c r="Q24" s="58"/>
      <c r="R24" s="35"/>
      <c r="S24" s="117"/>
      <c r="T24" s="77"/>
      <c r="U24" s="58"/>
      <c r="V24" s="35"/>
      <c r="W24" s="117"/>
      <c r="X24" s="77"/>
      <c r="Y24" s="117"/>
      <c r="Z24" s="35"/>
      <c r="AA24" s="117"/>
      <c r="AB24" s="77"/>
      <c r="AC24" s="58"/>
      <c r="AD24" s="35"/>
      <c r="AE24" s="117"/>
      <c r="AF24" s="77"/>
      <c r="AG24" s="117"/>
    </row>
    <row r="25" spans="1:33">
      <c r="A25" s="82"/>
      <c r="B25" s="52" t="s">
        <v>62</v>
      </c>
      <c r="C25" s="59" t="s">
        <v>273</v>
      </c>
      <c r="D25" s="115" t="s">
        <v>279</v>
      </c>
      <c r="E25" s="63"/>
      <c r="F25" s="32"/>
      <c r="G25" s="59" t="s">
        <v>273</v>
      </c>
      <c r="H25" s="115" t="s">
        <v>279</v>
      </c>
      <c r="I25" s="63"/>
      <c r="J25" s="32"/>
      <c r="K25" s="59" t="s">
        <v>273</v>
      </c>
      <c r="L25" s="115" t="s">
        <v>279</v>
      </c>
      <c r="M25" s="63"/>
      <c r="N25" s="32"/>
      <c r="O25" s="59" t="s">
        <v>273</v>
      </c>
      <c r="P25" s="115" t="s">
        <v>279</v>
      </c>
      <c r="Q25" s="63"/>
      <c r="R25" s="32"/>
      <c r="S25" s="59" t="s">
        <v>273</v>
      </c>
      <c r="T25" s="115" t="s">
        <v>279</v>
      </c>
      <c r="U25" s="63"/>
      <c r="V25" s="32"/>
      <c r="W25" s="59" t="s">
        <v>273</v>
      </c>
      <c r="X25" s="115" t="s">
        <v>722</v>
      </c>
      <c r="Y25" s="59" t="s">
        <v>311</v>
      </c>
      <c r="Z25" s="32"/>
      <c r="AA25" s="59" t="s">
        <v>273</v>
      </c>
      <c r="AB25" s="115" t="s">
        <v>279</v>
      </c>
      <c r="AC25" s="63"/>
      <c r="AD25" s="32"/>
      <c r="AE25" s="59" t="s">
        <v>273</v>
      </c>
      <c r="AF25" s="115" t="s">
        <v>722</v>
      </c>
      <c r="AG25" s="59" t="s">
        <v>311</v>
      </c>
    </row>
    <row r="26" spans="1:33" ht="15.75" thickBot="1">
      <c r="A26" s="82"/>
      <c r="B26" s="52"/>
      <c r="C26" s="60"/>
      <c r="D26" s="116"/>
      <c r="E26" s="64"/>
      <c r="F26" s="32"/>
      <c r="G26" s="60"/>
      <c r="H26" s="116"/>
      <c r="I26" s="64"/>
      <c r="J26" s="32"/>
      <c r="K26" s="60"/>
      <c r="L26" s="116"/>
      <c r="M26" s="64"/>
      <c r="N26" s="32"/>
      <c r="O26" s="60"/>
      <c r="P26" s="116"/>
      <c r="Q26" s="64"/>
      <c r="R26" s="32"/>
      <c r="S26" s="60"/>
      <c r="T26" s="116"/>
      <c r="U26" s="64"/>
      <c r="V26" s="32"/>
      <c r="W26" s="60"/>
      <c r="X26" s="116"/>
      <c r="Y26" s="60"/>
      <c r="Z26" s="32"/>
      <c r="AA26" s="60"/>
      <c r="AB26" s="116"/>
      <c r="AC26" s="64"/>
      <c r="AD26" s="32"/>
      <c r="AE26" s="60"/>
      <c r="AF26" s="116"/>
      <c r="AG26" s="60"/>
    </row>
    <row r="27" spans="1:33" ht="15.75" thickTop="1"/>
  </sheetData>
  <mergeCells count="242">
    <mergeCell ref="A1:A2"/>
    <mergeCell ref="B1:AG1"/>
    <mergeCell ref="B2:AG2"/>
    <mergeCell ref="B3:AG3"/>
    <mergeCell ref="A4:A26"/>
    <mergeCell ref="B4:AG4"/>
    <mergeCell ref="B5:AG5"/>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17.28515625" customWidth="1"/>
    <col min="4" max="4" width="10.5703125" customWidth="1"/>
    <col min="5" max="5" width="13.7109375" customWidth="1"/>
    <col min="6" max="6" width="3.5703125" customWidth="1"/>
    <col min="7" max="7" width="13.7109375" customWidth="1"/>
    <col min="8" max="8" width="10.5703125" customWidth="1"/>
    <col min="9" max="9" width="17.28515625" customWidth="1"/>
    <col min="10" max="10" width="36.5703125" customWidth="1"/>
    <col min="11" max="11" width="3.5703125" customWidth="1"/>
    <col min="12" max="12" width="10.5703125" customWidth="1"/>
    <col min="13" max="13" width="12.42578125" customWidth="1"/>
    <col min="14" max="14" width="17.28515625" customWidth="1"/>
  </cols>
  <sheetData>
    <row r="1" spans="1:14" ht="15" customHeight="1">
      <c r="A1" s="8" t="s">
        <v>10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7</v>
      </c>
      <c r="B3" s="81" t="s">
        <v>6</v>
      </c>
      <c r="C3" s="81"/>
      <c r="D3" s="81"/>
      <c r="E3" s="81"/>
      <c r="F3" s="81"/>
      <c r="G3" s="81"/>
      <c r="H3" s="81"/>
      <c r="I3" s="81"/>
      <c r="J3" s="81"/>
      <c r="K3" s="81"/>
      <c r="L3" s="81"/>
      <c r="M3" s="81"/>
      <c r="N3" s="81"/>
    </row>
    <row r="4" spans="1:14" ht="15" customHeight="1">
      <c r="A4" s="82" t="s">
        <v>1034</v>
      </c>
      <c r="B4" s="81" t="s">
        <v>6</v>
      </c>
      <c r="C4" s="81"/>
      <c r="D4" s="81"/>
      <c r="E4" s="81"/>
      <c r="F4" s="81"/>
      <c r="G4" s="81"/>
      <c r="H4" s="81"/>
      <c r="I4" s="81"/>
      <c r="J4" s="81"/>
      <c r="K4" s="81"/>
      <c r="L4" s="81"/>
      <c r="M4" s="81"/>
      <c r="N4" s="81"/>
    </row>
    <row r="5" spans="1:14">
      <c r="A5" s="82"/>
      <c r="B5" s="85" t="s">
        <v>733</v>
      </c>
      <c r="C5" s="85"/>
      <c r="D5" s="85"/>
      <c r="E5" s="85"/>
      <c r="F5" s="85"/>
      <c r="G5" s="85"/>
      <c r="H5" s="85"/>
      <c r="I5" s="85"/>
      <c r="J5" s="85"/>
      <c r="K5" s="85"/>
      <c r="L5" s="85"/>
      <c r="M5" s="85"/>
      <c r="N5" s="85"/>
    </row>
    <row r="6" spans="1:14">
      <c r="A6" s="82"/>
      <c r="B6" s="21"/>
      <c r="C6" s="21"/>
      <c r="D6" s="21"/>
      <c r="E6" s="21"/>
      <c r="F6" s="21"/>
      <c r="G6" s="21"/>
      <c r="H6" s="21"/>
    </row>
    <row r="7" spans="1:14">
      <c r="A7" s="82"/>
      <c r="B7" s="13"/>
      <c r="C7" s="13"/>
      <c r="D7" s="13"/>
      <c r="E7" s="13"/>
      <c r="F7" s="13"/>
      <c r="G7" s="13"/>
      <c r="H7" s="13"/>
    </row>
    <row r="8" spans="1:14">
      <c r="A8" s="82"/>
      <c r="B8" s="35"/>
      <c r="C8" s="127" t="s">
        <v>731</v>
      </c>
      <c r="D8" s="127"/>
      <c r="E8" s="35"/>
      <c r="F8" s="127" t="s">
        <v>734</v>
      </c>
      <c r="G8" s="127"/>
      <c r="H8" s="127"/>
    </row>
    <row r="9" spans="1:14" ht="15.75" thickBot="1">
      <c r="A9" s="82"/>
      <c r="B9" s="35"/>
      <c r="C9" s="129"/>
      <c r="D9" s="129"/>
      <c r="E9" s="35"/>
      <c r="F9" s="129" t="s">
        <v>735</v>
      </c>
      <c r="G9" s="129"/>
      <c r="H9" s="129"/>
    </row>
    <row r="10" spans="1:14">
      <c r="A10" s="82"/>
      <c r="B10" s="52" t="s">
        <v>736</v>
      </c>
      <c r="C10" s="61">
        <v>256390</v>
      </c>
      <c r="D10" s="63"/>
      <c r="E10" s="32"/>
      <c r="F10" s="59" t="s">
        <v>273</v>
      </c>
      <c r="G10" s="115">
        <v>12.67</v>
      </c>
      <c r="H10" s="63"/>
    </row>
    <row r="11" spans="1:14">
      <c r="A11" s="82"/>
      <c r="B11" s="52"/>
      <c r="C11" s="143"/>
      <c r="D11" s="144"/>
      <c r="E11" s="32"/>
      <c r="F11" s="142"/>
      <c r="G11" s="162"/>
      <c r="H11" s="144"/>
    </row>
    <row r="12" spans="1:14">
      <c r="A12" s="82"/>
      <c r="B12" s="54" t="s">
        <v>737</v>
      </c>
      <c r="C12" s="55">
        <v>83900</v>
      </c>
      <c r="D12" s="35"/>
      <c r="E12" s="35"/>
      <c r="F12" s="76">
        <v>15.08</v>
      </c>
      <c r="G12" s="76"/>
      <c r="H12" s="35"/>
    </row>
    <row r="13" spans="1:14">
      <c r="A13" s="82"/>
      <c r="B13" s="54"/>
      <c r="C13" s="55"/>
      <c r="D13" s="35"/>
      <c r="E13" s="35"/>
      <c r="F13" s="76"/>
      <c r="G13" s="76"/>
      <c r="H13" s="35"/>
    </row>
    <row r="14" spans="1:14">
      <c r="A14" s="82"/>
      <c r="B14" s="51" t="s">
        <v>738</v>
      </c>
      <c r="C14" s="53" t="s">
        <v>739</v>
      </c>
      <c r="D14" s="52" t="s">
        <v>311</v>
      </c>
      <c r="E14" s="32"/>
      <c r="F14" s="53">
        <v>7.82</v>
      </c>
      <c r="G14" s="53"/>
      <c r="H14" s="32"/>
    </row>
    <row r="15" spans="1:14">
      <c r="A15" s="82"/>
      <c r="B15" s="51"/>
      <c r="C15" s="53"/>
      <c r="D15" s="52"/>
      <c r="E15" s="32"/>
      <c r="F15" s="53"/>
      <c r="G15" s="53"/>
      <c r="H15" s="32"/>
    </row>
    <row r="16" spans="1:14">
      <c r="A16" s="82"/>
      <c r="B16" s="54" t="s">
        <v>740</v>
      </c>
      <c r="C16" s="76" t="s">
        <v>741</v>
      </c>
      <c r="D16" s="75" t="s">
        <v>311</v>
      </c>
      <c r="E16" s="35"/>
      <c r="F16" s="76">
        <v>16.07</v>
      </c>
      <c r="G16" s="76"/>
      <c r="H16" s="35"/>
    </row>
    <row r="17" spans="1:8" ht="15.75" thickBot="1">
      <c r="A17" s="82"/>
      <c r="B17" s="54"/>
      <c r="C17" s="77"/>
      <c r="D17" s="117"/>
      <c r="E17" s="35"/>
      <c r="F17" s="76"/>
      <c r="G17" s="76"/>
      <c r="H17" s="35"/>
    </row>
    <row r="18" spans="1:8">
      <c r="A18" s="82"/>
      <c r="B18" s="52" t="s">
        <v>742</v>
      </c>
      <c r="C18" s="61">
        <v>212700</v>
      </c>
      <c r="D18" s="63"/>
      <c r="E18" s="32"/>
      <c r="F18" s="53">
        <v>16.079999999999998</v>
      </c>
      <c r="G18" s="53"/>
      <c r="H18" s="32"/>
    </row>
    <row r="19" spans="1:8">
      <c r="A19" s="82"/>
      <c r="B19" s="52"/>
      <c r="C19" s="56"/>
      <c r="D19" s="32"/>
      <c r="E19" s="32"/>
      <c r="F19" s="53"/>
      <c r="G19" s="53"/>
      <c r="H19" s="32"/>
    </row>
    <row r="20" spans="1:8">
      <c r="A20" s="82"/>
      <c r="B20" s="54" t="s">
        <v>737</v>
      </c>
      <c r="C20" s="55">
        <v>148400</v>
      </c>
      <c r="D20" s="35"/>
      <c r="E20" s="35"/>
      <c r="F20" s="76">
        <v>18.829999999999998</v>
      </c>
      <c r="G20" s="76"/>
      <c r="H20" s="35"/>
    </row>
    <row r="21" spans="1:8">
      <c r="A21" s="82"/>
      <c r="B21" s="54"/>
      <c r="C21" s="55"/>
      <c r="D21" s="35"/>
      <c r="E21" s="35"/>
      <c r="F21" s="76"/>
      <c r="G21" s="76"/>
      <c r="H21" s="35"/>
    </row>
    <row r="22" spans="1:8">
      <c r="A22" s="82"/>
      <c r="B22" s="51" t="s">
        <v>738</v>
      </c>
      <c r="C22" s="53" t="s">
        <v>743</v>
      </c>
      <c r="D22" s="52" t="s">
        <v>311</v>
      </c>
      <c r="E22" s="32"/>
      <c r="F22" s="53">
        <v>16.21</v>
      </c>
      <c r="G22" s="53"/>
      <c r="H22" s="32"/>
    </row>
    <row r="23" spans="1:8">
      <c r="A23" s="82"/>
      <c r="B23" s="51"/>
      <c r="C23" s="53"/>
      <c r="D23" s="52"/>
      <c r="E23" s="32"/>
      <c r="F23" s="53"/>
      <c r="G23" s="53"/>
      <c r="H23" s="32"/>
    </row>
    <row r="24" spans="1:8">
      <c r="A24" s="82"/>
      <c r="B24" s="54" t="s">
        <v>740</v>
      </c>
      <c r="C24" s="76" t="s">
        <v>744</v>
      </c>
      <c r="D24" s="75" t="s">
        <v>311</v>
      </c>
      <c r="E24" s="35"/>
      <c r="F24" s="76">
        <v>17.399999999999999</v>
      </c>
      <c r="G24" s="76"/>
      <c r="H24" s="35"/>
    </row>
    <row r="25" spans="1:8" ht="15.75" thickBot="1">
      <c r="A25" s="82"/>
      <c r="B25" s="54"/>
      <c r="C25" s="77"/>
      <c r="D25" s="117"/>
      <c r="E25" s="35"/>
      <c r="F25" s="76"/>
      <c r="G25" s="76"/>
      <c r="H25" s="35"/>
    </row>
    <row r="26" spans="1:8">
      <c r="A26" s="82"/>
      <c r="B26" s="52" t="s">
        <v>745</v>
      </c>
      <c r="C26" s="61">
        <v>183400</v>
      </c>
      <c r="D26" s="63"/>
      <c r="E26" s="32"/>
      <c r="F26" s="53">
        <v>17.46</v>
      </c>
      <c r="G26" s="53"/>
      <c r="H26" s="32"/>
    </row>
    <row r="27" spans="1:8">
      <c r="A27" s="82"/>
      <c r="B27" s="52"/>
      <c r="C27" s="143"/>
      <c r="D27" s="144"/>
      <c r="E27" s="32"/>
      <c r="F27" s="53"/>
      <c r="G27" s="53"/>
      <c r="H27" s="32"/>
    </row>
    <row r="28" spans="1:8">
      <c r="A28" s="82"/>
      <c r="B28" s="54" t="s">
        <v>737</v>
      </c>
      <c r="C28" s="55">
        <v>83400</v>
      </c>
      <c r="D28" s="35"/>
      <c r="E28" s="35"/>
      <c r="F28" s="76">
        <v>17.670000000000002</v>
      </c>
      <c r="G28" s="76"/>
      <c r="H28" s="35"/>
    </row>
    <row r="29" spans="1:8">
      <c r="A29" s="82"/>
      <c r="B29" s="54"/>
      <c r="C29" s="55"/>
      <c r="D29" s="35"/>
      <c r="E29" s="35"/>
      <c r="F29" s="76"/>
      <c r="G29" s="76"/>
      <c r="H29" s="35"/>
    </row>
    <row r="30" spans="1:8">
      <c r="A30" s="82"/>
      <c r="B30" s="51" t="s">
        <v>738</v>
      </c>
      <c r="C30" s="53" t="s">
        <v>746</v>
      </c>
      <c r="D30" s="52" t="s">
        <v>311</v>
      </c>
      <c r="E30" s="32"/>
      <c r="F30" s="53">
        <v>17.45</v>
      </c>
      <c r="G30" s="53"/>
      <c r="H30" s="32"/>
    </row>
    <row r="31" spans="1:8">
      <c r="A31" s="82"/>
      <c r="B31" s="51"/>
      <c r="C31" s="53"/>
      <c r="D31" s="52"/>
      <c r="E31" s="32"/>
      <c r="F31" s="53"/>
      <c r="G31" s="53"/>
      <c r="H31" s="32"/>
    </row>
    <row r="32" spans="1:8">
      <c r="A32" s="82"/>
      <c r="B32" s="54" t="s">
        <v>740</v>
      </c>
      <c r="C32" s="76" t="s">
        <v>747</v>
      </c>
      <c r="D32" s="75" t="s">
        <v>311</v>
      </c>
      <c r="E32" s="35"/>
      <c r="F32" s="76">
        <v>19.25</v>
      </c>
      <c r="G32" s="76"/>
      <c r="H32" s="35"/>
    </row>
    <row r="33" spans="1:14" ht="15.75" thickBot="1">
      <c r="A33" s="82"/>
      <c r="B33" s="54"/>
      <c r="C33" s="77"/>
      <c r="D33" s="117"/>
      <c r="E33" s="35"/>
      <c r="F33" s="76"/>
      <c r="G33" s="76"/>
      <c r="H33" s="35"/>
    </row>
    <row r="34" spans="1:14">
      <c r="A34" s="82"/>
      <c r="B34" s="52" t="s">
        <v>748</v>
      </c>
      <c r="C34" s="61">
        <v>220800</v>
      </c>
      <c r="D34" s="63"/>
      <c r="E34" s="32"/>
      <c r="F34" s="52" t="s">
        <v>273</v>
      </c>
      <c r="G34" s="53">
        <v>17.420000000000002</v>
      </c>
      <c r="H34" s="32"/>
    </row>
    <row r="35" spans="1:14" ht="15.75" thickBot="1">
      <c r="A35" s="82"/>
      <c r="B35" s="52"/>
      <c r="C35" s="62"/>
      <c r="D35" s="64"/>
      <c r="E35" s="32"/>
      <c r="F35" s="52"/>
      <c r="G35" s="53"/>
      <c r="H35" s="32"/>
    </row>
    <row r="36" spans="1:14" ht="15.75" thickTop="1">
      <c r="A36" s="82" t="s">
        <v>1035</v>
      </c>
      <c r="B36" s="81" t="s">
        <v>6</v>
      </c>
      <c r="C36" s="81"/>
      <c r="D36" s="81"/>
      <c r="E36" s="81"/>
      <c r="F36" s="81"/>
      <c r="G36" s="81"/>
      <c r="H36" s="81"/>
      <c r="I36" s="81"/>
      <c r="J36" s="81"/>
      <c r="K36" s="81"/>
      <c r="L36" s="81"/>
      <c r="M36" s="81"/>
      <c r="N36" s="81"/>
    </row>
    <row r="37" spans="1:14">
      <c r="A37" s="82"/>
      <c r="B37" s="85" t="s">
        <v>757</v>
      </c>
      <c r="C37" s="85"/>
      <c r="D37" s="85"/>
      <c r="E37" s="85"/>
      <c r="F37" s="85"/>
      <c r="G37" s="85"/>
      <c r="H37" s="85"/>
      <c r="I37" s="85"/>
      <c r="J37" s="85"/>
      <c r="K37" s="85"/>
      <c r="L37" s="85"/>
      <c r="M37" s="85"/>
      <c r="N37" s="85"/>
    </row>
    <row r="38" spans="1:14">
      <c r="A38" s="82"/>
      <c r="B38" s="21"/>
      <c r="C38" s="21"/>
      <c r="D38" s="21"/>
      <c r="E38" s="21"/>
      <c r="F38" s="21"/>
      <c r="G38" s="21"/>
    </row>
    <row r="39" spans="1:14">
      <c r="A39" s="82"/>
      <c r="B39" s="13"/>
      <c r="C39" s="13"/>
      <c r="D39" s="13"/>
      <c r="E39" s="13"/>
      <c r="F39" s="13"/>
      <c r="G39" s="13"/>
    </row>
    <row r="40" spans="1:14" ht="15.75" thickBot="1">
      <c r="A40" s="82"/>
      <c r="B40" s="23" t="s">
        <v>758</v>
      </c>
      <c r="C40" s="26" t="s">
        <v>270</v>
      </c>
      <c r="D40" s="26"/>
      <c r="E40" s="26"/>
      <c r="F40" s="26"/>
      <c r="G40" s="26"/>
    </row>
    <row r="41" spans="1:14" ht="15.75" thickBot="1">
      <c r="A41" s="82"/>
      <c r="B41" s="14"/>
      <c r="C41" s="159">
        <v>2014</v>
      </c>
      <c r="D41" s="23"/>
      <c r="E41" s="159">
        <v>2013</v>
      </c>
      <c r="F41" s="47"/>
      <c r="G41" s="159">
        <v>2012</v>
      </c>
    </row>
    <row r="42" spans="1:14">
      <c r="A42" s="82"/>
      <c r="B42" s="16" t="s">
        <v>759</v>
      </c>
      <c r="C42" s="138">
        <v>0.55300000000000005</v>
      </c>
      <c r="D42" s="24"/>
      <c r="E42" s="138">
        <v>0.54900000000000004</v>
      </c>
      <c r="F42" s="24"/>
      <c r="G42" s="138">
        <v>0.54</v>
      </c>
    </row>
    <row r="43" spans="1:14" ht="25.5">
      <c r="A43" s="82"/>
      <c r="B43" s="18" t="s">
        <v>760</v>
      </c>
      <c r="C43" s="19">
        <v>6.1</v>
      </c>
      <c r="D43" s="23"/>
      <c r="E43" s="19">
        <v>5.3</v>
      </c>
      <c r="F43" s="23"/>
      <c r="G43" s="19">
        <v>5</v>
      </c>
    </row>
    <row r="44" spans="1:14">
      <c r="A44" s="82"/>
      <c r="B44" s="16" t="s">
        <v>761</v>
      </c>
      <c r="C44" s="139">
        <v>1.9E-2</v>
      </c>
      <c r="D44" s="24"/>
      <c r="E44" s="139">
        <v>0.01</v>
      </c>
      <c r="F44" s="24"/>
      <c r="G44" s="139">
        <v>8.9999999999999993E-3</v>
      </c>
    </row>
    <row r="45" spans="1:14" ht="25.5">
      <c r="A45" s="82"/>
      <c r="B45" s="18" t="s">
        <v>762</v>
      </c>
      <c r="C45" s="140">
        <v>0.01</v>
      </c>
      <c r="D45" s="23"/>
      <c r="E45" s="140">
        <v>0.01</v>
      </c>
      <c r="F45" s="23"/>
      <c r="G45" s="140">
        <v>0.01</v>
      </c>
    </row>
    <row r="46" spans="1:14">
      <c r="A46" s="82"/>
      <c r="B46" s="16" t="s">
        <v>763</v>
      </c>
      <c r="C46" s="165">
        <v>8.7799999999999994</v>
      </c>
      <c r="D46" s="24"/>
      <c r="E46" s="165">
        <v>8.75</v>
      </c>
      <c r="F46" s="24"/>
      <c r="G46" s="165">
        <v>6.8</v>
      </c>
    </row>
    <row r="47" spans="1:14" ht="15" customHeight="1">
      <c r="A47" s="82" t="s">
        <v>1036</v>
      </c>
      <c r="B47" s="81" t="s">
        <v>6</v>
      </c>
      <c r="C47" s="81"/>
      <c r="D47" s="81"/>
      <c r="E47" s="81"/>
      <c r="F47" s="81"/>
      <c r="G47" s="81"/>
      <c r="H47" s="81"/>
      <c r="I47" s="81"/>
      <c r="J47" s="81"/>
      <c r="K47" s="81"/>
      <c r="L47" s="81"/>
      <c r="M47" s="81"/>
      <c r="N47" s="81"/>
    </row>
    <row r="48" spans="1:14">
      <c r="A48" s="82"/>
      <c r="B48" s="85" t="s">
        <v>764</v>
      </c>
      <c r="C48" s="85"/>
      <c r="D48" s="85"/>
      <c r="E48" s="85"/>
      <c r="F48" s="85"/>
      <c r="G48" s="85"/>
      <c r="H48" s="85"/>
      <c r="I48" s="85"/>
      <c r="J48" s="85"/>
      <c r="K48" s="85"/>
      <c r="L48" s="85"/>
      <c r="M48" s="85"/>
      <c r="N48" s="85"/>
    </row>
    <row r="49" spans="1:14">
      <c r="A49" s="82"/>
      <c r="B49" s="21"/>
      <c r="C49" s="21"/>
      <c r="D49" s="21"/>
      <c r="E49" s="21"/>
      <c r="F49" s="21"/>
      <c r="G49" s="21"/>
      <c r="H49" s="21"/>
      <c r="I49" s="21"/>
      <c r="J49" s="21"/>
      <c r="K49" s="21"/>
      <c r="L49" s="21"/>
      <c r="M49" s="21"/>
      <c r="N49" s="21"/>
    </row>
    <row r="50" spans="1:14">
      <c r="A50" s="82"/>
      <c r="B50" s="13"/>
      <c r="C50" s="13"/>
      <c r="D50" s="13"/>
      <c r="E50" s="13"/>
      <c r="F50" s="13"/>
      <c r="G50" s="13"/>
      <c r="H50" s="13"/>
      <c r="I50" s="13"/>
      <c r="J50" s="13"/>
      <c r="K50" s="13"/>
      <c r="L50" s="13"/>
      <c r="M50" s="13"/>
      <c r="N50" s="13"/>
    </row>
    <row r="51" spans="1:14">
      <c r="A51" s="82"/>
      <c r="B51" s="35"/>
      <c r="C51" s="127" t="s">
        <v>750</v>
      </c>
      <c r="D51" s="127"/>
      <c r="E51" s="35"/>
      <c r="F51" s="127" t="s">
        <v>765</v>
      </c>
      <c r="G51" s="127"/>
      <c r="H51" s="127"/>
      <c r="I51" s="35"/>
      <c r="J51" s="124" t="s">
        <v>765</v>
      </c>
      <c r="K51" s="35"/>
      <c r="L51" s="127" t="s">
        <v>769</v>
      </c>
      <c r="M51" s="127"/>
      <c r="N51" s="127"/>
    </row>
    <row r="52" spans="1:14">
      <c r="A52" s="82"/>
      <c r="B52" s="35"/>
      <c r="C52" s="127"/>
      <c r="D52" s="127"/>
      <c r="E52" s="35"/>
      <c r="F52" s="127" t="s">
        <v>766</v>
      </c>
      <c r="G52" s="127"/>
      <c r="H52" s="127"/>
      <c r="I52" s="35"/>
      <c r="J52" s="124" t="s">
        <v>767</v>
      </c>
      <c r="K52" s="35"/>
      <c r="L52" s="127" t="s">
        <v>770</v>
      </c>
      <c r="M52" s="127"/>
      <c r="N52" s="127"/>
    </row>
    <row r="53" spans="1:14" ht="15.75" thickBot="1">
      <c r="A53" s="82"/>
      <c r="B53" s="35"/>
      <c r="C53" s="129"/>
      <c r="D53" s="129"/>
      <c r="E53" s="35"/>
      <c r="F53" s="166"/>
      <c r="G53" s="166"/>
      <c r="H53" s="166"/>
      <c r="I53" s="35"/>
      <c r="J53" s="125" t="s">
        <v>768</v>
      </c>
      <c r="K53" s="35"/>
      <c r="L53" s="129" t="s">
        <v>771</v>
      </c>
      <c r="M53" s="129"/>
      <c r="N53" s="129"/>
    </row>
    <row r="54" spans="1:14">
      <c r="A54" s="82"/>
      <c r="B54" s="80" t="s">
        <v>772</v>
      </c>
      <c r="C54" s="61">
        <v>2137436</v>
      </c>
      <c r="D54" s="63"/>
      <c r="E54" s="32"/>
      <c r="F54" s="59" t="s">
        <v>273</v>
      </c>
      <c r="G54" s="115">
        <v>14.08</v>
      </c>
      <c r="H54" s="63"/>
      <c r="I54" s="32"/>
      <c r="J54" s="63"/>
      <c r="K54" s="32"/>
      <c r="L54" s="59" t="s">
        <v>273</v>
      </c>
      <c r="M54" s="61">
        <v>3520</v>
      </c>
      <c r="N54" s="63"/>
    </row>
    <row r="55" spans="1:14">
      <c r="A55" s="82"/>
      <c r="B55" s="80"/>
      <c r="C55" s="143"/>
      <c r="D55" s="144"/>
      <c r="E55" s="32"/>
      <c r="F55" s="142"/>
      <c r="G55" s="162"/>
      <c r="H55" s="144"/>
      <c r="I55" s="32"/>
      <c r="J55" s="32"/>
      <c r="K55" s="32"/>
      <c r="L55" s="52"/>
      <c r="M55" s="56"/>
      <c r="N55" s="32"/>
    </row>
    <row r="56" spans="1:14">
      <c r="A56" s="82"/>
      <c r="B56" s="108" t="s">
        <v>737</v>
      </c>
      <c r="C56" s="55">
        <v>607972</v>
      </c>
      <c r="D56" s="35"/>
      <c r="E56" s="35"/>
      <c r="F56" s="76">
        <v>15.82</v>
      </c>
      <c r="G56" s="76"/>
      <c r="H56" s="35"/>
      <c r="I56" s="35"/>
      <c r="J56" s="35"/>
      <c r="K56" s="35"/>
      <c r="L56" s="35"/>
      <c r="M56" s="35"/>
      <c r="N56" s="35"/>
    </row>
    <row r="57" spans="1:14">
      <c r="A57" s="82"/>
      <c r="B57" s="108"/>
      <c r="C57" s="55"/>
      <c r="D57" s="35"/>
      <c r="E57" s="35"/>
      <c r="F57" s="76"/>
      <c r="G57" s="76"/>
      <c r="H57" s="35"/>
      <c r="I57" s="35"/>
      <c r="J57" s="35"/>
      <c r="K57" s="35"/>
      <c r="L57" s="35"/>
      <c r="M57" s="35"/>
      <c r="N57" s="35"/>
    </row>
    <row r="58" spans="1:14">
      <c r="A58" s="82"/>
      <c r="B58" s="112" t="s">
        <v>773</v>
      </c>
      <c r="C58" s="53" t="s">
        <v>774</v>
      </c>
      <c r="D58" s="52" t="s">
        <v>311</v>
      </c>
      <c r="E58" s="32"/>
      <c r="F58" s="53">
        <v>13.14</v>
      </c>
      <c r="G58" s="53"/>
      <c r="H58" s="32"/>
      <c r="I58" s="32"/>
      <c r="J58" s="32"/>
      <c r="K58" s="32"/>
      <c r="L58" s="32"/>
      <c r="M58" s="32"/>
      <c r="N58" s="32"/>
    </row>
    <row r="59" spans="1:14">
      <c r="A59" s="82"/>
      <c r="B59" s="112"/>
      <c r="C59" s="53"/>
      <c r="D59" s="52"/>
      <c r="E59" s="32"/>
      <c r="F59" s="53"/>
      <c r="G59" s="53"/>
      <c r="H59" s="32"/>
      <c r="I59" s="32"/>
      <c r="J59" s="32"/>
      <c r="K59" s="32"/>
      <c r="L59" s="32"/>
      <c r="M59" s="32"/>
      <c r="N59" s="32"/>
    </row>
    <row r="60" spans="1:14">
      <c r="A60" s="82"/>
      <c r="B60" s="108" t="s">
        <v>775</v>
      </c>
      <c r="C60" s="76" t="s">
        <v>776</v>
      </c>
      <c r="D60" s="75" t="s">
        <v>311</v>
      </c>
      <c r="E60" s="35"/>
      <c r="F60" s="76">
        <v>15.71</v>
      </c>
      <c r="G60" s="76"/>
      <c r="H60" s="35"/>
      <c r="I60" s="35"/>
      <c r="J60" s="35"/>
      <c r="K60" s="35"/>
      <c r="L60" s="35"/>
      <c r="M60" s="35"/>
      <c r="N60" s="35"/>
    </row>
    <row r="61" spans="1:14" ht="15.75" thickBot="1">
      <c r="A61" s="82"/>
      <c r="B61" s="108"/>
      <c r="C61" s="77"/>
      <c r="D61" s="117"/>
      <c r="E61" s="35"/>
      <c r="F61" s="76"/>
      <c r="G61" s="76"/>
      <c r="H61" s="35"/>
      <c r="I61" s="35"/>
      <c r="J61" s="35"/>
      <c r="K61" s="35"/>
      <c r="L61" s="35"/>
      <c r="M61" s="35"/>
      <c r="N61" s="35"/>
    </row>
    <row r="62" spans="1:14">
      <c r="A62" s="82"/>
      <c r="B62" s="80" t="s">
        <v>777</v>
      </c>
      <c r="C62" s="61">
        <v>2473250</v>
      </c>
      <c r="D62" s="63"/>
      <c r="E62" s="32"/>
      <c r="F62" s="53">
        <v>14.57</v>
      </c>
      <c r="G62" s="53"/>
      <c r="H62" s="32"/>
      <c r="I62" s="32"/>
      <c r="J62" s="32"/>
      <c r="K62" s="32"/>
      <c r="L62" s="52" t="s">
        <v>273</v>
      </c>
      <c r="M62" s="56">
        <v>12908</v>
      </c>
      <c r="N62" s="32"/>
    </row>
    <row r="63" spans="1:14">
      <c r="A63" s="82"/>
      <c r="B63" s="80"/>
      <c r="C63" s="56"/>
      <c r="D63" s="32"/>
      <c r="E63" s="32"/>
      <c r="F63" s="53"/>
      <c r="G63" s="53"/>
      <c r="H63" s="32"/>
      <c r="I63" s="32"/>
      <c r="J63" s="32"/>
      <c r="K63" s="32"/>
      <c r="L63" s="52"/>
      <c r="M63" s="56"/>
      <c r="N63" s="32"/>
    </row>
    <row r="64" spans="1:14">
      <c r="A64" s="82"/>
      <c r="B64" s="108" t="s">
        <v>737</v>
      </c>
      <c r="C64" s="55">
        <v>636645</v>
      </c>
      <c r="D64" s="35"/>
      <c r="E64" s="35"/>
      <c r="F64" s="76">
        <v>19.670000000000002</v>
      </c>
      <c r="G64" s="76"/>
      <c r="H64" s="35"/>
      <c r="I64" s="35"/>
      <c r="J64" s="35"/>
      <c r="K64" s="35"/>
      <c r="L64" s="35"/>
      <c r="M64" s="35"/>
      <c r="N64" s="35"/>
    </row>
    <row r="65" spans="1:14">
      <c r="A65" s="82"/>
      <c r="B65" s="108"/>
      <c r="C65" s="55"/>
      <c r="D65" s="35"/>
      <c r="E65" s="35"/>
      <c r="F65" s="76"/>
      <c r="G65" s="76"/>
      <c r="H65" s="35"/>
      <c r="I65" s="35"/>
      <c r="J65" s="35"/>
      <c r="K65" s="35"/>
      <c r="L65" s="35"/>
      <c r="M65" s="35"/>
      <c r="N65" s="35"/>
    </row>
    <row r="66" spans="1:14">
      <c r="A66" s="82"/>
      <c r="B66" s="112" t="s">
        <v>773</v>
      </c>
      <c r="C66" s="53" t="s">
        <v>778</v>
      </c>
      <c r="D66" s="52" t="s">
        <v>311</v>
      </c>
      <c r="E66" s="32"/>
      <c r="F66" s="53">
        <v>14.39</v>
      </c>
      <c r="G66" s="53"/>
      <c r="H66" s="32"/>
      <c r="I66" s="32"/>
      <c r="J66" s="32"/>
      <c r="K66" s="32"/>
      <c r="L66" s="32"/>
      <c r="M66" s="32"/>
      <c r="N66" s="32"/>
    </row>
    <row r="67" spans="1:14">
      <c r="A67" s="82"/>
      <c r="B67" s="112"/>
      <c r="C67" s="53"/>
      <c r="D67" s="52"/>
      <c r="E67" s="32"/>
      <c r="F67" s="53"/>
      <c r="G67" s="53"/>
      <c r="H67" s="32"/>
      <c r="I67" s="32"/>
      <c r="J67" s="32"/>
      <c r="K67" s="32"/>
      <c r="L67" s="32"/>
      <c r="M67" s="32"/>
      <c r="N67" s="32"/>
    </row>
    <row r="68" spans="1:14">
      <c r="A68" s="82"/>
      <c r="B68" s="108" t="s">
        <v>775</v>
      </c>
      <c r="C68" s="76" t="s">
        <v>779</v>
      </c>
      <c r="D68" s="75" t="s">
        <v>311</v>
      </c>
      <c r="E68" s="35"/>
      <c r="F68" s="76">
        <v>18.010000000000002</v>
      </c>
      <c r="G68" s="76"/>
      <c r="H68" s="35"/>
      <c r="I68" s="35"/>
      <c r="J68" s="35"/>
      <c r="K68" s="35"/>
      <c r="L68" s="35"/>
      <c r="M68" s="35"/>
      <c r="N68" s="35"/>
    </row>
    <row r="69" spans="1:14" ht="15.75" thickBot="1">
      <c r="A69" s="82"/>
      <c r="B69" s="108"/>
      <c r="C69" s="77"/>
      <c r="D69" s="117"/>
      <c r="E69" s="35"/>
      <c r="F69" s="76"/>
      <c r="G69" s="76"/>
      <c r="H69" s="35"/>
      <c r="I69" s="35"/>
      <c r="J69" s="35"/>
      <c r="K69" s="35"/>
      <c r="L69" s="35"/>
      <c r="M69" s="35"/>
      <c r="N69" s="35"/>
    </row>
    <row r="70" spans="1:14">
      <c r="A70" s="82"/>
      <c r="B70" s="80" t="s">
        <v>780</v>
      </c>
      <c r="C70" s="61">
        <v>2875276</v>
      </c>
      <c r="D70" s="63"/>
      <c r="E70" s="32"/>
      <c r="F70" s="53">
        <v>15.64</v>
      </c>
      <c r="G70" s="53"/>
      <c r="H70" s="32"/>
      <c r="I70" s="32"/>
      <c r="J70" s="53">
        <v>7</v>
      </c>
      <c r="K70" s="32"/>
      <c r="L70" s="52" t="s">
        <v>273</v>
      </c>
      <c r="M70" s="56">
        <v>7748</v>
      </c>
      <c r="N70" s="32"/>
    </row>
    <row r="71" spans="1:14">
      <c r="A71" s="82"/>
      <c r="B71" s="80"/>
      <c r="C71" s="143"/>
      <c r="D71" s="144"/>
      <c r="E71" s="32"/>
      <c r="F71" s="53"/>
      <c r="G71" s="53"/>
      <c r="H71" s="32"/>
      <c r="I71" s="32"/>
      <c r="J71" s="53"/>
      <c r="K71" s="32"/>
      <c r="L71" s="52"/>
      <c r="M71" s="56"/>
      <c r="N71" s="32"/>
    </row>
    <row r="72" spans="1:14">
      <c r="A72" s="82"/>
      <c r="B72" s="108" t="s">
        <v>737</v>
      </c>
      <c r="C72" s="55">
        <v>189200</v>
      </c>
      <c r="D72" s="35"/>
      <c r="E72" s="35"/>
      <c r="F72" s="76">
        <v>17.989999999999998</v>
      </c>
      <c r="G72" s="76"/>
      <c r="H72" s="35"/>
      <c r="I72" s="35"/>
      <c r="J72" s="35"/>
      <c r="K72" s="35"/>
      <c r="L72" s="35"/>
      <c r="M72" s="35"/>
      <c r="N72" s="35"/>
    </row>
    <row r="73" spans="1:14">
      <c r="A73" s="82"/>
      <c r="B73" s="108"/>
      <c r="C73" s="55"/>
      <c r="D73" s="35"/>
      <c r="E73" s="35"/>
      <c r="F73" s="76"/>
      <c r="G73" s="76"/>
      <c r="H73" s="35"/>
      <c r="I73" s="35"/>
      <c r="J73" s="35"/>
      <c r="K73" s="35"/>
      <c r="L73" s="35"/>
      <c r="M73" s="35"/>
      <c r="N73" s="35"/>
    </row>
    <row r="74" spans="1:14">
      <c r="A74" s="82"/>
      <c r="B74" s="112" t="s">
        <v>773</v>
      </c>
      <c r="C74" s="53" t="s">
        <v>781</v>
      </c>
      <c r="D74" s="52" t="s">
        <v>311</v>
      </c>
      <c r="E74" s="32"/>
      <c r="F74" s="53">
        <v>19.27</v>
      </c>
      <c r="G74" s="53"/>
      <c r="H74" s="32"/>
      <c r="I74" s="32"/>
      <c r="J74" s="32"/>
      <c r="K74" s="32"/>
      <c r="L74" s="32"/>
      <c r="M74" s="32"/>
      <c r="N74" s="32"/>
    </row>
    <row r="75" spans="1:14">
      <c r="A75" s="82"/>
      <c r="B75" s="112"/>
      <c r="C75" s="53"/>
      <c r="D75" s="52"/>
      <c r="E75" s="32"/>
      <c r="F75" s="53"/>
      <c r="G75" s="53"/>
      <c r="H75" s="32"/>
      <c r="I75" s="32"/>
      <c r="J75" s="32"/>
      <c r="K75" s="32"/>
      <c r="L75" s="32"/>
      <c r="M75" s="32"/>
      <c r="N75" s="32"/>
    </row>
    <row r="76" spans="1:14">
      <c r="A76" s="82"/>
      <c r="B76" s="108" t="s">
        <v>775</v>
      </c>
      <c r="C76" s="76" t="s">
        <v>782</v>
      </c>
      <c r="D76" s="75" t="s">
        <v>311</v>
      </c>
      <c r="E76" s="35"/>
      <c r="F76" s="76">
        <v>18.71</v>
      </c>
      <c r="G76" s="76"/>
      <c r="H76" s="35"/>
      <c r="I76" s="35"/>
      <c r="J76" s="35"/>
      <c r="K76" s="35"/>
      <c r="L76" s="35"/>
      <c r="M76" s="35"/>
      <c r="N76" s="35"/>
    </row>
    <row r="77" spans="1:14" ht="15.75" thickBot="1">
      <c r="A77" s="82"/>
      <c r="B77" s="108"/>
      <c r="C77" s="77"/>
      <c r="D77" s="117"/>
      <c r="E77" s="35"/>
      <c r="F77" s="76"/>
      <c r="G77" s="76"/>
      <c r="H77" s="35"/>
      <c r="I77" s="35"/>
      <c r="J77" s="35"/>
      <c r="K77" s="35"/>
      <c r="L77" s="35"/>
      <c r="M77" s="35"/>
      <c r="N77" s="35"/>
    </row>
    <row r="78" spans="1:14">
      <c r="A78" s="82"/>
      <c r="B78" s="80" t="s">
        <v>783</v>
      </c>
      <c r="C78" s="61">
        <v>2588389</v>
      </c>
      <c r="D78" s="63"/>
      <c r="E78" s="32"/>
      <c r="F78" s="53">
        <v>16.21</v>
      </c>
      <c r="G78" s="53"/>
      <c r="H78" s="32"/>
      <c r="I78" s="32"/>
      <c r="J78" s="53">
        <v>6.2</v>
      </c>
      <c r="K78" s="32"/>
      <c r="L78" s="52" t="s">
        <v>273</v>
      </c>
      <c r="M78" s="56">
        <v>10238</v>
      </c>
      <c r="N78" s="32"/>
    </row>
    <row r="79" spans="1:14" ht="15.75" thickBot="1">
      <c r="A79" s="82"/>
      <c r="B79" s="80"/>
      <c r="C79" s="62"/>
      <c r="D79" s="64"/>
      <c r="E79" s="32"/>
      <c r="F79" s="53"/>
      <c r="G79" s="53"/>
      <c r="H79" s="32"/>
      <c r="I79" s="32"/>
      <c r="J79" s="53"/>
      <c r="K79" s="32"/>
      <c r="L79" s="52"/>
      <c r="M79" s="56"/>
      <c r="N79" s="32"/>
    </row>
    <row r="80" spans="1:14" ht="15.75" thickTop="1">
      <c r="A80" s="82"/>
      <c r="B80" s="79" t="s">
        <v>784</v>
      </c>
      <c r="C80" s="167">
        <v>2551657</v>
      </c>
      <c r="D80" s="65"/>
      <c r="E80" s="35"/>
      <c r="F80" s="76">
        <v>16.170000000000002</v>
      </c>
      <c r="G80" s="76"/>
      <c r="H80" s="35"/>
      <c r="I80" s="35"/>
      <c r="J80" s="76">
        <v>6.9</v>
      </c>
      <c r="K80" s="35"/>
      <c r="L80" s="75" t="s">
        <v>273</v>
      </c>
      <c r="M80" s="55">
        <v>10174</v>
      </c>
      <c r="N80" s="35"/>
    </row>
    <row r="81" spans="1:14" ht="15.75" thickBot="1">
      <c r="A81" s="82"/>
      <c r="B81" s="79"/>
      <c r="C81" s="71"/>
      <c r="D81" s="73"/>
      <c r="E81" s="35"/>
      <c r="F81" s="76"/>
      <c r="G81" s="76"/>
      <c r="H81" s="35"/>
      <c r="I81" s="35"/>
      <c r="J81" s="76"/>
      <c r="K81" s="35"/>
      <c r="L81" s="75"/>
      <c r="M81" s="55"/>
      <c r="N81" s="35"/>
    </row>
    <row r="82" spans="1:14" ht="15.75" thickTop="1">
      <c r="A82" s="82"/>
      <c r="B82" s="80" t="s">
        <v>785</v>
      </c>
      <c r="C82" s="168">
        <v>1956544</v>
      </c>
      <c r="D82" s="74"/>
      <c r="E82" s="32"/>
      <c r="F82" s="52" t="s">
        <v>273</v>
      </c>
      <c r="G82" s="53">
        <v>15.58</v>
      </c>
      <c r="H82" s="32"/>
      <c r="I82" s="32"/>
      <c r="J82" s="53">
        <v>5.6</v>
      </c>
      <c r="K82" s="32"/>
      <c r="L82" s="52" t="s">
        <v>273</v>
      </c>
      <c r="M82" s="56">
        <v>8829</v>
      </c>
      <c r="N82" s="32"/>
    </row>
    <row r="83" spans="1:14" ht="15.75" thickBot="1">
      <c r="A83" s="82"/>
      <c r="B83" s="80"/>
      <c r="C83" s="62"/>
      <c r="D83" s="64"/>
      <c r="E83" s="32"/>
      <c r="F83" s="52"/>
      <c r="G83" s="53"/>
      <c r="H83" s="32"/>
      <c r="I83" s="32"/>
      <c r="J83" s="53"/>
      <c r="K83" s="32"/>
      <c r="L83" s="52"/>
      <c r="M83" s="56"/>
      <c r="N83" s="32"/>
    </row>
    <row r="84" spans="1:14" ht="15.75" thickTop="1">
      <c r="A84" s="82" t="s">
        <v>1037</v>
      </c>
      <c r="B84" s="81" t="s">
        <v>6</v>
      </c>
      <c r="C84" s="81"/>
      <c r="D84" s="81"/>
      <c r="E84" s="81"/>
      <c r="F84" s="81"/>
      <c r="G84" s="81"/>
      <c r="H84" s="81"/>
      <c r="I84" s="81"/>
      <c r="J84" s="81"/>
      <c r="K84" s="81"/>
      <c r="L84" s="81"/>
      <c r="M84" s="81"/>
      <c r="N84" s="81"/>
    </row>
    <row r="85" spans="1:14">
      <c r="A85" s="82"/>
      <c r="B85" s="85" t="s">
        <v>789</v>
      </c>
      <c r="C85" s="85"/>
      <c r="D85" s="85"/>
      <c r="E85" s="85"/>
      <c r="F85" s="85"/>
      <c r="G85" s="85"/>
      <c r="H85" s="85"/>
      <c r="I85" s="85"/>
      <c r="J85" s="85"/>
      <c r="K85" s="85"/>
      <c r="L85" s="85"/>
      <c r="M85" s="85"/>
      <c r="N85" s="85"/>
    </row>
    <row r="86" spans="1:14">
      <c r="A86" s="82"/>
      <c r="B86" s="21"/>
      <c r="C86" s="21"/>
      <c r="D86" s="21"/>
      <c r="E86" s="21"/>
      <c r="F86" s="21"/>
      <c r="G86" s="21"/>
      <c r="H86" s="21"/>
    </row>
    <row r="87" spans="1:14">
      <c r="A87" s="82"/>
      <c r="B87" s="13"/>
      <c r="C87" s="13"/>
      <c r="D87" s="13"/>
      <c r="E87" s="13"/>
      <c r="F87" s="13"/>
      <c r="G87" s="13"/>
      <c r="H87" s="13"/>
    </row>
    <row r="88" spans="1:14">
      <c r="A88" s="82"/>
      <c r="B88" s="35"/>
      <c r="C88" s="127" t="s">
        <v>787</v>
      </c>
      <c r="D88" s="127"/>
      <c r="E88" s="35"/>
      <c r="F88" s="127" t="s">
        <v>734</v>
      </c>
      <c r="G88" s="127"/>
      <c r="H88" s="127"/>
    </row>
    <row r="89" spans="1:14" ht="15.75" thickBot="1">
      <c r="A89" s="82"/>
      <c r="B89" s="35"/>
      <c r="C89" s="129"/>
      <c r="D89" s="129"/>
      <c r="E89" s="35"/>
      <c r="F89" s="129" t="s">
        <v>790</v>
      </c>
      <c r="G89" s="129"/>
      <c r="H89" s="129"/>
    </row>
    <row r="90" spans="1:14">
      <c r="A90" s="82"/>
      <c r="B90" s="80" t="s">
        <v>736</v>
      </c>
      <c r="C90" s="61">
        <v>21000</v>
      </c>
      <c r="D90" s="63"/>
      <c r="E90" s="32"/>
      <c r="F90" s="59" t="s">
        <v>273</v>
      </c>
      <c r="G90" s="115">
        <v>18.350000000000001</v>
      </c>
      <c r="H90" s="63"/>
    </row>
    <row r="91" spans="1:14">
      <c r="A91" s="82"/>
      <c r="B91" s="80"/>
      <c r="C91" s="143"/>
      <c r="D91" s="144"/>
      <c r="E91" s="32"/>
      <c r="F91" s="142"/>
      <c r="G91" s="162"/>
      <c r="H91" s="144"/>
    </row>
    <row r="92" spans="1:14">
      <c r="A92" s="82"/>
      <c r="B92" s="108" t="s">
        <v>737</v>
      </c>
      <c r="C92" s="55">
        <v>162632</v>
      </c>
      <c r="D92" s="35"/>
      <c r="E92" s="35"/>
      <c r="F92" s="76">
        <v>15.6</v>
      </c>
      <c r="G92" s="76"/>
      <c r="H92" s="35"/>
    </row>
    <row r="93" spans="1:14">
      <c r="A93" s="82"/>
      <c r="B93" s="108"/>
      <c r="C93" s="55"/>
      <c r="D93" s="35"/>
      <c r="E93" s="35"/>
      <c r="F93" s="76"/>
      <c r="G93" s="76"/>
      <c r="H93" s="35"/>
    </row>
    <row r="94" spans="1:14">
      <c r="A94" s="82"/>
      <c r="B94" s="112" t="s">
        <v>738</v>
      </c>
      <c r="C94" s="53" t="s">
        <v>791</v>
      </c>
      <c r="D94" s="52" t="s">
        <v>311</v>
      </c>
      <c r="E94" s="32"/>
      <c r="F94" s="53">
        <v>19.77</v>
      </c>
      <c r="G94" s="53"/>
      <c r="H94" s="32"/>
    </row>
    <row r="95" spans="1:14">
      <c r="A95" s="82"/>
      <c r="B95" s="112"/>
      <c r="C95" s="53"/>
      <c r="D95" s="52"/>
      <c r="E95" s="32"/>
      <c r="F95" s="53"/>
      <c r="G95" s="53"/>
      <c r="H95" s="32"/>
    </row>
    <row r="96" spans="1:14">
      <c r="A96" s="82"/>
      <c r="B96" s="108" t="s">
        <v>740</v>
      </c>
      <c r="C96" s="76" t="s">
        <v>792</v>
      </c>
      <c r="D96" s="75" t="s">
        <v>311</v>
      </c>
      <c r="E96" s="35"/>
      <c r="F96" s="76">
        <v>18.350000000000001</v>
      </c>
      <c r="G96" s="76"/>
      <c r="H96" s="35"/>
    </row>
    <row r="97" spans="1:8" ht="15.75" thickBot="1">
      <c r="A97" s="82"/>
      <c r="B97" s="108"/>
      <c r="C97" s="77"/>
      <c r="D97" s="117"/>
      <c r="E97" s="35"/>
      <c r="F97" s="76"/>
      <c r="G97" s="76"/>
      <c r="H97" s="35"/>
    </row>
    <row r="98" spans="1:8">
      <c r="A98" s="82"/>
      <c r="B98" s="80" t="s">
        <v>742</v>
      </c>
      <c r="C98" s="61">
        <v>161000</v>
      </c>
      <c r="D98" s="63"/>
      <c r="E98" s="32"/>
      <c r="F98" s="53">
        <v>15.47</v>
      </c>
      <c r="G98" s="53"/>
      <c r="H98" s="32"/>
    </row>
    <row r="99" spans="1:8">
      <c r="A99" s="82"/>
      <c r="B99" s="80"/>
      <c r="C99" s="56"/>
      <c r="D99" s="32"/>
      <c r="E99" s="32"/>
      <c r="F99" s="53"/>
      <c r="G99" s="53"/>
      <c r="H99" s="32"/>
    </row>
    <row r="100" spans="1:8">
      <c r="A100" s="82"/>
      <c r="B100" s="108" t="s">
        <v>737</v>
      </c>
      <c r="C100" s="55">
        <v>6875</v>
      </c>
      <c r="D100" s="35"/>
      <c r="E100" s="35"/>
      <c r="F100" s="76">
        <v>17.78</v>
      </c>
      <c r="G100" s="76"/>
      <c r="H100" s="35"/>
    </row>
    <row r="101" spans="1:8">
      <c r="A101" s="82"/>
      <c r="B101" s="108"/>
      <c r="C101" s="55"/>
      <c r="D101" s="35"/>
      <c r="E101" s="35"/>
      <c r="F101" s="76"/>
      <c r="G101" s="76"/>
      <c r="H101" s="35"/>
    </row>
    <row r="102" spans="1:8">
      <c r="A102" s="82"/>
      <c r="B102" s="112" t="s">
        <v>738</v>
      </c>
      <c r="C102" s="53" t="s">
        <v>793</v>
      </c>
      <c r="D102" s="52" t="s">
        <v>311</v>
      </c>
      <c r="E102" s="32"/>
      <c r="F102" s="53">
        <v>18.05</v>
      </c>
      <c r="G102" s="53"/>
      <c r="H102" s="32"/>
    </row>
    <row r="103" spans="1:8">
      <c r="A103" s="82"/>
      <c r="B103" s="112"/>
      <c r="C103" s="53"/>
      <c r="D103" s="52"/>
      <c r="E103" s="32"/>
      <c r="F103" s="53"/>
      <c r="G103" s="53"/>
      <c r="H103" s="32"/>
    </row>
    <row r="104" spans="1:8">
      <c r="A104" s="82"/>
      <c r="B104" s="108" t="s">
        <v>740</v>
      </c>
      <c r="C104" s="76" t="s">
        <v>794</v>
      </c>
      <c r="D104" s="75" t="s">
        <v>311</v>
      </c>
      <c r="E104" s="35"/>
      <c r="F104" s="76">
        <v>15.08</v>
      </c>
      <c r="G104" s="76"/>
      <c r="H104" s="35"/>
    </row>
    <row r="105" spans="1:8" ht="15.75" thickBot="1">
      <c r="A105" s="82"/>
      <c r="B105" s="108"/>
      <c r="C105" s="77"/>
      <c r="D105" s="117"/>
      <c r="E105" s="35"/>
      <c r="F105" s="76"/>
      <c r="G105" s="76"/>
      <c r="H105" s="35"/>
    </row>
    <row r="106" spans="1:8">
      <c r="A106" s="82"/>
      <c r="B106" s="80" t="s">
        <v>745</v>
      </c>
      <c r="C106" s="61">
        <v>101000</v>
      </c>
      <c r="D106" s="63"/>
      <c r="E106" s="32"/>
      <c r="F106" s="53">
        <v>15.62</v>
      </c>
      <c r="G106" s="53"/>
      <c r="H106" s="32"/>
    </row>
    <row r="107" spans="1:8">
      <c r="A107" s="82"/>
      <c r="B107" s="80"/>
      <c r="C107" s="56"/>
      <c r="D107" s="32"/>
      <c r="E107" s="32"/>
      <c r="F107" s="53"/>
      <c r="G107" s="53"/>
      <c r="H107" s="32"/>
    </row>
    <row r="108" spans="1:8">
      <c r="A108" s="82"/>
      <c r="B108" s="108" t="s">
        <v>737</v>
      </c>
      <c r="C108" s="55">
        <v>12135</v>
      </c>
      <c r="D108" s="35"/>
      <c r="E108" s="35"/>
      <c r="F108" s="76">
        <v>18.579999999999998</v>
      </c>
      <c r="G108" s="76"/>
      <c r="H108" s="35"/>
    </row>
    <row r="109" spans="1:8">
      <c r="A109" s="82"/>
      <c r="B109" s="108"/>
      <c r="C109" s="55"/>
      <c r="D109" s="35"/>
      <c r="E109" s="35"/>
      <c r="F109" s="76"/>
      <c r="G109" s="76"/>
      <c r="H109" s="35"/>
    </row>
    <row r="110" spans="1:8">
      <c r="A110" s="82"/>
      <c r="B110" s="112" t="s">
        <v>738</v>
      </c>
      <c r="C110" s="53" t="s">
        <v>795</v>
      </c>
      <c r="D110" s="52" t="s">
        <v>311</v>
      </c>
      <c r="E110" s="32"/>
      <c r="F110" s="53">
        <v>18.350000000000001</v>
      </c>
      <c r="G110" s="53"/>
      <c r="H110" s="32"/>
    </row>
    <row r="111" spans="1:8">
      <c r="A111" s="82"/>
      <c r="B111" s="112"/>
      <c r="C111" s="53"/>
      <c r="D111" s="52"/>
      <c r="E111" s="32"/>
      <c r="F111" s="53"/>
      <c r="G111" s="53"/>
      <c r="H111" s="32"/>
    </row>
    <row r="112" spans="1:8">
      <c r="A112" s="82"/>
      <c r="B112" s="108" t="s">
        <v>740</v>
      </c>
      <c r="C112" s="76" t="s">
        <v>279</v>
      </c>
      <c r="D112" s="35"/>
      <c r="E112" s="35"/>
      <c r="F112" s="76" t="s">
        <v>279</v>
      </c>
      <c r="G112" s="76"/>
      <c r="H112" s="35"/>
    </row>
    <row r="113" spans="1:14" ht="15.75" thickBot="1">
      <c r="A113" s="82"/>
      <c r="B113" s="108"/>
      <c r="C113" s="77"/>
      <c r="D113" s="58"/>
      <c r="E113" s="35"/>
      <c r="F113" s="76"/>
      <c r="G113" s="76"/>
      <c r="H113" s="35"/>
    </row>
    <row r="114" spans="1:14">
      <c r="A114" s="82"/>
      <c r="B114" s="80" t="s">
        <v>748</v>
      </c>
      <c r="C114" s="61">
        <v>83500</v>
      </c>
      <c r="D114" s="63"/>
      <c r="E114" s="32"/>
      <c r="F114" s="53">
        <v>15.08</v>
      </c>
      <c r="G114" s="53"/>
      <c r="H114" s="32"/>
    </row>
    <row r="115" spans="1:14" ht="15.75" thickBot="1">
      <c r="A115" s="82"/>
      <c r="B115" s="80"/>
      <c r="C115" s="62"/>
      <c r="D115" s="64"/>
      <c r="E115" s="32"/>
      <c r="F115" s="53"/>
      <c r="G115" s="53"/>
      <c r="H115" s="32"/>
    </row>
    <row r="116" spans="1:14" ht="15.75" thickTop="1">
      <c r="A116" s="82" t="s">
        <v>1038</v>
      </c>
      <c r="B116" s="81" t="s">
        <v>6</v>
      </c>
      <c r="C116" s="81"/>
      <c r="D116" s="81"/>
      <c r="E116" s="81"/>
      <c r="F116" s="81"/>
      <c r="G116" s="81"/>
      <c r="H116" s="81"/>
      <c r="I116" s="81"/>
      <c r="J116" s="81"/>
      <c r="K116" s="81"/>
      <c r="L116" s="81"/>
      <c r="M116" s="81"/>
      <c r="N116" s="81"/>
    </row>
    <row r="117" spans="1:14" ht="25.5" customHeight="1">
      <c r="A117" s="82"/>
      <c r="B117" s="85" t="s">
        <v>804</v>
      </c>
      <c r="C117" s="85"/>
      <c r="D117" s="85"/>
      <c r="E117" s="85"/>
      <c r="F117" s="85"/>
      <c r="G117" s="85"/>
      <c r="H117" s="85"/>
      <c r="I117" s="85"/>
      <c r="J117" s="85"/>
      <c r="K117" s="85"/>
      <c r="L117" s="85"/>
      <c r="M117" s="85"/>
      <c r="N117" s="85"/>
    </row>
    <row r="118" spans="1:14">
      <c r="A118" s="82"/>
      <c r="B118" s="21"/>
      <c r="C118" s="21"/>
      <c r="D118" s="21"/>
      <c r="E118" s="21"/>
      <c r="F118" s="21"/>
      <c r="G118" s="21"/>
      <c r="H118" s="21"/>
      <c r="I118" s="21"/>
      <c r="J118" s="21"/>
      <c r="K118" s="21"/>
      <c r="L118" s="21"/>
      <c r="M118" s="21"/>
    </row>
    <row r="119" spans="1:14">
      <c r="A119" s="82"/>
      <c r="B119" s="13"/>
      <c r="C119" s="13"/>
      <c r="D119" s="13"/>
      <c r="E119" s="13"/>
      <c r="F119" s="13"/>
      <c r="G119" s="13"/>
      <c r="H119" s="13"/>
      <c r="I119" s="13"/>
      <c r="J119" s="13"/>
      <c r="K119" s="13"/>
      <c r="L119" s="13"/>
      <c r="M119" s="13"/>
    </row>
    <row r="120" spans="1:14" ht="15.75" thickBot="1">
      <c r="A120" s="82"/>
      <c r="B120" s="14"/>
      <c r="C120" s="26" t="s">
        <v>270</v>
      </c>
      <c r="D120" s="26"/>
      <c r="E120" s="26"/>
      <c r="F120" s="26"/>
      <c r="G120" s="26"/>
      <c r="H120" s="26"/>
      <c r="I120" s="26"/>
      <c r="J120" s="26"/>
      <c r="K120" s="26"/>
      <c r="L120" s="26"/>
      <c r="M120" s="26"/>
    </row>
    <row r="121" spans="1:14" ht="15.75" thickBot="1">
      <c r="A121" s="82"/>
      <c r="B121" s="14"/>
      <c r="C121" s="27">
        <v>2014</v>
      </c>
      <c r="D121" s="27"/>
      <c r="E121" s="27"/>
      <c r="F121" s="47"/>
      <c r="G121" s="27">
        <v>2013</v>
      </c>
      <c r="H121" s="27"/>
      <c r="I121" s="27"/>
      <c r="J121" s="47"/>
      <c r="K121" s="27">
        <v>2012</v>
      </c>
      <c r="L121" s="27"/>
      <c r="M121" s="27"/>
    </row>
    <row r="122" spans="1:14">
      <c r="A122" s="82"/>
      <c r="B122" s="52" t="s">
        <v>805</v>
      </c>
      <c r="C122" s="59" t="s">
        <v>273</v>
      </c>
      <c r="D122" s="61">
        <v>1220</v>
      </c>
      <c r="E122" s="63"/>
      <c r="F122" s="32"/>
      <c r="G122" s="59" t="s">
        <v>273</v>
      </c>
      <c r="H122" s="115">
        <v>165</v>
      </c>
      <c r="I122" s="63"/>
      <c r="J122" s="32"/>
      <c r="K122" s="59" t="s">
        <v>273</v>
      </c>
      <c r="L122" s="61">
        <v>1117</v>
      </c>
      <c r="M122" s="63"/>
    </row>
    <row r="123" spans="1:14">
      <c r="A123" s="82"/>
      <c r="B123" s="52"/>
      <c r="C123" s="52"/>
      <c r="D123" s="56"/>
      <c r="E123" s="32"/>
      <c r="F123" s="32"/>
      <c r="G123" s="52"/>
      <c r="H123" s="53"/>
      <c r="I123" s="32"/>
      <c r="J123" s="32"/>
      <c r="K123" s="52"/>
      <c r="L123" s="56"/>
      <c r="M123" s="32"/>
    </row>
    <row r="124" spans="1:14">
      <c r="A124" s="82"/>
      <c r="B124" s="75" t="s">
        <v>806</v>
      </c>
      <c r="C124" s="55">
        <v>2301</v>
      </c>
      <c r="D124" s="55"/>
      <c r="E124" s="35"/>
      <c r="F124" s="35"/>
      <c r="G124" s="55">
        <v>4745</v>
      </c>
      <c r="H124" s="55"/>
      <c r="I124" s="35"/>
      <c r="J124" s="35"/>
      <c r="K124" s="55">
        <v>3286</v>
      </c>
      <c r="L124" s="55"/>
      <c r="M124" s="35"/>
    </row>
    <row r="125" spans="1:14">
      <c r="A125" s="82"/>
      <c r="B125" s="75"/>
      <c r="C125" s="55"/>
      <c r="D125" s="55"/>
      <c r="E125" s="35"/>
      <c r="F125" s="35"/>
      <c r="G125" s="55"/>
      <c r="H125" s="55"/>
      <c r="I125" s="35"/>
      <c r="J125" s="35"/>
      <c r="K125" s="55"/>
      <c r="L125" s="55"/>
      <c r="M125" s="35"/>
    </row>
    <row r="126" spans="1:14">
      <c r="A126" s="82"/>
      <c r="B126" s="52" t="s">
        <v>807</v>
      </c>
      <c r="C126" s="53">
        <v>781</v>
      </c>
      <c r="D126" s="53"/>
      <c r="E126" s="32"/>
      <c r="F126" s="32"/>
      <c r="G126" s="53">
        <v>313</v>
      </c>
      <c r="H126" s="53"/>
      <c r="I126" s="32"/>
      <c r="J126" s="32"/>
      <c r="K126" s="56">
        <v>1201</v>
      </c>
      <c r="L126" s="56"/>
      <c r="M126" s="32"/>
    </row>
    <row r="127" spans="1:14">
      <c r="A127" s="82"/>
      <c r="B127" s="52"/>
      <c r="C127" s="53"/>
      <c r="D127" s="53"/>
      <c r="E127" s="32"/>
      <c r="F127" s="32"/>
      <c r="G127" s="53"/>
      <c r="H127" s="53"/>
      <c r="I127" s="32"/>
      <c r="J127" s="32"/>
      <c r="K127" s="56"/>
      <c r="L127" s="56"/>
      <c r="M127" s="32"/>
    </row>
    <row r="128" spans="1:14">
      <c r="A128" s="82"/>
      <c r="B128" s="75" t="s">
        <v>808</v>
      </c>
      <c r="C128" s="76">
        <v>981</v>
      </c>
      <c r="D128" s="76"/>
      <c r="E128" s="35"/>
      <c r="F128" s="35"/>
      <c r="G128" s="76" t="s">
        <v>279</v>
      </c>
      <c r="H128" s="76"/>
      <c r="I128" s="35"/>
      <c r="J128" s="35"/>
      <c r="K128" s="76" t="s">
        <v>279</v>
      </c>
      <c r="L128" s="76"/>
      <c r="M128" s="35"/>
    </row>
    <row r="129" spans="1:13" ht="15.75" thickBot="1">
      <c r="A129" s="82"/>
      <c r="B129" s="75"/>
      <c r="C129" s="77"/>
      <c r="D129" s="77"/>
      <c r="E129" s="58"/>
      <c r="F129" s="35"/>
      <c r="G129" s="77"/>
      <c r="H129" s="77"/>
      <c r="I129" s="58"/>
      <c r="J129" s="35"/>
      <c r="K129" s="77"/>
      <c r="L129" s="77"/>
      <c r="M129" s="58"/>
    </row>
    <row r="130" spans="1:13">
      <c r="A130" s="82"/>
      <c r="B130" s="169" t="s">
        <v>809</v>
      </c>
      <c r="C130" s="61">
        <v>5283</v>
      </c>
      <c r="D130" s="61"/>
      <c r="E130" s="63"/>
      <c r="F130" s="32"/>
      <c r="G130" s="61">
        <v>5223</v>
      </c>
      <c r="H130" s="61"/>
      <c r="I130" s="63"/>
      <c r="J130" s="32"/>
      <c r="K130" s="61">
        <v>5604</v>
      </c>
      <c r="L130" s="61"/>
      <c r="M130" s="63"/>
    </row>
    <row r="131" spans="1:13">
      <c r="A131" s="82"/>
      <c r="B131" s="169"/>
      <c r="C131" s="56"/>
      <c r="D131" s="56"/>
      <c r="E131" s="32"/>
      <c r="F131" s="32"/>
      <c r="G131" s="56"/>
      <c r="H131" s="56"/>
      <c r="I131" s="32"/>
      <c r="J131" s="32"/>
      <c r="K131" s="56"/>
      <c r="L131" s="56"/>
      <c r="M131" s="32"/>
    </row>
    <row r="132" spans="1:13">
      <c r="A132" s="82"/>
      <c r="B132" s="170" t="s">
        <v>810</v>
      </c>
      <c r="C132" s="55">
        <v>2092</v>
      </c>
      <c r="D132" s="55"/>
      <c r="E132" s="35"/>
      <c r="F132" s="35"/>
      <c r="G132" s="55">
        <v>1864</v>
      </c>
      <c r="H132" s="55"/>
      <c r="I132" s="35"/>
      <c r="J132" s="35"/>
      <c r="K132" s="55">
        <v>1922</v>
      </c>
      <c r="L132" s="55"/>
      <c r="M132" s="35"/>
    </row>
    <row r="133" spans="1:13" ht="15.75" thickBot="1">
      <c r="A133" s="82"/>
      <c r="B133" s="170"/>
      <c r="C133" s="57"/>
      <c r="D133" s="57"/>
      <c r="E133" s="58"/>
      <c r="F133" s="35"/>
      <c r="G133" s="57"/>
      <c r="H133" s="57"/>
      <c r="I133" s="58"/>
      <c r="J133" s="35"/>
      <c r="K133" s="57"/>
      <c r="L133" s="57"/>
      <c r="M133" s="58"/>
    </row>
    <row r="134" spans="1:13">
      <c r="A134" s="82"/>
      <c r="B134" s="169" t="s">
        <v>811</v>
      </c>
      <c r="C134" s="59" t="s">
        <v>273</v>
      </c>
      <c r="D134" s="61">
        <v>3191</v>
      </c>
      <c r="E134" s="63"/>
      <c r="F134" s="32"/>
      <c r="G134" s="59" t="s">
        <v>273</v>
      </c>
      <c r="H134" s="61">
        <v>3359</v>
      </c>
      <c r="I134" s="63"/>
      <c r="J134" s="32"/>
      <c r="K134" s="59" t="s">
        <v>273</v>
      </c>
      <c r="L134" s="61">
        <v>3682</v>
      </c>
      <c r="M134" s="63"/>
    </row>
    <row r="135" spans="1:13" ht="15.75" thickBot="1">
      <c r="A135" s="82"/>
      <c r="B135" s="169"/>
      <c r="C135" s="60"/>
      <c r="D135" s="62"/>
      <c r="E135" s="64"/>
      <c r="F135" s="32"/>
      <c r="G135" s="60"/>
      <c r="H135" s="62"/>
      <c r="I135" s="64"/>
      <c r="J135" s="32"/>
      <c r="K135" s="60"/>
      <c r="L135" s="62"/>
      <c r="M135" s="64"/>
    </row>
    <row r="136" spans="1:13" ht="15.75" thickTop="1"/>
  </sheetData>
  <mergeCells count="442">
    <mergeCell ref="A84:A115"/>
    <mergeCell ref="B84:N84"/>
    <mergeCell ref="B85:N85"/>
    <mergeCell ref="A116:A135"/>
    <mergeCell ref="B116:N116"/>
    <mergeCell ref="B117:N117"/>
    <mergeCell ref="A36:A46"/>
    <mergeCell ref="B36:N36"/>
    <mergeCell ref="B37:N37"/>
    <mergeCell ref="A47:A83"/>
    <mergeCell ref="B47:N47"/>
    <mergeCell ref="B48:N48"/>
    <mergeCell ref="A1:A2"/>
    <mergeCell ref="B1:N1"/>
    <mergeCell ref="B2:N2"/>
    <mergeCell ref="B3:N3"/>
    <mergeCell ref="A4:A35"/>
    <mergeCell ref="B4:N4"/>
    <mergeCell ref="B5:N5"/>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G122:G123"/>
    <mergeCell ref="H122:H123"/>
    <mergeCell ref="I122:I123"/>
    <mergeCell ref="J122:J123"/>
    <mergeCell ref="K122:K123"/>
    <mergeCell ref="L122:L123"/>
    <mergeCell ref="B118:M118"/>
    <mergeCell ref="C120:M120"/>
    <mergeCell ref="C121:E121"/>
    <mergeCell ref="G121:I121"/>
    <mergeCell ref="K121:M121"/>
    <mergeCell ref="B122:B123"/>
    <mergeCell ref="C122:C123"/>
    <mergeCell ref="D122:D123"/>
    <mergeCell ref="E122:E123"/>
    <mergeCell ref="F122:F123"/>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N82:N83"/>
    <mergeCell ref="B86:H86"/>
    <mergeCell ref="B88:B89"/>
    <mergeCell ref="C88:D89"/>
    <mergeCell ref="E88:E89"/>
    <mergeCell ref="F88:H88"/>
    <mergeCell ref="F89:H89"/>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M81"/>
    <mergeCell ref="N80:N81"/>
    <mergeCell ref="B80:B81"/>
    <mergeCell ref="C80:C81"/>
    <mergeCell ref="D80:D81"/>
    <mergeCell ref="E80:E81"/>
    <mergeCell ref="F80:G81"/>
    <mergeCell ref="H80:H81"/>
    <mergeCell ref="I78:I79"/>
    <mergeCell ref="J78:J79"/>
    <mergeCell ref="K78:K79"/>
    <mergeCell ref="L78:L79"/>
    <mergeCell ref="M78:M79"/>
    <mergeCell ref="N78:N79"/>
    <mergeCell ref="I76:I77"/>
    <mergeCell ref="J76:J77"/>
    <mergeCell ref="K76:K77"/>
    <mergeCell ref="L76:N77"/>
    <mergeCell ref="B78:B79"/>
    <mergeCell ref="C78:C79"/>
    <mergeCell ref="D78:D79"/>
    <mergeCell ref="E78:E79"/>
    <mergeCell ref="F78:G79"/>
    <mergeCell ref="H78:H79"/>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B72:B73"/>
    <mergeCell ref="C72:C73"/>
    <mergeCell ref="D72:D73"/>
    <mergeCell ref="E72:E73"/>
    <mergeCell ref="F72:G73"/>
    <mergeCell ref="H72:H73"/>
    <mergeCell ref="I70:I71"/>
    <mergeCell ref="J70:J71"/>
    <mergeCell ref="K70:K71"/>
    <mergeCell ref="L70:L71"/>
    <mergeCell ref="M70:M71"/>
    <mergeCell ref="N70:N71"/>
    <mergeCell ref="I68:I69"/>
    <mergeCell ref="J68:J69"/>
    <mergeCell ref="K68:K69"/>
    <mergeCell ref="L68:N69"/>
    <mergeCell ref="B70:B71"/>
    <mergeCell ref="C70:C71"/>
    <mergeCell ref="D70:D71"/>
    <mergeCell ref="E70:E71"/>
    <mergeCell ref="F70:G71"/>
    <mergeCell ref="H70:H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K62:K63"/>
    <mergeCell ref="L62:L63"/>
    <mergeCell ref="M62:M63"/>
    <mergeCell ref="N62:N63"/>
    <mergeCell ref="B64:B65"/>
    <mergeCell ref="C64:C65"/>
    <mergeCell ref="D64:D65"/>
    <mergeCell ref="E64:E65"/>
    <mergeCell ref="F64:G65"/>
    <mergeCell ref="H64:H65"/>
    <mergeCell ref="K60:K61"/>
    <mergeCell ref="L60:N61"/>
    <mergeCell ref="B62:B63"/>
    <mergeCell ref="C62:C63"/>
    <mergeCell ref="D62:D63"/>
    <mergeCell ref="E62:E63"/>
    <mergeCell ref="F62:G63"/>
    <mergeCell ref="H62:H63"/>
    <mergeCell ref="I62:I63"/>
    <mergeCell ref="J62:J63"/>
    <mergeCell ref="K58:K59"/>
    <mergeCell ref="L58:N59"/>
    <mergeCell ref="B60:B61"/>
    <mergeCell ref="C60:C61"/>
    <mergeCell ref="D60:D61"/>
    <mergeCell ref="E60:E61"/>
    <mergeCell ref="F60:G61"/>
    <mergeCell ref="H60:H61"/>
    <mergeCell ref="I60:I61"/>
    <mergeCell ref="J60:J61"/>
    <mergeCell ref="K56:K57"/>
    <mergeCell ref="L56:N57"/>
    <mergeCell ref="B58:B59"/>
    <mergeCell ref="C58:C59"/>
    <mergeCell ref="D58:D59"/>
    <mergeCell ref="E58:E59"/>
    <mergeCell ref="F58:G59"/>
    <mergeCell ref="H58:H59"/>
    <mergeCell ref="I58:I59"/>
    <mergeCell ref="J58:J59"/>
    <mergeCell ref="M54:M55"/>
    <mergeCell ref="N54:N55"/>
    <mergeCell ref="B56:B57"/>
    <mergeCell ref="C56:C57"/>
    <mergeCell ref="D56:D57"/>
    <mergeCell ref="E56:E57"/>
    <mergeCell ref="F56:G57"/>
    <mergeCell ref="H56:H57"/>
    <mergeCell ref="I56:I57"/>
    <mergeCell ref="J56:J57"/>
    <mergeCell ref="G54:G55"/>
    <mergeCell ref="H54:H55"/>
    <mergeCell ref="I54:I55"/>
    <mergeCell ref="J54:J55"/>
    <mergeCell ref="K54:K55"/>
    <mergeCell ref="L54:L55"/>
    <mergeCell ref="I51:I53"/>
    <mergeCell ref="K51:K53"/>
    <mergeCell ref="L51:N51"/>
    <mergeCell ref="L52:N52"/>
    <mergeCell ref="L53:N53"/>
    <mergeCell ref="B54:B55"/>
    <mergeCell ref="C54:C55"/>
    <mergeCell ref="D54:D55"/>
    <mergeCell ref="E54:E55"/>
    <mergeCell ref="F54:F55"/>
    <mergeCell ref="H34:H35"/>
    <mergeCell ref="B38:G38"/>
    <mergeCell ref="C40:G40"/>
    <mergeCell ref="B49:N49"/>
    <mergeCell ref="B51:B53"/>
    <mergeCell ref="C51:D53"/>
    <mergeCell ref="E51:E53"/>
    <mergeCell ref="F51:H51"/>
    <mergeCell ref="F52:H52"/>
    <mergeCell ref="F53:H53"/>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5703125" customWidth="1"/>
    <col min="4" max="4" width="8.42578125" customWidth="1"/>
    <col min="5" max="5" width="2.85546875" customWidth="1"/>
    <col min="6" max="6" width="16.85546875" customWidth="1"/>
    <col min="7" max="7" width="3.5703125" customWidth="1"/>
    <col min="8" max="8" width="7.28515625" customWidth="1"/>
    <col min="9" max="9" width="2.85546875" customWidth="1"/>
    <col min="10" max="10" width="16.85546875" customWidth="1"/>
    <col min="11" max="11" width="3.5703125" customWidth="1"/>
    <col min="12" max="12" width="8.42578125" customWidth="1"/>
    <col min="13" max="13" width="2.85546875" customWidth="1"/>
  </cols>
  <sheetData>
    <row r="1" spans="1:13" ht="15" customHeight="1">
      <c r="A1" s="8" t="s">
        <v>10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0</v>
      </c>
      <c r="B3" s="81" t="s">
        <v>6</v>
      </c>
      <c r="C3" s="81"/>
      <c r="D3" s="81"/>
      <c r="E3" s="81"/>
      <c r="F3" s="81"/>
      <c r="G3" s="81"/>
      <c r="H3" s="81"/>
      <c r="I3" s="81"/>
      <c r="J3" s="81"/>
      <c r="K3" s="81"/>
      <c r="L3" s="81"/>
      <c r="M3" s="81"/>
    </row>
    <row r="4" spans="1:13" ht="15" customHeight="1">
      <c r="A4" s="82" t="s">
        <v>1040</v>
      </c>
      <c r="B4" s="81" t="s">
        <v>6</v>
      </c>
      <c r="C4" s="81"/>
      <c r="D4" s="81"/>
      <c r="E4" s="81"/>
      <c r="F4" s="81"/>
      <c r="G4" s="81"/>
      <c r="H4" s="81"/>
      <c r="I4" s="81"/>
      <c r="J4" s="81"/>
      <c r="K4" s="81"/>
      <c r="L4" s="81"/>
      <c r="M4" s="81"/>
    </row>
    <row r="5" spans="1:13" ht="25.5" customHeight="1">
      <c r="A5" s="82"/>
      <c r="B5" s="85" t="s">
        <v>822</v>
      </c>
      <c r="C5" s="85"/>
      <c r="D5" s="85"/>
      <c r="E5" s="85"/>
      <c r="F5" s="85"/>
      <c r="G5" s="85"/>
      <c r="H5" s="85"/>
      <c r="I5" s="85"/>
      <c r="J5" s="85"/>
      <c r="K5" s="85"/>
      <c r="L5" s="85"/>
      <c r="M5" s="85"/>
    </row>
    <row r="6" spans="1:13">
      <c r="A6" s="82"/>
      <c r="B6" s="21"/>
      <c r="C6" s="21"/>
      <c r="D6" s="21"/>
      <c r="E6" s="21"/>
      <c r="F6" s="21"/>
      <c r="G6" s="21"/>
      <c r="H6" s="21"/>
      <c r="I6" s="21"/>
      <c r="J6" s="21"/>
      <c r="K6" s="21"/>
      <c r="L6" s="21"/>
      <c r="M6" s="21"/>
    </row>
    <row r="7" spans="1:13">
      <c r="A7" s="82"/>
      <c r="B7" s="13"/>
      <c r="C7" s="13"/>
      <c r="D7" s="13"/>
      <c r="E7" s="13"/>
      <c r="F7" s="13"/>
      <c r="G7" s="13"/>
      <c r="H7" s="13"/>
      <c r="I7" s="13"/>
      <c r="J7" s="13"/>
      <c r="K7" s="13"/>
      <c r="L7" s="13"/>
      <c r="M7" s="13"/>
    </row>
    <row r="8" spans="1:13" ht="15.75" thickBot="1">
      <c r="A8" s="82"/>
      <c r="B8" s="23"/>
      <c r="C8" s="26" t="s">
        <v>270</v>
      </c>
      <c r="D8" s="26"/>
      <c r="E8" s="26"/>
      <c r="F8" s="26"/>
      <c r="G8" s="26"/>
      <c r="H8" s="26"/>
      <c r="I8" s="26"/>
      <c r="J8" s="26"/>
      <c r="K8" s="26"/>
      <c r="L8" s="26"/>
      <c r="M8" s="26"/>
    </row>
    <row r="9" spans="1:13" ht="15.75" thickBot="1">
      <c r="A9" s="82"/>
      <c r="B9" s="14"/>
      <c r="C9" s="27">
        <v>2014</v>
      </c>
      <c r="D9" s="27"/>
      <c r="E9" s="27"/>
      <c r="F9" s="23"/>
      <c r="G9" s="27">
        <v>2013</v>
      </c>
      <c r="H9" s="27"/>
      <c r="I9" s="27"/>
      <c r="J9" s="23"/>
      <c r="K9" s="27">
        <v>2012</v>
      </c>
      <c r="L9" s="27"/>
      <c r="M9" s="27"/>
    </row>
    <row r="10" spans="1:13">
      <c r="A10" s="82"/>
      <c r="B10" s="79" t="s">
        <v>823</v>
      </c>
      <c r="C10" s="68" t="s">
        <v>273</v>
      </c>
      <c r="D10" s="96" t="s">
        <v>824</v>
      </c>
      <c r="E10" s="68" t="s">
        <v>311</v>
      </c>
      <c r="F10" s="35"/>
      <c r="G10" s="68" t="s">
        <v>273</v>
      </c>
      <c r="H10" s="96">
        <v>474</v>
      </c>
      <c r="I10" s="72"/>
      <c r="J10" s="35"/>
      <c r="K10" s="68" t="s">
        <v>273</v>
      </c>
      <c r="L10" s="96" t="s">
        <v>825</v>
      </c>
      <c r="M10" s="68" t="s">
        <v>311</v>
      </c>
    </row>
    <row r="11" spans="1:13">
      <c r="A11" s="82"/>
      <c r="B11" s="79"/>
      <c r="C11" s="75"/>
      <c r="D11" s="76"/>
      <c r="E11" s="75"/>
      <c r="F11" s="35"/>
      <c r="G11" s="75"/>
      <c r="H11" s="76"/>
      <c r="I11" s="35"/>
      <c r="J11" s="35"/>
      <c r="K11" s="75"/>
      <c r="L11" s="76"/>
      <c r="M11" s="75"/>
    </row>
    <row r="12" spans="1:13">
      <c r="A12" s="82"/>
      <c r="B12" s="80" t="s">
        <v>826</v>
      </c>
      <c r="C12" s="53">
        <v>568</v>
      </c>
      <c r="D12" s="53"/>
      <c r="E12" s="32"/>
      <c r="F12" s="32"/>
      <c r="G12" s="53" t="s">
        <v>491</v>
      </c>
      <c r="H12" s="53"/>
      <c r="I12" s="52" t="s">
        <v>311</v>
      </c>
      <c r="J12" s="32"/>
      <c r="K12" s="53">
        <v>895</v>
      </c>
      <c r="L12" s="53"/>
      <c r="M12" s="32"/>
    </row>
    <row r="13" spans="1:13">
      <c r="A13" s="82"/>
      <c r="B13" s="80"/>
      <c r="C13" s="53"/>
      <c r="D13" s="53"/>
      <c r="E13" s="32"/>
      <c r="F13" s="32"/>
      <c r="G13" s="53"/>
      <c r="H13" s="53"/>
      <c r="I13" s="52"/>
      <c r="J13" s="32"/>
      <c r="K13" s="53"/>
      <c r="L13" s="53"/>
      <c r="M13" s="32"/>
    </row>
    <row r="14" spans="1:13">
      <c r="A14" s="82"/>
      <c r="B14" s="79" t="s">
        <v>827</v>
      </c>
      <c r="C14" s="76">
        <v>119</v>
      </c>
      <c r="D14" s="76"/>
      <c r="E14" s="35"/>
      <c r="F14" s="35"/>
      <c r="G14" s="76">
        <v>63</v>
      </c>
      <c r="H14" s="76"/>
      <c r="I14" s="35"/>
      <c r="J14" s="35"/>
      <c r="K14" s="76">
        <v>206</v>
      </c>
      <c r="L14" s="76"/>
      <c r="M14" s="35"/>
    </row>
    <row r="15" spans="1:13">
      <c r="A15" s="82"/>
      <c r="B15" s="79"/>
      <c r="C15" s="76"/>
      <c r="D15" s="76"/>
      <c r="E15" s="35"/>
      <c r="F15" s="35"/>
      <c r="G15" s="76"/>
      <c r="H15" s="76"/>
      <c r="I15" s="35"/>
      <c r="J15" s="35"/>
      <c r="K15" s="76"/>
      <c r="L15" s="76"/>
      <c r="M15" s="35"/>
    </row>
    <row r="16" spans="1:13">
      <c r="A16" s="82"/>
      <c r="B16" s="80" t="s">
        <v>148</v>
      </c>
      <c r="C16" s="53">
        <v>100</v>
      </c>
      <c r="D16" s="53"/>
      <c r="E16" s="32"/>
      <c r="F16" s="32"/>
      <c r="G16" s="53">
        <v>203</v>
      </c>
      <c r="H16" s="53"/>
      <c r="I16" s="32"/>
      <c r="J16" s="32"/>
      <c r="K16" s="53" t="s">
        <v>828</v>
      </c>
      <c r="L16" s="53"/>
      <c r="M16" s="52" t="s">
        <v>311</v>
      </c>
    </row>
    <row r="17" spans="1:13" ht="15.75" thickBot="1">
      <c r="A17" s="82"/>
      <c r="B17" s="80"/>
      <c r="C17" s="93"/>
      <c r="D17" s="93"/>
      <c r="E17" s="67"/>
      <c r="F17" s="32"/>
      <c r="G17" s="93"/>
      <c r="H17" s="93"/>
      <c r="I17" s="67"/>
      <c r="J17" s="32"/>
      <c r="K17" s="93"/>
      <c r="L17" s="93"/>
      <c r="M17" s="149"/>
    </row>
    <row r="18" spans="1:13">
      <c r="A18" s="82"/>
      <c r="B18" s="108" t="s">
        <v>829</v>
      </c>
      <c r="C18" s="68" t="s">
        <v>273</v>
      </c>
      <c r="D18" s="96">
        <v>92</v>
      </c>
      <c r="E18" s="72"/>
      <c r="F18" s="35"/>
      <c r="G18" s="68" t="s">
        <v>273</v>
      </c>
      <c r="H18" s="96">
        <v>170</v>
      </c>
      <c r="I18" s="72"/>
      <c r="J18" s="35"/>
      <c r="K18" s="68" t="s">
        <v>273</v>
      </c>
      <c r="L18" s="96">
        <v>225</v>
      </c>
      <c r="M18" s="72"/>
    </row>
    <row r="19" spans="1:13" ht="15.75" thickBot="1">
      <c r="A19" s="82"/>
      <c r="B19" s="108"/>
      <c r="C19" s="69"/>
      <c r="D19" s="97"/>
      <c r="E19" s="73"/>
      <c r="F19" s="35"/>
      <c r="G19" s="69"/>
      <c r="H19" s="97"/>
      <c r="I19" s="73"/>
      <c r="J19" s="35"/>
      <c r="K19" s="69"/>
      <c r="L19" s="97"/>
      <c r="M19" s="73"/>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5</v>
      </c>
      <c r="B1" s="8" t="s">
        <v>1</v>
      </c>
      <c r="C1" s="8"/>
      <c r="D1" s="8"/>
    </row>
    <row r="2" spans="1:4" ht="30">
      <c r="A2" s="1" t="s">
        <v>34</v>
      </c>
      <c r="B2" s="1" t="s">
        <v>2</v>
      </c>
      <c r="C2" s="1" t="s">
        <v>35</v>
      </c>
      <c r="D2" s="1" t="s">
        <v>87</v>
      </c>
    </row>
    <row r="3" spans="1:4">
      <c r="A3" s="3" t="s">
        <v>88</v>
      </c>
      <c r="B3" s="4" t="s">
        <v>6</v>
      </c>
      <c r="C3" s="4" t="s">
        <v>6</v>
      </c>
      <c r="D3" s="4" t="s">
        <v>6</v>
      </c>
    </row>
    <row r="4" spans="1:4" ht="30">
      <c r="A4" s="2" t="s">
        <v>116</v>
      </c>
      <c r="B4" s="7">
        <v>13115</v>
      </c>
      <c r="C4" s="7">
        <v>390</v>
      </c>
      <c r="D4" s="7">
        <v>-61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5703125" bestFit="1" customWidth="1"/>
    <col min="2" max="2" width="36.5703125" customWidth="1"/>
    <col min="3" max="3" width="3.42578125" customWidth="1"/>
    <col min="4" max="4" width="13.5703125" customWidth="1"/>
    <col min="5" max="5" width="2.5703125" customWidth="1"/>
    <col min="6" max="6" width="15.85546875" customWidth="1"/>
    <col min="7" max="7" width="3.42578125" customWidth="1"/>
    <col min="8" max="8" width="14.42578125" customWidth="1"/>
    <col min="9" max="9" width="2.5703125" customWidth="1"/>
    <col min="10" max="10" width="15.85546875" customWidth="1"/>
    <col min="11" max="11" width="3.42578125" customWidth="1"/>
    <col min="12" max="12" width="13" customWidth="1"/>
    <col min="13" max="13" width="2.5703125" customWidth="1"/>
    <col min="14" max="14" width="15.85546875" customWidth="1"/>
    <col min="15" max="15" width="3.42578125" customWidth="1"/>
    <col min="16" max="16" width="13" customWidth="1"/>
    <col min="17" max="17" width="2.5703125" customWidth="1"/>
  </cols>
  <sheetData>
    <row r="1" spans="1:17" ht="15" customHeight="1">
      <c r="A1" s="8" t="s">
        <v>10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1</v>
      </c>
      <c r="B3" s="81" t="s">
        <v>6</v>
      </c>
      <c r="C3" s="81"/>
      <c r="D3" s="81"/>
      <c r="E3" s="81"/>
      <c r="F3" s="81"/>
      <c r="G3" s="81"/>
      <c r="H3" s="81"/>
      <c r="I3" s="81"/>
      <c r="J3" s="81"/>
      <c r="K3" s="81"/>
      <c r="L3" s="81"/>
      <c r="M3" s="81"/>
      <c r="N3" s="81"/>
      <c r="O3" s="81"/>
      <c r="P3" s="81"/>
      <c r="Q3" s="81"/>
    </row>
    <row r="4" spans="1:17" ht="15" customHeight="1">
      <c r="A4" s="82" t="s">
        <v>830</v>
      </c>
      <c r="B4" s="81" t="s">
        <v>6</v>
      </c>
      <c r="C4" s="81"/>
      <c r="D4" s="81"/>
      <c r="E4" s="81"/>
      <c r="F4" s="81"/>
      <c r="G4" s="81"/>
      <c r="H4" s="81"/>
      <c r="I4" s="81"/>
      <c r="J4" s="81"/>
      <c r="K4" s="81"/>
      <c r="L4" s="81"/>
      <c r="M4" s="81"/>
      <c r="N4" s="81"/>
      <c r="O4" s="81"/>
      <c r="P4" s="81"/>
      <c r="Q4" s="81"/>
    </row>
    <row r="5" spans="1:17">
      <c r="A5" s="82"/>
      <c r="B5" s="85" t="s">
        <v>835</v>
      </c>
      <c r="C5" s="85"/>
      <c r="D5" s="85"/>
      <c r="E5" s="85"/>
      <c r="F5" s="85"/>
      <c r="G5" s="85"/>
      <c r="H5" s="85"/>
      <c r="I5" s="85"/>
      <c r="J5" s="85"/>
      <c r="K5" s="85"/>
      <c r="L5" s="85"/>
      <c r="M5" s="85"/>
      <c r="N5" s="85"/>
      <c r="O5" s="85"/>
      <c r="P5" s="85"/>
      <c r="Q5" s="85"/>
    </row>
    <row r="6" spans="1:17">
      <c r="A6" s="82"/>
      <c r="B6" s="21"/>
      <c r="C6" s="21"/>
      <c r="D6" s="21"/>
      <c r="E6" s="21"/>
      <c r="F6" s="21"/>
      <c r="G6" s="21"/>
      <c r="H6" s="21"/>
      <c r="I6" s="21"/>
      <c r="J6" s="21"/>
      <c r="K6" s="21"/>
      <c r="L6" s="21"/>
      <c r="M6" s="21"/>
      <c r="N6" s="21"/>
      <c r="O6" s="21"/>
      <c r="P6" s="21"/>
      <c r="Q6" s="21"/>
    </row>
    <row r="7" spans="1:17">
      <c r="A7" s="82"/>
      <c r="B7" s="13"/>
      <c r="C7" s="13"/>
      <c r="D7" s="13"/>
      <c r="E7" s="13"/>
      <c r="F7" s="13"/>
      <c r="G7" s="13"/>
      <c r="H7" s="13"/>
      <c r="I7" s="13"/>
      <c r="J7" s="13"/>
      <c r="K7" s="13"/>
      <c r="L7" s="13"/>
      <c r="M7" s="13"/>
      <c r="N7" s="13"/>
      <c r="O7" s="13"/>
      <c r="P7" s="13"/>
      <c r="Q7" s="13"/>
    </row>
    <row r="8" spans="1:17" ht="15.75" thickBot="1">
      <c r="A8" s="82"/>
      <c r="B8" s="171" t="s">
        <v>836</v>
      </c>
      <c r="C8" s="26" t="s">
        <v>837</v>
      </c>
      <c r="D8" s="26"/>
      <c r="E8" s="26"/>
      <c r="F8" s="23"/>
      <c r="G8" s="26" t="s">
        <v>282</v>
      </c>
      <c r="H8" s="26"/>
      <c r="I8" s="26"/>
      <c r="J8" s="23"/>
      <c r="K8" s="26" t="s">
        <v>838</v>
      </c>
      <c r="L8" s="26"/>
      <c r="M8" s="26"/>
      <c r="N8" s="23"/>
      <c r="O8" s="26" t="s">
        <v>839</v>
      </c>
      <c r="P8" s="26"/>
      <c r="Q8" s="26"/>
    </row>
    <row r="9" spans="1:17">
      <c r="A9" s="82"/>
      <c r="B9" s="155" t="s">
        <v>840</v>
      </c>
      <c r="C9" s="72"/>
      <c r="D9" s="72"/>
      <c r="E9" s="72"/>
      <c r="F9" s="23"/>
      <c r="G9" s="72"/>
      <c r="H9" s="72"/>
      <c r="I9" s="72"/>
      <c r="J9" s="23"/>
      <c r="K9" s="72"/>
      <c r="L9" s="72"/>
      <c r="M9" s="72"/>
      <c r="N9" s="23"/>
      <c r="O9" s="72"/>
      <c r="P9" s="72"/>
      <c r="Q9" s="72"/>
    </row>
    <row r="10" spans="1:17">
      <c r="A10" s="82"/>
      <c r="B10" s="51" t="s">
        <v>89</v>
      </c>
      <c r="C10" s="52" t="s">
        <v>273</v>
      </c>
      <c r="D10" s="56">
        <v>554867</v>
      </c>
      <c r="E10" s="32"/>
      <c r="F10" s="32"/>
      <c r="G10" s="52" t="s">
        <v>273</v>
      </c>
      <c r="H10" s="53" t="s">
        <v>279</v>
      </c>
      <c r="I10" s="32"/>
      <c r="J10" s="32"/>
      <c r="K10" s="52" t="s">
        <v>273</v>
      </c>
      <c r="L10" s="53" t="s">
        <v>279</v>
      </c>
      <c r="M10" s="32"/>
      <c r="N10" s="32"/>
      <c r="O10" s="52" t="s">
        <v>273</v>
      </c>
      <c r="P10" s="56">
        <v>554867</v>
      </c>
      <c r="Q10" s="32"/>
    </row>
    <row r="11" spans="1:17">
      <c r="A11" s="82"/>
      <c r="B11" s="51"/>
      <c r="C11" s="52"/>
      <c r="D11" s="56"/>
      <c r="E11" s="32"/>
      <c r="F11" s="32"/>
      <c r="G11" s="52"/>
      <c r="H11" s="53"/>
      <c r="I11" s="32"/>
      <c r="J11" s="32"/>
      <c r="K11" s="52"/>
      <c r="L11" s="53"/>
      <c r="M11" s="32"/>
      <c r="N11" s="32"/>
      <c r="O11" s="52"/>
      <c r="P11" s="56"/>
      <c r="Q11" s="32"/>
    </row>
    <row r="12" spans="1:17">
      <c r="A12" s="82"/>
      <c r="B12" s="54" t="s">
        <v>841</v>
      </c>
      <c r="C12" s="76">
        <v>113</v>
      </c>
      <c r="D12" s="76"/>
      <c r="E12" s="35"/>
      <c r="F12" s="35"/>
      <c r="G12" s="76" t="s">
        <v>842</v>
      </c>
      <c r="H12" s="76"/>
      <c r="I12" s="75" t="s">
        <v>311</v>
      </c>
      <c r="J12" s="35"/>
      <c r="K12" s="76" t="s">
        <v>279</v>
      </c>
      <c r="L12" s="76"/>
      <c r="M12" s="35"/>
      <c r="N12" s="35"/>
      <c r="O12" s="76" t="s">
        <v>279</v>
      </c>
      <c r="P12" s="76"/>
      <c r="Q12" s="35"/>
    </row>
    <row r="13" spans="1:17">
      <c r="A13" s="82"/>
      <c r="B13" s="54"/>
      <c r="C13" s="76"/>
      <c r="D13" s="76"/>
      <c r="E13" s="35"/>
      <c r="F13" s="35"/>
      <c r="G13" s="76"/>
      <c r="H13" s="76"/>
      <c r="I13" s="75"/>
      <c r="J13" s="35"/>
      <c r="K13" s="76"/>
      <c r="L13" s="76"/>
      <c r="M13" s="35"/>
      <c r="N13" s="35"/>
      <c r="O13" s="76"/>
      <c r="P13" s="76"/>
      <c r="Q13" s="35"/>
    </row>
    <row r="14" spans="1:17">
      <c r="A14" s="82"/>
      <c r="B14" s="51" t="s">
        <v>93</v>
      </c>
      <c r="C14" s="56">
        <v>31368</v>
      </c>
      <c r="D14" s="56"/>
      <c r="E14" s="32"/>
      <c r="F14" s="32"/>
      <c r="G14" s="53" t="s">
        <v>279</v>
      </c>
      <c r="H14" s="53"/>
      <c r="I14" s="32"/>
      <c r="J14" s="32"/>
      <c r="K14" s="56">
        <v>22153</v>
      </c>
      <c r="L14" s="56"/>
      <c r="M14" s="32"/>
      <c r="N14" s="32"/>
      <c r="O14" s="56">
        <v>53521</v>
      </c>
      <c r="P14" s="56"/>
      <c r="Q14" s="32"/>
    </row>
    <row r="15" spans="1:17">
      <c r="A15" s="82"/>
      <c r="B15" s="51"/>
      <c r="C15" s="56"/>
      <c r="D15" s="56"/>
      <c r="E15" s="32"/>
      <c r="F15" s="32"/>
      <c r="G15" s="53"/>
      <c r="H15" s="53"/>
      <c r="I15" s="32"/>
      <c r="J15" s="32"/>
      <c r="K15" s="56"/>
      <c r="L15" s="56"/>
      <c r="M15" s="32"/>
      <c r="N15" s="32"/>
      <c r="O15" s="56"/>
      <c r="P15" s="56"/>
      <c r="Q15" s="32"/>
    </row>
    <row r="16" spans="1:17">
      <c r="A16" s="82"/>
      <c r="B16" s="54" t="s">
        <v>95</v>
      </c>
      <c r="C16" s="55">
        <v>45324</v>
      </c>
      <c r="D16" s="55"/>
      <c r="E16" s="35"/>
      <c r="F16" s="35"/>
      <c r="G16" s="76" t="s">
        <v>279</v>
      </c>
      <c r="H16" s="76"/>
      <c r="I16" s="35"/>
      <c r="J16" s="35"/>
      <c r="K16" s="76" t="s">
        <v>843</v>
      </c>
      <c r="L16" s="76"/>
      <c r="M16" s="75" t="s">
        <v>311</v>
      </c>
      <c r="N16" s="35"/>
      <c r="O16" s="76" t="s">
        <v>844</v>
      </c>
      <c r="P16" s="76"/>
      <c r="Q16" s="75" t="s">
        <v>311</v>
      </c>
    </row>
    <row r="17" spans="1:17">
      <c r="A17" s="82"/>
      <c r="B17" s="54"/>
      <c r="C17" s="55"/>
      <c r="D17" s="55"/>
      <c r="E17" s="35"/>
      <c r="F17" s="35"/>
      <c r="G17" s="76"/>
      <c r="H17" s="76"/>
      <c r="I17" s="35"/>
      <c r="J17" s="35"/>
      <c r="K17" s="76"/>
      <c r="L17" s="76"/>
      <c r="M17" s="75"/>
      <c r="N17" s="35"/>
      <c r="O17" s="76"/>
      <c r="P17" s="76"/>
      <c r="Q17" s="75"/>
    </row>
    <row r="18" spans="1:17">
      <c r="A18" s="82"/>
      <c r="B18" s="51" t="s">
        <v>189</v>
      </c>
      <c r="C18" s="52" t="s">
        <v>273</v>
      </c>
      <c r="D18" s="56">
        <v>17674</v>
      </c>
      <c r="E18" s="32"/>
      <c r="F18" s="32"/>
      <c r="G18" s="52" t="s">
        <v>273</v>
      </c>
      <c r="H18" s="53" t="s">
        <v>279</v>
      </c>
      <c r="I18" s="32"/>
      <c r="J18" s="32"/>
      <c r="K18" s="52" t="s">
        <v>273</v>
      </c>
      <c r="L18" s="56">
        <v>7534</v>
      </c>
      <c r="M18" s="32"/>
      <c r="N18" s="32"/>
      <c r="O18" s="52" t="s">
        <v>273</v>
      </c>
      <c r="P18" s="56">
        <v>25208</v>
      </c>
      <c r="Q18" s="32"/>
    </row>
    <row r="19" spans="1:17">
      <c r="A19" s="82"/>
      <c r="B19" s="51"/>
      <c r="C19" s="52"/>
      <c r="D19" s="56"/>
      <c r="E19" s="32"/>
      <c r="F19" s="32"/>
      <c r="G19" s="52"/>
      <c r="H19" s="53"/>
      <c r="I19" s="32"/>
      <c r="J19" s="32"/>
      <c r="K19" s="52"/>
      <c r="L19" s="56"/>
      <c r="M19" s="32"/>
      <c r="N19" s="32"/>
      <c r="O19" s="52"/>
      <c r="P19" s="56"/>
      <c r="Q19" s="32"/>
    </row>
    <row r="20" spans="1:17">
      <c r="A20" s="82"/>
      <c r="B20" s="155" t="s">
        <v>845</v>
      </c>
      <c r="C20" s="35"/>
      <c r="D20" s="35"/>
      <c r="E20" s="35"/>
      <c r="F20" s="23"/>
      <c r="G20" s="35"/>
      <c r="H20" s="35"/>
      <c r="I20" s="35"/>
      <c r="J20" s="23"/>
      <c r="K20" s="35"/>
      <c r="L20" s="35"/>
      <c r="M20" s="35"/>
      <c r="N20" s="23"/>
      <c r="O20" s="35"/>
      <c r="P20" s="35"/>
      <c r="Q20" s="35"/>
    </row>
    <row r="21" spans="1:17">
      <c r="A21" s="82"/>
      <c r="B21" s="51" t="s">
        <v>89</v>
      </c>
      <c r="C21" s="52" t="s">
        <v>273</v>
      </c>
      <c r="D21" s="56">
        <v>397775</v>
      </c>
      <c r="E21" s="32"/>
      <c r="F21" s="32"/>
      <c r="G21" s="52" t="s">
        <v>273</v>
      </c>
      <c r="H21" s="53" t="s">
        <v>846</v>
      </c>
      <c r="I21" s="52" t="s">
        <v>311</v>
      </c>
      <c r="J21" s="32"/>
      <c r="K21" s="52" t="s">
        <v>273</v>
      </c>
      <c r="L21" s="53" t="s">
        <v>279</v>
      </c>
      <c r="M21" s="32"/>
      <c r="N21" s="32"/>
      <c r="O21" s="52" t="s">
        <v>273</v>
      </c>
      <c r="P21" s="53" t="s">
        <v>279</v>
      </c>
      <c r="Q21" s="32"/>
    </row>
    <row r="22" spans="1:17">
      <c r="A22" s="82"/>
      <c r="B22" s="51"/>
      <c r="C22" s="52"/>
      <c r="D22" s="56"/>
      <c r="E22" s="32"/>
      <c r="F22" s="32"/>
      <c r="G22" s="52"/>
      <c r="H22" s="53"/>
      <c r="I22" s="52"/>
      <c r="J22" s="32"/>
      <c r="K22" s="52"/>
      <c r="L22" s="53"/>
      <c r="M22" s="32"/>
      <c r="N22" s="32"/>
      <c r="O22" s="52"/>
      <c r="P22" s="53"/>
      <c r="Q22" s="32"/>
    </row>
    <row r="23" spans="1:17">
      <c r="A23" s="82"/>
      <c r="B23" s="54" t="s">
        <v>841</v>
      </c>
      <c r="C23" s="55">
        <v>12605</v>
      </c>
      <c r="D23" s="55"/>
      <c r="E23" s="35"/>
      <c r="F23" s="35"/>
      <c r="G23" s="76" t="s">
        <v>847</v>
      </c>
      <c r="H23" s="76"/>
      <c r="I23" s="75" t="s">
        <v>311</v>
      </c>
      <c r="J23" s="35"/>
      <c r="K23" s="76" t="s">
        <v>279</v>
      </c>
      <c r="L23" s="76"/>
      <c r="M23" s="35"/>
      <c r="N23" s="35"/>
      <c r="O23" s="76" t="s">
        <v>279</v>
      </c>
      <c r="P23" s="76"/>
      <c r="Q23" s="35"/>
    </row>
    <row r="24" spans="1:17">
      <c r="A24" s="82"/>
      <c r="B24" s="54"/>
      <c r="C24" s="55"/>
      <c r="D24" s="55"/>
      <c r="E24" s="35"/>
      <c r="F24" s="35"/>
      <c r="G24" s="76"/>
      <c r="H24" s="76"/>
      <c r="I24" s="75"/>
      <c r="J24" s="35"/>
      <c r="K24" s="76"/>
      <c r="L24" s="76"/>
      <c r="M24" s="35"/>
      <c r="N24" s="35"/>
      <c r="O24" s="76"/>
      <c r="P24" s="76"/>
      <c r="Q24" s="35"/>
    </row>
    <row r="25" spans="1:17">
      <c r="A25" s="82"/>
      <c r="B25" s="51" t="s">
        <v>93</v>
      </c>
      <c r="C25" s="56">
        <v>6983</v>
      </c>
      <c r="D25" s="56"/>
      <c r="E25" s="32"/>
      <c r="F25" s="32"/>
      <c r="G25" s="53" t="s">
        <v>848</v>
      </c>
      <c r="H25" s="53"/>
      <c r="I25" s="52" t="s">
        <v>311</v>
      </c>
      <c r="J25" s="32"/>
      <c r="K25" s="53" t="s">
        <v>279</v>
      </c>
      <c r="L25" s="53"/>
      <c r="M25" s="32"/>
      <c r="N25" s="32"/>
      <c r="O25" s="53" t="s">
        <v>279</v>
      </c>
      <c r="P25" s="53"/>
      <c r="Q25" s="32"/>
    </row>
    <row r="26" spans="1:17">
      <c r="A26" s="82"/>
      <c r="B26" s="51"/>
      <c r="C26" s="56"/>
      <c r="D26" s="56"/>
      <c r="E26" s="32"/>
      <c r="F26" s="32"/>
      <c r="G26" s="53"/>
      <c r="H26" s="53"/>
      <c r="I26" s="52"/>
      <c r="J26" s="32"/>
      <c r="K26" s="53"/>
      <c r="L26" s="53"/>
      <c r="M26" s="32"/>
      <c r="N26" s="32"/>
      <c r="O26" s="53"/>
      <c r="P26" s="53"/>
      <c r="Q26" s="32"/>
    </row>
    <row r="27" spans="1:17">
      <c r="A27" s="82"/>
      <c r="B27" s="54" t="s">
        <v>95</v>
      </c>
      <c r="C27" s="76" t="s">
        <v>849</v>
      </c>
      <c r="D27" s="76"/>
      <c r="E27" s="75" t="s">
        <v>311</v>
      </c>
      <c r="F27" s="35"/>
      <c r="G27" s="76" t="s">
        <v>850</v>
      </c>
      <c r="H27" s="76"/>
      <c r="I27" s="75" t="s">
        <v>311</v>
      </c>
      <c r="J27" s="35"/>
      <c r="K27" s="55">
        <v>2088</v>
      </c>
      <c r="L27" s="55"/>
      <c r="M27" s="35"/>
      <c r="N27" s="35"/>
      <c r="O27" s="76" t="s">
        <v>279</v>
      </c>
      <c r="P27" s="76"/>
      <c r="Q27" s="35"/>
    </row>
    <row r="28" spans="1:17">
      <c r="A28" s="82"/>
      <c r="B28" s="54"/>
      <c r="C28" s="76"/>
      <c r="D28" s="76"/>
      <c r="E28" s="75"/>
      <c r="F28" s="35"/>
      <c r="G28" s="76"/>
      <c r="H28" s="76"/>
      <c r="I28" s="75"/>
      <c r="J28" s="35"/>
      <c r="K28" s="55"/>
      <c r="L28" s="55"/>
      <c r="M28" s="35"/>
      <c r="N28" s="35"/>
      <c r="O28" s="76"/>
      <c r="P28" s="76"/>
      <c r="Q28" s="35"/>
    </row>
    <row r="29" spans="1:17">
      <c r="A29" s="82"/>
      <c r="B29" s="51" t="s">
        <v>189</v>
      </c>
      <c r="C29" s="52" t="s">
        <v>273</v>
      </c>
      <c r="D29" s="56">
        <v>12723</v>
      </c>
      <c r="E29" s="32"/>
      <c r="F29" s="32"/>
      <c r="G29" s="52" t="s">
        <v>273</v>
      </c>
      <c r="H29" s="53" t="s">
        <v>851</v>
      </c>
      <c r="I29" s="52" t="s">
        <v>311</v>
      </c>
      <c r="J29" s="32"/>
      <c r="K29" s="52" t="s">
        <v>273</v>
      </c>
      <c r="L29" s="53" t="s">
        <v>279</v>
      </c>
      <c r="M29" s="32"/>
      <c r="N29" s="32"/>
      <c r="O29" s="52" t="s">
        <v>273</v>
      </c>
      <c r="P29" s="53" t="s">
        <v>279</v>
      </c>
      <c r="Q29" s="32"/>
    </row>
    <row r="30" spans="1:17">
      <c r="A30" s="82"/>
      <c r="B30" s="51"/>
      <c r="C30" s="52"/>
      <c r="D30" s="56"/>
      <c r="E30" s="32"/>
      <c r="F30" s="32"/>
      <c r="G30" s="52"/>
      <c r="H30" s="53"/>
      <c r="I30" s="52"/>
      <c r="J30" s="32"/>
      <c r="K30" s="52"/>
      <c r="L30" s="53"/>
      <c r="M30" s="32"/>
      <c r="N30" s="32"/>
      <c r="O30" s="52"/>
      <c r="P30" s="53"/>
      <c r="Q30" s="32"/>
    </row>
    <row r="31" spans="1:17">
      <c r="A31" s="82"/>
      <c r="B31" s="155" t="s">
        <v>852</v>
      </c>
      <c r="C31" s="35"/>
      <c r="D31" s="35"/>
      <c r="E31" s="35"/>
      <c r="F31" s="23"/>
      <c r="G31" s="35"/>
      <c r="H31" s="35"/>
      <c r="I31" s="35"/>
      <c r="J31" s="23"/>
      <c r="K31" s="35"/>
      <c r="L31" s="35"/>
      <c r="M31" s="35"/>
      <c r="N31" s="23"/>
      <c r="O31" s="35"/>
      <c r="P31" s="35"/>
      <c r="Q31" s="35"/>
    </row>
    <row r="32" spans="1:17">
      <c r="A32" s="82"/>
      <c r="B32" s="51" t="s">
        <v>89</v>
      </c>
      <c r="C32" s="52" t="s">
        <v>273</v>
      </c>
      <c r="D32" s="53" t="s">
        <v>279</v>
      </c>
      <c r="E32" s="32"/>
      <c r="F32" s="32"/>
      <c r="G32" s="52" t="s">
        <v>273</v>
      </c>
      <c r="H32" s="53" t="s">
        <v>279</v>
      </c>
      <c r="I32" s="32"/>
      <c r="J32" s="32"/>
      <c r="K32" s="52" t="s">
        <v>273</v>
      </c>
      <c r="L32" s="53" t="s">
        <v>279</v>
      </c>
      <c r="M32" s="32"/>
      <c r="N32" s="32"/>
      <c r="O32" s="52" t="s">
        <v>273</v>
      </c>
      <c r="P32" s="53" t="s">
        <v>279</v>
      </c>
      <c r="Q32" s="32"/>
    </row>
    <row r="33" spans="1:17">
      <c r="A33" s="82"/>
      <c r="B33" s="51"/>
      <c r="C33" s="52"/>
      <c r="D33" s="53"/>
      <c r="E33" s="32"/>
      <c r="F33" s="32"/>
      <c r="G33" s="52"/>
      <c r="H33" s="53"/>
      <c r="I33" s="32"/>
      <c r="J33" s="32"/>
      <c r="K33" s="52"/>
      <c r="L33" s="53"/>
      <c r="M33" s="32"/>
      <c r="N33" s="32"/>
      <c r="O33" s="52"/>
      <c r="P33" s="53"/>
      <c r="Q33" s="32"/>
    </row>
    <row r="34" spans="1:17">
      <c r="A34" s="82"/>
      <c r="B34" s="54" t="s">
        <v>841</v>
      </c>
      <c r="C34" s="76" t="s">
        <v>853</v>
      </c>
      <c r="D34" s="76"/>
      <c r="E34" s="75" t="s">
        <v>311</v>
      </c>
      <c r="F34" s="35"/>
      <c r="G34" s="55">
        <v>12718</v>
      </c>
      <c r="H34" s="55"/>
      <c r="I34" s="35"/>
      <c r="J34" s="35"/>
      <c r="K34" s="76" t="s">
        <v>279</v>
      </c>
      <c r="L34" s="76"/>
      <c r="M34" s="35"/>
      <c r="N34" s="35"/>
      <c r="O34" s="76" t="s">
        <v>279</v>
      </c>
      <c r="P34" s="76"/>
      <c r="Q34" s="35"/>
    </row>
    <row r="35" spans="1:17">
      <c r="A35" s="82"/>
      <c r="B35" s="54"/>
      <c r="C35" s="76"/>
      <c r="D35" s="76"/>
      <c r="E35" s="75"/>
      <c r="F35" s="35"/>
      <c r="G35" s="55"/>
      <c r="H35" s="55"/>
      <c r="I35" s="35"/>
      <c r="J35" s="35"/>
      <c r="K35" s="76"/>
      <c r="L35" s="76"/>
      <c r="M35" s="35"/>
      <c r="N35" s="35"/>
      <c r="O35" s="76"/>
      <c r="P35" s="76"/>
      <c r="Q35" s="35"/>
    </row>
    <row r="36" spans="1:17">
      <c r="A36" s="82"/>
      <c r="B36" s="51" t="s">
        <v>93</v>
      </c>
      <c r="C36" s="56">
        <v>22153</v>
      </c>
      <c r="D36" s="56"/>
      <c r="E36" s="32"/>
      <c r="F36" s="32"/>
      <c r="G36" s="53" t="s">
        <v>279</v>
      </c>
      <c r="H36" s="53"/>
      <c r="I36" s="32"/>
      <c r="J36" s="32"/>
      <c r="K36" s="53" t="s">
        <v>854</v>
      </c>
      <c r="L36" s="53"/>
      <c r="M36" s="52" t="s">
        <v>311</v>
      </c>
      <c r="N36" s="32"/>
      <c r="O36" s="53" t="s">
        <v>279</v>
      </c>
      <c r="P36" s="53"/>
      <c r="Q36" s="32"/>
    </row>
    <row r="37" spans="1:17">
      <c r="A37" s="82"/>
      <c r="B37" s="51"/>
      <c r="C37" s="56"/>
      <c r="D37" s="56"/>
      <c r="E37" s="32"/>
      <c r="F37" s="32"/>
      <c r="G37" s="53"/>
      <c r="H37" s="53"/>
      <c r="I37" s="32"/>
      <c r="J37" s="32"/>
      <c r="K37" s="53"/>
      <c r="L37" s="53"/>
      <c r="M37" s="52"/>
      <c r="N37" s="32"/>
      <c r="O37" s="53"/>
      <c r="P37" s="53"/>
      <c r="Q37" s="32"/>
    </row>
    <row r="38" spans="1:17">
      <c r="A38" s="82"/>
      <c r="B38" s="54" t="s">
        <v>95</v>
      </c>
      <c r="C38" s="76" t="s">
        <v>855</v>
      </c>
      <c r="D38" s="76"/>
      <c r="E38" s="75" t="s">
        <v>311</v>
      </c>
      <c r="F38" s="35"/>
      <c r="G38" s="76" t="s">
        <v>279</v>
      </c>
      <c r="H38" s="76"/>
      <c r="I38" s="35"/>
      <c r="J38" s="35"/>
      <c r="K38" s="55">
        <v>62057</v>
      </c>
      <c r="L38" s="55"/>
      <c r="M38" s="35"/>
      <c r="N38" s="35"/>
      <c r="O38" s="76" t="s">
        <v>279</v>
      </c>
      <c r="P38" s="76"/>
      <c r="Q38" s="35"/>
    </row>
    <row r="39" spans="1:17">
      <c r="A39" s="82"/>
      <c r="B39" s="54"/>
      <c r="C39" s="76"/>
      <c r="D39" s="76"/>
      <c r="E39" s="75"/>
      <c r="F39" s="35"/>
      <c r="G39" s="76"/>
      <c r="H39" s="76"/>
      <c r="I39" s="35"/>
      <c r="J39" s="35"/>
      <c r="K39" s="55"/>
      <c r="L39" s="55"/>
      <c r="M39" s="35"/>
      <c r="N39" s="35"/>
      <c r="O39" s="76"/>
      <c r="P39" s="76"/>
      <c r="Q39" s="35"/>
    </row>
    <row r="40" spans="1:17">
      <c r="A40" s="82"/>
      <c r="B40" s="51" t="s">
        <v>189</v>
      </c>
      <c r="C40" s="52" t="s">
        <v>273</v>
      </c>
      <c r="D40" s="56">
        <v>7534</v>
      </c>
      <c r="E40" s="32"/>
      <c r="F40" s="32"/>
      <c r="G40" s="52" t="s">
        <v>273</v>
      </c>
      <c r="H40" s="53" t="s">
        <v>279</v>
      </c>
      <c r="I40" s="32"/>
      <c r="J40" s="32"/>
      <c r="K40" s="52" t="s">
        <v>273</v>
      </c>
      <c r="L40" s="53" t="s">
        <v>856</v>
      </c>
      <c r="M40" s="52" t="s">
        <v>311</v>
      </c>
      <c r="N40" s="32"/>
      <c r="O40" s="52" t="s">
        <v>273</v>
      </c>
      <c r="P40" s="53" t="s">
        <v>279</v>
      </c>
      <c r="Q40" s="32"/>
    </row>
    <row r="41" spans="1:17">
      <c r="A41" s="82"/>
      <c r="B41" s="51"/>
      <c r="C41" s="52"/>
      <c r="D41" s="56"/>
      <c r="E41" s="32"/>
      <c r="F41" s="32"/>
      <c r="G41" s="52"/>
      <c r="H41" s="53"/>
      <c r="I41" s="32"/>
      <c r="J41" s="32"/>
      <c r="K41" s="52"/>
      <c r="L41" s="53"/>
      <c r="M41" s="52"/>
      <c r="N41" s="32"/>
      <c r="O41" s="52"/>
      <c r="P41" s="53"/>
      <c r="Q41" s="32"/>
    </row>
    <row r="42" spans="1:17">
      <c r="A42" s="82"/>
      <c r="B42" s="21"/>
      <c r="C42" s="21"/>
      <c r="D42" s="21"/>
      <c r="E42" s="21"/>
      <c r="F42" s="21"/>
      <c r="G42" s="21"/>
      <c r="H42" s="21"/>
      <c r="I42" s="21"/>
      <c r="J42" s="21"/>
      <c r="K42" s="21"/>
      <c r="L42" s="21"/>
      <c r="M42" s="21"/>
      <c r="N42" s="21"/>
      <c r="O42" s="21"/>
      <c r="P42" s="21"/>
      <c r="Q42" s="21"/>
    </row>
    <row r="43" spans="1:17">
      <c r="A43" s="82"/>
      <c r="B43" s="13"/>
      <c r="C43" s="13"/>
      <c r="D43" s="13"/>
      <c r="E43" s="13"/>
      <c r="F43" s="13"/>
      <c r="G43" s="13"/>
      <c r="H43" s="13"/>
      <c r="I43" s="13"/>
      <c r="J43" s="13"/>
      <c r="K43" s="13"/>
      <c r="L43" s="13"/>
      <c r="M43" s="13"/>
      <c r="N43" s="13"/>
      <c r="O43" s="13"/>
      <c r="P43" s="13"/>
      <c r="Q43" s="13"/>
    </row>
    <row r="44" spans="1:17" ht="15.75" thickBot="1">
      <c r="A44" s="82"/>
      <c r="B44" s="171" t="s">
        <v>857</v>
      </c>
      <c r="C44" s="26" t="s">
        <v>837</v>
      </c>
      <c r="D44" s="26"/>
      <c r="E44" s="26"/>
      <c r="F44" s="23"/>
      <c r="G44" s="26" t="s">
        <v>282</v>
      </c>
      <c r="H44" s="26"/>
      <c r="I44" s="26"/>
      <c r="J44" s="23"/>
      <c r="K44" s="26" t="s">
        <v>838</v>
      </c>
      <c r="L44" s="26"/>
      <c r="M44" s="26"/>
      <c r="N44" s="23"/>
      <c r="O44" s="26" t="s">
        <v>839</v>
      </c>
      <c r="P44" s="26"/>
      <c r="Q44" s="26"/>
    </row>
    <row r="45" spans="1:17">
      <c r="A45" s="82"/>
      <c r="B45" s="155" t="s">
        <v>840</v>
      </c>
      <c r="C45" s="72"/>
      <c r="D45" s="72"/>
      <c r="E45" s="72"/>
      <c r="F45" s="23"/>
      <c r="G45" s="72"/>
      <c r="H45" s="72"/>
      <c r="I45" s="72"/>
      <c r="J45" s="23"/>
      <c r="K45" s="72"/>
      <c r="L45" s="72"/>
      <c r="M45" s="72"/>
      <c r="N45" s="23"/>
      <c r="O45" s="72"/>
      <c r="P45" s="72"/>
      <c r="Q45" s="72"/>
    </row>
    <row r="46" spans="1:17">
      <c r="A46" s="82"/>
      <c r="B46" s="51" t="s">
        <v>89</v>
      </c>
      <c r="C46" s="52" t="s">
        <v>273</v>
      </c>
      <c r="D46" s="56">
        <v>478578</v>
      </c>
      <c r="E46" s="32"/>
      <c r="F46" s="32"/>
      <c r="G46" s="52" t="s">
        <v>273</v>
      </c>
      <c r="H46" s="53" t="s">
        <v>279</v>
      </c>
      <c r="I46" s="32"/>
      <c r="J46" s="32"/>
      <c r="K46" s="52" t="s">
        <v>273</v>
      </c>
      <c r="L46" s="53" t="s">
        <v>279</v>
      </c>
      <c r="M46" s="32"/>
      <c r="N46" s="32"/>
      <c r="O46" s="52" t="s">
        <v>273</v>
      </c>
      <c r="P46" s="56">
        <v>478578</v>
      </c>
      <c r="Q46" s="32"/>
    </row>
    <row r="47" spans="1:17">
      <c r="A47" s="82"/>
      <c r="B47" s="51"/>
      <c r="C47" s="52"/>
      <c r="D47" s="56"/>
      <c r="E47" s="32"/>
      <c r="F47" s="32"/>
      <c r="G47" s="52"/>
      <c r="H47" s="53"/>
      <c r="I47" s="32"/>
      <c r="J47" s="32"/>
      <c r="K47" s="52"/>
      <c r="L47" s="53"/>
      <c r="M47" s="32"/>
      <c r="N47" s="32"/>
      <c r="O47" s="52"/>
      <c r="P47" s="56"/>
      <c r="Q47" s="32"/>
    </row>
    <row r="48" spans="1:17">
      <c r="A48" s="82"/>
      <c r="B48" s="54" t="s">
        <v>841</v>
      </c>
      <c r="C48" s="76" t="s">
        <v>279</v>
      </c>
      <c r="D48" s="76"/>
      <c r="E48" s="35"/>
      <c r="F48" s="35"/>
      <c r="G48" s="76" t="s">
        <v>279</v>
      </c>
      <c r="H48" s="76"/>
      <c r="I48" s="35"/>
      <c r="J48" s="35"/>
      <c r="K48" s="76" t="s">
        <v>279</v>
      </c>
      <c r="L48" s="76"/>
      <c r="M48" s="35"/>
      <c r="N48" s="35"/>
      <c r="O48" s="76" t="s">
        <v>279</v>
      </c>
      <c r="P48" s="76"/>
      <c r="Q48" s="35"/>
    </row>
    <row r="49" spans="1:17">
      <c r="A49" s="82"/>
      <c r="B49" s="54"/>
      <c r="C49" s="76"/>
      <c r="D49" s="76"/>
      <c r="E49" s="35"/>
      <c r="F49" s="35"/>
      <c r="G49" s="76"/>
      <c r="H49" s="76"/>
      <c r="I49" s="35"/>
      <c r="J49" s="35"/>
      <c r="K49" s="76"/>
      <c r="L49" s="76"/>
      <c r="M49" s="35"/>
      <c r="N49" s="35"/>
      <c r="O49" s="76"/>
      <c r="P49" s="76"/>
      <c r="Q49" s="35"/>
    </row>
    <row r="50" spans="1:17">
      <c r="A50" s="82"/>
      <c r="B50" s="51" t="s">
        <v>93</v>
      </c>
      <c r="C50" s="56">
        <v>28115</v>
      </c>
      <c r="D50" s="56"/>
      <c r="E50" s="32"/>
      <c r="F50" s="32"/>
      <c r="G50" s="53" t="s">
        <v>279</v>
      </c>
      <c r="H50" s="53"/>
      <c r="I50" s="32"/>
      <c r="J50" s="32"/>
      <c r="K50" s="56">
        <v>1860</v>
      </c>
      <c r="L50" s="56"/>
      <c r="M50" s="32"/>
      <c r="N50" s="32"/>
      <c r="O50" s="56">
        <v>29975</v>
      </c>
      <c r="P50" s="56"/>
      <c r="Q50" s="32"/>
    </row>
    <row r="51" spans="1:17">
      <c r="A51" s="82"/>
      <c r="B51" s="51"/>
      <c r="C51" s="56"/>
      <c r="D51" s="56"/>
      <c r="E51" s="32"/>
      <c r="F51" s="32"/>
      <c r="G51" s="53"/>
      <c r="H51" s="53"/>
      <c r="I51" s="32"/>
      <c r="J51" s="32"/>
      <c r="K51" s="56"/>
      <c r="L51" s="56"/>
      <c r="M51" s="32"/>
      <c r="N51" s="32"/>
      <c r="O51" s="56"/>
      <c r="P51" s="56"/>
      <c r="Q51" s="32"/>
    </row>
    <row r="52" spans="1:17">
      <c r="A52" s="82"/>
      <c r="B52" s="54" t="s">
        <v>95</v>
      </c>
      <c r="C52" s="55">
        <v>28490</v>
      </c>
      <c r="D52" s="55"/>
      <c r="E52" s="35"/>
      <c r="F52" s="35"/>
      <c r="G52" s="76" t="s">
        <v>279</v>
      </c>
      <c r="H52" s="76"/>
      <c r="I52" s="35"/>
      <c r="J52" s="35"/>
      <c r="K52" s="76" t="s">
        <v>858</v>
      </c>
      <c r="L52" s="76"/>
      <c r="M52" s="75" t="s">
        <v>311</v>
      </c>
      <c r="N52" s="35"/>
      <c r="O52" s="76" t="s">
        <v>859</v>
      </c>
      <c r="P52" s="76"/>
      <c r="Q52" s="75" t="s">
        <v>311</v>
      </c>
    </row>
    <row r="53" spans="1:17">
      <c r="A53" s="82"/>
      <c r="B53" s="54"/>
      <c r="C53" s="55"/>
      <c r="D53" s="55"/>
      <c r="E53" s="35"/>
      <c r="F53" s="35"/>
      <c r="G53" s="76"/>
      <c r="H53" s="76"/>
      <c r="I53" s="35"/>
      <c r="J53" s="35"/>
      <c r="K53" s="76"/>
      <c r="L53" s="76"/>
      <c r="M53" s="75"/>
      <c r="N53" s="35"/>
      <c r="O53" s="76"/>
      <c r="P53" s="76"/>
      <c r="Q53" s="75"/>
    </row>
    <row r="54" spans="1:17">
      <c r="A54" s="82"/>
      <c r="B54" s="51" t="s">
        <v>189</v>
      </c>
      <c r="C54" s="52" t="s">
        <v>273</v>
      </c>
      <c r="D54" s="56">
        <v>17540</v>
      </c>
      <c r="E54" s="32"/>
      <c r="F54" s="32"/>
      <c r="G54" s="52" t="s">
        <v>273</v>
      </c>
      <c r="H54" s="53" t="s">
        <v>279</v>
      </c>
      <c r="I54" s="32"/>
      <c r="J54" s="32"/>
      <c r="K54" s="52" t="s">
        <v>273</v>
      </c>
      <c r="L54" s="56">
        <v>14950</v>
      </c>
      <c r="M54" s="32"/>
      <c r="N54" s="32"/>
      <c r="O54" s="52" t="s">
        <v>273</v>
      </c>
      <c r="P54" s="56">
        <v>32490</v>
      </c>
      <c r="Q54" s="32"/>
    </row>
    <row r="55" spans="1:17">
      <c r="A55" s="82"/>
      <c r="B55" s="51"/>
      <c r="C55" s="52"/>
      <c r="D55" s="56"/>
      <c r="E55" s="32"/>
      <c r="F55" s="32"/>
      <c r="G55" s="52"/>
      <c r="H55" s="53"/>
      <c r="I55" s="32"/>
      <c r="J55" s="32"/>
      <c r="K55" s="52"/>
      <c r="L55" s="56"/>
      <c r="M55" s="32"/>
      <c r="N55" s="32"/>
      <c r="O55" s="52"/>
      <c r="P55" s="56"/>
      <c r="Q55" s="32"/>
    </row>
    <row r="56" spans="1:17">
      <c r="A56" s="82"/>
      <c r="B56" s="155" t="s">
        <v>845</v>
      </c>
      <c r="C56" s="35"/>
      <c r="D56" s="35"/>
      <c r="E56" s="35"/>
      <c r="F56" s="23"/>
      <c r="G56" s="35"/>
      <c r="H56" s="35"/>
      <c r="I56" s="35"/>
      <c r="J56" s="23"/>
      <c r="K56" s="35"/>
      <c r="L56" s="35"/>
      <c r="M56" s="35"/>
      <c r="N56" s="23"/>
      <c r="O56" s="35"/>
      <c r="P56" s="35"/>
      <c r="Q56" s="35"/>
    </row>
    <row r="57" spans="1:17">
      <c r="A57" s="82"/>
      <c r="B57" s="51" t="s">
        <v>89</v>
      </c>
      <c r="C57" s="52" t="s">
        <v>273</v>
      </c>
      <c r="D57" s="56">
        <v>350398</v>
      </c>
      <c r="E57" s="32"/>
      <c r="F57" s="32"/>
      <c r="G57" s="52" t="s">
        <v>273</v>
      </c>
      <c r="H57" s="53" t="s">
        <v>860</v>
      </c>
      <c r="I57" s="52" t="s">
        <v>311</v>
      </c>
      <c r="J57" s="32"/>
      <c r="K57" s="52" t="s">
        <v>273</v>
      </c>
      <c r="L57" s="53" t="s">
        <v>279</v>
      </c>
      <c r="M57" s="32"/>
      <c r="N57" s="32"/>
      <c r="O57" s="52" t="s">
        <v>273</v>
      </c>
      <c r="P57" s="53" t="s">
        <v>279</v>
      </c>
      <c r="Q57" s="32"/>
    </row>
    <row r="58" spans="1:17">
      <c r="A58" s="82"/>
      <c r="B58" s="51"/>
      <c r="C58" s="52"/>
      <c r="D58" s="56"/>
      <c r="E58" s="32"/>
      <c r="F58" s="32"/>
      <c r="G58" s="52"/>
      <c r="H58" s="53"/>
      <c r="I58" s="52"/>
      <c r="J58" s="32"/>
      <c r="K58" s="52"/>
      <c r="L58" s="53"/>
      <c r="M58" s="32"/>
      <c r="N58" s="32"/>
      <c r="O58" s="52"/>
      <c r="P58" s="53"/>
      <c r="Q58" s="32"/>
    </row>
    <row r="59" spans="1:17">
      <c r="A59" s="82"/>
      <c r="B59" s="54" t="s">
        <v>841</v>
      </c>
      <c r="C59" s="55">
        <v>11917</v>
      </c>
      <c r="D59" s="55"/>
      <c r="E59" s="35"/>
      <c r="F59" s="35"/>
      <c r="G59" s="76" t="s">
        <v>861</v>
      </c>
      <c r="H59" s="76"/>
      <c r="I59" s="75" t="s">
        <v>311</v>
      </c>
      <c r="J59" s="35"/>
      <c r="K59" s="76" t="s">
        <v>279</v>
      </c>
      <c r="L59" s="76"/>
      <c r="M59" s="35"/>
      <c r="N59" s="35"/>
      <c r="O59" s="76" t="s">
        <v>279</v>
      </c>
      <c r="P59" s="76"/>
      <c r="Q59" s="35"/>
    </row>
    <row r="60" spans="1:17">
      <c r="A60" s="82"/>
      <c r="B60" s="54"/>
      <c r="C60" s="55"/>
      <c r="D60" s="55"/>
      <c r="E60" s="35"/>
      <c r="F60" s="35"/>
      <c r="G60" s="76"/>
      <c r="H60" s="76"/>
      <c r="I60" s="75"/>
      <c r="J60" s="35"/>
      <c r="K60" s="76"/>
      <c r="L60" s="76"/>
      <c r="M60" s="35"/>
      <c r="N60" s="35"/>
      <c r="O60" s="76"/>
      <c r="P60" s="76"/>
      <c r="Q60" s="35"/>
    </row>
    <row r="61" spans="1:17">
      <c r="A61" s="82"/>
      <c r="B61" s="51" t="s">
        <v>93</v>
      </c>
      <c r="C61" s="56">
        <v>7621</v>
      </c>
      <c r="D61" s="56"/>
      <c r="E61" s="32"/>
      <c r="F61" s="32"/>
      <c r="G61" s="53" t="s">
        <v>862</v>
      </c>
      <c r="H61" s="53"/>
      <c r="I61" s="52" t="s">
        <v>311</v>
      </c>
      <c r="J61" s="32"/>
      <c r="K61" s="53" t="s">
        <v>279</v>
      </c>
      <c r="L61" s="53"/>
      <c r="M61" s="32"/>
      <c r="N61" s="32"/>
      <c r="O61" s="53" t="s">
        <v>279</v>
      </c>
      <c r="P61" s="53"/>
      <c r="Q61" s="32"/>
    </row>
    <row r="62" spans="1:17">
      <c r="A62" s="82"/>
      <c r="B62" s="51"/>
      <c r="C62" s="56"/>
      <c r="D62" s="56"/>
      <c r="E62" s="32"/>
      <c r="F62" s="32"/>
      <c r="G62" s="53"/>
      <c r="H62" s="53"/>
      <c r="I62" s="52"/>
      <c r="J62" s="32"/>
      <c r="K62" s="53"/>
      <c r="L62" s="53"/>
      <c r="M62" s="32"/>
      <c r="N62" s="32"/>
      <c r="O62" s="53"/>
      <c r="P62" s="53"/>
      <c r="Q62" s="32"/>
    </row>
    <row r="63" spans="1:17">
      <c r="A63" s="82"/>
      <c r="B63" s="54" t="s">
        <v>95</v>
      </c>
      <c r="C63" s="76" t="s">
        <v>863</v>
      </c>
      <c r="D63" s="76"/>
      <c r="E63" s="75" t="s">
        <v>311</v>
      </c>
      <c r="F63" s="35"/>
      <c r="G63" s="55">
        <v>16091</v>
      </c>
      <c r="H63" s="55"/>
      <c r="I63" s="35"/>
      <c r="J63" s="35"/>
      <c r="K63" s="55">
        <v>1007</v>
      </c>
      <c r="L63" s="55"/>
      <c r="M63" s="35"/>
      <c r="N63" s="35"/>
      <c r="O63" s="76" t="s">
        <v>279</v>
      </c>
      <c r="P63" s="76"/>
      <c r="Q63" s="35"/>
    </row>
    <row r="64" spans="1:17">
      <c r="A64" s="82"/>
      <c r="B64" s="54"/>
      <c r="C64" s="76"/>
      <c r="D64" s="76"/>
      <c r="E64" s="75"/>
      <c r="F64" s="35"/>
      <c r="G64" s="55"/>
      <c r="H64" s="55"/>
      <c r="I64" s="35"/>
      <c r="J64" s="35"/>
      <c r="K64" s="55"/>
      <c r="L64" s="55"/>
      <c r="M64" s="35"/>
      <c r="N64" s="35"/>
      <c r="O64" s="76"/>
      <c r="P64" s="76"/>
      <c r="Q64" s="35"/>
    </row>
    <row r="65" spans="1:17">
      <c r="A65" s="82"/>
      <c r="B65" s="51" t="s">
        <v>189</v>
      </c>
      <c r="C65" s="52" t="s">
        <v>273</v>
      </c>
      <c r="D65" s="56">
        <v>10381</v>
      </c>
      <c r="E65" s="32"/>
      <c r="F65" s="32"/>
      <c r="G65" s="52" t="s">
        <v>273</v>
      </c>
      <c r="H65" s="53" t="s">
        <v>864</v>
      </c>
      <c r="I65" s="52" t="s">
        <v>311</v>
      </c>
      <c r="J65" s="32"/>
      <c r="K65" s="52" t="s">
        <v>273</v>
      </c>
      <c r="L65" s="53" t="s">
        <v>279</v>
      </c>
      <c r="M65" s="32"/>
      <c r="N65" s="32"/>
      <c r="O65" s="52" t="s">
        <v>273</v>
      </c>
      <c r="P65" s="53" t="s">
        <v>279</v>
      </c>
      <c r="Q65" s="32"/>
    </row>
    <row r="66" spans="1:17">
      <c r="A66" s="82"/>
      <c r="B66" s="51"/>
      <c r="C66" s="52"/>
      <c r="D66" s="56"/>
      <c r="E66" s="32"/>
      <c r="F66" s="32"/>
      <c r="G66" s="52"/>
      <c r="H66" s="53"/>
      <c r="I66" s="52"/>
      <c r="J66" s="32"/>
      <c r="K66" s="52"/>
      <c r="L66" s="53"/>
      <c r="M66" s="32"/>
      <c r="N66" s="32"/>
      <c r="O66" s="52"/>
      <c r="P66" s="53"/>
      <c r="Q66" s="32"/>
    </row>
    <row r="67" spans="1:17">
      <c r="A67" s="82"/>
      <c r="B67" s="155" t="s">
        <v>852</v>
      </c>
      <c r="C67" s="35"/>
      <c r="D67" s="35"/>
      <c r="E67" s="35"/>
      <c r="F67" s="23"/>
      <c r="G67" s="35"/>
      <c r="H67" s="35"/>
      <c r="I67" s="35"/>
      <c r="J67" s="23"/>
      <c r="K67" s="35"/>
      <c r="L67" s="35"/>
      <c r="M67" s="35"/>
      <c r="N67" s="23"/>
      <c r="O67" s="35"/>
      <c r="P67" s="35"/>
      <c r="Q67" s="35"/>
    </row>
    <row r="68" spans="1:17">
      <c r="A68" s="82"/>
      <c r="B68" s="51" t="s">
        <v>89</v>
      </c>
      <c r="C68" s="52" t="s">
        <v>273</v>
      </c>
      <c r="D68" s="53" t="s">
        <v>279</v>
      </c>
      <c r="E68" s="32"/>
      <c r="F68" s="32"/>
      <c r="G68" s="52" t="s">
        <v>273</v>
      </c>
      <c r="H68" s="53" t="s">
        <v>279</v>
      </c>
      <c r="I68" s="32"/>
      <c r="J68" s="32"/>
      <c r="K68" s="52" t="s">
        <v>273</v>
      </c>
      <c r="L68" s="53" t="s">
        <v>279</v>
      </c>
      <c r="M68" s="32"/>
      <c r="N68" s="32"/>
      <c r="O68" s="52" t="s">
        <v>273</v>
      </c>
      <c r="P68" s="53" t="s">
        <v>279</v>
      </c>
      <c r="Q68" s="32"/>
    </row>
    <row r="69" spans="1:17">
      <c r="A69" s="82"/>
      <c r="B69" s="51"/>
      <c r="C69" s="52"/>
      <c r="D69" s="53"/>
      <c r="E69" s="32"/>
      <c r="F69" s="32"/>
      <c r="G69" s="52"/>
      <c r="H69" s="53"/>
      <c r="I69" s="32"/>
      <c r="J69" s="32"/>
      <c r="K69" s="52"/>
      <c r="L69" s="53"/>
      <c r="M69" s="32"/>
      <c r="N69" s="32"/>
      <c r="O69" s="52"/>
      <c r="P69" s="53"/>
      <c r="Q69" s="32"/>
    </row>
    <row r="70" spans="1:17">
      <c r="A70" s="82"/>
      <c r="B70" s="54" t="s">
        <v>841</v>
      </c>
      <c r="C70" s="76" t="s">
        <v>861</v>
      </c>
      <c r="D70" s="76"/>
      <c r="E70" s="75" t="s">
        <v>311</v>
      </c>
      <c r="F70" s="35"/>
      <c r="G70" s="55">
        <v>11917</v>
      </c>
      <c r="H70" s="55"/>
      <c r="I70" s="35"/>
      <c r="J70" s="35"/>
      <c r="K70" s="76" t="s">
        <v>279</v>
      </c>
      <c r="L70" s="76"/>
      <c r="M70" s="35"/>
      <c r="N70" s="35"/>
      <c r="O70" s="76" t="s">
        <v>279</v>
      </c>
      <c r="P70" s="76"/>
      <c r="Q70" s="35"/>
    </row>
    <row r="71" spans="1:17">
      <c r="A71" s="82"/>
      <c r="B71" s="54"/>
      <c r="C71" s="76"/>
      <c r="D71" s="76"/>
      <c r="E71" s="75"/>
      <c r="F71" s="35"/>
      <c r="G71" s="55"/>
      <c r="H71" s="55"/>
      <c r="I71" s="35"/>
      <c r="J71" s="35"/>
      <c r="K71" s="76"/>
      <c r="L71" s="76"/>
      <c r="M71" s="35"/>
      <c r="N71" s="35"/>
      <c r="O71" s="76"/>
      <c r="P71" s="76"/>
      <c r="Q71" s="35"/>
    </row>
    <row r="72" spans="1:17">
      <c r="A72" s="82"/>
      <c r="B72" s="51" t="s">
        <v>93</v>
      </c>
      <c r="C72" s="56">
        <v>1860</v>
      </c>
      <c r="D72" s="56"/>
      <c r="E72" s="32"/>
      <c r="F72" s="32"/>
      <c r="G72" s="53" t="s">
        <v>279</v>
      </c>
      <c r="H72" s="53"/>
      <c r="I72" s="32"/>
      <c r="J72" s="32"/>
      <c r="K72" s="53" t="s">
        <v>865</v>
      </c>
      <c r="L72" s="53"/>
      <c r="M72" s="52" t="s">
        <v>311</v>
      </c>
      <c r="N72" s="32"/>
      <c r="O72" s="53" t="s">
        <v>279</v>
      </c>
      <c r="P72" s="53"/>
      <c r="Q72" s="32"/>
    </row>
    <row r="73" spans="1:17">
      <c r="A73" s="82"/>
      <c r="B73" s="51"/>
      <c r="C73" s="56"/>
      <c r="D73" s="56"/>
      <c r="E73" s="32"/>
      <c r="F73" s="32"/>
      <c r="G73" s="53"/>
      <c r="H73" s="53"/>
      <c r="I73" s="32"/>
      <c r="J73" s="32"/>
      <c r="K73" s="53"/>
      <c r="L73" s="53"/>
      <c r="M73" s="52"/>
      <c r="N73" s="32"/>
      <c r="O73" s="53"/>
      <c r="P73" s="53"/>
      <c r="Q73" s="32"/>
    </row>
    <row r="74" spans="1:17">
      <c r="A74" s="82"/>
      <c r="B74" s="54" t="s">
        <v>95</v>
      </c>
      <c r="C74" s="76" t="s">
        <v>866</v>
      </c>
      <c r="D74" s="76"/>
      <c r="E74" s="75" t="s">
        <v>311</v>
      </c>
      <c r="F74" s="35"/>
      <c r="G74" s="76" t="s">
        <v>279</v>
      </c>
      <c r="H74" s="76"/>
      <c r="I74" s="35"/>
      <c r="J74" s="35"/>
      <c r="K74" s="55">
        <v>36345</v>
      </c>
      <c r="L74" s="55"/>
      <c r="M74" s="35"/>
      <c r="N74" s="35"/>
      <c r="O74" s="76" t="s">
        <v>279</v>
      </c>
      <c r="P74" s="76"/>
      <c r="Q74" s="35"/>
    </row>
    <row r="75" spans="1:17">
      <c r="A75" s="82"/>
      <c r="B75" s="54"/>
      <c r="C75" s="76"/>
      <c r="D75" s="76"/>
      <c r="E75" s="75"/>
      <c r="F75" s="35"/>
      <c r="G75" s="76"/>
      <c r="H75" s="76"/>
      <c r="I75" s="35"/>
      <c r="J75" s="35"/>
      <c r="K75" s="55"/>
      <c r="L75" s="55"/>
      <c r="M75" s="35"/>
      <c r="N75" s="35"/>
      <c r="O75" s="76"/>
      <c r="P75" s="76"/>
      <c r="Q75" s="35"/>
    </row>
    <row r="76" spans="1:17">
      <c r="A76" s="82"/>
      <c r="B76" s="51" t="s">
        <v>189</v>
      </c>
      <c r="C76" s="52" t="s">
        <v>273</v>
      </c>
      <c r="D76" s="56">
        <v>14950</v>
      </c>
      <c r="E76" s="32"/>
      <c r="F76" s="32"/>
      <c r="G76" s="52" t="s">
        <v>273</v>
      </c>
      <c r="H76" s="53" t="s">
        <v>279</v>
      </c>
      <c r="I76" s="32"/>
      <c r="J76" s="32"/>
      <c r="K76" s="52" t="s">
        <v>273</v>
      </c>
      <c r="L76" s="53" t="s">
        <v>867</v>
      </c>
      <c r="M76" s="52" t="s">
        <v>311</v>
      </c>
      <c r="N76" s="32"/>
      <c r="O76" s="52" t="s">
        <v>273</v>
      </c>
      <c r="P76" s="53" t="s">
        <v>279</v>
      </c>
      <c r="Q76" s="32"/>
    </row>
    <row r="77" spans="1:17">
      <c r="A77" s="82"/>
      <c r="B77" s="51"/>
      <c r="C77" s="52"/>
      <c r="D77" s="56"/>
      <c r="E77" s="32"/>
      <c r="F77" s="32"/>
      <c r="G77" s="52"/>
      <c r="H77" s="53"/>
      <c r="I77" s="32"/>
      <c r="J77" s="32"/>
      <c r="K77" s="52"/>
      <c r="L77" s="53"/>
      <c r="M77" s="52"/>
      <c r="N77" s="32"/>
      <c r="O77" s="52"/>
      <c r="P77" s="53"/>
      <c r="Q77" s="32"/>
    </row>
    <row r="78" spans="1:17" ht="15" customHeight="1">
      <c r="A78" s="82" t="s">
        <v>1042</v>
      </c>
      <c r="B78" s="81" t="s">
        <v>6</v>
      </c>
      <c r="C78" s="81"/>
      <c r="D78" s="81"/>
      <c r="E78" s="81"/>
      <c r="F78" s="81"/>
      <c r="G78" s="81"/>
      <c r="H78" s="81"/>
      <c r="I78" s="81"/>
      <c r="J78" s="81"/>
      <c r="K78" s="81"/>
      <c r="L78" s="81"/>
      <c r="M78" s="81"/>
      <c r="N78" s="81"/>
      <c r="O78" s="81"/>
      <c r="P78" s="81"/>
      <c r="Q78" s="81"/>
    </row>
    <row r="79" spans="1:17">
      <c r="A79" s="82"/>
      <c r="B79" s="85" t="s">
        <v>1043</v>
      </c>
      <c r="C79" s="85"/>
      <c r="D79" s="85"/>
      <c r="E79" s="85"/>
      <c r="F79" s="85"/>
      <c r="G79" s="85"/>
      <c r="H79" s="85"/>
      <c r="I79" s="85"/>
      <c r="J79" s="85"/>
      <c r="K79" s="85"/>
      <c r="L79" s="85"/>
      <c r="M79" s="85"/>
      <c r="N79" s="85"/>
      <c r="O79" s="85"/>
      <c r="P79" s="85"/>
      <c r="Q79" s="85"/>
    </row>
    <row r="80" spans="1:17">
      <c r="A80" s="82"/>
      <c r="B80" s="21"/>
      <c r="C80" s="21"/>
      <c r="D80" s="21"/>
      <c r="E80" s="21"/>
      <c r="F80" s="21"/>
      <c r="G80" s="21"/>
      <c r="H80" s="21"/>
      <c r="I80" s="21"/>
      <c r="J80" s="21"/>
      <c r="K80" s="21"/>
      <c r="L80" s="21"/>
      <c r="M80" s="21"/>
    </row>
    <row r="81" spans="1:13">
      <c r="A81" s="82"/>
      <c r="B81" s="13"/>
      <c r="C81" s="13"/>
      <c r="D81" s="13"/>
      <c r="E81" s="13"/>
      <c r="F81" s="13"/>
      <c r="G81" s="13"/>
      <c r="H81" s="13"/>
      <c r="I81" s="13"/>
      <c r="J81" s="13"/>
      <c r="K81" s="13"/>
      <c r="L81" s="13"/>
      <c r="M81" s="13"/>
    </row>
    <row r="82" spans="1:13" ht="15.75" thickBot="1">
      <c r="A82" s="82"/>
      <c r="B82" s="23"/>
      <c r="C82" s="26" t="s">
        <v>270</v>
      </c>
      <c r="D82" s="26"/>
      <c r="E82" s="26"/>
      <c r="F82" s="26"/>
      <c r="G82" s="26"/>
      <c r="H82" s="26"/>
      <c r="I82" s="26"/>
      <c r="J82" s="26"/>
      <c r="K82" s="26"/>
      <c r="L82" s="26"/>
      <c r="M82" s="26"/>
    </row>
    <row r="83" spans="1:13" ht="15.75" thickBot="1">
      <c r="A83" s="82"/>
      <c r="B83" s="25" t="s">
        <v>870</v>
      </c>
      <c r="C83" s="27">
        <v>2014</v>
      </c>
      <c r="D83" s="27"/>
      <c r="E83" s="27"/>
      <c r="F83" s="23"/>
      <c r="G83" s="27">
        <v>2013</v>
      </c>
      <c r="H83" s="27"/>
      <c r="I83" s="27"/>
      <c r="J83" s="23"/>
      <c r="K83" s="27">
        <v>2012</v>
      </c>
      <c r="L83" s="27"/>
      <c r="M83" s="27"/>
    </row>
    <row r="84" spans="1:13">
      <c r="A84" s="82"/>
      <c r="B84" s="172" t="s">
        <v>871</v>
      </c>
      <c r="C84" s="59" t="s">
        <v>273</v>
      </c>
      <c r="D84" s="61">
        <v>484601</v>
      </c>
      <c r="E84" s="63"/>
      <c r="F84" s="32"/>
      <c r="G84" s="59" t="s">
        <v>273</v>
      </c>
      <c r="H84" s="61">
        <v>454365</v>
      </c>
      <c r="I84" s="63"/>
      <c r="J84" s="32"/>
      <c r="K84" s="59" t="s">
        <v>273</v>
      </c>
      <c r="L84" s="61">
        <v>378314</v>
      </c>
      <c r="M84" s="63"/>
    </row>
    <row r="85" spans="1:13">
      <c r="A85" s="82"/>
      <c r="B85" s="172"/>
      <c r="C85" s="52"/>
      <c r="D85" s="56"/>
      <c r="E85" s="32"/>
      <c r="F85" s="32"/>
      <c r="G85" s="52"/>
      <c r="H85" s="56"/>
      <c r="I85" s="32"/>
      <c r="J85" s="32"/>
      <c r="K85" s="52"/>
      <c r="L85" s="56"/>
      <c r="M85" s="32"/>
    </row>
    <row r="86" spans="1:13">
      <c r="A86" s="82"/>
      <c r="B86" s="173" t="s">
        <v>872</v>
      </c>
      <c r="C86" s="55">
        <v>26605</v>
      </c>
      <c r="D86" s="55"/>
      <c r="E86" s="35"/>
      <c r="F86" s="35"/>
      <c r="G86" s="55">
        <v>23108</v>
      </c>
      <c r="H86" s="55"/>
      <c r="I86" s="35"/>
      <c r="J86" s="35"/>
      <c r="K86" s="55">
        <v>25158</v>
      </c>
      <c r="L86" s="55"/>
      <c r="M86" s="35"/>
    </row>
    <row r="87" spans="1:13">
      <c r="A87" s="82"/>
      <c r="B87" s="173"/>
      <c r="C87" s="55"/>
      <c r="D87" s="55"/>
      <c r="E87" s="35"/>
      <c r="F87" s="35"/>
      <c r="G87" s="55"/>
      <c r="H87" s="55"/>
      <c r="I87" s="35"/>
      <c r="J87" s="35"/>
      <c r="K87" s="55"/>
      <c r="L87" s="55"/>
      <c r="M87" s="35"/>
    </row>
    <row r="88" spans="1:13">
      <c r="A88" s="82"/>
      <c r="B88" s="172" t="s">
        <v>873</v>
      </c>
      <c r="C88" s="56">
        <v>18867</v>
      </c>
      <c r="D88" s="56"/>
      <c r="E88" s="32"/>
      <c r="F88" s="32"/>
      <c r="G88" s="56">
        <v>17390</v>
      </c>
      <c r="H88" s="56"/>
      <c r="I88" s="32"/>
      <c r="J88" s="32"/>
      <c r="K88" s="56">
        <v>18504</v>
      </c>
      <c r="L88" s="56"/>
      <c r="M88" s="32"/>
    </row>
    <row r="89" spans="1:13">
      <c r="A89" s="82"/>
      <c r="B89" s="172"/>
      <c r="C89" s="56"/>
      <c r="D89" s="56"/>
      <c r="E89" s="32"/>
      <c r="F89" s="32"/>
      <c r="G89" s="56"/>
      <c r="H89" s="56"/>
      <c r="I89" s="32"/>
      <c r="J89" s="32"/>
      <c r="K89" s="56"/>
      <c r="L89" s="56"/>
      <c r="M89" s="32"/>
    </row>
    <row r="90" spans="1:13">
      <c r="A90" s="82"/>
      <c r="B90" s="173" t="s">
        <v>874</v>
      </c>
      <c r="C90" s="55">
        <v>57098</v>
      </c>
      <c r="D90" s="55"/>
      <c r="E90" s="35"/>
      <c r="F90" s="35"/>
      <c r="G90" s="55">
        <v>52051</v>
      </c>
      <c r="H90" s="55"/>
      <c r="I90" s="35"/>
      <c r="J90" s="35"/>
      <c r="K90" s="55">
        <v>49686</v>
      </c>
      <c r="L90" s="55"/>
      <c r="M90" s="35"/>
    </row>
    <row r="91" spans="1:13">
      <c r="A91" s="82"/>
      <c r="B91" s="173"/>
      <c r="C91" s="55"/>
      <c r="D91" s="55"/>
      <c r="E91" s="35"/>
      <c r="F91" s="35"/>
      <c r="G91" s="55"/>
      <c r="H91" s="55"/>
      <c r="I91" s="35"/>
      <c r="J91" s="35"/>
      <c r="K91" s="55"/>
      <c r="L91" s="55"/>
      <c r="M91" s="35"/>
    </row>
    <row r="92" spans="1:13">
      <c r="A92" s="82"/>
      <c r="B92" s="172" t="s">
        <v>875</v>
      </c>
      <c r="C92" s="56">
        <v>8213</v>
      </c>
      <c r="D92" s="56"/>
      <c r="E92" s="32"/>
      <c r="F92" s="32"/>
      <c r="G92" s="56">
        <v>7953</v>
      </c>
      <c r="H92" s="56"/>
      <c r="I92" s="32"/>
      <c r="J92" s="32"/>
      <c r="K92" s="56">
        <v>6916</v>
      </c>
      <c r="L92" s="56"/>
      <c r="M92" s="32"/>
    </row>
    <row r="93" spans="1:13" ht="15.75" thickBot="1">
      <c r="A93" s="82"/>
      <c r="B93" s="172"/>
      <c r="C93" s="66"/>
      <c r="D93" s="66"/>
      <c r="E93" s="67"/>
      <c r="F93" s="32"/>
      <c r="G93" s="66"/>
      <c r="H93" s="66"/>
      <c r="I93" s="67"/>
      <c r="J93" s="32"/>
      <c r="K93" s="66"/>
      <c r="L93" s="66"/>
      <c r="M93" s="67"/>
    </row>
    <row r="94" spans="1:13">
      <c r="A94" s="82"/>
      <c r="B94" s="113" t="s">
        <v>876</v>
      </c>
      <c r="C94" s="68" t="s">
        <v>273</v>
      </c>
      <c r="D94" s="70">
        <v>595384</v>
      </c>
      <c r="E94" s="72"/>
      <c r="F94" s="35"/>
      <c r="G94" s="68" t="s">
        <v>273</v>
      </c>
      <c r="H94" s="70">
        <v>554867</v>
      </c>
      <c r="I94" s="72"/>
      <c r="J94" s="35"/>
      <c r="K94" s="68" t="s">
        <v>273</v>
      </c>
      <c r="L94" s="70">
        <v>478578</v>
      </c>
      <c r="M94" s="72"/>
    </row>
    <row r="95" spans="1:13" ht="15.75" thickBot="1">
      <c r="A95" s="82"/>
      <c r="B95" s="113"/>
      <c r="C95" s="69"/>
      <c r="D95" s="71"/>
      <c r="E95" s="73"/>
      <c r="F95" s="35"/>
      <c r="G95" s="69"/>
      <c r="H95" s="71"/>
      <c r="I95" s="73"/>
      <c r="J95" s="35"/>
      <c r="K95" s="69"/>
      <c r="L95" s="71"/>
      <c r="M95" s="73"/>
    </row>
    <row r="96" spans="1:13" ht="15.75" thickTop="1">
      <c r="A96" s="82"/>
      <c r="B96" s="21"/>
      <c r="C96" s="21"/>
      <c r="D96" s="21"/>
      <c r="E96" s="21"/>
      <c r="F96" s="21"/>
      <c r="G96" s="21"/>
      <c r="H96" s="21"/>
      <c r="I96" s="21"/>
    </row>
    <row r="97" spans="1:9">
      <c r="A97" s="82"/>
      <c r="B97" s="13"/>
      <c r="C97" s="13"/>
      <c r="D97" s="13"/>
      <c r="E97" s="13"/>
      <c r="F97" s="13"/>
      <c r="G97" s="13"/>
      <c r="H97" s="13"/>
      <c r="I97" s="13"/>
    </row>
    <row r="98" spans="1:9" ht="15.75" thickBot="1">
      <c r="A98" s="82"/>
      <c r="B98" s="23"/>
      <c r="C98" s="26" t="s">
        <v>270</v>
      </c>
      <c r="D98" s="26"/>
      <c r="E98" s="26"/>
      <c r="F98" s="26"/>
      <c r="G98" s="26"/>
      <c r="H98" s="26"/>
      <c r="I98" s="26"/>
    </row>
    <row r="99" spans="1:9" ht="15.75" thickBot="1">
      <c r="A99" s="82"/>
      <c r="B99" s="174" t="s">
        <v>877</v>
      </c>
      <c r="C99" s="27">
        <v>2014</v>
      </c>
      <c r="D99" s="27"/>
      <c r="E99" s="27"/>
      <c r="F99" s="23"/>
      <c r="G99" s="27">
        <v>2013</v>
      </c>
      <c r="H99" s="27"/>
      <c r="I99" s="27"/>
    </row>
    <row r="100" spans="1:9">
      <c r="A100" s="82"/>
      <c r="B100" s="172" t="s">
        <v>871</v>
      </c>
      <c r="C100" s="59" t="s">
        <v>273</v>
      </c>
      <c r="D100" s="61">
        <v>219568</v>
      </c>
      <c r="E100" s="63"/>
      <c r="F100" s="32"/>
      <c r="G100" s="59" t="s">
        <v>273</v>
      </c>
      <c r="H100" s="61">
        <v>209064</v>
      </c>
      <c r="I100" s="63"/>
    </row>
    <row r="101" spans="1:9">
      <c r="A101" s="82"/>
      <c r="B101" s="172"/>
      <c r="C101" s="52"/>
      <c r="D101" s="56"/>
      <c r="E101" s="32"/>
      <c r="F101" s="32"/>
      <c r="G101" s="52"/>
      <c r="H101" s="56"/>
      <c r="I101" s="32"/>
    </row>
    <row r="102" spans="1:9">
      <c r="A102" s="82"/>
      <c r="B102" s="170" t="s">
        <v>878</v>
      </c>
      <c r="C102" s="55">
        <v>21708</v>
      </c>
      <c r="D102" s="55"/>
      <c r="E102" s="35"/>
      <c r="F102" s="35"/>
      <c r="G102" s="55">
        <v>35779</v>
      </c>
      <c r="H102" s="55"/>
      <c r="I102" s="35"/>
    </row>
    <row r="103" spans="1:9">
      <c r="A103" s="82"/>
      <c r="B103" s="170"/>
      <c r="C103" s="55"/>
      <c r="D103" s="55"/>
      <c r="E103" s="35"/>
      <c r="F103" s="35"/>
      <c r="G103" s="55"/>
      <c r="H103" s="55"/>
      <c r="I103" s="35"/>
    </row>
    <row r="104" spans="1:9">
      <c r="A104" s="82"/>
      <c r="B104" s="172" t="s">
        <v>879</v>
      </c>
      <c r="C104" s="56">
        <v>8907</v>
      </c>
      <c r="D104" s="56"/>
      <c r="E104" s="32"/>
      <c r="F104" s="32"/>
      <c r="G104" s="56">
        <v>12806</v>
      </c>
      <c r="H104" s="56"/>
      <c r="I104" s="32"/>
    </row>
    <row r="105" spans="1:9" ht="15.75" thickBot="1">
      <c r="A105" s="82"/>
      <c r="B105" s="172"/>
      <c r="C105" s="66"/>
      <c r="D105" s="66"/>
      <c r="E105" s="67"/>
      <c r="F105" s="32"/>
      <c r="G105" s="66"/>
      <c r="H105" s="66"/>
      <c r="I105" s="67"/>
    </row>
    <row r="106" spans="1:9">
      <c r="A106" s="82"/>
      <c r="B106" s="175" t="s">
        <v>880</v>
      </c>
      <c r="C106" s="68" t="s">
        <v>273</v>
      </c>
      <c r="D106" s="70">
        <v>250183</v>
      </c>
      <c r="E106" s="72"/>
      <c r="F106" s="35"/>
      <c r="G106" s="68" t="s">
        <v>273</v>
      </c>
      <c r="H106" s="70">
        <v>257649</v>
      </c>
      <c r="I106" s="72"/>
    </row>
    <row r="107" spans="1:9" ht="15.75" thickBot="1">
      <c r="A107" s="82"/>
      <c r="B107" s="175"/>
      <c r="C107" s="69"/>
      <c r="D107" s="71"/>
      <c r="E107" s="73"/>
      <c r="F107" s="35"/>
      <c r="G107" s="69"/>
      <c r="H107" s="71"/>
      <c r="I107" s="73"/>
    </row>
    <row r="108" spans="1:9" ht="15.75" thickTop="1"/>
  </sheetData>
  <mergeCells count="549">
    <mergeCell ref="H106:H107"/>
    <mergeCell ref="I106:I107"/>
    <mergeCell ref="A1:A2"/>
    <mergeCell ref="B1:Q1"/>
    <mergeCell ref="B2:Q2"/>
    <mergeCell ref="B3:Q3"/>
    <mergeCell ref="A4:A77"/>
    <mergeCell ref="B4:Q4"/>
    <mergeCell ref="B5:Q5"/>
    <mergeCell ref="A78:A107"/>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K94:K95"/>
    <mergeCell ref="L94:L95"/>
    <mergeCell ref="M94:M95"/>
    <mergeCell ref="B96:I96"/>
    <mergeCell ref="C98:I98"/>
    <mergeCell ref="C99:E99"/>
    <mergeCell ref="G99:I99"/>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N76:N77"/>
    <mergeCell ref="O76:O77"/>
    <mergeCell ref="P76:P77"/>
    <mergeCell ref="Q76:Q77"/>
    <mergeCell ref="B80:M80"/>
    <mergeCell ref="C82:M82"/>
    <mergeCell ref="B78:Q78"/>
    <mergeCell ref="B79:Q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C44:E44"/>
    <mergeCell ref="G44:I44"/>
    <mergeCell ref="K44:M44"/>
    <mergeCell ref="O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4.28515625" bestFit="1" customWidth="1"/>
    <col min="2" max="2" width="36.5703125" customWidth="1"/>
    <col min="3" max="3" width="2.42578125" customWidth="1"/>
    <col min="4" max="4" width="8.28515625" customWidth="1"/>
    <col min="5" max="6" width="11.5703125" customWidth="1"/>
    <col min="7" max="7" width="9.140625" customWidth="1"/>
    <col min="8" max="8" width="12.7109375" customWidth="1"/>
    <col min="9" max="9" width="11.5703125" customWidth="1"/>
    <col min="10" max="10" width="2.42578125" customWidth="1"/>
    <col min="11" max="11" width="6.28515625" customWidth="1"/>
    <col min="12" max="12" width="11.5703125" customWidth="1"/>
  </cols>
  <sheetData>
    <row r="1" spans="1:12" ht="15" customHeight="1">
      <c r="A1" s="8" t="s">
        <v>104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04</v>
      </c>
      <c r="B3" s="81" t="s">
        <v>6</v>
      </c>
      <c r="C3" s="81"/>
      <c r="D3" s="81"/>
      <c r="E3" s="81"/>
      <c r="F3" s="81"/>
      <c r="G3" s="81"/>
      <c r="H3" s="81"/>
      <c r="I3" s="81"/>
      <c r="J3" s="81"/>
      <c r="K3" s="81"/>
      <c r="L3" s="81"/>
    </row>
    <row r="4" spans="1:12" ht="15" customHeight="1">
      <c r="A4" s="82" t="s">
        <v>1045</v>
      </c>
      <c r="B4" s="81" t="s">
        <v>6</v>
      </c>
      <c r="C4" s="81"/>
      <c r="D4" s="81"/>
      <c r="E4" s="81"/>
      <c r="F4" s="81"/>
      <c r="G4" s="81"/>
      <c r="H4" s="81"/>
      <c r="I4" s="81"/>
      <c r="J4" s="81"/>
      <c r="K4" s="81"/>
      <c r="L4" s="81"/>
    </row>
    <row r="5" spans="1:12">
      <c r="A5" s="82"/>
      <c r="B5" s="85" t="s">
        <v>885</v>
      </c>
      <c r="C5" s="85"/>
      <c r="D5" s="85"/>
      <c r="E5" s="85"/>
      <c r="F5" s="85"/>
      <c r="G5" s="85"/>
      <c r="H5" s="85"/>
      <c r="I5" s="85"/>
      <c r="J5" s="85"/>
      <c r="K5" s="85"/>
      <c r="L5" s="85"/>
    </row>
    <row r="6" spans="1:12">
      <c r="A6" s="82"/>
      <c r="B6" s="21"/>
      <c r="C6" s="21"/>
      <c r="D6" s="21"/>
      <c r="E6" s="21"/>
      <c r="F6" s="21"/>
      <c r="G6" s="21"/>
      <c r="H6" s="21"/>
      <c r="I6" s="21"/>
      <c r="J6" s="21"/>
      <c r="K6" s="21"/>
      <c r="L6" s="21"/>
    </row>
    <row r="7" spans="1:12">
      <c r="A7" s="82"/>
      <c r="B7" s="13"/>
      <c r="C7" s="13"/>
      <c r="D7" s="13"/>
      <c r="E7" s="13"/>
      <c r="F7" s="13"/>
      <c r="G7" s="13"/>
      <c r="H7" s="13"/>
      <c r="I7" s="13"/>
      <c r="J7" s="13"/>
      <c r="K7" s="13"/>
      <c r="L7" s="13"/>
    </row>
    <row r="8" spans="1:12" ht="15.75" thickBot="1">
      <c r="A8" s="82"/>
      <c r="B8" s="23"/>
      <c r="C8" s="176" t="s">
        <v>886</v>
      </c>
      <c r="D8" s="176"/>
      <c r="E8" s="176"/>
      <c r="F8" s="176"/>
      <c r="G8" s="176"/>
      <c r="H8" s="176"/>
      <c r="I8" s="176"/>
      <c r="J8" s="176"/>
      <c r="K8" s="176"/>
      <c r="L8" s="176"/>
    </row>
    <row r="9" spans="1:12" ht="15.75" thickBot="1">
      <c r="A9" s="82"/>
      <c r="B9" s="23"/>
      <c r="C9" s="177" t="s">
        <v>887</v>
      </c>
      <c r="D9" s="177"/>
      <c r="E9" s="177"/>
      <c r="F9" s="23"/>
      <c r="G9" s="177" t="s">
        <v>888</v>
      </c>
      <c r="H9" s="177"/>
      <c r="I9" s="23"/>
      <c r="J9" s="177" t="s">
        <v>889</v>
      </c>
      <c r="K9" s="177"/>
      <c r="L9" s="177"/>
    </row>
    <row r="10" spans="1:12">
      <c r="A10" s="82"/>
      <c r="B10" s="52" t="s">
        <v>890</v>
      </c>
      <c r="C10" s="59" t="s">
        <v>273</v>
      </c>
      <c r="D10" s="61">
        <v>29234</v>
      </c>
      <c r="E10" s="63"/>
      <c r="F10" s="32"/>
      <c r="G10" s="61">
        <v>37128</v>
      </c>
      <c r="H10" s="63"/>
      <c r="I10" s="32"/>
      <c r="J10" s="59" t="s">
        <v>273</v>
      </c>
      <c r="K10" s="115">
        <v>0.79</v>
      </c>
      <c r="L10" s="63"/>
    </row>
    <row r="11" spans="1:12">
      <c r="A11" s="82"/>
      <c r="B11" s="52"/>
      <c r="C11" s="52"/>
      <c r="D11" s="56"/>
      <c r="E11" s="32"/>
      <c r="F11" s="32"/>
      <c r="G11" s="56"/>
      <c r="H11" s="32"/>
      <c r="I11" s="32"/>
      <c r="J11" s="52"/>
      <c r="K11" s="53"/>
      <c r="L11" s="32"/>
    </row>
    <row r="12" spans="1:12">
      <c r="A12" s="82"/>
      <c r="B12" s="40" t="s">
        <v>891</v>
      </c>
      <c r="C12" s="35"/>
      <c r="D12" s="35"/>
      <c r="E12" s="35"/>
      <c r="F12" s="23"/>
      <c r="G12" s="35"/>
      <c r="H12" s="35"/>
      <c r="I12" s="23"/>
      <c r="J12" s="35"/>
      <c r="K12" s="35"/>
      <c r="L12" s="35"/>
    </row>
    <row r="13" spans="1:12">
      <c r="A13" s="82"/>
      <c r="B13" s="52" t="s">
        <v>806</v>
      </c>
      <c r="C13" s="53" t="s">
        <v>279</v>
      </c>
      <c r="D13" s="53"/>
      <c r="E13" s="32"/>
      <c r="F13" s="32"/>
      <c r="G13" s="53">
        <v>467</v>
      </c>
      <c r="H13" s="32"/>
      <c r="I13" s="32"/>
      <c r="J13" s="32"/>
      <c r="K13" s="32"/>
      <c r="L13" s="32"/>
    </row>
    <row r="14" spans="1:12">
      <c r="A14" s="82"/>
      <c r="B14" s="52"/>
      <c r="C14" s="53"/>
      <c r="D14" s="53"/>
      <c r="E14" s="32"/>
      <c r="F14" s="32"/>
      <c r="G14" s="53"/>
      <c r="H14" s="32"/>
      <c r="I14" s="32"/>
      <c r="J14" s="32"/>
      <c r="K14" s="32"/>
      <c r="L14" s="32"/>
    </row>
    <row r="15" spans="1:12">
      <c r="A15" s="82"/>
      <c r="B15" s="75" t="s">
        <v>892</v>
      </c>
      <c r="C15" s="76" t="s">
        <v>279</v>
      </c>
      <c r="D15" s="76"/>
      <c r="E15" s="35"/>
      <c r="F15" s="35"/>
      <c r="G15" s="76">
        <v>84</v>
      </c>
      <c r="H15" s="35"/>
      <c r="I15" s="35"/>
      <c r="J15" s="35"/>
      <c r="K15" s="35"/>
      <c r="L15" s="35"/>
    </row>
    <row r="16" spans="1:12" ht="15.75" thickBot="1">
      <c r="A16" s="82"/>
      <c r="B16" s="75"/>
      <c r="C16" s="77"/>
      <c r="D16" s="77"/>
      <c r="E16" s="58"/>
      <c r="F16" s="35"/>
      <c r="G16" s="77"/>
      <c r="H16" s="58"/>
      <c r="I16" s="35"/>
      <c r="J16" s="35"/>
      <c r="K16" s="35"/>
      <c r="L16" s="35"/>
    </row>
    <row r="17" spans="1:12">
      <c r="A17" s="82"/>
      <c r="B17" s="52" t="s">
        <v>893</v>
      </c>
      <c r="C17" s="59" t="s">
        <v>273</v>
      </c>
      <c r="D17" s="61">
        <v>29234</v>
      </c>
      <c r="E17" s="63"/>
      <c r="F17" s="32"/>
      <c r="G17" s="61">
        <v>37679</v>
      </c>
      <c r="H17" s="63"/>
      <c r="I17" s="32"/>
      <c r="J17" s="52" t="s">
        <v>273</v>
      </c>
      <c r="K17" s="53">
        <v>0.78</v>
      </c>
      <c r="L17" s="32"/>
    </row>
    <row r="18" spans="1:12" ht="15.75" thickBot="1">
      <c r="A18" s="82"/>
      <c r="B18" s="52"/>
      <c r="C18" s="60"/>
      <c r="D18" s="62"/>
      <c r="E18" s="64"/>
      <c r="F18" s="32"/>
      <c r="G18" s="62"/>
      <c r="H18" s="64"/>
      <c r="I18" s="32"/>
      <c r="J18" s="52"/>
      <c r="K18" s="53"/>
      <c r="L18" s="32"/>
    </row>
    <row r="19" spans="1:12" ht="15.75" thickTop="1"/>
  </sheetData>
  <mergeCells count="53">
    <mergeCell ref="B4:L4"/>
    <mergeCell ref="B5:L5"/>
    <mergeCell ref="H17:H18"/>
    <mergeCell ref="I17:I18"/>
    <mergeCell ref="J17:J18"/>
    <mergeCell ref="K17:K18"/>
    <mergeCell ref="L17:L18"/>
    <mergeCell ref="A1:A2"/>
    <mergeCell ref="B1:L1"/>
    <mergeCell ref="B2:L2"/>
    <mergeCell ref="B3:L3"/>
    <mergeCell ref="A4:A18"/>
    <mergeCell ref="B17:B18"/>
    <mergeCell ref="C17:C18"/>
    <mergeCell ref="D17:D18"/>
    <mergeCell ref="E17:E18"/>
    <mergeCell ref="F17:F18"/>
    <mergeCell ref="G17:G18"/>
    <mergeCell ref="J13:L14"/>
    <mergeCell ref="B15:B16"/>
    <mergeCell ref="C15:D16"/>
    <mergeCell ref="E15:E16"/>
    <mergeCell ref="F15:F16"/>
    <mergeCell ref="G15:G16"/>
    <mergeCell ref="H15:H16"/>
    <mergeCell ref="I15:I16"/>
    <mergeCell ref="J15:L16"/>
    <mergeCell ref="C12:E12"/>
    <mergeCell ref="G12:H12"/>
    <mergeCell ref="J12:L12"/>
    <mergeCell ref="B13:B14"/>
    <mergeCell ref="C13:D14"/>
    <mergeCell ref="E13:E14"/>
    <mergeCell ref="F13:F14"/>
    <mergeCell ref="G13:G14"/>
    <mergeCell ref="H13:H14"/>
    <mergeCell ref="I13:I14"/>
    <mergeCell ref="G10:G11"/>
    <mergeCell ref="H10:H11"/>
    <mergeCell ref="I10:I11"/>
    <mergeCell ref="J10:J11"/>
    <mergeCell ref="K10:K11"/>
    <mergeCell ref="L10:L11"/>
    <mergeCell ref="B6:L6"/>
    <mergeCell ref="C8:L8"/>
    <mergeCell ref="C9:E9"/>
    <mergeCell ref="G9:H9"/>
    <mergeCell ref="J9:L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4.140625" customWidth="1"/>
    <col min="4" max="4" width="8.28515625" customWidth="1"/>
    <col min="5" max="5" width="3.28515625" customWidth="1"/>
    <col min="6" max="6" width="19.140625" customWidth="1"/>
    <col min="7" max="7" width="5.140625" customWidth="1"/>
    <col min="8" max="8" width="7.5703125" customWidth="1"/>
    <col min="9" max="9" width="4" customWidth="1"/>
    <col min="10" max="10" width="19.140625" customWidth="1"/>
    <col min="11" max="11" width="4.140625" customWidth="1"/>
    <col min="12" max="12" width="8.28515625" customWidth="1"/>
    <col min="13" max="13" width="3.28515625" customWidth="1"/>
  </cols>
  <sheetData>
    <row r="1" spans="1:13" ht="15" customHeight="1">
      <c r="A1" s="8" t="s">
        <v>10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7</v>
      </c>
      <c r="B3" s="81" t="s">
        <v>6</v>
      </c>
      <c r="C3" s="81"/>
      <c r="D3" s="81"/>
      <c r="E3" s="81"/>
      <c r="F3" s="81"/>
      <c r="G3" s="81"/>
      <c r="H3" s="81"/>
      <c r="I3" s="81"/>
      <c r="J3" s="81"/>
      <c r="K3" s="81"/>
      <c r="L3" s="81"/>
      <c r="M3" s="81"/>
    </row>
    <row r="4" spans="1:13" ht="15" customHeight="1">
      <c r="A4" s="82" t="s">
        <v>1047</v>
      </c>
      <c r="B4" s="81" t="s">
        <v>6</v>
      </c>
      <c r="C4" s="81"/>
      <c r="D4" s="81"/>
      <c r="E4" s="81"/>
      <c r="F4" s="81"/>
      <c r="G4" s="81"/>
      <c r="H4" s="81"/>
      <c r="I4" s="81"/>
      <c r="J4" s="81"/>
      <c r="K4" s="81"/>
      <c r="L4" s="81"/>
      <c r="M4" s="81"/>
    </row>
    <row r="5" spans="1:13" ht="25.5" customHeight="1">
      <c r="A5" s="82"/>
      <c r="B5" s="85" t="s">
        <v>901</v>
      </c>
      <c r="C5" s="85"/>
      <c r="D5" s="85"/>
      <c r="E5" s="85"/>
      <c r="F5" s="85"/>
      <c r="G5" s="85"/>
      <c r="H5" s="85"/>
      <c r="I5" s="85"/>
      <c r="J5" s="85"/>
      <c r="K5" s="85"/>
      <c r="L5" s="85"/>
      <c r="M5" s="85"/>
    </row>
    <row r="6" spans="1:13">
      <c r="A6" s="82"/>
      <c r="B6" s="21"/>
      <c r="C6" s="21"/>
      <c r="D6" s="21"/>
      <c r="E6" s="21"/>
      <c r="F6" s="21"/>
      <c r="G6" s="21"/>
      <c r="H6" s="21"/>
      <c r="I6" s="21"/>
      <c r="J6" s="21"/>
      <c r="K6" s="21"/>
      <c r="L6" s="21"/>
      <c r="M6" s="21"/>
    </row>
    <row r="7" spans="1:13">
      <c r="A7" s="82"/>
      <c r="B7" s="13"/>
      <c r="C7" s="13"/>
      <c r="D7" s="13"/>
      <c r="E7" s="13"/>
      <c r="F7" s="13"/>
      <c r="G7" s="13"/>
      <c r="H7" s="13"/>
      <c r="I7" s="13"/>
      <c r="J7" s="13"/>
      <c r="K7" s="13"/>
      <c r="L7" s="13"/>
      <c r="M7" s="13"/>
    </row>
    <row r="8" spans="1:13">
      <c r="A8" s="82"/>
      <c r="B8" s="35"/>
      <c r="C8" s="127" t="s">
        <v>902</v>
      </c>
      <c r="D8" s="127"/>
      <c r="E8" s="127"/>
      <c r="F8" s="35"/>
      <c r="G8" s="127" t="s">
        <v>904</v>
      </c>
      <c r="H8" s="127"/>
      <c r="I8" s="127"/>
      <c r="J8" s="35"/>
      <c r="K8" s="127" t="s">
        <v>126</v>
      </c>
      <c r="L8" s="127"/>
      <c r="M8" s="127"/>
    </row>
    <row r="9" spans="1:13" ht="15.75" thickBot="1">
      <c r="A9" s="82"/>
      <c r="B9" s="35"/>
      <c r="C9" s="129" t="s">
        <v>903</v>
      </c>
      <c r="D9" s="129"/>
      <c r="E9" s="129"/>
      <c r="F9" s="35"/>
      <c r="G9" s="129" t="s">
        <v>905</v>
      </c>
      <c r="H9" s="129"/>
      <c r="I9" s="129"/>
      <c r="J9" s="35"/>
      <c r="K9" s="129"/>
      <c r="L9" s="129"/>
      <c r="M9" s="129"/>
    </row>
    <row r="10" spans="1:13">
      <c r="A10" s="82"/>
      <c r="B10" s="52" t="s">
        <v>644</v>
      </c>
      <c r="C10" s="59" t="s">
        <v>273</v>
      </c>
      <c r="D10" s="115">
        <v>173</v>
      </c>
      <c r="E10" s="63"/>
      <c r="F10" s="32"/>
      <c r="G10" s="59" t="s">
        <v>273</v>
      </c>
      <c r="H10" s="115">
        <v>65</v>
      </c>
      <c r="I10" s="63"/>
      <c r="J10" s="32"/>
      <c r="K10" s="59" t="s">
        <v>273</v>
      </c>
      <c r="L10" s="115">
        <v>238</v>
      </c>
      <c r="M10" s="63"/>
    </row>
    <row r="11" spans="1:13">
      <c r="A11" s="82"/>
      <c r="B11" s="52"/>
      <c r="C11" s="142"/>
      <c r="D11" s="162"/>
      <c r="E11" s="144"/>
      <c r="F11" s="32"/>
      <c r="G11" s="142"/>
      <c r="H11" s="162"/>
      <c r="I11" s="144"/>
      <c r="J11" s="32"/>
      <c r="K11" s="142"/>
      <c r="L11" s="162"/>
      <c r="M11" s="144"/>
    </row>
    <row r="12" spans="1:13">
      <c r="A12" s="82"/>
      <c r="B12" s="75" t="s">
        <v>906</v>
      </c>
      <c r="C12" s="76" t="s">
        <v>907</v>
      </c>
      <c r="D12" s="76"/>
      <c r="E12" s="75" t="s">
        <v>311</v>
      </c>
      <c r="F12" s="35"/>
      <c r="G12" s="76" t="s">
        <v>279</v>
      </c>
      <c r="H12" s="76"/>
      <c r="I12" s="35"/>
      <c r="J12" s="35"/>
      <c r="K12" s="76" t="s">
        <v>907</v>
      </c>
      <c r="L12" s="76"/>
      <c r="M12" s="75" t="s">
        <v>311</v>
      </c>
    </row>
    <row r="13" spans="1:13">
      <c r="A13" s="82"/>
      <c r="B13" s="75"/>
      <c r="C13" s="76"/>
      <c r="D13" s="76"/>
      <c r="E13" s="75"/>
      <c r="F13" s="35"/>
      <c r="G13" s="76"/>
      <c r="H13" s="76"/>
      <c r="I13" s="35"/>
      <c r="J13" s="35"/>
      <c r="K13" s="76"/>
      <c r="L13" s="76"/>
      <c r="M13" s="75"/>
    </row>
    <row r="14" spans="1:13" ht="15.75" thickBot="1">
      <c r="A14" s="82"/>
      <c r="B14" s="42" t="s">
        <v>908</v>
      </c>
      <c r="C14" s="93" t="s">
        <v>909</v>
      </c>
      <c r="D14" s="93"/>
      <c r="E14" s="42" t="s">
        <v>311</v>
      </c>
      <c r="F14" s="24"/>
      <c r="G14" s="93" t="s">
        <v>910</v>
      </c>
      <c r="H14" s="93"/>
      <c r="I14" s="42" t="s">
        <v>311</v>
      </c>
      <c r="J14" s="24"/>
      <c r="K14" s="93" t="s">
        <v>911</v>
      </c>
      <c r="L14" s="93"/>
      <c r="M14" s="42" t="s">
        <v>311</v>
      </c>
    </row>
    <row r="15" spans="1:13">
      <c r="A15" s="82"/>
      <c r="B15" s="75" t="s">
        <v>646</v>
      </c>
      <c r="C15" s="68" t="s">
        <v>273</v>
      </c>
      <c r="D15" s="96" t="s">
        <v>279</v>
      </c>
      <c r="E15" s="72"/>
      <c r="F15" s="35"/>
      <c r="G15" s="68" t="s">
        <v>273</v>
      </c>
      <c r="H15" s="96" t="s">
        <v>279</v>
      </c>
      <c r="I15" s="72"/>
      <c r="J15" s="35"/>
      <c r="K15" s="68" t="s">
        <v>273</v>
      </c>
      <c r="L15" s="96" t="s">
        <v>279</v>
      </c>
      <c r="M15" s="72"/>
    </row>
    <row r="16" spans="1:13" ht="15.75" thickBot="1">
      <c r="A16" s="82"/>
      <c r="B16" s="75"/>
      <c r="C16" s="69"/>
      <c r="D16" s="97"/>
      <c r="E16" s="73"/>
      <c r="F16" s="35"/>
      <c r="G16" s="69"/>
      <c r="H16" s="97"/>
      <c r="I16" s="73"/>
      <c r="J16" s="35"/>
      <c r="K16" s="69"/>
      <c r="L16" s="97"/>
      <c r="M16" s="73"/>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 min="10" max="10" width="9.85546875" customWidth="1"/>
    <col min="11" max="11" width="2.140625" customWidth="1"/>
    <col min="12" max="12" width="8.140625" customWidth="1"/>
    <col min="13" max="14" width="9.85546875" customWidth="1"/>
    <col min="15" max="15" width="2.140625" customWidth="1"/>
    <col min="16" max="16" width="8.140625" customWidth="1"/>
    <col min="17" max="17" width="1.5703125" customWidth="1"/>
  </cols>
  <sheetData>
    <row r="1" spans="1:17" ht="15" customHeight="1">
      <c r="A1" s="8" t="s">
        <v>10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3</v>
      </c>
      <c r="B3" s="81" t="s">
        <v>6</v>
      </c>
      <c r="C3" s="81"/>
      <c r="D3" s="81"/>
      <c r="E3" s="81"/>
      <c r="F3" s="81"/>
      <c r="G3" s="81"/>
      <c r="H3" s="81"/>
      <c r="I3" s="81"/>
      <c r="J3" s="81"/>
      <c r="K3" s="81"/>
      <c r="L3" s="81"/>
      <c r="M3" s="81"/>
      <c r="N3" s="81"/>
      <c r="O3" s="81"/>
      <c r="P3" s="81"/>
      <c r="Q3" s="81"/>
    </row>
    <row r="4" spans="1:17" ht="15" customHeight="1">
      <c r="A4" s="82" t="s">
        <v>1049</v>
      </c>
      <c r="B4" s="81" t="s">
        <v>6</v>
      </c>
      <c r="C4" s="81"/>
      <c r="D4" s="81"/>
      <c r="E4" s="81"/>
      <c r="F4" s="81"/>
      <c r="G4" s="81"/>
      <c r="H4" s="81"/>
      <c r="I4" s="81"/>
      <c r="J4" s="81"/>
      <c r="K4" s="81"/>
      <c r="L4" s="81"/>
      <c r="M4" s="81"/>
      <c r="N4" s="81"/>
      <c r="O4" s="81"/>
      <c r="P4" s="81"/>
      <c r="Q4" s="81"/>
    </row>
    <row r="5" spans="1:17" ht="25.5" customHeight="1">
      <c r="A5" s="82"/>
      <c r="B5" s="35" t="s">
        <v>915</v>
      </c>
      <c r="C5" s="35"/>
      <c r="D5" s="35"/>
      <c r="E5" s="35"/>
      <c r="F5" s="35"/>
      <c r="G5" s="35"/>
      <c r="H5" s="35"/>
      <c r="I5" s="35"/>
      <c r="J5" s="35"/>
      <c r="K5" s="35"/>
      <c r="L5" s="35"/>
      <c r="M5" s="35"/>
      <c r="N5" s="35"/>
      <c r="O5" s="35"/>
      <c r="P5" s="35"/>
      <c r="Q5" s="35"/>
    </row>
    <row r="6" spans="1:17">
      <c r="A6" s="82"/>
      <c r="B6" s="21"/>
      <c r="C6" s="21"/>
      <c r="D6" s="21"/>
      <c r="E6" s="21"/>
      <c r="F6" s="21"/>
      <c r="G6" s="21"/>
      <c r="H6" s="21"/>
      <c r="I6" s="21"/>
      <c r="J6" s="21"/>
      <c r="K6" s="21"/>
      <c r="L6" s="21"/>
      <c r="M6" s="21"/>
      <c r="N6" s="21"/>
      <c r="O6" s="21"/>
      <c r="P6" s="21"/>
      <c r="Q6" s="21"/>
    </row>
    <row r="7" spans="1:17">
      <c r="A7" s="82"/>
      <c r="B7" s="13"/>
      <c r="C7" s="13"/>
      <c r="D7" s="13"/>
      <c r="E7" s="13"/>
      <c r="F7" s="13"/>
      <c r="G7" s="13"/>
      <c r="H7" s="13"/>
      <c r="I7" s="13"/>
      <c r="J7" s="13"/>
      <c r="K7" s="13"/>
      <c r="L7" s="13"/>
      <c r="M7" s="13"/>
      <c r="N7" s="13"/>
      <c r="O7" s="13"/>
      <c r="P7" s="13"/>
      <c r="Q7" s="13"/>
    </row>
    <row r="8" spans="1:17" ht="15.75" thickBot="1">
      <c r="A8" s="82"/>
      <c r="B8" s="178" t="s">
        <v>916</v>
      </c>
      <c r="C8" s="126">
        <v>41670</v>
      </c>
      <c r="D8" s="126"/>
      <c r="E8" s="126"/>
      <c r="F8" s="23"/>
      <c r="G8" s="126">
        <v>41759</v>
      </c>
      <c r="H8" s="126"/>
      <c r="I8" s="126"/>
      <c r="J8" s="23"/>
      <c r="K8" s="126">
        <v>41851</v>
      </c>
      <c r="L8" s="126"/>
      <c r="M8" s="126"/>
      <c r="N8" s="23"/>
      <c r="O8" s="126">
        <v>41943</v>
      </c>
      <c r="P8" s="126"/>
      <c r="Q8" s="126"/>
    </row>
    <row r="9" spans="1:17">
      <c r="A9" s="82"/>
      <c r="B9" s="52" t="s">
        <v>89</v>
      </c>
      <c r="C9" s="59" t="s">
        <v>273</v>
      </c>
      <c r="D9" s="61">
        <v>126379</v>
      </c>
      <c r="E9" s="63"/>
      <c r="F9" s="32"/>
      <c r="G9" s="59" t="s">
        <v>273</v>
      </c>
      <c r="H9" s="61">
        <v>135208</v>
      </c>
      <c r="I9" s="63"/>
      <c r="J9" s="32"/>
      <c r="K9" s="59" t="s">
        <v>273</v>
      </c>
      <c r="L9" s="61">
        <v>169981</v>
      </c>
      <c r="M9" s="63"/>
      <c r="N9" s="32"/>
      <c r="O9" s="59" t="s">
        <v>273</v>
      </c>
      <c r="P9" s="61">
        <v>163816</v>
      </c>
      <c r="Q9" s="63"/>
    </row>
    <row r="10" spans="1:17">
      <c r="A10" s="82"/>
      <c r="B10" s="52"/>
      <c r="C10" s="52"/>
      <c r="D10" s="56"/>
      <c r="E10" s="32"/>
      <c r="F10" s="32"/>
      <c r="G10" s="52"/>
      <c r="H10" s="56"/>
      <c r="I10" s="32"/>
      <c r="J10" s="32"/>
      <c r="K10" s="52"/>
      <c r="L10" s="56"/>
      <c r="M10" s="32"/>
      <c r="N10" s="32"/>
      <c r="O10" s="52"/>
      <c r="P10" s="56"/>
      <c r="Q10" s="32"/>
    </row>
    <row r="11" spans="1:17">
      <c r="A11" s="82"/>
      <c r="B11" s="75" t="s">
        <v>91</v>
      </c>
      <c r="C11" s="55">
        <v>96189</v>
      </c>
      <c r="D11" s="55"/>
      <c r="E11" s="35"/>
      <c r="F11" s="35"/>
      <c r="G11" s="55">
        <v>108649</v>
      </c>
      <c r="H11" s="55"/>
      <c r="I11" s="35"/>
      <c r="J11" s="35"/>
      <c r="K11" s="55">
        <v>130706</v>
      </c>
      <c r="L11" s="55"/>
      <c r="M11" s="35"/>
      <c r="N11" s="35"/>
      <c r="O11" s="55">
        <v>129040</v>
      </c>
      <c r="P11" s="55"/>
      <c r="Q11" s="35"/>
    </row>
    <row r="12" spans="1:17">
      <c r="A12" s="82"/>
      <c r="B12" s="75"/>
      <c r="C12" s="55"/>
      <c r="D12" s="55"/>
      <c r="E12" s="35"/>
      <c r="F12" s="35"/>
      <c r="G12" s="55"/>
      <c r="H12" s="55"/>
      <c r="I12" s="35"/>
      <c r="J12" s="35"/>
      <c r="K12" s="55"/>
      <c r="L12" s="55"/>
      <c r="M12" s="35"/>
      <c r="N12" s="35"/>
      <c r="O12" s="55"/>
      <c r="P12" s="55"/>
      <c r="Q12" s="35"/>
    </row>
    <row r="13" spans="1:17">
      <c r="A13" s="82"/>
      <c r="B13" s="52" t="s">
        <v>93</v>
      </c>
      <c r="C13" s="56">
        <v>8544</v>
      </c>
      <c r="D13" s="56"/>
      <c r="E13" s="32"/>
      <c r="F13" s="32"/>
      <c r="G13" s="56">
        <v>8494</v>
      </c>
      <c r="H13" s="56"/>
      <c r="I13" s="32"/>
      <c r="J13" s="32"/>
      <c r="K13" s="56">
        <v>8512</v>
      </c>
      <c r="L13" s="56"/>
      <c r="M13" s="32"/>
      <c r="N13" s="32"/>
      <c r="O13" s="56">
        <v>8319</v>
      </c>
      <c r="P13" s="56"/>
      <c r="Q13" s="32"/>
    </row>
    <row r="14" spans="1:17">
      <c r="A14" s="82"/>
      <c r="B14" s="52"/>
      <c r="C14" s="56"/>
      <c r="D14" s="56"/>
      <c r="E14" s="32"/>
      <c r="F14" s="32"/>
      <c r="G14" s="56"/>
      <c r="H14" s="56"/>
      <c r="I14" s="32"/>
      <c r="J14" s="32"/>
      <c r="K14" s="56"/>
      <c r="L14" s="56"/>
      <c r="M14" s="32"/>
      <c r="N14" s="32"/>
      <c r="O14" s="56"/>
      <c r="P14" s="56"/>
      <c r="Q14" s="32"/>
    </row>
    <row r="15" spans="1:17">
      <c r="A15" s="82"/>
      <c r="B15" s="75" t="s">
        <v>95</v>
      </c>
      <c r="C15" s="76" t="s">
        <v>917</v>
      </c>
      <c r="D15" s="76"/>
      <c r="E15" s="75" t="s">
        <v>311</v>
      </c>
      <c r="F15" s="35"/>
      <c r="G15" s="76" t="s">
        <v>918</v>
      </c>
      <c r="H15" s="76"/>
      <c r="I15" s="75" t="s">
        <v>311</v>
      </c>
      <c r="J15" s="35"/>
      <c r="K15" s="55">
        <v>12666</v>
      </c>
      <c r="L15" s="55"/>
      <c r="M15" s="35"/>
      <c r="N15" s="35"/>
      <c r="O15" s="55">
        <v>5299</v>
      </c>
      <c r="P15" s="55"/>
      <c r="Q15" s="35"/>
    </row>
    <row r="16" spans="1:17">
      <c r="A16" s="82"/>
      <c r="B16" s="75"/>
      <c r="C16" s="76"/>
      <c r="D16" s="76"/>
      <c r="E16" s="75"/>
      <c r="F16" s="35"/>
      <c r="G16" s="76"/>
      <c r="H16" s="76"/>
      <c r="I16" s="75"/>
      <c r="J16" s="35"/>
      <c r="K16" s="55"/>
      <c r="L16" s="55"/>
      <c r="M16" s="35"/>
      <c r="N16" s="35"/>
      <c r="O16" s="55"/>
      <c r="P16" s="55"/>
      <c r="Q16" s="35"/>
    </row>
    <row r="17" spans="1:17">
      <c r="A17" s="82"/>
      <c r="B17" s="52" t="s">
        <v>101</v>
      </c>
      <c r="C17" s="53" t="s">
        <v>919</v>
      </c>
      <c r="D17" s="53"/>
      <c r="E17" s="52" t="s">
        <v>311</v>
      </c>
      <c r="F17" s="32"/>
      <c r="G17" s="53" t="s">
        <v>920</v>
      </c>
      <c r="H17" s="53"/>
      <c r="I17" s="52" t="s">
        <v>311</v>
      </c>
      <c r="J17" s="32"/>
      <c r="K17" s="56">
        <v>8567</v>
      </c>
      <c r="L17" s="56"/>
      <c r="M17" s="32"/>
      <c r="N17" s="32"/>
      <c r="O17" s="56">
        <v>3013</v>
      </c>
      <c r="P17" s="56"/>
      <c r="Q17" s="32"/>
    </row>
    <row r="18" spans="1:17">
      <c r="A18" s="82"/>
      <c r="B18" s="52"/>
      <c r="C18" s="53"/>
      <c r="D18" s="53"/>
      <c r="E18" s="52"/>
      <c r="F18" s="32"/>
      <c r="G18" s="53"/>
      <c r="H18" s="53"/>
      <c r="I18" s="52"/>
      <c r="J18" s="32"/>
      <c r="K18" s="56"/>
      <c r="L18" s="56"/>
      <c r="M18" s="32"/>
      <c r="N18" s="32"/>
      <c r="O18" s="56"/>
      <c r="P18" s="56"/>
      <c r="Q18" s="32"/>
    </row>
    <row r="19" spans="1:17">
      <c r="A19" s="82"/>
      <c r="B19" s="75" t="s">
        <v>103</v>
      </c>
      <c r="C19" s="75" t="s">
        <v>273</v>
      </c>
      <c r="D19" s="76" t="s">
        <v>921</v>
      </c>
      <c r="E19" s="75" t="s">
        <v>311</v>
      </c>
      <c r="F19" s="35"/>
      <c r="G19" s="75" t="s">
        <v>273</v>
      </c>
      <c r="H19" s="55">
        <v>20131</v>
      </c>
      <c r="I19" s="35"/>
      <c r="J19" s="35"/>
      <c r="K19" s="75" t="s">
        <v>273</v>
      </c>
      <c r="L19" s="55">
        <v>8047</v>
      </c>
      <c r="M19" s="35"/>
      <c r="N19" s="35"/>
      <c r="O19" s="75" t="s">
        <v>273</v>
      </c>
      <c r="P19" s="55">
        <v>4957</v>
      </c>
      <c r="Q19" s="35"/>
    </row>
    <row r="20" spans="1:17">
      <c r="A20" s="82"/>
      <c r="B20" s="75"/>
      <c r="C20" s="75"/>
      <c r="D20" s="76"/>
      <c r="E20" s="75"/>
      <c r="F20" s="35"/>
      <c r="G20" s="75"/>
      <c r="H20" s="55"/>
      <c r="I20" s="35"/>
      <c r="J20" s="35"/>
      <c r="K20" s="75"/>
      <c r="L20" s="55"/>
      <c r="M20" s="35"/>
      <c r="N20" s="35"/>
      <c r="O20" s="75"/>
      <c r="P20" s="55"/>
      <c r="Q20" s="35"/>
    </row>
    <row r="21" spans="1:17">
      <c r="A21" s="82"/>
      <c r="B21" s="52" t="s">
        <v>922</v>
      </c>
      <c r="C21" s="52" t="s">
        <v>273</v>
      </c>
      <c r="D21" s="53" t="s">
        <v>923</v>
      </c>
      <c r="E21" s="52" t="s">
        <v>311</v>
      </c>
      <c r="F21" s="32"/>
      <c r="G21" s="52" t="s">
        <v>273</v>
      </c>
      <c r="H21" s="53" t="s">
        <v>924</v>
      </c>
      <c r="I21" s="52" t="s">
        <v>311</v>
      </c>
      <c r="J21" s="32"/>
      <c r="K21" s="52" t="s">
        <v>273</v>
      </c>
      <c r="L21" s="53">
        <v>0.23</v>
      </c>
      <c r="M21" s="32"/>
      <c r="N21" s="32"/>
      <c r="O21" s="52" t="s">
        <v>273</v>
      </c>
      <c r="P21" s="53">
        <v>0.08</v>
      </c>
      <c r="Q21" s="32"/>
    </row>
    <row r="22" spans="1:17">
      <c r="A22" s="82"/>
      <c r="B22" s="52"/>
      <c r="C22" s="52"/>
      <c r="D22" s="53"/>
      <c r="E22" s="52"/>
      <c r="F22" s="32"/>
      <c r="G22" s="52"/>
      <c r="H22" s="53"/>
      <c r="I22" s="52"/>
      <c r="J22" s="32"/>
      <c r="K22" s="52"/>
      <c r="L22" s="53"/>
      <c r="M22" s="32"/>
      <c r="N22" s="32"/>
      <c r="O22" s="52"/>
      <c r="P22" s="53"/>
      <c r="Q22" s="32"/>
    </row>
    <row r="23" spans="1:17">
      <c r="A23" s="82"/>
      <c r="B23" s="75" t="s">
        <v>925</v>
      </c>
      <c r="C23" s="76" t="s">
        <v>923</v>
      </c>
      <c r="D23" s="76"/>
      <c r="E23" s="75" t="s">
        <v>311</v>
      </c>
      <c r="F23" s="35"/>
      <c r="G23" s="76" t="s">
        <v>924</v>
      </c>
      <c r="H23" s="76"/>
      <c r="I23" s="75" t="s">
        <v>311</v>
      </c>
      <c r="J23" s="35"/>
      <c r="K23" s="76">
        <v>0.23</v>
      </c>
      <c r="L23" s="76"/>
      <c r="M23" s="35"/>
      <c r="N23" s="35"/>
      <c r="O23" s="76">
        <v>0.08</v>
      </c>
      <c r="P23" s="76"/>
      <c r="Q23" s="35"/>
    </row>
    <row r="24" spans="1:17">
      <c r="A24" s="82"/>
      <c r="B24" s="75"/>
      <c r="C24" s="76"/>
      <c r="D24" s="76"/>
      <c r="E24" s="75"/>
      <c r="F24" s="35"/>
      <c r="G24" s="76"/>
      <c r="H24" s="76"/>
      <c r="I24" s="75"/>
      <c r="J24" s="35"/>
      <c r="K24" s="76"/>
      <c r="L24" s="76"/>
      <c r="M24" s="35"/>
      <c r="N24" s="35"/>
      <c r="O24" s="76"/>
      <c r="P24" s="76"/>
      <c r="Q24" s="35"/>
    </row>
    <row r="25" spans="1:17">
      <c r="A25" s="82"/>
      <c r="B25" s="52" t="s">
        <v>926</v>
      </c>
      <c r="C25" s="53" t="s">
        <v>927</v>
      </c>
      <c r="D25" s="53"/>
      <c r="E25" s="52" t="s">
        <v>311</v>
      </c>
      <c r="F25" s="32"/>
      <c r="G25" s="53">
        <v>0.54</v>
      </c>
      <c r="H25" s="53"/>
      <c r="I25" s="32"/>
      <c r="J25" s="32"/>
      <c r="K25" s="53">
        <v>0.22</v>
      </c>
      <c r="L25" s="53"/>
      <c r="M25" s="32"/>
      <c r="N25" s="32"/>
      <c r="O25" s="53">
        <v>0.13</v>
      </c>
      <c r="P25" s="53"/>
      <c r="Q25" s="32"/>
    </row>
    <row r="26" spans="1:17">
      <c r="A26" s="82"/>
      <c r="B26" s="52"/>
      <c r="C26" s="53"/>
      <c r="D26" s="53"/>
      <c r="E26" s="52"/>
      <c r="F26" s="32"/>
      <c r="G26" s="53"/>
      <c r="H26" s="53"/>
      <c r="I26" s="32"/>
      <c r="J26" s="32"/>
      <c r="K26" s="53"/>
      <c r="L26" s="53"/>
      <c r="M26" s="32"/>
      <c r="N26" s="32"/>
      <c r="O26" s="53"/>
      <c r="P26" s="53"/>
      <c r="Q26" s="32"/>
    </row>
    <row r="27" spans="1:17">
      <c r="A27" s="82"/>
      <c r="B27" s="75" t="s">
        <v>928</v>
      </c>
      <c r="C27" s="76" t="s">
        <v>927</v>
      </c>
      <c r="D27" s="76"/>
      <c r="E27" s="75" t="s">
        <v>311</v>
      </c>
      <c r="F27" s="35"/>
      <c r="G27" s="76">
        <v>0.53</v>
      </c>
      <c r="H27" s="76"/>
      <c r="I27" s="35"/>
      <c r="J27" s="35"/>
      <c r="K27" s="76">
        <v>0.21</v>
      </c>
      <c r="L27" s="76"/>
      <c r="M27" s="35"/>
      <c r="N27" s="35"/>
      <c r="O27" s="76">
        <v>0.13</v>
      </c>
      <c r="P27" s="76"/>
      <c r="Q27" s="35"/>
    </row>
    <row r="28" spans="1:17">
      <c r="A28" s="82"/>
      <c r="B28" s="75"/>
      <c r="C28" s="76"/>
      <c r="D28" s="76"/>
      <c r="E28" s="75"/>
      <c r="F28" s="35"/>
      <c r="G28" s="76"/>
      <c r="H28" s="76"/>
      <c r="I28" s="35"/>
      <c r="J28" s="35"/>
      <c r="K28" s="76"/>
      <c r="L28" s="76"/>
      <c r="M28" s="35"/>
      <c r="N28" s="35"/>
      <c r="O28" s="76"/>
      <c r="P28" s="76"/>
      <c r="Q28" s="35"/>
    </row>
    <row r="29" spans="1:17">
      <c r="A29" s="82"/>
      <c r="B29" s="52" t="s">
        <v>929</v>
      </c>
      <c r="C29" s="52" t="s">
        <v>273</v>
      </c>
      <c r="D29" s="53">
        <v>0.04</v>
      </c>
      <c r="E29" s="32"/>
      <c r="F29" s="32"/>
      <c r="G29" s="52" t="s">
        <v>273</v>
      </c>
      <c r="H29" s="53">
        <v>0.04</v>
      </c>
      <c r="I29" s="32"/>
      <c r="J29" s="32"/>
      <c r="K29" s="52" t="s">
        <v>273</v>
      </c>
      <c r="L29" s="53">
        <v>0.04</v>
      </c>
      <c r="M29" s="32"/>
      <c r="N29" s="32"/>
      <c r="O29" s="52" t="s">
        <v>273</v>
      </c>
      <c r="P29" s="53">
        <v>0.04</v>
      </c>
      <c r="Q29" s="32"/>
    </row>
    <row r="30" spans="1:17">
      <c r="A30" s="82"/>
      <c r="B30" s="52"/>
      <c r="C30" s="52"/>
      <c r="D30" s="53"/>
      <c r="E30" s="32"/>
      <c r="F30" s="32"/>
      <c r="G30" s="52"/>
      <c r="H30" s="53"/>
      <c r="I30" s="32"/>
      <c r="J30" s="32"/>
      <c r="K30" s="52"/>
      <c r="L30" s="53"/>
      <c r="M30" s="32"/>
      <c r="N30" s="32"/>
      <c r="O30" s="52"/>
      <c r="P30" s="53"/>
      <c r="Q30" s="32"/>
    </row>
    <row r="31" spans="1:17">
      <c r="A31" s="82"/>
      <c r="B31" s="21"/>
      <c r="C31" s="21"/>
      <c r="D31" s="21"/>
      <c r="E31" s="21"/>
      <c r="F31" s="21"/>
      <c r="G31" s="21"/>
      <c r="H31" s="21"/>
      <c r="I31" s="21"/>
      <c r="J31" s="21"/>
      <c r="K31" s="21"/>
      <c r="L31" s="21"/>
      <c r="M31" s="21"/>
      <c r="N31" s="21"/>
      <c r="O31" s="21"/>
      <c r="P31" s="21"/>
      <c r="Q31" s="21"/>
    </row>
    <row r="32" spans="1:17">
      <c r="A32" s="82"/>
      <c r="B32" s="13"/>
      <c r="C32" s="13"/>
      <c r="D32" s="13"/>
      <c r="E32" s="13"/>
      <c r="F32" s="13"/>
      <c r="G32" s="13"/>
      <c r="H32" s="13"/>
      <c r="I32" s="13"/>
      <c r="J32" s="13"/>
      <c r="K32" s="13"/>
      <c r="L32" s="13"/>
      <c r="M32" s="13"/>
      <c r="N32" s="13"/>
      <c r="O32" s="13"/>
      <c r="P32" s="13"/>
      <c r="Q32" s="13"/>
    </row>
    <row r="33" spans="1:17" ht="15.75" thickBot="1">
      <c r="A33" s="82"/>
      <c r="B33" s="178" t="s">
        <v>916</v>
      </c>
      <c r="C33" s="126">
        <v>41305</v>
      </c>
      <c r="D33" s="126"/>
      <c r="E33" s="126"/>
      <c r="F33" s="23"/>
      <c r="G33" s="126">
        <v>41394</v>
      </c>
      <c r="H33" s="126"/>
      <c r="I33" s="126"/>
      <c r="J33" s="23"/>
      <c r="K33" s="126">
        <v>41486</v>
      </c>
      <c r="L33" s="126"/>
      <c r="M33" s="126"/>
      <c r="N33" s="23"/>
      <c r="O33" s="126">
        <v>41578</v>
      </c>
      <c r="P33" s="126"/>
      <c r="Q33" s="126"/>
    </row>
    <row r="34" spans="1:17">
      <c r="A34" s="82"/>
      <c r="B34" s="52" t="s">
        <v>89</v>
      </c>
      <c r="C34" s="59" t="s">
        <v>273</v>
      </c>
      <c r="D34" s="61">
        <v>106119</v>
      </c>
      <c r="E34" s="63"/>
      <c r="F34" s="32"/>
      <c r="G34" s="59" t="s">
        <v>273</v>
      </c>
      <c r="H34" s="61">
        <v>125140</v>
      </c>
      <c r="I34" s="63"/>
      <c r="J34" s="32"/>
      <c r="K34" s="59" t="s">
        <v>273</v>
      </c>
      <c r="L34" s="61">
        <v>156765</v>
      </c>
      <c r="M34" s="63"/>
      <c r="N34" s="32"/>
      <c r="O34" s="59" t="s">
        <v>273</v>
      </c>
      <c r="P34" s="61">
        <v>166843</v>
      </c>
      <c r="Q34" s="63"/>
    </row>
    <row r="35" spans="1:17">
      <c r="A35" s="82"/>
      <c r="B35" s="52"/>
      <c r="C35" s="142"/>
      <c r="D35" s="143"/>
      <c r="E35" s="144"/>
      <c r="F35" s="32"/>
      <c r="G35" s="142"/>
      <c r="H35" s="143"/>
      <c r="I35" s="144"/>
      <c r="J35" s="32"/>
      <c r="K35" s="142"/>
      <c r="L35" s="143"/>
      <c r="M35" s="144"/>
      <c r="N35" s="32"/>
      <c r="O35" s="142"/>
      <c r="P35" s="143"/>
      <c r="Q35" s="144"/>
    </row>
    <row r="36" spans="1:17">
      <c r="A36" s="82"/>
      <c r="B36" s="75" t="s">
        <v>91</v>
      </c>
      <c r="C36" s="55">
        <v>83294</v>
      </c>
      <c r="D36" s="55"/>
      <c r="E36" s="35"/>
      <c r="F36" s="35"/>
      <c r="G36" s="55">
        <v>95731</v>
      </c>
      <c r="H36" s="55"/>
      <c r="I36" s="35"/>
      <c r="J36" s="35"/>
      <c r="K36" s="55">
        <v>116026</v>
      </c>
      <c r="L36" s="55"/>
      <c r="M36" s="35"/>
      <c r="N36" s="35"/>
      <c r="O36" s="55">
        <v>124682</v>
      </c>
      <c r="P36" s="55"/>
      <c r="Q36" s="35"/>
    </row>
    <row r="37" spans="1:17">
      <c r="A37" s="82"/>
      <c r="B37" s="75"/>
      <c r="C37" s="55"/>
      <c r="D37" s="55"/>
      <c r="E37" s="35"/>
      <c r="F37" s="35"/>
      <c r="G37" s="55"/>
      <c r="H37" s="55"/>
      <c r="I37" s="35"/>
      <c r="J37" s="35"/>
      <c r="K37" s="55"/>
      <c r="L37" s="55"/>
      <c r="M37" s="35"/>
      <c r="N37" s="35"/>
      <c r="O37" s="55"/>
      <c r="P37" s="55"/>
      <c r="Q37" s="35"/>
    </row>
    <row r="38" spans="1:17">
      <c r="A38" s="82"/>
      <c r="B38" s="52" t="s">
        <v>93</v>
      </c>
      <c r="C38" s="56">
        <v>8030</v>
      </c>
      <c r="D38" s="56"/>
      <c r="E38" s="32"/>
      <c r="F38" s="32"/>
      <c r="G38" s="56">
        <v>9812</v>
      </c>
      <c r="H38" s="56"/>
      <c r="I38" s="32"/>
      <c r="J38" s="32"/>
      <c r="K38" s="56">
        <v>10373</v>
      </c>
      <c r="L38" s="56"/>
      <c r="M38" s="32"/>
      <c r="N38" s="32"/>
      <c r="O38" s="56">
        <v>25306</v>
      </c>
      <c r="P38" s="56"/>
      <c r="Q38" s="32"/>
    </row>
    <row r="39" spans="1:17">
      <c r="A39" s="82"/>
      <c r="B39" s="52"/>
      <c r="C39" s="56"/>
      <c r="D39" s="56"/>
      <c r="E39" s="32"/>
      <c r="F39" s="32"/>
      <c r="G39" s="56"/>
      <c r="H39" s="56"/>
      <c r="I39" s="32"/>
      <c r="J39" s="32"/>
      <c r="K39" s="56"/>
      <c r="L39" s="56"/>
      <c r="M39" s="32"/>
      <c r="N39" s="32"/>
      <c r="O39" s="56"/>
      <c r="P39" s="56"/>
      <c r="Q39" s="32"/>
    </row>
    <row r="40" spans="1:17">
      <c r="A40" s="82"/>
      <c r="B40" s="75" t="s">
        <v>309</v>
      </c>
      <c r="C40" s="76" t="s">
        <v>930</v>
      </c>
      <c r="D40" s="76"/>
      <c r="E40" s="75" t="s">
        <v>311</v>
      </c>
      <c r="F40" s="35"/>
      <c r="G40" s="76" t="s">
        <v>931</v>
      </c>
      <c r="H40" s="76"/>
      <c r="I40" s="75" t="s">
        <v>311</v>
      </c>
      <c r="J40" s="35"/>
      <c r="K40" s="55">
        <v>7366</v>
      </c>
      <c r="L40" s="55"/>
      <c r="M40" s="35"/>
      <c r="N40" s="35"/>
      <c r="O40" s="76" t="s">
        <v>932</v>
      </c>
      <c r="P40" s="76"/>
      <c r="Q40" s="75" t="s">
        <v>311</v>
      </c>
    </row>
    <row r="41" spans="1:17">
      <c r="A41" s="82"/>
      <c r="B41" s="75"/>
      <c r="C41" s="76"/>
      <c r="D41" s="76"/>
      <c r="E41" s="75"/>
      <c r="F41" s="35"/>
      <c r="G41" s="76"/>
      <c r="H41" s="76"/>
      <c r="I41" s="75"/>
      <c r="J41" s="35"/>
      <c r="K41" s="55"/>
      <c r="L41" s="55"/>
      <c r="M41" s="35"/>
      <c r="N41" s="35"/>
      <c r="O41" s="76"/>
      <c r="P41" s="76"/>
      <c r="Q41" s="75"/>
    </row>
    <row r="42" spans="1:17">
      <c r="A42" s="82"/>
      <c r="B42" s="52" t="s">
        <v>933</v>
      </c>
      <c r="C42" s="53" t="s">
        <v>934</v>
      </c>
      <c r="D42" s="53"/>
      <c r="E42" s="52" t="s">
        <v>311</v>
      </c>
      <c r="F42" s="32"/>
      <c r="G42" s="53" t="s">
        <v>935</v>
      </c>
      <c r="H42" s="53"/>
      <c r="I42" s="52" t="s">
        <v>311</v>
      </c>
      <c r="J42" s="32"/>
      <c r="K42" s="56">
        <v>5126</v>
      </c>
      <c r="L42" s="56"/>
      <c r="M42" s="32"/>
      <c r="N42" s="32"/>
      <c r="O42" s="53" t="s">
        <v>936</v>
      </c>
      <c r="P42" s="53"/>
      <c r="Q42" s="52" t="s">
        <v>311</v>
      </c>
    </row>
    <row r="43" spans="1:17">
      <c r="A43" s="82"/>
      <c r="B43" s="52"/>
      <c r="C43" s="53"/>
      <c r="D43" s="53"/>
      <c r="E43" s="52"/>
      <c r="F43" s="32"/>
      <c r="G43" s="53"/>
      <c r="H43" s="53"/>
      <c r="I43" s="52"/>
      <c r="J43" s="32"/>
      <c r="K43" s="56"/>
      <c r="L43" s="56"/>
      <c r="M43" s="32"/>
      <c r="N43" s="32"/>
      <c r="O43" s="53"/>
      <c r="P43" s="53"/>
      <c r="Q43" s="52"/>
    </row>
    <row r="44" spans="1:17">
      <c r="A44" s="82"/>
      <c r="B44" s="75" t="s">
        <v>937</v>
      </c>
      <c r="C44" s="75" t="s">
        <v>273</v>
      </c>
      <c r="D44" s="76" t="s">
        <v>938</v>
      </c>
      <c r="E44" s="75" t="s">
        <v>311</v>
      </c>
      <c r="F44" s="35"/>
      <c r="G44" s="75" t="s">
        <v>273</v>
      </c>
      <c r="H44" s="76" t="s">
        <v>939</v>
      </c>
      <c r="I44" s="75" t="s">
        <v>311</v>
      </c>
      <c r="J44" s="35"/>
      <c r="K44" s="75" t="s">
        <v>273</v>
      </c>
      <c r="L44" s="55">
        <v>4969</v>
      </c>
      <c r="M44" s="35"/>
      <c r="N44" s="35"/>
      <c r="O44" s="75" t="s">
        <v>273</v>
      </c>
      <c r="P44" s="76" t="s">
        <v>940</v>
      </c>
      <c r="Q44" s="75" t="s">
        <v>311</v>
      </c>
    </row>
    <row r="45" spans="1:17">
      <c r="A45" s="82"/>
      <c r="B45" s="75"/>
      <c r="C45" s="75"/>
      <c r="D45" s="76"/>
      <c r="E45" s="75"/>
      <c r="F45" s="35"/>
      <c r="G45" s="75"/>
      <c r="H45" s="76"/>
      <c r="I45" s="75"/>
      <c r="J45" s="35"/>
      <c r="K45" s="75"/>
      <c r="L45" s="55"/>
      <c r="M45" s="35"/>
      <c r="N45" s="35"/>
      <c r="O45" s="75"/>
      <c r="P45" s="76"/>
      <c r="Q45" s="75"/>
    </row>
    <row r="46" spans="1:17">
      <c r="A46" s="82"/>
      <c r="B46" s="52" t="s">
        <v>941</v>
      </c>
      <c r="C46" s="52" t="s">
        <v>273</v>
      </c>
      <c r="D46" s="53" t="s">
        <v>942</v>
      </c>
      <c r="E46" s="52" t="s">
        <v>311</v>
      </c>
      <c r="F46" s="32"/>
      <c r="G46" s="52" t="s">
        <v>273</v>
      </c>
      <c r="H46" s="53" t="s">
        <v>943</v>
      </c>
      <c r="I46" s="52" t="s">
        <v>311</v>
      </c>
      <c r="J46" s="32"/>
      <c r="K46" s="52" t="s">
        <v>273</v>
      </c>
      <c r="L46" s="53">
        <v>0.14000000000000001</v>
      </c>
      <c r="M46" s="32"/>
      <c r="N46" s="32"/>
      <c r="O46" s="52" t="s">
        <v>273</v>
      </c>
      <c r="P46" s="53" t="s">
        <v>944</v>
      </c>
      <c r="Q46" s="52" t="s">
        <v>311</v>
      </c>
    </row>
    <row r="47" spans="1:17">
      <c r="A47" s="82"/>
      <c r="B47" s="52"/>
      <c r="C47" s="52"/>
      <c r="D47" s="53"/>
      <c r="E47" s="52"/>
      <c r="F47" s="32"/>
      <c r="G47" s="52"/>
      <c r="H47" s="53"/>
      <c r="I47" s="52"/>
      <c r="J47" s="32"/>
      <c r="K47" s="52"/>
      <c r="L47" s="53"/>
      <c r="M47" s="32"/>
      <c r="N47" s="32"/>
      <c r="O47" s="52"/>
      <c r="P47" s="53"/>
      <c r="Q47" s="52"/>
    </row>
    <row r="48" spans="1:17">
      <c r="A48" s="82"/>
      <c r="B48" s="75" t="s">
        <v>945</v>
      </c>
      <c r="C48" s="76" t="s">
        <v>942</v>
      </c>
      <c r="D48" s="76"/>
      <c r="E48" s="75" t="s">
        <v>311</v>
      </c>
      <c r="F48" s="35"/>
      <c r="G48" s="76" t="s">
        <v>943</v>
      </c>
      <c r="H48" s="76"/>
      <c r="I48" s="75" t="s">
        <v>311</v>
      </c>
      <c r="J48" s="35"/>
      <c r="K48" s="76">
        <v>0.14000000000000001</v>
      </c>
      <c r="L48" s="76"/>
      <c r="M48" s="35"/>
      <c r="N48" s="35"/>
      <c r="O48" s="76" t="s">
        <v>944</v>
      </c>
      <c r="P48" s="76"/>
      <c r="Q48" s="75" t="s">
        <v>311</v>
      </c>
    </row>
    <row r="49" spans="1:17">
      <c r="A49" s="82"/>
      <c r="B49" s="75"/>
      <c r="C49" s="76"/>
      <c r="D49" s="76"/>
      <c r="E49" s="75"/>
      <c r="F49" s="35"/>
      <c r="G49" s="76"/>
      <c r="H49" s="76"/>
      <c r="I49" s="75"/>
      <c r="J49" s="35"/>
      <c r="K49" s="76"/>
      <c r="L49" s="76"/>
      <c r="M49" s="35"/>
      <c r="N49" s="35"/>
      <c r="O49" s="76"/>
      <c r="P49" s="76"/>
      <c r="Q49" s="75"/>
    </row>
    <row r="50" spans="1:17">
      <c r="A50" s="82"/>
      <c r="B50" s="52" t="s">
        <v>946</v>
      </c>
      <c r="C50" s="53" t="s">
        <v>947</v>
      </c>
      <c r="D50" s="53"/>
      <c r="E50" s="52" t="s">
        <v>311</v>
      </c>
      <c r="F50" s="32"/>
      <c r="G50" s="53" t="s">
        <v>948</v>
      </c>
      <c r="H50" s="53"/>
      <c r="I50" s="52" t="s">
        <v>311</v>
      </c>
      <c r="J50" s="32"/>
      <c r="K50" s="53">
        <v>0.13</v>
      </c>
      <c r="L50" s="53"/>
      <c r="M50" s="32"/>
      <c r="N50" s="32"/>
      <c r="O50" s="53" t="s">
        <v>923</v>
      </c>
      <c r="P50" s="53"/>
      <c r="Q50" s="52" t="s">
        <v>311</v>
      </c>
    </row>
    <row r="51" spans="1:17">
      <c r="A51" s="82"/>
      <c r="B51" s="52"/>
      <c r="C51" s="53"/>
      <c r="D51" s="53"/>
      <c r="E51" s="52"/>
      <c r="F51" s="32"/>
      <c r="G51" s="53"/>
      <c r="H51" s="53"/>
      <c r="I51" s="52"/>
      <c r="J51" s="32"/>
      <c r="K51" s="53"/>
      <c r="L51" s="53"/>
      <c r="M51" s="32"/>
      <c r="N51" s="32"/>
      <c r="O51" s="53"/>
      <c r="P51" s="53"/>
      <c r="Q51" s="52"/>
    </row>
    <row r="52" spans="1:17">
      <c r="A52" s="82"/>
      <c r="B52" s="75" t="s">
        <v>949</v>
      </c>
      <c r="C52" s="76" t="s">
        <v>947</v>
      </c>
      <c r="D52" s="76"/>
      <c r="E52" s="75" t="s">
        <v>311</v>
      </c>
      <c r="F52" s="35"/>
      <c r="G52" s="76" t="s">
        <v>948</v>
      </c>
      <c r="H52" s="76"/>
      <c r="I52" s="75" t="s">
        <v>311</v>
      </c>
      <c r="J52" s="35"/>
      <c r="K52" s="76">
        <v>0.13</v>
      </c>
      <c r="L52" s="76"/>
      <c r="M52" s="35"/>
      <c r="N52" s="35"/>
      <c r="O52" s="76" t="s">
        <v>923</v>
      </c>
      <c r="P52" s="76"/>
      <c r="Q52" s="75" t="s">
        <v>311</v>
      </c>
    </row>
    <row r="53" spans="1:17">
      <c r="A53" s="82"/>
      <c r="B53" s="75"/>
      <c r="C53" s="76"/>
      <c r="D53" s="76"/>
      <c r="E53" s="75"/>
      <c r="F53" s="35"/>
      <c r="G53" s="76"/>
      <c r="H53" s="76"/>
      <c r="I53" s="75"/>
      <c r="J53" s="35"/>
      <c r="K53" s="76"/>
      <c r="L53" s="76"/>
      <c r="M53" s="35"/>
      <c r="N53" s="35"/>
      <c r="O53" s="76"/>
      <c r="P53" s="76"/>
      <c r="Q53" s="75"/>
    </row>
    <row r="54" spans="1:17">
      <c r="A54" s="82"/>
      <c r="B54" s="52" t="s">
        <v>929</v>
      </c>
      <c r="C54" s="52" t="s">
        <v>273</v>
      </c>
      <c r="D54" s="53">
        <v>0.04</v>
      </c>
      <c r="E54" s="32"/>
      <c r="F54" s="32"/>
      <c r="G54" s="52" t="s">
        <v>273</v>
      </c>
      <c r="H54" s="53">
        <v>0.04</v>
      </c>
      <c r="I54" s="32"/>
      <c r="J54" s="32"/>
      <c r="K54" s="52" t="s">
        <v>273</v>
      </c>
      <c r="L54" s="53">
        <v>0.04</v>
      </c>
      <c r="M54" s="32"/>
      <c r="N54" s="32"/>
      <c r="O54" s="52" t="s">
        <v>273</v>
      </c>
      <c r="P54" s="53">
        <v>0.04</v>
      </c>
      <c r="Q54" s="32"/>
    </row>
    <row r="55" spans="1:17">
      <c r="A55" s="82"/>
      <c r="B55" s="52"/>
      <c r="C55" s="52"/>
      <c r="D55" s="53"/>
      <c r="E55" s="32"/>
      <c r="F55" s="32"/>
      <c r="G55" s="52"/>
      <c r="H55" s="53"/>
      <c r="I55" s="32"/>
      <c r="J55" s="32"/>
      <c r="K55" s="52"/>
      <c r="L55" s="53"/>
      <c r="M55" s="32"/>
      <c r="N55" s="32"/>
      <c r="O55" s="52"/>
      <c r="P55" s="53"/>
      <c r="Q55" s="32"/>
    </row>
  </sheetData>
  <mergeCells count="313">
    <mergeCell ref="B5:Q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Q29:Q30"/>
    <mergeCell ref="B31:Q31"/>
    <mergeCell ref="C33:E33"/>
    <mergeCell ref="G33:I33"/>
    <mergeCell ref="K33:M33"/>
    <mergeCell ref="O33:Q33"/>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30" customHeight="1">
      <c r="A1" s="8" t="s">
        <v>1050</v>
      </c>
      <c r="B1" s="8" t="s">
        <v>1</v>
      </c>
      <c r="C1" s="8"/>
      <c r="D1" s="8"/>
    </row>
    <row r="2" spans="1:4">
      <c r="A2" s="8"/>
      <c r="B2" s="1" t="s">
        <v>2</v>
      </c>
      <c r="C2" s="1" t="s">
        <v>35</v>
      </c>
      <c r="D2" s="1" t="s">
        <v>87</v>
      </c>
    </row>
    <row r="3" spans="1:4">
      <c r="A3" s="8"/>
      <c r="B3" s="1" t="s">
        <v>1051</v>
      </c>
      <c r="C3" s="1" t="s">
        <v>1051</v>
      </c>
      <c r="D3" s="1" t="s">
        <v>1051</v>
      </c>
    </row>
    <row r="4" spans="1:4">
      <c r="A4" s="3" t="s">
        <v>1052</v>
      </c>
      <c r="B4" s="4" t="s">
        <v>6</v>
      </c>
      <c r="C4" s="4" t="s">
        <v>6</v>
      </c>
      <c r="D4" s="4" t="s">
        <v>6</v>
      </c>
    </row>
    <row r="5" spans="1:4">
      <c r="A5" s="2" t="s">
        <v>1053</v>
      </c>
      <c r="B5" s="179">
        <v>0.1</v>
      </c>
      <c r="C5" s="179">
        <v>0.1</v>
      </c>
      <c r="D5" s="179">
        <v>0.1</v>
      </c>
    </row>
    <row r="6" spans="1:4">
      <c r="A6" s="2" t="s">
        <v>1054</v>
      </c>
      <c r="B6" s="4">
        <v>2</v>
      </c>
      <c r="C6" s="4">
        <v>2</v>
      </c>
      <c r="D6" s="4">
        <v>2</v>
      </c>
    </row>
    <row r="7" spans="1:4" ht="45">
      <c r="A7" s="2" t="s">
        <v>1055</v>
      </c>
      <c r="B7" s="4">
        <v>1</v>
      </c>
      <c r="C7" s="4" t="s">
        <v>6</v>
      </c>
      <c r="D7" s="4" t="s">
        <v>6</v>
      </c>
    </row>
    <row r="8" spans="1:4">
      <c r="A8" s="2" t="s">
        <v>1056</v>
      </c>
      <c r="B8" s="4" t="s">
        <v>6</v>
      </c>
      <c r="C8" s="4" t="s">
        <v>6</v>
      </c>
      <c r="D8" s="4" t="s">
        <v>6</v>
      </c>
    </row>
    <row r="9" spans="1:4">
      <c r="A9" s="3" t="s">
        <v>1052</v>
      </c>
      <c r="B9" s="4" t="s">
        <v>6</v>
      </c>
      <c r="C9" s="4" t="s">
        <v>6</v>
      </c>
      <c r="D9" s="4" t="s">
        <v>6</v>
      </c>
    </row>
    <row r="10" spans="1:4">
      <c r="A10" s="2" t="s">
        <v>1057</v>
      </c>
      <c r="B10" s="179">
        <v>0.11</v>
      </c>
      <c r="C10" s="179">
        <v>0.11</v>
      </c>
      <c r="D10" s="179">
        <v>0.12</v>
      </c>
    </row>
    <row r="11" spans="1:4">
      <c r="A11" s="2" t="s">
        <v>1058</v>
      </c>
      <c r="B11" s="4" t="s">
        <v>6</v>
      </c>
      <c r="C11" s="4" t="s">
        <v>6</v>
      </c>
      <c r="D11" s="4" t="s">
        <v>6</v>
      </c>
    </row>
    <row r="12" spans="1:4">
      <c r="A12" s="3" t="s">
        <v>1052</v>
      </c>
      <c r="B12" s="4" t="s">
        <v>6</v>
      </c>
      <c r="C12" s="4" t="s">
        <v>6</v>
      </c>
      <c r="D12" s="4" t="s">
        <v>6</v>
      </c>
    </row>
    <row r="13" spans="1:4">
      <c r="A13" s="2" t="s">
        <v>1057</v>
      </c>
      <c r="B13" s="179">
        <v>0.15</v>
      </c>
      <c r="C13" s="179">
        <v>0.18</v>
      </c>
      <c r="D13" s="179">
        <v>0.17</v>
      </c>
    </row>
  </sheetData>
  <mergeCells count="2">
    <mergeCell ref="A1:A3"/>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1059</v>
      </c>
      <c r="B1" s="1" t="s">
        <v>1</v>
      </c>
    </row>
    <row r="2" spans="1:2">
      <c r="A2" s="8"/>
      <c r="B2" s="1" t="s">
        <v>2</v>
      </c>
    </row>
    <row r="3" spans="1:2" ht="30">
      <c r="A3" s="2" t="s">
        <v>1060</v>
      </c>
      <c r="B3" s="4" t="s">
        <v>6</v>
      </c>
    </row>
    <row r="4" spans="1:2" ht="30">
      <c r="A4" s="3" t="s">
        <v>1061</v>
      </c>
      <c r="B4" s="4" t="s">
        <v>6</v>
      </c>
    </row>
    <row r="5" spans="1:2" ht="30">
      <c r="A5" s="2" t="s">
        <v>1062</v>
      </c>
      <c r="B5" s="4" t="s">
        <v>1063</v>
      </c>
    </row>
    <row r="6" spans="1:2" ht="30">
      <c r="A6" s="2" t="s">
        <v>1064</v>
      </c>
      <c r="B6" s="4" t="s">
        <v>6</v>
      </c>
    </row>
    <row r="7" spans="1:2" ht="30">
      <c r="A7" s="3" t="s">
        <v>1061</v>
      </c>
      <c r="B7" s="4" t="s">
        <v>6</v>
      </c>
    </row>
    <row r="8" spans="1:2" ht="30">
      <c r="A8" s="2" t="s">
        <v>1062</v>
      </c>
      <c r="B8" s="4" t="s">
        <v>1065</v>
      </c>
    </row>
    <row r="9" spans="1:2" ht="30">
      <c r="A9" s="2" t="s">
        <v>1066</v>
      </c>
      <c r="B9" s="4" t="s">
        <v>6</v>
      </c>
    </row>
    <row r="10" spans="1:2" ht="30">
      <c r="A10" s="3" t="s">
        <v>1061</v>
      </c>
      <c r="B10" s="4" t="s">
        <v>6</v>
      </c>
    </row>
    <row r="11" spans="1:2" ht="30">
      <c r="A11" s="2" t="s">
        <v>1062</v>
      </c>
      <c r="B11" s="4" t="s">
        <v>1065</v>
      </c>
    </row>
    <row r="12" spans="1:2" ht="30">
      <c r="A12" s="2" t="s">
        <v>1067</v>
      </c>
      <c r="B12" s="4" t="s">
        <v>6</v>
      </c>
    </row>
    <row r="13" spans="1:2" ht="30">
      <c r="A13" s="3" t="s">
        <v>1061</v>
      </c>
      <c r="B13" s="4" t="s">
        <v>6</v>
      </c>
    </row>
    <row r="14" spans="1:2" ht="30">
      <c r="A14" s="2" t="s">
        <v>1062</v>
      </c>
      <c r="B14" s="4" t="s">
        <v>1068</v>
      </c>
    </row>
    <row r="15" spans="1:2" ht="30">
      <c r="A15" s="2" t="s">
        <v>1069</v>
      </c>
      <c r="B15" s="4" t="s">
        <v>6</v>
      </c>
    </row>
    <row r="16" spans="1:2" ht="30">
      <c r="A16" s="3" t="s">
        <v>1061</v>
      </c>
      <c r="B16" s="4" t="s">
        <v>6</v>
      </c>
    </row>
    <row r="17" spans="1:2" ht="30">
      <c r="A17" s="2" t="s">
        <v>1062</v>
      </c>
      <c r="B17" s="4" t="s">
        <v>1070</v>
      </c>
    </row>
    <row r="18" spans="1:2" ht="30">
      <c r="A18" s="2" t="s">
        <v>1071</v>
      </c>
      <c r="B18" s="4" t="s">
        <v>6</v>
      </c>
    </row>
    <row r="19" spans="1:2" ht="30">
      <c r="A19" s="3" t="s">
        <v>1061</v>
      </c>
      <c r="B19" s="4" t="s">
        <v>6</v>
      </c>
    </row>
    <row r="20" spans="1:2" ht="30">
      <c r="A20" s="2" t="s">
        <v>1062</v>
      </c>
      <c r="B20" s="4" t="s">
        <v>1072</v>
      </c>
    </row>
    <row r="21" spans="1:2" ht="30">
      <c r="A21" s="2" t="s">
        <v>1073</v>
      </c>
      <c r="B21" s="4" t="s">
        <v>6</v>
      </c>
    </row>
    <row r="22" spans="1:2" ht="30">
      <c r="A22" s="3" t="s">
        <v>1061</v>
      </c>
      <c r="B22" s="4" t="s">
        <v>6</v>
      </c>
    </row>
    <row r="23" spans="1:2" ht="30">
      <c r="A23" s="2" t="s">
        <v>1062</v>
      </c>
      <c r="B23" s="4" t="s">
        <v>1074</v>
      </c>
    </row>
    <row r="24" spans="1:2" ht="30">
      <c r="A24" s="2" t="s">
        <v>1075</v>
      </c>
      <c r="B24" s="4" t="s">
        <v>6</v>
      </c>
    </row>
    <row r="25" spans="1:2" ht="30">
      <c r="A25" s="3" t="s">
        <v>1061</v>
      </c>
      <c r="B25" s="4" t="s">
        <v>6</v>
      </c>
    </row>
    <row r="26" spans="1:2" ht="30">
      <c r="A26" s="2" t="s">
        <v>1062</v>
      </c>
      <c r="B26" s="4" t="s">
        <v>107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2.5703125" bestFit="1" customWidth="1"/>
  </cols>
  <sheetData>
    <row r="1" spans="1:2" ht="45" customHeight="1">
      <c r="A1" s="8" t="s">
        <v>1077</v>
      </c>
      <c r="B1" s="1" t="s">
        <v>1</v>
      </c>
    </row>
    <row r="2" spans="1:2">
      <c r="A2" s="8"/>
      <c r="B2" s="1" t="s">
        <v>2</v>
      </c>
    </row>
    <row r="3" spans="1:2" ht="45">
      <c r="A3" s="3" t="s">
        <v>1078</v>
      </c>
      <c r="B3" s="4" t="s">
        <v>6</v>
      </c>
    </row>
    <row r="4" spans="1:2" ht="45">
      <c r="A4" s="2" t="s">
        <v>1079</v>
      </c>
      <c r="B4" s="4" t="s">
        <v>1080</v>
      </c>
    </row>
    <row r="5" spans="1:2">
      <c r="A5" s="2" t="s">
        <v>806</v>
      </c>
      <c r="B5" s="4" t="s">
        <v>6</v>
      </c>
    </row>
    <row r="6" spans="1:2" ht="45">
      <c r="A6" s="3" t="s">
        <v>1078</v>
      </c>
      <c r="B6" s="4" t="s">
        <v>6</v>
      </c>
    </row>
    <row r="7" spans="1:2">
      <c r="A7" s="2" t="s">
        <v>1081</v>
      </c>
      <c r="B7" s="4" t="s">
        <v>1080</v>
      </c>
    </row>
    <row r="8" spans="1:2" ht="45">
      <c r="A8" s="2" t="s">
        <v>1079</v>
      </c>
      <c r="B8" s="4" t="s">
        <v>1082</v>
      </c>
    </row>
    <row r="9" spans="1:2">
      <c r="A9" s="2" t="s">
        <v>892</v>
      </c>
      <c r="B9" s="4" t="s">
        <v>6</v>
      </c>
    </row>
    <row r="10" spans="1:2" ht="45">
      <c r="A10" s="3" t="s">
        <v>1078</v>
      </c>
      <c r="B10" s="4" t="s">
        <v>6</v>
      </c>
    </row>
    <row r="11" spans="1:2">
      <c r="A11" s="2" t="s">
        <v>1081</v>
      </c>
      <c r="B11" s="4" t="s">
        <v>1080</v>
      </c>
    </row>
    <row r="12" spans="1:2" ht="45">
      <c r="A12" s="2" t="s">
        <v>1079</v>
      </c>
      <c r="B12" s="4" t="s">
        <v>1083</v>
      </c>
    </row>
    <row r="13" spans="1:2">
      <c r="A13" s="2" t="s">
        <v>1084</v>
      </c>
      <c r="B13" s="4" t="s">
        <v>6</v>
      </c>
    </row>
    <row r="14" spans="1:2" ht="45">
      <c r="A14" s="3" t="s">
        <v>1078</v>
      </c>
      <c r="B14" s="4" t="s">
        <v>6</v>
      </c>
    </row>
    <row r="15" spans="1:2">
      <c r="A15" s="2" t="s">
        <v>1081</v>
      </c>
      <c r="B15" s="4" t="s">
        <v>108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85</v>
      </c>
      <c r="B1" s="8" t="s">
        <v>1</v>
      </c>
      <c r="C1" s="8"/>
      <c r="D1" s="8"/>
    </row>
    <row r="2" spans="1:4" ht="30">
      <c r="A2" s="1" t="s">
        <v>34</v>
      </c>
      <c r="B2" s="1" t="s">
        <v>2</v>
      </c>
      <c r="C2" s="1" t="s">
        <v>35</v>
      </c>
      <c r="D2" s="1" t="s">
        <v>87</v>
      </c>
    </row>
    <row r="3" spans="1:4" ht="45">
      <c r="A3" s="3" t="s">
        <v>207</v>
      </c>
      <c r="B3" s="4" t="s">
        <v>6</v>
      </c>
      <c r="C3" s="4" t="s">
        <v>6</v>
      </c>
      <c r="D3" s="4" t="s">
        <v>6</v>
      </c>
    </row>
    <row r="4" spans="1:4">
      <c r="A4" s="2" t="s">
        <v>272</v>
      </c>
      <c r="B4" s="7">
        <v>361</v>
      </c>
      <c r="C4" s="7">
        <v>431</v>
      </c>
      <c r="D4" s="7">
        <v>381</v>
      </c>
    </row>
    <row r="5" spans="1:4">
      <c r="A5" s="2" t="s">
        <v>274</v>
      </c>
      <c r="B5" s="6">
        <v>3046</v>
      </c>
      <c r="C5" s="6">
        <v>1273</v>
      </c>
      <c r="D5" s="6">
        <v>1265</v>
      </c>
    </row>
    <row r="6" spans="1:4">
      <c r="A6" s="2" t="s">
        <v>275</v>
      </c>
      <c r="B6" s="4">
        <v>66</v>
      </c>
      <c r="C6" s="6">
        <v>1465</v>
      </c>
      <c r="D6" s="4">
        <v>19</v>
      </c>
    </row>
    <row r="7" spans="1:4" ht="30">
      <c r="A7" s="2" t="s">
        <v>277</v>
      </c>
      <c r="B7" s="4">
        <v>155</v>
      </c>
      <c r="C7" s="4">
        <v>518</v>
      </c>
      <c r="D7" s="4">
        <v>645</v>
      </c>
    </row>
    <row r="8" spans="1:4" ht="30">
      <c r="A8" s="2" t="s">
        <v>147</v>
      </c>
      <c r="B8" s="6">
        <v>1977</v>
      </c>
      <c r="C8" s="6">
        <v>3032</v>
      </c>
      <c r="D8" s="6">
        <v>3571</v>
      </c>
    </row>
    <row r="9" spans="1:4" ht="30">
      <c r="A9" s="2" t="s">
        <v>147</v>
      </c>
      <c r="B9" s="6">
        <v>1977</v>
      </c>
      <c r="C9" s="6">
        <v>3032</v>
      </c>
      <c r="D9" s="6">
        <v>3571</v>
      </c>
    </row>
    <row r="10" spans="1:4">
      <c r="A10" s="2" t="s">
        <v>278</v>
      </c>
      <c r="B10" s="4">
        <v>0</v>
      </c>
      <c r="C10" s="6">
        <v>1267</v>
      </c>
      <c r="D10" s="4">
        <v>0</v>
      </c>
    </row>
    <row r="11" spans="1:4">
      <c r="A11" s="2" t="s">
        <v>280</v>
      </c>
      <c r="B11" s="4">
        <v>0</v>
      </c>
      <c r="C11" s="4">
        <v>91</v>
      </c>
      <c r="D11" s="4">
        <v>0</v>
      </c>
    </row>
    <row r="12" spans="1:4" ht="45">
      <c r="A12" s="2" t="s">
        <v>281</v>
      </c>
      <c r="B12" s="7">
        <v>1398</v>
      </c>
      <c r="C12" s="7">
        <v>1249</v>
      </c>
      <c r="D12" s="7">
        <v>39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8" t="s">
        <v>1086</v>
      </c>
      <c r="B1" s="8" t="s">
        <v>1</v>
      </c>
      <c r="C1" s="8"/>
      <c r="D1" s="8"/>
      <c r="E1" s="1"/>
    </row>
    <row r="2" spans="1:5">
      <c r="A2" s="8"/>
      <c r="B2" s="1" t="s">
        <v>2</v>
      </c>
      <c r="C2" s="1" t="s">
        <v>35</v>
      </c>
      <c r="D2" s="1" t="s">
        <v>87</v>
      </c>
      <c r="E2" s="1" t="s">
        <v>160</v>
      </c>
    </row>
    <row r="3" spans="1:5" ht="45">
      <c r="A3" s="3" t="s">
        <v>1087</v>
      </c>
      <c r="B3" s="4" t="s">
        <v>6</v>
      </c>
      <c r="C3" s="4" t="s">
        <v>6</v>
      </c>
      <c r="D3" s="4" t="s">
        <v>6</v>
      </c>
      <c r="E3" s="4" t="s">
        <v>6</v>
      </c>
    </row>
    <row r="4" spans="1:5">
      <c r="A4" s="2" t="s">
        <v>37</v>
      </c>
      <c r="B4" s="4" t="s">
        <v>6</v>
      </c>
      <c r="C4" s="7">
        <v>2000</v>
      </c>
      <c r="D4" s="4" t="s">
        <v>6</v>
      </c>
      <c r="E4" s="4" t="s">
        <v>6</v>
      </c>
    </row>
    <row r="5" spans="1:5">
      <c r="A5" s="2" t="s">
        <v>292</v>
      </c>
      <c r="B5" s="4" t="s">
        <v>6</v>
      </c>
      <c r="C5" s="6">
        <v>39374000</v>
      </c>
      <c r="D5" s="4" t="s">
        <v>6</v>
      </c>
      <c r="E5" s="4" t="s">
        <v>6</v>
      </c>
    </row>
    <row r="6" spans="1:5">
      <c r="A6" s="2" t="s">
        <v>293</v>
      </c>
      <c r="B6" s="4" t="s">
        <v>6</v>
      </c>
      <c r="C6" s="6">
        <v>16637000</v>
      </c>
      <c r="D6" s="4" t="s">
        <v>6</v>
      </c>
      <c r="E6" s="4" t="s">
        <v>6</v>
      </c>
    </row>
    <row r="7" spans="1:5">
      <c r="A7" s="2" t="s">
        <v>1088</v>
      </c>
      <c r="B7" s="4" t="s">
        <v>6</v>
      </c>
      <c r="C7" s="6">
        <v>2314000</v>
      </c>
      <c r="D7" s="4" t="s">
        <v>6</v>
      </c>
      <c r="E7" s="4" t="s">
        <v>6</v>
      </c>
    </row>
    <row r="8" spans="1:5">
      <c r="A8" s="2" t="s">
        <v>40</v>
      </c>
      <c r="B8" s="4" t="s">
        <v>6</v>
      </c>
      <c r="C8" s="6">
        <v>4123000</v>
      </c>
      <c r="D8" s="4" t="s">
        <v>6</v>
      </c>
      <c r="E8" s="4" t="s">
        <v>6</v>
      </c>
    </row>
    <row r="9" spans="1:5">
      <c r="A9" s="2" t="s">
        <v>41</v>
      </c>
      <c r="B9" s="4" t="s">
        <v>6</v>
      </c>
      <c r="C9" s="6">
        <v>1701000</v>
      </c>
      <c r="D9" s="4" t="s">
        <v>6</v>
      </c>
      <c r="E9" s="4" t="s">
        <v>6</v>
      </c>
    </row>
    <row r="10" spans="1:5" ht="30">
      <c r="A10" s="2" t="s">
        <v>295</v>
      </c>
      <c r="B10" s="4">
        <v>0</v>
      </c>
      <c r="C10" s="6">
        <v>64151000</v>
      </c>
      <c r="D10" s="4" t="s">
        <v>6</v>
      </c>
      <c r="E10" s="4" t="s">
        <v>6</v>
      </c>
    </row>
    <row r="11" spans="1:5">
      <c r="A11" s="2" t="s">
        <v>1089</v>
      </c>
      <c r="B11" s="4" t="s">
        <v>6</v>
      </c>
      <c r="C11" s="6">
        <v>50398000</v>
      </c>
      <c r="D11" s="4" t="s">
        <v>6</v>
      </c>
      <c r="E11" s="4" t="s">
        <v>6</v>
      </c>
    </row>
    <row r="12" spans="1:5">
      <c r="A12" s="2" t="s">
        <v>40</v>
      </c>
      <c r="B12" s="4" t="s">
        <v>6</v>
      </c>
      <c r="C12" s="6">
        <v>6413000</v>
      </c>
      <c r="D12" s="4" t="s">
        <v>6</v>
      </c>
      <c r="E12" s="4" t="s">
        <v>6</v>
      </c>
    </row>
    <row r="13" spans="1:5">
      <c r="A13" s="2" t="s">
        <v>47</v>
      </c>
      <c r="B13" s="4" t="s">
        <v>6</v>
      </c>
      <c r="C13" s="6">
        <v>8472000</v>
      </c>
      <c r="D13" s="4" t="s">
        <v>6</v>
      </c>
      <c r="E13" s="4" t="s">
        <v>6</v>
      </c>
    </row>
    <row r="14" spans="1:5" ht="30">
      <c r="A14" s="2" t="s">
        <v>298</v>
      </c>
      <c r="B14" s="4">
        <v>0</v>
      </c>
      <c r="C14" s="6">
        <v>65283000</v>
      </c>
      <c r="D14" s="4" t="s">
        <v>6</v>
      </c>
      <c r="E14" s="4" t="s">
        <v>6</v>
      </c>
    </row>
    <row r="15" spans="1:5">
      <c r="A15" s="2" t="s">
        <v>51</v>
      </c>
      <c r="B15" s="4" t="s">
        <v>6</v>
      </c>
      <c r="C15" s="6">
        <v>39367000</v>
      </c>
      <c r="D15" s="4" t="s">
        <v>6</v>
      </c>
      <c r="E15" s="4" t="s">
        <v>6</v>
      </c>
    </row>
    <row r="16" spans="1:5">
      <c r="A16" s="2" t="s">
        <v>299</v>
      </c>
      <c r="B16" s="4" t="s">
        <v>6</v>
      </c>
      <c r="C16" s="6">
        <v>9975000</v>
      </c>
      <c r="D16" s="4" t="s">
        <v>6</v>
      </c>
      <c r="E16" s="4" t="s">
        <v>6</v>
      </c>
    </row>
    <row r="17" spans="1:5">
      <c r="A17" s="2" t="s">
        <v>300</v>
      </c>
      <c r="B17" s="4" t="s">
        <v>6</v>
      </c>
      <c r="C17" s="6">
        <v>22000</v>
      </c>
      <c r="D17" s="4" t="s">
        <v>6</v>
      </c>
      <c r="E17" s="4" t="s">
        <v>6</v>
      </c>
    </row>
    <row r="18" spans="1:5" ht="30">
      <c r="A18" s="2" t="s">
        <v>301</v>
      </c>
      <c r="B18" s="4">
        <v>0</v>
      </c>
      <c r="C18" s="6">
        <v>49364000</v>
      </c>
      <c r="D18" s="4" t="s">
        <v>6</v>
      </c>
      <c r="E18" s="4" t="s">
        <v>6</v>
      </c>
    </row>
    <row r="19" spans="1:5">
      <c r="A19" s="2" t="s">
        <v>303</v>
      </c>
      <c r="B19" s="4" t="s">
        <v>6</v>
      </c>
      <c r="C19" s="6">
        <v>51000</v>
      </c>
      <c r="D19" s="4" t="s">
        <v>6</v>
      </c>
      <c r="E19" s="4" t="s">
        <v>6</v>
      </c>
    </row>
    <row r="20" spans="1:5" ht="30">
      <c r="A20" s="2" t="s">
        <v>304</v>
      </c>
      <c r="B20" s="4" t="s">
        <v>6</v>
      </c>
      <c r="C20" s="6">
        <v>233000</v>
      </c>
      <c r="D20" s="4" t="s">
        <v>6</v>
      </c>
      <c r="E20" s="4" t="s">
        <v>6</v>
      </c>
    </row>
    <row r="21" spans="1:5">
      <c r="A21" s="2" t="s">
        <v>305</v>
      </c>
      <c r="B21" s="4" t="s">
        <v>6</v>
      </c>
      <c r="C21" s="6">
        <v>9255000</v>
      </c>
      <c r="D21" s="4" t="s">
        <v>6</v>
      </c>
      <c r="E21" s="4" t="s">
        <v>6</v>
      </c>
    </row>
    <row r="22" spans="1:5" ht="30">
      <c r="A22" s="2" t="s">
        <v>306</v>
      </c>
      <c r="B22" s="4">
        <v>0</v>
      </c>
      <c r="C22" s="6">
        <v>9539000</v>
      </c>
      <c r="D22" s="4" t="s">
        <v>6</v>
      </c>
      <c r="E22" s="4" t="s">
        <v>6</v>
      </c>
    </row>
    <row r="23" spans="1:5" ht="45">
      <c r="A23" s="3" t="s">
        <v>1090</v>
      </c>
      <c r="B23" s="4" t="s">
        <v>6</v>
      </c>
      <c r="C23" s="4" t="s">
        <v>6</v>
      </c>
      <c r="D23" s="4" t="s">
        <v>6</v>
      </c>
      <c r="E23" s="4" t="s">
        <v>6</v>
      </c>
    </row>
    <row r="24" spans="1:5">
      <c r="A24" s="2" t="s">
        <v>89</v>
      </c>
      <c r="B24" s="6">
        <v>142797000</v>
      </c>
      <c r="C24" s="6">
        <v>410381000</v>
      </c>
      <c r="D24" s="6">
        <v>362315000</v>
      </c>
      <c r="E24" s="4" t="s">
        <v>6</v>
      </c>
    </row>
    <row r="25" spans="1:5">
      <c r="A25" s="2" t="s">
        <v>309</v>
      </c>
      <c r="B25" s="6">
        <v>-5094000</v>
      </c>
      <c r="C25" s="6">
        <v>1091000</v>
      </c>
      <c r="D25" s="6">
        <v>-16090000</v>
      </c>
      <c r="E25" s="4" t="s">
        <v>6</v>
      </c>
    </row>
    <row r="26" spans="1:5" ht="30">
      <c r="A26" s="2" t="s">
        <v>313</v>
      </c>
      <c r="B26" s="6">
        <v>-5111000</v>
      </c>
      <c r="C26" s="6">
        <v>1071000</v>
      </c>
      <c r="D26" s="6">
        <v>-16117000</v>
      </c>
      <c r="E26" s="4" t="s">
        <v>6</v>
      </c>
    </row>
    <row r="27" spans="1:5" ht="30">
      <c r="A27" s="2" t="s">
        <v>316</v>
      </c>
      <c r="B27" s="6">
        <v>1947000</v>
      </c>
      <c r="C27" s="6">
        <v>-390000</v>
      </c>
      <c r="D27" s="6">
        <v>6144000</v>
      </c>
      <c r="E27" s="4" t="s">
        <v>6</v>
      </c>
    </row>
    <row r="28" spans="1:5">
      <c r="A28" s="2" t="s">
        <v>318</v>
      </c>
      <c r="B28" s="6">
        <v>24060000</v>
      </c>
      <c r="C28" s="4">
        <v>0</v>
      </c>
      <c r="D28" s="4">
        <v>0</v>
      </c>
      <c r="E28" s="4" t="s">
        <v>6</v>
      </c>
    </row>
    <row r="29" spans="1:5">
      <c r="A29" s="2" t="s">
        <v>103</v>
      </c>
      <c r="B29" s="6">
        <v>20896000</v>
      </c>
      <c r="C29" s="6">
        <v>681000</v>
      </c>
      <c r="D29" s="6">
        <v>-9973000</v>
      </c>
      <c r="E29" s="4" t="s">
        <v>6</v>
      </c>
    </row>
    <row r="30" spans="1:5" ht="45">
      <c r="A30" s="2" t="s">
        <v>106</v>
      </c>
      <c r="B30" s="9">
        <v>0.56999999999999995</v>
      </c>
      <c r="C30" s="9">
        <v>0.02</v>
      </c>
      <c r="D30" s="9">
        <v>-0.27</v>
      </c>
      <c r="E30" s="4" t="s">
        <v>6</v>
      </c>
    </row>
    <row r="31" spans="1:5" ht="45">
      <c r="A31" s="2" t="s">
        <v>109</v>
      </c>
      <c r="B31" s="9">
        <v>0.56000000000000005</v>
      </c>
      <c r="C31" s="9">
        <v>0.02</v>
      </c>
      <c r="D31" s="9">
        <v>-0.27</v>
      </c>
      <c r="E31" s="4" t="s">
        <v>6</v>
      </c>
    </row>
    <row r="32" spans="1:5">
      <c r="A32" s="2" t="s">
        <v>1091</v>
      </c>
      <c r="B32" s="6">
        <v>15062000</v>
      </c>
      <c r="C32" s="4" t="s">
        <v>6</v>
      </c>
      <c r="D32" s="4" t="s">
        <v>6</v>
      </c>
      <c r="E32" s="4" t="s">
        <v>6</v>
      </c>
    </row>
    <row r="33" spans="1:5" ht="45">
      <c r="A33" s="3" t="s">
        <v>1092</v>
      </c>
      <c r="B33" s="4" t="s">
        <v>6</v>
      </c>
      <c r="C33" s="4" t="s">
        <v>6</v>
      </c>
      <c r="D33" s="4" t="s">
        <v>6</v>
      </c>
      <c r="E33" s="4" t="s">
        <v>6</v>
      </c>
    </row>
    <row r="34" spans="1:5">
      <c r="A34" s="2" t="s">
        <v>1093</v>
      </c>
      <c r="B34" s="6">
        <v>107431000</v>
      </c>
      <c r="C34" s="4">
        <v>0</v>
      </c>
      <c r="D34" s="4">
        <v>0</v>
      </c>
      <c r="E34" s="4" t="s">
        <v>6</v>
      </c>
    </row>
    <row r="35" spans="1:5">
      <c r="A35" s="2" t="s">
        <v>1094</v>
      </c>
      <c r="B35" s="6">
        <v>24060000</v>
      </c>
      <c r="C35" s="4">
        <v>0</v>
      </c>
      <c r="D35" s="4">
        <v>0</v>
      </c>
      <c r="E35" s="4" t="s">
        <v>6</v>
      </c>
    </row>
    <row r="36" spans="1:5">
      <c r="A36" s="2" t="s">
        <v>1095</v>
      </c>
      <c r="B36" s="4" t="s">
        <v>6</v>
      </c>
      <c r="C36" s="4" t="s">
        <v>6</v>
      </c>
      <c r="D36" s="4" t="s">
        <v>6</v>
      </c>
      <c r="E36" s="6">
        <v>2600000</v>
      </c>
    </row>
    <row r="37" spans="1:5">
      <c r="A37" s="2" t="s">
        <v>1091</v>
      </c>
      <c r="B37" s="6">
        <v>15062000</v>
      </c>
      <c r="C37" s="4" t="s">
        <v>6</v>
      </c>
      <c r="D37" s="4" t="s">
        <v>6</v>
      </c>
      <c r="E37" s="4" t="s">
        <v>6</v>
      </c>
    </row>
    <row r="38" spans="1:5">
      <c r="A38" s="2" t="s">
        <v>1096</v>
      </c>
      <c r="B38" s="6">
        <v>400000</v>
      </c>
      <c r="C38" s="4" t="s">
        <v>6</v>
      </c>
      <c r="D38" s="4" t="s">
        <v>6</v>
      </c>
      <c r="E38" s="4" t="s">
        <v>6</v>
      </c>
    </row>
    <row r="39" spans="1:5" ht="30">
      <c r="A39" s="2" t="s">
        <v>1097</v>
      </c>
      <c r="B39" s="6">
        <v>14900000</v>
      </c>
      <c r="C39" s="6">
        <v>12600000</v>
      </c>
      <c r="D39" s="6">
        <v>11900000</v>
      </c>
      <c r="E39" s="4" t="s">
        <v>6</v>
      </c>
    </row>
    <row r="40" spans="1:5" ht="30">
      <c r="A40" s="2" t="s">
        <v>1098</v>
      </c>
      <c r="B40" s="6">
        <v>400000</v>
      </c>
      <c r="C40" s="4" t="s">
        <v>6</v>
      </c>
      <c r="D40" s="4" t="s">
        <v>6</v>
      </c>
      <c r="E40" s="4" t="s">
        <v>6</v>
      </c>
    </row>
    <row r="41" spans="1:5" ht="30">
      <c r="A41" s="2" t="s">
        <v>1099</v>
      </c>
      <c r="B41" s="6">
        <v>500000</v>
      </c>
      <c r="C41" s="4" t="s">
        <v>6</v>
      </c>
      <c r="D41" s="4" t="s">
        <v>6</v>
      </c>
      <c r="E41" s="4" t="s">
        <v>6</v>
      </c>
    </row>
    <row r="42" spans="1:5" ht="30">
      <c r="A42" s="2" t="s">
        <v>1100</v>
      </c>
      <c r="B42" s="6">
        <v>6500000</v>
      </c>
      <c r="C42" s="4" t="s">
        <v>6</v>
      </c>
      <c r="D42" s="4" t="s">
        <v>6</v>
      </c>
      <c r="E42" s="4" t="s">
        <v>6</v>
      </c>
    </row>
    <row r="43" spans="1:5" ht="30">
      <c r="A43" s="2" t="s">
        <v>1101</v>
      </c>
      <c r="B43" s="6">
        <v>2300000</v>
      </c>
      <c r="C43" s="4" t="s">
        <v>6</v>
      </c>
      <c r="D43" s="4" t="s">
        <v>6</v>
      </c>
      <c r="E43" s="4" t="s">
        <v>6</v>
      </c>
    </row>
    <row r="44" spans="1:5" ht="30">
      <c r="A44" s="2" t="s">
        <v>1102</v>
      </c>
      <c r="B44" s="6">
        <v>500000</v>
      </c>
      <c r="C44" s="4" t="s">
        <v>6</v>
      </c>
      <c r="D44" s="4" t="s">
        <v>6</v>
      </c>
      <c r="E44" s="4" t="s">
        <v>6</v>
      </c>
    </row>
    <row r="45" spans="1:5">
      <c r="A45" s="2" t="s">
        <v>1103</v>
      </c>
      <c r="B45" s="6">
        <v>4801000</v>
      </c>
      <c r="C45" s="4">
        <v>0</v>
      </c>
      <c r="D45" s="6">
        <v>1123000</v>
      </c>
      <c r="E45" s="4" t="s">
        <v>6</v>
      </c>
    </row>
    <row r="46" spans="1:5" ht="30">
      <c r="A46" s="2" t="s">
        <v>1104</v>
      </c>
      <c r="B46" s="6">
        <v>8100000</v>
      </c>
      <c r="C46" s="4" t="s">
        <v>6</v>
      </c>
      <c r="D46" s="4" t="s">
        <v>6</v>
      </c>
      <c r="E46" s="4" t="s">
        <v>6</v>
      </c>
    </row>
    <row r="47" spans="1:5" ht="30">
      <c r="A47" s="2" t="s">
        <v>1105</v>
      </c>
      <c r="B47" s="6">
        <v>5700000</v>
      </c>
      <c r="C47" s="4" t="s">
        <v>6</v>
      </c>
      <c r="D47" s="4" t="s">
        <v>6</v>
      </c>
      <c r="E47" s="4" t="s">
        <v>6</v>
      </c>
    </row>
    <row r="48" spans="1:5" ht="30">
      <c r="A48" s="2" t="s">
        <v>1106</v>
      </c>
      <c r="B48" s="6">
        <v>3300000</v>
      </c>
      <c r="C48" s="4" t="s">
        <v>6</v>
      </c>
      <c r="D48" s="4" t="s">
        <v>6</v>
      </c>
      <c r="E48" s="4" t="s">
        <v>6</v>
      </c>
    </row>
    <row r="49" spans="1:5">
      <c r="A49" s="2" t="s">
        <v>1107</v>
      </c>
      <c r="B49" s="7">
        <v>100000</v>
      </c>
      <c r="C49" s="4" t="s">
        <v>6</v>
      </c>
      <c r="D49" s="4" t="s">
        <v>6</v>
      </c>
      <c r="E49"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3" width="16.42578125" bestFit="1" customWidth="1"/>
    <col min="4" max="5" width="12" bestFit="1" customWidth="1"/>
    <col min="6" max="6" width="15.42578125" bestFit="1" customWidth="1"/>
    <col min="7" max="7" width="16.42578125" bestFit="1" customWidth="1"/>
    <col min="8" max="8" width="15.42578125" bestFit="1" customWidth="1"/>
    <col min="9" max="9" width="12" bestFit="1" customWidth="1"/>
    <col min="10" max="10" width="12.28515625" bestFit="1" customWidth="1"/>
    <col min="11" max="12" width="36.5703125" bestFit="1" customWidth="1"/>
  </cols>
  <sheetData>
    <row r="1" spans="1:12" ht="15" customHeight="1">
      <c r="A1" s="8" t="s">
        <v>1108</v>
      </c>
      <c r="B1" s="1" t="s">
        <v>1109</v>
      </c>
      <c r="C1" s="1" t="s">
        <v>1</v>
      </c>
      <c r="D1" s="1"/>
      <c r="E1" s="1"/>
      <c r="F1" s="1" t="s">
        <v>1109</v>
      </c>
      <c r="G1" s="1" t="s">
        <v>1</v>
      </c>
      <c r="H1" s="1" t="s">
        <v>1109</v>
      </c>
      <c r="I1" s="1"/>
      <c r="J1" s="1"/>
      <c r="K1" s="8" t="s">
        <v>1</v>
      </c>
      <c r="L1" s="8"/>
    </row>
    <row r="2" spans="1:12">
      <c r="A2" s="8"/>
      <c r="B2" s="8" t="s">
        <v>1110</v>
      </c>
      <c r="C2" s="8" t="s">
        <v>35</v>
      </c>
      <c r="D2" s="8" t="s">
        <v>2</v>
      </c>
      <c r="E2" s="8" t="s">
        <v>87</v>
      </c>
      <c r="F2" s="1" t="s">
        <v>1111</v>
      </c>
      <c r="G2" s="1" t="s">
        <v>2</v>
      </c>
      <c r="H2" s="1" t="s">
        <v>1110</v>
      </c>
      <c r="I2" s="1" t="s">
        <v>35</v>
      </c>
      <c r="J2" s="1" t="s">
        <v>1110</v>
      </c>
      <c r="K2" s="1" t="s">
        <v>35</v>
      </c>
      <c r="L2" s="1" t="s">
        <v>35</v>
      </c>
    </row>
    <row r="3" spans="1:12" ht="30">
      <c r="A3" s="8"/>
      <c r="B3" s="8"/>
      <c r="C3" s="8"/>
      <c r="D3" s="8"/>
      <c r="E3" s="8"/>
      <c r="F3" s="1" t="s">
        <v>326</v>
      </c>
      <c r="G3" s="1" t="s">
        <v>326</v>
      </c>
      <c r="H3" s="1" t="s">
        <v>343</v>
      </c>
      <c r="I3" s="1" t="s">
        <v>343</v>
      </c>
      <c r="J3" s="1" t="s">
        <v>343</v>
      </c>
      <c r="K3" s="1" t="s">
        <v>1112</v>
      </c>
      <c r="L3" s="1" t="s">
        <v>1113</v>
      </c>
    </row>
    <row r="4" spans="1:12">
      <c r="A4" s="3" t="s">
        <v>1114</v>
      </c>
      <c r="B4" s="4" t="s">
        <v>6</v>
      </c>
      <c r="C4" s="4" t="s">
        <v>6</v>
      </c>
      <c r="D4" s="4" t="s">
        <v>6</v>
      </c>
      <c r="E4" s="4" t="s">
        <v>6</v>
      </c>
      <c r="F4" s="4" t="s">
        <v>6</v>
      </c>
      <c r="G4" s="4" t="s">
        <v>6</v>
      </c>
      <c r="H4" s="4" t="s">
        <v>6</v>
      </c>
      <c r="I4" s="4" t="s">
        <v>6</v>
      </c>
      <c r="J4" s="4" t="s">
        <v>6</v>
      </c>
      <c r="K4" s="4" t="s">
        <v>6</v>
      </c>
      <c r="L4" s="4" t="s">
        <v>6</v>
      </c>
    </row>
    <row r="5" spans="1:12">
      <c r="A5" s="2" t="s">
        <v>347</v>
      </c>
      <c r="B5" s="4" t="s">
        <v>6</v>
      </c>
      <c r="C5" s="4" t="s">
        <v>6</v>
      </c>
      <c r="D5" s="4" t="s">
        <v>6</v>
      </c>
      <c r="E5" s="4" t="s">
        <v>6</v>
      </c>
      <c r="F5" s="4" t="s">
        <v>6</v>
      </c>
      <c r="G5" s="4" t="s">
        <v>6</v>
      </c>
      <c r="H5" s="4" t="s">
        <v>6</v>
      </c>
      <c r="I5" s="7">
        <v>3638000</v>
      </c>
      <c r="J5" s="4" t="s">
        <v>6</v>
      </c>
      <c r="K5" s="4" t="s">
        <v>6</v>
      </c>
      <c r="L5" s="4" t="s">
        <v>6</v>
      </c>
    </row>
    <row r="6" spans="1:12">
      <c r="A6" s="2" t="s">
        <v>332</v>
      </c>
      <c r="B6" s="4" t="s">
        <v>6</v>
      </c>
      <c r="C6" s="4" t="s">
        <v>6</v>
      </c>
      <c r="D6" s="4" t="s">
        <v>6</v>
      </c>
      <c r="E6" s="4" t="s">
        <v>6</v>
      </c>
      <c r="F6" s="4" t="s">
        <v>6</v>
      </c>
      <c r="G6" s="6">
        <v>161000</v>
      </c>
      <c r="H6" s="4" t="s">
        <v>6</v>
      </c>
      <c r="I6" s="6">
        <v>5062000</v>
      </c>
      <c r="J6" s="4" t="s">
        <v>6</v>
      </c>
      <c r="K6" s="4" t="s">
        <v>6</v>
      </c>
      <c r="L6" s="4" t="s">
        <v>6</v>
      </c>
    </row>
    <row r="7" spans="1:12">
      <c r="A7" s="2" t="s">
        <v>41</v>
      </c>
      <c r="B7" s="4" t="s">
        <v>6</v>
      </c>
      <c r="C7" s="4" t="s">
        <v>6</v>
      </c>
      <c r="D7" s="4" t="s">
        <v>6</v>
      </c>
      <c r="E7" s="4" t="s">
        <v>6</v>
      </c>
      <c r="F7" s="4" t="s">
        <v>6</v>
      </c>
      <c r="G7" s="6">
        <v>145000</v>
      </c>
      <c r="H7" s="4" t="s">
        <v>6</v>
      </c>
      <c r="I7" s="6">
        <v>140000</v>
      </c>
      <c r="J7" s="4" t="s">
        <v>6</v>
      </c>
      <c r="K7" s="4" t="s">
        <v>6</v>
      </c>
      <c r="L7" s="4" t="s">
        <v>6</v>
      </c>
    </row>
    <row r="8" spans="1:12">
      <c r="A8" s="2" t="s">
        <v>333</v>
      </c>
      <c r="B8" s="4" t="s">
        <v>6</v>
      </c>
      <c r="C8" s="4" t="s">
        <v>6</v>
      </c>
      <c r="D8" s="4" t="s">
        <v>6</v>
      </c>
      <c r="E8" s="4" t="s">
        <v>6</v>
      </c>
      <c r="F8" s="4" t="s">
        <v>6</v>
      </c>
      <c r="G8" s="6">
        <v>4695000</v>
      </c>
      <c r="H8" s="4" t="s">
        <v>6</v>
      </c>
      <c r="I8" s="6">
        <v>4682000</v>
      </c>
      <c r="J8" s="4" t="s">
        <v>6</v>
      </c>
      <c r="K8" s="4" t="s">
        <v>6</v>
      </c>
      <c r="L8" s="4" t="s">
        <v>6</v>
      </c>
    </row>
    <row r="9" spans="1:12">
      <c r="A9" s="2" t="s">
        <v>334</v>
      </c>
      <c r="B9" s="4" t="s">
        <v>6</v>
      </c>
      <c r="C9" s="4" t="s">
        <v>6</v>
      </c>
      <c r="D9" s="4" t="s">
        <v>6</v>
      </c>
      <c r="E9" s="4" t="s">
        <v>6</v>
      </c>
      <c r="F9" s="4" t="s">
        <v>6</v>
      </c>
      <c r="G9" s="6">
        <v>290000</v>
      </c>
      <c r="H9" s="4" t="s">
        <v>6</v>
      </c>
      <c r="I9" s="6">
        <v>8939000</v>
      </c>
      <c r="J9" s="4" t="s">
        <v>6</v>
      </c>
      <c r="K9" s="4" t="s">
        <v>6</v>
      </c>
      <c r="L9" s="4" t="s">
        <v>6</v>
      </c>
    </row>
    <row r="10" spans="1:12">
      <c r="A10" s="2" t="s">
        <v>51</v>
      </c>
      <c r="B10" s="4" t="s">
        <v>6</v>
      </c>
      <c r="C10" s="4" t="s">
        <v>6</v>
      </c>
      <c r="D10" s="4" t="s">
        <v>6</v>
      </c>
      <c r="E10" s="4" t="s">
        <v>6</v>
      </c>
      <c r="F10" s="4" t="s">
        <v>6</v>
      </c>
      <c r="G10" s="4" t="s">
        <v>6</v>
      </c>
      <c r="H10" s="4" t="s">
        <v>6</v>
      </c>
      <c r="I10" s="6">
        <v>-2066000</v>
      </c>
      <c r="J10" s="4" t="s">
        <v>6</v>
      </c>
      <c r="K10" s="4" t="s">
        <v>6</v>
      </c>
      <c r="L10" s="4" t="s">
        <v>6</v>
      </c>
    </row>
    <row r="11" spans="1:12">
      <c r="A11" s="2" t="s">
        <v>299</v>
      </c>
      <c r="B11" s="4" t="s">
        <v>6</v>
      </c>
      <c r="C11" s="4" t="s">
        <v>6</v>
      </c>
      <c r="D11" s="4" t="s">
        <v>6</v>
      </c>
      <c r="E11" s="4" t="s">
        <v>6</v>
      </c>
      <c r="F11" s="4" t="s">
        <v>6</v>
      </c>
      <c r="G11" s="4" t="s">
        <v>6</v>
      </c>
      <c r="H11" s="4" t="s">
        <v>6</v>
      </c>
      <c r="I11" s="6">
        <v>-993000</v>
      </c>
      <c r="J11" s="4" t="s">
        <v>6</v>
      </c>
      <c r="K11" s="4" t="s">
        <v>6</v>
      </c>
      <c r="L11" s="4" t="s">
        <v>6</v>
      </c>
    </row>
    <row r="12" spans="1:12">
      <c r="A12" s="2" t="s">
        <v>300</v>
      </c>
      <c r="B12" s="4" t="s">
        <v>6</v>
      </c>
      <c r="C12" s="4" t="s">
        <v>6</v>
      </c>
      <c r="D12" s="4" t="s">
        <v>6</v>
      </c>
      <c r="E12" s="4" t="s">
        <v>6</v>
      </c>
      <c r="F12" s="4" t="s">
        <v>6</v>
      </c>
      <c r="G12" s="4" t="s">
        <v>6</v>
      </c>
      <c r="H12" s="4" t="s">
        <v>6</v>
      </c>
      <c r="I12" s="6">
        <v>-14000</v>
      </c>
      <c r="J12" s="4" t="s">
        <v>6</v>
      </c>
      <c r="K12" s="4" t="s">
        <v>6</v>
      </c>
      <c r="L12" s="4" t="s">
        <v>6</v>
      </c>
    </row>
    <row r="13" spans="1:12">
      <c r="A13" s="2" t="s">
        <v>303</v>
      </c>
      <c r="B13" s="4" t="s">
        <v>6</v>
      </c>
      <c r="C13" s="4" t="s">
        <v>6</v>
      </c>
      <c r="D13" s="4" t="s">
        <v>6</v>
      </c>
      <c r="E13" s="4" t="s">
        <v>6</v>
      </c>
      <c r="F13" s="4" t="s">
        <v>6</v>
      </c>
      <c r="G13" s="4" t="s">
        <v>6</v>
      </c>
      <c r="H13" s="4" t="s">
        <v>6</v>
      </c>
      <c r="I13" s="6">
        <v>-77000</v>
      </c>
      <c r="J13" s="4" t="s">
        <v>6</v>
      </c>
      <c r="K13" s="4" t="s">
        <v>6</v>
      </c>
      <c r="L13" s="4" t="s">
        <v>6</v>
      </c>
    </row>
    <row r="14" spans="1:12">
      <c r="A14" s="2" t="s">
        <v>335</v>
      </c>
      <c r="B14" s="4" t="s">
        <v>6</v>
      </c>
      <c r="C14" s="4" t="s">
        <v>6</v>
      </c>
      <c r="D14" s="4" t="s">
        <v>6</v>
      </c>
      <c r="E14" s="4" t="s">
        <v>6</v>
      </c>
      <c r="F14" s="4" t="s">
        <v>6</v>
      </c>
      <c r="G14" s="6">
        <v>-50000</v>
      </c>
      <c r="H14" s="4" t="s">
        <v>6</v>
      </c>
      <c r="I14" s="4" t="s">
        <v>6</v>
      </c>
      <c r="J14" s="4" t="s">
        <v>6</v>
      </c>
      <c r="K14" s="4" t="s">
        <v>6</v>
      </c>
      <c r="L14" s="4" t="s">
        <v>6</v>
      </c>
    </row>
    <row r="15" spans="1:12">
      <c r="A15" s="2" t="s">
        <v>243</v>
      </c>
      <c r="B15" s="4" t="s">
        <v>6</v>
      </c>
      <c r="C15" s="6">
        <v>71866000</v>
      </c>
      <c r="D15" s="6">
        <v>70546000</v>
      </c>
      <c r="E15" s="6">
        <v>68331000</v>
      </c>
      <c r="F15" s="4" t="s">
        <v>6</v>
      </c>
      <c r="G15" s="4" t="s">
        <v>6</v>
      </c>
      <c r="H15" s="4" t="s">
        <v>6</v>
      </c>
      <c r="I15" s="6">
        <v>2785000</v>
      </c>
      <c r="J15" s="4" t="s">
        <v>6</v>
      </c>
      <c r="K15" s="4" t="s">
        <v>6</v>
      </c>
      <c r="L15" s="4" t="s">
        <v>6</v>
      </c>
    </row>
    <row r="16" spans="1:12">
      <c r="A16" s="2" t="s">
        <v>337</v>
      </c>
      <c r="B16" s="4" t="s">
        <v>6</v>
      </c>
      <c r="C16" s="4" t="s">
        <v>6</v>
      </c>
      <c r="D16" s="4" t="s">
        <v>6</v>
      </c>
      <c r="E16" s="4" t="s">
        <v>6</v>
      </c>
      <c r="F16" s="4" t="s">
        <v>6</v>
      </c>
      <c r="G16" s="6">
        <v>5241000</v>
      </c>
      <c r="H16" s="4" t="s">
        <v>6</v>
      </c>
      <c r="I16" s="6">
        <v>22096000</v>
      </c>
      <c r="J16" s="4" t="s">
        <v>6</v>
      </c>
      <c r="K16" s="4" t="s">
        <v>6</v>
      </c>
      <c r="L16" s="4" t="s">
        <v>6</v>
      </c>
    </row>
    <row r="17" spans="1:12" ht="30">
      <c r="A17" s="2" t="s">
        <v>1115</v>
      </c>
      <c r="B17" s="6">
        <v>22400000</v>
      </c>
      <c r="C17" s="4" t="s">
        <v>6</v>
      </c>
      <c r="D17" s="4" t="s">
        <v>6</v>
      </c>
      <c r="E17" s="4" t="s">
        <v>6</v>
      </c>
      <c r="F17" s="6">
        <v>5161000</v>
      </c>
      <c r="G17" s="6">
        <v>5161000</v>
      </c>
      <c r="H17" s="6">
        <v>22096000</v>
      </c>
      <c r="I17" s="4" t="s">
        <v>6</v>
      </c>
      <c r="J17" s="4" t="s">
        <v>6</v>
      </c>
      <c r="K17" s="4" t="s">
        <v>6</v>
      </c>
      <c r="L17" s="4" t="s">
        <v>6</v>
      </c>
    </row>
    <row r="18" spans="1:12">
      <c r="A18" s="2" t="s">
        <v>340</v>
      </c>
      <c r="B18" s="4" t="s">
        <v>6</v>
      </c>
      <c r="C18" s="4" t="s">
        <v>6</v>
      </c>
      <c r="D18" s="4" t="s">
        <v>6</v>
      </c>
      <c r="E18" s="4" t="s">
        <v>6</v>
      </c>
      <c r="F18" s="6">
        <v>80000</v>
      </c>
      <c r="G18" s="6">
        <v>80000</v>
      </c>
      <c r="H18" s="4" t="s">
        <v>6</v>
      </c>
      <c r="I18" s="4" t="s">
        <v>6</v>
      </c>
      <c r="J18" s="4" t="s">
        <v>6</v>
      </c>
      <c r="K18" s="4" t="s">
        <v>6</v>
      </c>
      <c r="L18" s="4" t="s">
        <v>6</v>
      </c>
    </row>
    <row r="19" spans="1:12" ht="30">
      <c r="A19" s="2" t="s">
        <v>1116</v>
      </c>
      <c r="B19" s="4" t="s">
        <v>6</v>
      </c>
      <c r="C19" s="4" t="s">
        <v>6</v>
      </c>
      <c r="D19" s="4" t="s">
        <v>6</v>
      </c>
      <c r="E19" s="4" t="s">
        <v>6</v>
      </c>
      <c r="F19" s="4" t="s">
        <v>6</v>
      </c>
      <c r="G19" s="4" t="s">
        <v>6</v>
      </c>
      <c r="H19" s="4" t="s">
        <v>6</v>
      </c>
      <c r="I19" s="4" t="s">
        <v>6</v>
      </c>
      <c r="J19" s="6">
        <v>500000</v>
      </c>
      <c r="K19" s="4" t="s">
        <v>6</v>
      </c>
      <c r="L19" s="4" t="s">
        <v>6</v>
      </c>
    </row>
    <row r="20" spans="1:12" ht="30">
      <c r="A20" s="2" t="s">
        <v>1117</v>
      </c>
      <c r="B20" s="4" t="s">
        <v>6</v>
      </c>
      <c r="C20" s="4" t="s">
        <v>6</v>
      </c>
      <c r="D20" s="4" t="s">
        <v>6</v>
      </c>
      <c r="E20" s="4" t="s">
        <v>6</v>
      </c>
      <c r="F20" s="4" t="s">
        <v>6</v>
      </c>
      <c r="G20" s="4" t="s">
        <v>6</v>
      </c>
      <c r="H20" s="4" t="s">
        <v>6</v>
      </c>
      <c r="I20" s="4" t="s">
        <v>6</v>
      </c>
      <c r="J20" s="6">
        <v>400000</v>
      </c>
      <c r="K20" s="4" t="s">
        <v>6</v>
      </c>
      <c r="L20" s="4" t="s">
        <v>6</v>
      </c>
    </row>
    <row r="21" spans="1:12">
      <c r="A21" s="2" t="s">
        <v>1118</v>
      </c>
      <c r="B21" s="4" t="s">
        <v>6</v>
      </c>
      <c r="C21" s="4" t="s">
        <v>6</v>
      </c>
      <c r="D21" s="4" t="s">
        <v>6</v>
      </c>
      <c r="E21" s="4" t="s">
        <v>6</v>
      </c>
      <c r="F21" s="4" t="s">
        <v>6</v>
      </c>
      <c r="G21" s="4" t="s">
        <v>6</v>
      </c>
      <c r="H21" s="4" t="s">
        <v>6</v>
      </c>
      <c r="I21" s="4" t="s">
        <v>6</v>
      </c>
      <c r="J21" s="6">
        <v>300000</v>
      </c>
      <c r="K21" s="4" t="s">
        <v>6</v>
      </c>
      <c r="L21" s="4" t="s">
        <v>6</v>
      </c>
    </row>
    <row r="22" spans="1:12" ht="45">
      <c r="A22" s="2" t="s">
        <v>1119</v>
      </c>
      <c r="B22" s="4" t="s">
        <v>6</v>
      </c>
      <c r="C22" s="6">
        <v>300000</v>
      </c>
      <c r="D22" s="4" t="s">
        <v>6</v>
      </c>
      <c r="E22" s="4" t="s">
        <v>6</v>
      </c>
      <c r="F22" s="4" t="s">
        <v>6</v>
      </c>
      <c r="G22" s="4" t="s">
        <v>6</v>
      </c>
      <c r="H22" s="4" t="s">
        <v>6</v>
      </c>
      <c r="I22" s="4" t="s">
        <v>6</v>
      </c>
      <c r="J22" s="4" t="s">
        <v>6</v>
      </c>
      <c r="K22" s="4" t="s">
        <v>6</v>
      </c>
      <c r="L22" s="4" t="s">
        <v>6</v>
      </c>
    </row>
    <row r="23" spans="1:12" ht="30">
      <c r="A23" s="2" t="s">
        <v>1120</v>
      </c>
      <c r="B23" s="4" t="s">
        <v>6</v>
      </c>
      <c r="C23" s="4" t="s">
        <v>6</v>
      </c>
      <c r="D23" s="4" t="s">
        <v>6</v>
      </c>
      <c r="E23" s="4" t="s">
        <v>6</v>
      </c>
      <c r="F23" s="4" t="s">
        <v>6</v>
      </c>
      <c r="G23" s="4" t="s">
        <v>6</v>
      </c>
      <c r="H23" s="4" t="s">
        <v>6</v>
      </c>
      <c r="I23" s="4" t="s">
        <v>6</v>
      </c>
      <c r="J23" s="4" t="s">
        <v>6</v>
      </c>
      <c r="K23" s="7">
        <v>100000</v>
      </c>
      <c r="L23" s="7">
        <v>200000</v>
      </c>
    </row>
  </sheetData>
  <mergeCells count="6">
    <mergeCell ref="A1:A3"/>
    <mergeCell ref="K1:L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7</v>
      </c>
      <c r="B1" s="8" t="s">
        <v>1</v>
      </c>
      <c r="C1" s="8"/>
      <c r="D1" s="8"/>
    </row>
    <row r="2" spans="1:4" ht="30">
      <c r="A2" s="1" t="s">
        <v>34</v>
      </c>
      <c r="B2" s="1" t="s">
        <v>2</v>
      </c>
      <c r="C2" s="1" t="s">
        <v>35</v>
      </c>
      <c r="D2" s="1" t="s">
        <v>87</v>
      </c>
    </row>
    <row r="3" spans="1:4" ht="30">
      <c r="A3" s="3" t="s">
        <v>118</v>
      </c>
      <c r="B3" s="4" t="s">
        <v>6</v>
      </c>
      <c r="C3" s="4" t="s">
        <v>6</v>
      </c>
      <c r="D3" s="4" t="s">
        <v>6</v>
      </c>
    </row>
    <row r="4" spans="1:4">
      <c r="A4" s="2" t="s">
        <v>103</v>
      </c>
      <c r="B4" s="7">
        <v>29234</v>
      </c>
      <c r="C4" s="7">
        <v>-11703</v>
      </c>
      <c r="D4" s="7">
        <v>-16534</v>
      </c>
    </row>
    <row r="5" spans="1:4" ht="30">
      <c r="A5" s="2" t="s">
        <v>119</v>
      </c>
      <c r="B5" s="6">
        <v>-1840</v>
      </c>
      <c r="C5" s="6">
        <v>1068</v>
      </c>
      <c r="D5" s="6">
        <v>-1832</v>
      </c>
    </row>
    <row r="6" spans="1:4" ht="30">
      <c r="A6" s="2" t="s">
        <v>120</v>
      </c>
      <c r="B6" s="4">
        <v>14</v>
      </c>
      <c r="C6" s="4">
        <v>27</v>
      </c>
      <c r="D6" s="4">
        <v>26</v>
      </c>
    </row>
    <row r="7" spans="1:4" ht="30">
      <c r="A7" s="2" t="s">
        <v>121</v>
      </c>
      <c r="B7" s="6">
        <v>-2474</v>
      </c>
      <c r="C7" s="6">
        <v>2997</v>
      </c>
      <c r="D7" s="4">
        <v>220</v>
      </c>
    </row>
    <row r="8" spans="1:4" ht="45">
      <c r="A8" s="2" t="s">
        <v>122</v>
      </c>
      <c r="B8" s="4">
        <v>992</v>
      </c>
      <c r="C8" s="6">
        <v>-1193</v>
      </c>
      <c r="D8" s="4">
        <v>-70</v>
      </c>
    </row>
    <row r="9" spans="1:4" ht="30">
      <c r="A9" s="2" t="s">
        <v>123</v>
      </c>
      <c r="B9" s="6">
        <v>-3308</v>
      </c>
      <c r="C9" s="6">
        <v>2899</v>
      </c>
      <c r="D9" s="6">
        <v>-1656</v>
      </c>
    </row>
    <row r="10" spans="1:4">
      <c r="A10" s="2" t="s">
        <v>124</v>
      </c>
      <c r="B10" s="7">
        <v>25926</v>
      </c>
      <c r="C10" s="7">
        <v>-8804</v>
      </c>
      <c r="D10" s="7">
        <v>-181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21</v>
      </c>
      <c r="B1" s="8" t="s">
        <v>1</v>
      </c>
      <c r="C1" s="8"/>
      <c r="D1" s="8"/>
    </row>
    <row r="2" spans="1:4" ht="30">
      <c r="A2" s="1" t="s">
        <v>34</v>
      </c>
      <c r="B2" s="1" t="s">
        <v>2</v>
      </c>
      <c r="C2" s="1" t="s">
        <v>35</v>
      </c>
      <c r="D2" s="1" t="s">
        <v>87</v>
      </c>
    </row>
    <row r="3" spans="1:4">
      <c r="A3" s="3" t="s">
        <v>355</v>
      </c>
      <c r="B3" s="4" t="s">
        <v>6</v>
      </c>
      <c r="C3" s="4" t="s">
        <v>6</v>
      </c>
      <c r="D3" s="4" t="s">
        <v>6</v>
      </c>
    </row>
    <row r="4" spans="1:4">
      <c r="A4" s="2" t="s">
        <v>359</v>
      </c>
      <c r="B4" s="7">
        <v>55274</v>
      </c>
      <c r="C4" s="7">
        <v>59651</v>
      </c>
      <c r="D4" s="4" t="s">
        <v>6</v>
      </c>
    </row>
    <row r="5" spans="1:4">
      <c r="A5" s="2" t="s">
        <v>360</v>
      </c>
      <c r="B5" s="4">
        <v>1</v>
      </c>
      <c r="C5" s="4">
        <v>12</v>
      </c>
      <c r="D5" s="4" t="s">
        <v>6</v>
      </c>
    </row>
    <row r="6" spans="1:4">
      <c r="A6" s="2" t="s">
        <v>148</v>
      </c>
      <c r="B6" s="4">
        <v>616</v>
      </c>
      <c r="C6" s="4">
        <v>278</v>
      </c>
      <c r="D6" s="4" t="s">
        <v>6</v>
      </c>
    </row>
    <row r="7" spans="1:4">
      <c r="A7" s="2" t="s">
        <v>1122</v>
      </c>
      <c r="B7" s="6">
        <v>55891</v>
      </c>
      <c r="C7" s="6">
        <v>59941</v>
      </c>
      <c r="D7" s="4" t="s">
        <v>6</v>
      </c>
    </row>
    <row r="8" spans="1:4">
      <c r="A8" s="2" t="s">
        <v>75</v>
      </c>
      <c r="B8" s="4">
        <v>698</v>
      </c>
      <c r="C8" s="4">
        <v>481</v>
      </c>
      <c r="D8" s="4">
        <v>977</v>
      </c>
    </row>
    <row r="9" spans="1:4">
      <c r="A9" s="2" t="s">
        <v>292</v>
      </c>
      <c r="B9" s="6">
        <v>55193</v>
      </c>
      <c r="C9" s="6">
        <v>59460</v>
      </c>
      <c r="D9" s="4" t="s">
        <v>6</v>
      </c>
    </row>
    <row r="10" spans="1:4" ht="30">
      <c r="A10" s="3" t="s">
        <v>1123</v>
      </c>
      <c r="B10" s="4" t="s">
        <v>6</v>
      </c>
      <c r="C10" s="4" t="s">
        <v>6</v>
      </c>
      <c r="D10" s="4" t="s">
        <v>6</v>
      </c>
    </row>
    <row r="11" spans="1:4">
      <c r="A11" s="2" t="s">
        <v>75</v>
      </c>
      <c r="B11" s="4">
        <v>481</v>
      </c>
      <c r="C11" s="4">
        <v>977</v>
      </c>
      <c r="D11" s="4">
        <v>950</v>
      </c>
    </row>
    <row r="12" spans="1:4">
      <c r="A12" s="2" t="s">
        <v>364</v>
      </c>
      <c r="B12" s="4">
        <v>359</v>
      </c>
      <c r="C12" s="4">
        <v>-70</v>
      </c>
      <c r="D12" s="4">
        <v>640</v>
      </c>
    </row>
    <row r="13" spans="1:4">
      <c r="A13" s="2" t="s">
        <v>366</v>
      </c>
      <c r="B13" s="4">
        <v>-192</v>
      </c>
      <c r="C13" s="4">
        <v>-533</v>
      </c>
      <c r="D13" s="4">
        <v>-679</v>
      </c>
    </row>
    <row r="14" spans="1:4">
      <c r="A14" s="2" t="s">
        <v>370</v>
      </c>
      <c r="B14" s="4">
        <v>50</v>
      </c>
      <c r="C14" s="4">
        <v>107</v>
      </c>
      <c r="D14" s="4">
        <v>66</v>
      </c>
    </row>
    <row r="15" spans="1:4">
      <c r="A15" s="2" t="s">
        <v>75</v>
      </c>
      <c r="B15" s="7">
        <v>698</v>
      </c>
      <c r="C15" s="7">
        <v>481</v>
      </c>
      <c r="D15" s="7">
        <v>97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8" t="s">
        <v>1124</v>
      </c>
      <c r="B1" s="8" t="s">
        <v>1</v>
      </c>
      <c r="C1" s="8"/>
      <c r="D1" s="8"/>
    </row>
    <row r="2" spans="1:4">
      <c r="A2" s="8"/>
      <c r="B2" s="1" t="s">
        <v>2</v>
      </c>
      <c r="C2" s="1" t="s">
        <v>35</v>
      </c>
      <c r="D2" s="1" t="s">
        <v>87</v>
      </c>
    </row>
    <row r="3" spans="1:4">
      <c r="A3" s="3" t="s">
        <v>1125</v>
      </c>
      <c r="B3" s="4" t="s">
        <v>6</v>
      </c>
      <c r="C3" s="4" t="s">
        <v>6</v>
      </c>
      <c r="D3" s="4" t="s">
        <v>6</v>
      </c>
    </row>
    <row r="4" spans="1:4">
      <c r="A4" s="2" t="s">
        <v>375</v>
      </c>
      <c r="B4" s="7">
        <v>36751000</v>
      </c>
      <c r="C4" s="7">
        <v>26201000</v>
      </c>
      <c r="D4" s="4" t="s">
        <v>6</v>
      </c>
    </row>
    <row r="5" spans="1:4">
      <c r="A5" s="2" t="s">
        <v>376</v>
      </c>
      <c r="B5" s="6">
        <v>25558000</v>
      </c>
      <c r="C5" s="6">
        <v>19767000</v>
      </c>
      <c r="D5" s="4" t="s">
        <v>6</v>
      </c>
    </row>
    <row r="6" spans="1:4">
      <c r="A6" s="2" t="s">
        <v>377</v>
      </c>
      <c r="B6" s="6">
        <v>806000</v>
      </c>
      <c r="C6" s="6">
        <v>751000</v>
      </c>
      <c r="D6" s="4" t="s">
        <v>6</v>
      </c>
    </row>
    <row r="7" spans="1:4">
      <c r="A7" s="2" t="s">
        <v>126</v>
      </c>
      <c r="B7" s="6">
        <v>63115000</v>
      </c>
      <c r="C7" s="6">
        <v>46719000</v>
      </c>
      <c r="D7" s="4" t="s">
        <v>6</v>
      </c>
    </row>
    <row r="8" spans="1:4">
      <c r="A8" s="2" t="s">
        <v>1126</v>
      </c>
      <c r="B8" s="6">
        <v>5757000</v>
      </c>
      <c r="C8" s="6">
        <v>5040000</v>
      </c>
      <c r="D8" s="6">
        <v>5605000</v>
      </c>
    </row>
    <row r="9" spans="1:4">
      <c r="A9" s="2" t="s">
        <v>293</v>
      </c>
      <c r="B9" s="6">
        <v>57358000</v>
      </c>
      <c r="C9" s="6">
        <v>41679000</v>
      </c>
      <c r="D9" s="4" t="s">
        <v>6</v>
      </c>
    </row>
    <row r="10" spans="1:4">
      <c r="A10" s="3" t="s">
        <v>1127</v>
      </c>
      <c r="B10" s="4" t="s">
        <v>6</v>
      </c>
      <c r="C10" s="4" t="s">
        <v>6</v>
      </c>
      <c r="D10" s="4" t="s">
        <v>6</v>
      </c>
    </row>
    <row r="11" spans="1:4">
      <c r="A11" s="2" t="s">
        <v>1128</v>
      </c>
      <c r="B11" s="6">
        <v>5040000</v>
      </c>
      <c r="C11" s="6">
        <v>5605000</v>
      </c>
      <c r="D11" s="6">
        <v>4821000</v>
      </c>
    </row>
    <row r="12" spans="1:4">
      <c r="A12" s="2" t="s">
        <v>381</v>
      </c>
      <c r="B12" s="6">
        <v>960000</v>
      </c>
      <c r="C12" s="6">
        <v>-563000</v>
      </c>
      <c r="D12" s="6">
        <v>1319000</v>
      </c>
    </row>
    <row r="13" spans="1:4">
      <c r="A13" s="2" t="s">
        <v>383</v>
      </c>
      <c r="B13" s="6">
        <v>-243000</v>
      </c>
      <c r="C13" s="6">
        <v>-2000</v>
      </c>
      <c r="D13" s="6">
        <v>-400000</v>
      </c>
    </row>
    <row r="14" spans="1:4">
      <c r="A14" s="2" t="s">
        <v>148</v>
      </c>
      <c r="B14" s="4">
        <v>0</v>
      </c>
      <c r="C14" s="4">
        <v>0</v>
      </c>
      <c r="D14" s="6">
        <v>-135000</v>
      </c>
    </row>
    <row r="15" spans="1:4">
      <c r="A15" s="2" t="s">
        <v>1129</v>
      </c>
      <c r="B15" s="6">
        <v>5757000</v>
      </c>
      <c r="C15" s="6">
        <v>5040000</v>
      </c>
      <c r="D15" s="6">
        <v>5605000</v>
      </c>
    </row>
    <row r="16" spans="1:4">
      <c r="A16" s="3" t="s">
        <v>1130</v>
      </c>
      <c r="B16" s="4" t="s">
        <v>6</v>
      </c>
      <c r="C16" s="4" t="s">
        <v>6</v>
      </c>
      <c r="D16" s="4" t="s">
        <v>6</v>
      </c>
    </row>
    <row r="17" spans="1:4">
      <c r="A17" s="2" t="s">
        <v>389</v>
      </c>
      <c r="B17" s="6">
        <v>5122000</v>
      </c>
      <c r="C17" s="6">
        <v>2090000</v>
      </c>
      <c r="D17" s="4" t="s">
        <v>6</v>
      </c>
    </row>
    <row r="18" spans="1:4">
      <c r="A18" s="2" t="s">
        <v>390</v>
      </c>
      <c r="B18" s="6">
        <v>52236000</v>
      </c>
      <c r="C18" s="6">
        <v>39589000</v>
      </c>
      <c r="D18" s="4" t="s">
        <v>6</v>
      </c>
    </row>
    <row r="19" spans="1:4">
      <c r="A19" s="2" t="s">
        <v>293</v>
      </c>
      <c r="B19" s="6">
        <v>57358000</v>
      </c>
      <c r="C19" s="6">
        <v>41679000</v>
      </c>
      <c r="D19" s="4" t="s">
        <v>6</v>
      </c>
    </row>
    <row r="20" spans="1:4" ht="30">
      <c r="A20" s="2" t="s">
        <v>1131</v>
      </c>
      <c r="B20" s="6">
        <v>1400000</v>
      </c>
      <c r="C20" s="6">
        <v>1400000</v>
      </c>
      <c r="D20" s="4" t="s">
        <v>6</v>
      </c>
    </row>
    <row r="21" spans="1:4" ht="30">
      <c r="A21" s="2" t="s">
        <v>1132</v>
      </c>
      <c r="B21" s="7">
        <v>100000</v>
      </c>
      <c r="C21" s="4" t="s">
        <v>6</v>
      </c>
      <c r="D21"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1133</v>
      </c>
      <c r="B1" s="8" t="s">
        <v>1</v>
      </c>
      <c r="C1" s="8"/>
      <c r="D1" s="8"/>
    </row>
    <row r="2" spans="1:4">
      <c r="A2" s="8"/>
      <c r="B2" s="1" t="s">
        <v>2</v>
      </c>
      <c r="C2" s="1" t="s">
        <v>35</v>
      </c>
      <c r="D2" s="1" t="s">
        <v>87</v>
      </c>
    </row>
    <row r="3" spans="1:4" ht="30">
      <c r="A3" s="3" t="s">
        <v>395</v>
      </c>
      <c r="B3" s="4" t="s">
        <v>6</v>
      </c>
      <c r="C3" s="4" t="s">
        <v>6</v>
      </c>
      <c r="D3" s="4" t="s">
        <v>6</v>
      </c>
    </row>
    <row r="4" spans="1:4">
      <c r="A4" s="2" t="s">
        <v>1134</v>
      </c>
      <c r="B4" s="7">
        <v>2121000</v>
      </c>
      <c r="C4" s="7">
        <v>2121000</v>
      </c>
      <c r="D4" s="4" t="s">
        <v>6</v>
      </c>
    </row>
    <row r="5" spans="1:4">
      <c r="A5" s="2" t="s">
        <v>1135</v>
      </c>
      <c r="B5" s="6">
        <v>47283000</v>
      </c>
      <c r="C5" s="6">
        <v>45828000</v>
      </c>
      <c r="D5" s="4" t="s">
        <v>6</v>
      </c>
    </row>
    <row r="6" spans="1:4">
      <c r="A6" s="2" t="s">
        <v>1136</v>
      </c>
      <c r="B6" s="6">
        <v>251584000</v>
      </c>
      <c r="C6" s="6">
        <v>238426000</v>
      </c>
      <c r="D6" s="4" t="s">
        <v>6</v>
      </c>
    </row>
    <row r="7" spans="1:4">
      <c r="A7" s="2" t="s">
        <v>1137</v>
      </c>
      <c r="B7" s="6">
        <v>8913000</v>
      </c>
      <c r="C7" s="6">
        <v>5715000</v>
      </c>
      <c r="D7" s="4" t="s">
        <v>6</v>
      </c>
    </row>
    <row r="8" spans="1:4">
      <c r="A8" s="2" t="s">
        <v>1138</v>
      </c>
      <c r="B8" s="6">
        <v>309901000</v>
      </c>
      <c r="C8" s="6">
        <v>292090000</v>
      </c>
      <c r="D8" s="4" t="s">
        <v>6</v>
      </c>
    </row>
    <row r="9" spans="1:4" ht="45">
      <c r="A9" s="2" t="s">
        <v>1139</v>
      </c>
      <c r="B9" s="6">
        <v>200414000</v>
      </c>
      <c r="C9" s="6">
        <v>185269000</v>
      </c>
      <c r="D9" s="4" t="s">
        <v>6</v>
      </c>
    </row>
    <row r="10" spans="1:4">
      <c r="A10" s="2" t="s">
        <v>1140</v>
      </c>
      <c r="B10" s="6">
        <v>109487000</v>
      </c>
      <c r="C10" s="6">
        <v>106821000</v>
      </c>
      <c r="D10" s="4" t="s">
        <v>6</v>
      </c>
    </row>
    <row r="11" spans="1:4">
      <c r="A11" s="2" t="s">
        <v>1141</v>
      </c>
      <c r="B11" s="6">
        <v>24800000</v>
      </c>
      <c r="C11" s="6">
        <v>44600000</v>
      </c>
      <c r="D11" s="6">
        <v>21700000</v>
      </c>
    </row>
    <row r="12" spans="1:4">
      <c r="A12" s="2" t="s">
        <v>94</v>
      </c>
      <c r="B12" s="7">
        <v>505000</v>
      </c>
      <c r="C12" s="7">
        <v>1465000</v>
      </c>
      <c r="D12" s="7">
        <v>91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8" t="s">
        <v>1142</v>
      </c>
      <c r="B1" s="8" t="s">
        <v>1</v>
      </c>
      <c r="C1" s="8"/>
      <c r="D1" s="8"/>
    </row>
    <row r="2" spans="1:4">
      <c r="A2" s="8"/>
      <c r="B2" s="1" t="s">
        <v>2</v>
      </c>
      <c r="C2" s="1" t="s">
        <v>35</v>
      </c>
      <c r="D2" s="1" t="s">
        <v>87</v>
      </c>
    </row>
    <row r="3" spans="1:4">
      <c r="A3" s="3" t="s">
        <v>1143</v>
      </c>
      <c r="B3" s="4" t="s">
        <v>6</v>
      </c>
      <c r="C3" s="4" t="s">
        <v>6</v>
      </c>
      <c r="D3" s="4" t="s">
        <v>6</v>
      </c>
    </row>
    <row r="4" spans="1:4">
      <c r="A4" s="2" t="s">
        <v>1144</v>
      </c>
      <c r="B4" s="7">
        <v>71866000</v>
      </c>
      <c r="C4" s="7">
        <v>68331000</v>
      </c>
      <c r="D4" s="4" t="s">
        <v>6</v>
      </c>
    </row>
    <row r="5" spans="1:4">
      <c r="A5" s="2" t="s">
        <v>323</v>
      </c>
      <c r="B5" s="4">
        <v>0</v>
      </c>
      <c r="C5" s="6">
        <v>2785000</v>
      </c>
      <c r="D5" s="4" t="s">
        <v>6</v>
      </c>
    </row>
    <row r="6" spans="1:4" ht="30">
      <c r="A6" s="2" t="s">
        <v>418</v>
      </c>
      <c r="B6" s="6">
        <v>-1320000</v>
      </c>
      <c r="C6" s="6">
        <v>750000</v>
      </c>
      <c r="D6" s="4" t="s">
        <v>6</v>
      </c>
    </row>
    <row r="7" spans="1:4">
      <c r="A7" s="2" t="s">
        <v>1145</v>
      </c>
      <c r="B7" s="6">
        <v>70546000</v>
      </c>
      <c r="C7" s="6">
        <v>71866000</v>
      </c>
      <c r="D7" s="6">
        <v>68331000</v>
      </c>
    </row>
    <row r="8" spans="1:4" ht="30">
      <c r="A8" s="3" t="s">
        <v>1146</v>
      </c>
      <c r="B8" s="4" t="s">
        <v>6</v>
      </c>
      <c r="C8" s="4" t="s">
        <v>6</v>
      </c>
      <c r="D8" s="4" t="s">
        <v>6</v>
      </c>
    </row>
    <row r="9" spans="1:4">
      <c r="A9" s="2" t="s">
        <v>1147</v>
      </c>
      <c r="B9" s="6">
        <v>124441000</v>
      </c>
      <c r="C9" s="6">
        <v>124151000</v>
      </c>
      <c r="D9" s="4" t="s">
        <v>6</v>
      </c>
    </row>
    <row r="10" spans="1:4">
      <c r="A10" s="2" t="s">
        <v>1148</v>
      </c>
      <c r="B10" s="6">
        <v>-54291000</v>
      </c>
      <c r="C10" s="6">
        <v>-45189000</v>
      </c>
      <c r="D10" s="4" t="s">
        <v>6</v>
      </c>
    </row>
    <row r="11" spans="1:4">
      <c r="A11" s="2" t="s">
        <v>1149</v>
      </c>
      <c r="B11" s="6">
        <v>9100000</v>
      </c>
      <c r="C11" s="6">
        <v>8900000</v>
      </c>
      <c r="D11" s="6">
        <v>8200000</v>
      </c>
    </row>
    <row r="12" spans="1:4">
      <c r="A12" s="3" t="s">
        <v>1150</v>
      </c>
      <c r="B12" s="4" t="s">
        <v>6</v>
      </c>
      <c r="C12" s="4" t="s">
        <v>6</v>
      </c>
      <c r="D12" s="4" t="s">
        <v>6</v>
      </c>
    </row>
    <row r="13" spans="1:4">
      <c r="A13" s="2">
        <v>2015</v>
      </c>
      <c r="B13" s="6">
        <v>8984000</v>
      </c>
      <c r="C13" s="4" t="s">
        <v>6</v>
      </c>
      <c r="D13" s="4" t="s">
        <v>6</v>
      </c>
    </row>
    <row r="14" spans="1:4">
      <c r="A14" s="2">
        <v>2016</v>
      </c>
      <c r="B14" s="6">
        <v>8713000</v>
      </c>
      <c r="C14" s="4" t="s">
        <v>6</v>
      </c>
      <c r="D14" s="4" t="s">
        <v>6</v>
      </c>
    </row>
    <row r="15" spans="1:4">
      <c r="A15" s="2">
        <v>2017</v>
      </c>
      <c r="B15" s="6">
        <v>8607000</v>
      </c>
      <c r="C15" s="4" t="s">
        <v>6</v>
      </c>
      <c r="D15" s="4" t="s">
        <v>6</v>
      </c>
    </row>
    <row r="16" spans="1:4">
      <c r="A16" s="2">
        <v>2018</v>
      </c>
      <c r="B16" s="6">
        <v>8360000</v>
      </c>
      <c r="C16" s="4" t="s">
        <v>6</v>
      </c>
      <c r="D16" s="4" t="s">
        <v>6</v>
      </c>
    </row>
    <row r="17" spans="1:4">
      <c r="A17" s="2">
        <v>2019</v>
      </c>
      <c r="B17" s="6">
        <v>7571000</v>
      </c>
      <c r="C17" s="4" t="s">
        <v>6</v>
      </c>
      <c r="D17" s="4" t="s">
        <v>6</v>
      </c>
    </row>
    <row r="18" spans="1:4">
      <c r="A18" s="2" t="s">
        <v>440</v>
      </c>
      <c r="B18" s="6">
        <v>27915000</v>
      </c>
      <c r="C18" s="4" t="s">
        <v>6</v>
      </c>
      <c r="D18" s="4" t="s">
        <v>6</v>
      </c>
    </row>
    <row r="19" spans="1:4">
      <c r="A19" s="2" t="s">
        <v>1151</v>
      </c>
      <c r="B19" s="6">
        <v>70150000</v>
      </c>
      <c r="C19" s="6">
        <v>78962000</v>
      </c>
      <c r="D19" s="4" t="s">
        <v>6</v>
      </c>
    </row>
    <row r="20" spans="1:4">
      <c r="A20" s="2" t="s">
        <v>428</v>
      </c>
      <c r="B20" s="4" t="s">
        <v>6</v>
      </c>
      <c r="C20" s="4" t="s">
        <v>6</v>
      </c>
      <c r="D20" s="4" t="s">
        <v>6</v>
      </c>
    </row>
    <row r="21" spans="1:4" ht="30">
      <c r="A21" s="3" t="s">
        <v>1146</v>
      </c>
      <c r="B21" s="4" t="s">
        <v>6</v>
      </c>
      <c r="C21" s="4" t="s">
        <v>6</v>
      </c>
      <c r="D21" s="4" t="s">
        <v>6</v>
      </c>
    </row>
    <row r="22" spans="1:4">
      <c r="A22" s="2" t="s">
        <v>1147</v>
      </c>
      <c r="B22" s="6">
        <v>53083000</v>
      </c>
      <c r="C22" s="6">
        <v>52793000</v>
      </c>
      <c r="D22" s="4" t="s">
        <v>6</v>
      </c>
    </row>
    <row r="23" spans="1:4">
      <c r="A23" s="2" t="s">
        <v>1148</v>
      </c>
      <c r="B23" s="6">
        <v>-19700000</v>
      </c>
      <c r="C23" s="6">
        <v>-15630000</v>
      </c>
      <c r="D23" s="4" t="s">
        <v>6</v>
      </c>
    </row>
    <row r="24" spans="1:4">
      <c r="A24" s="2" t="s">
        <v>1152</v>
      </c>
      <c r="B24" s="4" t="s">
        <v>1153</v>
      </c>
      <c r="C24" s="4" t="s">
        <v>6</v>
      </c>
      <c r="D24" s="4" t="s">
        <v>6</v>
      </c>
    </row>
    <row r="25" spans="1:4">
      <c r="A25" s="2" t="s">
        <v>430</v>
      </c>
      <c r="B25" s="4" t="s">
        <v>6</v>
      </c>
      <c r="C25" s="4" t="s">
        <v>6</v>
      </c>
      <c r="D25" s="4" t="s">
        <v>6</v>
      </c>
    </row>
    <row r="26" spans="1:4" ht="30">
      <c r="A26" s="3" t="s">
        <v>1146</v>
      </c>
      <c r="B26" s="4" t="s">
        <v>6</v>
      </c>
      <c r="C26" s="4" t="s">
        <v>6</v>
      </c>
      <c r="D26" s="4" t="s">
        <v>6</v>
      </c>
    </row>
    <row r="27" spans="1:4">
      <c r="A27" s="2" t="s">
        <v>1147</v>
      </c>
      <c r="B27" s="6">
        <v>44722000</v>
      </c>
      <c r="C27" s="6">
        <v>44576000</v>
      </c>
      <c r="D27" s="4" t="s">
        <v>6</v>
      </c>
    </row>
    <row r="28" spans="1:4">
      <c r="A28" s="2" t="s">
        <v>1148</v>
      </c>
      <c r="B28" s="6">
        <v>-20343000</v>
      </c>
      <c r="C28" s="6">
        <v>-17498000</v>
      </c>
      <c r="D28" s="4" t="s">
        <v>6</v>
      </c>
    </row>
    <row r="29" spans="1:4">
      <c r="A29" s="2" t="s">
        <v>1152</v>
      </c>
      <c r="B29" s="4" t="s">
        <v>1154</v>
      </c>
      <c r="C29" s="4" t="s">
        <v>6</v>
      </c>
      <c r="D29" s="4" t="s">
        <v>6</v>
      </c>
    </row>
    <row r="30" spans="1:4">
      <c r="A30" s="2" t="s">
        <v>432</v>
      </c>
      <c r="B30" s="4" t="s">
        <v>6</v>
      </c>
      <c r="C30" s="4" t="s">
        <v>6</v>
      </c>
      <c r="D30" s="4" t="s">
        <v>6</v>
      </c>
    </row>
    <row r="31" spans="1:4" ht="30">
      <c r="A31" s="3" t="s">
        <v>1146</v>
      </c>
      <c r="B31" s="4" t="s">
        <v>6</v>
      </c>
      <c r="C31" s="4" t="s">
        <v>6</v>
      </c>
      <c r="D31" s="4" t="s">
        <v>6</v>
      </c>
    </row>
    <row r="32" spans="1:4">
      <c r="A32" s="2" t="s">
        <v>1147</v>
      </c>
      <c r="B32" s="6">
        <v>25244000</v>
      </c>
      <c r="C32" s="6">
        <v>25390000</v>
      </c>
      <c r="D32" s="4" t="s">
        <v>6</v>
      </c>
    </row>
    <row r="33" spans="1:4">
      <c r="A33" s="2" t="s">
        <v>1148</v>
      </c>
      <c r="B33" s="6">
        <v>-13228000</v>
      </c>
      <c r="C33" s="6">
        <v>-11319000</v>
      </c>
      <c r="D33" s="4" t="s">
        <v>6</v>
      </c>
    </row>
    <row r="34" spans="1:4">
      <c r="A34" s="2" t="s">
        <v>1152</v>
      </c>
      <c r="B34" s="4" t="s">
        <v>1063</v>
      </c>
      <c r="C34" s="4" t="s">
        <v>6</v>
      </c>
      <c r="D34" s="4" t="s">
        <v>6</v>
      </c>
    </row>
    <row r="35" spans="1:4">
      <c r="A35" s="2" t="s">
        <v>148</v>
      </c>
      <c r="B35" s="4" t="s">
        <v>6</v>
      </c>
      <c r="C35" s="4" t="s">
        <v>6</v>
      </c>
      <c r="D35" s="4" t="s">
        <v>6</v>
      </c>
    </row>
    <row r="36" spans="1:4" ht="30">
      <c r="A36" s="3" t="s">
        <v>1146</v>
      </c>
      <c r="B36" s="4" t="s">
        <v>6</v>
      </c>
      <c r="C36" s="4" t="s">
        <v>6</v>
      </c>
      <c r="D36" s="4" t="s">
        <v>6</v>
      </c>
    </row>
    <row r="37" spans="1:4">
      <c r="A37" s="2" t="s">
        <v>1147</v>
      </c>
      <c r="B37" s="6">
        <v>1392000</v>
      </c>
      <c r="C37" s="6">
        <v>1392000</v>
      </c>
      <c r="D37" s="4" t="s">
        <v>6</v>
      </c>
    </row>
    <row r="38" spans="1:4">
      <c r="A38" s="2" t="s">
        <v>1148</v>
      </c>
      <c r="B38" s="6">
        <v>-1020000</v>
      </c>
      <c r="C38" s="6">
        <v>-742000</v>
      </c>
      <c r="D38" s="4" t="s">
        <v>6</v>
      </c>
    </row>
    <row r="39" spans="1:4">
      <c r="A39" s="2" t="s">
        <v>1152</v>
      </c>
      <c r="B39" s="4" t="s">
        <v>1155</v>
      </c>
      <c r="C39" s="4" t="s">
        <v>6</v>
      </c>
      <c r="D39" s="4" t="s">
        <v>6</v>
      </c>
    </row>
    <row r="40" spans="1:4">
      <c r="A40" s="2" t="s">
        <v>326</v>
      </c>
      <c r="B40" s="4" t="s">
        <v>6</v>
      </c>
      <c r="C40" s="4" t="s">
        <v>6</v>
      </c>
      <c r="D40" s="4" t="s">
        <v>6</v>
      </c>
    </row>
    <row r="41" spans="1:4" ht="30">
      <c r="A41" s="3" t="s">
        <v>1146</v>
      </c>
      <c r="B41" s="4" t="s">
        <v>6</v>
      </c>
      <c r="C41" s="4" t="s">
        <v>6</v>
      </c>
      <c r="D41" s="4" t="s">
        <v>6</v>
      </c>
    </row>
    <row r="42" spans="1:4" ht="30">
      <c r="A42" s="2" t="s">
        <v>1156</v>
      </c>
      <c r="B42" s="7">
        <v>300000</v>
      </c>
      <c r="C42" s="4" t="s">
        <v>6</v>
      </c>
      <c r="D42" s="4" t="s">
        <v>6</v>
      </c>
    </row>
    <row r="43" spans="1:4" ht="30">
      <c r="A43" s="2" t="s">
        <v>1157</v>
      </c>
      <c r="B43" s="4" t="s">
        <v>1070</v>
      </c>
      <c r="C43" s="4" t="s">
        <v>6</v>
      </c>
      <c r="D43"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c r="A1" s="1" t="s">
        <v>1158</v>
      </c>
      <c r="B1" s="8" t="s">
        <v>2</v>
      </c>
      <c r="C1" s="8" t="s">
        <v>35</v>
      </c>
    </row>
    <row r="2" spans="1:3" ht="30">
      <c r="A2" s="1" t="s">
        <v>34</v>
      </c>
      <c r="B2" s="8"/>
      <c r="C2" s="8"/>
    </row>
    <row r="3" spans="1:3">
      <c r="A3" s="3" t="s">
        <v>443</v>
      </c>
      <c r="B3" s="4" t="s">
        <v>6</v>
      </c>
      <c r="C3" s="4" t="s">
        <v>6</v>
      </c>
    </row>
    <row r="4" spans="1:3" ht="30">
      <c r="A4" s="2" t="s">
        <v>446</v>
      </c>
      <c r="B4" s="7">
        <v>15183</v>
      </c>
      <c r="C4" s="7">
        <v>15791</v>
      </c>
    </row>
    <row r="5" spans="1:3" ht="30">
      <c r="A5" s="2" t="s">
        <v>447</v>
      </c>
      <c r="B5" s="6">
        <v>2870</v>
      </c>
      <c r="C5" s="6">
        <v>1267</v>
      </c>
    </row>
    <row r="6" spans="1:3">
      <c r="A6" s="2" t="s">
        <v>448</v>
      </c>
      <c r="B6" s="6">
        <v>4764</v>
      </c>
      <c r="C6" s="6">
        <v>5111</v>
      </c>
    </row>
    <row r="7" spans="1:3">
      <c r="A7" s="2" t="s">
        <v>449</v>
      </c>
      <c r="B7" s="4">
        <v>330</v>
      </c>
      <c r="C7" s="6">
        <v>3597</v>
      </c>
    </row>
    <row r="8" spans="1:3">
      <c r="A8" s="2" t="s">
        <v>450</v>
      </c>
      <c r="B8" s="4">
        <v>610</v>
      </c>
      <c r="C8" s="6">
        <v>1121</v>
      </c>
    </row>
    <row r="9" spans="1:3">
      <c r="A9" s="2" t="s">
        <v>451</v>
      </c>
      <c r="B9" s="4">
        <v>385</v>
      </c>
      <c r="C9" s="6">
        <v>1700</v>
      </c>
    </row>
    <row r="10" spans="1:3" ht="30">
      <c r="A10" s="2" t="s">
        <v>452</v>
      </c>
      <c r="B10" s="4">
        <v>799</v>
      </c>
      <c r="C10" s="6">
        <v>1236</v>
      </c>
    </row>
    <row r="11" spans="1:3">
      <c r="A11" s="2" t="s">
        <v>1159</v>
      </c>
      <c r="B11" s="4">
        <v>439</v>
      </c>
      <c r="C11" s="4">
        <v>590</v>
      </c>
    </row>
    <row r="12" spans="1:3">
      <c r="A12" s="2" t="s">
        <v>1160</v>
      </c>
      <c r="B12" s="4">
        <v>316</v>
      </c>
      <c r="C12" s="4">
        <v>353</v>
      </c>
    </row>
    <row r="13" spans="1:3">
      <c r="A13" s="2" t="s">
        <v>455</v>
      </c>
      <c r="B13" s="6">
        <v>1959</v>
      </c>
      <c r="C13" s="4">
        <v>0</v>
      </c>
    </row>
    <row r="14" spans="1:3">
      <c r="A14" s="2" t="s">
        <v>148</v>
      </c>
      <c r="B14" s="6">
        <v>4827</v>
      </c>
      <c r="C14" s="6">
        <v>4044</v>
      </c>
    </row>
    <row r="15" spans="1:3">
      <c r="A15" s="2" t="s">
        <v>299</v>
      </c>
      <c r="B15" s="7">
        <v>32482</v>
      </c>
      <c r="C15" s="7">
        <v>348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4" width="12" bestFit="1" customWidth="1"/>
    <col min="5" max="7" width="22.7109375" bestFit="1" customWidth="1"/>
    <col min="8" max="9" width="36.5703125" bestFit="1" customWidth="1"/>
    <col min="10" max="11" width="23" bestFit="1" customWidth="1"/>
    <col min="12" max="12" width="20.42578125" bestFit="1" customWidth="1"/>
  </cols>
  <sheetData>
    <row r="1" spans="1:12" ht="15" customHeight="1">
      <c r="A1" s="8" t="s">
        <v>1161</v>
      </c>
      <c r="B1" s="8" t="s">
        <v>1</v>
      </c>
      <c r="C1" s="8"/>
      <c r="D1" s="8"/>
      <c r="E1" s="8"/>
      <c r="F1" s="8"/>
      <c r="G1" s="1"/>
      <c r="H1" s="8" t="s">
        <v>1</v>
      </c>
      <c r="I1" s="8"/>
      <c r="J1" s="8"/>
      <c r="K1" s="1"/>
      <c r="L1" s="1"/>
    </row>
    <row r="2" spans="1:12">
      <c r="A2" s="8"/>
      <c r="B2" s="8" t="s">
        <v>2</v>
      </c>
      <c r="C2" s="8" t="s">
        <v>35</v>
      </c>
      <c r="D2" s="8" t="s">
        <v>87</v>
      </c>
      <c r="E2" s="1" t="s">
        <v>2</v>
      </c>
      <c r="F2" s="1" t="s">
        <v>35</v>
      </c>
      <c r="G2" s="1" t="s">
        <v>1162</v>
      </c>
      <c r="H2" s="1" t="s">
        <v>2</v>
      </c>
      <c r="I2" s="1" t="s">
        <v>35</v>
      </c>
      <c r="J2" s="1" t="s">
        <v>2</v>
      </c>
      <c r="K2" s="1" t="s">
        <v>35</v>
      </c>
      <c r="L2" s="1" t="s">
        <v>1163</v>
      </c>
    </row>
    <row r="3" spans="1:12" ht="30">
      <c r="A3" s="8"/>
      <c r="B3" s="8"/>
      <c r="C3" s="8"/>
      <c r="D3" s="8"/>
      <c r="E3" s="1" t="s">
        <v>460</v>
      </c>
      <c r="F3" s="1" t="s">
        <v>460</v>
      </c>
      <c r="G3" s="1" t="s">
        <v>460</v>
      </c>
      <c r="H3" s="1" t="s">
        <v>461</v>
      </c>
      <c r="I3" s="1" t="s">
        <v>461</v>
      </c>
      <c r="J3" s="1" t="s">
        <v>462</v>
      </c>
      <c r="K3" s="1" t="s">
        <v>462</v>
      </c>
      <c r="L3" s="1" t="s">
        <v>1164</v>
      </c>
    </row>
    <row r="4" spans="1:12">
      <c r="A4" s="3" t="s">
        <v>1165</v>
      </c>
      <c r="B4" s="4" t="s">
        <v>6</v>
      </c>
      <c r="C4" s="4" t="s">
        <v>6</v>
      </c>
      <c r="D4" s="4" t="s">
        <v>6</v>
      </c>
      <c r="E4" s="4" t="s">
        <v>6</v>
      </c>
      <c r="F4" s="4" t="s">
        <v>6</v>
      </c>
      <c r="G4" s="4" t="s">
        <v>6</v>
      </c>
      <c r="H4" s="4" t="s">
        <v>6</v>
      </c>
      <c r="I4" s="4" t="s">
        <v>6</v>
      </c>
      <c r="J4" s="4" t="s">
        <v>6</v>
      </c>
      <c r="K4" s="4" t="s">
        <v>6</v>
      </c>
      <c r="L4" s="4" t="s">
        <v>6</v>
      </c>
    </row>
    <row r="5" spans="1:12">
      <c r="A5" s="2" t="s">
        <v>1166</v>
      </c>
      <c r="B5" s="4" t="s">
        <v>6</v>
      </c>
      <c r="C5" s="4" t="s">
        <v>6</v>
      </c>
      <c r="D5" s="4" t="s">
        <v>6</v>
      </c>
      <c r="E5" s="5">
        <v>43127</v>
      </c>
      <c r="F5" s="4" t="s">
        <v>6</v>
      </c>
      <c r="G5" s="4" t="s">
        <v>6</v>
      </c>
      <c r="H5" s="4" t="s">
        <v>6</v>
      </c>
      <c r="I5" s="4" t="s">
        <v>6</v>
      </c>
      <c r="J5" s="4" t="s">
        <v>6</v>
      </c>
      <c r="K5" s="4" t="s">
        <v>6</v>
      </c>
      <c r="L5" s="4" t="s">
        <v>6</v>
      </c>
    </row>
    <row r="6" spans="1:12">
      <c r="A6" s="2" t="s">
        <v>1167</v>
      </c>
      <c r="B6" s="4" t="s">
        <v>6</v>
      </c>
      <c r="C6" s="4" t="s">
        <v>6</v>
      </c>
      <c r="D6" s="4" t="s">
        <v>6</v>
      </c>
      <c r="E6" s="5">
        <v>41302</v>
      </c>
      <c r="F6" s="4" t="s">
        <v>6</v>
      </c>
      <c r="G6" s="4" t="s">
        <v>6</v>
      </c>
      <c r="H6" s="4" t="s">
        <v>6</v>
      </c>
      <c r="I6" s="4" t="s">
        <v>6</v>
      </c>
      <c r="J6" s="4" t="s">
        <v>6</v>
      </c>
      <c r="K6" s="4" t="s">
        <v>6</v>
      </c>
      <c r="L6" s="4" t="s">
        <v>6</v>
      </c>
    </row>
    <row r="7" spans="1:12">
      <c r="A7" s="2" t="s">
        <v>463</v>
      </c>
      <c r="B7" s="7">
        <v>785000</v>
      </c>
      <c r="C7" s="7">
        <v>863000</v>
      </c>
      <c r="D7" s="4" t="s">
        <v>6</v>
      </c>
      <c r="E7" s="7">
        <v>0</v>
      </c>
      <c r="F7" s="7">
        <v>0</v>
      </c>
      <c r="G7" s="4" t="s">
        <v>6</v>
      </c>
      <c r="H7" s="7">
        <v>600000</v>
      </c>
      <c r="I7" s="7">
        <v>700000</v>
      </c>
      <c r="J7" s="7">
        <v>185000</v>
      </c>
      <c r="K7" s="7">
        <v>163000</v>
      </c>
      <c r="L7" s="4" t="s">
        <v>6</v>
      </c>
    </row>
    <row r="8" spans="1:12" ht="30">
      <c r="A8" s="2" t="s">
        <v>464</v>
      </c>
      <c r="B8" s="6">
        <v>199000</v>
      </c>
      <c r="C8" s="6">
        <v>162000</v>
      </c>
      <c r="D8" s="4" t="s">
        <v>6</v>
      </c>
      <c r="E8" s="4" t="s">
        <v>6</v>
      </c>
      <c r="F8" s="4" t="s">
        <v>6</v>
      </c>
      <c r="G8" s="4" t="s">
        <v>6</v>
      </c>
      <c r="H8" s="4" t="s">
        <v>6</v>
      </c>
      <c r="I8" s="4" t="s">
        <v>6</v>
      </c>
      <c r="J8" s="4" t="s">
        <v>6</v>
      </c>
      <c r="K8" s="4" t="s">
        <v>6</v>
      </c>
      <c r="L8" s="4" t="s">
        <v>6</v>
      </c>
    </row>
    <row r="9" spans="1:12">
      <c r="A9" s="2" t="s">
        <v>303</v>
      </c>
      <c r="B9" s="6">
        <v>586000</v>
      </c>
      <c r="C9" s="6">
        <v>701000</v>
      </c>
      <c r="D9" s="4" t="s">
        <v>6</v>
      </c>
      <c r="E9" s="4" t="s">
        <v>6</v>
      </c>
      <c r="F9" s="4" t="s">
        <v>6</v>
      </c>
      <c r="G9" s="4" t="s">
        <v>6</v>
      </c>
      <c r="H9" s="4" t="s">
        <v>6</v>
      </c>
      <c r="I9" s="4" t="s">
        <v>6</v>
      </c>
      <c r="J9" s="4" t="s">
        <v>6</v>
      </c>
      <c r="K9" s="4" t="s">
        <v>6</v>
      </c>
      <c r="L9" s="4" t="s">
        <v>6</v>
      </c>
    </row>
    <row r="10" spans="1:12" ht="30">
      <c r="A10" s="2" t="s">
        <v>1168</v>
      </c>
      <c r="B10" s="4" t="s">
        <v>6</v>
      </c>
      <c r="C10" s="4" t="s">
        <v>6</v>
      </c>
      <c r="D10" s="4" t="s">
        <v>6</v>
      </c>
      <c r="E10" s="4" t="s">
        <v>6</v>
      </c>
      <c r="F10" s="4" t="s">
        <v>6</v>
      </c>
      <c r="G10" s="6">
        <v>150000000</v>
      </c>
      <c r="H10" s="4" t="s">
        <v>6</v>
      </c>
      <c r="I10" s="4" t="s">
        <v>6</v>
      </c>
      <c r="J10" s="4" t="s">
        <v>6</v>
      </c>
      <c r="K10" s="4" t="s">
        <v>6</v>
      </c>
      <c r="L10" s="6">
        <v>270000000</v>
      </c>
    </row>
    <row r="11" spans="1:12" ht="30">
      <c r="A11" s="2" t="s">
        <v>1169</v>
      </c>
      <c r="B11" s="4" t="s">
        <v>6</v>
      </c>
      <c r="C11" s="4" t="s">
        <v>6</v>
      </c>
      <c r="D11" s="4" t="s">
        <v>6</v>
      </c>
      <c r="E11" s="4" t="s">
        <v>6</v>
      </c>
      <c r="F11" s="4" t="s">
        <v>6</v>
      </c>
      <c r="G11" s="4" t="s">
        <v>6</v>
      </c>
      <c r="H11" s="4" t="s">
        <v>6</v>
      </c>
      <c r="I11" s="4" t="s">
        <v>6</v>
      </c>
      <c r="J11" s="4" t="s">
        <v>6</v>
      </c>
      <c r="K11" s="4" t="s">
        <v>6</v>
      </c>
      <c r="L11" s="6">
        <v>50000000</v>
      </c>
    </row>
    <row r="12" spans="1:12" ht="30">
      <c r="A12" s="2" t="s">
        <v>1170</v>
      </c>
      <c r="B12" s="4" t="s">
        <v>6</v>
      </c>
      <c r="C12" s="4" t="s">
        <v>6</v>
      </c>
      <c r="D12" s="4" t="s">
        <v>6</v>
      </c>
      <c r="E12" s="4" t="s">
        <v>6</v>
      </c>
      <c r="F12" s="4" t="s">
        <v>6</v>
      </c>
      <c r="G12" s="6">
        <v>100000000</v>
      </c>
      <c r="H12" s="4" t="s">
        <v>6</v>
      </c>
      <c r="I12" s="4" t="s">
        <v>6</v>
      </c>
      <c r="J12" s="4" t="s">
        <v>6</v>
      </c>
      <c r="K12" s="4" t="s">
        <v>6</v>
      </c>
      <c r="L12" s="4" t="s">
        <v>6</v>
      </c>
    </row>
    <row r="13" spans="1:12">
      <c r="A13" s="2" t="s">
        <v>1171</v>
      </c>
      <c r="B13" s="4" t="s">
        <v>6</v>
      </c>
      <c r="C13" s="4" t="s">
        <v>6</v>
      </c>
      <c r="D13" s="4" t="s">
        <v>6</v>
      </c>
      <c r="E13" s="4" t="s">
        <v>6</v>
      </c>
      <c r="F13" s="4" t="s">
        <v>6</v>
      </c>
      <c r="G13" s="6">
        <v>250000000</v>
      </c>
      <c r="H13" s="4" t="s">
        <v>6</v>
      </c>
      <c r="I13" s="4" t="s">
        <v>6</v>
      </c>
      <c r="J13" s="4" t="s">
        <v>6</v>
      </c>
      <c r="K13" s="4" t="s">
        <v>6</v>
      </c>
      <c r="L13" s="4" t="s">
        <v>6</v>
      </c>
    </row>
    <row r="14" spans="1:12" ht="30">
      <c r="A14" s="2" t="s">
        <v>1172</v>
      </c>
      <c r="B14" s="4" t="s">
        <v>6</v>
      </c>
      <c r="C14" s="4" t="s">
        <v>6</v>
      </c>
      <c r="D14" s="4" t="s">
        <v>6</v>
      </c>
      <c r="E14" s="4" t="s">
        <v>6</v>
      </c>
      <c r="F14" s="4" t="s">
        <v>6</v>
      </c>
      <c r="G14" s="4">
        <v>3</v>
      </c>
      <c r="H14" s="4" t="s">
        <v>6</v>
      </c>
      <c r="I14" s="4" t="s">
        <v>6</v>
      </c>
      <c r="J14" s="4" t="s">
        <v>6</v>
      </c>
      <c r="K14" s="4" t="s">
        <v>6</v>
      </c>
      <c r="L14" s="4" t="s">
        <v>6</v>
      </c>
    </row>
    <row r="15" spans="1:12">
      <c r="A15" s="2" t="s">
        <v>1173</v>
      </c>
      <c r="B15" s="4" t="s">
        <v>6</v>
      </c>
      <c r="C15" s="4" t="s">
        <v>6</v>
      </c>
      <c r="D15" s="4" t="s">
        <v>6</v>
      </c>
      <c r="E15" s="4" t="s">
        <v>6</v>
      </c>
      <c r="F15" s="4" t="s">
        <v>6</v>
      </c>
      <c r="G15" s="4">
        <v>3.25</v>
      </c>
      <c r="H15" s="4" t="s">
        <v>6</v>
      </c>
      <c r="I15" s="4" t="s">
        <v>6</v>
      </c>
      <c r="J15" s="4" t="s">
        <v>6</v>
      </c>
      <c r="K15" s="4" t="s">
        <v>6</v>
      </c>
      <c r="L15" s="4" t="s">
        <v>6</v>
      </c>
    </row>
    <row r="16" spans="1:12">
      <c r="A16" s="2" t="s">
        <v>1174</v>
      </c>
      <c r="B16" s="4" t="s">
        <v>6</v>
      </c>
      <c r="C16" s="4" t="s">
        <v>6</v>
      </c>
      <c r="D16" s="4" t="s">
        <v>6</v>
      </c>
      <c r="E16" s="6">
        <v>140700000</v>
      </c>
      <c r="F16" s="6">
        <v>139000000</v>
      </c>
      <c r="G16" s="4" t="s">
        <v>6</v>
      </c>
      <c r="H16" s="4" t="s">
        <v>6</v>
      </c>
      <c r="I16" s="4" t="s">
        <v>6</v>
      </c>
      <c r="J16" s="4" t="s">
        <v>6</v>
      </c>
      <c r="K16" s="4" t="s">
        <v>6</v>
      </c>
      <c r="L16" s="4" t="s">
        <v>6</v>
      </c>
    </row>
    <row r="17" spans="1:12">
      <c r="A17" s="2" t="s">
        <v>1175</v>
      </c>
      <c r="B17" s="4" t="s">
        <v>6</v>
      </c>
      <c r="C17" s="4" t="s">
        <v>6</v>
      </c>
      <c r="D17" s="4" t="s">
        <v>6</v>
      </c>
      <c r="E17" s="6">
        <v>6100000</v>
      </c>
      <c r="F17" s="6">
        <v>6200000</v>
      </c>
      <c r="G17" s="4" t="s">
        <v>6</v>
      </c>
      <c r="H17" s="6">
        <v>600000</v>
      </c>
      <c r="I17" s="4" t="s">
        <v>6</v>
      </c>
      <c r="J17" s="4" t="s">
        <v>6</v>
      </c>
      <c r="K17" s="4" t="s">
        <v>6</v>
      </c>
      <c r="L17" s="4" t="s">
        <v>6</v>
      </c>
    </row>
    <row r="18" spans="1:12">
      <c r="A18" s="2" t="s">
        <v>1176</v>
      </c>
      <c r="B18" s="4" t="s">
        <v>6</v>
      </c>
      <c r="C18" s="4" t="s">
        <v>6</v>
      </c>
      <c r="D18" s="4" t="s">
        <v>6</v>
      </c>
      <c r="E18" s="179">
        <v>3.2500000000000001E-2</v>
      </c>
      <c r="F18" s="4" t="s">
        <v>6</v>
      </c>
      <c r="G18" s="4" t="s">
        <v>6</v>
      </c>
      <c r="H18" s="4" t="s">
        <v>6</v>
      </c>
      <c r="I18" s="4" t="s">
        <v>6</v>
      </c>
      <c r="J18" s="4" t="s">
        <v>6</v>
      </c>
      <c r="K18" s="4" t="s">
        <v>6</v>
      </c>
      <c r="L18" s="4" t="s">
        <v>6</v>
      </c>
    </row>
    <row r="19" spans="1:12" ht="30">
      <c r="A19" s="2" t="s">
        <v>1177</v>
      </c>
      <c r="B19" s="4" t="s">
        <v>6</v>
      </c>
      <c r="C19" s="4" t="s">
        <v>6</v>
      </c>
      <c r="D19" s="4" t="s">
        <v>6</v>
      </c>
      <c r="E19" s="179">
        <v>1.2E-2</v>
      </c>
      <c r="F19" s="4" t="s">
        <v>6</v>
      </c>
      <c r="G19" s="4" t="s">
        <v>6</v>
      </c>
      <c r="H19" s="4" t="s">
        <v>6</v>
      </c>
      <c r="I19" s="4" t="s">
        <v>6</v>
      </c>
      <c r="J19" s="4" t="s">
        <v>6</v>
      </c>
      <c r="K19" s="4" t="s">
        <v>6</v>
      </c>
      <c r="L19" s="4" t="s">
        <v>6</v>
      </c>
    </row>
    <row r="20" spans="1:12">
      <c r="A20" s="2" t="s">
        <v>1178</v>
      </c>
      <c r="B20" s="4">
        <v>0</v>
      </c>
      <c r="C20" s="6">
        <v>23500000</v>
      </c>
      <c r="D20" s="4">
        <v>0</v>
      </c>
      <c r="E20" s="4" t="s">
        <v>6</v>
      </c>
      <c r="F20" s="6">
        <v>23500000</v>
      </c>
      <c r="G20" s="4" t="s">
        <v>6</v>
      </c>
      <c r="H20" s="4" t="s">
        <v>6</v>
      </c>
      <c r="I20" s="4" t="s">
        <v>6</v>
      </c>
      <c r="J20" s="4" t="s">
        <v>6</v>
      </c>
      <c r="K20" s="4" t="s">
        <v>6</v>
      </c>
      <c r="L20" s="4" t="s">
        <v>6</v>
      </c>
    </row>
    <row r="21" spans="1:12">
      <c r="A21" s="2" t="s">
        <v>1179</v>
      </c>
      <c r="B21" s="4">
        <v>0</v>
      </c>
      <c r="C21" s="6">
        <v>23500000</v>
      </c>
      <c r="D21" s="4">
        <v>0</v>
      </c>
      <c r="E21" s="4" t="s">
        <v>6</v>
      </c>
      <c r="F21" s="4" t="s">
        <v>6</v>
      </c>
      <c r="G21" s="4" t="s">
        <v>6</v>
      </c>
      <c r="H21" s="4" t="s">
        <v>6</v>
      </c>
      <c r="I21" s="4" t="s">
        <v>6</v>
      </c>
      <c r="J21" s="4" t="s">
        <v>6</v>
      </c>
      <c r="K21" s="4" t="s">
        <v>6</v>
      </c>
      <c r="L21" s="4" t="s">
        <v>6</v>
      </c>
    </row>
    <row r="22" spans="1:12">
      <c r="A22" s="2" t="s">
        <v>1180</v>
      </c>
      <c r="B22" s="4" t="s">
        <v>6</v>
      </c>
      <c r="C22" s="4" t="s">
        <v>6</v>
      </c>
      <c r="D22" s="4" t="s">
        <v>6</v>
      </c>
      <c r="E22" s="4" t="s">
        <v>6</v>
      </c>
      <c r="F22" s="179">
        <v>1.3299999999999999E-2</v>
      </c>
      <c r="G22" s="4" t="s">
        <v>6</v>
      </c>
      <c r="H22" s="4" t="s">
        <v>6</v>
      </c>
      <c r="I22" s="4" t="s">
        <v>6</v>
      </c>
      <c r="J22" s="4" t="s">
        <v>6</v>
      </c>
      <c r="K22" s="4" t="s">
        <v>6</v>
      </c>
      <c r="L22" s="4" t="s">
        <v>6</v>
      </c>
    </row>
    <row r="23" spans="1:12" ht="30">
      <c r="A23" s="2" t="s">
        <v>1181</v>
      </c>
      <c r="B23" s="4" t="s">
        <v>6</v>
      </c>
      <c r="C23" s="4" t="s">
        <v>6</v>
      </c>
      <c r="D23" s="4" t="s">
        <v>6</v>
      </c>
      <c r="E23" s="4" t="s">
        <v>6</v>
      </c>
      <c r="F23" s="4" t="s">
        <v>6</v>
      </c>
      <c r="G23" s="4" t="s">
        <v>6</v>
      </c>
      <c r="H23" s="179">
        <v>2E-3</v>
      </c>
      <c r="I23" s="4" t="s">
        <v>6</v>
      </c>
      <c r="J23" s="179">
        <v>1.4999999999999999E-2</v>
      </c>
      <c r="K23" s="4" t="s">
        <v>6</v>
      </c>
      <c r="L23" s="4" t="s">
        <v>6</v>
      </c>
    </row>
    <row r="24" spans="1:12" ht="30">
      <c r="A24" s="2" t="s">
        <v>1182</v>
      </c>
      <c r="B24" s="4" t="s">
        <v>6</v>
      </c>
      <c r="C24" s="4" t="s">
        <v>6</v>
      </c>
      <c r="D24" s="4" t="s">
        <v>6</v>
      </c>
      <c r="E24" s="4" t="s">
        <v>6</v>
      </c>
      <c r="F24" s="4" t="s">
        <v>6</v>
      </c>
      <c r="G24" s="4" t="s">
        <v>6</v>
      </c>
      <c r="H24" s="179">
        <v>3.0000000000000001E-3</v>
      </c>
      <c r="I24" s="4" t="s">
        <v>6</v>
      </c>
      <c r="J24" s="179">
        <v>0.11</v>
      </c>
      <c r="K24" s="4" t="s">
        <v>6</v>
      </c>
      <c r="L24" s="4" t="s">
        <v>6</v>
      </c>
    </row>
    <row r="25" spans="1:12">
      <c r="A25" s="2" t="s">
        <v>1183</v>
      </c>
      <c r="B25" s="4" t="s">
        <v>6</v>
      </c>
      <c r="C25" s="4" t="s">
        <v>6</v>
      </c>
      <c r="D25" s="4" t="s">
        <v>6</v>
      </c>
      <c r="E25" s="4" t="s">
        <v>6</v>
      </c>
      <c r="F25" s="4" t="s">
        <v>6</v>
      </c>
      <c r="G25" s="4" t="s">
        <v>6</v>
      </c>
      <c r="H25" s="179">
        <v>2E-3</v>
      </c>
      <c r="I25" s="179">
        <v>3.0000000000000001E-3</v>
      </c>
      <c r="J25" s="4" t="s">
        <v>6</v>
      </c>
      <c r="K25" s="4" t="s">
        <v>6</v>
      </c>
      <c r="L25" s="4" t="s">
        <v>6</v>
      </c>
    </row>
    <row r="26" spans="1:12" ht="30">
      <c r="A26" s="3" t="s">
        <v>1184</v>
      </c>
      <c r="B26" s="4" t="s">
        <v>6</v>
      </c>
      <c r="C26" s="4" t="s">
        <v>6</v>
      </c>
      <c r="D26" s="4" t="s">
        <v>6</v>
      </c>
      <c r="E26" s="4" t="s">
        <v>6</v>
      </c>
      <c r="F26" s="4" t="s">
        <v>6</v>
      </c>
      <c r="G26" s="4" t="s">
        <v>6</v>
      </c>
      <c r="H26" s="4" t="s">
        <v>6</v>
      </c>
      <c r="I26" s="4" t="s">
        <v>6</v>
      </c>
      <c r="J26" s="4" t="s">
        <v>6</v>
      </c>
      <c r="K26" s="4" t="s">
        <v>6</v>
      </c>
      <c r="L26" s="4" t="s">
        <v>6</v>
      </c>
    </row>
    <row r="27" spans="1:12">
      <c r="A27" s="2">
        <v>2015</v>
      </c>
      <c r="B27" s="6">
        <v>199000</v>
      </c>
      <c r="C27" s="4" t="s">
        <v>6</v>
      </c>
      <c r="D27" s="4" t="s">
        <v>6</v>
      </c>
      <c r="E27" s="4" t="s">
        <v>6</v>
      </c>
      <c r="F27" s="4" t="s">
        <v>6</v>
      </c>
      <c r="G27" s="4" t="s">
        <v>6</v>
      </c>
      <c r="H27" s="4" t="s">
        <v>6</v>
      </c>
      <c r="I27" s="4" t="s">
        <v>6</v>
      </c>
      <c r="J27" s="4" t="s">
        <v>6</v>
      </c>
      <c r="K27" s="4" t="s">
        <v>6</v>
      </c>
      <c r="L27" s="4" t="s">
        <v>6</v>
      </c>
    </row>
    <row r="28" spans="1:12">
      <c r="A28" s="2">
        <v>2016</v>
      </c>
      <c r="B28" s="6">
        <v>160000</v>
      </c>
      <c r="C28" s="4" t="s">
        <v>6</v>
      </c>
      <c r="D28" s="4" t="s">
        <v>6</v>
      </c>
      <c r="E28" s="4" t="s">
        <v>6</v>
      </c>
      <c r="F28" s="4" t="s">
        <v>6</v>
      </c>
      <c r="G28" s="4" t="s">
        <v>6</v>
      </c>
      <c r="H28" s="4" t="s">
        <v>6</v>
      </c>
      <c r="I28" s="4" t="s">
        <v>6</v>
      </c>
      <c r="J28" s="4" t="s">
        <v>6</v>
      </c>
      <c r="K28" s="4" t="s">
        <v>6</v>
      </c>
      <c r="L28" s="4" t="s">
        <v>6</v>
      </c>
    </row>
    <row r="29" spans="1:12">
      <c r="A29" s="2">
        <v>2017</v>
      </c>
      <c r="B29" s="6">
        <v>127000</v>
      </c>
      <c r="C29" s="4" t="s">
        <v>6</v>
      </c>
      <c r="D29" s="4" t="s">
        <v>6</v>
      </c>
      <c r="E29" s="4" t="s">
        <v>6</v>
      </c>
      <c r="F29" s="4" t="s">
        <v>6</v>
      </c>
      <c r="G29" s="4" t="s">
        <v>6</v>
      </c>
      <c r="H29" s="4" t="s">
        <v>6</v>
      </c>
      <c r="I29" s="4" t="s">
        <v>6</v>
      </c>
      <c r="J29" s="4" t="s">
        <v>6</v>
      </c>
      <c r="K29" s="4" t="s">
        <v>6</v>
      </c>
      <c r="L29" s="4" t="s">
        <v>6</v>
      </c>
    </row>
    <row r="30" spans="1:12">
      <c r="A30" s="2">
        <v>2018</v>
      </c>
      <c r="B30" s="6">
        <v>100000</v>
      </c>
      <c r="C30" s="4" t="s">
        <v>6</v>
      </c>
      <c r="D30" s="4" t="s">
        <v>6</v>
      </c>
      <c r="E30" s="4" t="s">
        <v>6</v>
      </c>
      <c r="F30" s="4" t="s">
        <v>6</v>
      </c>
      <c r="G30" s="4" t="s">
        <v>6</v>
      </c>
      <c r="H30" s="4" t="s">
        <v>6</v>
      </c>
      <c r="I30" s="4" t="s">
        <v>6</v>
      </c>
      <c r="J30" s="4" t="s">
        <v>6</v>
      </c>
      <c r="K30" s="4" t="s">
        <v>6</v>
      </c>
      <c r="L30" s="4" t="s">
        <v>6</v>
      </c>
    </row>
    <row r="31" spans="1:12">
      <c r="A31" s="2">
        <v>2019</v>
      </c>
      <c r="B31" s="6">
        <v>100000</v>
      </c>
      <c r="C31" s="4" t="s">
        <v>6</v>
      </c>
      <c r="D31" s="4" t="s">
        <v>6</v>
      </c>
      <c r="E31" s="4" t="s">
        <v>6</v>
      </c>
      <c r="F31" s="4" t="s">
        <v>6</v>
      </c>
      <c r="G31" s="4" t="s">
        <v>6</v>
      </c>
      <c r="H31" s="4" t="s">
        <v>6</v>
      </c>
      <c r="I31" s="4" t="s">
        <v>6</v>
      </c>
      <c r="J31" s="4" t="s">
        <v>6</v>
      </c>
      <c r="K31" s="4" t="s">
        <v>6</v>
      </c>
      <c r="L31" s="4" t="s">
        <v>6</v>
      </c>
    </row>
    <row r="32" spans="1:12">
      <c r="A32" s="2" t="s">
        <v>440</v>
      </c>
      <c r="B32" s="6">
        <v>99000</v>
      </c>
      <c r="C32" s="4" t="s">
        <v>6</v>
      </c>
      <c r="D32" s="4" t="s">
        <v>6</v>
      </c>
      <c r="E32" s="4" t="s">
        <v>6</v>
      </c>
      <c r="F32" s="4" t="s">
        <v>6</v>
      </c>
      <c r="G32" s="4" t="s">
        <v>6</v>
      </c>
      <c r="H32" s="4" t="s">
        <v>6</v>
      </c>
      <c r="I32" s="4" t="s">
        <v>6</v>
      </c>
      <c r="J32" s="4" t="s">
        <v>6</v>
      </c>
      <c r="K32" s="4" t="s">
        <v>6</v>
      </c>
      <c r="L32" s="4" t="s">
        <v>6</v>
      </c>
    </row>
    <row r="33" spans="1:12">
      <c r="A33" s="2" t="s">
        <v>303</v>
      </c>
      <c r="B33" s="7">
        <v>785000</v>
      </c>
      <c r="C33" s="4" t="s">
        <v>6</v>
      </c>
      <c r="D33" s="4" t="s">
        <v>6</v>
      </c>
      <c r="E33" s="4" t="s">
        <v>6</v>
      </c>
      <c r="F33" s="4" t="s">
        <v>6</v>
      </c>
      <c r="G33" s="4" t="s">
        <v>6</v>
      </c>
      <c r="H33" s="4" t="s">
        <v>6</v>
      </c>
      <c r="I33" s="4" t="s">
        <v>6</v>
      </c>
      <c r="J33" s="4" t="s">
        <v>6</v>
      </c>
      <c r="K33" s="4" t="s">
        <v>6</v>
      </c>
      <c r="L33" s="4" t="s">
        <v>6</v>
      </c>
    </row>
  </sheetData>
  <mergeCells count="6">
    <mergeCell ref="A1:A3"/>
    <mergeCell ref="B1:F1"/>
    <mergeCell ref="H1:J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 bestFit="1" customWidth="1"/>
  </cols>
  <sheetData>
    <row r="1" spans="1:4" ht="15" customHeight="1">
      <c r="A1" s="8" t="s">
        <v>1185</v>
      </c>
      <c r="B1" s="8" t="s">
        <v>1</v>
      </c>
      <c r="C1" s="8"/>
      <c r="D1" s="8"/>
    </row>
    <row r="2" spans="1:4">
      <c r="A2" s="8"/>
      <c r="B2" s="1" t="s">
        <v>2</v>
      </c>
      <c r="C2" s="1" t="s">
        <v>35</v>
      </c>
      <c r="D2" s="1" t="s">
        <v>87</v>
      </c>
    </row>
    <row r="3" spans="1:4" ht="30">
      <c r="A3" s="3" t="s">
        <v>1186</v>
      </c>
      <c r="B3" s="4" t="s">
        <v>6</v>
      </c>
      <c r="C3" s="4" t="s">
        <v>6</v>
      </c>
      <c r="D3" s="4" t="s">
        <v>6</v>
      </c>
    </row>
    <row r="4" spans="1:4" ht="30">
      <c r="A4" s="2" t="s">
        <v>1187</v>
      </c>
      <c r="B4" s="7">
        <v>0</v>
      </c>
      <c r="C4" s="7">
        <v>-369000</v>
      </c>
      <c r="D4" s="7">
        <v>-147000</v>
      </c>
    </row>
    <row r="5" spans="1:4" ht="30">
      <c r="A5" s="2" t="s">
        <v>1188</v>
      </c>
      <c r="B5" s="6">
        <v>49000</v>
      </c>
      <c r="C5" s="6">
        <v>74000</v>
      </c>
      <c r="D5" s="4" t="s">
        <v>6</v>
      </c>
    </row>
    <row r="6" spans="1:4" ht="30">
      <c r="A6" s="2" t="s">
        <v>1189</v>
      </c>
      <c r="B6" s="6">
        <v>1077000</v>
      </c>
      <c r="C6" s="6">
        <v>847000</v>
      </c>
      <c r="D6" s="4" t="s">
        <v>6</v>
      </c>
    </row>
    <row r="7" spans="1:4">
      <c r="A7" s="2" t="s">
        <v>126</v>
      </c>
      <c r="B7" s="6">
        <v>1126000</v>
      </c>
      <c r="C7" s="6">
        <v>921000</v>
      </c>
      <c r="D7" s="4" t="s">
        <v>6</v>
      </c>
    </row>
    <row r="8" spans="1:4" ht="30">
      <c r="A8" s="2" t="s">
        <v>1190</v>
      </c>
      <c r="B8" s="179">
        <v>0.04</v>
      </c>
      <c r="C8" s="4" t="s">
        <v>6</v>
      </c>
      <c r="D8" s="4" t="s">
        <v>6</v>
      </c>
    </row>
    <row r="9" spans="1:4" ht="30">
      <c r="A9" s="2" t="s">
        <v>1191</v>
      </c>
      <c r="B9" s="179">
        <v>6.5000000000000002E-2</v>
      </c>
      <c r="C9" s="4" t="s">
        <v>6</v>
      </c>
      <c r="D9" s="4" t="s">
        <v>6</v>
      </c>
    </row>
    <row r="10" spans="1:4" ht="30">
      <c r="A10" s="2" t="s">
        <v>1192</v>
      </c>
      <c r="B10" s="179">
        <v>0.99</v>
      </c>
      <c r="C10" s="4" t="s">
        <v>6</v>
      </c>
      <c r="D10" s="4" t="s">
        <v>6</v>
      </c>
    </row>
    <row r="11" spans="1:4" ht="30">
      <c r="A11" s="3" t="s">
        <v>1193</v>
      </c>
      <c r="B11" s="4" t="s">
        <v>6</v>
      </c>
      <c r="C11" s="4" t="s">
        <v>6</v>
      </c>
      <c r="D11" s="4" t="s">
        <v>6</v>
      </c>
    </row>
    <row r="12" spans="1:4">
      <c r="A12" s="2" t="s">
        <v>1194</v>
      </c>
      <c r="B12" s="6">
        <v>26239000</v>
      </c>
      <c r="C12" s="6">
        <v>24407000</v>
      </c>
      <c r="D12" s="4" t="s">
        <v>6</v>
      </c>
    </row>
    <row r="13" spans="1:4">
      <c r="A13" s="2" t="s">
        <v>483</v>
      </c>
      <c r="B13" s="6">
        <v>3313000</v>
      </c>
      <c r="C13" s="6">
        <v>3820000</v>
      </c>
      <c r="D13" s="6">
        <v>3652000</v>
      </c>
    </row>
    <row r="14" spans="1:4">
      <c r="A14" s="2" t="s">
        <v>484</v>
      </c>
      <c r="B14" s="6">
        <v>1063000</v>
      </c>
      <c r="C14" s="6">
        <v>786000</v>
      </c>
      <c r="D14" s="6">
        <v>815000</v>
      </c>
    </row>
    <row r="15" spans="1:4">
      <c r="A15" s="2" t="s">
        <v>1195</v>
      </c>
      <c r="B15" s="6">
        <v>2213000</v>
      </c>
      <c r="C15" s="6">
        <v>-893000</v>
      </c>
      <c r="D15" s="4" t="s">
        <v>6</v>
      </c>
    </row>
    <row r="16" spans="1:4">
      <c r="A16" s="2" t="s">
        <v>487</v>
      </c>
      <c r="B16" s="6">
        <v>-3188000</v>
      </c>
      <c r="C16" s="6">
        <v>-1540000</v>
      </c>
      <c r="D16" s="4" t="s">
        <v>6</v>
      </c>
    </row>
    <row r="17" spans="1:4">
      <c r="A17" s="2" t="s">
        <v>490</v>
      </c>
      <c r="B17" s="6">
        <v>-570000</v>
      </c>
      <c r="C17" s="6">
        <v>-341000</v>
      </c>
      <c r="D17" s="4" t="s">
        <v>6</v>
      </c>
    </row>
    <row r="18" spans="1:4">
      <c r="A18" s="2" t="s">
        <v>1194</v>
      </c>
      <c r="B18" s="6">
        <v>29070000</v>
      </c>
      <c r="C18" s="6">
        <v>26239000</v>
      </c>
      <c r="D18" s="6">
        <v>24407000</v>
      </c>
    </row>
    <row r="19" spans="1:4" ht="30">
      <c r="A19" s="3" t="s">
        <v>1196</v>
      </c>
      <c r="B19" s="4" t="s">
        <v>6</v>
      </c>
      <c r="C19" s="4" t="s">
        <v>6</v>
      </c>
      <c r="D19" s="4" t="s">
        <v>6</v>
      </c>
    </row>
    <row r="20" spans="1:4">
      <c r="A20" s="2" t="s">
        <v>1197</v>
      </c>
      <c r="B20" s="6">
        <v>25329000</v>
      </c>
      <c r="C20" s="6">
        <v>23607000</v>
      </c>
      <c r="D20" s="6">
        <v>18562000</v>
      </c>
    </row>
    <row r="21" spans="1:4">
      <c r="A21" s="2" t="s">
        <v>495</v>
      </c>
      <c r="B21" s="6">
        <v>1340000</v>
      </c>
      <c r="C21" s="6">
        <v>3256000</v>
      </c>
      <c r="D21" s="4" t="s">
        <v>6</v>
      </c>
    </row>
    <row r="22" spans="1:4">
      <c r="A22" s="2" t="s">
        <v>496</v>
      </c>
      <c r="B22" s="6">
        <v>4140000</v>
      </c>
      <c r="C22" s="6">
        <v>3670000</v>
      </c>
      <c r="D22" s="6">
        <v>4200000</v>
      </c>
    </row>
    <row r="23" spans="1:4">
      <c r="A23" s="2" t="s">
        <v>487</v>
      </c>
      <c r="B23" s="6">
        <v>-3188000</v>
      </c>
      <c r="C23" s="6">
        <v>-1540000</v>
      </c>
      <c r="D23" s="4" t="s">
        <v>6</v>
      </c>
    </row>
    <row r="24" spans="1:4">
      <c r="A24" s="2" t="s">
        <v>490</v>
      </c>
      <c r="B24" s="6">
        <v>-570000</v>
      </c>
      <c r="C24" s="6">
        <v>-341000</v>
      </c>
      <c r="D24" s="4" t="s">
        <v>6</v>
      </c>
    </row>
    <row r="25" spans="1:4">
      <c r="A25" s="2" t="s">
        <v>498</v>
      </c>
      <c r="B25" s="6">
        <v>-3741000</v>
      </c>
      <c r="C25" s="6">
        <v>-2632000</v>
      </c>
      <c r="D25" s="4" t="s">
        <v>6</v>
      </c>
    </row>
    <row r="26" spans="1:4" ht="45">
      <c r="A26" s="2" t="s">
        <v>1198</v>
      </c>
      <c r="B26" s="6">
        <v>4200000</v>
      </c>
      <c r="C26" s="6">
        <v>1700000</v>
      </c>
      <c r="D26" s="6">
        <v>-4800000</v>
      </c>
    </row>
    <row r="27" spans="1:4" ht="30">
      <c r="A27" s="2" t="s">
        <v>1199</v>
      </c>
      <c r="B27" s="6">
        <v>28100000</v>
      </c>
      <c r="C27" s="6">
        <v>25200000</v>
      </c>
      <c r="D27" s="6">
        <v>23700000</v>
      </c>
    </row>
    <row r="28" spans="1:4">
      <c r="A28" s="3" t="s">
        <v>1200</v>
      </c>
      <c r="B28" s="4" t="s">
        <v>6</v>
      </c>
      <c r="C28" s="4" t="s">
        <v>6</v>
      </c>
      <c r="D28" s="4" t="s">
        <v>6</v>
      </c>
    </row>
    <row r="29" spans="1:4">
      <c r="A29" s="2" t="s">
        <v>483</v>
      </c>
      <c r="B29" s="6">
        <v>3313000</v>
      </c>
      <c r="C29" s="6">
        <v>3820000</v>
      </c>
      <c r="D29" s="6">
        <v>3652000</v>
      </c>
    </row>
    <row r="30" spans="1:4">
      <c r="A30" s="2" t="s">
        <v>484</v>
      </c>
      <c r="B30" s="6">
        <v>1063000</v>
      </c>
      <c r="C30" s="6">
        <v>786000</v>
      </c>
      <c r="D30" s="6">
        <v>815000</v>
      </c>
    </row>
    <row r="31" spans="1:4">
      <c r="A31" s="2" t="s">
        <v>504</v>
      </c>
      <c r="B31" s="6">
        <v>-1722000</v>
      </c>
      <c r="C31" s="6">
        <v>-1400000</v>
      </c>
      <c r="D31" s="6">
        <v>-1161000</v>
      </c>
    </row>
    <row r="32" spans="1:4">
      <c r="A32" s="2" t="s">
        <v>508</v>
      </c>
      <c r="B32" s="4">
        <v>0</v>
      </c>
      <c r="C32" s="6">
        <v>370000</v>
      </c>
      <c r="D32" s="6">
        <v>147000</v>
      </c>
    </row>
    <row r="33" spans="1:4">
      <c r="A33" s="2" t="s">
        <v>509</v>
      </c>
      <c r="B33" s="6">
        <v>2654000</v>
      </c>
      <c r="C33" s="6">
        <v>3576000</v>
      </c>
      <c r="D33" s="6">
        <v>3453000</v>
      </c>
    </row>
    <row r="34" spans="1:4" ht="60">
      <c r="A34" s="3" t="s">
        <v>1201</v>
      </c>
      <c r="B34" s="4" t="s">
        <v>6</v>
      </c>
      <c r="C34" s="4" t="s">
        <v>6</v>
      </c>
      <c r="D34" s="4" t="s">
        <v>6</v>
      </c>
    </row>
    <row r="35" spans="1:4" ht="30">
      <c r="A35" s="2" t="s">
        <v>511</v>
      </c>
      <c r="B35" s="6">
        <v>2596000</v>
      </c>
      <c r="C35" s="6">
        <v>-2749000</v>
      </c>
      <c r="D35" s="6">
        <v>81000</v>
      </c>
    </row>
    <row r="36" spans="1:4">
      <c r="A36" s="2" t="s">
        <v>513</v>
      </c>
      <c r="B36" s="4">
        <v>0</v>
      </c>
      <c r="C36" s="6">
        <v>370000</v>
      </c>
      <c r="D36" s="6">
        <v>147000</v>
      </c>
    </row>
    <row r="37" spans="1:4" ht="30">
      <c r="A37" s="2" t="s">
        <v>514</v>
      </c>
      <c r="B37" s="6">
        <v>2596000</v>
      </c>
      <c r="C37" s="6">
        <v>-3118000</v>
      </c>
      <c r="D37" s="6">
        <v>-66000</v>
      </c>
    </row>
    <row r="38" spans="1:4" ht="30">
      <c r="A38" s="3" t="s">
        <v>1202</v>
      </c>
      <c r="B38" s="4" t="s">
        <v>6</v>
      </c>
      <c r="C38" s="4" t="s">
        <v>6</v>
      </c>
      <c r="D38" s="4" t="s">
        <v>6</v>
      </c>
    </row>
    <row r="39" spans="1:4">
      <c r="A39" s="2" t="s">
        <v>1203</v>
      </c>
      <c r="B39" s="179">
        <v>3.6400000000000002E-2</v>
      </c>
      <c r="C39" s="179">
        <v>4.1799999999999997E-2</v>
      </c>
      <c r="D39" s="179">
        <v>3.2899999999999999E-2</v>
      </c>
    </row>
    <row r="40" spans="1:4" ht="30">
      <c r="A40" s="2" t="s">
        <v>1204</v>
      </c>
      <c r="B40" s="179">
        <v>0.03</v>
      </c>
      <c r="C40" s="179">
        <v>2.5000000000000001E-2</v>
      </c>
      <c r="D40" s="179">
        <v>2.5000000000000001E-2</v>
      </c>
    </row>
    <row r="41" spans="1:4" ht="30">
      <c r="A41" s="2" t="s">
        <v>1205</v>
      </c>
      <c r="B41" s="179">
        <v>4.1799999999999997E-2</v>
      </c>
      <c r="C41" s="179">
        <v>3.2899999999999999E-2</v>
      </c>
      <c r="D41" s="179">
        <v>4.3999999999999997E-2</v>
      </c>
    </row>
    <row r="42" spans="1:4" ht="30">
      <c r="A42" s="2" t="s">
        <v>1206</v>
      </c>
      <c r="B42" s="179">
        <v>2.5000000000000001E-2</v>
      </c>
      <c r="C42" s="179">
        <v>2.5000000000000001E-2</v>
      </c>
      <c r="D42" s="179">
        <v>0.04</v>
      </c>
    </row>
    <row r="43" spans="1:4" ht="30">
      <c r="A43" s="2" t="s">
        <v>1207</v>
      </c>
      <c r="B43" s="179">
        <v>7.2499999999999995E-2</v>
      </c>
      <c r="C43" s="179">
        <v>7.2499999999999995E-2</v>
      </c>
      <c r="D43" s="179">
        <v>7.2499999999999995E-2</v>
      </c>
    </row>
    <row r="44" spans="1:4">
      <c r="A44" s="2" t="s">
        <v>1197</v>
      </c>
      <c r="B44" s="6">
        <v>25329000</v>
      </c>
      <c r="C44" s="6">
        <v>23607000</v>
      </c>
      <c r="D44" s="6">
        <v>18562000</v>
      </c>
    </row>
    <row r="45" spans="1:4">
      <c r="A45" s="2" t="s">
        <v>1208</v>
      </c>
      <c r="B45" s="179">
        <v>1</v>
      </c>
      <c r="C45" s="4" t="s">
        <v>6</v>
      </c>
      <c r="D45" s="4" t="s">
        <v>6</v>
      </c>
    </row>
    <row r="46" spans="1:4">
      <c r="A46" s="2" t="s">
        <v>496</v>
      </c>
      <c r="B46" s="6">
        <v>4140000</v>
      </c>
      <c r="C46" s="6">
        <v>3670000</v>
      </c>
      <c r="D46" s="6">
        <v>4200000</v>
      </c>
    </row>
    <row r="47" spans="1:4" ht="30">
      <c r="A47" s="2" t="s">
        <v>1209</v>
      </c>
      <c r="B47" s="6">
        <v>1900000</v>
      </c>
      <c r="C47" s="4" t="s">
        <v>6</v>
      </c>
      <c r="D47" s="4" t="s">
        <v>6</v>
      </c>
    </row>
    <row r="48" spans="1:4">
      <c r="A48" s="3" t="s">
        <v>1210</v>
      </c>
      <c r="B48" s="4" t="s">
        <v>6</v>
      </c>
      <c r="C48" s="4" t="s">
        <v>6</v>
      </c>
      <c r="D48" s="4" t="s">
        <v>6</v>
      </c>
    </row>
    <row r="49" spans="1:4">
      <c r="A49" s="2">
        <v>2015</v>
      </c>
      <c r="B49" s="6">
        <v>2577000</v>
      </c>
      <c r="C49" s="4" t="s">
        <v>6</v>
      </c>
      <c r="D49" s="4" t="s">
        <v>6</v>
      </c>
    </row>
    <row r="50" spans="1:4">
      <c r="A50" s="2">
        <v>2016</v>
      </c>
      <c r="B50" s="6">
        <v>2416000</v>
      </c>
      <c r="C50" s="4" t="s">
        <v>6</v>
      </c>
      <c r="D50" s="4" t="s">
        <v>6</v>
      </c>
    </row>
    <row r="51" spans="1:4">
      <c r="A51" s="2">
        <v>2017</v>
      </c>
      <c r="B51" s="6">
        <v>2663000</v>
      </c>
      <c r="C51" s="4" t="s">
        <v>6</v>
      </c>
      <c r="D51" s="4" t="s">
        <v>6</v>
      </c>
    </row>
    <row r="52" spans="1:4">
      <c r="A52" s="2">
        <v>2018</v>
      </c>
      <c r="B52" s="6">
        <v>2748000</v>
      </c>
      <c r="C52" s="4" t="s">
        <v>6</v>
      </c>
      <c r="D52" s="4" t="s">
        <v>6</v>
      </c>
    </row>
    <row r="53" spans="1:4">
      <c r="A53" s="2">
        <v>2019</v>
      </c>
      <c r="B53" s="6">
        <v>2901000</v>
      </c>
      <c r="C53" s="4" t="s">
        <v>6</v>
      </c>
      <c r="D53" s="4" t="s">
        <v>6</v>
      </c>
    </row>
    <row r="54" spans="1:4">
      <c r="A54" s="2" t="s">
        <v>1211</v>
      </c>
      <c r="B54" s="6">
        <v>16199000</v>
      </c>
      <c r="C54" s="4" t="s">
        <v>6</v>
      </c>
      <c r="D54" s="4" t="s">
        <v>6</v>
      </c>
    </row>
    <row r="55" spans="1:4">
      <c r="A55" s="2" t="s">
        <v>126</v>
      </c>
      <c r="B55" s="6">
        <v>29504000</v>
      </c>
      <c r="C55" s="4" t="s">
        <v>6</v>
      </c>
      <c r="D55" s="4" t="s">
        <v>6</v>
      </c>
    </row>
    <row r="56" spans="1:4" ht="30">
      <c r="A56" s="2" t="s">
        <v>1212</v>
      </c>
      <c r="B56" s="179">
        <v>0.05</v>
      </c>
      <c r="C56" s="4" t="s">
        <v>6</v>
      </c>
      <c r="D56" s="4" t="s">
        <v>6</v>
      </c>
    </row>
    <row r="57" spans="1:4" ht="30">
      <c r="A57" s="2" t="s">
        <v>1213</v>
      </c>
      <c r="B57" s="179">
        <v>0.5</v>
      </c>
      <c r="C57" s="4" t="s">
        <v>6</v>
      </c>
      <c r="D57" s="4" t="s">
        <v>6</v>
      </c>
    </row>
    <row r="58" spans="1:4" ht="30">
      <c r="A58" s="2" t="s">
        <v>1214</v>
      </c>
      <c r="B58" s="6">
        <v>2400000</v>
      </c>
      <c r="C58" s="6">
        <v>2900000</v>
      </c>
      <c r="D58" s="6">
        <v>2500000</v>
      </c>
    </row>
    <row r="59" spans="1:4">
      <c r="A59" s="2" t="s">
        <v>1215</v>
      </c>
      <c r="B59" s="6">
        <v>1900000</v>
      </c>
      <c r="C59" s="6">
        <v>3600000</v>
      </c>
      <c r="D59" s="6">
        <v>2500000</v>
      </c>
    </row>
    <row r="60" spans="1:4">
      <c r="A60" s="2" t="s">
        <v>1216</v>
      </c>
      <c r="B60" s="6">
        <v>3400000</v>
      </c>
      <c r="C60" s="6">
        <v>6700000</v>
      </c>
      <c r="D60" s="6">
        <v>5900000</v>
      </c>
    </row>
    <row r="61" spans="1:4" ht="30">
      <c r="A61" s="2" t="s">
        <v>1217</v>
      </c>
      <c r="B61" s="6">
        <v>1800000</v>
      </c>
      <c r="C61" s="4" t="s">
        <v>6</v>
      </c>
      <c r="D61" s="4" t="s">
        <v>6</v>
      </c>
    </row>
    <row r="62" spans="1:4" ht="30">
      <c r="A62" s="2" t="s">
        <v>1218</v>
      </c>
      <c r="B62" s="6">
        <v>3500000</v>
      </c>
      <c r="C62" s="4" t="s">
        <v>6</v>
      </c>
      <c r="D62" s="4" t="s">
        <v>6</v>
      </c>
    </row>
    <row r="63" spans="1:4">
      <c r="A63" s="2" t="s">
        <v>537</v>
      </c>
      <c r="B63" s="4" t="s">
        <v>6</v>
      </c>
      <c r="C63" s="4" t="s">
        <v>6</v>
      </c>
      <c r="D63" s="4" t="s">
        <v>6</v>
      </c>
    </row>
    <row r="64" spans="1:4" ht="30">
      <c r="A64" s="3" t="s">
        <v>1196</v>
      </c>
      <c r="B64" s="4" t="s">
        <v>6</v>
      </c>
      <c r="C64" s="4" t="s">
        <v>6</v>
      </c>
      <c r="D64" s="4" t="s">
        <v>6</v>
      </c>
    </row>
    <row r="65" spans="1:4">
      <c r="A65" s="2" t="s">
        <v>1197</v>
      </c>
      <c r="B65" s="6">
        <v>307000</v>
      </c>
      <c r="C65" s="6">
        <v>445000</v>
      </c>
      <c r="D65" s="4" t="s">
        <v>6</v>
      </c>
    </row>
    <row r="66" spans="1:4" ht="30">
      <c r="A66" s="3" t="s">
        <v>1202</v>
      </c>
      <c r="B66" s="4" t="s">
        <v>6</v>
      </c>
      <c r="C66" s="4" t="s">
        <v>6</v>
      </c>
      <c r="D66" s="4" t="s">
        <v>6</v>
      </c>
    </row>
    <row r="67" spans="1:4">
      <c r="A67" s="2" t="s">
        <v>1197</v>
      </c>
      <c r="B67" s="6">
        <v>307000</v>
      </c>
      <c r="C67" s="6">
        <v>445000</v>
      </c>
      <c r="D67" s="4" t="s">
        <v>6</v>
      </c>
    </row>
    <row r="68" spans="1:4">
      <c r="A68" s="2" t="s">
        <v>533</v>
      </c>
      <c r="B68" s="4" t="s">
        <v>6</v>
      </c>
      <c r="C68" s="4" t="s">
        <v>6</v>
      </c>
      <c r="D68" s="4" t="s">
        <v>6</v>
      </c>
    </row>
    <row r="69" spans="1:4" ht="30">
      <c r="A69" s="3" t="s">
        <v>1196</v>
      </c>
      <c r="B69" s="4" t="s">
        <v>6</v>
      </c>
      <c r="C69" s="4" t="s">
        <v>6</v>
      </c>
      <c r="D69" s="4" t="s">
        <v>6</v>
      </c>
    </row>
    <row r="70" spans="1:4">
      <c r="A70" s="2" t="s">
        <v>1197</v>
      </c>
      <c r="B70" s="6">
        <v>15162000</v>
      </c>
      <c r="C70" s="6">
        <v>13859000</v>
      </c>
      <c r="D70" s="4" t="s">
        <v>6</v>
      </c>
    </row>
    <row r="71" spans="1:4" ht="30">
      <c r="A71" s="3" t="s">
        <v>1202</v>
      </c>
      <c r="B71" s="4" t="s">
        <v>6</v>
      </c>
      <c r="C71" s="4" t="s">
        <v>6</v>
      </c>
      <c r="D71" s="4" t="s">
        <v>6</v>
      </c>
    </row>
    <row r="72" spans="1:4">
      <c r="A72" s="2" t="s">
        <v>531</v>
      </c>
      <c r="B72" s="179">
        <v>0.6</v>
      </c>
      <c r="C72" s="4" t="s">
        <v>6</v>
      </c>
      <c r="D72" s="4" t="s">
        <v>6</v>
      </c>
    </row>
    <row r="73" spans="1:4">
      <c r="A73" s="2" t="s">
        <v>532</v>
      </c>
      <c r="B73" s="179">
        <v>0.61</v>
      </c>
      <c r="C73" s="179">
        <v>0.6</v>
      </c>
      <c r="D73" s="4" t="s">
        <v>6</v>
      </c>
    </row>
    <row r="74" spans="1:4">
      <c r="A74" s="2" t="s">
        <v>1197</v>
      </c>
      <c r="B74" s="6">
        <v>15162000</v>
      </c>
      <c r="C74" s="6">
        <v>13859000</v>
      </c>
      <c r="D74" s="4" t="s">
        <v>6</v>
      </c>
    </row>
    <row r="75" spans="1:4">
      <c r="A75" s="2" t="s">
        <v>538</v>
      </c>
      <c r="B75" s="4" t="s">
        <v>6</v>
      </c>
      <c r="C75" s="4" t="s">
        <v>6</v>
      </c>
      <c r="D75" s="4" t="s">
        <v>6</v>
      </c>
    </row>
    <row r="76" spans="1:4" ht="30">
      <c r="A76" s="3" t="s">
        <v>1196</v>
      </c>
      <c r="B76" s="4" t="s">
        <v>6</v>
      </c>
      <c r="C76" s="4" t="s">
        <v>6</v>
      </c>
      <c r="D76" s="4" t="s">
        <v>6</v>
      </c>
    </row>
    <row r="77" spans="1:4">
      <c r="A77" s="2" t="s">
        <v>1197</v>
      </c>
      <c r="B77" s="6">
        <v>8088000</v>
      </c>
      <c r="C77" s="6">
        <v>7439000</v>
      </c>
      <c r="D77" s="4" t="s">
        <v>6</v>
      </c>
    </row>
    <row r="78" spans="1:4" ht="30">
      <c r="A78" s="3" t="s">
        <v>1202</v>
      </c>
      <c r="B78" s="4" t="s">
        <v>6</v>
      </c>
      <c r="C78" s="4" t="s">
        <v>6</v>
      </c>
      <c r="D78" s="4" t="s">
        <v>6</v>
      </c>
    </row>
    <row r="79" spans="1:4">
      <c r="A79" s="2" t="s">
        <v>1197</v>
      </c>
      <c r="B79" s="6">
        <v>8088000</v>
      </c>
      <c r="C79" s="6">
        <v>7439000</v>
      </c>
      <c r="D79" s="4" t="s">
        <v>6</v>
      </c>
    </row>
    <row r="80" spans="1:4">
      <c r="A80" s="2" t="s">
        <v>539</v>
      </c>
      <c r="B80" s="4" t="s">
        <v>6</v>
      </c>
      <c r="C80" s="4" t="s">
        <v>6</v>
      </c>
      <c r="D80" s="4" t="s">
        <v>6</v>
      </c>
    </row>
    <row r="81" spans="1:4" ht="30">
      <c r="A81" s="3" t="s">
        <v>1196</v>
      </c>
      <c r="B81" s="4" t="s">
        <v>6</v>
      </c>
      <c r="C81" s="4" t="s">
        <v>6</v>
      </c>
      <c r="D81" s="4" t="s">
        <v>6</v>
      </c>
    </row>
    <row r="82" spans="1:4">
      <c r="A82" s="2" t="s">
        <v>1197</v>
      </c>
      <c r="B82" s="6">
        <v>3034000</v>
      </c>
      <c r="C82" s="6">
        <v>2745000</v>
      </c>
      <c r="D82" s="4" t="s">
        <v>6</v>
      </c>
    </row>
    <row r="83" spans="1:4" ht="30">
      <c r="A83" s="3" t="s">
        <v>1202</v>
      </c>
      <c r="B83" s="4" t="s">
        <v>6</v>
      </c>
      <c r="C83" s="4" t="s">
        <v>6</v>
      </c>
      <c r="D83" s="4" t="s">
        <v>6</v>
      </c>
    </row>
    <row r="84" spans="1:4">
      <c r="A84" s="2" t="s">
        <v>1197</v>
      </c>
      <c r="B84" s="6">
        <v>3034000</v>
      </c>
      <c r="C84" s="6">
        <v>2745000</v>
      </c>
      <c r="D84" s="4" t="s">
        <v>6</v>
      </c>
    </row>
    <row r="85" spans="1:4">
      <c r="A85" s="2" t="s">
        <v>540</v>
      </c>
      <c r="B85" s="4" t="s">
        <v>6</v>
      </c>
      <c r="C85" s="4" t="s">
        <v>6</v>
      </c>
      <c r="D85" s="4" t="s">
        <v>6</v>
      </c>
    </row>
    <row r="86" spans="1:4" ht="30">
      <c r="A86" s="3" t="s">
        <v>1196</v>
      </c>
      <c r="B86" s="4" t="s">
        <v>6</v>
      </c>
      <c r="C86" s="4" t="s">
        <v>6</v>
      </c>
      <c r="D86" s="4" t="s">
        <v>6</v>
      </c>
    </row>
    <row r="87" spans="1:4">
      <c r="A87" s="2" t="s">
        <v>1197</v>
      </c>
      <c r="B87" s="6">
        <v>2773000</v>
      </c>
      <c r="C87" s="6">
        <v>2536000</v>
      </c>
      <c r="D87" s="4" t="s">
        <v>6</v>
      </c>
    </row>
    <row r="88" spans="1:4" ht="30">
      <c r="A88" s="3" t="s">
        <v>1202</v>
      </c>
      <c r="B88" s="4" t="s">
        <v>6</v>
      </c>
      <c r="C88" s="4" t="s">
        <v>6</v>
      </c>
      <c r="D88" s="4" t="s">
        <v>6</v>
      </c>
    </row>
    <row r="89" spans="1:4">
      <c r="A89" s="2" t="s">
        <v>1197</v>
      </c>
      <c r="B89" s="6">
        <v>2773000</v>
      </c>
      <c r="C89" s="6">
        <v>2536000</v>
      </c>
      <c r="D89" s="4" t="s">
        <v>6</v>
      </c>
    </row>
    <row r="90" spans="1:4">
      <c r="A90" s="2" t="s">
        <v>148</v>
      </c>
      <c r="B90" s="4" t="s">
        <v>6</v>
      </c>
      <c r="C90" s="4" t="s">
        <v>6</v>
      </c>
      <c r="D90" s="4" t="s">
        <v>6</v>
      </c>
    </row>
    <row r="91" spans="1:4" ht="30">
      <c r="A91" s="3" t="s">
        <v>1196</v>
      </c>
      <c r="B91" s="4" t="s">
        <v>6</v>
      </c>
      <c r="C91" s="4" t="s">
        <v>6</v>
      </c>
      <c r="D91" s="4" t="s">
        <v>6</v>
      </c>
    </row>
    <row r="92" spans="1:4">
      <c r="A92" s="2" t="s">
        <v>1197</v>
      </c>
      <c r="B92" s="6">
        <v>1267000</v>
      </c>
      <c r="C92" s="6">
        <v>1139000</v>
      </c>
      <c r="D92" s="4" t="s">
        <v>6</v>
      </c>
    </row>
    <row r="93" spans="1:4" ht="30">
      <c r="A93" s="3" t="s">
        <v>1202</v>
      </c>
      <c r="B93" s="4" t="s">
        <v>6</v>
      </c>
      <c r="C93" s="4" t="s">
        <v>6</v>
      </c>
      <c r="D93" s="4" t="s">
        <v>6</v>
      </c>
    </row>
    <row r="94" spans="1:4">
      <c r="A94" s="2" t="s">
        <v>1197</v>
      </c>
      <c r="B94" s="6">
        <v>1267000</v>
      </c>
      <c r="C94" s="6">
        <v>1139000</v>
      </c>
      <c r="D94" s="4" t="s">
        <v>6</v>
      </c>
    </row>
    <row r="95" spans="1:4">
      <c r="A95" s="2" t="s">
        <v>535</v>
      </c>
      <c r="B95" s="4" t="s">
        <v>6</v>
      </c>
      <c r="C95" s="4" t="s">
        <v>6</v>
      </c>
      <c r="D95" s="4" t="s">
        <v>6</v>
      </c>
    </row>
    <row r="96" spans="1:4" ht="30">
      <c r="A96" s="3" t="s">
        <v>1196</v>
      </c>
      <c r="B96" s="4" t="s">
        <v>6</v>
      </c>
      <c r="C96" s="4" t="s">
        <v>6</v>
      </c>
      <c r="D96" s="4" t="s">
        <v>6</v>
      </c>
    </row>
    <row r="97" spans="1:4">
      <c r="A97" s="2" t="s">
        <v>1197</v>
      </c>
      <c r="B97" s="6">
        <v>9860000</v>
      </c>
      <c r="C97" s="6">
        <v>9303000</v>
      </c>
      <c r="D97" s="4" t="s">
        <v>6</v>
      </c>
    </row>
    <row r="98" spans="1:4" ht="30">
      <c r="A98" s="3" t="s">
        <v>1202</v>
      </c>
      <c r="B98" s="4" t="s">
        <v>6</v>
      </c>
      <c r="C98" s="4" t="s">
        <v>6</v>
      </c>
      <c r="D98" s="4" t="s">
        <v>6</v>
      </c>
    </row>
    <row r="99" spans="1:4">
      <c r="A99" s="2" t="s">
        <v>531</v>
      </c>
      <c r="B99" s="179">
        <v>0.4</v>
      </c>
      <c r="C99" s="4" t="s">
        <v>6</v>
      </c>
      <c r="D99" s="4" t="s">
        <v>6</v>
      </c>
    </row>
    <row r="100" spans="1:4">
      <c r="A100" s="2" t="s">
        <v>532</v>
      </c>
      <c r="B100" s="179">
        <v>0.39</v>
      </c>
      <c r="C100" s="179">
        <v>0.4</v>
      </c>
      <c r="D100" s="4" t="s">
        <v>6</v>
      </c>
    </row>
    <row r="101" spans="1:4">
      <c r="A101" s="2" t="s">
        <v>1197</v>
      </c>
      <c r="B101" s="6">
        <v>9860000</v>
      </c>
      <c r="C101" s="6">
        <v>9303000</v>
      </c>
      <c r="D101" s="4" t="s">
        <v>6</v>
      </c>
    </row>
    <row r="102" spans="1:4">
      <c r="A102" s="2" t="s">
        <v>541</v>
      </c>
      <c r="B102" s="4" t="s">
        <v>6</v>
      </c>
      <c r="C102" s="4" t="s">
        <v>6</v>
      </c>
      <c r="D102" s="4" t="s">
        <v>6</v>
      </c>
    </row>
    <row r="103" spans="1:4" ht="30">
      <c r="A103" s="3" t="s">
        <v>1196</v>
      </c>
      <c r="B103" s="4" t="s">
        <v>6</v>
      </c>
      <c r="C103" s="4" t="s">
        <v>6</v>
      </c>
      <c r="D103" s="4" t="s">
        <v>6</v>
      </c>
    </row>
    <row r="104" spans="1:4">
      <c r="A104" s="2" t="s">
        <v>1197</v>
      </c>
      <c r="B104" s="6">
        <v>4933000</v>
      </c>
      <c r="C104" s="6">
        <v>4653000</v>
      </c>
      <c r="D104" s="4" t="s">
        <v>6</v>
      </c>
    </row>
    <row r="105" spans="1:4" ht="30">
      <c r="A105" s="3" t="s">
        <v>1202</v>
      </c>
      <c r="B105" s="4" t="s">
        <v>6</v>
      </c>
      <c r="C105" s="4" t="s">
        <v>6</v>
      </c>
      <c r="D105" s="4" t="s">
        <v>6</v>
      </c>
    </row>
    <row r="106" spans="1:4">
      <c r="A106" s="2" t="s">
        <v>1197</v>
      </c>
      <c r="B106" s="6">
        <v>4933000</v>
      </c>
      <c r="C106" s="6">
        <v>4653000</v>
      </c>
      <c r="D106" s="4" t="s">
        <v>6</v>
      </c>
    </row>
    <row r="107" spans="1:4">
      <c r="A107" s="2" t="s">
        <v>542</v>
      </c>
      <c r="B107" s="4" t="s">
        <v>6</v>
      </c>
      <c r="C107" s="4" t="s">
        <v>6</v>
      </c>
      <c r="D107" s="4" t="s">
        <v>6</v>
      </c>
    </row>
    <row r="108" spans="1:4" ht="30">
      <c r="A108" s="3" t="s">
        <v>1196</v>
      </c>
      <c r="B108" s="4" t="s">
        <v>6</v>
      </c>
      <c r="C108" s="4" t="s">
        <v>6</v>
      </c>
      <c r="D108" s="4" t="s">
        <v>6</v>
      </c>
    </row>
    <row r="109" spans="1:4">
      <c r="A109" s="2" t="s">
        <v>1197</v>
      </c>
      <c r="B109" s="6">
        <v>2452000</v>
      </c>
      <c r="C109" s="6">
        <v>2322000</v>
      </c>
      <c r="D109" s="4" t="s">
        <v>6</v>
      </c>
    </row>
    <row r="110" spans="1:4" ht="30">
      <c r="A110" s="3" t="s">
        <v>1202</v>
      </c>
      <c r="B110" s="4" t="s">
        <v>6</v>
      </c>
      <c r="C110" s="4" t="s">
        <v>6</v>
      </c>
      <c r="D110" s="4" t="s">
        <v>6</v>
      </c>
    </row>
    <row r="111" spans="1:4">
      <c r="A111" s="2" t="s">
        <v>1197</v>
      </c>
      <c r="B111" s="6">
        <v>2452000</v>
      </c>
      <c r="C111" s="6">
        <v>2322000</v>
      </c>
      <c r="D111" s="4" t="s">
        <v>6</v>
      </c>
    </row>
    <row r="112" spans="1:4">
      <c r="A112" s="2" t="s">
        <v>543</v>
      </c>
      <c r="B112" s="4" t="s">
        <v>6</v>
      </c>
      <c r="C112" s="4" t="s">
        <v>6</v>
      </c>
      <c r="D112" s="4" t="s">
        <v>6</v>
      </c>
    </row>
    <row r="113" spans="1:4" ht="30">
      <c r="A113" s="3" t="s">
        <v>1196</v>
      </c>
      <c r="B113" s="4" t="s">
        <v>6</v>
      </c>
      <c r="C113" s="4" t="s">
        <v>6</v>
      </c>
      <c r="D113" s="4" t="s">
        <v>6</v>
      </c>
    </row>
    <row r="114" spans="1:4">
      <c r="A114" s="2" t="s">
        <v>1197</v>
      </c>
      <c r="B114" s="6">
        <v>2475000</v>
      </c>
      <c r="C114" s="6">
        <v>2328000</v>
      </c>
      <c r="D114" s="4" t="s">
        <v>6</v>
      </c>
    </row>
    <row r="115" spans="1:4" ht="30">
      <c r="A115" s="3" t="s">
        <v>1202</v>
      </c>
      <c r="B115" s="4" t="s">
        <v>6</v>
      </c>
      <c r="C115" s="4" t="s">
        <v>6</v>
      </c>
      <c r="D115" s="4" t="s">
        <v>6</v>
      </c>
    </row>
    <row r="116" spans="1:4">
      <c r="A116" s="2" t="s">
        <v>1197</v>
      </c>
      <c r="B116" s="7">
        <v>2475000</v>
      </c>
      <c r="C116" s="7">
        <v>2328000</v>
      </c>
      <c r="D116"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8" t="s">
        <v>1219</v>
      </c>
      <c r="B1" s="8" t="s">
        <v>1</v>
      </c>
      <c r="C1" s="8"/>
    </row>
    <row r="2" spans="1:3">
      <c r="A2" s="8"/>
      <c r="B2" s="1" t="s">
        <v>2</v>
      </c>
      <c r="C2" s="1" t="s">
        <v>35</v>
      </c>
    </row>
    <row r="3" spans="1:3" ht="30">
      <c r="A3" s="3" t="s">
        <v>560</v>
      </c>
      <c r="B3" s="4" t="s">
        <v>6</v>
      </c>
      <c r="C3" s="4" t="s">
        <v>6</v>
      </c>
    </row>
    <row r="4" spans="1:3" ht="30">
      <c r="A4" s="2" t="s">
        <v>1220</v>
      </c>
      <c r="B4" s="7">
        <v>2800000</v>
      </c>
      <c r="C4" s="4" t="s">
        <v>6</v>
      </c>
    </row>
    <row r="5" spans="1:3" ht="30">
      <c r="A5" s="3" t="s">
        <v>1221</v>
      </c>
      <c r="B5" s="4" t="s">
        <v>6</v>
      </c>
      <c r="C5" s="4" t="s">
        <v>6</v>
      </c>
    </row>
    <row r="6" spans="1:3" ht="30">
      <c r="A6" s="2" t="s">
        <v>564</v>
      </c>
      <c r="B6" s="6">
        <v>3684000</v>
      </c>
      <c r="C6" s="6">
        <v>4781000</v>
      </c>
    </row>
    <row r="7" spans="1:3">
      <c r="A7" s="2" t="s">
        <v>565</v>
      </c>
      <c r="B7" s="6">
        <v>782000</v>
      </c>
      <c r="C7" s="6">
        <v>768000</v>
      </c>
    </row>
    <row r="8" spans="1:3" ht="30">
      <c r="A8" s="2" t="s">
        <v>566</v>
      </c>
      <c r="B8" s="6">
        <v>-3400000</v>
      </c>
      <c r="C8" s="6">
        <v>-1279000</v>
      </c>
    </row>
    <row r="9" spans="1:3">
      <c r="A9" s="2" t="s">
        <v>569</v>
      </c>
      <c r="B9" s="6">
        <v>-395000</v>
      </c>
      <c r="C9" s="6">
        <v>-586000</v>
      </c>
    </row>
    <row r="10" spans="1:3">
      <c r="A10" s="2" t="s">
        <v>572</v>
      </c>
      <c r="B10" s="6">
        <v>671000</v>
      </c>
      <c r="C10" s="6">
        <v>3684000</v>
      </c>
    </row>
    <row r="11" spans="1:3" ht="30">
      <c r="A11" s="2" t="s">
        <v>573</v>
      </c>
      <c r="B11" s="6">
        <v>385000</v>
      </c>
      <c r="C11" s="6">
        <v>1700000</v>
      </c>
    </row>
    <row r="12" spans="1:3">
      <c r="A12" s="2" t="s">
        <v>574</v>
      </c>
      <c r="B12" s="7">
        <v>286000</v>
      </c>
      <c r="C12" s="7">
        <v>198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 bestFit="1" customWidth="1"/>
  </cols>
  <sheetData>
    <row r="1" spans="1:4" ht="15" customHeight="1">
      <c r="A1" s="8" t="s">
        <v>1222</v>
      </c>
      <c r="B1" s="8" t="s">
        <v>1</v>
      </c>
      <c r="C1" s="8"/>
      <c r="D1" s="8"/>
    </row>
    <row r="2" spans="1:4">
      <c r="A2" s="8"/>
      <c r="B2" s="1" t="s">
        <v>2</v>
      </c>
      <c r="C2" s="1" t="s">
        <v>35</v>
      </c>
      <c r="D2" s="1" t="s">
        <v>87</v>
      </c>
    </row>
    <row r="3" spans="1:4">
      <c r="A3" s="3" t="s">
        <v>578</v>
      </c>
      <c r="B3" s="4" t="s">
        <v>6</v>
      </c>
      <c r="C3" s="4" t="s">
        <v>6</v>
      </c>
      <c r="D3" s="4" t="s">
        <v>6</v>
      </c>
    </row>
    <row r="4" spans="1:4">
      <c r="A4" s="2" t="s">
        <v>579</v>
      </c>
      <c r="B4" s="7">
        <v>1271000</v>
      </c>
      <c r="C4" s="7">
        <v>2902000</v>
      </c>
      <c r="D4" s="7">
        <v>7446000</v>
      </c>
    </row>
    <row r="5" spans="1:4">
      <c r="A5" s="2" t="s">
        <v>580</v>
      </c>
      <c r="B5" s="6">
        <v>532000</v>
      </c>
      <c r="C5" s="6">
        <v>780000</v>
      </c>
      <c r="D5" s="6">
        <v>1407000</v>
      </c>
    </row>
    <row r="6" spans="1:4">
      <c r="A6" s="2" t="s">
        <v>581</v>
      </c>
      <c r="B6" s="6">
        <v>2535000</v>
      </c>
      <c r="C6" s="6">
        <v>846000</v>
      </c>
      <c r="D6" s="6">
        <v>615000</v>
      </c>
    </row>
    <row r="7" spans="1:4">
      <c r="A7" s="2" t="s">
        <v>582</v>
      </c>
      <c r="B7" s="6">
        <v>4338000</v>
      </c>
      <c r="C7" s="6">
        <v>4528000</v>
      </c>
      <c r="D7" s="6">
        <v>9468000</v>
      </c>
    </row>
    <row r="8" spans="1:4">
      <c r="A8" s="3" t="s">
        <v>583</v>
      </c>
      <c r="B8" s="4" t="s">
        <v>6</v>
      </c>
      <c r="C8" s="4" t="s">
        <v>6</v>
      </c>
      <c r="D8" s="4" t="s">
        <v>6</v>
      </c>
    </row>
    <row r="9" spans="1:4">
      <c r="A9" s="2" t="s">
        <v>579</v>
      </c>
      <c r="B9" s="6">
        <v>2261000</v>
      </c>
      <c r="C9" s="6">
        <v>-10498000</v>
      </c>
      <c r="D9" s="6">
        <v>-10912000</v>
      </c>
    </row>
    <row r="10" spans="1:4">
      <c r="A10" s="2" t="s">
        <v>580</v>
      </c>
      <c r="B10" s="6">
        <v>-258000</v>
      </c>
      <c r="C10" s="6">
        <v>-980000</v>
      </c>
      <c r="D10" s="6">
        <v>-493000</v>
      </c>
    </row>
    <row r="11" spans="1:4">
      <c r="A11" s="2" t="s">
        <v>581</v>
      </c>
      <c r="B11" s="6">
        <v>-873000</v>
      </c>
      <c r="C11" s="6">
        <v>62000</v>
      </c>
      <c r="D11" s="6">
        <v>-570000</v>
      </c>
    </row>
    <row r="12" spans="1:4">
      <c r="A12" s="2" t="s">
        <v>590</v>
      </c>
      <c r="B12" s="6">
        <v>1130000</v>
      </c>
      <c r="C12" s="6">
        <v>-11416000</v>
      </c>
      <c r="D12" s="6">
        <v>-11975000</v>
      </c>
    </row>
    <row r="13" spans="1:4">
      <c r="A13" s="2" t="s">
        <v>593</v>
      </c>
      <c r="B13" s="6">
        <v>5468000</v>
      </c>
      <c r="C13" s="6">
        <v>-6888000</v>
      </c>
      <c r="D13" s="6">
        <v>-2507000</v>
      </c>
    </row>
    <row r="14" spans="1:4" ht="30">
      <c r="A14" s="3" t="s">
        <v>1223</v>
      </c>
      <c r="B14" s="4" t="s">
        <v>6</v>
      </c>
      <c r="C14" s="4" t="s">
        <v>6</v>
      </c>
      <c r="D14" s="4" t="s">
        <v>6</v>
      </c>
    </row>
    <row r="15" spans="1:4">
      <c r="A15" s="2" t="s">
        <v>597</v>
      </c>
      <c r="B15" s="179">
        <v>0.35</v>
      </c>
      <c r="C15" s="179">
        <v>0.35</v>
      </c>
      <c r="D15" s="179">
        <v>0.35</v>
      </c>
    </row>
    <row r="16" spans="1:4">
      <c r="A16" s="2" t="s">
        <v>599</v>
      </c>
      <c r="B16" s="179">
        <v>2.3E-2</v>
      </c>
      <c r="C16" s="179">
        <v>0.03</v>
      </c>
      <c r="D16" s="179">
        <v>0.05</v>
      </c>
    </row>
    <row r="17" spans="1:4">
      <c r="A17" s="2" t="s">
        <v>600</v>
      </c>
      <c r="B17" s="179">
        <v>-1E-3</v>
      </c>
      <c r="C17" s="179">
        <v>1E-3</v>
      </c>
      <c r="D17" s="179">
        <v>-1.2999999999999999E-2</v>
      </c>
    </row>
    <row r="18" spans="1:4">
      <c r="A18" s="2" t="s">
        <v>603</v>
      </c>
      <c r="B18" s="179">
        <v>-3.0000000000000001E-3</v>
      </c>
      <c r="C18" s="179">
        <v>0</v>
      </c>
      <c r="D18" s="179">
        <v>0</v>
      </c>
    </row>
    <row r="19" spans="1:4">
      <c r="A19" s="2" t="s">
        <v>605</v>
      </c>
      <c r="B19" s="179">
        <v>5.0999999999999997E-2</v>
      </c>
      <c r="C19" s="179">
        <v>0</v>
      </c>
      <c r="D19" s="179">
        <v>0</v>
      </c>
    </row>
    <row r="20" spans="1:4">
      <c r="A20" s="2" t="s">
        <v>606</v>
      </c>
      <c r="B20" s="179">
        <v>-1.7999999999999999E-2</v>
      </c>
      <c r="C20" s="179">
        <v>8.0000000000000002E-3</v>
      </c>
      <c r="D20" s="179">
        <v>0.03</v>
      </c>
    </row>
    <row r="21" spans="1:4">
      <c r="A21" s="2" t="s">
        <v>608</v>
      </c>
      <c r="B21" s="179">
        <v>0</v>
      </c>
      <c r="C21" s="179">
        <v>0</v>
      </c>
      <c r="D21" s="179">
        <v>-5.8999999999999997E-2</v>
      </c>
    </row>
    <row r="22" spans="1:4">
      <c r="A22" s="2" t="s">
        <v>610</v>
      </c>
      <c r="B22" s="179">
        <v>-1.2E-2</v>
      </c>
      <c r="C22" s="179">
        <v>1.9E-2</v>
      </c>
      <c r="D22" s="179">
        <v>4.1000000000000002E-2</v>
      </c>
    </row>
    <row r="23" spans="1:4">
      <c r="A23" s="2" t="s">
        <v>612</v>
      </c>
      <c r="B23" s="179">
        <v>-0.01</v>
      </c>
      <c r="C23" s="179">
        <v>-2.8000000000000001E-2</v>
      </c>
      <c r="D23" s="179">
        <v>-0.121</v>
      </c>
    </row>
    <row r="24" spans="1:4">
      <c r="A24" s="2" t="s">
        <v>148</v>
      </c>
      <c r="B24" s="179">
        <v>1.6E-2</v>
      </c>
      <c r="C24" s="179">
        <v>-2.3E-2</v>
      </c>
      <c r="D24" s="179">
        <v>-2E-3</v>
      </c>
    </row>
    <row r="25" spans="1:4">
      <c r="A25" s="2" t="s">
        <v>618</v>
      </c>
      <c r="B25" s="179">
        <v>0.39600000000000002</v>
      </c>
      <c r="C25" s="179">
        <v>0.35699999999999998</v>
      </c>
      <c r="D25" s="179">
        <v>0.27600000000000002</v>
      </c>
    </row>
    <row r="26" spans="1:4">
      <c r="A26" s="3" t="s">
        <v>620</v>
      </c>
      <c r="B26" s="4" t="s">
        <v>6</v>
      </c>
      <c r="C26" s="4" t="s">
        <v>6</v>
      </c>
      <c r="D26" s="4" t="s">
        <v>6</v>
      </c>
    </row>
    <row r="27" spans="1:4">
      <c r="A27" s="2" t="s">
        <v>621</v>
      </c>
      <c r="B27" s="6">
        <v>15017000</v>
      </c>
      <c r="C27" s="6">
        <v>12313000</v>
      </c>
      <c r="D27" s="4" t="s">
        <v>6</v>
      </c>
    </row>
    <row r="28" spans="1:4">
      <c r="A28" s="2" t="s">
        <v>622</v>
      </c>
      <c r="B28" s="4">
        <v>0</v>
      </c>
      <c r="C28" s="6">
        <v>129000</v>
      </c>
      <c r="D28" s="4" t="s">
        <v>6</v>
      </c>
    </row>
    <row r="29" spans="1:4">
      <c r="A29" s="2" t="s">
        <v>623</v>
      </c>
      <c r="B29" s="6">
        <v>1742000</v>
      </c>
      <c r="C29" s="6">
        <v>3872000</v>
      </c>
      <c r="D29" s="4" t="s">
        <v>6</v>
      </c>
    </row>
    <row r="30" spans="1:4">
      <c r="A30" s="2" t="s">
        <v>624</v>
      </c>
      <c r="B30" s="6">
        <v>2676000</v>
      </c>
      <c r="C30" s="6">
        <v>2044000</v>
      </c>
      <c r="D30" s="4" t="s">
        <v>6</v>
      </c>
    </row>
    <row r="31" spans="1:4">
      <c r="A31" s="2" t="s">
        <v>224</v>
      </c>
      <c r="B31" s="6">
        <v>1890000</v>
      </c>
      <c r="C31" s="6">
        <v>1583000</v>
      </c>
      <c r="D31" s="4" t="s">
        <v>6</v>
      </c>
    </row>
    <row r="32" spans="1:4">
      <c r="A32" s="2" t="s">
        <v>625</v>
      </c>
      <c r="B32" s="6">
        <v>20107000</v>
      </c>
      <c r="C32" s="6">
        <v>21561000</v>
      </c>
      <c r="D32" s="4" t="s">
        <v>6</v>
      </c>
    </row>
    <row r="33" spans="1:4">
      <c r="A33" s="2" t="s">
        <v>148</v>
      </c>
      <c r="B33" s="6">
        <v>268000</v>
      </c>
      <c r="C33" s="6">
        <v>261000</v>
      </c>
      <c r="D33" s="4" t="s">
        <v>6</v>
      </c>
    </row>
    <row r="34" spans="1:4">
      <c r="A34" s="2" t="s">
        <v>626</v>
      </c>
      <c r="B34" s="6">
        <v>41700000</v>
      </c>
      <c r="C34" s="6">
        <v>41763000</v>
      </c>
      <c r="D34" s="4" t="s">
        <v>6</v>
      </c>
    </row>
    <row r="35" spans="1:4">
      <c r="A35" s="2" t="s">
        <v>627</v>
      </c>
      <c r="B35" s="6">
        <v>1358000</v>
      </c>
      <c r="C35" s="6">
        <v>2478000</v>
      </c>
      <c r="D35" s="4" t="s">
        <v>6</v>
      </c>
    </row>
    <row r="36" spans="1:4" ht="30">
      <c r="A36" s="2" t="s">
        <v>628</v>
      </c>
      <c r="B36" s="6">
        <v>40342000</v>
      </c>
      <c r="C36" s="6">
        <v>39285000</v>
      </c>
      <c r="D36" s="4" t="s">
        <v>6</v>
      </c>
    </row>
    <row r="37" spans="1:4">
      <c r="A37" s="3" t="s">
        <v>629</v>
      </c>
      <c r="B37" s="4" t="s">
        <v>6</v>
      </c>
      <c r="C37" s="4" t="s">
        <v>6</v>
      </c>
      <c r="D37" s="4" t="s">
        <v>6</v>
      </c>
    </row>
    <row r="38" spans="1:4">
      <c r="A38" s="2" t="s">
        <v>333</v>
      </c>
      <c r="B38" s="6">
        <v>7472000</v>
      </c>
      <c r="C38" s="6">
        <v>8064000</v>
      </c>
      <c r="D38" s="4" t="s">
        <v>6</v>
      </c>
    </row>
    <row r="39" spans="1:4">
      <c r="A39" s="2" t="s">
        <v>622</v>
      </c>
      <c r="B39" s="6">
        <v>3078000</v>
      </c>
      <c r="C39" s="4">
        <v>0</v>
      </c>
      <c r="D39" s="4" t="s">
        <v>6</v>
      </c>
    </row>
    <row r="40" spans="1:4">
      <c r="A40" s="2" t="s">
        <v>630</v>
      </c>
      <c r="B40" s="6">
        <v>10550000</v>
      </c>
      <c r="C40" s="6">
        <v>8064000</v>
      </c>
      <c r="D40" s="4" t="s">
        <v>6</v>
      </c>
    </row>
    <row r="41" spans="1:4">
      <c r="A41" s="2" t="s">
        <v>631</v>
      </c>
      <c r="B41" s="6">
        <v>29792000</v>
      </c>
      <c r="C41" s="6">
        <v>31221000</v>
      </c>
      <c r="D41" s="4" t="s">
        <v>6</v>
      </c>
    </row>
    <row r="42" spans="1:4">
      <c r="A42" s="2" t="s">
        <v>632</v>
      </c>
      <c r="B42" s="6">
        <v>6805000</v>
      </c>
      <c r="C42" s="6">
        <v>7843000</v>
      </c>
      <c r="D42" s="4" t="s">
        <v>6</v>
      </c>
    </row>
    <row r="43" spans="1:4" ht="30">
      <c r="A43" s="2" t="s">
        <v>633</v>
      </c>
      <c r="B43" s="6">
        <v>1545000</v>
      </c>
      <c r="C43" s="6">
        <v>7030000</v>
      </c>
      <c r="D43" s="4" t="s">
        <v>6</v>
      </c>
    </row>
    <row r="44" spans="1:4">
      <c r="A44" s="2" t="s">
        <v>634</v>
      </c>
      <c r="B44" s="6">
        <v>21442000</v>
      </c>
      <c r="C44" s="6">
        <v>16348000</v>
      </c>
      <c r="D44" s="4" t="s">
        <v>6</v>
      </c>
    </row>
    <row r="45" spans="1:4">
      <c r="A45" s="2" t="s">
        <v>631</v>
      </c>
      <c r="B45" s="6">
        <v>22987000</v>
      </c>
      <c r="C45" s="6">
        <v>23378000</v>
      </c>
      <c r="D45" s="4" t="s">
        <v>6</v>
      </c>
    </row>
    <row r="46" spans="1:4">
      <c r="A46" s="2" t="s">
        <v>1224</v>
      </c>
      <c r="B46" s="6">
        <v>79000000</v>
      </c>
      <c r="C46" s="4" t="s">
        <v>6</v>
      </c>
      <c r="D46" s="4" t="s">
        <v>6</v>
      </c>
    </row>
    <row r="47" spans="1:4">
      <c r="A47" s="2" t="s">
        <v>1225</v>
      </c>
      <c r="B47" s="6">
        <v>3500000</v>
      </c>
      <c r="C47" s="4" t="s">
        <v>6</v>
      </c>
      <c r="D47" s="4" t="s">
        <v>6</v>
      </c>
    </row>
    <row r="48" spans="1:4" ht="30">
      <c r="A48" s="3" t="s">
        <v>1226</v>
      </c>
      <c r="B48" s="4" t="s">
        <v>6</v>
      </c>
      <c r="C48" s="4" t="s">
        <v>6</v>
      </c>
      <c r="D48" s="4" t="s">
        <v>6</v>
      </c>
    </row>
    <row r="49" spans="1:4">
      <c r="A49" s="2" t="s">
        <v>1025</v>
      </c>
      <c r="B49" s="6">
        <v>13238000</v>
      </c>
      <c r="C49" s="6">
        <v>15759000</v>
      </c>
      <c r="D49" s="6">
        <v>19042000</v>
      </c>
    </row>
    <row r="50" spans="1:4" ht="30">
      <c r="A50" s="2" t="s">
        <v>640</v>
      </c>
      <c r="B50" s="6">
        <v>12000</v>
      </c>
      <c r="C50" s="6">
        <v>14000</v>
      </c>
      <c r="D50" s="4" t="s">
        <v>6</v>
      </c>
    </row>
    <row r="51" spans="1:4" ht="30">
      <c r="A51" s="2" t="s">
        <v>641</v>
      </c>
      <c r="B51" s="6">
        <v>170000</v>
      </c>
      <c r="C51" s="6">
        <v>497000</v>
      </c>
      <c r="D51" s="6">
        <v>276000</v>
      </c>
    </row>
    <row r="52" spans="1:4">
      <c r="A52" s="2" t="s">
        <v>642</v>
      </c>
      <c r="B52" s="6">
        <v>-1977000</v>
      </c>
      <c r="C52" s="6">
        <v>-3032000</v>
      </c>
      <c r="D52" s="6">
        <v>-3571000</v>
      </c>
    </row>
    <row r="53" spans="1:4">
      <c r="A53" s="2" t="s">
        <v>1025</v>
      </c>
      <c r="B53" s="6">
        <v>11431000</v>
      </c>
      <c r="C53" s="6">
        <v>13238000</v>
      </c>
      <c r="D53" s="6">
        <v>15759000</v>
      </c>
    </row>
    <row r="54" spans="1:4">
      <c r="A54" s="2" t="s">
        <v>1088</v>
      </c>
      <c r="B54" s="6">
        <v>400000</v>
      </c>
      <c r="C54" s="6">
        <v>200000</v>
      </c>
      <c r="D54" s="4" t="s">
        <v>6</v>
      </c>
    </row>
    <row r="55" spans="1:4" ht="30">
      <c r="A55" s="2" t="s">
        <v>1227</v>
      </c>
      <c r="B55" s="6">
        <v>21200000</v>
      </c>
      <c r="C55" s="4" t="s">
        <v>6</v>
      </c>
      <c r="D55" s="4" t="s">
        <v>6</v>
      </c>
    </row>
    <row r="56" spans="1:4" ht="30">
      <c r="A56" s="2" t="s">
        <v>1228</v>
      </c>
      <c r="B56" s="6">
        <v>6600000</v>
      </c>
      <c r="C56" s="4" t="s">
        <v>6</v>
      </c>
      <c r="D56" s="4" t="s">
        <v>6</v>
      </c>
    </row>
    <row r="57" spans="1:4">
      <c r="A57" s="2" t="s">
        <v>1229</v>
      </c>
      <c r="B57" s="6">
        <v>4626000</v>
      </c>
      <c r="C57" s="6">
        <v>5396000</v>
      </c>
      <c r="D57" s="4" t="s">
        <v>6</v>
      </c>
    </row>
    <row r="58" spans="1:4" ht="45">
      <c r="A58" s="2" t="s">
        <v>1230</v>
      </c>
      <c r="B58" s="6">
        <v>6800000</v>
      </c>
      <c r="C58" s="6">
        <v>7800000</v>
      </c>
      <c r="D58" s="4" t="s">
        <v>6</v>
      </c>
    </row>
    <row r="59" spans="1:4">
      <c r="A59" s="2" t="s">
        <v>1231</v>
      </c>
      <c r="B59" s="6">
        <v>2000000</v>
      </c>
      <c r="C59" s="4" t="s">
        <v>6</v>
      </c>
      <c r="D59" s="4" t="s">
        <v>6</v>
      </c>
    </row>
    <row r="60" spans="1:4" ht="30">
      <c r="A60" s="2" t="s">
        <v>147</v>
      </c>
      <c r="B60" s="6">
        <v>1629000</v>
      </c>
      <c r="C60" s="6">
        <v>-2102000</v>
      </c>
      <c r="D60" s="6">
        <v>-2851000</v>
      </c>
    </row>
    <row r="61" spans="1:4">
      <c r="A61" s="2" t="s">
        <v>1232</v>
      </c>
      <c r="B61" s="6">
        <v>400000</v>
      </c>
      <c r="C61" s="4" t="s">
        <v>6</v>
      </c>
      <c r="D61" s="4" t="s">
        <v>6</v>
      </c>
    </row>
    <row r="62" spans="1:4" ht="30">
      <c r="A62" s="2" t="s">
        <v>1233</v>
      </c>
      <c r="B62" s="6">
        <v>10800000</v>
      </c>
      <c r="C62" s="4" t="s">
        <v>6</v>
      </c>
      <c r="D62" s="4" t="s">
        <v>6</v>
      </c>
    </row>
    <row r="63" spans="1:4" ht="30">
      <c r="A63" s="2" t="s">
        <v>1234</v>
      </c>
      <c r="B63" s="6">
        <v>100000</v>
      </c>
      <c r="C63" s="6">
        <v>100000</v>
      </c>
      <c r="D63" s="6">
        <v>200000</v>
      </c>
    </row>
    <row r="64" spans="1:4" ht="30">
      <c r="A64" s="2" t="s">
        <v>1235</v>
      </c>
      <c r="B64" s="6">
        <v>1800000</v>
      </c>
      <c r="C64" s="4" t="s">
        <v>6</v>
      </c>
      <c r="D64" s="4" t="s">
        <v>6</v>
      </c>
    </row>
    <row r="65" spans="1:4">
      <c r="A65" s="2" t="s">
        <v>1236</v>
      </c>
      <c r="B65" s="4" t="s">
        <v>6</v>
      </c>
      <c r="C65" s="4" t="s">
        <v>6</v>
      </c>
      <c r="D65" s="4" t="s">
        <v>6</v>
      </c>
    </row>
    <row r="66" spans="1:4">
      <c r="A66" s="3" t="s">
        <v>629</v>
      </c>
      <c r="B66" s="4" t="s">
        <v>6</v>
      </c>
      <c r="C66" s="4" t="s">
        <v>6</v>
      </c>
      <c r="D66" s="4" t="s">
        <v>6</v>
      </c>
    </row>
    <row r="67" spans="1:4" ht="30">
      <c r="A67" s="2" t="s">
        <v>1237</v>
      </c>
      <c r="B67" s="6">
        <v>1400000</v>
      </c>
      <c r="C67" s="6">
        <v>2500000</v>
      </c>
      <c r="D67" s="4" t="s">
        <v>6</v>
      </c>
    </row>
    <row r="68" spans="1:4">
      <c r="A68" s="2" t="s">
        <v>579</v>
      </c>
      <c r="B68" s="4" t="s">
        <v>6</v>
      </c>
      <c r="C68" s="4" t="s">
        <v>6</v>
      </c>
      <c r="D68" s="4" t="s">
        <v>6</v>
      </c>
    </row>
    <row r="69" spans="1:4">
      <c r="A69" s="3" t="s">
        <v>629</v>
      </c>
      <c r="B69" s="4" t="s">
        <v>6</v>
      </c>
      <c r="C69" s="4" t="s">
        <v>6</v>
      </c>
      <c r="D69" s="4" t="s">
        <v>6</v>
      </c>
    </row>
    <row r="70" spans="1:4" ht="30">
      <c r="A70" s="2" t="s">
        <v>1237</v>
      </c>
      <c r="B70" s="7">
        <v>900000</v>
      </c>
      <c r="C70" s="7">
        <v>1600000</v>
      </c>
      <c r="D70"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8" t="s">
        <v>1238</v>
      </c>
      <c r="B1" s="8" t="s">
        <v>1</v>
      </c>
      <c r="C1" s="8"/>
      <c r="D1" s="8"/>
    </row>
    <row r="2" spans="1:4">
      <c r="A2" s="8"/>
      <c r="B2" s="1" t="s">
        <v>2</v>
      </c>
      <c r="C2" s="1" t="s">
        <v>35</v>
      </c>
      <c r="D2" s="1" t="s">
        <v>87</v>
      </c>
    </row>
    <row r="3" spans="1:4" ht="30">
      <c r="A3" s="3" t="s">
        <v>560</v>
      </c>
      <c r="B3" s="4" t="s">
        <v>6</v>
      </c>
      <c r="C3" s="4" t="s">
        <v>6</v>
      </c>
      <c r="D3" s="4" t="s">
        <v>6</v>
      </c>
    </row>
    <row r="4" spans="1:4">
      <c r="A4" s="2" t="s">
        <v>1239</v>
      </c>
      <c r="B4" s="7">
        <v>6900000</v>
      </c>
      <c r="C4" s="7">
        <v>7100000</v>
      </c>
      <c r="D4" s="7">
        <v>6900000</v>
      </c>
    </row>
    <row r="5" spans="1:4" ht="30">
      <c r="A5" s="2" t="s">
        <v>1240</v>
      </c>
      <c r="B5" s="6">
        <v>1300000</v>
      </c>
      <c r="C5" s="4" t="s">
        <v>6</v>
      </c>
      <c r="D5" s="4" t="s">
        <v>6</v>
      </c>
    </row>
    <row r="6" spans="1:4" ht="30">
      <c r="A6" s="2" t="s">
        <v>1241</v>
      </c>
      <c r="B6" s="6">
        <v>5600000</v>
      </c>
      <c r="C6" s="6">
        <v>100000</v>
      </c>
      <c r="D6" s="6">
        <v>200000</v>
      </c>
    </row>
    <row r="7" spans="1:4" ht="30">
      <c r="A7" s="2" t="s">
        <v>1242</v>
      </c>
      <c r="B7" s="6">
        <v>1700000</v>
      </c>
      <c r="C7" s="4" t="s">
        <v>6</v>
      </c>
      <c r="D7" s="4" t="s">
        <v>6</v>
      </c>
    </row>
    <row r="8" spans="1:4">
      <c r="A8" s="2" t="s">
        <v>664</v>
      </c>
      <c r="B8" s="6">
        <v>1200000</v>
      </c>
      <c r="C8" s="4" t="s">
        <v>6</v>
      </c>
      <c r="D8" s="4" t="s">
        <v>6</v>
      </c>
    </row>
    <row r="9" spans="1:4">
      <c r="A9" s="2" t="s">
        <v>1243</v>
      </c>
      <c r="B9" s="6">
        <v>2200000</v>
      </c>
      <c r="C9" s="4" t="s">
        <v>6</v>
      </c>
      <c r="D9" s="4" t="s">
        <v>6</v>
      </c>
    </row>
    <row r="10" spans="1:4" ht="30">
      <c r="A10" s="2" t="s">
        <v>1244</v>
      </c>
      <c r="B10" s="6">
        <v>1800000</v>
      </c>
      <c r="C10" s="4" t="s">
        <v>6</v>
      </c>
      <c r="D10" s="4" t="s">
        <v>6</v>
      </c>
    </row>
    <row r="11" spans="1:4" ht="30">
      <c r="A11" s="2" t="s">
        <v>1245</v>
      </c>
      <c r="B11" s="6">
        <v>1200000</v>
      </c>
      <c r="C11" s="4" t="s">
        <v>6</v>
      </c>
      <c r="D11" s="4" t="s">
        <v>6</v>
      </c>
    </row>
    <row r="12" spans="1:4" ht="45">
      <c r="A12" s="3" t="s">
        <v>1246</v>
      </c>
      <c r="B12" s="4" t="s">
        <v>6</v>
      </c>
      <c r="C12" s="4" t="s">
        <v>6</v>
      </c>
      <c r="D12" s="4" t="s">
        <v>6</v>
      </c>
    </row>
    <row r="13" spans="1:4">
      <c r="A13" s="2">
        <v>2015</v>
      </c>
      <c r="B13" s="6">
        <v>6920000</v>
      </c>
      <c r="C13" s="4" t="s">
        <v>6</v>
      </c>
      <c r="D13" s="4" t="s">
        <v>6</v>
      </c>
    </row>
    <row r="14" spans="1:4">
      <c r="A14" s="2">
        <v>2016</v>
      </c>
      <c r="B14" s="6">
        <v>6065000</v>
      </c>
      <c r="C14" s="4" t="s">
        <v>6</v>
      </c>
      <c r="D14" s="4" t="s">
        <v>6</v>
      </c>
    </row>
    <row r="15" spans="1:4">
      <c r="A15" s="2">
        <v>2017</v>
      </c>
      <c r="B15" s="6">
        <v>5168000</v>
      </c>
      <c r="C15" s="4" t="s">
        <v>6</v>
      </c>
      <c r="D15" s="4" t="s">
        <v>6</v>
      </c>
    </row>
    <row r="16" spans="1:4">
      <c r="A16" s="2">
        <v>2018</v>
      </c>
      <c r="B16" s="6">
        <v>4056000</v>
      </c>
      <c r="C16" s="4" t="s">
        <v>6</v>
      </c>
      <c r="D16" s="4" t="s">
        <v>6</v>
      </c>
    </row>
    <row r="17" spans="1:4">
      <c r="A17" s="2">
        <v>2019</v>
      </c>
      <c r="B17" s="6">
        <v>3428000</v>
      </c>
      <c r="C17" s="4" t="s">
        <v>6</v>
      </c>
      <c r="D17" s="4" t="s">
        <v>6</v>
      </c>
    </row>
    <row r="18" spans="1:4">
      <c r="A18" s="2" t="s">
        <v>440</v>
      </c>
      <c r="B18" s="6">
        <v>6729000</v>
      </c>
      <c r="C18" s="4" t="s">
        <v>6</v>
      </c>
      <c r="D18" s="4" t="s">
        <v>6</v>
      </c>
    </row>
    <row r="19" spans="1:4">
      <c r="A19" s="2" t="s">
        <v>126</v>
      </c>
      <c r="B19" s="7">
        <v>32366000</v>
      </c>
      <c r="C19" s="4" t="s">
        <v>6</v>
      </c>
      <c r="D19"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2.5703125" bestFit="1" customWidth="1"/>
    <col min="3" max="3" width="20.7109375" bestFit="1" customWidth="1"/>
    <col min="4" max="4" width="14.28515625" bestFit="1" customWidth="1"/>
    <col min="5" max="5" width="24" bestFit="1" customWidth="1"/>
    <col min="6" max="6" width="17" bestFit="1" customWidth="1"/>
    <col min="7" max="7" width="36.5703125" bestFit="1" customWidth="1"/>
    <col min="8" max="8" width="20.28515625" bestFit="1" customWidth="1"/>
    <col min="9" max="9" width="13.85546875" bestFit="1" customWidth="1"/>
  </cols>
  <sheetData>
    <row r="1" spans="1:9" ht="30">
      <c r="A1" s="1" t="s">
        <v>125</v>
      </c>
      <c r="B1" s="1" t="s">
        <v>126</v>
      </c>
      <c r="C1" s="1" t="s">
        <v>127</v>
      </c>
      <c r="D1" s="1" t="s">
        <v>128</v>
      </c>
      <c r="E1" s="1" t="s">
        <v>129</v>
      </c>
      <c r="F1" s="1" t="s">
        <v>130</v>
      </c>
      <c r="G1" s="1" t="s">
        <v>131</v>
      </c>
      <c r="H1" s="1" t="s">
        <v>132</v>
      </c>
      <c r="I1" s="1" t="s">
        <v>133</v>
      </c>
    </row>
    <row r="2" spans="1:9" ht="30">
      <c r="A2" s="2" t="s">
        <v>134</v>
      </c>
      <c r="B2" s="7">
        <v>437226000</v>
      </c>
      <c r="C2" s="4" t="s">
        <v>6</v>
      </c>
      <c r="D2" s="7">
        <v>378000</v>
      </c>
      <c r="E2" s="7">
        <v>241983000</v>
      </c>
      <c r="F2" s="7">
        <v>213143000</v>
      </c>
      <c r="G2" s="7">
        <v>-3642000</v>
      </c>
      <c r="H2" s="4" t="s">
        <v>6</v>
      </c>
      <c r="I2" s="7">
        <v>-14636000</v>
      </c>
    </row>
    <row r="3" spans="1:9">
      <c r="A3" s="2" t="s">
        <v>135</v>
      </c>
      <c r="B3" s="4" t="s">
        <v>6</v>
      </c>
      <c r="C3" s="4" t="s">
        <v>6</v>
      </c>
      <c r="D3" s="4" t="s">
        <v>6</v>
      </c>
      <c r="E3" s="4" t="s">
        <v>6</v>
      </c>
      <c r="F3" s="4" t="s">
        <v>6</v>
      </c>
      <c r="G3" s="4" t="s">
        <v>6</v>
      </c>
      <c r="H3" s="6">
        <v>-1035288</v>
      </c>
      <c r="I3" s="4" t="s">
        <v>6</v>
      </c>
    </row>
    <row r="4" spans="1:9">
      <c r="A4" s="2" t="s">
        <v>136</v>
      </c>
      <c r="B4" s="4" t="s">
        <v>6</v>
      </c>
      <c r="C4" s="6">
        <v>37843134</v>
      </c>
      <c r="D4" s="4" t="s">
        <v>6</v>
      </c>
      <c r="E4" s="4" t="s">
        <v>6</v>
      </c>
      <c r="F4" s="4" t="s">
        <v>6</v>
      </c>
      <c r="G4" s="4" t="s">
        <v>6</v>
      </c>
      <c r="H4" s="4" t="s">
        <v>6</v>
      </c>
      <c r="I4" s="4" t="s">
        <v>6</v>
      </c>
    </row>
    <row r="5" spans="1:9" ht="30">
      <c r="A5" s="3" t="s">
        <v>137</v>
      </c>
      <c r="B5" s="4" t="s">
        <v>6</v>
      </c>
      <c r="C5" s="4" t="s">
        <v>6</v>
      </c>
      <c r="D5" s="4" t="s">
        <v>6</v>
      </c>
      <c r="E5" s="4" t="s">
        <v>6</v>
      </c>
      <c r="F5" s="4" t="s">
        <v>6</v>
      </c>
      <c r="G5" s="4" t="s">
        <v>6</v>
      </c>
      <c r="H5" s="4" t="s">
        <v>6</v>
      </c>
      <c r="I5" s="4" t="s">
        <v>6</v>
      </c>
    </row>
    <row r="6" spans="1:9">
      <c r="A6" s="2" t="s">
        <v>103</v>
      </c>
      <c r="B6" s="6">
        <v>-16534000</v>
      </c>
      <c r="C6" s="4" t="s">
        <v>6</v>
      </c>
      <c r="D6" s="4" t="s">
        <v>6</v>
      </c>
      <c r="E6" s="4" t="s">
        <v>6</v>
      </c>
      <c r="F6" s="6">
        <v>-16534000</v>
      </c>
      <c r="G6" s="4" t="s">
        <v>6</v>
      </c>
      <c r="H6" s="4" t="s">
        <v>6</v>
      </c>
      <c r="I6" s="4" t="s">
        <v>6</v>
      </c>
    </row>
    <row r="7" spans="1:9" ht="30">
      <c r="A7" s="2" t="s">
        <v>138</v>
      </c>
      <c r="B7" s="6">
        <v>-1806000</v>
      </c>
      <c r="C7" s="4" t="s">
        <v>6</v>
      </c>
      <c r="D7" s="4" t="s">
        <v>6</v>
      </c>
      <c r="E7" s="4" t="s">
        <v>6</v>
      </c>
      <c r="F7" s="4" t="s">
        <v>6</v>
      </c>
      <c r="G7" s="6">
        <v>-1806000</v>
      </c>
      <c r="H7" s="4" t="s">
        <v>6</v>
      </c>
      <c r="I7" s="4" t="s">
        <v>6</v>
      </c>
    </row>
    <row r="8" spans="1:9" ht="30">
      <c r="A8" s="2" t="s">
        <v>139</v>
      </c>
      <c r="B8" s="6">
        <v>150000</v>
      </c>
      <c r="C8" s="4" t="s">
        <v>6</v>
      </c>
      <c r="D8" s="4" t="s">
        <v>6</v>
      </c>
      <c r="E8" s="4" t="s">
        <v>6</v>
      </c>
      <c r="F8" s="4" t="s">
        <v>6</v>
      </c>
      <c r="G8" s="6">
        <v>150000</v>
      </c>
      <c r="H8" s="4" t="s">
        <v>6</v>
      </c>
      <c r="I8" s="4" t="s">
        <v>6</v>
      </c>
    </row>
    <row r="9" spans="1:9">
      <c r="A9" s="2" t="s">
        <v>140</v>
      </c>
      <c r="B9" s="6">
        <v>-5891000</v>
      </c>
      <c r="C9" s="4" t="s">
        <v>6</v>
      </c>
      <c r="D9" s="4" t="s">
        <v>6</v>
      </c>
      <c r="E9" s="4" t="s">
        <v>6</v>
      </c>
      <c r="F9" s="6">
        <v>-5891000</v>
      </c>
      <c r="G9" s="4" t="s">
        <v>6</v>
      </c>
      <c r="H9" s="4" t="s">
        <v>6</v>
      </c>
      <c r="I9" s="4" t="s">
        <v>6</v>
      </c>
    </row>
    <row r="10" spans="1:9">
      <c r="A10" s="3" t="s">
        <v>141</v>
      </c>
      <c r="B10" s="4" t="s">
        <v>6</v>
      </c>
      <c r="C10" s="4" t="s">
        <v>6</v>
      </c>
      <c r="D10" s="4" t="s">
        <v>6</v>
      </c>
      <c r="E10" s="4" t="s">
        <v>6</v>
      </c>
      <c r="F10" s="4" t="s">
        <v>6</v>
      </c>
      <c r="G10" s="4" t="s">
        <v>6</v>
      </c>
      <c r="H10" s="4" t="s">
        <v>6</v>
      </c>
      <c r="I10" s="4" t="s">
        <v>6</v>
      </c>
    </row>
    <row r="11" spans="1:9" ht="30">
      <c r="A11" s="2" t="s">
        <v>142</v>
      </c>
      <c r="B11" s="6">
        <v>4403000</v>
      </c>
      <c r="C11" s="4" t="s">
        <v>6</v>
      </c>
      <c r="D11" s="4" t="s">
        <v>6</v>
      </c>
      <c r="E11" s="6">
        <v>4403000</v>
      </c>
      <c r="F11" s="4" t="s">
        <v>6</v>
      </c>
      <c r="G11" s="4" t="s">
        <v>6</v>
      </c>
      <c r="H11" s="4" t="s">
        <v>6</v>
      </c>
      <c r="I11" s="4" t="s">
        <v>6</v>
      </c>
    </row>
    <row r="12" spans="1:9">
      <c r="A12" s="2" t="s">
        <v>143</v>
      </c>
      <c r="B12" s="6">
        <v>3016000</v>
      </c>
      <c r="C12" s="4" t="s">
        <v>6</v>
      </c>
      <c r="D12" s="4" t="s">
        <v>6</v>
      </c>
      <c r="E12" s="6">
        <v>-66000</v>
      </c>
      <c r="F12" s="6">
        <v>-151000</v>
      </c>
      <c r="G12" s="4" t="s">
        <v>6</v>
      </c>
      <c r="H12" s="6">
        <v>229423</v>
      </c>
      <c r="I12" s="6">
        <v>3233000</v>
      </c>
    </row>
    <row r="13" spans="1:9" ht="30">
      <c r="A13" s="2" t="s">
        <v>144</v>
      </c>
      <c r="B13" s="6">
        <v>341000</v>
      </c>
      <c r="C13" s="4" t="s">
        <v>6</v>
      </c>
      <c r="D13" s="4" t="s">
        <v>6</v>
      </c>
      <c r="E13" s="6">
        <v>341000</v>
      </c>
      <c r="F13" s="4" t="s">
        <v>6</v>
      </c>
      <c r="G13" s="4" t="s">
        <v>6</v>
      </c>
      <c r="H13" s="4" t="s">
        <v>6</v>
      </c>
      <c r="I13" s="4" t="s">
        <v>6</v>
      </c>
    </row>
    <row r="14" spans="1:9">
      <c r="A14" s="2" t="s">
        <v>145</v>
      </c>
      <c r="B14" s="4">
        <v>0</v>
      </c>
      <c r="C14" s="4" t="s">
        <v>6</v>
      </c>
      <c r="D14" s="4" t="s">
        <v>6</v>
      </c>
      <c r="E14" s="6">
        <v>-1186000</v>
      </c>
      <c r="F14" s="4" t="s">
        <v>6</v>
      </c>
      <c r="G14" s="4" t="s">
        <v>6</v>
      </c>
      <c r="H14" s="6">
        <v>83900</v>
      </c>
      <c r="I14" s="6">
        <v>1186000</v>
      </c>
    </row>
    <row r="15" spans="1:9">
      <c r="A15" s="2" t="s">
        <v>146</v>
      </c>
      <c r="B15" s="6">
        <v>-1284000</v>
      </c>
      <c r="C15" s="4" t="s">
        <v>6</v>
      </c>
      <c r="D15" s="4" t="s">
        <v>6</v>
      </c>
      <c r="E15" s="4" t="s">
        <v>6</v>
      </c>
      <c r="F15" s="4" t="s">
        <v>6</v>
      </c>
      <c r="G15" s="4" t="s">
        <v>6</v>
      </c>
      <c r="H15" s="6">
        <v>-94337</v>
      </c>
      <c r="I15" s="6">
        <v>-1284000</v>
      </c>
    </row>
    <row r="16" spans="1:9" ht="30">
      <c r="A16" s="2" t="s">
        <v>147</v>
      </c>
      <c r="B16" s="6">
        <v>2851000</v>
      </c>
      <c r="C16" s="4" t="s">
        <v>6</v>
      </c>
      <c r="D16" s="4" t="s">
        <v>6</v>
      </c>
      <c r="E16" s="4" t="s">
        <v>6</v>
      </c>
      <c r="F16" s="6">
        <v>2851000</v>
      </c>
      <c r="G16" s="4" t="s">
        <v>6</v>
      </c>
      <c r="H16" s="4" t="s">
        <v>6</v>
      </c>
      <c r="I16" s="4" t="s">
        <v>6</v>
      </c>
    </row>
    <row r="17" spans="1:9">
      <c r="A17" s="2" t="s">
        <v>148</v>
      </c>
      <c r="B17" s="6">
        <v>-645000</v>
      </c>
      <c r="C17" s="6">
        <v>-54330</v>
      </c>
      <c r="D17" s="4" t="s">
        <v>6</v>
      </c>
      <c r="E17" s="6">
        <v>-331000</v>
      </c>
      <c r="F17" s="6">
        <v>-313000</v>
      </c>
      <c r="G17" s="6">
        <v>-1000</v>
      </c>
      <c r="H17" s="4" t="s">
        <v>6</v>
      </c>
      <c r="I17" s="4" t="s">
        <v>6</v>
      </c>
    </row>
    <row r="18" spans="1:9" ht="30">
      <c r="A18" s="2" t="s">
        <v>149</v>
      </c>
      <c r="B18" s="6">
        <v>421827000</v>
      </c>
      <c r="C18" s="4" t="s">
        <v>6</v>
      </c>
      <c r="D18" s="6">
        <v>378000</v>
      </c>
      <c r="E18" s="6">
        <v>245144000</v>
      </c>
      <c r="F18" s="6">
        <v>193105000</v>
      </c>
      <c r="G18" s="6">
        <v>-5299000</v>
      </c>
      <c r="H18" s="4" t="s">
        <v>6</v>
      </c>
      <c r="I18" s="6">
        <v>-11501000</v>
      </c>
    </row>
    <row r="19" spans="1:9">
      <c r="A19" s="2" t="s">
        <v>150</v>
      </c>
      <c r="B19" s="4" t="s">
        <v>6</v>
      </c>
      <c r="C19" s="4" t="s">
        <v>6</v>
      </c>
      <c r="D19" s="4" t="s">
        <v>6</v>
      </c>
      <c r="E19" s="4" t="s">
        <v>6</v>
      </c>
      <c r="F19" s="4" t="s">
        <v>6</v>
      </c>
      <c r="G19" s="4" t="s">
        <v>6</v>
      </c>
      <c r="H19" s="6">
        <v>-816302</v>
      </c>
      <c r="I19" s="4" t="s">
        <v>6</v>
      </c>
    </row>
    <row r="20" spans="1:9">
      <c r="A20" s="2" t="s">
        <v>151</v>
      </c>
      <c r="B20" s="4" t="s">
        <v>6</v>
      </c>
      <c r="C20" s="6">
        <v>37788804</v>
      </c>
      <c r="D20" s="4" t="s">
        <v>6</v>
      </c>
      <c r="E20" s="4" t="s">
        <v>6</v>
      </c>
      <c r="F20" s="4" t="s">
        <v>6</v>
      </c>
      <c r="G20" s="4" t="s">
        <v>6</v>
      </c>
      <c r="H20" s="4" t="s">
        <v>6</v>
      </c>
      <c r="I20" s="4" t="s">
        <v>6</v>
      </c>
    </row>
    <row r="21" spans="1:9" ht="30">
      <c r="A21" s="3" t="s">
        <v>137</v>
      </c>
      <c r="B21" s="4" t="s">
        <v>6</v>
      </c>
      <c r="C21" s="4" t="s">
        <v>6</v>
      </c>
      <c r="D21" s="4" t="s">
        <v>6</v>
      </c>
      <c r="E21" s="4" t="s">
        <v>6</v>
      </c>
      <c r="F21" s="4" t="s">
        <v>6</v>
      </c>
      <c r="G21" s="4" t="s">
        <v>6</v>
      </c>
      <c r="H21" s="4" t="s">
        <v>6</v>
      </c>
      <c r="I21" s="4" t="s">
        <v>6</v>
      </c>
    </row>
    <row r="22" spans="1:9">
      <c r="A22" s="2" t="s">
        <v>103</v>
      </c>
      <c r="B22" s="6">
        <v>-11703000</v>
      </c>
      <c r="C22" s="4" t="s">
        <v>6</v>
      </c>
      <c r="D22" s="4" t="s">
        <v>6</v>
      </c>
      <c r="E22" s="4" t="s">
        <v>6</v>
      </c>
      <c r="F22" s="6">
        <v>-11703000</v>
      </c>
      <c r="G22" s="4" t="s">
        <v>6</v>
      </c>
      <c r="H22" s="4" t="s">
        <v>6</v>
      </c>
      <c r="I22" s="4" t="s">
        <v>6</v>
      </c>
    </row>
    <row r="23" spans="1:9" ht="30">
      <c r="A23" s="2" t="s">
        <v>138</v>
      </c>
      <c r="B23" s="6">
        <v>1095000</v>
      </c>
      <c r="C23" s="4" t="s">
        <v>6</v>
      </c>
      <c r="D23" s="4" t="s">
        <v>6</v>
      </c>
      <c r="E23" s="4" t="s">
        <v>6</v>
      </c>
      <c r="F23" s="4" t="s">
        <v>6</v>
      </c>
      <c r="G23" s="6">
        <v>1095000</v>
      </c>
      <c r="H23" s="4" t="s">
        <v>6</v>
      </c>
      <c r="I23" s="4" t="s">
        <v>6</v>
      </c>
    </row>
    <row r="24" spans="1:9" ht="30">
      <c r="A24" s="2" t="s">
        <v>139</v>
      </c>
      <c r="B24" s="6">
        <v>1804000</v>
      </c>
      <c r="C24" s="4" t="s">
        <v>6</v>
      </c>
      <c r="D24" s="4" t="s">
        <v>6</v>
      </c>
      <c r="E24" s="4" t="s">
        <v>6</v>
      </c>
      <c r="F24" s="4" t="s">
        <v>6</v>
      </c>
      <c r="G24" s="6">
        <v>1804000</v>
      </c>
      <c r="H24" s="4" t="s">
        <v>6</v>
      </c>
      <c r="I24" s="4" t="s">
        <v>6</v>
      </c>
    </row>
    <row r="25" spans="1:9">
      <c r="A25" s="2" t="s">
        <v>140</v>
      </c>
      <c r="B25" s="6">
        <v>-5931000</v>
      </c>
      <c r="C25" s="4" t="s">
        <v>6</v>
      </c>
      <c r="D25" s="4" t="s">
        <v>6</v>
      </c>
      <c r="E25" s="4" t="s">
        <v>6</v>
      </c>
      <c r="F25" s="6">
        <v>-5931000</v>
      </c>
      <c r="G25" s="4" t="s">
        <v>6</v>
      </c>
      <c r="H25" s="4" t="s">
        <v>6</v>
      </c>
      <c r="I25" s="4" t="s">
        <v>6</v>
      </c>
    </row>
    <row r="26" spans="1:9">
      <c r="A26" s="3" t="s">
        <v>141</v>
      </c>
      <c r="B26" s="4" t="s">
        <v>6</v>
      </c>
      <c r="C26" s="4" t="s">
        <v>6</v>
      </c>
      <c r="D26" s="4" t="s">
        <v>6</v>
      </c>
      <c r="E26" s="4" t="s">
        <v>6</v>
      </c>
      <c r="F26" s="4" t="s">
        <v>6</v>
      </c>
      <c r="G26" s="4" t="s">
        <v>6</v>
      </c>
      <c r="H26" s="4" t="s">
        <v>6</v>
      </c>
      <c r="I26" s="4" t="s">
        <v>6</v>
      </c>
    </row>
    <row r="27" spans="1:9" ht="30">
      <c r="A27" s="2" t="s">
        <v>142</v>
      </c>
      <c r="B27" s="6">
        <v>4910000</v>
      </c>
      <c r="C27" s="4" t="s">
        <v>6</v>
      </c>
      <c r="D27" s="4" t="s">
        <v>6</v>
      </c>
      <c r="E27" s="6">
        <v>4910000</v>
      </c>
      <c r="F27" s="4" t="s">
        <v>6</v>
      </c>
      <c r="G27" s="4" t="s">
        <v>6</v>
      </c>
      <c r="H27" s="4" t="s">
        <v>6</v>
      </c>
      <c r="I27" s="4" t="s">
        <v>6</v>
      </c>
    </row>
    <row r="28" spans="1:9">
      <c r="A28" s="2" t="s">
        <v>143</v>
      </c>
      <c r="B28" s="6">
        <v>2583000</v>
      </c>
      <c r="C28" s="4" t="s">
        <v>6</v>
      </c>
      <c r="D28" s="4" t="s">
        <v>6</v>
      </c>
      <c r="E28" s="6">
        <v>54000</v>
      </c>
      <c r="F28" s="4" t="s">
        <v>6</v>
      </c>
      <c r="G28" s="4" t="s">
        <v>6</v>
      </c>
      <c r="H28" s="6">
        <v>179517</v>
      </c>
      <c r="I28" s="6">
        <v>2529000</v>
      </c>
    </row>
    <row r="29" spans="1:9" ht="30">
      <c r="A29" s="2" t="s">
        <v>144</v>
      </c>
      <c r="B29" s="6">
        <v>25000</v>
      </c>
      <c r="C29" s="4" t="s">
        <v>6</v>
      </c>
      <c r="D29" s="4" t="s">
        <v>6</v>
      </c>
      <c r="E29" s="6">
        <v>25000</v>
      </c>
      <c r="F29" s="4" t="s">
        <v>6</v>
      </c>
      <c r="G29" s="4" t="s">
        <v>6</v>
      </c>
      <c r="H29" s="4" t="s">
        <v>6</v>
      </c>
      <c r="I29" s="4" t="s">
        <v>6</v>
      </c>
    </row>
    <row r="30" spans="1:9">
      <c r="A30" s="2" t="s">
        <v>145</v>
      </c>
      <c r="B30" s="4">
        <v>0</v>
      </c>
      <c r="C30" s="4" t="s">
        <v>6</v>
      </c>
      <c r="D30" s="4" t="s">
        <v>6</v>
      </c>
      <c r="E30" s="6">
        <v>-2091000</v>
      </c>
      <c r="F30" s="4" t="s">
        <v>6</v>
      </c>
      <c r="G30" s="4" t="s">
        <v>6</v>
      </c>
      <c r="H30" s="6">
        <v>148400</v>
      </c>
      <c r="I30" s="6">
        <v>2091000</v>
      </c>
    </row>
    <row r="31" spans="1:9" ht="30">
      <c r="A31" s="2" t="s">
        <v>147</v>
      </c>
      <c r="B31" s="6">
        <v>2102000</v>
      </c>
      <c r="C31" s="4" t="s">
        <v>6</v>
      </c>
      <c r="D31" s="4" t="s">
        <v>6</v>
      </c>
      <c r="E31" s="4" t="s">
        <v>6</v>
      </c>
      <c r="F31" s="6">
        <v>2102000</v>
      </c>
      <c r="G31" s="4" t="s">
        <v>6</v>
      </c>
      <c r="H31" s="4" t="s">
        <v>6</v>
      </c>
      <c r="I31" s="4" t="s">
        <v>6</v>
      </c>
    </row>
    <row r="32" spans="1:9">
      <c r="A32" s="2" t="s">
        <v>148</v>
      </c>
      <c r="B32" s="6">
        <v>-518000</v>
      </c>
      <c r="C32" s="6">
        <v>-135165</v>
      </c>
      <c r="D32" s="6">
        <v>-1000</v>
      </c>
      <c r="E32" s="6">
        <v>-400000</v>
      </c>
      <c r="F32" s="6">
        <v>-117000</v>
      </c>
      <c r="G32" s="4" t="s">
        <v>6</v>
      </c>
      <c r="H32" s="4" t="s">
        <v>6</v>
      </c>
      <c r="I32" s="4" t="s">
        <v>6</v>
      </c>
    </row>
    <row r="33" spans="1:9" ht="30">
      <c r="A33" s="2" t="s">
        <v>152</v>
      </c>
      <c r="B33" s="6">
        <v>416194000</v>
      </c>
      <c r="C33" s="4" t="s">
        <v>6</v>
      </c>
      <c r="D33" s="6">
        <v>377000</v>
      </c>
      <c r="E33" s="6">
        <v>247642000</v>
      </c>
      <c r="F33" s="6">
        <v>177456000</v>
      </c>
      <c r="G33" s="6">
        <v>-2400000</v>
      </c>
      <c r="H33" s="4" t="s">
        <v>6</v>
      </c>
      <c r="I33" s="6">
        <v>-6881000</v>
      </c>
    </row>
    <row r="34" spans="1:9">
      <c r="A34" s="2" t="s">
        <v>153</v>
      </c>
      <c r="B34" s="6">
        <v>-488385</v>
      </c>
      <c r="C34" s="4" t="s">
        <v>6</v>
      </c>
      <c r="D34" s="4" t="s">
        <v>6</v>
      </c>
      <c r="E34" s="4" t="s">
        <v>6</v>
      </c>
      <c r="F34" s="4" t="s">
        <v>6</v>
      </c>
      <c r="G34" s="4" t="s">
        <v>6</v>
      </c>
      <c r="H34" s="6">
        <v>-488385</v>
      </c>
      <c r="I34" s="4" t="s">
        <v>6</v>
      </c>
    </row>
    <row r="35" spans="1:9">
      <c r="A35" s="2" t="s">
        <v>154</v>
      </c>
      <c r="B35" s="6">
        <v>37653639</v>
      </c>
      <c r="C35" s="6">
        <v>37653639</v>
      </c>
      <c r="D35" s="4" t="s">
        <v>6</v>
      </c>
      <c r="E35" s="4" t="s">
        <v>6</v>
      </c>
      <c r="F35" s="4" t="s">
        <v>6</v>
      </c>
      <c r="G35" s="4" t="s">
        <v>6</v>
      </c>
      <c r="H35" s="4" t="s">
        <v>6</v>
      </c>
      <c r="I35" s="4" t="s">
        <v>6</v>
      </c>
    </row>
    <row r="36" spans="1:9" ht="30">
      <c r="A36" s="3" t="s">
        <v>137</v>
      </c>
      <c r="B36" s="4" t="s">
        <v>6</v>
      </c>
      <c r="C36" s="4" t="s">
        <v>6</v>
      </c>
      <c r="D36" s="4" t="s">
        <v>6</v>
      </c>
      <c r="E36" s="4" t="s">
        <v>6</v>
      </c>
      <c r="F36" s="4" t="s">
        <v>6</v>
      </c>
      <c r="G36" s="4" t="s">
        <v>6</v>
      </c>
      <c r="H36" s="4" t="s">
        <v>6</v>
      </c>
      <c r="I36" s="4" t="s">
        <v>6</v>
      </c>
    </row>
    <row r="37" spans="1:9">
      <c r="A37" s="2" t="s">
        <v>103</v>
      </c>
      <c r="B37" s="6">
        <v>29234000</v>
      </c>
      <c r="C37" s="4" t="s">
        <v>6</v>
      </c>
      <c r="D37" s="4" t="s">
        <v>6</v>
      </c>
      <c r="E37" s="4" t="s">
        <v>6</v>
      </c>
      <c r="F37" s="6">
        <v>29234000</v>
      </c>
      <c r="G37" s="4" t="s">
        <v>6</v>
      </c>
      <c r="H37" s="4" t="s">
        <v>6</v>
      </c>
      <c r="I37" s="4" t="s">
        <v>6</v>
      </c>
    </row>
    <row r="38" spans="1:9" ht="30">
      <c r="A38" s="2" t="s">
        <v>138</v>
      </c>
      <c r="B38" s="6">
        <v>-1826000</v>
      </c>
      <c r="C38" s="4" t="s">
        <v>6</v>
      </c>
      <c r="D38" s="4" t="s">
        <v>6</v>
      </c>
      <c r="E38" s="4" t="s">
        <v>6</v>
      </c>
      <c r="F38" s="4" t="s">
        <v>6</v>
      </c>
      <c r="G38" s="6">
        <v>-1826000</v>
      </c>
      <c r="H38" s="4" t="s">
        <v>6</v>
      </c>
      <c r="I38" s="4" t="s">
        <v>6</v>
      </c>
    </row>
    <row r="39" spans="1:9" ht="30">
      <c r="A39" s="2" t="s">
        <v>139</v>
      </c>
      <c r="B39" s="6">
        <v>-1482000</v>
      </c>
      <c r="C39" s="4" t="s">
        <v>6</v>
      </c>
      <c r="D39" s="4" t="s">
        <v>6</v>
      </c>
      <c r="E39" s="4" t="s">
        <v>6</v>
      </c>
      <c r="F39" s="4" t="s">
        <v>6</v>
      </c>
      <c r="G39" s="6">
        <v>-1482000</v>
      </c>
      <c r="H39" s="4" t="s">
        <v>6</v>
      </c>
      <c r="I39" s="4" t="s">
        <v>6</v>
      </c>
    </row>
    <row r="40" spans="1:9">
      <c r="A40" s="2" t="s">
        <v>140</v>
      </c>
      <c r="B40" s="6">
        <v>-5992000</v>
      </c>
      <c r="C40" s="4" t="s">
        <v>6</v>
      </c>
      <c r="D40" s="4" t="s">
        <v>6</v>
      </c>
      <c r="E40" s="4" t="s">
        <v>6</v>
      </c>
      <c r="F40" s="6">
        <v>-5992000</v>
      </c>
      <c r="G40" s="4" t="s">
        <v>6</v>
      </c>
      <c r="H40" s="4" t="s">
        <v>6</v>
      </c>
      <c r="I40" s="4" t="s">
        <v>6</v>
      </c>
    </row>
    <row r="41" spans="1:9">
      <c r="A41" s="3" t="s">
        <v>141</v>
      </c>
      <c r="B41" s="4" t="s">
        <v>6</v>
      </c>
      <c r="C41" s="4" t="s">
        <v>6</v>
      </c>
      <c r="D41" s="4" t="s">
        <v>6</v>
      </c>
      <c r="E41" s="4" t="s">
        <v>6</v>
      </c>
      <c r="F41" s="4" t="s">
        <v>6</v>
      </c>
      <c r="G41" s="4" t="s">
        <v>6</v>
      </c>
      <c r="H41" s="4" t="s">
        <v>6</v>
      </c>
      <c r="I41" s="4" t="s">
        <v>6</v>
      </c>
    </row>
    <row r="42" spans="1:9" ht="30">
      <c r="A42" s="2" t="s">
        <v>142</v>
      </c>
      <c r="B42" s="6">
        <v>3925000</v>
      </c>
      <c r="C42" s="4" t="s">
        <v>6</v>
      </c>
      <c r="D42" s="4" t="s">
        <v>6</v>
      </c>
      <c r="E42" s="6">
        <v>3925000</v>
      </c>
      <c r="F42" s="4" t="s">
        <v>6</v>
      </c>
      <c r="G42" s="4" t="s">
        <v>6</v>
      </c>
      <c r="H42" s="4" t="s">
        <v>6</v>
      </c>
      <c r="I42" s="4" t="s">
        <v>6</v>
      </c>
    </row>
    <row r="43" spans="1:9">
      <c r="A43" s="2" t="s">
        <v>143</v>
      </c>
      <c r="B43" s="6">
        <v>3249000</v>
      </c>
      <c r="C43" s="4" t="s">
        <v>6</v>
      </c>
      <c r="D43" s="4" t="s">
        <v>6</v>
      </c>
      <c r="E43" s="6">
        <v>-1071000</v>
      </c>
      <c r="F43" s="4" t="s">
        <v>6</v>
      </c>
      <c r="G43" s="4" t="s">
        <v>6</v>
      </c>
      <c r="H43" s="6">
        <v>306611</v>
      </c>
      <c r="I43" s="6">
        <v>4320000</v>
      </c>
    </row>
    <row r="44" spans="1:9" ht="30">
      <c r="A44" s="2" t="s">
        <v>144</v>
      </c>
      <c r="B44" s="6">
        <v>400000</v>
      </c>
      <c r="C44" s="4" t="s">
        <v>6</v>
      </c>
      <c r="D44" s="4" t="s">
        <v>6</v>
      </c>
      <c r="E44" s="6">
        <v>400000</v>
      </c>
      <c r="F44" s="4" t="s">
        <v>6</v>
      </c>
      <c r="G44" s="4" t="s">
        <v>6</v>
      </c>
      <c r="H44" s="4" t="s">
        <v>6</v>
      </c>
      <c r="I44" s="4" t="s">
        <v>6</v>
      </c>
    </row>
    <row r="45" spans="1:9">
      <c r="A45" s="2" t="s">
        <v>145</v>
      </c>
      <c r="B45" s="4">
        <v>0</v>
      </c>
      <c r="C45" s="6">
        <v>3000</v>
      </c>
      <c r="D45" s="4" t="s">
        <v>6</v>
      </c>
      <c r="E45" s="6">
        <v>-1133000</v>
      </c>
      <c r="F45" s="4" t="s">
        <v>6</v>
      </c>
      <c r="G45" s="4" t="s">
        <v>6</v>
      </c>
      <c r="H45" s="6">
        <v>80400</v>
      </c>
      <c r="I45" s="6">
        <v>1133000</v>
      </c>
    </row>
    <row r="46" spans="1:9">
      <c r="A46" s="2" t="s">
        <v>146</v>
      </c>
      <c r="B46" s="6">
        <v>-24239000</v>
      </c>
      <c r="C46" s="4" t="s">
        <v>6</v>
      </c>
      <c r="D46" s="4" t="s">
        <v>6</v>
      </c>
      <c r="E46" s="4" t="s">
        <v>6</v>
      </c>
      <c r="F46" s="4" t="s">
        <v>6</v>
      </c>
      <c r="G46" s="4" t="s">
        <v>6</v>
      </c>
      <c r="H46" s="6">
        <v>-1316326</v>
      </c>
      <c r="I46" s="6">
        <v>-24239000</v>
      </c>
    </row>
    <row r="47" spans="1:9" ht="30">
      <c r="A47" s="2" t="s">
        <v>147</v>
      </c>
      <c r="B47" s="6">
        <v>-1629000</v>
      </c>
      <c r="C47" s="4" t="s">
        <v>6</v>
      </c>
      <c r="D47" s="4" t="s">
        <v>6</v>
      </c>
      <c r="E47" s="4" t="s">
        <v>6</v>
      </c>
      <c r="F47" s="6">
        <v>-1629000</v>
      </c>
      <c r="G47" s="4" t="s">
        <v>6</v>
      </c>
      <c r="H47" s="4" t="s">
        <v>6</v>
      </c>
      <c r="I47" s="4" t="s">
        <v>6</v>
      </c>
    </row>
    <row r="48" spans="1:9">
      <c r="A48" s="2" t="s">
        <v>148</v>
      </c>
      <c r="B48" s="6">
        <v>-172000</v>
      </c>
      <c r="C48" s="6">
        <v>-24607</v>
      </c>
      <c r="D48" s="6">
        <v>-1000</v>
      </c>
      <c r="E48" s="6">
        <v>-163000</v>
      </c>
      <c r="F48" s="6">
        <v>-8000</v>
      </c>
      <c r="G48" s="4" t="s">
        <v>6</v>
      </c>
      <c r="H48" s="4" t="s">
        <v>6</v>
      </c>
      <c r="I48" s="4" t="s">
        <v>6</v>
      </c>
    </row>
    <row r="49" spans="1:9" ht="30">
      <c r="A49" s="2" t="s">
        <v>155</v>
      </c>
      <c r="B49" s="7">
        <v>420920000</v>
      </c>
      <c r="C49" s="4" t="s">
        <v>6</v>
      </c>
      <c r="D49" s="7">
        <v>376000</v>
      </c>
      <c r="E49" s="7">
        <v>249600000</v>
      </c>
      <c r="F49" s="7">
        <v>202319000</v>
      </c>
      <c r="G49" s="7">
        <v>-5708000</v>
      </c>
      <c r="H49" s="4" t="s">
        <v>6</v>
      </c>
      <c r="I49" s="7">
        <v>-25667000</v>
      </c>
    </row>
    <row r="50" spans="1:9">
      <c r="A50" s="2" t="s">
        <v>156</v>
      </c>
      <c r="B50" s="6">
        <v>-1417700</v>
      </c>
      <c r="C50" s="4" t="s">
        <v>6</v>
      </c>
      <c r="D50" s="4" t="s">
        <v>6</v>
      </c>
      <c r="E50" s="4" t="s">
        <v>6</v>
      </c>
      <c r="F50" s="4" t="s">
        <v>6</v>
      </c>
      <c r="G50" s="4" t="s">
        <v>6</v>
      </c>
      <c r="H50" s="4" t="s">
        <v>6</v>
      </c>
      <c r="I50" s="4" t="s">
        <v>6</v>
      </c>
    </row>
    <row r="51" spans="1:9">
      <c r="A51" s="2" t="s">
        <v>157</v>
      </c>
      <c r="B51" s="6">
        <v>37632032</v>
      </c>
      <c r="C51" s="4" t="s">
        <v>6</v>
      </c>
      <c r="D51" s="4" t="s">
        <v>6</v>
      </c>
      <c r="E51" s="4" t="s">
        <v>6</v>
      </c>
      <c r="F51" s="4" t="s">
        <v>6</v>
      </c>
      <c r="G51" s="4" t="s">
        <v>6</v>
      </c>
      <c r="H51" s="4" t="s">
        <v>6</v>
      </c>
      <c r="I51"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 bestFit="1" customWidth="1"/>
  </cols>
  <sheetData>
    <row r="1" spans="1:4" ht="15" customHeight="1">
      <c r="A1" s="1" t="s">
        <v>1247</v>
      </c>
      <c r="B1" s="8" t="s">
        <v>1</v>
      </c>
      <c r="C1" s="8"/>
      <c r="D1" s="8"/>
    </row>
    <row r="2" spans="1:4" ht="30">
      <c r="A2" s="1" t="s">
        <v>34</v>
      </c>
      <c r="B2" s="1" t="s">
        <v>2</v>
      </c>
      <c r="C2" s="1" t="s">
        <v>35</v>
      </c>
      <c r="D2" s="1" t="s">
        <v>87</v>
      </c>
    </row>
    <row r="3" spans="1:4" ht="30">
      <c r="A3" s="3" t="s">
        <v>1248</v>
      </c>
      <c r="B3" s="4" t="s">
        <v>6</v>
      </c>
      <c r="C3" s="4" t="s">
        <v>6</v>
      </c>
      <c r="D3" s="4" t="s">
        <v>6</v>
      </c>
    </row>
    <row r="4" spans="1:4">
      <c r="A4" s="2" t="s">
        <v>680</v>
      </c>
      <c r="B4" s="7">
        <v>568</v>
      </c>
      <c r="C4" s="7">
        <v>-570</v>
      </c>
      <c r="D4" s="7">
        <v>895</v>
      </c>
    </row>
    <row r="5" spans="1:4">
      <c r="A5" s="3" t="s">
        <v>1249</v>
      </c>
      <c r="B5" s="4" t="s">
        <v>6</v>
      </c>
      <c r="C5" s="4" t="s">
        <v>6</v>
      </c>
      <c r="D5" s="4" t="s">
        <v>6</v>
      </c>
    </row>
    <row r="6" spans="1:4">
      <c r="A6" s="2" t="s">
        <v>681</v>
      </c>
      <c r="B6" s="4" t="s">
        <v>6</v>
      </c>
      <c r="C6" s="4">
        <v>58</v>
      </c>
      <c r="D6" s="4" t="s">
        <v>6</v>
      </c>
    </row>
    <row r="7" spans="1:4">
      <c r="A7" s="2" t="s">
        <v>680</v>
      </c>
      <c r="B7" s="4">
        <v>69</v>
      </c>
      <c r="C7" s="4">
        <v>163</v>
      </c>
      <c r="D7" s="4" t="s">
        <v>6</v>
      </c>
    </row>
    <row r="8" spans="1:4">
      <c r="A8" s="2" t="s">
        <v>1250</v>
      </c>
      <c r="B8" s="4" t="s">
        <v>6</v>
      </c>
      <c r="C8" s="4">
        <v>77</v>
      </c>
      <c r="D8" s="4" t="s">
        <v>6</v>
      </c>
    </row>
    <row r="9" spans="1:4">
      <c r="A9" s="2" t="s">
        <v>1251</v>
      </c>
      <c r="B9" s="4" t="s">
        <v>6</v>
      </c>
      <c r="C9" s="4">
        <v>38</v>
      </c>
      <c r="D9" s="4" t="s">
        <v>6</v>
      </c>
    </row>
    <row r="10" spans="1:4">
      <c r="A10" s="2" t="s">
        <v>693</v>
      </c>
      <c r="B10" s="4" t="s">
        <v>6</v>
      </c>
      <c r="C10" s="4" t="s">
        <v>6</v>
      </c>
      <c r="D10" s="4" t="s">
        <v>6</v>
      </c>
    </row>
    <row r="11" spans="1:4">
      <c r="A11" s="3" t="s">
        <v>1252</v>
      </c>
      <c r="B11" s="4" t="s">
        <v>6</v>
      </c>
      <c r="C11" s="4" t="s">
        <v>6</v>
      </c>
      <c r="D11" s="4" t="s">
        <v>6</v>
      </c>
    </row>
    <row r="12" spans="1:4">
      <c r="A12" s="2" t="s">
        <v>1253</v>
      </c>
      <c r="B12" s="6">
        <v>4907</v>
      </c>
      <c r="C12" s="6">
        <v>7258</v>
      </c>
      <c r="D12" s="4" t="s">
        <v>6</v>
      </c>
    </row>
    <row r="13" spans="1:4">
      <c r="A13" s="2" t="s">
        <v>1254</v>
      </c>
      <c r="B13" s="4">
        <v>68</v>
      </c>
      <c r="C13" s="4">
        <v>150</v>
      </c>
      <c r="D13" s="4" t="s">
        <v>6</v>
      </c>
    </row>
    <row r="14" spans="1:4">
      <c r="A14" s="2" t="s">
        <v>695</v>
      </c>
      <c r="B14" s="4" t="s">
        <v>6</v>
      </c>
      <c r="C14" s="4" t="s">
        <v>6</v>
      </c>
      <c r="D14" s="4" t="s">
        <v>6</v>
      </c>
    </row>
    <row r="15" spans="1:4">
      <c r="A15" s="3" t="s">
        <v>1252</v>
      </c>
      <c r="B15" s="4" t="s">
        <v>6</v>
      </c>
      <c r="C15" s="4" t="s">
        <v>6</v>
      </c>
      <c r="D15" s="4" t="s">
        <v>6</v>
      </c>
    </row>
    <row r="16" spans="1:4">
      <c r="A16" s="2" t="s">
        <v>1253</v>
      </c>
      <c r="B16" s="4">
        <v>331</v>
      </c>
      <c r="C16" s="4">
        <v>615</v>
      </c>
      <c r="D16" s="4" t="s">
        <v>6</v>
      </c>
    </row>
    <row r="17" spans="1:4">
      <c r="A17" s="2" t="s">
        <v>1254</v>
      </c>
      <c r="B17" s="4">
        <v>1</v>
      </c>
      <c r="C17" s="4">
        <v>-2</v>
      </c>
      <c r="D17" s="4" t="s">
        <v>6</v>
      </c>
    </row>
    <row r="18" spans="1:4">
      <c r="A18" s="2" t="s">
        <v>697</v>
      </c>
      <c r="B18" s="4" t="s">
        <v>6</v>
      </c>
      <c r="C18" s="4" t="s">
        <v>6</v>
      </c>
      <c r="D18" s="4" t="s">
        <v>6</v>
      </c>
    </row>
    <row r="19" spans="1:4">
      <c r="A19" s="3" t="s">
        <v>1252</v>
      </c>
      <c r="B19" s="4" t="s">
        <v>6</v>
      </c>
      <c r="C19" s="4" t="s">
        <v>6</v>
      </c>
      <c r="D19" s="4" t="s">
        <v>6</v>
      </c>
    </row>
    <row r="20" spans="1:4">
      <c r="A20" s="2" t="s">
        <v>1253</v>
      </c>
      <c r="B20" s="4">
        <v>0</v>
      </c>
      <c r="C20" s="4">
        <v>880</v>
      </c>
      <c r="D20" s="4" t="s">
        <v>6</v>
      </c>
    </row>
    <row r="21" spans="1:4">
      <c r="A21" s="2" t="s">
        <v>1254</v>
      </c>
      <c r="B21" s="4">
        <v>0</v>
      </c>
      <c r="C21" s="4">
        <v>14</v>
      </c>
      <c r="D21" s="4" t="s">
        <v>6</v>
      </c>
    </row>
    <row r="22" spans="1:4">
      <c r="A22" s="2" t="s">
        <v>698</v>
      </c>
      <c r="B22" s="4" t="s">
        <v>6</v>
      </c>
      <c r="C22" s="4" t="s">
        <v>6</v>
      </c>
      <c r="D22" s="4" t="s">
        <v>6</v>
      </c>
    </row>
    <row r="23" spans="1:4">
      <c r="A23" s="3" t="s">
        <v>1252</v>
      </c>
      <c r="B23" s="4" t="s">
        <v>6</v>
      </c>
      <c r="C23" s="4" t="s">
        <v>6</v>
      </c>
      <c r="D23" s="4" t="s">
        <v>6</v>
      </c>
    </row>
    <row r="24" spans="1:4">
      <c r="A24" s="2" t="s">
        <v>1253</v>
      </c>
      <c r="B24" s="4">
        <v>0</v>
      </c>
      <c r="C24" s="4">
        <v>967</v>
      </c>
      <c r="D24" s="4" t="s">
        <v>6</v>
      </c>
    </row>
    <row r="25" spans="1:4">
      <c r="A25" s="2" t="s">
        <v>1254</v>
      </c>
      <c r="B25" s="4">
        <v>0</v>
      </c>
      <c r="C25" s="4">
        <v>-12</v>
      </c>
      <c r="D25" s="4" t="s">
        <v>6</v>
      </c>
    </row>
    <row r="26" spans="1:4">
      <c r="A26" s="2" t="s">
        <v>700</v>
      </c>
      <c r="B26" s="4" t="s">
        <v>6</v>
      </c>
      <c r="C26" s="4" t="s">
        <v>6</v>
      </c>
      <c r="D26" s="4" t="s">
        <v>6</v>
      </c>
    </row>
    <row r="27" spans="1:4">
      <c r="A27" s="3" t="s">
        <v>1252</v>
      </c>
      <c r="B27" s="4" t="s">
        <v>6</v>
      </c>
      <c r="C27" s="4" t="s">
        <v>6</v>
      </c>
      <c r="D27" s="4" t="s">
        <v>6</v>
      </c>
    </row>
    <row r="28" spans="1:4">
      <c r="A28" s="2" t="s">
        <v>1253</v>
      </c>
      <c r="B28" s="4">
        <v>0</v>
      </c>
      <c r="C28" s="6">
        <v>2435</v>
      </c>
      <c r="D28" s="4" t="s">
        <v>6</v>
      </c>
    </row>
    <row r="29" spans="1:4">
      <c r="A29" s="2" t="s">
        <v>1254</v>
      </c>
      <c r="B29" s="4">
        <v>0</v>
      </c>
      <c r="C29" s="4">
        <v>-25</v>
      </c>
      <c r="D29" s="4" t="s">
        <v>6</v>
      </c>
    </row>
    <row r="30" spans="1:4">
      <c r="A30" s="2" t="s">
        <v>681</v>
      </c>
      <c r="B30" s="4" t="s">
        <v>6</v>
      </c>
      <c r="C30" s="4" t="s">
        <v>6</v>
      </c>
      <c r="D30" s="4" t="s">
        <v>6</v>
      </c>
    </row>
    <row r="31" spans="1:4">
      <c r="A31" s="3" t="s">
        <v>1252</v>
      </c>
      <c r="B31" s="4" t="s">
        <v>6</v>
      </c>
      <c r="C31" s="4" t="s">
        <v>6</v>
      </c>
      <c r="D31" s="4" t="s">
        <v>6</v>
      </c>
    </row>
    <row r="32" spans="1:4">
      <c r="A32" s="2" t="s">
        <v>1253</v>
      </c>
      <c r="B32" s="4">
        <v>0</v>
      </c>
      <c r="C32" s="4">
        <v>187</v>
      </c>
      <c r="D32" s="4" t="s">
        <v>6</v>
      </c>
    </row>
    <row r="33" spans="1:4">
      <c r="A33" s="2" t="s">
        <v>1255</v>
      </c>
      <c r="B33" s="4">
        <v>0</v>
      </c>
      <c r="C33" s="4">
        <v>-64</v>
      </c>
      <c r="D33" s="4" t="s">
        <v>6</v>
      </c>
    </row>
    <row r="34" spans="1:4">
      <c r="A34" s="2" t="s">
        <v>686</v>
      </c>
      <c r="B34" s="4" t="s">
        <v>6</v>
      </c>
      <c r="C34" s="4" t="s">
        <v>6</v>
      </c>
      <c r="D34" s="4" t="s">
        <v>6</v>
      </c>
    </row>
    <row r="35" spans="1:4">
      <c r="A35" s="3" t="s">
        <v>1249</v>
      </c>
      <c r="B35" s="4" t="s">
        <v>6</v>
      </c>
      <c r="C35" s="4" t="s">
        <v>6</v>
      </c>
      <c r="D35" s="4" t="s">
        <v>6</v>
      </c>
    </row>
    <row r="36" spans="1:4">
      <c r="A36" s="2" t="s">
        <v>681</v>
      </c>
      <c r="B36" s="4">
        <v>0</v>
      </c>
      <c r="C36" s="4">
        <v>50</v>
      </c>
      <c r="D36" s="4" t="s">
        <v>6</v>
      </c>
    </row>
    <row r="37" spans="1:4">
      <c r="A37" s="2" t="s">
        <v>680</v>
      </c>
      <c r="B37" s="4">
        <v>69</v>
      </c>
      <c r="C37" s="4">
        <v>163</v>
      </c>
      <c r="D37" s="4" t="s">
        <v>6</v>
      </c>
    </row>
    <row r="38" spans="1:4">
      <c r="A38" s="2" t="s">
        <v>687</v>
      </c>
      <c r="B38" s="4" t="s">
        <v>6</v>
      </c>
      <c r="C38" s="4" t="s">
        <v>6</v>
      </c>
      <c r="D38" s="4" t="s">
        <v>6</v>
      </c>
    </row>
    <row r="39" spans="1:4">
      <c r="A39" s="3" t="s">
        <v>1249</v>
      </c>
      <c r="B39" s="4" t="s">
        <v>6</v>
      </c>
      <c r="C39" s="4" t="s">
        <v>6</v>
      </c>
      <c r="D39" s="4" t="s">
        <v>6</v>
      </c>
    </row>
    <row r="40" spans="1:4">
      <c r="A40" s="2" t="s">
        <v>681</v>
      </c>
      <c r="B40" s="4">
        <v>0</v>
      </c>
      <c r="C40" s="4">
        <v>8</v>
      </c>
      <c r="D40" s="4" t="s">
        <v>6</v>
      </c>
    </row>
    <row r="41" spans="1:4">
      <c r="A41" s="2" t="s">
        <v>688</v>
      </c>
      <c r="B41" s="4" t="s">
        <v>6</v>
      </c>
      <c r="C41" s="4" t="s">
        <v>6</v>
      </c>
      <c r="D41" s="4" t="s">
        <v>6</v>
      </c>
    </row>
    <row r="42" spans="1:4">
      <c r="A42" s="3" t="s">
        <v>1249</v>
      </c>
      <c r="B42" s="4" t="s">
        <v>6</v>
      </c>
      <c r="C42" s="4" t="s">
        <v>6</v>
      </c>
      <c r="D42" s="4" t="s">
        <v>6</v>
      </c>
    </row>
    <row r="43" spans="1:4">
      <c r="A43" s="2" t="s">
        <v>1250</v>
      </c>
      <c r="B43" s="4">
        <v>0</v>
      </c>
      <c r="C43" s="4">
        <v>77</v>
      </c>
      <c r="D43" s="4" t="s">
        <v>6</v>
      </c>
    </row>
    <row r="44" spans="1:4">
      <c r="A44" s="2" t="s">
        <v>1251</v>
      </c>
      <c r="B44" s="4">
        <v>0</v>
      </c>
      <c r="C44" s="4">
        <v>38</v>
      </c>
      <c r="D44" s="4" t="s">
        <v>6</v>
      </c>
    </row>
    <row r="45" spans="1:4">
      <c r="A45" s="2" t="s">
        <v>1256</v>
      </c>
      <c r="B45" s="4" t="s">
        <v>6</v>
      </c>
      <c r="C45" s="4" t="s">
        <v>6</v>
      </c>
      <c r="D45" s="4" t="s">
        <v>6</v>
      </c>
    </row>
    <row r="46" spans="1:4" ht="30">
      <c r="A46" s="3" t="s">
        <v>1248</v>
      </c>
      <c r="B46" s="4" t="s">
        <v>6</v>
      </c>
      <c r="C46" s="4" t="s">
        <v>6</v>
      </c>
      <c r="D46" s="4" t="s">
        <v>6</v>
      </c>
    </row>
    <row r="47" spans="1:4">
      <c r="A47" s="2" t="s">
        <v>680</v>
      </c>
      <c r="B47" s="4">
        <v>568</v>
      </c>
      <c r="C47" s="4">
        <v>-570</v>
      </c>
      <c r="D47" s="4">
        <v>895</v>
      </c>
    </row>
    <row r="48" spans="1:4">
      <c r="A48" s="2" t="s">
        <v>1257</v>
      </c>
      <c r="B48" s="4" t="s">
        <v>6</v>
      </c>
      <c r="C48" s="4" t="s">
        <v>6</v>
      </c>
      <c r="D48" s="4" t="s">
        <v>6</v>
      </c>
    </row>
    <row r="49" spans="1:4" ht="30">
      <c r="A49" s="3" t="s">
        <v>1248</v>
      </c>
      <c r="B49" s="4" t="s">
        <v>6</v>
      </c>
      <c r="C49" s="4" t="s">
        <v>6</v>
      </c>
      <c r="D49" s="4" t="s">
        <v>6</v>
      </c>
    </row>
    <row r="50" spans="1:4">
      <c r="A50" s="2" t="s">
        <v>681</v>
      </c>
      <c r="B50" s="7">
        <v>0</v>
      </c>
      <c r="C50" s="7">
        <v>-122</v>
      </c>
      <c r="D50" s="7">
        <v>-47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258</v>
      </c>
      <c r="B1" s="1" t="s">
        <v>1</v>
      </c>
      <c r="C1" s="1"/>
    </row>
    <row r="2" spans="1:3">
      <c r="A2" s="8"/>
      <c r="B2" s="1" t="s">
        <v>2</v>
      </c>
      <c r="C2" s="1" t="s">
        <v>35</v>
      </c>
    </row>
    <row r="3" spans="1:3">
      <c r="A3" s="3" t="s">
        <v>1259</v>
      </c>
      <c r="B3" s="4" t="s">
        <v>6</v>
      </c>
      <c r="C3" s="4" t="s">
        <v>6</v>
      </c>
    </row>
    <row r="4" spans="1:3">
      <c r="A4" s="2" t="s">
        <v>719</v>
      </c>
      <c r="B4" s="7">
        <v>69975000</v>
      </c>
      <c r="C4" s="7">
        <v>42639000</v>
      </c>
    </row>
    <row r="5" spans="1:3">
      <c r="A5" s="2" t="s">
        <v>681</v>
      </c>
      <c r="B5" s="4" t="s">
        <v>6</v>
      </c>
      <c r="C5" s="6">
        <v>58000</v>
      </c>
    </row>
    <row r="6" spans="1:3">
      <c r="A6" s="2" t="s">
        <v>680</v>
      </c>
      <c r="B6" s="6">
        <v>69000</v>
      </c>
      <c r="C6" s="6">
        <v>163000</v>
      </c>
    </row>
    <row r="7" spans="1:3">
      <c r="A7" s="2" t="s">
        <v>49</v>
      </c>
      <c r="B7" s="6">
        <v>70044000</v>
      </c>
      <c r="C7" s="6">
        <v>42860000</v>
      </c>
    </row>
    <row r="8" spans="1:3">
      <c r="A8" s="3" t="s">
        <v>1260</v>
      </c>
      <c r="B8" s="4" t="s">
        <v>6</v>
      </c>
      <c r="C8" s="4" t="s">
        <v>6</v>
      </c>
    </row>
    <row r="9" spans="1:3">
      <c r="A9" s="2" t="s">
        <v>681</v>
      </c>
      <c r="B9" s="4" t="s">
        <v>6</v>
      </c>
      <c r="C9" s="6">
        <v>-77000</v>
      </c>
    </row>
    <row r="10" spans="1:3">
      <c r="A10" s="2" t="s">
        <v>680</v>
      </c>
      <c r="B10" s="4" t="s">
        <v>6</v>
      </c>
      <c r="C10" s="6">
        <v>-38000</v>
      </c>
    </row>
    <row r="11" spans="1:3">
      <c r="A11" s="2" t="s">
        <v>62</v>
      </c>
      <c r="B11" s="4" t="s">
        <v>6</v>
      </c>
      <c r="C11" s="6">
        <v>-115000</v>
      </c>
    </row>
    <row r="12" spans="1:3" ht="30">
      <c r="A12" s="2" t="s">
        <v>1261</v>
      </c>
      <c r="B12" s="6">
        <v>2400000</v>
      </c>
      <c r="C12" s="6">
        <v>3700000</v>
      </c>
    </row>
    <row r="13" spans="1:3" ht="30">
      <c r="A13" s="2" t="s">
        <v>1262</v>
      </c>
      <c r="B13" s="6">
        <v>1300000</v>
      </c>
      <c r="C13" s="4" t="s">
        <v>6</v>
      </c>
    </row>
    <row r="14" spans="1:3" ht="30">
      <c r="A14" s="2" t="s">
        <v>1263</v>
      </c>
      <c r="B14" s="6">
        <v>800000</v>
      </c>
      <c r="C14" s="4" t="s">
        <v>6</v>
      </c>
    </row>
    <row r="15" spans="1:3">
      <c r="A15" s="2" t="s">
        <v>1264</v>
      </c>
      <c r="B15" s="6">
        <v>500000</v>
      </c>
      <c r="C15" s="4" t="s">
        <v>6</v>
      </c>
    </row>
    <row r="16" spans="1:3">
      <c r="A16" s="2" t="s">
        <v>1265</v>
      </c>
      <c r="B16" s="4" t="s">
        <v>6</v>
      </c>
      <c r="C16" s="4" t="s">
        <v>6</v>
      </c>
    </row>
    <row r="17" spans="1:3">
      <c r="A17" s="3" t="s">
        <v>1259</v>
      </c>
      <c r="B17" s="4" t="s">
        <v>6</v>
      </c>
      <c r="C17" s="4" t="s">
        <v>6</v>
      </c>
    </row>
    <row r="18" spans="1:3">
      <c r="A18" s="2" t="s">
        <v>719</v>
      </c>
      <c r="B18" s="6">
        <v>69975000</v>
      </c>
      <c r="C18" s="6">
        <v>42639000</v>
      </c>
    </row>
    <row r="19" spans="1:3">
      <c r="A19" s="2" t="s">
        <v>49</v>
      </c>
      <c r="B19" s="6">
        <v>69975000</v>
      </c>
      <c r="C19" s="6">
        <v>42639000</v>
      </c>
    </row>
    <row r="20" spans="1:3">
      <c r="A20" s="2" t="s">
        <v>1266</v>
      </c>
      <c r="B20" s="4" t="s">
        <v>6</v>
      </c>
      <c r="C20" s="4" t="s">
        <v>6</v>
      </c>
    </row>
    <row r="21" spans="1:3">
      <c r="A21" s="3" t="s">
        <v>1259</v>
      </c>
      <c r="B21" s="4" t="s">
        <v>6</v>
      </c>
      <c r="C21" s="4" t="s">
        <v>6</v>
      </c>
    </row>
    <row r="22" spans="1:3">
      <c r="A22" s="2" t="s">
        <v>681</v>
      </c>
      <c r="B22" s="4" t="s">
        <v>6</v>
      </c>
      <c r="C22" s="6">
        <v>58000</v>
      </c>
    </row>
    <row r="23" spans="1:3">
      <c r="A23" s="2" t="s">
        <v>680</v>
      </c>
      <c r="B23" s="6">
        <v>69000</v>
      </c>
      <c r="C23" s="6">
        <v>163000</v>
      </c>
    </row>
    <row r="24" spans="1:3">
      <c r="A24" s="2" t="s">
        <v>49</v>
      </c>
      <c r="B24" s="6">
        <v>69000</v>
      </c>
      <c r="C24" s="6">
        <v>221000</v>
      </c>
    </row>
    <row r="25" spans="1:3">
      <c r="A25" s="3" t="s">
        <v>1260</v>
      </c>
      <c r="B25" s="4" t="s">
        <v>6</v>
      </c>
      <c r="C25" s="4" t="s">
        <v>6</v>
      </c>
    </row>
    <row r="26" spans="1:3">
      <c r="A26" s="2" t="s">
        <v>681</v>
      </c>
      <c r="B26" s="4" t="s">
        <v>6</v>
      </c>
      <c r="C26" s="6">
        <v>-77000</v>
      </c>
    </row>
    <row r="27" spans="1:3">
      <c r="A27" s="2" t="s">
        <v>680</v>
      </c>
      <c r="B27" s="4" t="s">
        <v>6</v>
      </c>
      <c r="C27" s="6">
        <v>-38000</v>
      </c>
    </row>
    <row r="28" spans="1:3">
      <c r="A28" s="2" t="s">
        <v>62</v>
      </c>
      <c r="B28" s="4" t="s">
        <v>6</v>
      </c>
      <c r="C28" s="7">
        <v>-115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24.42578125" bestFit="1" customWidth="1"/>
    <col min="3" max="3" width="23.42578125" bestFit="1" customWidth="1"/>
    <col min="4" max="5" width="12" bestFit="1" customWidth="1"/>
  </cols>
  <sheetData>
    <row r="1" spans="1:5" ht="15" customHeight="1">
      <c r="A1" s="8" t="s">
        <v>1267</v>
      </c>
      <c r="B1" s="8" t="s">
        <v>1</v>
      </c>
      <c r="C1" s="8"/>
      <c r="D1" s="8"/>
      <c r="E1" s="1"/>
    </row>
    <row r="2" spans="1:5">
      <c r="A2" s="8"/>
      <c r="B2" s="1" t="s">
        <v>2</v>
      </c>
      <c r="C2" s="1" t="s">
        <v>35</v>
      </c>
      <c r="D2" s="1" t="s">
        <v>87</v>
      </c>
      <c r="E2" s="1" t="s">
        <v>1268</v>
      </c>
    </row>
    <row r="3" spans="1:5">
      <c r="A3" s="3" t="s">
        <v>1269</v>
      </c>
      <c r="B3" s="4" t="s">
        <v>6</v>
      </c>
      <c r="C3" s="4" t="s">
        <v>6</v>
      </c>
      <c r="D3" s="4" t="s">
        <v>6</v>
      </c>
      <c r="E3" s="4" t="s">
        <v>6</v>
      </c>
    </row>
    <row r="4" spans="1:5">
      <c r="A4" s="2" t="s">
        <v>759</v>
      </c>
      <c r="B4" s="179">
        <v>0.55300000000000005</v>
      </c>
      <c r="C4" s="179">
        <v>0.54900000000000004</v>
      </c>
      <c r="D4" s="179">
        <v>0.54</v>
      </c>
      <c r="E4" s="4" t="s">
        <v>6</v>
      </c>
    </row>
    <row r="5" spans="1:5" ht="30">
      <c r="A5" s="2" t="s">
        <v>760</v>
      </c>
      <c r="B5" s="4" t="s">
        <v>1270</v>
      </c>
      <c r="C5" s="4" t="s">
        <v>1271</v>
      </c>
      <c r="D5" s="4" t="s">
        <v>1070</v>
      </c>
      <c r="E5" s="4" t="s">
        <v>6</v>
      </c>
    </row>
    <row r="6" spans="1:5">
      <c r="A6" s="2" t="s">
        <v>761</v>
      </c>
      <c r="B6" s="179">
        <v>1.9E-2</v>
      </c>
      <c r="C6" s="179">
        <v>0.01</v>
      </c>
      <c r="D6" s="179">
        <v>8.9999999999999993E-3</v>
      </c>
      <c r="E6" s="4" t="s">
        <v>6</v>
      </c>
    </row>
    <row r="7" spans="1:5" ht="30">
      <c r="A7" s="2" t="s">
        <v>762</v>
      </c>
      <c r="B7" s="179">
        <v>0.01</v>
      </c>
      <c r="C7" s="179">
        <v>0.01</v>
      </c>
      <c r="D7" s="179">
        <v>0.01</v>
      </c>
      <c r="E7" s="4" t="s">
        <v>6</v>
      </c>
    </row>
    <row r="8" spans="1:5">
      <c r="A8" s="2" t="s">
        <v>763</v>
      </c>
      <c r="B8" s="9">
        <v>8.7799999999999994</v>
      </c>
      <c r="C8" s="9">
        <v>8.75</v>
      </c>
      <c r="D8" s="9">
        <v>6.8</v>
      </c>
      <c r="E8" s="4" t="s">
        <v>6</v>
      </c>
    </row>
    <row r="9" spans="1:5">
      <c r="A9" s="3" t="s">
        <v>1272</v>
      </c>
      <c r="B9" s="4" t="s">
        <v>6</v>
      </c>
      <c r="C9" s="4" t="s">
        <v>6</v>
      </c>
      <c r="D9" s="4" t="s">
        <v>6</v>
      </c>
      <c r="E9" s="4" t="s">
        <v>6</v>
      </c>
    </row>
    <row r="10" spans="1:5">
      <c r="A10" s="2" t="s">
        <v>1273</v>
      </c>
      <c r="B10" s="6">
        <v>2875276</v>
      </c>
      <c r="C10" s="6">
        <v>2473250</v>
      </c>
      <c r="D10" s="6">
        <v>2137436</v>
      </c>
      <c r="E10" s="4" t="s">
        <v>6</v>
      </c>
    </row>
    <row r="11" spans="1:5">
      <c r="A11" s="2" t="s">
        <v>737</v>
      </c>
      <c r="B11" s="6">
        <v>189200</v>
      </c>
      <c r="C11" s="6">
        <v>636645</v>
      </c>
      <c r="D11" s="6">
        <v>607972</v>
      </c>
      <c r="E11" s="4" t="s">
        <v>6</v>
      </c>
    </row>
    <row r="12" spans="1:5">
      <c r="A12" s="2" t="s">
        <v>773</v>
      </c>
      <c r="B12" s="6">
        <v>-306611</v>
      </c>
      <c r="C12" s="6">
        <v>-179517</v>
      </c>
      <c r="D12" s="6">
        <v>-229423</v>
      </c>
      <c r="E12" s="4" t="s">
        <v>6</v>
      </c>
    </row>
    <row r="13" spans="1:5">
      <c r="A13" s="2" t="s">
        <v>775</v>
      </c>
      <c r="B13" s="6">
        <v>-169476</v>
      </c>
      <c r="C13" s="6">
        <v>-55102</v>
      </c>
      <c r="D13" s="6">
        <v>-42735</v>
      </c>
      <c r="E13" s="4" t="s">
        <v>6</v>
      </c>
    </row>
    <row r="14" spans="1:5">
      <c r="A14" s="2" t="s">
        <v>1274</v>
      </c>
      <c r="B14" s="6">
        <v>2588389</v>
      </c>
      <c r="C14" s="6">
        <v>2875276</v>
      </c>
      <c r="D14" s="6">
        <v>2473250</v>
      </c>
      <c r="E14" s="4" t="s">
        <v>6</v>
      </c>
    </row>
    <row r="15" spans="1:5" ht="30">
      <c r="A15" s="2" t="s">
        <v>1275</v>
      </c>
      <c r="B15" s="6">
        <v>2551657</v>
      </c>
      <c r="C15" s="4" t="s">
        <v>6</v>
      </c>
      <c r="D15" s="4" t="s">
        <v>6</v>
      </c>
      <c r="E15" s="4" t="s">
        <v>6</v>
      </c>
    </row>
    <row r="16" spans="1:5">
      <c r="A16" s="2" t="s">
        <v>1276</v>
      </c>
      <c r="B16" s="6">
        <v>1956544</v>
      </c>
      <c r="C16" s="4" t="s">
        <v>6</v>
      </c>
      <c r="D16" s="4" t="s">
        <v>6</v>
      </c>
      <c r="E16" s="4" t="s">
        <v>6</v>
      </c>
    </row>
    <row r="17" spans="1:5" ht="30">
      <c r="A17" s="3" t="s">
        <v>1277</v>
      </c>
      <c r="B17" s="4" t="s">
        <v>6</v>
      </c>
      <c r="C17" s="4" t="s">
        <v>6</v>
      </c>
      <c r="D17" s="4" t="s">
        <v>6</v>
      </c>
      <c r="E17" s="4" t="s">
        <v>6</v>
      </c>
    </row>
    <row r="18" spans="1:5">
      <c r="A18" s="2" t="s">
        <v>1273</v>
      </c>
      <c r="B18" s="9">
        <v>15.64</v>
      </c>
      <c r="C18" s="9">
        <v>14.57</v>
      </c>
      <c r="D18" s="9">
        <v>14.08</v>
      </c>
      <c r="E18" s="4" t="s">
        <v>6</v>
      </c>
    </row>
    <row r="19" spans="1:5">
      <c r="A19" s="2" t="s">
        <v>737</v>
      </c>
      <c r="B19" s="9">
        <v>17.989999999999998</v>
      </c>
      <c r="C19" s="9">
        <v>19.670000000000002</v>
      </c>
      <c r="D19" s="9">
        <v>15.82</v>
      </c>
      <c r="E19" s="4" t="s">
        <v>6</v>
      </c>
    </row>
    <row r="20" spans="1:5">
      <c r="A20" s="2" t="s">
        <v>773</v>
      </c>
      <c r="B20" s="9">
        <v>19.27</v>
      </c>
      <c r="C20" s="9">
        <v>14.39</v>
      </c>
      <c r="D20" s="9">
        <v>13.14</v>
      </c>
      <c r="E20" s="4" t="s">
        <v>6</v>
      </c>
    </row>
    <row r="21" spans="1:5">
      <c r="A21" s="2" t="s">
        <v>775</v>
      </c>
      <c r="B21" s="9">
        <v>18.71</v>
      </c>
      <c r="C21" s="9">
        <v>18.010000000000002</v>
      </c>
      <c r="D21" s="9">
        <v>15.71</v>
      </c>
      <c r="E21" s="4" t="s">
        <v>6</v>
      </c>
    </row>
    <row r="22" spans="1:5">
      <c r="A22" s="2" t="s">
        <v>1274</v>
      </c>
      <c r="B22" s="9">
        <v>16.21</v>
      </c>
      <c r="C22" s="9">
        <v>15.64</v>
      </c>
      <c r="D22" s="9">
        <v>14.57</v>
      </c>
      <c r="E22" s="4" t="s">
        <v>6</v>
      </c>
    </row>
    <row r="23" spans="1:5" ht="30">
      <c r="A23" s="2" t="s">
        <v>1275</v>
      </c>
      <c r="B23" s="9">
        <v>16.170000000000002</v>
      </c>
      <c r="C23" s="4" t="s">
        <v>6</v>
      </c>
      <c r="D23" s="4" t="s">
        <v>6</v>
      </c>
      <c r="E23" s="4" t="s">
        <v>6</v>
      </c>
    </row>
    <row r="24" spans="1:5">
      <c r="A24" s="2" t="s">
        <v>1276</v>
      </c>
      <c r="B24" s="9">
        <v>15.58</v>
      </c>
      <c r="C24" s="4" t="s">
        <v>6</v>
      </c>
      <c r="D24" s="4" t="s">
        <v>6</v>
      </c>
      <c r="E24" s="4" t="s">
        <v>6</v>
      </c>
    </row>
    <row r="25" spans="1:5" ht="30">
      <c r="A25" s="3" t="s">
        <v>1278</v>
      </c>
      <c r="B25" s="4" t="s">
        <v>6</v>
      </c>
      <c r="C25" s="4" t="s">
        <v>6</v>
      </c>
      <c r="D25" s="4" t="s">
        <v>6</v>
      </c>
      <c r="E25" s="4" t="s">
        <v>6</v>
      </c>
    </row>
    <row r="26" spans="1:5">
      <c r="A26" s="2" t="s">
        <v>1274</v>
      </c>
      <c r="B26" s="4" t="s">
        <v>1279</v>
      </c>
      <c r="C26" s="4" t="s">
        <v>1063</v>
      </c>
      <c r="D26" s="4" t="s">
        <v>6</v>
      </c>
      <c r="E26" s="4" t="s">
        <v>6</v>
      </c>
    </row>
    <row r="27" spans="1:5" ht="30">
      <c r="A27" s="2" t="s">
        <v>1275</v>
      </c>
      <c r="B27" s="4" t="s">
        <v>1280</v>
      </c>
      <c r="C27" s="4" t="s">
        <v>6</v>
      </c>
      <c r="D27" s="4" t="s">
        <v>6</v>
      </c>
      <c r="E27" s="4" t="s">
        <v>6</v>
      </c>
    </row>
    <row r="28" spans="1:5">
      <c r="A28" s="2" t="s">
        <v>1276</v>
      </c>
      <c r="B28" s="4" t="s">
        <v>1281</v>
      </c>
      <c r="C28" s="4" t="s">
        <v>6</v>
      </c>
      <c r="D28" s="4" t="s">
        <v>6</v>
      </c>
      <c r="E28" s="4" t="s">
        <v>6</v>
      </c>
    </row>
    <row r="29" spans="1:5">
      <c r="A29" s="3" t="s">
        <v>1282</v>
      </c>
      <c r="B29" s="4" t="s">
        <v>6</v>
      </c>
      <c r="C29" s="4" t="s">
        <v>6</v>
      </c>
      <c r="D29" s="4" t="s">
        <v>6</v>
      </c>
      <c r="E29" s="4" t="s">
        <v>6</v>
      </c>
    </row>
    <row r="30" spans="1:5">
      <c r="A30" s="2" t="s">
        <v>1274</v>
      </c>
      <c r="B30" s="7">
        <v>10238000</v>
      </c>
      <c r="C30" s="7">
        <v>7748000</v>
      </c>
      <c r="D30" s="7">
        <v>12908000</v>
      </c>
      <c r="E30" s="7">
        <v>3520000</v>
      </c>
    </row>
    <row r="31" spans="1:5" ht="30">
      <c r="A31" s="2" t="s">
        <v>1275</v>
      </c>
      <c r="B31" s="6">
        <v>10174000</v>
      </c>
      <c r="C31" s="4" t="s">
        <v>6</v>
      </c>
      <c r="D31" s="4" t="s">
        <v>6</v>
      </c>
      <c r="E31" s="4" t="s">
        <v>6</v>
      </c>
    </row>
    <row r="32" spans="1:5">
      <c r="A32" s="2" t="s">
        <v>1276</v>
      </c>
      <c r="B32" s="6">
        <v>8829000</v>
      </c>
      <c r="C32" s="4" t="s">
        <v>6</v>
      </c>
      <c r="D32" s="4" t="s">
        <v>6</v>
      </c>
      <c r="E32" s="4" t="s">
        <v>6</v>
      </c>
    </row>
    <row r="33" spans="1:5">
      <c r="A33" s="3" t="s">
        <v>1283</v>
      </c>
      <c r="B33" s="4" t="s">
        <v>6</v>
      </c>
      <c r="C33" s="4" t="s">
        <v>6</v>
      </c>
      <c r="D33" s="4" t="s">
        <v>6</v>
      </c>
      <c r="E33" s="4" t="s">
        <v>6</v>
      </c>
    </row>
    <row r="34" spans="1:5" ht="30">
      <c r="A34" s="2" t="s">
        <v>1284</v>
      </c>
      <c r="B34" s="6">
        <v>2900000</v>
      </c>
      <c r="C34" s="4" t="s">
        <v>6</v>
      </c>
      <c r="D34" s="4" t="s">
        <v>6</v>
      </c>
      <c r="E34" s="4" t="s">
        <v>6</v>
      </c>
    </row>
    <row r="35" spans="1:5" ht="30">
      <c r="A35" s="2" t="s">
        <v>1285</v>
      </c>
      <c r="B35" s="6">
        <v>2400000</v>
      </c>
      <c r="C35" s="4" t="s">
        <v>6</v>
      </c>
      <c r="D35" s="4" t="s">
        <v>6</v>
      </c>
      <c r="E35" s="4" t="s">
        <v>6</v>
      </c>
    </row>
    <row r="36" spans="1:5" ht="30">
      <c r="A36" s="2" t="s">
        <v>1286</v>
      </c>
      <c r="B36" s="6">
        <v>2350000</v>
      </c>
      <c r="C36" s="4" t="s">
        <v>6</v>
      </c>
      <c r="D36" s="4" t="s">
        <v>6</v>
      </c>
      <c r="E36" s="4" t="s">
        <v>6</v>
      </c>
    </row>
    <row r="37" spans="1:5" ht="45">
      <c r="A37" s="2" t="s">
        <v>1079</v>
      </c>
      <c r="B37" s="4" t="s">
        <v>1080</v>
      </c>
      <c r="C37" s="4" t="s">
        <v>6</v>
      </c>
      <c r="D37" s="4" t="s">
        <v>6</v>
      </c>
      <c r="E37" s="4" t="s">
        <v>6</v>
      </c>
    </row>
    <row r="38" spans="1:5" ht="30">
      <c r="A38" s="2" t="s">
        <v>1287</v>
      </c>
      <c r="B38" s="4">
        <v>0.16</v>
      </c>
      <c r="C38" s="4" t="s">
        <v>6</v>
      </c>
      <c r="D38" s="4" t="s">
        <v>6</v>
      </c>
      <c r="E38" s="4" t="s">
        <v>6</v>
      </c>
    </row>
    <row r="39" spans="1:5" ht="30">
      <c r="A39" s="2" t="s">
        <v>1288</v>
      </c>
      <c r="B39" s="6">
        <v>2700000</v>
      </c>
      <c r="C39" s="6">
        <v>800000</v>
      </c>
      <c r="D39" s="6">
        <v>1200000</v>
      </c>
      <c r="E39" s="4" t="s">
        <v>6</v>
      </c>
    </row>
    <row r="40" spans="1:5" ht="30">
      <c r="A40" s="2" t="s">
        <v>1289</v>
      </c>
      <c r="B40" s="6">
        <v>500000</v>
      </c>
      <c r="C40" s="6">
        <v>100000</v>
      </c>
      <c r="D40" s="6">
        <v>200000</v>
      </c>
      <c r="E40" s="4" t="s">
        <v>6</v>
      </c>
    </row>
    <row r="41" spans="1:5">
      <c r="A41" s="2" t="s">
        <v>1290</v>
      </c>
      <c r="B41" s="179">
        <v>0.5</v>
      </c>
      <c r="C41" s="4" t="s">
        <v>6</v>
      </c>
      <c r="D41" s="4" t="s">
        <v>6</v>
      </c>
      <c r="E41" s="4" t="s">
        <v>6</v>
      </c>
    </row>
    <row r="42" spans="1:5">
      <c r="A42" s="2" t="s">
        <v>1291</v>
      </c>
      <c r="B42" s="179">
        <v>0.5</v>
      </c>
      <c r="C42" s="4" t="s">
        <v>6</v>
      </c>
      <c r="D42" s="4" t="s">
        <v>6</v>
      </c>
      <c r="E42" s="4" t="s">
        <v>6</v>
      </c>
    </row>
    <row r="43" spans="1:5">
      <c r="A43" s="2" t="s">
        <v>1292</v>
      </c>
      <c r="B43" s="6">
        <v>155800</v>
      </c>
      <c r="C43" s="4" t="s">
        <v>6</v>
      </c>
      <c r="D43" s="4" t="s">
        <v>6</v>
      </c>
      <c r="E43" s="4" t="s">
        <v>6</v>
      </c>
    </row>
    <row r="44" spans="1:5">
      <c r="A44" s="2" t="s">
        <v>1293</v>
      </c>
      <c r="B44" s="6">
        <v>7000</v>
      </c>
      <c r="C44" s="4" t="s">
        <v>6</v>
      </c>
      <c r="D44" s="4" t="s">
        <v>6</v>
      </c>
      <c r="E44" s="4" t="s">
        <v>6</v>
      </c>
    </row>
    <row r="45" spans="1:5" ht="30">
      <c r="A45" s="2" t="s">
        <v>1294</v>
      </c>
      <c r="B45" s="6">
        <v>5283000</v>
      </c>
      <c r="C45" s="6">
        <v>5223000</v>
      </c>
      <c r="D45" s="6">
        <v>5604000</v>
      </c>
      <c r="E45" s="4" t="s">
        <v>6</v>
      </c>
    </row>
    <row r="46" spans="1:5">
      <c r="A46" s="2" t="s">
        <v>810</v>
      </c>
      <c r="B46" s="6">
        <v>2092000</v>
      </c>
      <c r="C46" s="6">
        <v>1864000</v>
      </c>
      <c r="D46" s="6">
        <v>1922000</v>
      </c>
      <c r="E46" s="4" t="s">
        <v>6</v>
      </c>
    </row>
    <row r="47" spans="1:5">
      <c r="A47" s="2" t="s">
        <v>811</v>
      </c>
      <c r="B47" s="6">
        <v>3191000</v>
      </c>
      <c r="C47" s="6">
        <v>3359000</v>
      </c>
      <c r="D47" s="6">
        <v>3682000</v>
      </c>
      <c r="E47" s="4" t="s">
        <v>6</v>
      </c>
    </row>
    <row r="48" spans="1:5">
      <c r="A48" s="2" t="s">
        <v>892</v>
      </c>
      <c r="B48" s="4" t="s">
        <v>6</v>
      </c>
      <c r="C48" s="4" t="s">
        <v>6</v>
      </c>
      <c r="D48" s="4" t="s">
        <v>6</v>
      </c>
      <c r="E48" s="4" t="s">
        <v>6</v>
      </c>
    </row>
    <row r="49" spans="1:5">
      <c r="A49" s="3" t="s">
        <v>1295</v>
      </c>
      <c r="B49" s="4" t="s">
        <v>6</v>
      </c>
      <c r="C49" s="4" t="s">
        <v>6</v>
      </c>
      <c r="D49" s="4" t="s">
        <v>6</v>
      </c>
      <c r="E49" s="4" t="s">
        <v>6</v>
      </c>
    </row>
    <row r="50" spans="1:5">
      <c r="A50" s="2" t="s">
        <v>1296</v>
      </c>
      <c r="B50" s="6">
        <v>183400</v>
      </c>
      <c r="C50" s="6">
        <v>212700</v>
      </c>
      <c r="D50" s="6">
        <v>256390</v>
      </c>
      <c r="E50" s="4" t="s">
        <v>6</v>
      </c>
    </row>
    <row r="51" spans="1:5">
      <c r="A51" s="2" t="s">
        <v>737</v>
      </c>
      <c r="B51" s="6">
        <v>83400</v>
      </c>
      <c r="C51" s="6">
        <v>148400</v>
      </c>
      <c r="D51" s="6">
        <v>83900</v>
      </c>
      <c r="E51" s="4" t="s">
        <v>6</v>
      </c>
    </row>
    <row r="52" spans="1:5">
      <c r="A52" s="2" t="s">
        <v>738</v>
      </c>
      <c r="B52" s="6">
        <v>-30700</v>
      </c>
      <c r="C52" s="6">
        <v>-67300</v>
      </c>
      <c r="D52" s="6">
        <v>-115790</v>
      </c>
      <c r="E52" s="4" t="s">
        <v>6</v>
      </c>
    </row>
    <row r="53" spans="1:5">
      <c r="A53" s="2" t="s">
        <v>740</v>
      </c>
      <c r="B53" s="6">
        <v>-15300</v>
      </c>
      <c r="C53" s="6">
        <v>-110400</v>
      </c>
      <c r="D53" s="6">
        <v>-11800</v>
      </c>
      <c r="E53" s="4" t="s">
        <v>6</v>
      </c>
    </row>
    <row r="54" spans="1:5">
      <c r="A54" s="2" t="s">
        <v>1297</v>
      </c>
      <c r="B54" s="6">
        <v>220800</v>
      </c>
      <c r="C54" s="6">
        <v>183400</v>
      </c>
      <c r="D54" s="6">
        <v>212700</v>
      </c>
      <c r="E54" s="4" t="s">
        <v>6</v>
      </c>
    </row>
    <row r="55" spans="1:5" ht="30">
      <c r="A55" s="3" t="s">
        <v>1298</v>
      </c>
      <c r="B55" s="4" t="s">
        <v>6</v>
      </c>
      <c r="C55" s="4" t="s">
        <v>6</v>
      </c>
      <c r="D55" s="4" t="s">
        <v>6</v>
      </c>
      <c r="E55" s="4" t="s">
        <v>6</v>
      </c>
    </row>
    <row r="56" spans="1:5">
      <c r="A56" s="2" t="s">
        <v>1296</v>
      </c>
      <c r="B56" s="9">
        <v>17.46</v>
      </c>
      <c r="C56" s="9">
        <v>16.079999999999998</v>
      </c>
      <c r="D56" s="9">
        <v>12.67</v>
      </c>
      <c r="E56" s="4" t="s">
        <v>6</v>
      </c>
    </row>
    <row r="57" spans="1:5">
      <c r="A57" s="2" t="s">
        <v>737</v>
      </c>
      <c r="B57" s="9">
        <v>17.670000000000002</v>
      </c>
      <c r="C57" s="9">
        <v>18.829999999999998</v>
      </c>
      <c r="D57" s="9">
        <v>15.08</v>
      </c>
      <c r="E57" s="4" t="s">
        <v>6</v>
      </c>
    </row>
    <row r="58" spans="1:5">
      <c r="A58" s="2" t="s">
        <v>738</v>
      </c>
      <c r="B58" s="9">
        <v>17.45</v>
      </c>
      <c r="C58" s="9">
        <v>16.21</v>
      </c>
      <c r="D58" s="9">
        <v>7.82</v>
      </c>
      <c r="E58" s="4" t="s">
        <v>6</v>
      </c>
    </row>
    <row r="59" spans="1:5">
      <c r="A59" s="2" t="s">
        <v>740</v>
      </c>
      <c r="B59" s="9">
        <v>19.25</v>
      </c>
      <c r="C59" s="9">
        <v>17.399999999999999</v>
      </c>
      <c r="D59" s="9">
        <v>16.07</v>
      </c>
      <c r="E59" s="4" t="s">
        <v>6</v>
      </c>
    </row>
    <row r="60" spans="1:5">
      <c r="A60" s="2" t="s">
        <v>1297</v>
      </c>
      <c r="B60" s="9">
        <v>17.420000000000002</v>
      </c>
      <c r="C60" s="9">
        <v>17.46</v>
      </c>
      <c r="D60" s="9">
        <v>16.079999999999998</v>
      </c>
      <c r="E60" s="4" t="s">
        <v>6</v>
      </c>
    </row>
    <row r="61" spans="1:5">
      <c r="A61" s="3" t="s">
        <v>1283</v>
      </c>
      <c r="B61" s="4" t="s">
        <v>6</v>
      </c>
      <c r="C61" s="4" t="s">
        <v>6</v>
      </c>
      <c r="D61" s="4" t="s">
        <v>6</v>
      </c>
      <c r="E61" s="4" t="s">
        <v>6</v>
      </c>
    </row>
    <row r="62" spans="1:5" ht="30">
      <c r="A62" s="2" t="s">
        <v>1299</v>
      </c>
      <c r="B62" s="6">
        <v>500000</v>
      </c>
      <c r="C62" s="6">
        <v>1100000</v>
      </c>
      <c r="D62" s="6">
        <v>900000</v>
      </c>
      <c r="E62" s="4" t="s">
        <v>6</v>
      </c>
    </row>
    <row r="63" spans="1:5" ht="30">
      <c r="A63" s="2" t="s">
        <v>1300</v>
      </c>
      <c r="B63" s="6">
        <v>1900000</v>
      </c>
      <c r="C63" s="4" t="s">
        <v>6</v>
      </c>
      <c r="D63" s="4" t="s">
        <v>6</v>
      </c>
      <c r="E63" s="4" t="s">
        <v>6</v>
      </c>
    </row>
    <row r="64" spans="1:5" ht="45">
      <c r="A64" s="2" t="s">
        <v>1079</v>
      </c>
      <c r="B64" s="4" t="s">
        <v>1083</v>
      </c>
      <c r="C64" s="4" t="s">
        <v>6</v>
      </c>
      <c r="D64" s="4" t="s">
        <v>6</v>
      </c>
      <c r="E64" s="4" t="s">
        <v>6</v>
      </c>
    </row>
    <row r="65" spans="1:5">
      <c r="A65" s="2" t="s">
        <v>1081</v>
      </c>
      <c r="B65" s="4" t="s">
        <v>1080</v>
      </c>
      <c r="C65" s="4" t="s">
        <v>6</v>
      </c>
      <c r="D65" s="4" t="s">
        <v>6</v>
      </c>
      <c r="E65" s="4" t="s">
        <v>6</v>
      </c>
    </row>
    <row r="66" spans="1:5" ht="30">
      <c r="A66" s="2" t="s">
        <v>1294</v>
      </c>
      <c r="B66" s="6">
        <v>1220000</v>
      </c>
      <c r="C66" s="6">
        <v>165000</v>
      </c>
      <c r="D66" s="6">
        <v>1117000</v>
      </c>
      <c r="E66" s="4" t="s">
        <v>6</v>
      </c>
    </row>
    <row r="67" spans="1:5">
      <c r="A67" s="2" t="s">
        <v>806</v>
      </c>
      <c r="B67" s="4" t="s">
        <v>6</v>
      </c>
      <c r="C67" s="4" t="s">
        <v>6</v>
      </c>
      <c r="D67" s="4" t="s">
        <v>6</v>
      </c>
      <c r="E67" s="4" t="s">
        <v>6</v>
      </c>
    </row>
    <row r="68" spans="1:5">
      <c r="A68" s="3" t="s">
        <v>1283</v>
      </c>
      <c r="B68" s="4" t="s">
        <v>6</v>
      </c>
      <c r="C68" s="4" t="s">
        <v>6</v>
      </c>
      <c r="D68" s="4" t="s">
        <v>6</v>
      </c>
      <c r="E68" s="4" t="s">
        <v>6</v>
      </c>
    </row>
    <row r="69" spans="1:5" ht="45">
      <c r="A69" s="2" t="s">
        <v>1079</v>
      </c>
      <c r="B69" s="4" t="s">
        <v>1082</v>
      </c>
      <c r="C69" s="4" t="s">
        <v>6</v>
      </c>
      <c r="D69" s="4" t="s">
        <v>6</v>
      </c>
      <c r="E69" s="4" t="s">
        <v>6</v>
      </c>
    </row>
    <row r="70" spans="1:5">
      <c r="A70" s="2" t="s">
        <v>1301</v>
      </c>
      <c r="B70" s="6">
        <v>3800000</v>
      </c>
      <c r="C70" s="6">
        <v>3200000</v>
      </c>
      <c r="D70" s="6">
        <v>2600000</v>
      </c>
      <c r="E70" s="4" t="s">
        <v>6</v>
      </c>
    </row>
    <row r="71" spans="1:5" ht="30">
      <c r="A71" s="2" t="s">
        <v>1302</v>
      </c>
      <c r="B71" s="6">
        <v>2200000</v>
      </c>
      <c r="C71" s="4" t="s">
        <v>6</v>
      </c>
      <c r="D71" s="4" t="s">
        <v>6</v>
      </c>
      <c r="E71" s="4" t="s">
        <v>6</v>
      </c>
    </row>
    <row r="72" spans="1:5">
      <c r="A72" s="2" t="s">
        <v>1081</v>
      </c>
      <c r="B72" s="4" t="s">
        <v>1080</v>
      </c>
      <c r="C72" s="4" t="s">
        <v>6</v>
      </c>
      <c r="D72" s="4" t="s">
        <v>6</v>
      </c>
      <c r="E72" s="4" t="s">
        <v>6</v>
      </c>
    </row>
    <row r="73" spans="1:5" ht="30">
      <c r="A73" s="2" t="s">
        <v>1294</v>
      </c>
      <c r="B73" s="6">
        <v>2301000</v>
      </c>
      <c r="C73" s="6">
        <v>4745000</v>
      </c>
      <c r="D73" s="6">
        <v>3286000</v>
      </c>
      <c r="E73" s="4" t="s">
        <v>6</v>
      </c>
    </row>
    <row r="74" spans="1:5">
      <c r="A74" s="2" t="s">
        <v>1303</v>
      </c>
      <c r="B74" s="4" t="s">
        <v>6</v>
      </c>
      <c r="C74" s="4" t="s">
        <v>6</v>
      </c>
      <c r="D74" s="4" t="s">
        <v>6</v>
      </c>
      <c r="E74" s="4" t="s">
        <v>6</v>
      </c>
    </row>
    <row r="75" spans="1:5">
      <c r="A75" s="3" t="s">
        <v>1295</v>
      </c>
      <c r="B75" s="4" t="s">
        <v>6</v>
      </c>
      <c r="C75" s="4" t="s">
        <v>6</v>
      </c>
      <c r="D75" s="4" t="s">
        <v>6</v>
      </c>
      <c r="E75" s="4" t="s">
        <v>6</v>
      </c>
    </row>
    <row r="76" spans="1:5">
      <c r="A76" s="2" t="s">
        <v>1296</v>
      </c>
      <c r="B76" s="6">
        <v>101000</v>
      </c>
      <c r="C76" s="6">
        <v>161000</v>
      </c>
      <c r="D76" s="6">
        <v>21000</v>
      </c>
      <c r="E76" s="4" t="s">
        <v>6</v>
      </c>
    </row>
    <row r="77" spans="1:5">
      <c r="A77" s="2" t="s">
        <v>737</v>
      </c>
      <c r="B77" s="6">
        <v>12135</v>
      </c>
      <c r="C77" s="6">
        <v>6875</v>
      </c>
      <c r="D77" s="6">
        <v>162632</v>
      </c>
      <c r="E77" s="4" t="s">
        <v>6</v>
      </c>
    </row>
    <row r="78" spans="1:5">
      <c r="A78" s="2" t="s">
        <v>738</v>
      </c>
      <c r="B78" s="6">
        <v>-29635</v>
      </c>
      <c r="C78" s="6">
        <v>-12875</v>
      </c>
      <c r="D78" s="6">
        <v>-7632</v>
      </c>
      <c r="E78" s="4" t="s">
        <v>6</v>
      </c>
    </row>
    <row r="79" spans="1:5">
      <c r="A79" s="2" t="s">
        <v>740</v>
      </c>
      <c r="B79" s="4" t="s">
        <v>6</v>
      </c>
      <c r="C79" s="6">
        <v>-54000</v>
      </c>
      <c r="D79" s="6">
        <v>-15000</v>
      </c>
      <c r="E79" s="4" t="s">
        <v>6</v>
      </c>
    </row>
    <row r="80" spans="1:5">
      <c r="A80" s="2" t="s">
        <v>1297</v>
      </c>
      <c r="B80" s="6">
        <v>83500</v>
      </c>
      <c r="C80" s="6">
        <v>101000</v>
      </c>
      <c r="D80" s="6">
        <v>161000</v>
      </c>
      <c r="E80" s="4" t="s">
        <v>6</v>
      </c>
    </row>
    <row r="81" spans="1:5" ht="30">
      <c r="A81" s="3" t="s">
        <v>1298</v>
      </c>
      <c r="B81" s="4" t="s">
        <v>6</v>
      </c>
      <c r="C81" s="4" t="s">
        <v>6</v>
      </c>
      <c r="D81" s="4" t="s">
        <v>6</v>
      </c>
      <c r="E81" s="4" t="s">
        <v>6</v>
      </c>
    </row>
    <row r="82" spans="1:5">
      <c r="A82" s="2" t="s">
        <v>1296</v>
      </c>
      <c r="B82" s="9">
        <v>15.62</v>
      </c>
      <c r="C82" s="9">
        <v>15.47</v>
      </c>
      <c r="D82" s="9">
        <v>18.350000000000001</v>
      </c>
      <c r="E82" s="4" t="s">
        <v>6</v>
      </c>
    </row>
    <row r="83" spans="1:5">
      <c r="A83" s="2" t="s">
        <v>737</v>
      </c>
      <c r="B83" s="9">
        <v>18.579999999999998</v>
      </c>
      <c r="C83" s="9">
        <v>17.78</v>
      </c>
      <c r="D83" s="9">
        <v>15.6</v>
      </c>
      <c r="E83" s="4" t="s">
        <v>6</v>
      </c>
    </row>
    <row r="84" spans="1:5">
      <c r="A84" s="2" t="s">
        <v>738</v>
      </c>
      <c r="B84" s="9">
        <v>18.350000000000001</v>
      </c>
      <c r="C84" s="9">
        <v>18.05</v>
      </c>
      <c r="D84" s="9">
        <v>19.77</v>
      </c>
      <c r="E84" s="4" t="s">
        <v>6</v>
      </c>
    </row>
    <row r="85" spans="1:5">
      <c r="A85" s="2" t="s">
        <v>740</v>
      </c>
      <c r="B85" s="4" t="s">
        <v>6</v>
      </c>
      <c r="C85" s="9">
        <v>15.08</v>
      </c>
      <c r="D85" s="9">
        <v>18.350000000000001</v>
      </c>
      <c r="E85" s="4" t="s">
        <v>6</v>
      </c>
    </row>
    <row r="86" spans="1:5">
      <c r="A86" s="2" t="s">
        <v>1297</v>
      </c>
      <c r="B86" s="9">
        <v>15.08</v>
      </c>
      <c r="C86" s="9">
        <v>15.62</v>
      </c>
      <c r="D86" s="9">
        <v>15.47</v>
      </c>
      <c r="E86" s="4" t="s">
        <v>6</v>
      </c>
    </row>
    <row r="87" spans="1:5">
      <c r="A87" s="3" t="s">
        <v>1283</v>
      </c>
      <c r="B87" s="4" t="s">
        <v>6</v>
      </c>
      <c r="C87" s="4" t="s">
        <v>6</v>
      </c>
      <c r="D87" s="4" t="s">
        <v>6</v>
      </c>
      <c r="E87" s="4" t="s">
        <v>6</v>
      </c>
    </row>
    <row r="88" spans="1:5">
      <c r="A88" s="2" t="s">
        <v>1081</v>
      </c>
      <c r="B88" s="4" t="s">
        <v>1080</v>
      </c>
      <c r="C88" s="4" t="s">
        <v>6</v>
      </c>
      <c r="D88" s="4" t="s">
        <v>6</v>
      </c>
      <c r="E88" s="4" t="s">
        <v>6</v>
      </c>
    </row>
    <row r="89" spans="1:5" ht="30">
      <c r="A89" s="2" t="s">
        <v>1294</v>
      </c>
      <c r="B89" s="6">
        <v>781000</v>
      </c>
      <c r="C89" s="6">
        <v>313000</v>
      </c>
      <c r="D89" s="6">
        <v>1201000</v>
      </c>
      <c r="E89" s="4" t="s">
        <v>6</v>
      </c>
    </row>
    <row r="90" spans="1:5">
      <c r="A90" s="2" t="s">
        <v>1304</v>
      </c>
      <c r="B90" s="4" t="s">
        <v>6</v>
      </c>
      <c r="C90" s="4" t="s">
        <v>6</v>
      </c>
      <c r="D90" s="4" t="s">
        <v>6</v>
      </c>
      <c r="E90" s="4" t="s">
        <v>6</v>
      </c>
    </row>
    <row r="91" spans="1:5">
      <c r="A91" s="3" t="s">
        <v>1283</v>
      </c>
      <c r="B91" s="4" t="s">
        <v>6</v>
      </c>
      <c r="C91" s="4" t="s">
        <v>6</v>
      </c>
      <c r="D91" s="4" t="s">
        <v>6</v>
      </c>
      <c r="E91" s="4" t="s">
        <v>6</v>
      </c>
    </row>
    <row r="92" spans="1:5">
      <c r="A92" s="2" t="s">
        <v>1081</v>
      </c>
      <c r="B92" s="4" t="s">
        <v>1080</v>
      </c>
      <c r="C92" s="4" t="s">
        <v>6</v>
      </c>
      <c r="D92" s="4" t="s">
        <v>6</v>
      </c>
      <c r="E92" s="4" t="s">
        <v>6</v>
      </c>
    </row>
    <row r="93" spans="1:5" ht="30">
      <c r="A93" s="2" t="s">
        <v>1294</v>
      </c>
      <c r="B93" s="7">
        <v>981000</v>
      </c>
      <c r="C93" s="4" t="s">
        <v>6</v>
      </c>
      <c r="D93" s="4" t="s">
        <v>6</v>
      </c>
      <c r="E93" s="4" t="s">
        <v>6</v>
      </c>
    </row>
    <row r="94" spans="1:5">
      <c r="A94" s="2" t="s">
        <v>1305</v>
      </c>
      <c r="B94" s="4" t="s">
        <v>6</v>
      </c>
      <c r="C94" s="4" t="s">
        <v>6</v>
      </c>
      <c r="D94" s="4" t="s">
        <v>6</v>
      </c>
      <c r="E94" s="4" t="s">
        <v>6</v>
      </c>
    </row>
    <row r="95" spans="1:5">
      <c r="A95" s="3" t="s">
        <v>1283</v>
      </c>
      <c r="B95" s="4" t="s">
        <v>6</v>
      </c>
      <c r="C95" s="4" t="s">
        <v>6</v>
      </c>
      <c r="D95" s="4" t="s">
        <v>6</v>
      </c>
      <c r="E95" s="4" t="s">
        <v>6</v>
      </c>
    </row>
    <row r="96" spans="1:5" ht="30">
      <c r="A96" s="2" t="s">
        <v>1306</v>
      </c>
      <c r="B96" s="179">
        <v>0</v>
      </c>
      <c r="C96" s="4" t="s">
        <v>6</v>
      </c>
      <c r="D96" s="4" t="s">
        <v>6</v>
      </c>
      <c r="E96" s="4" t="s">
        <v>6</v>
      </c>
    </row>
    <row r="97" spans="1:5">
      <c r="A97" s="2" t="s">
        <v>1307</v>
      </c>
      <c r="B97" s="4" t="s">
        <v>6</v>
      </c>
      <c r="C97" s="4" t="s">
        <v>6</v>
      </c>
      <c r="D97" s="4" t="s">
        <v>6</v>
      </c>
      <c r="E97" s="4" t="s">
        <v>6</v>
      </c>
    </row>
    <row r="98" spans="1:5">
      <c r="A98" s="3" t="s">
        <v>1283</v>
      </c>
      <c r="B98" s="4" t="s">
        <v>6</v>
      </c>
      <c r="C98" s="4" t="s">
        <v>6</v>
      </c>
      <c r="D98" s="4" t="s">
        <v>6</v>
      </c>
      <c r="E98" s="4" t="s">
        <v>6</v>
      </c>
    </row>
    <row r="99" spans="1:5" ht="30">
      <c r="A99" s="2" t="s">
        <v>1306</v>
      </c>
      <c r="B99" s="179">
        <v>2</v>
      </c>
      <c r="C99" s="4" t="s">
        <v>6</v>
      </c>
      <c r="D99" s="4" t="s">
        <v>6</v>
      </c>
      <c r="E99"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8" t="s">
        <v>1308</v>
      </c>
      <c r="B1" s="8" t="s">
        <v>1</v>
      </c>
      <c r="C1" s="8"/>
      <c r="D1" s="1"/>
    </row>
    <row r="2" spans="1:4">
      <c r="A2" s="8"/>
      <c r="B2" s="1" t="s">
        <v>2</v>
      </c>
      <c r="C2" s="1" t="s">
        <v>87</v>
      </c>
      <c r="D2" s="1" t="s">
        <v>35</v>
      </c>
    </row>
    <row r="3" spans="1:4" ht="30">
      <c r="A3" s="3" t="s">
        <v>813</v>
      </c>
      <c r="B3" s="4" t="s">
        <v>6</v>
      </c>
      <c r="C3" s="4" t="s">
        <v>6</v>
      </c>
      <c r="D3" s="4" t="s">
        <v>6</v>
      </c>
    </row>
    <row r="4" spans="1:4">
      <c r="A4" s="2" t="s">
        <v>82</v>
      </c>
      <c r="B4" s="6">
        <v>125000000</v>
      </c>
      <c r="C4" s="4" t="s">
        <v>6</v>
      </c>
      <c r="D4" s="6">
        <v>125000000</v>
      </c>
    </row>
    <row r="5" spans="1:4" ht="30">
      <c r="A5" s="2" t="s">
        <v>1309</v>
      </c>
      <c r="B5" s="9">
        <v>0.01</v>
      </c>
      <c r="C5" s="4" t="s">
        <v>6</v>
      </c>
      <c r="D5" s="9">
        <v>0.01</v>
      </c>
    </row>
    <row r="6" spans="1:4">
      <c r="A6" s="2" t="s">
        <v>78</v>
      </c>
      <c r="B6" s="6">
        <v>1000000</v>
      </c>
      <c r="C6" s="4" t="s">
        <v>6</v>
      </c>
      <c r="D6" s="6">
        <v>1000000</v>
      </c>
    </row>
    <row r="7" spans="1:4">
      <c r="A7" s="2" t="s">
        <v>83</v>
      </c>
      <c r="B7" s="6">
        <v>37632032</v>
      </c>
      <c r="C7" s="4" t="s">
        <v>6</v>
      </c>
      <c r="D7" s="6">
        <v>37653639</v>
      </c>
    </row>
    <row r="8" spans="1:4">
      <c r="A8" s="2" t="s">
        <v>1310</v>
      </c>
      <c r="B8" s="6">
        <v>36214332</v>
      </c>
      <c r="C8" s="4" t="s">
        <v>6</v>
      </c>
      <c r="D8" s="6">
        <v>37165254</v>
      </c>
    </row>
    <row r="9" spans="1:4" ht="45">
      <c r="A9" s="2" t="s">
        <v>1311</v>
      </c>
      <c r="B9" s="6">
        <v>2000000</v>
      </c>
      <c r="C9" s="4" t="s">
        <v>6</v>
      </c>
      <c r="D9" s="4" t="s">
        <v>6</v>
      </c>
    </row>
    <row r="10" spans="1:4" ht="30">
      <c r="A10" s="2" t="s">
        <v>1312</v>
      </c>
      <c r="B10" s="6">
        <v>1000000</v>
      </c>
      <c r="C10" s="4" t="s">
        <v>6</v>
      </c>
      <c r="D10" s="4" t="s">
        <v>6</v>
      </c>
    </row>
    <row r="11" spans="1:4" ht="30">
      <c r="A11" s="2" t="s">
        <v>1313</v>
      </c>
      <c r="B11" s="6">
        <v>1000000</v>
      </c>
      <c r="C11" s="4" t="s">
        <v>6</v>
      </c>
      <c r="D11" s="4" t="s">
        <v>6</v>
      </c>
    </row>
    <row r="12" spans="1:4" ht="45">
      <c r="A12" s="2" t="s">
        <v>1314</v>
      </c>
      <c r="B12" s="6">
        <v>905663</v>
      </c>
      <c r="C12" s="4" t="s">
        <v>6</v>
      </c>
      <c r="D12" s="4" t="s">
        <v>6</v>
      </c>
    </row>
    <row r="13" spans="1:4" ht="30">
      <c r="A13" s="2" t="s">
        <v>1315</v>
      </c>
      <c r="B13" s="7">
        <v>75000000</v>
      </c>
      <c r="C13" s="4" t="s">
        <v>6</v>
      </c>
      <c r="D13" s="4" t="s">
        <v>6</v>
      </c>
    </row>
    <row r="14" spans="1:4">
      <c r="A14" s="2" t="s">
        <v>1316</v>
      </c>
      <c r="B14" s="6">
        <v>1316326</v>
      </c>
      <c r="C14" s="4" t="s">
        <v>6</v>
      </c>
      <c r="D14" s="4" t="s">
        <v>6</v>
      </c>
    </row>
    <row r="15" spans="1:4">
      <c r="A15" s="2" t="s">
        <v>146</v>
      </c>
      <c r="B15" s="7">
        <v>24239000</v>
      </c>
      <c r="C15" s="7">
        <v>1284000</v>
      </c>
      <c r="D15"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317</v>
      </c>
      <c r="B1" s="8" t="s">
        <v>1</v>
      </c>
      <c r="C1" s="8"/>
      <c r="D1" s="8"/>
    </row>
    <row r="2" spans="1:4" ht="30">
      <c r="A2" s="1" t="s">
        <v>34</v>
      </c>
      <c r="B2" s="1" t="s">
        <v>2</v>
      </c>
      <c r="C2" s="1" t="s">
        <v>35</v>
      </c>
      <c r="D2" s="1" t="s">
        <v>87</v>
      </c>
    </row>
    <row r="3" spans="1:4">
      <c r="A3" s="3" t="s">
        <v>820</v>
      </c>
      <c r="B3" s="4" t="s">
        <v>6</v>
      </c>
      <c r="C3" s="4" t="s">
        <v>6</v>
      </c>
      <c r="D3" s="4" t="s">
        <v>6</v>
      </c>
    </row>
    <row r="4" spans="1:4" ht="30">
      <c r="A4" s="2" t="s">
        <v>1318</v>
      </c>
      <c r="B4" s="7">
        <v>-695</v>
      </c>
      <c r="C4" s="7">
        <v>474</v>
      </c>
      <c r="D4" s="7">
        <v>-857</v>
      </c>
    </row>
    <row r="5" spans="1:4" ht="30">
      <c r="A5" s="2" t="s">
        <v>826</v>
      </c>
      <c r="B5" s="4">
        <v>568</v>
      </c>
      <c r="C5" s="4">
        <v>-570</v>
      </c>
      <c r="D5" s="4">
        <v>895</v>
      </c>
    </row>
    <row r="6" spans="1:4">
      <c r="A6" s="2" t="s">
        <v>827</v>
      </c>
      <c r="B6" s="4">
        <v>119</v>
      </c>
      <c r="C6" s="4">
        <v>63</v>
      </c>
      <c r="D6" s="4">
        <v>206</v>
      </c>
    </row>
    <row r="7" spans="1:4">
      <c r="A7" s="2" t="s">
        <v>148</v>
      </c>
      <c r="B7" s="4">
        <v>100</v>
      </c>
      <c r="C7" s="4">
        <v>203</v>
      </c>
      <c r="D7" s="4">
        <v>-19</v>
      </c>
    </row>
    <row r="8" spans="1:4">
      <c r="A8" s="2" t="s">
        <v>1319</v>
      </c>
      <c r="B8" s="7">
        <v>92</v>
      </c>
      <c r="C8" s="7">
        <v>170</v>
      </c>
      <c r="D8" s="7">
        <v>22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5703125" bestFit="1" customWidth="1"/>
  </cols>
  <sheetData>
    <row r="1" spans="1:12" ht="15" customHeight="1">
      <c r="A1" s="8" t="s">
        <v>1320</v>
      </c>
      <c r="B1" s="8" t="s">
        <v>159</v>
      </c>
      <c r="C1" s="8"/>
      <c r="D1" s="8"/>
      <c r="E1" s="8"/>
      <c r="F1" s="8"/>
      <c r="G1" s="8"/>
      <c r="H1" s="8"/>
      <c r="I1" s="8"/>
      <c r="J1" s="8" t="s">
        <v>1</v>
      </c>
      <c r="K1" s="8"/>
      <c r="L1" s="8"/>
    </row>
    <row r="2" spans="1:12">
      <c r="A2" s="8"/>
      <c r="B2" s="1" t="s">
        <v>2</v>
      </c>
      <c r="C2" s="1" t="s">
        <v>160</v>
      </c>
      <c r="D2" s="1" t="s">
        <v>4</v>
      </c>
      <c r="E2" s="1" t="s">
        <v>161</v>
      </c>
      <c r="F2" s="1" t="s">
        <v>35</v>
      </c>
      <c r="G2" s="1" t="s">
        <v>162</v>
      </c>
      <c r="H2" s="1" t="s">
        <v>163</v>
      </c>
      <c r="I2" s="1" t="s">
        <v>164</v>
      </c>
      <c r="J2" s="1" t="s">
        <v>2</v>
      </c>
      <c r="K2" s="1" t="s">
        <v>35</v>
      </c>
      <c r="L2" s="1" t="s">
        <v>87</v>
      </c>
    </row>
    <row r="3" spans="1:12" ht="30">
      <c r="A3" s="3" t="s">
        <v>1321</v>
      </c>
      <c r="B3" s="4" t="s">
        <v>6</v>
      </c>
      <c r="C3" s="4" t="s">
        <v>6</v>
      </c>
      <c r="D3" s="4" t="s">
        <v>6</v>
      </c>
      <c r="E3" s="4" t="s">
        <v>6</v>
      </c>
      <c r="F3" s="4" t="s">
        <v>6</v>
      </c>
      <c r="G3" s="4" t="s">
        <v>6</v>
      </c>
      <c r="H3" s="4" t="s">
        <v>6</v>
      </c>
      <c r="I3" s="4" t="s">
        <v>6</v>
      </c>
      <c r="J3" s="4" t="s">
        <v>6</v>
      </c>
      <c r="K3" s="4" t="s">
        <v>6</v>
      </c>
      <c r="L3" s="4" t="s">
        <v>6</v>
      </c>
    </row>
    <row r="4" spans="1:12">
      <c r="A4" s="2" t="s">
        <v>89</v>
      </c>
      <c r="B4" s="4" t="s">
        <v>6</v>
      </c>
      <c r="C4" s="4" t="s">
        <v>6</v>
      </c>
      <c r="D4" s="4" t="s">
        <v>6</v>
      </c>
      <c r="E4" s="4" t="s">
        <v>6</v>
      </c>
      <c r="F4" s="4" t="s">
        <v>6</v>
      </c>
      <c r="G4" s="4" t="s">
        <v>6</v>
      </c>
      <c r="H4" s="4" t="s">
        <v>6</v>
      </c>
      <c r="I4" s="4" t="s">
        <v>6</v>
      </c>
      <c r="J4" s="7">
        <v>595384000</v>
      </c>
      <c r="K4" s="7">
        <v>554867000</v>
      </c>
      <c r="L4" s="7">
        <v>478578000</v>
      </c>
    </row>
    <row r="5" spans="1:12">
      <c r="A5" s="2" t="s">
        <v>93</v>
      </c>
      <c r="B5" s="4" t="s">
        <v>6</v>
      </c>
      <c r="C5" s="4" t="s">
        <v>6</v>
      </c>
      <c r="D5" s="4" t="s">
        <v>6</v>
      </c>
      <c r="E5" s="4" t="s">
        <v>6</v>
      </c>
      <c r="F5" s="4" t="s">
        <v>6</v>
      </c>
      <c r="G5" s="4" t="s">
        <v>6</v>
      </c>
      <c r="H5" s="4" t="s">
        <v>6</v>
      </c>
      <c r="I5" s="4" t="s">
        <v>6</v>
      </c>
      <c r="J5" s="6">
        <v>33869000</v>
      </c>
      <c r="K5" s="6">
        <v>53521000</v>
      </c>
      <c r="L5" s="6">
        <v>29975000</v>
      </c>
    </row>
    <row r="6" spans="1:12">
      <c r="A6" s="2" t="s">
        <v>95</v>
      </c>
      <c r="B6" s="6">
        <v>5299000</v>
      </c>
      <c r="C6" s="6">
        <v>12666000</v>
      </c>
      <c r="D6" s="6">
        <v>-2828000</v>
      </c>
      <c r="E6" s="6">
        <v>-862000</v>
      </c>
      <c r="F6" s="6">
        <v>-8553000</v>
      </c>
      <c r="G6" s="6">
        <v>7366000</v>
      </c>
      <c r="H6" s="6">
        <v>-8605000</v>
      </c>
      <c r="I6" s="6">
        <v>-9029000</v>
      </c>
      <c r="J6" s="6">
        <v>14276000</v>
      </c>
      <c r="K6" s="6">
        <v>-18821000</v>
      </c>
      <c r="L6" s="6">
        <v>-8862000</v>
      </c>
    </row>
    <row r="7" spans="1:12">
      <c r="A7" s="2" t="s">
        <v>189</v>
      </c>
      <c r="B7" s="4" t="s">
        <v>6</v>
      </c>
      <c r="C7" s="4" t="s">
        <v>6</v>
      </c>
      <c r="D7" s="4" t="s">
        <v>6</v>
      </c>
      <c r="E7" s="4" t="s">
        <v>6</v>
      </c>
      <c r="F7" s="4" t="s">
        <v>6</v>
      </c>
      <c r="G7" s="4" t="s">
        <v>6</v>
      </c>
      <c r="H7" s="4" t="s">
        <v>6</v>
      </c>
      <c r="I7" s="4" t="s">
        <v>6</v>
      </c>
      <c r="J7" s="6">
        <v>33779000</v>
      </c>
      <c r="K7" s="6">
        <v>37931000</v>
      </c>
      <c r="L7" s="6">
        <v>42871000</v>
      </c>
    </row>
    <row r="8" spans="1:12">
      <c r="A8" s="2" t="s">
        <v>877</v>
      </c>
      <c r="B8" s="6">
        <v>250183000</v>
      </c>
      <c r="C8" s="4" t="s">
        <v>6</v>
      </c>
      <c r="D8" s="4" t="s">
        <v>6</v>
      </c>
      <c r="E8" s="4" t="s">
        <v>6</v>
      </c>
      <c r="F8" s="6">
        <v>257649000</v>
      </c>
      <c r="G8" s="4" t="s">
        <v>6</v>
      </c>
      <c r="H8" s="4" t="s">
        <v>6</v>
      </c>
      <c r="I8" s="4" t="s">
        <v>6</v>
      </c>
      <c r="J8" s="6">
        <v>250183000</v>
      </c>
      <c r="K8" s="6">
        <v>257649000</v>
      </c>
      <c r="L8" s="4" t="s">
        <v>6</v>
      </c>
    </row>
    <row r="9" spans="1:12" ht="30">
      <c r="A9" s="2" t="s">
        <v>1322</v>
      </c>
      <c r="B9" s="4" t="s">
        <v>6</v>
      </c>
      <c r="C9" s="4" t="s">
        <v>6</v>
      </c>
      <c r="D9" s="4" t="s">
        <v>6</v>
      </c>
      <c r="E9" s="4" t="s">
        <v>6</v>
      </c>
      <c r="F9" s="4" t="s">
        <v>6</v>
      </c>
      <c r="G9" s="4" t="s">
        <v>6</v>
      </c>
      <c r="H9" s="4" t="s">
        <v>6</v>
      </c>
      <c r="I9" s="4" t="s">
        <v>6</v>
      </c>
      <c r="J9" s="6">
        <v>1000000</v>
      </c>
      <c r="K9" s="4" t="s">
        <v>6</v>
      </c>
      <c r="L9" s="4" t="s">
        <v>6</v>
      </c>
    </row>
    <row r="10" spans="1:12" ht="30">
      <c r="A10" s="2" t="s">
        <v>1323</v>
      </c>
      <c r="B10" s="4" t="s">
        <v>6</v>
      </c>
      <c r="C10" s="4" t="s">
        <v>6</v>
      </c>
      <c r="D10" s="4" t="s">
        <v>6</v>
      </c>
      <c r="E10" s="4" t="s">
        <v>6</v>
      </c>
      <c r="F10" s="4" t="s">
        <v>6</v>
      </c>
      <c r="G10" s="4" t="s">
        <v>6</v>
      </c>
      <c r="H10" s="4" t="s">
        <v>6</v>
      </c>
      <c r="I10" s="4" t="s">
        <v>6</v>
      </c>
      <c r="J10" s="4" t="s">
        <v>6</v>
      </c>
      <c r="K10" s="4" t="s">
        <v>6</v>
      </c>
      <c r="L10" s="4" t="s">
        <v>6</v>
      </c>
    </row>
    <row r="11" spans="1:12" ht="30">
      <c r="A11" s="3" t="s">
        <v>1321</v>
      </c>
      <c r="B11" s="4" t="s">
        <v>6</v>
      </c>
      <c r="C11" s="4" t="s">
        <v>6</v>
      </c>
      <c r="D11" s="4" t="s">
        <v>6</v>
      </c>
      <c r="E11" s="4" t="s">
        <v>6</v>
      </c>
      <c r="F11" s="4" t="s">
        <v>6</v>
      </c>
      <c r="G11" s="4" t="s">
        <v>6</v>
      </c>
      <c r="H11" s="4" t="s">
        <v>6</v>
      </c>
      <c r="I11" s="4" t="s">
        <v>6</v>
      </c>
      <c r="J11" s="4" t="s">
        <v>6</v>
      </c>
      <c r="K11" s="4" t="s">
        <v>6</v>
      </c>
      <c r="L11" s="4" t="s">
        <v>6</v>
      </c>
    </row>
    <row r="12" spans="1:12">
      <c r="A12" s="2" t="s">
        <v>89</v>
      </c>
      <c r="B12" s="4" t="s">
        <v>6</v>
      </c>
      <c r="C12" s="4" t="s">
        <v>6</v>
      </c>
      <c r="D12" s="4" t="s">
        <v>6</v>
      </c>
      <c r="E12" s="4" t="s">
        <v>6</v>
      </c>
      <c r="F12" s="4" t="s">
        <v>6</v>
      </c>
      <c r="G12" s="4" t="s">
        <v>6</v>
      </c>
      <c r="H12" s="4" t="s">
        <v>6</v>
      </c>
      <c r="I12" s="4" t="s">
        <v>6</v>
      </c>
      <c r="J12" s="4" t="s">
        <v>6</v>
      </c>
      <c r="K12" s="6">
        <v>554867000</v>
      </c>
      <c r="L12" s="6">
        <v>478578000</v>
      </c>
    </row>
    <row r="13" spans="1:12">
      <c r="A13" s="2" t="s">
        <v>841</v>
      </c>
      <c r="B13" s="4" t="s">
        <v>6</v>
      </c>
      <c r="C13" s="4" t="s">
        <v>6</v>
      </c>
      <c r="D13" s="4" t="s">
        <v>6</v>
      </c>
      <c r="E13" s="4" t="s">
        <v>6</v>
      </c>
      <c r="F13" s="4" t="s">
        <v>6</v>
      </c>
      <c r="G13" s="4" t="s">
        <v>6</v>
      </c>
      <c r="H13" s="4" t="s">
        <v>6</v>
      </c>
      <c r="I13" s="4" t="s">
        <v>6</v>
      </c>
      <c r="J13" s="4" t="s">
        <v>6</v>
      </c>
      <c r="K13" s="6">
        <v>113000</v>
      </c>
      <c r="L13" s="4" t="s">
        <v>6</v>
      </c>
    </row>
    <row r="14" spans="1:12">
      <c r="A14" s="2" t="s">
        <v>93</v>
      </c>
      <c r="B14" s="4" t="s">
        <v>6</v>
      </c>
      <c r="C14" s="4" t="s">
        <v>6</v>
      </c>
      <c r="D14" s="4" t="s">
        <v>6</v>
      </c>
      <c r="E14" s="4" t="s">
        <v>6</v>
      </c>
      <c r="F14" s="4" t="s">
        <v>6</v>
      </c>
      <c r="G14" s="4" t="s">
        <v>6</v>
      </c>
      <c r="H14" s="4" t="s">
        <v>6</v>
      </c>
      <c r="I14" s="4" t="s">
        <v>6</v>
      </c>
      <c r="J14" s="4" t="s">
        <v>6</v>
      </c>
      <c r="K14" s="6">
        <v>31368000</v>
      </c>
      <c r="L14" s="6">
        <v>28115000</v>
      </c>
    </row>
    <row r="15" spans="1:12">
      <c r="A15" s="2" t="s">
        <v>95</v>
      </c>
      <c r="B15" s="4" t="s">
        <v>6</v>
      </c>
      <c r="C15" s="4" t="s">
        <v>6</v>
      </c>
      <c r="D15" s="4" t="s">
        <v>6</v>
      </c>
      <c r="E15" s="4" t="s">
        <v>6</v>
      </c>
      <c r="F15" s="4" t="s">
        <v>6</v>
      </c>
      <c r="G15" s="4" t="s">
        <v>6</v>
      </c>
      <c r="H15" s="4" t="s">
        <v>6</v>
      </c>
      <c r="I15" s="4" t="s">
        <v>6</v>
      </c>
      <c r="J15" s="4" t="s">
        <v>6</v>
      </c>
      <c r="K15" s="6">
        <v>45324000</v>
      </c>
      <c r="L15" s="6">
        <v>28490000</v>
      </c>
    </row>
    <row r="16" spans="1:12">
      <c r="A16" s="2" t="s">
        <v>189</v>
      </c>
      <c r="B16" s="4" t="s">
        <v>6</v>
      </c>
      <c r="C16" s="4" t="s">
        <v>6</v>
      </c>
      <c r="D16" s="4" t="s">
        <v>6</v>
      </c>
      <c r="E16" s="4" t="s">
        <v>6</v>
      </c>
      <c r="F16" s="4" t="s">
        <v>6</v>
      </c>
      <c r="G16" s="4" t="s">
        <v>6</v>
      </c>
      <c r="H16" s="4" t="s">
        <v>6</v>
      </c>
      <c r="I16" s="4" t="s">
        <v>6</v>
      </c>
      <c r="J16" s="4" t="s">
        <v>6</v>
      </c>
      <c r="K16" s="6">
        <v>17674000</v>
      </c>
      <c r="L16" s="6">
        <v>17540000</v>
      </c>
    </row>
    <row r="17" spans="1:12">
      <c r="A17" s="2" t="s">
        <v>1324</v>
      </c>
      <c r="B17" s="4" t="s">
        <v>6</v>
      </c>
      <c r="C17" s="4" t="s">
        <v>6</v>
      </c>
      <c r="D17" s="4" t="s">
        <v>6</v>
      </c>
      <c r="E17" s="4" t="s">
        <v>6</v>
      </c>
      <c r="F17" s="4" t="s">
        <v>6</v>
      </c>
      <c r="G17" s="4" t="s">
        <v>6</v>
      </c>
      <c r="H17" s="4" t="s">
        <v>6</v>
      </c>
      <c r="I17" s="4" t="s">
        <v>6</v>
      </c>
      <c r="J17" s="4" t="s">
        <v>6</v>
      </c>
      <c r="K17" s="4" t="s">
        <v>6</v>
      </c>
      <c r="L17" s="4" t="s">
        <v>6</v>
      </c>
    </row>
    <row r="18" spans="1:12" ht="30">
      <c r="A18" s="3" t="s">
        <v>1321</v>
      </c>
      <c r="B18" s="4" t="s">
        <v>6</v>
      </c>
      <c r="C18" s="4" t="s">
        <v>6</v>
      </c>
      <c r="D18" s="4" t="s">
        <v>6</v>
      </c>
      <c r="E18" s="4" t="s">
        <v>6</v>
      </c>
      <c r="F18" s="4" t="s">
        <v>6</v>
      </c>
      <c r="G18" s="4" t="s">
        <v>6</v>
      </c>
      <c r="H18" s="4" t="s">
        <v>6</v>
      </c>
      <c r="I18" s="4" t="s">
        <v>6</v>
      </c>
      <c r="J18" s="4" t="s">
        <v>6</v>
      </c>
      <c r="K18" s="4" t="s">
        <v>6</v>
      </c>
      <c r="L18" s="4" t="s">
        <v>6</v>
      </c>
    </row>
    <row r="19" spans="1:12">
      <c r="A19" s="2" t="s">
        <v>93</v>
      </c>
      <c r="B19" s="4" t="s">
        <v>6</v>
      </c>
      <c r="C19" s="4" t="s">
        <v>6</v>
      </c>
      <c r="D19" s="4" t="s">
        <v>6</v>
      </c>
      <c r="E19" s="4" t="s">
        <v>6</v>
      </c>
      <c r="F19" s="4" t="s">
        <v>6</v>
      </c>
      <c r="G19" s="4" t="s">
        <v>6</v>
      </c>
      <c r="H19" s="4" t="s">
        <v>6</v>
      </c>
      <c r="I19" s="4" t="s">
        <v>6</v>
      </c>
      <c r="J19" s="4" t="s">
        <v>6</v>
      </c>
      <c r="K19" s="6">
        <v>22153000</v>
      </c>
      <c r="L19" s="6">
        <v>1860000</v>
      </c>
    </row>
    <row r="20" spans="1:12">
      <c r="A20" s="2" t="s">
        <v>95</v>
      </c>
      <c r="B20" s="4" t="s">
        <v>6</v>
      </c>
      <c r="C20" s="4" t="s">
        <v>6</v>
      </c>
      <c r="D20" s="4" t="s">
        <v>6</v>
      </c>
      <c r="E20" s="4" t="s">
        <v>6</v>
      </c>
      <c r="F20" s="4" t="s">
        <v>6</v>
      </c>
      <c r="G20" s="4" t="s">
        <v>6</v>
      </c>
      <c r="H20" s="4" t="s">
        <v>6</v>
      </c>
      <c r="I20" s="4" t="s">
        <v>6</v>
      </c>
      <c r="J20" s="4" t="s">
        <v>6</v>
      </c>
      <c r="K20" s="6">
        <v>-64145000</v>
      </c>
      <c r="L20" s="6">
        <v>-37352000</v>
      </c>
    </row>
    <row r="21" spans="1:12">
      <c r="A21" s="2" t="s">
        <v>189</v>
      </c>
      <c r="B21" s="4" t="s">
        <v>6</v>
      </c>
      <c r="C21" s="4" t="s">
        <v>6</v>
      </c>
      <c r="D21" s="4" t="s">
        <v>6</v>
      </c>
      <c r="E21" s="4" t="s">
        <v>6</v>
      </c>
      <c r="F21" s="4" t="s">
        <v>6</v>
      </c>
      <c r="G21" s="4" t="s">
        <v>6</v>
      </c>
      <c r="H21" s="4" t="s">
        <v>6</v>
      </c>
      <c r="I21" s="4" t="s">
        <v>6</v>
      </c>
      <c r="J21" s="4" t="s">
        <v>6</v>
      </c>
      <c r="K21" s="6">
        <v>7534000</v>
      </c>
      <c r="L21" s="6">
        <v>14950000</v>
      </c>
    </row>
    <row r="22" spans="1:12" ht="30">
      <c r="A22" s="2" t="s">
        <v>1325</v>
      </c>
      <c r="B22" s="4" t="s">
        <v>6</v>
      </c>
      <c r="C22" s="4" t="s">
        <v>6</v>
      </c>
      <c r="D22" s="4" t="s">
        <v>6</v>
      </c>
      <c r="E22" s="4" t="s">
        <v>6</v>
      </c>
      <c r="F22" s="4" t="s">
        <v>6</v>
      </c>
      <c r="G22" s="4" t="s">
        <v>6</v>
      </c>
      <c r="H22" s="4" t="s">
        <v>6</v>
      </c>
      <c r="I22" s="4" t="s">
        <v>6</v>
      </c>
      <c r="J22" s="4" t="s">
        <v>6</v>
      </c>
      <c r="K22" s="4" t="s">
        <v>6</v>
      </c>
      <c r="L22" s="4" t="s">
        <v>6</v>
      </c>
    </row>
    <row r="23" spans="1:12" ht="30">
      <c r="A23" s="3" t="s">
        <v>1321</v>
      </c>
      <c r="B23" s="4" t="s">
        <v>6</v>
      </c>
      <c r="C23" s="4" t="s">
        <v>6</v>
      </c>
      <c r="D23" s="4" t="s">
        <v>6</v>
      </c>
      <c r="E23" s="4" t="s">
        <v>6</v>
      </c>
      <c r="F23" s="4" t="s">
        <v>6</v>
      </c>
      <c r="G23" s="4" t="s">
        <v>6</v>
      </c>
      <c r="H23" s="4" t="s">
        <v>6</v>
      </c>
      <c r="I23" s="4" t="s">
        <v>6</v>
      </c>
      <c r="J23" s="4" t="s">
        <v>6</v>
      </c>
      <c r="K23" s="4" t="s">
        <v>6</v>
      </c>
      <c r="L23" s="4" t="s">
        <v>6</v>
      </c>
    </row>
    <row r="24" spans="1:12">
      <c r="A24" s="2" t="s">
        <v>89</v>
      </c>
      <c r="B24" s="4" t="s">
        <v>6</v>
      </c>
      <c r="C24" s="4" t="s">
        <v>6</v>
      </c>
      <c r="D24" s="4" t="s">
        <v>6</v>
      </c>
      <c r="E24" s="4" t="s">
        <v>6</v>
      </c>
      <c r="F24" s="4" t="s">
        <v>6</v>
      </c>
      <c r="G24" s="4" t="s">
        <v>6</v>
      </c>
      <c r="H24" s="4" t="s">
        <v>6</v>
      </c>
      <c r="I24" s="4" t="s">
        <v>6</v>
      </c>
      <c r="J24" s="4" t="s">
        <v>6</v>
      </c>
      <c r="K24" s="6">
        <v>554867000</v>
      </c>
      <c r="L24" s="6">
        <v>478578000</v>
      </c>
    </row>
    <row r="25" spans="1:12">
      <c r="A25" s="2" t="s">
        <v>93</v>
      </c>
      <c r="B25" s="4" t="s">
        <v>6</v>
      </c>
      <c r="C25" s="4" t="s">
        <v>6</v>
      </c>
      <c r="D25" s="4" t="s">
        <v>6</v>
      </c>
      <c r="E25" s="4" t="s">
        <v>6</v>
      </c>
      <c r="F25" s="4" t="s">
        <v>6</v>
      </c>
      <c r="G25" s="4" t="s">
        <v>6</v>
      </c>
      <c r="H25" s="4" t="s">
        <v>6</v>
      </c>
      <c r="I25" s="4" t="s">
        <v>6</v>
      </c>
      <c r="J25" s="4" t="s">
        <v>6</v>
      </c>
      <c r="K25" s="6">
        <v>53521000</v>
      </c>
      <c r="L25" s="6">
        <v>29975000</v>
      </c>
    </row>
    <row r="26" spans="1:12">
      <c r="A26" s="2" t="s">
        <v>95</v>
      </c>
      <c r="B26" s="4" t="s">
        <v>6</v>
      </c>
      <c r="C26" s="4" t="s">
        <v>6</v>
      </c>
      <c r="D26" s="4" t="s">
        <v>6</v>
      </c>
      <c r="E26" s="4" t="s">
        <v>6</v>
      </c>
      <c r="F26" s="4" t="s">
        <v>6</v>
      </c>
      <c r="G26" s="4" t="s">
        <v>6</v>
      </c>
      <c r="H26" s="4" t="s">
        <v>6</v>
      </c>
      <c r="I26" s="4" t="s">
        <v>6</v>
      </c>
      <c r="J26" s="4" t="s">
        <v>6</v>
      </c>
      <c r="K26" s="6">
        <v>-18821000</v>
      </c>
      <c r="L26" s="6">
        <v>-8862000</v>
      </c>
    </row>
    <row r="27" spans="1:12">
      <c r="A27" s="2" t="s">
        <v>189</v>
      </c>
      <c r="B27" s="4" t="s">
        <v>6</v>
      </c>
      <c r="C27" s="4" t="s">
        <v>6</v>
      </c>
      <c r="D27" s="4" t="s">
        <v>6</v>
      </c>
      <c r="E27" s="4" t="s">
        <v>6</v>
      </c>
      <c r="F27" s="4" t="s">
        <v>6</v>
      </c>
      <c r="G27" s="4" t="s">
        <v>6</v>
      </c>
      <c r="H27" s="4" t="s">
        <v>6</v>
      </c>
      <c r="I27" s="4" t="s">
        <v>6</v>
      </c>
      <c r="J27" s="4" t="s">
        <v>6</v>
      </c>
      <c r="K27" s="6">
        <v>25208000</v>
      </c>
      <c r="L27" s="6">
        <v>32490000</v>
      </c>
    </row>
    <row r="28" spans="1:12" ht="30">
      <c r="A28" s="2" t="s">
        <v>1326</v>
      </c>
      <c r="B28" s="4" t="s">
        <v>6</v>
      </c>
      <c r="C28" s="4" t="s">
        <v>6</v>
      </c>
      <c r="D28" s="4" t="s">
        <v>6</v>
      </c>
      <c r="E28" s="4" t="s">
        <v>6</v>
      </c>
      <c r="F28" s="4" t="s">
        <v>6</v>
      </c>
      <c r="G28" s="4" t="s">
        <v>6</v>
      </c>
      <c r="H28" s="4" t="s">
        <v>6</v>
      </c>
      <c r="I28" s="4" t="s">
        <v>6</v>
      </c>
      <c r="J28" s="4" t="s">
        <v>6</v>
      </c>
      <c r="K28" s="4" t="s">
        <v>6</v>
      </c>
      <c r="L28" s="4" t="s">
        <v>6</v>
      </c>
    </row>
    <row r="29" spans="1:12" ht="30">
      <c r="A29" s="3" t="s">
        <v>1321</v>
      </c>
      <c r="B29" s="4" t="s">
        <v>6</v>
      </c>
      <c r="C29" s="4" t="s">
        <v>6</v>
      </c>
      <c r="D29" s="4" t="s">
        <v>6</v>
      </c>
      <c r="E29" s="4" t="s">
        <v>6</v>
      </c>
      <c r="F29" s="4" t="s">
        <v>6</v>
      </c>
      <c r="G29" s="4" t="s">
        <v>6</v>
      </c>
      <c r="H29" s="4" t="s">
        <v>6</v>
      </c>
      <c r="I29" s="4" t="s">
        <v>6</v>
      </c>
      <c r="J29" s="4" t="s">
        <v>6</v>
      </c>
      <c r="K29" s="4" t="s">
        <v>6</v>
      </c>
      <c r="L29" s="4" t="s">
        <v>6</v>
      </c>
    </row>
    <row r="30" spans="1:12">
      <c r="A30" s="2" t="s">
        <v>89</v>
      </c>
      <c r="B30" s="4" t="s">
        <v>6</v>
      </c>
      <c r="C30" s="4" t="s">
        <v>6</v>
      </c>
      <c r="D30" s="4" t="s">
        <v>6</v>
      </c>
      <c r="E30" s="4" t="s">
        <v>6</v>
      </c>
      <c r="F30" s="4" t="s">
        <v>6</v>
      </c>
      <c r="G30" s="4" t="s">
        <v>6</v>
      </c>
      <c r="H30" s="4" t="s">
        <v>6</v>
      </c>
      <c r="I30" s="4" t="s">
        <v>6</v>
      </c>
      <c r="J30" s="4" t="s">
        <v>6</v>
      </c>
      <c r="K30" s="6">
        <v>397775000</v>
      </c>
      <c r="L30" s="6">
        <v>350398000</v>
      </c>
    </row>
    <row r="31" spans="1:12">
      <c r="A31" s="2" t="s">
        <v>841</v>
      </c>
      <c r="B31" s="4" t="s">
        <v>6</v>
      </c>
      <c r="C31" s="4" t="s">
        <v>6</v>
      </c>
      <c r="D31" s="4" t="s">
        <v>6</v>
      </c>
      <c r="E31" s="4" t="s">
        <v>6</v>
      </c>
      <c r="F31" s="4" t="s">
        <v>6</v>
      </c>
      <c r="G31" s="4" t="s">
        <v>6</v>
      </c>
      <c r="H31" s="4" t="s">
        <v>6</v>
      </c>
      <c r="I31" s="4" t="s">
        <v>6</v>
      </c>
      <c r="J31" s="4" t="s">
        <v>6</v>
      </c>
      <c r="K31" s="6">
        <v>12605000</v>
      </c>
      <c r="L31" s="6">
        <v>11917000</v>
      </c>
    </row>
    <row r="32" spans="1:12">
      <c r="A32" s="2" t="s">
        <v>93</v>
      </c>
      <c r="B32" s="4" t="s">
        <v>6</v>
      </c>
      <c r="C32" s="4" t="s">
        <v>6</v>
      </c>
      <c r="D32" s="4" t="s">
        <v>6</v>
      </c>
      <c r="E32" s="4" t="s">
        <v>6</v>
      </c>
      <c r="F32" s="4" t="s">
        <v>6</v>
      </c>
      <c r="G32" s="4" t="s">
        <v>6</v>
      </c>
      <c r="H32" s="4" t="s">
        <v>6</v>
      </c>
      <c r="I32" s="4" t="s">
        <v>6</v>
      </c>
      <c r="J32" s="4" t="s">
        <v>6</v>
      </c>
      <c r="K32" s="6">
        <v>6983000</v>
      </c>
      <c r="L32" s="6">
        <v>7621000</v>
      </c>
    </row>
    <row r="33" spans="1:12">
      <c r="A33" s="2" t="s">
        <v>95</v>
      </c>
      <c r="B33" s="4" t="s">
        <v>6</v>
      </c>
      <c r="C33" s="4" t="s">
        <v>6</v>
      </c>
      <c r="D33" s="4" t="s">
        <v>6</v>
      </c>
      <c r="E33" s="4" t="s">
        <v>6</v>
      </c>
      <c r="F33" s="4" t="s">
        <v>6</v>
      </c>
      <c r="G33" s="4" t="s">
        <v>6</v>
      </c>
      <c r="H33" s="4" t="s">
        <v>6</v>
      </c>
      <c r="I33" s="4" t="s">
        <v>6</v>
      </c>
      <c r="J33" s="4" t="s">
        <v>6</v>
      </c>
      <c r="K33" s="6">
        <v>-996000</v>
      </c>
      <c r="L33" s="6">
        <v>-17098000</v>
      </c>
    </row>
    <row r="34" spans="1:12">
      <c r="A34" s="2" t="s">
        <v>189</v>
      </c>
      <c r="B34" s="4" t="s">
        <v>6</v>
      </c>
      <c r="C34" s="4" t="s">
        <v>6</v>
      </c>
      <c r="D34" s="4" t="s">
        <v>6</v>
      </c>
      <c r="E34" s="4" t="s">
        <v>6</v>
      </c>
      <c r="F34" s="4" t="s">
        <v>6</v>
      </c>
      <c r="G34" s="4" t="s">
        <v>6</v>
      </c>
      <c r="H34" s="4" t="s">
        <v>6</v>
      </c>
      <c r="I34" s="4" t="s">
        <v>6</v>
      </c>
      <c r="J34" s="4" t="s">
        <v>6</v>
      </c>
      <c r="K34" s="6">
        <v>12723000</v>
      </c>
      <c r="L34" s="6">
        <v>10381000</v>
      </c>
    </row>
    <row r="35" spans="1:12" ht="30">
      <c r="A35" s="2" t="s">
        <v>1327</v>
      </c>
      <c r="B35" s="4" t="s">
        <v>6</v>
      </c>
      <c r="C35" s="4" t="s">
        <v>6</v>
      </c>
      <c r="D35" s="4" t="s">
        <v>6</v>
      </c>
      <c r="E35" s="4" t="s">
        <v>6</v>
      </c>
      <c r="F35" s="4" t="s">
        <v>6</v>
      </c>
      <c r="G35" s="4" t="s">
        <v>6</v>
      </c>
      <c r="H35" s="4" t="s">
        <v>6</v>
      </c>
      <c r="I35" s="4" t="s">
        <v>6</v>
      </c>
      <c r="J35" s="4" t="s">
        <v>6</v>
      </c>
      <c r="K35" s="4" t="s">
        <v>6</v>
      </c>
      <c r="L35" s="4" t="s">
        <v>6</v>
      </c>
    </row>
    <row r="36" spans="1:12" ht="30">
      <c r="A36" s="3" t="s">
        <v>1321</v>
      </c>
      <c r="B36" s="4" t="s">
        <v>6</v>
      </c>
      <c r="C36" s="4" t="s">
        <v>6</v>
      </c>
      <c r="D36" s="4" t="s">
        <v>6</v>
      </c>
      <c r="E36" s="4" t="s">
        <v>6</v>
      </c>
      <c r="F36" s="4" t="s">
        <v>6</v>
      </c>
      <c r="G36" s="4" t="s">
        <v>6</v>
      </c>
      <c r="H36" s="4" t="s">
        <v>6</v>
      </c>
      <c r="I36" s="4" t="s">
        <v>6</v>
      </c>
      <c r="J36" s="4" t="s">
        <v>6</v>
      </c>
      <c r="K36" s="4" t="s">
        <v>6</v>
      </c>
      <c r="L36" s="4" t="s">
        <v>6</v>
      </c>
    </row>
    <row r="37" spans="1:12">
      <c r="A37" s="2" t="s">
        <v>95</v>
      </c>
      <c r="B37" s="4" t="s">
        <v>6</v>
      </c>
      <c r="C37" s="4" t="s">
        <v>6</v>
      </c>
      <c r="D37" s="4" t="s">
        <v>6</v>
      </c>
      <c r="E37" s="4" t="s">
        <v>6</v>
      </c>
      <c r="F37" s="4" t="s">
        <v>6</v>
      </c>
      <c r="G37" s="4" t="s">
        <v>6</v>
      </c>
      <c r="H37" s="4" t="s">
        <v>6</v>
      </c>
      <c r="I37" s="4" t="s">
        <v>6</v>
      </c>
      <c r="J37" s="4" t="s">
        <v>6</v>
      </c>
      <c r="K37" s="6">
        <v>2088000</v>
      </c>
      <c r="L37" s="6">
        <v>1007000</v>
      </c>
    </row>
    <row r="38" spans="1:12" ht="30">
      <c r="A38" s="2" t="s">
        <v>1328</v>
      </c>
      <c r="B38" s="4" t="s">
        <v>6</v>
      </c>
      <c r="C38" s="4" t="s">
        <v>6</v>
      </c>
      <c r="D38" s="4" t="s">
        <v>6</v>
      </c>
      <c r="E38" s="4" t="s">
        <v>6</v>
      </c>
      <c r="F38" s="4" t="s">
        <v>6</v>
      </c>
      <c r="G38" s="4" t="s">
        <v>6</v>
      </c>
      <c r="H38" s="4" t="s">
        <v>6</v>
      </c>
      <c r="I38" s="4" t="s">
        <v>6</v>
      </c>
      <c r="J38" s="4" t="s">
        <v>6</v>
      </c>
      <c r="K38" s="4" t="s">
        <v>6</v>
      </c>
      <c r="L38" s="4" t="s">
        <v>6</v>
      </c>
    </row>
    <row r="39" spans="1:12" ht="30">
      <c r="A39" s="3" t="s">
        <v>1321</v>
      </c>
      <c r="B39" s="4" t="s">
        <v>6</v>
      </c>
      <c r="C39" s="4" t="s">
        <v>6</v>
      </c>
      <c r="D39" s="4" t="s">
        <v>6</v>
      </c>
      <c r="E39" s="4" t="s">
        <v>6</v>
      </c>
      <c r="F39" s="4" t="s">
        <v>6</v>
      </c>
      <c r="G39" s="4" t="s">
        <v>6</v>
      </c>
      <c r="H39" s="4" t="s">
        <v>6</v>
      </c>
      <c r="I39" s="4" t="s">
        <v>6</v>
      </c>
      <c r="J39" s="4" t="s">
        <v>6</v>
      </c>
      <c r="K39" s="4" t="s">
        <v>6</v>
      </c>
      <c r="L39" s="4" t="s">
        <v>6</v>
      </c>
    </row>
    <row r="40" spans="1:12">
      <c r="A40" s="2" t="s">
        <v>841</v>
      </c>
      <c r="B40" s="4" t="s">
        <v>6</v>
      </c>
      <c r="C40" s="4" t="s">
        <v>6</v>
      </c>
      <c r="D40" s="4" t="s">
        <v>6</v>
      </c>
      <c r="E40" s="4" t="s">
        <v>6</v>
      </c>
      <c r="F40" s="4" t="s">
        <v>6</v>
      </c>
      <c r="G40" s="4" t="s">
        <v>6</v>
      </c>
      <c r="H40" s="4" t="s">
        <v>6</v>
      </c>
      <c r="I40" s="4" t="s">
        <v>6</v>
      </c>
      <c r="J40" s="4" t="s">
        <v>6</v>
      </c>
      <c r="K40" s="6">
        <v>-12718000</v>
      </c>
      <c r="L40" s="6">
        <v>-11917000</v>
      </c>
    </row>
    <row r="41" spans="1:12">
      <c r="A41" s="2" t="s">
        <v>93</v>
      </c>
      <c r="B41" s="4" t="s">
        <v>6</v>
      </c>
      <c r="C41" s="4" t="s">
        <v>6</v>
      </c>
      <c r="D41" s="4" t="s">
        <v>6</v>
      </c>
      <c r="E41" s="4" t="s">
        <v>6</v>
      </c>
      <c r="F41" s="4" t="s">
        <v>6</v>
      </c>
      <c r="G41" s="4" t="s">
        <v>6</v>
      </c>
      <c r="H41" s="4" t="s">
        <v>6</v>
      </c>
      <c r="I41" s="4" t="s">
        <v>6</v>
      </c>
      <c r="J41" s="4" t="s">
        <v>6</v>
      </c>
      <c r="K41" s="6">
        <v>22153000</v>
      </c>
      <c r="L41" s="6">
        <v>1860000</v>
      </c>
    </row>
    <row r="42" spans="1:12">
      <c r="A42" s="2" t="s">
        <v>95</v>
      </c>
      <c r="B42" s="4" t="s">
        <v>6</v>
      </c>
      <c r="C42" s="4" t="s">
        <v>6</v>
      </c>
      <c r="D42" s="4" t="s">
        <v>6</v>
      </c>
      <c r="E42" s="4" t="s">
        <v>6</v>
      </c>
      <c r="F42" s="4" t="s">
        <v>6</v>
      </c>
      <c r="G42" s="4" t="s">
        <v>6</v>
      </c>
      <c r="H42" s="4" t="s">
        <v>6</v>
      </c>
      <c r="I42" s="4" t="s">
        <v>6</v>
      </c>
      <c r="J42" s="4" t="s">
        <v>6</v>
      </c>
      <c r="K42" s="6">
        <v>-62057000</v>
      </c>
      <c r="L42" s="6">
        <v>-36345000</v>
      </c>
    </row>
    <row r="43" spans="1:12">
      <c r="A43" s="2" t="s">
        <v>189</v>
      </c>
      <c r="B43" s="4" t="s">
        <v>6</v>
      </c>
      <c r="C43" s="4" t="s">
        <v>6</v>
      </c>
      <c r="D43" s="4" t="s">
        <v>6</v>
      </c>
      <c r="E43" s="4" t="s">
        <v>6</v>
      </c>
      <c r="F43" s="4" t="s">
        <v>6</v>
      </c>
      <c r="G43" s="4" t="s">
        <v>6</v>
      </c>
      <c r="H43" s="4" t="s">
        <v>6</v>
      </c>
      <c r="I43" s="4" t="s">
        <v>6</v>
      </c>
      <c r="J43" s="4" t="s">
        <v>6</v>
      </c>
      <c r="K43" s="6">
        <v>7534000</v>
      </c>
      <c r="L43" s="6">
        <v>14950000</v>
      </c>
    </row>
    <row r="44" spans="1:12">
      <c r="A44" s="2" t="s">
        <v>1329</v>
      </c>
      <c r="B44" s="4" t="s">
        <v>6</v>
      </c>
      <c r="C44" s="4" t="s">
        <v>6</v>
      </c>
      <c r="D44" s="4" t="s">
        <v>6</v>
      </c>
      <c r="E44" s="4" t="s">
        <v>6</v>
      </c>
      <c r="F44" s="4" t="s">
        <v>6</v>
      </c>
      <c r="G44" s="4" t="s">
        <v>6</v>
      </c>
      <c r="H44" s="4" t="s">
        <v>6</v>
      </c>
      <c r="I44" s="4" t="s">
        <v>6</v>
      </c>
      <c r="J44" s="4" t="s">
        <v>6</v>
      </c>
      <c r="K44" s="4" t="s">
        <v>6</v>
      </c>
      <c r="L44" s="4" t="s">
        <v>6</v>
      </c>
    </row>
    <row r="45" spans="1:12" ht="30">
      <c r="A45" s="3" t="s">
        <v>1321</v>
      </c>
      <c r="B45" s="4" t="s">
        <v>6</v>
      </c>
      <c r="C45" s="4" t="s">
        <v>6</v>
      </c>
      <c r="D45" s="4" t="s">
        <v>6</v>
      </c>
      <c r="E45" s="4" t="s">
        <v>6</v>
      </c>
      <c r="F45" s="4" t="s">
        <v>6</v>
      </c>
      <c r="G45" s="4" t="s">
        <v>6</v>
      </c>
      <c r="H45" s="4" t="s">
        <v>6</v>
      </c>
      <c r="I45" s="4" t="s">
        <v>6</v>
      </c>
      <c r="J45" s="4" t="s">
        <v>6</v>
      </c>
      <c r="K45" s="4" t="s">
        <v>6</v>
      </c>
      <c r="L45" s="4" t="s">
        <v>6</v>
      </c>
    </row>
    <row r="46" spans="1:12">
      <c r="A46" s="2" t="s">
        <v>93</v>
      </c>
      <c r="B46" s="4" t="s">
        <v>6</v>
      </c>
      <c r="C46" s="4" t="s">
        <v>6</v>
      </c>
      <c r="D46" s="4" t="s">
        <v>6</v>
      </c>
      <c r="E46" s="4" t="s">
        <v>6</v>
      </c>
      <c r="F46" s="4" t="s">
        <v>6</v>
      </c>
      <c r="G46" s="4" t="s">
        <v>6</v>
      </c>
      <c r="H46" s="4" t="s">
        <v>6</v>
      </c>
      <c r="I46" s="4" t="s">
        <v>6</v>
      </c>
      <c r="J46" s="4" t="s">
        <v>6</v>
      </c>
      <c r="K46" s="6">
        <v>-22153000</v>
      </c>
      <c r="L46" s="6">
        <v>-1860000</v>
      </c>
    </row>
    <row r="47" spans="1:12">
      <c r="A47" s="2" t="s">
        <v>95</v>
      </c>
      <c r="B47" s="4" t="s">
        <v>6</v>
      </c>
      <c r="C47" s="4" t="s">
        <v>6</v>
      </c>
      <c r="D47" s="4" t="s">
        <v>6</v>
      </c>
      <c r="E47" s="4" t="s">
        <v>6</v>
      </c>
      <c r="F47" s="4" t="s">
        <v>6</v>
      </c>
      <c r="G47" s="4" t="s">
        <v>6</v>
      </c>
      <c r="H47" s="4" t="s">
        <v>6</v>
      </c>
      <c r="I47" s="4" t="s">
        <v>6</v>
      </c>
      <c r="J47" s="4" t="s">
        <v>6</v>
      </c>
      <c r="K47" s="6">
        <v>62057000</v>
      </c>
      <c r="L47" s="6">
        <v>36345000</v>
      </c>
    </row>
    <row r="48" spans="1:12">
      <c r="A48" s="2" t="s">
        <v>189</v>
      </c>
      <c r="B48" s="4" t="s">
        <v>6</v>
      </c>
      <c r="C48" s="4" t="s">
        <v>6</v>
      </c>
      <c r="D48" s="4" t="s">
        <v>6</v>
      </c>
      <c r="E48" s="4" t="s">
        <v>6</v>
      </c>
      <c r="F48" s="4" t="s">
        <v>6</v>
      </c>
      <c r="G48" s="4" t="s">
        <v>6</v>
      </c>
      <c r="H48" s="4" t="s">
        <v>6</v>
      </c>
      <c r="I48" s="4" t="s">
        <v>6</v>
      </c>
      <c r="J48" s="4" t="s">
        <v>6</v>
      </c>
      <c r="K48" s="6">
        <v>-7534000</v>
      </c>
      <c r="L48" s="6">
        <v>-14950000</v>
      </c>
    </row>
    <row r="49" spans="1:12">
      <c r="A49" s="2" t="s">
        <v>871</v>
      </c>
      <c r="B49" s="4" t="s">
        <v>6</v>
      </c>
      <c r="C49" s="4" t="s">
        <v>6</v>
      </c>
      <c r="D49" s="4" t="s">
        <v>6</v>
      </c>
      <c r="E49" s="4" t="s">
        <v>6</v>
      </c>
      <c r="F49" s="4" t="s">
        <v>6</v>
      </c>
      <c r="G49" s="4" t="s">
        <v>6</v>
      </c>
      <c r="H49" s="4" t="s">
        <v>6</v>
      </c>
      <c r="I49" s="4" t="s">
        <v>6</v>
      </c>
      <c r="J49" s="4" t="s">
        <v>6</v>
      </c>
      <c r="K49" s="4" t="s">
        <v>6</v>
      </c>
      <c r="L49" s="4" t="s">
        <v>6</v>
      </c>
    </row>
    <row r="50" spans="1:12" ht="30">
      <c r="A50" s="3" t="s">
        <v>1321</v>
      </c>
      <c r="B50" s="4" t="s">
        <v>6</v>
      </c>
      <c r="C50" s="4" t="s">
        <v>6</v>
      </c>
      <c r="D50" s="4" t="s">
        <v>6</v>
      </c>
      <c r="E50" s="4" t="s">
        <v>6</v>
      </c>
      <c r="F50" s="4" t="s">
        <v>6</v>
      </c>
      <c r="G50" s="4" t="s">
        <v>6</v>
      </c>
      <c r="H50" s="4" t="s">
        <v>6</v>
      </c>
      <c r="I50" s="4" t="s">
        <v>6</v>
      </c>
      <c r="J50" s="4" t="s">
        <v>6</v>
      </c>
      <c r="K50" s="4" t="s">
        <v>6</v>
      </c>
      <c r="L50" s="4" t="s">
        <v>6</v>
      </c>
    </row>
    <row r="51" spans="1:12">
      <c r="A51" s="2" t="s">
        <v>89</v>
      </c>
      <c r="B51" s="4" t="s">
        <v>6</v>
      </c>
      <c r="C51" s="4" t="s">
        <v>6</v>
      </c>
      <c r="D51" s="4" t="s">
        <v>6</v>
      </c>
      <c r="E51" s="4" t="s">
        <v>6</v>
      </c>
      <c r="F51" s="4" t="s">
        <v>6</v>
      </c>
      <c r="G51" s="4" t="s">
        <v>6</v>
      </c>
      <c r="H51" s="4" t="s">
        <v>6</v>
      </c>
      <c r="I51" s="4" t="s">
        <v>6</v>
      </c>
      <c r="J51" s="6">
        <v>484601000</v>
      </c>
      <c r="K51" s="6">
        <v>454365000</v>
      </c>
      <c r="L51" s="6">
        <v>378314000</v>
      </c>
    </row>
    <row r="52" spans="1:12">
      <c r="A52" s="2" t="s">
        <v>877</v>
      </c>
      <c r="B52" s="6">
        <v>219568000</v>
      </c>
      <c r="C52" s="4" t="s">
        <v>6</v>
      </c>
      <c r="D52" s="4" t="s">
        <v>6</v>
      </c>
      <c r="E52" s="4" t="s">
        <v>6</v>
      </c>
      <c r="F52" s="6">
        <v>209064000</v>
      </c>
      <c r="G52" s="4" t="s">
        <v>6</v>
      </c>
      <c r="H52" s="4" t="s">
        <v>6</v>
      </c>
      <c r="I52" s="4" t="s">
        <v>6</v>
      </c>
      <c r="J52" s="6">
        <v>219568000</v>
      </c>
      <c r="K52" s="6">
        <v>209064000</v>
      </c>
      <c r="L52" s="4" t="s">
        <v>6</v>
      </c>
    </row>
    <row r="53" spans="1:12">
      <c r="A53" s="2" t="s">
        <v>1330</v>
      </c>
      <c r="B53" s="4" t="s">
        <v>6</v>
      </c>
      <c r="C53" s="4" t="s">
        <v>6</v>
      </c>
      <c r="D53" s="4" t="s">
        <v>6</v>
      </c>
      <c r="E53" s="4" t="s">
        <v>6</v>
      </c>
      <c r="F53" s="4" t="s">
        <v>6</v>
      </c>
      <c r="G53" s="4" t="s">
        <v>6</v>
      </c>
      <c r="H53" s="4" t="s">
        <v>6</v>
      </c>
      <c r="I53" s="4" t="s">
        <v>6</v>
      </c>
      <c r="J53" s="6">
        <v>15700000</v>
      </c>
      <c r="K53" s="4" t="s">
        <v>6</v>
      </c>
      <c r="L53" s="4" t="s">
        <v>6</v>
      </c>
    </row>
    <row r="54" spans="1:12">
      <c r="A54" s="2" t="s">
        <v>872</v>
      </c>
      <c r="B54" s="4" t="s">
        <v>6</v>
      </c>
      <c r="C54" s="4" t="s">
        <v>6</v>
      </c>
      <c r="D54" s="4" t="s">
        <v>6</v>
      </c>
      <c r="E54" s="4" t="s">
        <v>6</v>
      </c>
      <c r="F54" s="4" t="s">
        <v>6</v>
      </c>
      <c r="G54" s="4" t="s">
        <v>6</v>
      </c>
      <c r="H54" s="4" t="s">
        <v>6</v>
      </c>
      <c r="I54" s="4" t="s">
        <v>6</v>
      </c>
      <c r="J54" s="4" t="s">
        <v>6</v>
      </c>
      <c r="K54" s="4" t="s">
        <v>6</v>
      </c>
      <c r="L54" s="4" t="s">
        <v>6</v>
      </c>
    </row>
    <row r="55" spans="1:12" ht="30">
      <c r="A55" s="3" t="s">
        <v>1321</v>
      </c>
      <c r="B55" s="4" t="s">
        <v>6</v>
      </c>
      <c r="C55" s="4" t="s">
        <v>6</v>
      </c>
      <c r="D55" s="4" t="s">
        <v>6</v>
      </c>
      <c r="E55" s="4" t="s">
        <v>6</v>
      </c>
      <c r="F55" s="4" t="s">
        <v>6</v>
      </c>
      <c r="G55" s="4" t="s">
        <v>6</v>
      </c>
      <c r="H55" s="4" t="s">
        <v>6</v>
      </c>
      <c r="I55" s="4" t="s">
        <v>6</v>
      </c>
      <c r="J55" s="4" t="s">
        <v>6</v>
      </c>
      <c r="K55" s="4" t="s">
        <v>6</v>
      </c>
      <c r="L55" s="4" t="s">
        <v>6</v>
      </c>
    </row>
    <row r="56" spans="1:12">
      <c r="A56" s="2" t="s">
        <v>89</v>
      </c>
      <c r="B56" s="4" t="s">
        <v>6</v>
      </c>
      <c r="C56" s="4" t="s">
        <v>6</v>
      </c>
      <c r="D56" s="4" t="s">
        <v>6</v>
      </c>
      <c r="E56" s="4" t="s">
        <v>6</v>
      </c>
      <c r="F56" s="4" t="s">
        <v>6</v>
      </c>
      <c r="G56" s="4" t="s">
        <v>6</v>
      </c>
      <c r="H56" s="4" t="s">
        <v>6</v>
      </c>
      <c r="I56" s="4" t="s">
        <v>6</v>
      </c>
      <c r="J56" s="6">
        <v>26605000</v>
      </c>
      <c r="K56" s="6">
        <v>23108000</v>
      </c>
      <c r="L56" s="6">
        <v>25158000</v>
      </c>
    </row>
    <row r="57" spans="1:12">
      <c r="A57" s="2" t="s">
        <v>873</v>
      </c>
      <c r="B57" s="4" t="s">
        <v>6</v>
      </c>
      <c r="C57" s="4" t="s">
        <v>6</v>
      </c>
      <c r="D57" s="4" t="s">
        <v>6</v>
      </c>
      <c r="E57" s="4" t="s">
        <v>6</v>
      </c>
      <c r="F57" s="4" t="s">
        <v>6</v>
      </c>
      <c r="G57" s="4" t="s">
        <v>6</v>
      </c>
      <c r="H57" s="4" t="s">
        <v>6</v>
      </c>
      <c r="I57" s="4" t="s">
        <v>6</v>
      </c>
      <c r="J57" s="4" t="s">
        <v>6</v>
      </c>
      <c r="K57" s="4" t="s">
        <v>6</v>
      </c>
      <c r="L57" s="4" t="s">
        <v>6</v>
      </c>
    </row>
    <row r="58" spans="1:12" ht="30">
      <c r="A58" s="3" t="s">
        <v>1321</v>
      </c>
      <c r="B58" s="4" t="s">
        <v>6</v>
      </c>
      <c r="C58" s="4" t="s">
        <v>6</v>
      </c>
      <c r="D58" s="4" t="s">
        <v>6</v>
      </c>
      <c r="E58" s="4" t="s">
        <v>6</v>
      </c>
      <c r="F58" s="4" t="s">
        <v>6</v>
      </c>
      <c r="G58" s="4" t="s">
        <v>6</v>
      </c>
      <c r="H58" s="4" t="s">
        <v>6</v>
      </c>
      <c r="I58" s="4" t="s">
        <v>6</v>
      </c>
      <c r="J58" s="4" t="s">
        <v>6</v>
      </c>
      <c r="K58" s="4" t="s">
        <v>6</v>
      </c>
      <c r="L58" s="4" t="s">
        <v>6</v>
      </c>
    </row>
    <row r="59" spans="1:12">
      <c r="A59" s="2" t="s">
        <v>89</v>
      </c>
      <c r="B59" s="4" t="s">
        <v>6</v>
      </c>
      <c r="C59" s="4" t="s">
        <v>6</v>
      </c>
      <c r="D59" s="4" t="s">
        <v>6</v>
      </c>
      <c r="E59" s="4" t="s">
        <v>6</v>
      </c>
      <c r="F59" s="4" t="s">
        <v>6</v>
      </c>
      <c r="G59" s="4" t="s">
        <v>6</v>
      </c>
      <c r="H59" s="4" t="s">
        <v>6</v>
      </c>
      <c r="I59" s="4" t="s">
        <v>6</v>
      </c>
      <c r="J59" s="6">
        <v>18867000</v>
      </c>
      <c r="K59" s="6">
        <v>17390000</v>
      </c>
      <c r="L59" s="6">
        <v>18504000</v>
      </c>
    </row>
    <row r="60" spans="1:12">
      <c r="A60" s="2" t="s">
        <v>874</v>
      </c>
      <c r="B60" s="4" t="s">
        <v>6</v>
      </c>
      <c r="C60" s="4" t="s">
        <v>6</v>
      </c>
      <c r="D60" s="4" t="s">
        <v>6</v>
      </c>
      <c r="E60" s="4" t="s">
        <v>6</v>
      </c>
      <c r="F60" s="4" t="s">
        <v>6</v>
      </c>
      <c r="G60" s="4" t="s">
        <v>6</v>
      </c>
      <c r="H60" s="4" t="s">
        <v>6</v>
      </c>
      <c r="I60" s="4" t="s">
        <v>6</v>
      </c>
      <c r="J60" s="4" t="s">
        <v>6</v>
      </c>
      <c r="K60" s="4" t="s">
        <v>6</v>
      </c>
      <c r="L60" s="4" t="s">
        <v>6</v>
      </c>
    </row>
    <row r="61" spans="1:12" ht="30">
      <c r="A61" s="3" t="s">
        <v>1321</v>
      </c>
      <c r="B61" s="4" t="s">
        <v>6</v>
      </c>
      <c r="C61" s="4" t="s">
        <v>6</v>
      </c>
      <c r="D61" s="4" t="s">
        <v>6</v>
      </c>
      <c r="E61" s="4" t="s">
        <v>6</v>
      </c>
      <c r="F61" s="4" t="s">
        <v>6</v>
      </c>
      <c r="G61" s="4" t="s">
        <v>6</v>
      </c>
      <c r="H61" s="4" t="s">
        <v>6</v>
      </c>
      <c r="I61" s="4" t="s">
        <v>6</v>
      </c>
      <c r="J61" s="4" t="s">
        <v>6</v>
      </c>
      <c r="K61" s="4" t="s">
        <v>6</v>
      </c>
      <c r="L61" s="4" t="s">
        <v>6</v>
      </c>
    </row>
    <row r="62" spans="1:12">
      <c r="A62" s="2" t="s">
        <v>89</v>
      </c>
      <c r="B62" s="4" t="s">
        <v>6</v>
      </c>
      <c r="C62" s="4" t="s">
        <v>6</v>
      </c>
      <c r="D62" s="4" t="s">
        <v>6</v>
      </c>
      <c r="E62" s="4" t="s">
        <v>6</v>
      </c>
      <c r="F62" s="4" t="s">
        <v>6</v>
      </c>
      <c r="G62" s="4" t="s">
        <v>6</v>
      </c>
      <c r="H62" s="4" t="s">
        <v>6</v>
      </c>
      <c r="I62" s="4" t="s">
        <v>6</v>
      </c>
      <c r="J62" s="6">
        <v>57098000</v>
      </c>
      <c r="K62" s="6">
        <v>52051000</v>
      </c>
      <c r="L62" s="6">
        <v>49686000</v>
      </c>
    </row>
    <row r="63" spans="1:12">
      <c r="A63" s="2" t="s">
        <v>875</v>
      </c>
      <c r="B63" s="4" t="s">
        <v>6</v>
      </c>
      <c r="C63" s="4" t="s">
        <v>6</v>
      </c>
      <c r="D63" s="4" t="s">
        <v>6</v>
      </c>
      <c r="E63" s="4" t="s">
        <v>6</v>
      </c>
      <c r="F63" s="4" t="s">
        <v>6</v>
      </c>
      <c r="G63" s="4" t="s">
        <v>6</v>
      </c>
      <c r="H63" s="4" t="s">
        <v>6</v>
      </c>
      <c r="I63" s="4" t="s">
        <v>6</v>
      </c>
      <c r="J63" s="4" t="s">
        <v>6</v>
      </c>
      <c r="K63" s="4" t="s">
        <v>6</v>
      </c>
      <c r="L63" s="4" t="s">
        <v>6</v>
      </c>
    </row>
    <row r="64" spans="1:12" ht="30">
      <c r="A64" s="3" t="s">
        <v>1321</v>
      </c>
      <c r="B64" s="4" t="s">
        <v>6</v>
      </c>
      <c r="C64" s="4" t="s">
        <v>6</v>
      </c>
      <c r="D64" s="4" t="s">
        <v>6</v>
      </c>
      <c r="E64" s="4" t="s">
        <v>6</v>
      </c>
      <c r="F64" s="4" t="s">
        <v>6</v>
      </c>
      <c r="G64" s="4" t="s">
        <v>6</v>
      </c>
      <c r="H64" s="4" t="s">
        <v>6</v>
      </c>
      <c r="I64" s="4" t="s">
        <v>6</v>
      </c>
      <c r="J64" s="4" t="s">
        <v>6</v>
      </c>
      <c r="K64" s="4" t="s">
        <v>6</v>
      </c>
      <c r="L64" s="4" t="s">
        <v>6</v>
      </c>
    </row>
    <row r="65" spans="1:12">
      <c r="A65" s="2" t="s">
        <v>89</v>
      </c>
      <c r="B65" s="4" t="s">
        <v>6</v>
      </c>
      <c r="C65" s="4" t="s">
        <v>6</v>
      </c>
      <c r="D65" s="4" t="s">
        <v>6</v>
      </c>
      <c r="E65" s="4" t="s">
        <v>6</v>
      </c>
      <c r="F65" s="4" t="s">
        <v>6</v>
      </c>
      <c r="G65" s="4" t="s">
        <v>6</v>
      </c>
      <c r="H65" s="4" t="s">
        <v>6</v>
      </c>
      <c r="I65" s="4" t="s">
        <v>6</v>
      </c>
      <c r="J65" s="6">
        <v>8213000</v>
      </c>
      <c r="K65" s="6">
        <v>7953000</v>
      </c>
      <c r="L65" s="6">
        <v>6916000</v>
      </c>
    </row>
    <row r="66" spans="1:12">
      <c r="A66" s="2" t="s">
        <v>878</v>
      </c>
      <c r="B66" s="4" t="s">
        <v>6</v>
      </c>
      <c r="C66" s="4" t="s">
        <v>6</v>
      </c>
      <c r="D66" s="4" t="s">
        <v>6</v>
      </c>
      <c r="E66" s="4" t="s">
        <v>6</v>
      </c>
      <c r="F66" s="4" t="s">
        <v>6</v>
      </c>
      <c r="G66" s="4" t="s">
        <v>6</v>
      </c>
      <c r="H66" s="4" t="s">
        <v>6</v>
      </c>
      <c r="I66" s="4" t="s">
        <v>6</v>
      </c>
      <c r="J66" s="4" t="s">
        <v>6</v>
      </c>
      <c r="K66" s="4" t="s">
        <v>6</v>
      </c>
      <c r="L66" s="4" t="s">
        <v>6</v>
      </c>
    </row>
    <row r="67" spans="1:12" ht="30">
      <c r="A67" s="3" t="s">
        <v>1321</v>
      </c>
      <c r="B67" s="4" t="s">
        <v>6</v>
      </c>
      <c r="C67" s="4" t="s">
        <v>6</v>
      </c>
      <c r="D67" s="4" t="s">
        <v>6</v>
      </c>
      <c r="E67" s="4" t="s">
        <v>6</v>
      </c>
      <c r="F67" s="4" t="s">
        <v>6</v>
      </c>
      <c r="G67" s="4" t="s">
        <v>6</v>
      </c>
      <c r="H67" s="4" t="s">
        <v>6</v>
      </c>
      <c r="I67" s="4" t="s">
        <v>6</v>
      </c>
      <c r="J67" s="4" t="s">
        <v>6</v>
      </c>
      <c r="K67" s="4" t="s">
        <v>6</v>
      </c>
      <c r="L67" s="4" t="s">
        <v>6</v>
      </c>
    </row>
    <row r="68" spans="1:12">
      <c r="A68" s="2" t="s">
        <v>877</v>
      </c>
      <c r="B68" s="6">
        <v>21708000</v>
      </c>
      <c r="C68" s="4" t="s">
        <v>6</v>
      </c>
      <c r="D68" s="4" t="s">
        <v>6</v>
      </c>
      <c r="E68" s="4" t="s">
        <v>6</v>
      </c>
      <c r="F68" s="6">
        <v>35779000</v>
      </c>
      <c r="G68" s="4" t="s">
        <v>6</v>
      </c>
      <c r="H68" s="4" t="s">
        <v>6</v>
      </c>
      <c r="I68" s="4" t="s">
        <v>6</v>
      </c>
      <c r="J68" s="6">
        <v>21708000</v>
      </c>
      <c r="K68" s="6">
        <v>35779000</v>
      </c>
      <c r="L68" s="4" t="s">
        <v>6</v>
      </c>
    </row>
    <row r="69" spans="1:12">
      <c r="A69" s="2" t="s">
        <v>1330</v>
      </c>
      <c r="B69" s="4" t="s">
        <v>6</v>
      </c>
      <c r="C69" s="4" t="s">
        <v>6</v>
      </c>
      <c r="D69" s="4" t="s">
        <v>6</v>
      </c>
      <c r="E69" s="4" t="s">
        <v>6</v>
      </c>
      <c r="F69" s="4" t="s">
        <v>6</v>
      </c>
      <c r="G69" s="4" t="s">
        <v>6</v>
      </c>
      <c r="H69" s="4" t="s">
        <v>6</v>
      </c>
      <c r="I69" s="4" t="s">
        <v>6</v>
      </c>
      <c r="J69" s="6">
        <v>11700000</v>
      </c>
      <c r="K69" s="4" t="s">
        <v>6</v>
      </c>
      <c r="L69" s="4" t="s">
        <v>6</v>
      </c>
    </row>
    <row r="70" spans="1:12">
      <c r="A70" s="2" t="s">
        <v>879</v>
      </c>
      <c r="B70" s="4" t="s">
        <v>6</v>
      </c>
      <c r="C70" s="4" t="s">
        <v>6</v>
      </c>
      <c r="D70" s="4" t="s">
        <v>6</v>
      </c>
      <c r="E70" s="4" t="s">
        <v>6</v>
      </c>
      <c r="F70" s="4" t="s">
        <v>6</v>
      </c>
      <c r="G70" s="4" t="s">
        <v>6</v>
      </c>
      <c r="H70" s="4" t="s">
        <v>6</v>
      </c>
      <c r="I70" s="4" t="s">
        <v>6</v>
      </c>
      <c r="J70" s="4" t="s">
        <v>6</v>
      </c>
      <c r="K70" s="4" t="s">
        <v>6</v>
      </c>
      <c r="L70" s="4" t="s">
        <v>6</v>
      </c>
    </row>
    <row r="71" spans="1:12" ht="30">
      <c r="A71" s="3" t="s">
        <v>1321</v>
      </c>
      <c r="B71" s="4" t="s">
        <v>6</v>
      </c>
      <c r="C71" s="4" t="s">
        <v>6</v>
      </c>
      <c r="D71" s="4" t="s">
        <v>6</v>
      </c>
      <c r="E71" s="4" t="s">
        <v>6</v>
      </c>
      <c r="F71" s="4" t="s">
        <v>6</v>
      </c>
      <c r="G71" s="4" t="s">
        <v>6</v>
      </c>
      <c r="H71" s="4" t="s">
        <v>6</v>
      </c>
      <c r="I71" s="4" t="s">
        <v>6</v>
      </c>
      <c r="J71" s="4" t="s">
        <v>6</v>
      </c>
      <c r="K71" s="4" t="s">
        <v>6</v>
      </c>
      <c r="L71" s="4" t="s">
        <v>6</v>
      </c>
    </row>
    <row r="72" spans="1:12">
      <c r="A72" s="2" t="s">
        <v>877</v>
      </c>
      <c r="B72" s="6">
        <v>8907000</v>
      </c>
      <c r="C72" s="4" t="s">
        <v>6</v>
      </c>
      <c r="D72" s="4" t="s">
        <v>6</v>
      </c>
      <c r="E72" s="4" t="s">
        <v>6</v>
      </c>
      <c r="F72" s="6">
        <v>12806000</v>
      </c>
      <c r="G72" s="4" t="s">
        <v>6</v>
      </c>
      <c r="H72" s="4" t="s">
        <v>6</v>
      </c>
      <c r="I72" s="4" t="s">
        <v>6</v>
      </c>
      <c r="J72" s="6">
        <v>8907000</v>
      </c>
      <c r="K72" s="6">
        <v>12806000</v>
      </c>
      <c r="L72" s="4" t="s">
        <v>6</v>
      </c>
    </row>
    <row r="73" spans="1:12">
      <c r="A73" s="2" t="s">
        <v>1330</v>
      </c>
      <c r="B73" s="4" t="s">
        <v>6</v>
      </c>
      <c r="C73" s="4" t="s">
        <v>6</v>
      </c>
      <c r="D73" s="4" t="s">
        <v>6</v>
      </c>
      <c r="E73" s="4" t="s">
        <v>6</v>
      </c>
      <c r="F73" s="4" t="s">
        <v>6</v>
      </c>
      <c r="G73" s="4" t="s">
        <v>6</v>
      </c>
      <c r="H73" s="4" t="s">
        <v>6</v>
      </c>
      <c r="I73" s="4" t="s">
        <v>6</v>
      </c>
      <c r="J73" s="6">
        <v>4000000</v>
      </c>
      <c r="K73" s="4" t="s">
        <v>6</v>
      </c>
      <c r="L73" s="4" t="s">
        <v>6</v>
      </c>
    </row>
    <row r="74" spans="1:12" ht="30">
      <c r="A74" s="2" t="s">
        <v>1331</v>
      </c>
      <c r="B74" s="4" t="s">
        <v>6</v>
      </c>
      <c r="C74" s="4" t="s">
        <v>6</v>
      </c>
      <c r="D74" s="4" t="s">
        <v>6</v>
      </c>
      <c r="E74" s="4" t="s">
        <v>6</v>
      </c>
      <c r="F74" s="4" t="s">
        <v>6</v>
      </c>
      <c r="G74" s="4" t="s">
        <v>6</v>
      </c>
      <c r="H74" s="4" t="s">
        <v>6</v>
      </c>
      <c r="I74" s="4" t="s">
        <v>6</v>
      </c>
      <c r="J74" s="4" t="s">
        <v>6</v>
      </c>
      <c r="K74" s="4" t="s">
        <v>6</v>
      </c>
      <c r="L74" s="4" t="s">
        <v>6</v>
      </c>
    </row>
    <row r="75" spans="1:12" ht="30">
      <c r="A75" s="3" t="s">
        <v>1321</v>
      </c>
      <c r="B75" s="4" t="s">
        <v>6</v>
      </c>
      <c r="C75" s="4" t="s">
        <v>6</v>
      </c>
      <c r="D75" s="4" t="s">
        <v>6</v>
      </c>
      <c r="E75" s="4" t="s">
        <v>6</v>
      </c>
      <c r="F75" s="4" t="s">
        <v>6</v>
      </c>
      <c r="G75" s="4" t="s">
        <v>6</v>
      </c>
      <c r="H75" s="4" t="s">
        <v>6</v>
      </c>
      <c r="I75" s="4" t="s">
        <v>6</v>
      </c>
      <c r="J75" s="4" t="s">
        <v>6</v>
      </c>
      <c r="K75" s="4" t="s">
        <v>6</v>
      </c>
      <c r="L75" s="4" t="s">
        <v>6</v>
      </c>
    </row>
    <row r="76" spans="1:12">
      <c r="A76" s="2" t="s">
        <v>841</v>
      </c>
      <c r="B76" s="4" t="s">
        <v>6</v>
      </c>
      <c r="C76" s="4" t="s">
        <v>6</v>
      </c>
      <c r="D76" s="4" t="s">
        <v>6</v>
      </c>
      <c r="E76" s="4" t="s">
        <v>6</v>
      </c>
      <c r="F76" s="4" t="s">
        <v>6</v>
      </c>
      <c r="G76" s="4" t="s">
        <v>6</v>
      </c>
      <c r="H76" s="4" t="s">
        <v>6</v>
      </c>
      <c r="I76" s="4" t="s">
        <v>6</v>
      </c>
      <c r="J76" s="4" t="s">
        <v>6</v>
      </c>
      <c r="K76" s="6">
        <v>-113000</v>
      </c>
      <c r="L76" s="4" t="s">
        <v>6</v>
      </c>
    </row>
    <row r="77" spans="1:12" ht="30">
      <c r="A77" s="2" t="s">
        <v>1332</v>
      </c>
      <c r="B77" s="4" t="s">
        <v>6</v>
      </c>
      <c r="C77" s="4" t="s">
        <v>6</v>
      </c>
      <c r="D77" s="4" t="s">
        <v>6</v>
      </c>
      <c r="E77" s="4" t="s">
        <v>6</v>
      </c>
      <c r="F77" s="4" t="s">
        <v>6</v>
      </c>
      <c r="G77" s="4" t="s">
        <v>6</v>
      </c>
      <c r="H77" s="4" t="s">
        <v>6</v>
      </c>
      <c r="I77" s="4" t="s">
        <v>6</v>
      </c>
      <c r="J77" s="4" t="s">
        <v>6</v>
      </c>
      <c r="K77" s="4" t="s">
        <v>6</v>
      </c>
      <c r="L77" s="4" t="s">
        <v>6</v>
      </c>
    </row>
    <row r="78" spans="1:12" ht="30">
      <c r="A78" s="3" t="s">
        <v>1321</v>
      </c>
      <c r="B78" s="4" t="s">
        <v>6</v>
      </c>
      <c r="C78" s="4" t="s">
        <v>6</v>
      </c>
      <c r="D78" s="4" t="s">
        <v>6</v>
      </c>
      <c r="E78" s="4" t="s">
        <v>6</v>
      </c>
      <c r="F78" s="4" t="s">
        <v>6</v>
      </c>
      <c r="G78" s="4" t="s">
        <v>6</v>
      </c>
      <c r="H78" s="4" t="s">
        <v>6</v>
      </c>
      <c r="I78" s="4" t="s">
        <v>6</v>
      </c>
      <c r="J78" s="4" t="s">
        <v>6</v>
      </c>
      <c r="K78" s="4" t="s">
        <v>6</v>
      </c>
      <c r="L78" s="4" t="s">
        <v>6</v>
      </c>
    </row>
    <row r="79" spans="1:12">
      <c r="A79" s="2" t="s">
        <v>89</v>
      </c>
      <c r="B79" s="4" t="s">
        <v>6</v>
      </c>
      <c r="C79" s="4" t="s">
        <v>6</v>
      </c>
      <c r="D79" s="4" t="s">
        <v>6</v>
      </c>
      <c r="E79" s="4" t="s">
        <v>6</v>
      </c>
      <c r="F79" s="4" t="s">
        <v>6</v>
      </c>
      <c r="G79" s="4" t="s">
        <v>6</v>
      </c>
      <c r="H79" s="4" t="s">
        <v>6</v>
      </c>
      <c r="I79" s="4" t="s">
        <v>6</v>
      </c>
      <c r="J79" s="4" t="s">
        <v>6</v>
      </c>
      <c r="K79" s="6">
        <v>-397775000</v>
      </c>
      <c r="L79" s="6">
        <v>-350398000</v>
      </c>
    </row>
    <row r="80" spans="1:12">
      <c r="A80" s="2" t="s">
        <v>841</v>
      </c>
      <c r="B80" s="4" t="s">
        <v>6</v>
      </c>
      <c r="C80" s="4" t="s">
        <v>6</v>
      </c>
      <c r="D80" s="4" t="s">
        <v>6</v>
      </c>
      <c r="E80" s="4" t="s">
        <v>6</v>
      </c>
      <c r="F80" s="4" t="s">
        <v>6</v>
      </c>
      <c r="G80" s="4" t="s">
        <v>6</v>
      </c>
      <c r="H80" s="4" t="s">
        <v>6</v>
      </c>
      <c r="I80" s="4" t="s">
        <v>6</v>
      </c>
      <c r="J80" s="4" t="s">
        <v>6</v>
      </c>
      <c r="K80" s="6">
        <v>-12605000</v>
      </c>
      <c r="L80" s="6">
        <v>-11917000</v>
      </c>
    </row>
    <row r="81" spans="1:12">
      <c r="A81" s="2" t="s">
        <v>93</v>
      </c>
      <c r="B81" s="4" t="s">
        <v>6</v>
      </c>
      <c r="C81" s="4" t="s">
        <v>6</v>
      </c>
      <c r="D81" s="4" t="s">
        <v>6</v>
      </c>
      <c r="E81" s="4" t="s">
        <v>6</v>
      </c>
      <c r="F81" s="4" t="s">
        <v>6</v>
      </c>
      <c r="G81" s="4" t="s">
        <v>6</v>
      </c>
      <c r="H81" s="4" t="s">
        <v>6</v>
      </c>
      <c r="I81" s="4" t="s">
        <v>6</v>
      </c>
      <c r="J81" s="4" t="s">
        <v>6</v>
      </c>
      <c r="K81" s="6">
        <v>-6983000</v>
      </c>
      <c r="L81" s="6">
        <v>-7621000</v>
      </c>
    </row>
    <row r="82" spans="1:12">
      <c r="A82" s="2" t="s">
        <v>95</v>
      </c>
      <c r="B82" s="4" t="s">
        <v>6</v>
      </c>
      <c r="C82" s="4" t="s">
        <v>6</v>
      </c>
      <c r="D82" s="4" t="s">
        <v>6</v>
      </c>
      <c r="E82" s="4" t="s">
        <v>6</v>
      </c>
      <c r="F82" s="4" t="s">
        <v>6</v>
      </c>
      <c r="G82" s="4" t="s">
        <v>6</v>
      </c>
      <c r="H82" s="4" t="s">
        <v>6</v>
      </c>
      <c r="I82" s="4" t="s">
        <v>6</v>
      </c>
      <c r="J82" s="4" t="s">
        <v>6</v>
      </c>
      <c r="K82" s="6">
        <v>-1092000</v>
      </c>
      <c r="L82" s="6">
        <v>16091000</v>
      </c>
    </row>
    <row r="83" spans="1:12">
      <c r="A83" s="2" t="s">
        <v>189</v>
      </c>
      <c r="B83" s="4" t="s">
        <v>6</v>
      </c>
      <c r="C83" s="4" t="s">
        <v>6</v>
      </c>
      <c r="D83" s="4" t="s">
        <v>6</v>
      </c>
      <c r="E83" s="4" t="s">
        <v>6</v>
      </c>
      <c r="F83" s="4" t="s">
        <v>6</v>
      </c>
      <c r="G83" s="4" t="s">
        <v>6</v>
      </c>
      <c r="H83" s="4" t="s">
        <v>6</v>
      </c>
      <c r="I83" s="4" t="s">
        <v>6</v>
      </c>
      <c r="J83" s="4" t="s">
        <v>6</v>
      </c>
      <c r="K83" s="6">
        <v>-12723000</v>
      </c>
      <c r="L83" s="6">
        <v>-10381000</v>
      </c>
    </row>
    <row r="84" spans="1:12" ht="30">
      <c r="A84" s="2" t="s">
        <v>1333</v>
      </c>
      <c r="B84" s="4" t="s">
        <v>6</v>
      </c>
      <c r="C84" s="4" t="s">
        <v>6</v>
      </c>
      <c r="D84" s="4" t="s">
        <v>6</v>
      </c>
      <c r="E84" s="4" t="s">
        <v>6</v>
      </c>
      <c r="F84" s="4" t="s">
        <v>6</v>
      </c>
      <c r="G84" s="4" t="s">
        <v>6</v>
      </c>
      <c r="H84" s="4" t="s">
        <v>6</v>
      </c>
      <c r="I84" s="4" t="s">
        <v>6</v>
      </c>
      <c r="J84" s="4" t="s">
        <v>6</v>
      </c>
      <c r="K84" s="4" t="s">
        <v>6</v>
      </c>
      <c r="L84" s="4" t="s">
        <v>6</v>
      </c>
    </row>
    <row r="85" spans="1:12" ht="30">
      <c r="A85" s="3" t="s">
        <v>1321</v>
      </c>
      <c r="B85" s="4" t="s">
        <v>6</v>
      </c>
      <c r="C85" s="4" t="s">
        <v>6</v>
      </c>
      <c r="D85" s="4" t="s">
        <v>6</v>
      </c>
      <c r="E85" s="4" t="s">
        <v>6</v>
      </c>
      <c r="F85" s="4" t="s">
        <v>6</v>
      </c>
      <c r="G85" s="4" t="s">
        <v>6</v>
      </c>
      <c r="H85" s="4" t="s">
        <v>6</v>
      </c>
      <c r="I85" s="4" t="s">
        <v>6</v>
      </c>
      <c r="J85" s="4" t="s">
        <v>6</v>
      </c>
      <c r="K85" s="4" t="s">
        <v>6</v>
      </c>
      <c r="L85" s="4" t="s">
        <v>6</v>
      </c>
    </row>
    <row r="86" spans="1:12">
      <c r="A86" s="2" t="s">
        <v>841</v>
      </c>
      <c r="B86" s="4" t="s">
        <v>6</v>
      </c>
      <c r="C86" s="4" t="s">
        <v>6</v>
      </c>
      <c r="D86" s="4" t="s">
        <v>6</v>
      </c>
      <c r="E86" s="4" t="s">
        <v>6</v>
      </c>
      <c r="F86" s="4" t="s">
        <v>6</v>
      </c>
      <c r="G86" s="4" t="s">
        <v>6</v>
      </c>
      <c r="H86" s="4" t="s">
        <v>6</v>
      </c>
      <c r="I86" s="4" t="s">
        <v>6</v>
      </c>
      <c r="J86" s="4" t="s">
        <v>6</v>
      </c>
      <c r="K86" s="7">
        <v>12718000</v>
      </c>
      <c r="L86" s="7">
        <v>1191700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2" width="12.5703125" bestFit="1" customWidth="1"/>
  </cols>
  <sheetData>
    <row r="1" spans="1:12" ht="15" customHeight="1">
      <c r="A1" s="8" t="s">
        <v>1334</v>
      </c>
      <c r="B1" s="8" t="s">
        <v>159</v>
      </c>
      <c r="C1" s="8"/>
      <c r="D1" s="8"/>
      <c r="E1" s="8"/>
      <c r="F1" s="8"/>
      <c r="G1" s="8"/>
      <c r="H1" s="8"/>
      <c r="I1" s="8"/>
      <c r="J1" s="8" t="s">
        <v>1</v>
      </c>
      <c r="K1" s="8"/>
      <c r="L1" s="8"/>
    </row>
    <row r="2" spans="1:12">
      <c r="A2" s="8"/>
      <c r="B2" s="1" t="s">
        <v>2</v>
      </c>
      <c r="C2" s="1" t="s">
        <v>160</v>
      </c>
      <c r="D2" s="1" t="s">
        <v>4</v>
      </c>
      <c r="E2" s="1" t="s">
        <v>161</v>
      </c>
      <c r="F2" s="1" t="s">
        <v>35</v>
      </c>
      <c r="G2" s="1" t="s">
        <v>162</v>
      </c>
      <c r="H2" s="1" t="s">
        <v>163</v>
      </c>
      <c r="I2" s="1" t="s">
        <v>164</v>
      </c>
      <c r="J2" s="1" t="s">
        <v>2</v>
      </c>
      <c r="K2" s="1" t="s">
        <v>35</v>
      </c>
      <c r="L2" s="1" t="s">
        <v>87</v>
      </c>
    </row>
    <row r="3" spans="1:12" ht="30">
      <c r="A3" s="3" t="s">
        <v>1335</v>
      </c>
      <c r="B3" s="4" t="s">
        <v>6</v>
      </c>
      <c r="C3" s="4" t="s">
        <v>6</v>
      </c>
      <c r="D3" s="4" t="s">
        <v>6</v>
      </c>
      <c r="E3" s="4" t="s">
        <v>6</v>
      </c>
      <c r="F3" s="4" t="s">
        <v>6</v>
      </c>
      <c r="G3" s="4" t="s">
        <v>6</v>
      </c>
      <c r="H3" s="4" t="s">
        <v>6</v>
      </c>
      <c r="I3" s="4" t="s">
        <v>6</v>
      </c>
      <c r="J3" s="4" t="s">
        <v>6</v>
      </c>
      <c r="K3" s="4" t="s">
        <v>6</v>
      </c>
      <c r="L3" s="4" t="s">
        <v>6</v>
      </c>
    </row>
    <row r="4" spans="1:12">
      <c r="A4" s="2" t="s">
        <v>103</v>
      </c>
      <c r="B4" s="7">
        <v>4957000</v>
      </c>
      <c r="C4" s="7">
        <v>8047000</v>
      </c>
      <c r="D4" s="7">
        <v>20131000</v>
      </c>
      <c r="E4" s="7">
        <v>-3901000</v>
      </c>
      <c r="F4" s="7">
        <v>-1206000</v>
      </c>
      <c r="G4" s="7">
        <v>4969000</v>
      </c>
      <c r="H4" s="7">
        <v>-7348000</v>
      </c>
      <c r="I4" s="7">
        <v>-8118000</v>
      </c>
      <c r="J4" s="7">
        <v>29234000</v>
      </c>
      <c r="K4" s="7">
        <v>-11703000</v>
      </c>
      <c r="L4" s="7">
        <v>-16534000</v>
      </c>
    </row>
    <row r="5" spans="1:12" ht="30">
      <c r="A5" s="2" t="s">
        <v>1336</v>
      </c>
      <c r="B5" s="4" t="s">
        <v>6</v>
      </c>
      <c r="C5" s="4" t="s">
        <v>6</v>
      </c>
      <c r="D5" s="4" t="s">
        <v>6</v>
      </c>
      <c r="E5" s="4" t="s">
        <v>6</v>
      </c>
      <c r="F5" s="4" t="s">
        <v>6</v>
      </c>
      <c r="G5" s="4" t="s">
        <v>6</v>
      </c>
      <c r="H5" s="4" t="s">
        <v>6</v>
      </c>
      <c r="I5" s="4" t="s">
        <v>6</v>
      </c>
      <c r="J5" s="6">
        <v>37128000</v>
      </c>
      <c r="K5" s="6">
        <v>36864000</v>
      </c>
      <c r="L5" s="6">
        <v>36622000</v>
      </c>
    </row>
    <row r="6" spans="1:12" ht="30">
      <c r="A6" s="2" t="s">
        <v>1337</v>
      </c>
      <c r="B6" s="4" t="s">
        <v>6</v>
      </c>
      <c r="C6" s="4" t="s">
        <v>6</v>
      </c>
      <c r="D6" s="4" t="s">
        <v>6</v>
      </c>
      <c r="E6" s="4" t="s">
        <v>6</v>
      </c>
      <c r="F6" s="4" t="s">
        <v>6</v>
      </c>
      <c r="G6" s="4" t="s">
        <v>6</v>
      </c>
      <c r="H6" s="4" t="s">
        <v>6</v>
      </c>
      <c r="I6" s="4" t="s">
        <v>6</v>
      </c>
      <c r="J6" s="6">
        <v>37679000</v>
      </c>
      <c r="K6" s="6">
        <v>36864000</v>
      </c>
      <c r="L6" s="6">
        <v>36622000</v>
      </c>
    </row>
    <row r="7" spans="1:12" ht="30">
      <c r="A7" s="2" t="s">
        <v>107</v>
      </c>
      <c r="B7" s="9">
        <v>0.13</v>
      </c>
      <c r="C7" s="9">
        <v>0.22</v>
      </c>
      <c r="D7" s="9">
        <v>0.54</v>
      </c>
      <c r="E7" s="9">
        <v>-0.11</v>
      </c>
      <c r="F7" s="9">
        <v>-0.03</v>
      </c>
      <c r="G7" s="9">
        <v>0.13</v>
      </c>
      <c r="H7" s="9">
        <v>-0.2</v>
      </c>
      <c r="I7" s="9">
        <v>-0.22</v>
      </c>
      <c r="J7" s="9">
        <v>0.79</v>
      </c>
      <c r="K7" s="9">
        <v>-0.32</v>
      </c>
      <c r="L7" s="9">
        <v>-0.45</v>
      </c>
    </row>
    <row r="8" spans="1:12" ht="30">
      <c r="A8" s="2" t="s">
        <v>110</v>
      </c>
      <c r="B8" s="9">
        <v>0.13</v>
      </c>
      <c r="C8" s="9">
        <v>0.21</v>
      </c>
      <c r="D8" s="9">
        <v>0.53</v>
      </c>
      <c r="E8" s="9">
        <v>-0.11</v>
      </c>
      <c r="F8" s="9">
        <v>-0.03</v>
      </c>
      <c r="G8" s="9">
        <v>0.13</v>
      </c>
      <c r="H8" s="9">
        <v>-0.2</v>
      </c>
      <c r="I8" s="9">
        <v>-0.22</v>
      </c>
      <c r="J8" s="9">
        <v>0.78</v>
      </c>
      <c r="K8" s="9">
        <v>-0.32</v>
      </c>
      <c r="L8" s="9">
        <v>-0.45</v>
      </c>
    </row>
    <row r="9" spans="1:12">
      <c r="A9" s="2" t="s">
        <v>1338</v>
      </c>
      <c r="B9" s="4" t="s">
        <v>6</v>
      </c>
      <c r="C9" s="4" t="s">
        <v>6</v>
      </c>
      <c r="D9" s="4" t="s">
        <v>6</v>
      </c>
      <c r="E9" s="4" t="s">
        <v>6</v>
      </c>
      <c r="F9" s="4" t="s">
        <v>6</v>
      </c>
      <c r="G9" s="4" t="s">
        <v>6</v>
      </c>
      <c r="H9" s="4" t="s">
        <v>6</v>
      </c>
      <c r="I9" s="4" t="s">
        <v>6</v>
      </c>
      <c r="J9" s="6">
        <v>954372</v>
      </c>
      <c r="K9" s="6">
        <v>816617</v>
      </c>
      <c r="L9" s="6">
        <v>928997</v>
      </c>
    </row>
    <row r="10" spans="1:12">
      <c r="A10" s="2" t="s">
        <v>806</v>
      </c>
      <c r="B10" s="4" t="s">
        <v>6</v>
      </c>
      <c r="C10" s="4" t="s">
        <v>6</v>
      </c>
      <c r="D10" s="4" t="s">
        <v>6</v>
      </c>
      <c r="E10" s="4" t="s">
        <v>6</v>
      </c>
      <c r="F10" s="4" t="s">
        <v>6</v>
      </c>
      <c r="G10" s="4" t="s">
        <v>6</v>
      </c>
      <c r="H10" s="4" t="s">
        <v>6</v>
      </c>
      <c r="I10" s="4" t="s">
        <v>6</v>
      </c>
      <c r="J10" s="4" t="s">
        <v>6</v>
      </c>
      <c r="K10" s="4" t="s">
        <v>6</v>
      </c>
      <c r="L10" s="4" t="s">
        <v>6</v>
      </c>
    </row>
    <row r="11" spans="1:12" ht="30">
      <c r="A11" s="3" t="s">
        <v>1335</v>
      </c>
      <c r="B11" s="4" t="s">
        <v>6</v>
      </c>
      <c r="C11" s="4" t="s">
        <v>6</v>
      </c>
      <c r="D11" s="4" t="s">
        <v>6</v>
      </c>
      <c r="E11" s="4" t="s">
        <v>6</v>
      </c>
      <c r="F11" s="4" t="s">
        <v>6</v>
      </c>
      <c r="G11" s="4" t="s">
        <v>6</v>
      </c>
      <c r="H11" s="4" t="s">
        <v>6</v>
      </c>
      <c r="I11" s="4" t="s">
        <v>6</v>
      </c>
      <c r="J11" s="4" t="s">
        <v>6</v>
      </c>
      <c r="K11" s="4" t="s">
        <v>6</v>
      </c>
      <c r="L11" s="4" t="s">
        <v>6</v>
      </c>
    </row>
    <row r="12" spans="1:12">
      <c r="A12" s="2" t="s">
        <v>1339</v>
      </c>
      <c r="B12" s="4" t="s">
        <v>6</v>
      </c>
      <c r="C12" s="4" t="s">
        <v>6</v>
      </c>
      <c r="D12" s="4" t="s">
        <v>6</v>
      </c>
      <c r="E12" s="4" t="s">
        <v>6</v>
      </c>
      <c r="F12" s="4" t="s">
        <v>6</v>
      </c>
      <c r="G12" s="4" t="s">
        <v>6</v>
      </c>
      <c r="H12" s="4" t="s">
        <v>6</v>
      </c>
      <c r="I12" s="4" t="s">
        <v>6</v>
      </c>
      <c r="J12" s="6">
        <v>467000</v>
      </c>
      <c r="K12" s="4" t="s">
        <v>6</v>
      </c>
      <c r="L12" s="4" t="s">
        <v>6</v>
      </c>
    </row>
    <row r="13" spans="1:12">
      <c r="A13" s="2" t="s">
        <v>1340</v>
      </c>
      <c r="B13" s="4" t="s">
        <v>6</v>
      </c>
      <c r="C13" s="4" t="s">
        <v>6</v>
      </c>
      <c r="D13" s="4" t="s">
        <v>6</v>
      </c>
      <c r="E13" s="4" t="s">
        <v>6</v>
      </c>
      <c r="F13" s="4" t="s">
        <v>6</v>
      </c>
      <c r="G13" s="4" t="s">
        <v>6</v>
      </c>
      <c r="H13" s="4" t="s">
        <v>6</v>
      </c>
      <c r="I13" s="4" t="s">
        <v>6</v>
      </c>
      <c r="J13" s="4" t="s">
        <v>6</v>
      </c>
      <c r="K13" s="6">
        <v>492288</v>
      </c>
      <c r="L13" s="6">
        <v>391813</v>
      </c>
    </row>
    <row r="14" spans="1:12">
      <c r="A14" s="2" t="s">
        <v>892</v>
      </c>
      <c r="B14" s="4" t="s">
        <v>6</v>
      </c>
      <c r="C14" s="4" t="s">
        <v>6</v>
      </c>
      <c r="D14" s="4" t="s">
        <v>6</v>
      </c>
      <c r="E14" s="4" t="s">
        <v>6</v>
      </c>
      <c r="F14" s="4" t="s">
        <v>6</v>
      </c>
      <c r="G14" s="4" t="s">
        <v>6</v>
      </c>
      <c r="H14" s="4" t="s">
        <v>6</v>
      </c>
      <c r="I14" s="4" t="s">
        <v>6</v>
      </c>
      <c r="J14" s="4" t="s">
        <v>6</v>
      </c>
      <c r="K14" s="4" t="s">
        <v>6</v>
      </c>
      <c r="L14" s="4" t="s">
        <v>6</v>
      </c>
    </row>
    <row r="15" spans="1:12" ht="30">
      <c r="A15" s="3" t="s">
        <v>1335</v>
      </c>
      <c r="B15" s="4" t="s">
        <v>6</v>
      </c>
      <c r="C15" s="4" t="s">
        <v>6</v>
      </c>
      <c r="D15" s="4" t="s">
        <v>6</v>
      </c>
      <c r="E15" s="4" t="s">
        <v>6</v>
      </c>
      <c r="F15" s="4" t="s">
        <v>6</v>
      </c>
      <c r="G15" s="4" t="s">
        <v>6</v>
      </c>
      <c r="H15" s="4" t="s">
        <v>6</v>
      </c>
      <c r="I15" s="4" t="s">
        <v>6</v>
      </c>
      <c r="J15" s="4" t="s">
        <v>6</v>
      </c>
      <c r="K15" s="4" t="s">
        <v>6</v>
      </c>
      <c r="L15" s="4" t="s">
        <v>6</v>
      </c>
    </row>
    <row r="16" spans="1:12">
      <c r="A16" s="2" t="s">
        <v>1339</v>
      </c>
      <c r="B16" s="4" t="s">
        <v>6</v>
      </c>
      <c r="C16" s="4" t="s">
        <v>6</v>
      </c>
      <c r="D16" s="4" t="s">
        <v>6</v>
      </c>
      <c r="E16" s="4" t="s">
        <v>6</v>
      </c>
      <c r="F16" s="4" t="s">
        <v>6</v>
      </c>
      <c r="G16" s="4" t="s">
        <v>6</v>
      </c>
      <c r="H16" s="4" t="s">
        <v>6</v>
      </c>
      <c r="I16" s="4" t="s">
        <v>6</v>
      </c>
      <c r="J16" s="6">
        <v>84000</v>
      </c>
      <c r="K16" s="4" t="s">
        <v>6</v>
      </c>
      <c r="L16" s="4" t="s">
        <v>6</v>
      </c>
    </row>
    <row r="17" spans="1:12">
      <c r="A17" s="2" t="s">
        <v>1340</v>
      </c>
      <c r="B17" s="4" t="s">
        <v>6</v>
      </c>
      <c r="C17" s="4" t="s">
        <v>6</v>
      </c>
      <c r="D17" s="4" t="s">
        <v>6</v>
      </c>
      <c r="E17" s="4" t="s">
        <v>6</v>
      </c>
      <c r="F17" s="4" t="s">
        <v>6</v>
      </c>
      <c r="G17" s="4" t="s">
        <v>6</v>
      </c>
      <c r="H17" s="4" t="s">
        <v>6</v>
      </c>
      <c r="I17" s="4" t="s">
        <v>6</v>
      </c>
      <c r="J17" s="4" t="s">
        <v>6</v>
      </c>
      <c r="K17" s="7">
        <v>84222</v>
      </c>
      <c r="L17" s="7">
        <v>109389</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1341</v>
      </c>
      <c r="B1" s="1" t="s">
        <v>1109</v>
      </c>
      <c r="C1" s="8" t="s">
        <v>1</v>
      </c>
      <c r="D1" s="8"/>
      <c r="E1" s="8"/>
    </row>
    <row r="2" spans="1:5">
      <c r="A2" s="8"/>
      <c r="B2" s="1" t="s">
        <v>4</v>
      </c>
      <c r="C2" s="1" t="s">
        <v>2</v>
      </c>
      <c r="D2" s="1" t="s">
        <v>35</v>
      </c>
      <c r="E2" s="1" t="s">
        <v>87</v>
      </c>
    </row>
    <row r="3" spans="1:5" ht="30">
      <c r="A3" s="3" t="s">
        <v>1342</v>
      </c>
      <c r="B3" s="4" t="s">
        <v>6</v>
      </c>
      <c r="C3" s="4" t="s">
        <v>6</v>
      </c>
      <c r="D3" s="4" t="s">
        <v>6</v>
      </c>
      <c r="E3" s="4" t="s">
        <v>6</v>
      </c>
    </row>
    <row r="4" spans="1:5">
      <c r="A4" s="2" t="s">
        <v>1343</v>
      </c>
      <c r="B4" s="4" t="s">
        <v>6</v>
      </c>
      <c r="C4" s="7">
        <v>2400000</v>
      </c>
      <c r="D4" s="7">
        <v>3700000</v>
      </c>
      <c r="E4" s="4" t="s">
        <v>6</v>
      </c>
    </row>
    <row r="5" spans="1:5" ht="30">
      <c r="A5" s="2" t="s">
        <v>1344</v>
      </c>
      <c r="B5" s="6">
        <v>400000</v>
      </c>
      <c r="C5" s="4" t="s">
        <v>6</v>
      </c>
      <c r="D5" s="4" t="s">
        <v>6</v>
      </c>
      <c r="E5" s="4" t="s">
        <v>6</v>
      </c>
    </row>
    <row r="6" spans="1:5">
      <c r="A6" s="2" t="s">
        <v>1345</v>
      </c>
      <c r="B6" s="6">
        <v>100000</v>
      </c>
      <c r="C6" s="4" t="s">
        <v>6</v>
      </c>
      <c r="D6" s="4" t="s">
        <v>6</v>
      </c>
      <c r="E6" s="4" t="s">
        <v>6</v>
      </c>
    </row>
    <row r="7" spans="1:5">
      <c r="A7" s="3" t="s">
        <v>1346</v>
      </c>
      <c r="B7" s="4" t="s">
        <v>6</v>
      </c>
      <c r="C7" s="4" t="s">
        <v>6</v>
      </c>
      <c r="D7" s="4" t="s">
        <v>6</v>
      </c>
      <c r="E7" s="4" t="s">
        <v>6</v>
      </c>
    </row>
    <row r="8" spans="1:5">
      <c r="A8" s="2" t="s">
        <v>1347</v>
      </c>
      <c r="B8" s="4" t="s">
        <v>6</v>
      </c>
      <c r="C8" s="4">
        <v>0</v>
      </c>
      <c r="D8" s="6">
        <v>238000</v>
      </c>
      <c r="E8" s="4" t="s">
        <v>6</v>
      </c>
    </row>
    <row r="9" spans="1:5">
      <c r="A9" s="2" t="s">
        <v>906</v>
      </c>
      <c r="B9" s="4" t="s">
        <v>6</v>
      </c>
      <c r="C9" s="4">
        <v>0</v>
      </c>
      <c r="D9" s="4">
        <v>0</v>
      </c>
      <c r="E9" s="6">
        <v>-122000</v>
      </c>
    </row>
    <row r="10" spans="1:5">
      <c r="A10" s="2" t="s">
        <v>908</v>
      </c>
      <c r="B10" s="4" t="s">
        <v>6</v>
      </c>
      <c r="C10" s="4" t="s">
        <v>6</v>
      </c>
      <c r="D10" s="6">
        <v>-223000</v>
      </c>
      <c r="E10" s="4" t="s">
        <v>6</v>
      </c>
    </row>
    <row r="11" spans="1:5">
      <c r="A11" s="2" t="s">
        <v>1347</v>
      </c>
      <c r="B11" s="4" t="s">
        <v>6</v>
      </c>
      <c r="C11" s="4" t="s">
        <v>6</v>
      </c>
      <c r="D11" s="4">
        <v>0</v>
      </c>
      <c r="E11" s="6">
        <v>238000</v>
      </c>
    </row>
    <row r="12" spans="1:5">
      <c r="A12" s="2" t="s">
        <v>1348</v>
      </c>
      <c r="B12" s="4" t="s">
        <v>6</v>
      </c>
      <c r="C12" s="4" t="s">
        <v>6</v>
      </c>
      <c r="D12" s="4" t="s">
        <v>6</v>
      </c>
      <c r="E12" s="4" t="s">
        <v>6</v>
      </c>
    </row>
    <row r="13" spans="1:5">
      <c r="A13" s="3" t="s">
        <v>1346</v>
      </c>
      <c r="B13" s="4" t="s">
        <v>6</v>
      </c>
      <c r="C13" s="4" t="s">
        <v>6</v>
      </c>
      <c r="D13" s="4" t="s">
        <v>6</v>
      </c>
      <c r="E13" s="4" t="s">
        <v>6</v>
      </c>
    </row>
    <row r="14" spans="1:5">
      <c r="A14" s="2" t="s">
        <v>1347</v>
      </c>
      <c r="B14" s="4" t="s">
        <v>6</v>
      </c>
      <c r="C14" s="4" t="s">
        <v>6</v>
      </c>
      <c r="D14" s="6">
        <v>173000</v>
      </c>
      <c r="E14" s="4" t="s">
        <v>6</v>
      </c>
    </row>
    <row r="15" spans="1:5">
      <c r="A15" s="2" t="s">
        <v>906</v>
      </c>
      <c r="B15" s="4" t="s">
        <v>6</v>
      </c>
      <c r="C15" s="4" t="s">
        <v>6</v>
      </c>
      <c r="D15" s="6">
        <v>-15000</v>
      </c>
      <c r="E15" s="6">
        <v>3400000</v>
      </c>
    </row>
    <row r="16" spans="1:5">
      <c r="A16" s="2" t="s">
        <v>908</v>
      </c>
      <c r="B16" s="4" t="s">
        <v>6</v>
      </c>
      <c r="C16" s="4" t="s">
        <v>6</v>
      </c>
      <c r="D16" s="6">
        <v>-158000</v>
      </c>
      <c r="E16" s="4" t="s">
        <v>6</v>
      </c>
    </row>
    <row r="17" spans="1:5">
      <c r="A17" s="2" t="s">
        <v>1347</v>
      </c>
      <c r="B17" s="4" t="s">
        <v>6</v>
      </c>
      <c r="C17" s="4" t="s">
        <v>6</v>
      </c>
      <c r="D17" s="4">
        <v>0</v>
      </c>
      <c r="E17" s="6">
        <v>173000</v>
      </c>
    </row>
    <row r="18" spans="1:5">
      <c r="A18" s="2" t="s">
        <v>1349</v>
      </c>
      <c r="B18" s="4" t="s">
        <v>6</v>
      </c>
      <c r="C18" s="4" t="s">
        <v>6</v>
      </c>
      <c r="D18" s="4" t="s">
        <v>6</v>
      </c>
      <c r="E18" s="4" t="s">
        <v>6</v>
      </c>
    </row>
    <row r="19" spans="1:5" ht="30">
      <c r="A19" s="3" t="s">
        <v>1342</v>
      </c>
      <c r="B19" s="4" t="s">
        <v>6</v>
      </c>
      <c r="C19" s="4" t="s">
        <v>6</v>
      </c>
      <c r="D19" s="4" t="s">
        <v>6</v>
      </c>
      <c r="E19" s="4" t="s">
        <v>6</v>
      </c>
    </row>
    <row r="20" spans="1:5">
      <c r="A20" s="2" t="s">
        <v>1343</v>
      </c>
      <c r="B20" s="6">
        <v>500000</v>
      </c>
      <c r="C20" s="4" t="s">
        <v>6</v>
      </c>
      <c r="D20" s="4" t="s">
        <v>6</v>
      </c>
      <c r="E20" s="4" t="s">
        <v>6</v>
      </c>
    </row>
    <row r="21" spans="1:5">
      <c r="A21" s="3" t="s">
        <v>1346</v>
      </c>
      <c r="B21" s="4" t="s">
        <v>6</v>
      </c>
      <c r="C21" s="4" t="s">
        <v>6</v>
      </c>
      <c r="D21" s="4" t="s">
        <v>6</v>
      </c>
      <c r="E21" s="4" t="s">
        <v>6</v>
      </c>
    </row>
    <row r="22" spans="1:5">
      <c r="A22" s="2" t="s">
        <v>906</v>
      </c>
      <c r="B22" s="4" t="s">
        <v>6</v>
      </c>
      <c r="C22" s="4" t="s">
        <v>6</v>
      </c>
      <c r="D22" s="6">
        <v>-15000</v>
      </c>
      <c r="E22" s="6">
        <v>9000000</v>
      </c>
    </row>
    <row r="23" spans="1:5">
      <c r="A23" s="2" t="s">
        <v>1350</v>
      </c>
      <c r="B23" s="4" t="s">
        <v>6</v>
      </c>
      <c r="C23" s="4" t="s">
        <v>6</v>
      </c>
      <c r="D23" s="4" t="s">
        <v>6</v>
      </c>
      <c r="E23" s="4" t="s">
        <v>6</v>
      </c>
    </row>
    <row r="24" spans="1:5">
      <c r="A24" s="3" t="s">
        <v>1346</v>
      </c>
      <c r="B24" s="4" t="s">
        <v>6</v>
      </c>
      <c r="C24" s="4" t="s">
        <v>6</v>
      </c>
      <c r="D24" s="4" t="s">
        <v>6</v>
      </c>
      <c r="E24" s="4" t="s">
        <v>6</v>
      </c>
    </row>
    <row r="25" spans="1:5">
      <c r="A25" s="2" t="s">
        <v>1347</v>
      </c>
      <c r="B25" s="4" t="s">
        <v>6</v>
      </c>
      <c r="C25" s="4" t="s">
        <v>6</v>
      </c>
      <c r="D25" s="6">
        <v>65000</v>
      </c>
      <c r="E25" s="4" t="s">
        <v>6</v>
      </c>
    </row>
    <row r="26" spans="1:5">
      <c r="A26" s="2" t="s">
        <v>906</v>
      </c>
      <c r="B26" s="4" t="s">
        <v>6</v>
      </c>
      <c r="C26" s="4" t="s">
        <v>6</v>
      </c>
      <c r="D26" s="4">
        <v>0</v>
      </c>
      <c r="E26" s="6">
        <v>5600000</v>
      </c>
    </row>
    <row r="27" spans="1:5">
      <c r="A27" s="2" t="s">
        <v>908</v>
      </c>
      <c r="B27" s="4" t="s">
        <v>6</v>
      </c>
      <c r="C27" s="4" t="s">
        <v>6</v>
      </c>
      <c r="D27" s="6">
        <v>-65000</v>
      </c>
      <c r="E27" s="4" t="s">
        <v>6</v>
      </c>
    </row>
    <row r="28" spans="1:5">
      <c r="A28" s="2" t="s">
        <v>1347</v>
      </c>
      <c r="B28" s="4" t="s">
        <v>6</v>
      </c>
      <c r="C28" s="4" t="s">
        <v>6</v>
      </c>
      <c r="D28" s="7">
        <v>0</v>
      </c>
      <c r="E28" s="7">
        <v>65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351</v>
      </c>
      <c r="B1" s="8" t="s">
        <v>159</v>
      </c>
      <c r="C1" s="8"/>
      <c r="D1" s="8"/>
      <c r="E1" s="8"/>
      <c r="F1" s="8"/>
      <c r="G1" s="8"/>
      <c r="H1" s="8"/>
      <c r="I1" s="8"/>
      <c r="J1" s="8" t="s">
        <v>1</v>
      </c>
      <c r="K1" s="8"/>
      <c r="L1" s="8"/>
    </row>
    <row r="2" spans="1:12" ht="30">
      <c r="A2" s="1" t="s">
        <v>86</v>
      </c>
      <c r="B2" s="1" t="s">
        <v>2</v>
      </c>
      <c r="C2" s="1" t="s">
        <v>160</v>
      </c>
      <c r="D2" s="1" t="s">
        <v>4</v>
      </c>
      <c r="E2" s="1" t="s">
        <v>161</v>
      </c>
      <c r="F2" s="1" t="s">
        <v>35</v>
      </c>
      <c r="G2" s="1" t="s">
        <v>162</v>
      </c>
      <c r="H2" s="1" t="s">
        <v>163</v>
      </c>
      <c r="I2" s="1" t="s">
        <v>164</v>
      </c>
      <c r="J2" s="1" t="s">
        <v>2</v>
      </c>
      <c r="K2" s="1" t="s">
        <v>35</v>
      </c>
      <c r="L2" s="1" t="s">
        <v>87</v>
      </c>
    </row>
    <row r="3" spans="1:12" ht="30">
      <c r="A3" s="3" t="s">
        <v>913</v>
      </c>
      <c r="B3" s="4" t="s">
        <v>6</v>
      </c>
      <c r="C3" s="4" t="s">
        <v>6</v>
      </c>
      <c r="D3" s="4" t="s">
        <v>6</v>
      </c>
      <c r="E3" s="4" t="s">
        <v>6</v>
      </c>
      <c r="F3" s="4" t="s">
        <v>6</v>
      </c>
      <c r="G3" s="4" t="s">
        <v>6</v>
      </c>
      <c r="H3" s="4" t="s">
        <v>6</v>
      </c>
      <c r="I3" s="4" t="s">
        <v>6</v>
      </c>
      <c r="J3" s="4" t="s">
        <v>6</v>
      </c>
      <c r="K3" s="4" t="s">
        <v>6</v>
      </c>
      <c r="L3" s="4" t="s">
        <v>6</v>
      </c>
    </row>
    <row r="4" spans="1:12">
      <c r="A4" s="2" t="s">
        <v>89</v>
      </c>
      <c r="B4" s="7">
        <v>163816</v>
      </c>
      <c r="C4" s="7">
        <v>169981</v>
      </c>
      <c r="D4" s="7">
        <v>135208</v>
      </c>
      <c r="E4" s="7">
        <v>126379</v>
      </c>
      <c r="F4" s="7">
        <v>166843</v>
      </c>
      <c r="G4" s="7">
        <v>156765</v>
      </c>
      <c r="H4" s="7">
        <v>125140</v>
      </c>
      <c r="I4" s="7">
        <v>106119</v>
      </c>
      <c r="J4" s="7">
        <v>595384</v>
      </c>
      <c r="K4" s="7">
        <v>554867</v>
      </c>
      <c r="L4" s="7">
        <v>478578</v>
      </c>
    </row>
    <row r="5" spans="1:12">
      <c r="A5" s="2" t="s">
        <v>91</v>
      </c>
      <c r="B5" s="6">
        <v>129040</v>
      </c>
      <c r="C5" s="6">
        <v>130706</v>
      </c>
      <c r="D5" s="6">
        <v>108649</v>
      </c>
      <c r="E5" s="6">
        <v>96189</v>
      </c>
      <c r="F5" s="6">
        <v>124682</v>
      </c>
      <c r="G5" s="6">
        <v>116026</v>
      </c>
      <c r="H5" s="6">
        <v>95731</v>
      </c>
      <c r="I5" s="6">
        <v>83294</v>
      </c>
      <c r="J5" s="6">
        <v>464584</v>
      </c>
      <c r="K5" s="6">
        <v>419733</v>
      </c>
      <c r="L5" s="6">
        <v>355669</v>
      </c>
    </row>
    <row r="6" spans="1:12">
      <c r="A6" s="2" t="s">
        <v>93</v>
      </c>
      <c r="B6" s="6">
        <v>8319</v>
      </c>
      <c r="C6" s="6">
        <v>8512</v>
      </c>
      <c r="D6" s="6">
        <v>8494</v>
      </c>
      <c r="E6" s="6">
        <v>8544</v>
      </c>
      <c r="F6" s="6">
        <v>25306</v>
      </c>
      <c r="G6" s="6">
        <v>10373</v>
      </c>
      <c r="H6" s="6">
        <v>9812</v>
      </c>
      <c r="I6" s="6">
        <v>8030</v>
      </c>
      <c r="J6" s="4" t="s">
        <v>6</v>
      </c>
      <c r="K6" s="4" t="s">
        <v>6</v>
      </c>
      <c r="L6" s="4" t="s">
        <v>6</v>
      </c>
    </row>
    <row r="7" spans="1:12">
      <c r="A7" s="2" t="s">
        <v>95</v>
      </c>
      <c r="B7" s="6">
        <v>5299</v>
      </c>
      <c r="C7" s="6">
        <v>12666</v>
      </c>
      <c r="D7" s="6">
        <v>-2828</v>
      </c>
      <c r="E7" s="4">
        <v>-862</v>
      </c>
      <c r="F7" s="6">
        <v>-8553</v>
      </c>
      <c r="G7" s="6">
        <v>7366</v>
      </c>
      <c r="H7" s="6">
        <v>-8605</v>
      </c>
      <c r="I7" s="6">
        <v>-9029</v>
      </c>
      <c r="J7" s="6">
        <v>14276</v>
      </c>
      <c r="K7" s="6">
        <v>-18821</v>
      </c>
      <c r="L7" s="6">
        <v>-8862</v>
      </c>
    </row>
    <row r="8" spans="1:12" ht="30">
      <c r="A8" s="2" t="s">
        <v>101</v>
      </c>
      <c r="B8" s="6">
        <v>3013</v>
      </c>
      <c r="C8" s="6">
        <v>8567</v>
      </c>
      <c r="D8" s="6">
        <v>-2030</v>
      </c>
      <c r="E8" s="6">
        <v>-1212</v>
      </c>
      <c r="F8" s="6">
        <v>-5477</v>
      </c>
      <c r="G8" s="6">
        <v>5126</v>
      </c>
      <c r="H8" s="6">
        <v>-6863</v>
      </c>
      <c r="I8" s="6">
        <v>-5170</v>
      </c>
      <c r="J8" s="4" t="s">
        <v>6</v>
      </c>
      <c r="K8" s="4" t="s">
        <v>6</v>
      </c>
      <c r="L8" s="4" t="s">
        <v>6</v>
      </c>
    </row>
    <row r="9" spans="1:12">
      <c r="A9" s="2" t="s">
        <v>103</v>
      </c>
      <c r="B9" s="7">
        <v>4957</v>
      </c>
      <c r="C9" s="7">
        <v>8047</v>
      </c>
      <c r="D9" s="7">
        <v>20131</v>
      </c>
      <c r="E9" s="7">
        <v>-3901</v>
      </c>
      <c r="F9" s="7">
        <v>-1206</v>
      </c>
      <c r="G9" s="7">
        <v>4969</v>
      </c>
      <c r="H9" s="7">
        <v>-7348</v>
      </c>
      <c r="I9" s="7">
        <v>-8118</v>
      </c>
      <c r="J9" s="7">
        <v>29234</v>
      </c>
      <c r="K9" s="7">
        <v>-11703</v>
      </c>
      <c r="L9" s="7">
        <v>-16534</v>
      </c>
    </row>
    <row r="10" spans="1:12" ht="30">
      <c r="A10" s="2" t="s">
        <v>105</v>
      </c>
      <c r="B10" s="9">
        <v>0.08</v>
      </c>
      <c r="C10" s="9">
        <v>0.23</v>
      </c>
      <c r="D10" s="9">
        <v>-0.05</v>
      </c>
      <c r="E10" s="9">
        <v>-0.03</v>
      </c>
      <c r="F10" s="9">
        <v>-0.15</v>
      </c>
      <c r="G10" s="9">
        <v>0.14000000000000001</v>
      </c>
      <c r="H10" s="9">
        <v>-0.19</v>
      </c>
      <c r="I10" s="9">
        <v>-0.14000000000000001</v>
      </c>
      <c r="J10" s="9">
        <v>0.22</v>
      </c>
      <c r="K10" s="9">
        <v>-0.34</v>
      </c>
      <c r="L10" s="9">
        <v>-0.18</v>
      </c>
    </row>
    <row r="11" spans="1:12" ht="30">
      <c r="A11" s="2" t="s">
        <v>108</v>
      </c>
      <c r="B11" s="9">
        <v>0.08</v>
      </c>
      <c r="C11" s="9">
        <v>0.23</v>
      </c>
      <c r="D11" s="9">
        <v>-0.05</v>
      </c>
      <c r="E11" s="9">
        <v>-0.03</v>
      </c>
      <c r="F11" s="9">
        <v>-0.15</v>
      </c>
      <c r="G11" s="9">
        <v>0.14000000000000001</v>
      </c>
      <c r="H11" s="9">
        <v>-0.19</v>
      </c>
      <c r="I11" s="9">
        <v>-0.14000000000000001</v>
      </c>
      <c r="J11" s="9">
        <v>0.22</v>
      </c>
      <c r="K11" s="9">
        <v>-0.34</v>
      </c>
      <c r="L11" s="9">
        <v>-0.18</v>
      </c>
    </row>
    <row r="12" spans="1:12" ht="30">
      <c r="A12" s="2" t="s">
        <v>107</v>
      </c>
      <c r="B12" s="9">
        <v>0.13</v>
      </c>
      <c r="C12" s="9">
        <v>0.22</v>
      </c>
      <c r="D12" s="9">
        <v>0.54</v>
      </c>
      <c r="E12" s="9">
        <v>-0.11</v>
      </c>
      <c r="F12" s="9">
        <v>-0.03</v>
      </c>
      <c r="G12" s="9">
        <v>0.13</v>
      </c>
      <c r="H12" s="9">
        <v>-0.2</v>
      </c>
      <c r="I12" s="9">
        <v>-0.22</v>
      </c>
      <c r="J12" s="9">
        <v>0.79</v>
      </c>
      <c r="K12" s="9">
        <v>-0.32</v>
      </c>
      <c r="L12" s="9">
        <v>-0.45</v>
      </c>
    </row>
    <row r="13" spans="1:12" ht="30">
      <c r="A13" s="2" t="s">
        <v>110</v>
      </c>
      <c r="B13" s="9">
        <v>0.13</v>
      </c>
      <c r="C13" s="9">
        <v>0.21</v>
      </c>
      <c r="D13" s="9">
        <v>0.53</v>
      </c>
      <c r="E13" s="9">
        <v>-0.11</v>
      </c>
      <c r="F13" s="9">
        <v>-0.03</v>
      </c>
      <c r="G13" s="9">
        <v>0.13</v>
      </c>
      <c r="H13" s="9">
        <v>-0.2</v>
      </c>
      <c r="I13" s="9">
        <v>-0.22</v>
      </c>
      <c r="J13" s="9">
        <v>0.78</v>
      </c>
      <c r="K13" s="9">
        <v>-0.32</v>
      </c>
      <c r="L13" s="9">
        <v>-0.45</v>
      </c>
    </row>
    <row r="14" spans="1:12" ht="30">
      <c r="A14" s="2" t="s">
        <v>114</v>
      </c>
      <c r="B14" s="9">
        <v>0.04</v>
      </c>
      <c r="C14" s="9">
        <v>0.04</v>
      </c>
      <c r="D14" s="9">
        <v>0.04</v>
      </c>
      <c r="E14" s="9">
        <v>0.04</v>
      </c>
      <c r="F14" s="9">
        <v>0.04</v>
      </c>
      <c r="G14" s="9">
        <v>0.04</v>
      </c>
      <c r="H14" s="9">
        <v>0.04</v>
      </c>
      <c r="I14" s="9">
        <v>0.04</v>
      </c>
      <c r="J14" s="9">
        <v>0.16</v>
      </c>
      <c r="K14" s="9">
        <v>0.16</v>
      </c>
      <c r="L14" s="9">
        <v>0.1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58</v>
      </c>
      <c r="B1" s="8" t="s">
        <v>159</v>
      </c>
      <c r="C1" s="8"/>
      <c r="D1" s="8"/>
      <c r="E1" s="8"/>
      <c r="F1" s="8"/>
      <c r="G1" s="8"/>
      <c r="H1" s="8"/>
      <c r="I1" s="8"/>
      <c r="J1" s="8" t="s">
        <v>1</v>
      </c>
      <c r="K1" s="8"/>
      <c r="L1" s="8"/>
    </row>
    <row r="2" spans="1:12" ht="30">
      <c r="A2" s="1" t="s">
        <v>86</v>
      </c>
      <c r="B2" s="1" t="s">
        <v>2</v>
      </c>
      <c r="C2" s="1" t="s">
        <v>160</v>
      </c>
      <c r="D2" s="1" t="s">
        <v>4</v>
      </c>
      <c r="E2" s="1" t="s">
        <v>161</v>
      </c>
      <c r="F2" s="1" t="s">
        <v>35</v>
      </c>
      <c r="G2" s="1" t="s">
        <v>162</v>
      </c>
      <c r="H2" s="1" t="s">
        <v>163</v>
      </c>
      <c r="I2" s="1" t="s">
        <v>164</v>
      </c>
      <c r="J2" s="1" t="s">
        <v>2</v>
      </c>
      <c r="K2" s="1" t="s">
        <v>35</v>
      </c>
      <c r="L2" s="1" t="s">
        <v>87</v>
      </c>
    </row>
    <row r="3" spans="1:12" ht="30">
      <c r="A3" s="3" t="s">
        <v>165</v>
      </c>
      <c r="B3" s="4" t="s">
        <v>6</v>
      </c>
      <c r="C3" s="4" t="s">
        <v>6</v>
      </c>
      <c r="D3" s="4" t="s">
        <v>6</v>
      </c>
      <c r="E3" s="4" t="s">
        <v>6</v>
      </c>
      <c r="F3" s="4" t="s">
        <v>6</v>
      </c>
      <c r="G3" s="4" t="s">
        <v>6</v>
      </c>
      <c r="H3" s="4" t="s">
        <v>6</v>
      </c>
      <c r="I3" s="4" t="s">
        <v>6</v>
      </c>
      <c r="J3" s="4" t="s">
        <v>6</v>
      </c>
      <c r="K3" s="4" t="s">
        <v>6</v>
      </c>
      <c r="L3" s="4" t="s">
        <v>6</v>
      </c>
    </row>
    <row r="4" spans="1:12" ht="30">
      <c r="A4" s="2" t="s">
        <v>120</v>
      </c>
      <c r="B4" s="4" t="s">
        <v>6</v>
      </c>
      <c r="C4" s="4" t="s">
        <v>6</v>
      </c>
      <c r="D4" s="4" t="s">
        <v>6</v>
      </c>
      <c r="E4" s="4" t="s">
        <v>6</v>
      </c>
      <c r="F4" s="4" t="s">
        <v>6</v>
      </c>
      <c r="G4" s="4" t="s">
        <v>6</v>
      </c>
      <c r="H4" s="4" t="s">
        <v>6</v>
      </c>
      <c r="I4" s="4" t="s">
        <v>6</v>
      </c>
      <c r="J4" s="7">
        <v>14</v>
      </c>
      <c r="K4" s="7">
        <v>27</v>
      </c>
      <c r="L4" s="7">
        <v>26</v>
      </c>
    </row>
    <row r="5" spans="1:12" ht="30">
      <c r="A5" s="2" t="s">
        <v>114</v>
      </c>
      <c r="B5" s="9">
        <v>0.04</v>
      </c>
      <c r="C5" s="9">
        <v>0.04</v>
      </c>
      <c r="D5" s="9">
        <v>0.04</v>
      </c>
      <c r="E5" s="9">
        <v>0.04</v>
      </c>
      <c r="F5" s="9">
        <v>0.04</v>
      </c>
      <c r="G5" s="9">
        <v>0.04</v>
      </c>
      <c r="H5" s="9">
        <v>0.04</v>
      </c>
      <c r="I5" s="9">
        <v>0.04</v>
      </c>
      <c r="J5" s="9">
        <v>0.16</v>
      </c>
      <c r="K5" s="9">
        <v>0.16</v>
      </c>
      <c r="L5" s="9">
        <v>0.16</v>
      </c>
    </row>
    <row r="6" spans="1:12" ht="45">
      <c r="A6" s="2" t="s">
        <v>122</v>
      </c>
      <c r="B6" s="4" t="s">
        <v>6</v>
      </c>
      <c r="C6" s="4" t="s">
        <v>6</v>
      </c>
      <c r="D6" s="4" t="s">
        <v>6</v>
      </c>
      <c r="E6" s="4" t="s">
        <v>6</v>
      </c>
      <c r="F6" s="4" t="s">
        <v>6</v>
      </c>
      <c r="G6" s="4" t="s">
        <v>6</v>
      </c>
      <c r="H6" s="4" t="s">
        <v>6</v>
      </c>
      <c r="I6" s="4" t="s">
        <v>6</v>
      </c>
      <c r="J6" s="7">
        <v>-992</v>
      </c>
      <c r="K6" s="7">
        <v>1193</v>
      </c>
      <c r="L6" s="7">
        <v>7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1" t="s">
        <v>166</v>
      </c>
      <c r="B1" s="8" t="s">
        <v>1</v>
      </c>
      <c r="C1" s="8"/>
      <c r="D1" s="8"/>
    </row>
    <row r="2" spans="1:4" ht="30">
      <c r="A2" s="1" t="s">
        <v>34</v>
      </c>
      <c r="B2" s="1" t="s">
        <v>2</v>
      </c>
      <c r="C2" s="1" t="s">
        <v>35</v>
      </c>
      <c r="D2" s="1" t="s">
        <v>87</v>
      </c>
    </row>
    <row r="3" spans="1:4">
      <c r="A3" s="3" t="s">
        <v>167</v>
      </c>
      <c r="B3" s="4" t="s">
        <v>6</v>
      </c>
      <c r="C3" s="4" t="s">
        <v>6</v>
      </c>
      <c r="D3" s="4" t="s">
        <v>6</v>
      </c>
    </row>
    <row r="4" spans="1:4">
      <c r="A4" s="2" t="s">
        <v>103</v>
      </c>
      <c r="B4" s="7">
        <v>29234</v>
      </c>
      <c r="C4" s="7">
        <v>-11703</v>
      </c>
      <c r="D4" s="7">
        <v>-16534</v>
      </c>
    </row>
    <row r="5" spans="1:4" ht="45">
      <c r="A5" s="3" t="s">
        <v>168</v>
      </c>
      <c r="B5" s="4" t="s">
        <v>6</v>
      </c>
      <c r="C5" s="4" t="s">
        <v>6</v>
      </c>
      <c r="D5" s="4" t="s">
        <v>6</v>
      </c>
    </row>
    <row r="6" spans="1:4">
      <c r="A6" s="2" t="s">
        <v>93</v>
      </c>
      <c r="B6" s="6">
        <v>36910</v>
      </c>
      <c r="C6" s="6">
        <v>60504</v>
      </c>
      <c r="D6" s="6">
        <v>37596</v>
      </c>
    </row>
    <row r="7" spans="1:4" ht="30">
      <c r="A7" s="2" t="s">
        <v>169</v>
      </c>
      <c r="B7" s="4">
        <v>586</v>
      </c>
      <c r="C7" s="4">
        <v>449</v>
      </c>
      <c r="D7" s="4">
        <v>-989</v>
      </c>
    </row>
    <row r="8" spans="1:4">
      <c r="A8" s="2" t="s">
        <v>170</v>
      </c>
      <c r="B8" s="6">
        <v>3925</v>
      </c>
      <c r="C8" s="6">
        <v>4910</v>
      </c>
      <c r="D8" s="6">
        <v>4403</v>
      </c>
    </row>
    <row r="9" spans="1:4">
      <c r="A9" s="2" t="s">
        <v>171</v>
      </c>
      <c r="B9" s="6">
        <v>14246</v>
      </c>
      <c r="C9" s="6">
        <v>-8288</v>
      </c>
      <c r="D9" s="6">
        <v>-9843</v>
      </c>
    </row>
    <row r="10" spans="1:4" ht="30">
      <c r="A10" s="2" t="s">
        <v>172</v>
      </c>
      <c r="B10" s="6">
        <v>1130</v>
      </c>
      <c r="C10" s="6">
        <v>-11416</v>
      </c>
      <c r="D10" s="6">
        <v>-11975</v>
      </c>
    </row>
    <row r="11" spans="1:4" ht="30">
      <c r="A11" s="2" t="s">
        <v>173</v>
      </c>
      <c r="B11" s="4">
        <v>-654</v>
      </c>
      <c r="C11" s="4">
        <v>-236</v>
      </c>
      <c r="D11" s="4">
        <v>-496</v>
      </c>
    </row>
    <row r="12" spans="1:4">
      <c r="A12" s="2" t="s">
        <v>94</v>
      </c>
      <c r="B12" s="6">
        <v>1007</v>
      </c>
      <c r="C12" s="6">
        <v>1465</v>
      </c>
      <c r="D12" s="4">
        <v>912</v>
      </c>
    </row>
    <row r="13" spans="1:4" ht="30">
      <c r="A13" s="2" t="s">
        <v>174</v>
      </c>
      <c r="B13" s="6">
        <v>-39122</v>
      </c>
      <c r="C13" s="4">
        <v>0</v>
      </c>
      <c r="D13" s="4">
        <v>0</v>
      </c>
    </row>
    <row r="14" spans="1:4">
      <c r="A14" s="2" t="s">
        <v>175</v>
      </c>
      <c r="B14" s="4">
        <v>0</v>
      </c>
      <c r="C14" s="4">
        <v>0</v>
      </c>
      <c r="D14" s="4">
        <v>-122</v>
      </c>
    </row>
    <row r="15" spans="1:4">
      <c r="A15" s="2" t="s">
        <v>98</v>
      </c>
      <c r="B15" s="4">
        <v>-303</v>
      </c>
      <c r="C15" s="4">
        <v>781</v>
      </c>
      <c r="D15" s="6">
        <v>2638</v>
      </c>
    </row>
    <row r="16" spans="1:4" ht="45">
      <c r="A16" s="3" t="s">
        <v>176</v>
      </c>
      <c r="B16" s="4" t="s">
        <v>6</v>
      </c>
      <c r="C16" s="4" t="s">
        <v>6</v>
      </c>
      <c r="D16" s="4" t="s">
        <v>6</v>
      </c>
    </row>
    <row r="17" spans="1:4" ht="30">
      <c r="A17" s="2" t="s">
        <v>177</v>
      </c>
      <c r="B17" s="4">
        <v>484</v>
      </c>
      <c r="C17" s="6">
        <v>-9204</v>
      </c>
      <c r="D17" s="6">
        <v>-4250</v>
      </c>
    </row>
    <row r="18" spans="1:4">
      <c r="A18" s="2" t="s">
        <v>178</v>
      </c>
      <c r="B18" s="6">
        <v>-25650</v>
      </c>
      <c r="C18" s="6">
        <v>12791</v>
      </c>
      <c r="D18" s="6">
        <v>-10288</v>
      </c>
    </row>
    <row r="19" spans="1:4" ht="30">
      <c r="A19" s="2" t="s">
        <v>179</v>
      </c>
      <c r="B19" s="6">
        <v>-1098</v>
      </c>
      <c r="C19" s="6">
        <v>1622</v>
      </c>
      <c r="D19" s="4">
        <v>-50</v>
      </c>
    </row>
    <row r="20" spans="1:4" ht="30">
      <c r="A20" s="2" t="s">
        <v>180</v>
      </c>
      <c r="B20" s="6">
        <v>12842</v>
      </c>
      <c r="C20" s="6">
        <v>-5903</v>
      </c>
      <c r="D20" s="6">
        <v>14920</v>
      </c>
    </row>
    <row r="21" spans="1:4" ht="30">
      <c r="A21" s="2" t="s">
        <v>181</v>
      </c>
      <c r="B21" s="6">
        <v>-6871</v>
      </c>
      <c r="C21" s="6">
        <v>-7473</v>
      </c>
      <c r="D21" s="6">
        <v>8539</v>
      </c>
    </row>
    <row r="22" spans="1:4" ht="30">
      <c r="A22" s="2" t="s">
        <v>182</v>
      </c>
      <c r="B22" s="4">
        <v>866</v>
      </c>
      <c r="C22" s="6">
        <v>1708</v>
      </c>
      <c r="D22" s="4">
        <v>-547</v>
      </c>
    </row>
    <row r="23" spans="1:4" ht="30">
      <c r="A23" s="2" t="s">
        <v>183</v>
      </c>
      <c r="B23" s="4">
        <v>-347</v>
      </c>
      <c r="C23" s="4">
        <v>-164</v>
      </c>
      <c r="D23" s="4">
        <v>-693</v>
      </c>
    </row>
    <row r="24" spans="1:4" ht="30">
      <c r="A24" s="2" t="s">
        <v>184</v>
      </c>
      <c r="B24" s="6">
        <v>-2172</v>
      </c>
      <c r="C24" s="6">
        <v>1574</v>
      </c>
      <c r="D24" s="4">
        <v>678</v>
      </c>
    </row>
    <row r="25" spans="1:4">
      <c r="A25" s="2" t="s">
        <v>98</v>
      </c>
      <c r="B25" s="6">
        <v>-3105</v>
      </c>
      <c r="C25" s="4">
        <v>686</v>
      </c>
      <c r="D25" s="4">
        <v>604</v>
      </c>
    </row>
    <row r="26" spans="1:4" ht="30">
      <c r="A26" s="2" t="s">
        <v>185</v>
      </c>
      <c r="B26" s="6">
        <v>20778</v>
      </c>
      <c r="C26" s="6">
        <v>43519</v>
      </c>
      <c r="D26" s="6">
        <v>26478</v>
      </c>
    </row>
    <row r="27" spans="1:4">
      <c r="A27" s="3" t="s">
        <v>186</v>
      </c>
      <c r="B27" s="4" t="s">
        <v>6</v>
      </c>
      <c r="C27" s="4" t="s">
        <v>6</v>
      </c>
      <c r="D27" s="4" t="s">
        <v>6</v>
      </c>
    </row>
    <row r="28" spans="1:4" ht="30">
      <c r="A28" s="2" t="s">
        <v>187</v>
      </c>
      <c r="B28" s="6">
        <v>107431</v>
      </c>
      <c r="C28" s="4">
        <v>0</v>
      </c>
      <c r="D28" s="4">
        <v>0</v>
      </c>
    </row>
    <row r="29" spans="1:4">
      <c r="A29" s="2" t="s">
        <v>188</v>
      </c>
      <c r="B29" s="6">
        <v>-5161</v>
      </c>
      <c r="C29" s="6">
        <v>-22096</v>
      </c>
      <c r="D29" s="4">
        <v>0</v>
      </c>
    </row>
    <row r="30" spans="1:4">
      <c r="A30" s="2" t="s">
        <v>189</v>
      </c>
      <c r="B30" s="6">
        <v>-33779</v>
      </c>
      <c r="C30" s="6">
        <v>-37931</v>
      </c>
      <c r="D30" s="6">
        <v>-42871</v>
      </c>
    </row>
    <row r="31" spans="1:4" ht="30">
      <c r="A31" s="2" t="s">
        <v>190</v>
      </c>
      <c r="B31" s="6">
        <v>4801</v>
      </c>
      <c r="C31" s="4">
        <v>0</v>
      </c>
      <c r="D31" s="6">
        <v>1123</v>
      </c>
    </row>
    <row r="32" spans="1:4" ht="30">
      <c r="A32" s="2" t="s">
        <v>191</v>
      </c>
      <c r="B32" s="4">
        <v>832</v>
      </c>
      <c r="C32" s="4">
        <v>340</v>
      </c>
      <c r="D32" s="4">
        <v>44</v>
      </c>
    </row>
    <row r="33" spans="1:4">
      <c r="A33" s="2" t="s">
        <v>192</v>
      </c>
      <c r="B33" s="6">
        <v>74124</v>
      </c>
      <c r="C33" s="6">
        <v>-59687</v>
      </c>
      <c r="D33" s="6">
        <v>-41704</v>
      </c>
    </row>
    <row r="34" spans="1:4">
      <c r="A34" s="3" t="s">
        <v>193</v>
      </c>
      <c r="B34" s="4" t="s">
        <v>6</v>
      </c>
      <c r="C34" s="4" t="s">
        <v>6</v>
      </c>
      <c r="D34" s="4" t="s">
        <v>6</v>
      </c>
    </row>
    <row r="35" spans="1:4">
      <c r="A35" s="2" t="s">
        <v>194</v>
      </c>
      <c r="B35" s="4">
        <v>0</v>
      </c>
      <c r="C35" s="6">
        <v>23500</v>
      </c>
      <c r="D35" s="4">
        <v>0</v>
      </c>
    </row>
    <row r="36" spans="1:4" ht="30">
      <c r="A36" s="2" t="s">
        <v>195</v>
      </c>
      <c r="B36" s="4">
        <v>0</v>
      </c>
      <c r="C36" s="6">
        <v>-23500</v>
      </c>
      <c r="D36" s="4">
        <v>0</v>
      </c>
    </row>
    <row r="37" spans="1:4">
      <c r="A37" s="2" t="s">
        <v>196</v>
      </c>
      <c r="B37" s="4">
        <v>-175</v>
      </c>
      <c r="C37" s="4">
        <v>-557</v>
      </c>
      <c r="D37" s="4">
        <v>-264</v>
      </c>
    </row>
    <row r="38" spans="1:4">
      <c r="A38" s="2" t="s">
        <v>197</v>
      </c>
      <c r="B38" s="6">
        <v>-5992</v>
      </c>
      <c r="C38" s="6">
        <v>-5931</v>
      </c>
      <c r="D38" s="6">
        <v>-5891</v>
      </c>
    </row>
    <row r="39" spans="1:4">
      <c r="A39" s="2" t="s">
        <v>198</v>
      </c>
      <c r="B39" s="6">
        <v>-3249</v>
      </c>
      <c r="C39" s="6">
        <v>-2583</v>
      </c>
      <c r="D39" s="6">
        <v>-3015</v>
      </c>
    </row>
    <row r="40" spans="1:4" ht="30">
      <c r="A40" s="2" t="s">
        <v>173</v>
      </c>
      <c r="B40" s="4">
        <v>654</v>
      </c>
      <c r="C40" s="4">
        <v>236</v>
      </c>
      <c r="D40" s="4">
        <v>496</v>
      </c>
    </row>
    <row r="41" spans="1:4">
      <c r="A41" s="2" t="s">
        <v>199</v>
      </c>
      <c r="B41" s="4">
        <v>0</v>
      </c>
      <c r="C41" s="6">
        <v>-1200</v>
      </c>
      <c r="D41" s="4">
        <v>0</v>
      </c>
    </row>
    <row r="42" spans="1:4">
      <c r="A42" s="2" t="s">
        <v>200</v>
      </c>
      <c r="B42" s="6">
        <v>-22281</v>
      </c>
      <c r="C42" s="4">
        <v>0</v>
      </c>
      <c r="D42" s="6">
        <v>-1284</v>
      </c>
    </row>
    <row r="43" spans="1:4">
      <c r="A43" s="2" t="s">
        <v>148</v>
      </c>
      <c r="B43" s="4">
        <v>86</v>
      </c>
      <c r="C43" s="4">
        <v>0</v>
      </c>
      <c r="D43" s="4">
        <v>0</v>
      </c>
    </row>
    <row r="44" spans="1:4" ht="30">
      <c r="A44" s="2" t="s">
        <v>201</v>
      </c>
      <c r="B44" s="6">
        <v>-24459</v>
      </c>
      <c r="C44" s="6">
        <v>-4869</v>
      </c>
      <c r="D44" s="6">
        <v>-3928</v>
      </c>
    </row>
    <row r="45" spans="1:4" ht="30">
      <c r="A45" s="2" t="s">
        <v>202</v>
      </c>
      <c r="B45" s="4">
        <v>207</v>
      </c>
      <c r="C45" s="4">
        <v>-484</v>
      </c>
      <c r="D45" s="4">
        <v>790</v>
      </c>
    </row>
    <row r="46" spans="1:4" ht="30">
      <c r="A46" s="2" t="s">
        <v>203</v>
      </c>
      <c r="B46" s="6">
        <v>70650</v>
      </c>
      <c r="C46" s="6">
        <v>-21521</v>
      </c>
      <c r="D46" s="6">
        <v>-18364</v>
      </c>
    </row>
    <row r="47" spans="1:4" ht="30">
      <c r="A47" s="2" t="s">
        <v>204</v>
      </c>
      <c r="B47" s="6">
        <v>49734</v>
      </c>
      <c r="C47" s="6">
        <v>71255</v>
      </c>
      <c r="D47" s="6">
        <v>89619</v>
      </c>
    </row>
    <row r="48" spans="1:4" ht="30">
      <c r="A48" s="2" t="s">
        <v>205</v>
      </c>
      <c r="B48" s="7">
        <v>120384</v>
      </c>
      <c r="C48" s="7">
        <v>49734</v>
      </c>
      <c r="D48" s="7">
        <v>7125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Stoc</vt:lpstr>
      <vt:lpstr>Consolidated_Statement_of_Stoc1</vt:lpstr>
      <vt:lpstr>Consolidated_Statements_of_Cas</vt:lpstr>
      <vt:lpstr>Nature_of_Operations_and_Basis</vt:lpstr>
      <vt:lpstr>Acquisitions</vt:lpstr>
      <vt:lpstr>Receivables_Allowance</vt:lpstr>
      <vt:lpstr>Inventories</vt:lpstr>
      <vt:lpstr>Property_Plant_Equipment</vt:lpstr>
      <vt:lpstr>Goodwill_and_Intangible_Assets</vt:lpstr>
      <vt:lpstr>Accrued_Liabilities</vt:lpstr>
      <vt:lpstr>Debt_and_Capital_Lease_Obligat</vt:lpstr>
      <vt:lpstr>Retirement_Plans</vt:lpstr>
      <vt:lpstr>Warranty_Obligations</vt:lpstr>
      <vt:lpstr>Income_Taxes</vt:lpstr>
      <vt:lpstr>Commitments_and_Contingencies</vt:lpstr>
      <vt:lpstr>Derivative_Instruments</vt:lpstr>
      <vt:lpstr>Fair_Value_Measurement_of_Asse</vt:lpstr>
      <vt:lpstr>StockBased_Compensation</vt:lpstr>
      <vt:lpstr>Stockholders_Equity</vt:lpstr>
      <vt:lpstr>Other_Income_Expense</vt:lpstr>
      <vt:lpstr>Segment_Information</vt:lpstr>
      <vt:lpstr>Earnings_Per_Share</vt:lpstr>
      <vt:lpstr>Restructuring_Activities</vt:lpstr>
      <vt:lpstr>Unaudited_Quarterly_Data</vt:lpstr>
      <vt:lpstr>New_Accounting_Pronouncements</vt:lpstr>
      <vt:lpstr>Subsequent_Events</vt:lpstr>
      <vt:lpstr>Nature_of_Operations_and_Basis1</vt:lpstr>
      <vt:lpstr>Nature_of_Operations_and_Basis2</vt:lpstr>
      <vt:lpstr>Acquisitions_Tables</vt:lpstr>
      <vt:lpstr>Receivables_Allowance_Tables</vt:lpstr>
      <vt:lpstr>Inventories_Tables</vt:lpstr>
      <vt:lpstr>Property_Plant_and_Equipment_T</vt:lpstr>
      <vt:lpstr>Goodwill_and_Intangible_Assets1</vt:lpstr>
      <vt:lpstr>Accrued_Liabilities_Tables</vt:lpstr>
      <vt:lpstr>Debt_and_Capital_Lease_Obligat1</vt:lpstr>
      <vt:lpstr>Retirement_Plans_Tables</vt:lpstr>
      <vt:lpstr>Warranty_Obligations_Tables</vt:lpstr>
      <vt:lpstr>Income_Tax_Tables</vt:lpstr>
      <vt:lpstr>Commitments_and_Contingencies_</vt:lpstr>
      <vt:lpstr>Derivative_Instruments_Tables</vt:lpstr>
      <vt:lpstr>Fair_Value_Measurement_of_Asse1</vt:lpstr>
      <vt:lpstr>StockBased_Compensation_Tables</vt:lpstr>
      <vt:lpstr>Other_Income_Expense_Tables</vt:lpstr>
      <vt:lpstr>Segment_Information_Tables</vt:lpstr>
      <vt:lpstr>Earnings_Per_Share_Tables</vt:lpstr>
      <vt:lpstr>Restructuring_Activities_Table</vt:lpstr>
      <vt:lpstr>Unaudited_Quarterly_Data_Table</vt:lpstr>
      <vt:lpstr>Nature_of_Operations_and_Basis3</vt:lpstr>
      <vt:lpstr>Nature_of_Operations_and_Basis4</vt:lpstr>
      <vt:lpstr>Nature_of_Operations_and_Basis5</vt:lpstr>
      <vt:lpstr>Nature_of_Operations_and_Basis6</vt:lpstr>
      <vt:lpstr>Nature_of_Operations_and_Basis7</vt:lpstr>
      <vt:lpstr>Acquisitions_Detail</vt:lpstr>
      <vt:lpstr>Receivables_Allowance_Details</vt:lpstr>
      <vt:lpstr>Inventories_Detail</vt:lpstr>
      <vt:lpstr>Property_Plant_and_Equipment_D</vt:lpstr>
      <vt:lpstr>Goodwill_and_Intangible_Assets2</vt:lpstr>
      <vt:lpstr>Accrued_Liabilities_Details</vt:lpstr>
      <vt:lpstr>Debt_and_Capital_Lease_Obligat2</vt:lpstr>
      <vt:lpstr>Retirement_Plans_Detail</vt:lpstr>
      <vt:lpstr>Warranty_Obligations_Detail</vt:lpstr>
      <vt:lpstr>Income_Taxes_Detail</vt:lpstr>
      <vt:lpstr>Commitments_and_Contingencies_1</vt:lpstr>
      <vt:lpstr>Derivative_Instruments_Detail</vt:lpstr>
      <vt:lpstr>Fair_Value_Measurement_of_Asse2</vt:lpstr>
      <vt:lpstr>Stock_Based_Compensation_Detai</vt:lpstr>
      <vt:lpstr>Stockholders_Equity_Details</vt:lpstr>
      <vt:lpstr>Other_Income_Expense_Detail</vt:lpstr>
      <vt:lpstr>Segment_Information_Detail</vt:lpstr>
      <vt:lpstr>Earnings_Per_Share_Detail</vt:lpstr>
      <vt:lpstr>Restructuring_Activities_Detai</vt:lpstr>
      <vt:lpstr>Unaudited_Quarterly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10:46Z</dcterms:created>
  <dcterms:modified xsi:type="dcterms:W3CDTF">2014-12-12T21:10:46Z</dcterms:modified>
</cp:coreProperties>
</file>